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46" r:id="rId4"/>
    <sheet name="Consolidated_Balance_Sheets_Pa" sheetId="47" r:id="rId5"/>
    <sheet name="Consolidated_Statements_Of_Cas" sheetId="6" r:id="rId6"/>
    <sheet name="Summary_Of_Significant_Account" sheetId="48" r:id="rId7"/>
    <sheet name="Fair_Value_Measurements" sheetId="49" r:id="rId8"/>
    <sheet name="Financial_Instruments" sheetId="50" r:id="rId9"/>
    <sheet name="Income_Taxes" sheetId="51" r:id="rId10"/>
    <sheet name="Capitalization" sheetId="52" r:id="rId11"/>
    <sheet name="Commitments_And_Contingencies" sheetId="53" r:id="rId12"/>
    <sheet name="Business_Segment_Information" sheetId="54" r:id="rId13"/>
    <sheet name="Retirement_Plan_And_Other_Post" sheetId="55" r:id="rId14"/>
    <sheet name="Regulatory_Matters" sheetId="56" r:id="rId15"/>
    <sheet name="Summary_Of_Significant_Account1" sheetId="57" r:id="rId16"/>
    <sheet name="Summary_Of_Significant_Account2" sheetId="58" r:id="rId17"/>
    <sheet name="Fair_Value_Measurements_Tables" sheetId="59" r:id="rId18"/>
    <sheet name="Financial_Instruments_Tables" sheetId="60" r:id="rId19"/>
    <sheet name="Income_Taxes_Tables" sheetId="61" r:id="rId20"/>
    <sheet name="Business_Segment_Information_T" sheetId="62" r:id="rId21"/>
    <sheet name="Retirement_Plan_And_Other_Post1" sheetId="63" r:id="rId22"/>
    <sheet name="Summary_Of_Significant_Account3" sheetId="64" r:id="rId23"/>
    <sheet name="Summary_Of_Significant_Account4" sheetId="24" r:id="rId24"/>
    <sheet name="Summary_Of_Significant_Account5" sheetId="25" r:id="rId25"/>
    <sheet name="Summary_Of_Significant_Account6" sheetId="65" r:id="rId26"/>
    <sheet name="Summary_Of_Significant_Account7" sheetId="66" r:id="rId27"/>
    <sheet name="Fair_Value_Measurements_Narrat" sheetId="28" r:id="rId28"/>
    <sheet name="Fair_Value_Measurements_Recurr" sheetId="29" r:id="rId29"/>
    <sheet name="Fair_Value_Measurements_Fair_V" sheetId="30" r:id="rId30"/>
    <sheet name="Financial_Instruments_Narrativ" sheetId="67" r:id="rId31"/>
    <sheet name="Financial_Instruments_LongTerm" sheetId="68" r:id="rId32"/>
    <sheet name="Financial_Instruments_Schedule" sheetId="33" r:id="rId33"/>
    <sheet name="Financial_Instruments_Schedule1" sheetId="34" r:id="rId34"/>
    <sheet name="Income_Taxes_Narrative_Details" sheetId="35" r:id="rId35"/>
    <sheet name="Income_Taxes_Components_Of_Fed" sheetId="36" r:id="rId36"/>
    <sheet name="Income_Taxes_Schedule_Of_Incom" sheetId="37" r:id="rId37"/>
    <sheet name="Income_Taxes_Significant_Compo" sheetId="69" r:id="rId38"/>
    <sheet name="Capitalization_Details" sheetId="39" r:id="rId39"/>
    <sheet name="Commitments_And_Contingencies_" sheetId="40" r:id="rId40"/>
    <sheet name="Business_Segment_Information_N" sheetId="70" r:id="rId41"/>
    <sheet name="Business_Segment_Information_F" sheetId="42" r:id="rId42"/>
    <sheet name="Retirement_Plan_And_Other_Post2" sheetId="43" r:id="rId43"/>
    <sheet name="Retirement_Plan_And_Other_Post3" sheetId="44" r:id="rId44"/>
    <sheet name="Regulatory_Matters_Details" sheetId="45" r:id="rId45"/>
  </sheets>
  <calcPr calcId="0"/>
</workbook>
</file>

<file path=xl/sharedStrings.xml><?xml version="1.0" encoding="utf-8"?>
<sst xmlns="http://schemas.openxmlformats.org/spreadsheetml/2006/main" count="4353" uniqueCount="801">
  <si>
    <t>Document And Entity Information</t>
  </si>
  <si>
    <t>9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NATIONAL FUEL GAS CO</t>
  </si>
  <si>
    <t>Entity Central Index Key</t>
  </si>
  <si>
    <t>'0000070145</t>
  </si>
  <si>
    <t>Current Fiscal Year End Date</t>
  </si>
  <si>
    <t>'--09-30</t>
  </si>
  <si>
    <t>Entity Filer Category</t>
  </si>
  <si>
    <t>'Large Accelerated Filer</t>
  </si>
  <si>
    <t>Entity Common Stock, Shares Outstanding</t>
  </si>
  <si>
    <t>Trading Symbol</t>
  </si>
  <si>
    <t>'nfg</t>
  </si>
  <si>
    <t>Consolidated Statements Of Income And Earnings Reinvested In The Business (Unaudited) (USD $)</t>
  </si>
  <si>
    <t>In Thousands, except Share data, unless otherwise specified</t>
  </si>
  <si>
    <t>3 Months Ended</t>
  </si>
  <si>
    <t>Jun. 30, 2013</t>
  </si>
  <si>
    <t>INCOME</t>
  </si>
  <si>
    <t>Operating Revenues</t>
  </si>
  <si>
    <t>Operating Expenses</t>
  </si>
  <si>
    <t>Purchased Gas</t>
  </si>
  <si>
    <t>Operation and Maintenance</t>
  </si>
  <si>
    <t>Property, Franchise and Other Taxes</t>
  </si>
  <si>
    <t>Depreciation, Depletion and Amortization</t>
  </si>
  <si>
    <t>Total Operating Expenses</t>
  </si>
  <si>
    <t>Operating Income</t>
  </si>
  <si>
    <t>Other Income (Expense):</t>
  </si>
  <si>
    <t>Interest Income</t>
  </si>
  <si>
    <t>Other Income</t>
  </si>
  <si>
    <t>Interest Expense on Long-Term Debt</t>
  </si>
  <si>
    <t>Other Interest Expense</t>
  </si>
  <si>
    <t>Income Before Income Taxes</t>
  </si>
  <si>
    <t>Income Tax Expense</t>
  </si>
  <si>
    <t>Net Income Available for Common Stock</t>
  </si>
  <si>
    <t>EARNINGS REINVESTED IN THE BUSINESS</t>
  </si>
  <si>
    <t>Balance at Beginning of Period</t>
  </si>
  <si>
    <t>Beginning Retained Earnings Unappropriated And Current Period Net Income Loss</t>
  </si>
  <si>
    <t>Dividends on Common Stock</t>
  </si>
  <si>
    <t>Balance at June 30</t>
  </si>
  <si>
    <t>Earnings Per Common Share, Basic:</t>
  </si>
  <si>
    <t>Net Income Available for Common Stock (in dollars per share)</t>
  </si>
  <si>
    <t>Earnings Per Common Share, Diluted:</t>
  </si>
  <si>
    <t>Weighted Average Common Shares Outstanding:</t>
  </si>
  <si>
    <t>Used in Basic Calculation (shares)</t>
  </si>
  <si>
    <t>Used in Diluted Calculation (shares)</t>
  </si>
  <si>
    <t>Dividends Per Common Share:</t>
  </si>
  <si>
    <t>Dividends Declared (in dollars per share)</t>
  </si>
  <si>
    <t>Consolidated Statements Of Comprehensive Income (Unaudited) (USD $)</t>
  </si>
  <si>
    <t>In Thousands, unless otherwise specified</t>
  </si>
  <si>
    <t>Statement of Comprehensive Income [Abstract]</t>
  </si>
  <si>
    <t>Other Comprehensive Income (Loss), Before Tax:</t>
  </si>
  <si>
    <t>Unrealized Gain (Loss) on Securities Available for Sale Arising During the Period</t>
  </si>
  <si>
    <t>Unrealized Gain (Loss) on Derivative Financial Instruments Arising During the Period</t>
  </si>
  <si>
    <t>Reclassification Adjustment for Realized (Gains) Losses on Securities Available for Sale in Net Income</t>
  </si>
  <si>
    <t>Reclassification Adjustment for Realized (Gains) Losses on Derivative Financial Instruments in Net Income</t>
  </si>
  <si>
    <t>Other Comprehensive Income (Loss), Before Tax</t>
  </si>
  <si>
    <t>Income Tax Expense (Benefit) Related to Unrealized Gain (Loss) on Securities Available for Sale Arising During the Period</t>
  </si>
  <si>
    <t>Income Tax Expense (Benefit) Related to Unrealized Gain (Loss) on Derivative Financial Instruments Arising During the Period</t>
  </si>
  <si>
    <t>Reclassification Adjustment for Income Tax Benefit (Expense) on Realized Losses (Gains) from Securities Available for Sale in Net Income</t>
  </si>
  <si>
    <t>Reclassification Adjustment for Income Tax Benefit (Expense) on Realized Losses (Gains) from Derivative Financial Instruments in Net Income</t>
  </si>
  <si>
    <t>Income Taxes â€“ Net</t>
  </si>
  <si>
    <t>Other Comprehensive Income (Loss)</t>
  </si>
  <si>
    <t>Comprehensive Income</t>
  </si>
  <si>
    <t>Consolidated Balance Sheets (Unaudited) (USD $)</t>
  </si>
  <si>
    <t>Sep. 30, 2013</t>
  </si>
  <si>
    <t>ASSETS</t>
  </si>
  <si>
    <t>Property, Plant and Equipment</t>
  </si>
  <si>
    <t>Less - Accumulated Depreciation, Depletion and Amortization</t>
  </si>
  <si>
    <t>Property, Plant and Equipment, Net, Total</t>
  </si>
  <si>
    <t>Current Assets</t>
  </si>
  <si>
    <t>Cash and Temporary Cash Investments</t>
  </si>
  <si>
    <t>Hedging Collateral Deposits</t>
  </si>
  <si>
    <t>[1]</t>
  </si>
  <si>
    <t>Receivables â€“ Net of Allowance for Uncollectible Accounts of $36,197 and $27,144, Respectively</t>
  </si>
  <si>
    <t>Unbilled Revenue</t>
  </si>
  <si>
    <t>Gas Stored Underground</t>
  </si>
  <si>
    <t>Materials and Supplies - at average cost</t>
  </si>
  <si>
    <t>Unrecovered Purchased Gas Costs</t>
  </si>
  <si>
    <t>Other Current Assets</t>
  </si>
  <si>
    <t>Deferred Income Taxes</t>
  </si>
  <si>
    <t>Total Current Assets</t>
  </si>
  <si>
    <t>Other Assets</t>
  </si>
  <si>
    <t>Recoverable Future Taxes</t>
  </si>
  <si>
    <t>Unamortized Debt Expense</t>
  </si>
  <si>
    <t>Other Regulatory Assets</t>
  </si>
  <si>
    <t>Deferred Charges</t>
  </si>
  <si>
    <t>Other Investments</t>
  </si>
  <si>
    <t>Goodwill</t>
  </si>
  <si>
    <t>Prepaid Post-Retirement Benefit Costs</t>
  </si>
  <si>
    <t>Fair Value of Derivative Financial Instruments</t>
  </si>
  <si>
    <t>Other</t>
  </si>
  <si>
    <t>Total Other Assets</t>
  </si>
  <si>
    <t>Total Assets</t>
  </si>
  <si>
    <t>Capitalization:</t>
  </si>
  <si>
    <t>Common Stock, $1 Par Value Authorized - 200,000,000 Shares; Issued and Outstanding - 84,086,437 Shares and 83,661,969 Shares, Respectively</t>
  </si>
  <si>
    <t>Paid in Capital</t>
  </si>
  <si>
    <t>Earnings Reinvested in the Business</t>
  </si>
  <si>
    <t>Accumulated Other Comprehensive Loss</t>
  </si>
  <si>
    <t>Total Comprehensive Shareholdersâ€™ Equity</t>
  </si>
  <si>
    <t>Long-Term Debt, Net of Current Portion</t>
  </si>
  <si>
    <t>Total Capitalization</t>
  </si>
  <si>
    <t>Current and Accrued Liabilities</t>
  </si>
  <si>
    <t>Notes Payable to Banks and Commercial Paper</t>
  </si>
  <si>
    <t>Current Portion of Long-Term Debt</t>
  </si>
  <si>
    <t>Accounts Payable</t>
  </si>
  <si>
    <t>Amounts Payable to Customers</t>
  </si>
  <si>
    <t>Dividends Payable</t>
  </si>
  <si>
    <t>Interest Payable on Long-Term Debt</t>
  </si>
  <si>
    <t>Customer Advances</t>
  </si>
  <si>
    <t>Customer Security Deposits</t>
  </si>
  <si>
    <t>Other Accruals and Current Liabilities</t>
  </si>
  <si>
    <t>Total Current and Accrued Liabilities</t>
  </si>
  <si>
    <t>Deferred Credits</t>
  </si>
  <si>
    <t>Taxes Refundable to Customers</t>
  </si>
  <si>
    <t>Unamortized Investment Tax Credit</t>
  </si>
  <si>
    <t>Cost of Removal Regulatory Liability</t>
  </si>
  <si>
    <t>Other Regulatory Liabilities</t>
  </si>
  <si>
    <t>Pension and Other Post-Retirement Liabilities</t>
  </si>
  <si>
    <t>Asset Retirement Obligations</t>
  </si>
  <si>
    <t>Other Deferred Credits</t>
  </si>
  <si>
    <t>Total Deferred Credits</t>
  </si>
  <si>
    <t>Commitments and Contingencies</t>
  </si>
  <si>
    <t>Total Capitalization and Liabilities</t>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â€™s balance sheet.</t>
  </si>
  <si>
    <t>Consolidated Balance Sheets (Parenthetical) (USD $)</t>
  </si>
  <si>
    <t>Statement of Financial Position [Abstract]</t>
  </si>
  <si>
    <t>Receivables, Allowance for Uncollectible Accounts</t>
  </si>
  <si>
    <t>Common Stock, Par Value</t>
  </si>
  <si>
    <t>Common Stock, Shares Authorized</t>
  </si>
  <si>
    <t>Common Stock, Shares Issued</t>
  </si>
  <si>
    <t>Common Stock, Shares Outstanding</t>
  </si>
  <si>
    <t>Consolidated Statements Of Cash Flows (Unaudited) (USD $)</t>
  </si>
  <si>
    <t>OPERATING ACTIVITIES</t>
  </si>
  <si>
    <t>Adjustments to Reconcile Net Income to Net Cash Provided by Operating Activities:</t>
  </si>
  <si>
    <t>Excess Tax Benefits Associated with Stock-Based Compensation Awards</t>
  </si>
  <si>
    <t>Stock-Based Compensation</t>
  </si>
  <si>
    <t>Change in:</t>
  </si>
  <si>
    <t>Receivables and Unbilled Revenue</t>
  </si>
  <si>
    <t>Gas Stored Underground and Materials and Supplies</t>
  </si>
  <si>
    <t>Other Liabilities</t>
  </si>
  <si>
    <t>Net Cash Provided by Operating Activities</t>
  </si>
  <si>
    <t>INVESTING ACTIVITIES</t>
  </si>
  <si>
    <t>Capital Expenditures</t>
  </si>
  <si>
    <t>Net Cash Used in Investing Activities</t>
  </si>
  <si>
    <t>Financing Activities</t>
  </si>
  <si>
    <t>Changes in Notes Payable to Banks and Commercial Paper</t>
  </si>
  <si>
    <t>Net Proceeds from Issuance of Long-Term Debt</t>
  </si>
  <si>
    <t>Reduction of Long-Term Debt</t>
  </si>
  <si>
    <t>Dividends Paid on Common Stock</t>
  </si>
  <si>
    <t>Net Proceeds from Issuance of Common Stock</t>
  </si>
  <si>
    <t>Net Cash Used in Financing Activities</t>
  </si>
  <si>
    <t>Net Increase in Cash and Temporary Cash Investments</t>
  </si>
  <si>
    <t>Cash and Temporary Cash Investments at October 1</t>
  </si>
  <si>
    <t>Cash and Temporary Cash Investments at June 30</t>
  </si>
  <si>
    <t>Supplemental Disclosure of Cash Flow Information, Non-Cash Investing Activities:</t>
  </si>
  <si>
    <t>Non-Cash Capital Expenditures</t>
  </si>
  <si>
    <t>Summary Of Significant Accounting Policies</t>
  </si>
  <si>
    <t>Accounting Policies [Abstract]</t>
  </si>
  <si>
    <t>Summary of Significant Accounting Policies</t>
  </si>
  <si>
    <r>
      <t>Principles of Consolidation.</t>
    </r>
    <r>
      <rPr>
        <sz val="10"/>
        <color theme="1"/>
        <rFont val="Inherit"/>
      </rPr>
      <t xml:space="preserve">  The Company consolidates all entities in which it has a controlling financial interest.  All significant intercompany balances and transactions are eliminated.</t>
    </r>
  </si>
  <si>
    <t>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Reclassifications.</t>
    </r>
    <r>
      <rPr>
        <sz val="10"/>
        <color theme="1"/>
        <rFont val="Inherit"/>
      </rPr>
      <t xml:space="preserve">  Certain prior year amounts have been reclassified to conform with current year presentation.</t>
    </r>
  </si>
  <si>
    <r>
      <t>Earnings for Interim Periods.</t>
    </r>
    <r>
      <rPr>
        <sz val="10"/>
        <color theme="1"/>
        <rFont val="Inherit"/>
      </rPr>
      <t xml:space="preserve">  The Company, in its opinion, has included all adjustments (which consist of only normally recurring adjustments, unless otherwise disclosed in this Form 10-Q) that are necessary for a fair statement of the results of operations for the reported periods. The consolidated financial statements and notes thereto, included herein, should be read in conjunction with the financial statements and notes for the years ended </t>
    </r>
    <r>
      <rPr>
        <sz val="10"/>
        <color theme="1"/>
        <rFont val="Times New Roman"/>
        <family val="1"/>
      </rPr>
      <t>September 30, 2013</t>
    </r>
    <r>
      <rPr>
        <sz val="10"/>
        <color theme="1"/>
        <rFont val="Inherit"/>
      </rPr>
      <t xml:space="preserve">, 2012 and 2011 that are included in the Company's 2013 Form 10-K.  The consolidated financial statements for the year ended </t>
    </r>
    <r>
      <rPr>
        <sz val="10"/>
        <color theme="1"/>
        <rFont val="Times New Roman"/>
        <family val="1"/>
      </rPr>
      <t>September 30, 2014</t>
    </r>
    <r>
      <rPr>
        <sz val="10"/>
        <color theme="1"/>
        <rFont val="Inherit"/>
      </rPr>
      <t xml:space="preserve"> will be audited by the Company's independent registered public accounting firm after the end of the fiscal year.</t>
    </r>
  </si>
  <si>
    <r>
      <t xml:space="preserve">The earnings for the nine months ended </t>
    </r>
    <r>
      <rPr>
        <sz val="10"/>
        <color theme="1"/>
        <rFont val="Times New Roman"/>
        <family val="1"/>
      </rPr>
      <t>June 30, 2014</t>
    </r>
    <r>
      <rPr>
        <sz val="10"/>
        <color theme="1"/>
        <rFont val="Inherit"/>
      </rPr>
      <t xml:space="preserve"> should not be taken as a prediction of earnings for the entire fiscal year ending </t>
    </r>
    <r>
      <rPr>
        <sz val="10"/>
        <color theme="1"/>
        <rFont val="Times New Roman"/>
        <family val="1"/>
      </rPr>
      <t>September 30, 2014</t>
    </r>
    <r>
      <rPr>
        <sz val="10"/>
        <color theme="1"/>
        <rFont val="Inherit"/>
      </rPr>
      <t>.  Most of the business of the Utility and Energy Marketing segments is seasonal in nature and is influenced by weather conditions.  Due to the seasonal nature of the heating business in the Utility and Energy Marketing segments, earnings during the winter months normally represent a substantial part of the earnings that those segments are expected to achieve for the entire fiscal year.  The Company’s business segments are discussed more fully in Note 7 – Business Segment Information.</t>
    </r>
  </si>
  <si>
    <r>
      <t>Consolidated Statement of Cash Flows.</t>
    </r>
    <r>
      <rPr>
        <sz val="10"/>
        <color theme="1"/>
        <rFont val="Inherit"/>
      </rPr>
      <t xml:space="preserve">  For purposes of the Consolidated Statement of Cash Flows, the Company considers all highly liquid debt instruments purchased with a maturity of generally three months or less to be cash equivalents.</t>
    </r>
  </si>
  <si>
    <r>
      <t>Hedging Collateral Deposits</t>
    </r>
    <r>
      <rPr>
        <sz val="10"/>
        <color theme="1"/>
        <rFont val="Inherit"/>
      </rPr>
      <t xml:space="preserve">.  This is an account title for cash held in margin accounts funded by the Company to serve as collateral for hedging positions.  At </t>
    </r>
    <r>
      <rPr>
        <sz val="10"/>
        <color theme="1"/>
        <rFont val="Times New Roman"/>
        <family val="1"/>
      </rPr>
      <t>June 30, 2014</t>
    </r>
    <r>
      <rPr>
        <sz val="10"/>
        <color theme="1"/>
        <rFont val="Inherit"/>
      </rPr>
      <t xml:space="preserve">, the Company had no hedging collateral deposits outstanding. At </t>
    </r>
    <r>
      <rPr>
        <sz val="10"/>
        <color theme="1"/>
        <rFont val="Times New Roman"/>
        <family val="1"/>
      </rPr>
      <t>September 30, 2013</t>
    </r>
    <r>
      <rPr>
        <sz val="10"/>
        <color theme="1"/>
        <rFont val="Inherit"/>
      </rPr>
      <t>, the Company had hedging collateral deposits of $1.1 million related to its exchange-traded futures contracts.  In accordance with its accounting policy, the Company does not offset hedging collateral deposits paid or received against related derivative financial instruments liability or asset balances.</t>
    </r>
  </si>
  <si>
    <r>
      <t>Gas Stored Underground - Current.</t>
    </r>
    <r>
      <rPr>
        <sz val="10"/>
        <color theme="1"/>
        <rFont val="Inherit"/>
      </rPr>
      <t xml:space="preserve">  In the Utility segment, gas stored underground – current is carried at lower of cost or market, on a LIFO method.  Gas stored underground – current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30.5 million at </t>
    </r>
    <r>
      <rPr>
        <sz val="10"/>
        <color theme="1"/>
        <rFont val="Times New Roman"/>
        <family val="1"/>
      </rPr>
      <t>June 30, 2014</t>
    </r>
    <r>
      <rPr>
        <sz val="10"/>
        <color theme="1"/>
        <rFont val="Inherit"/>
      </rPr>
      <t>, is reduced to zero by September 30 of each year as the inventory is replenished.</t>
    </r>
  </si>
  <si>
    <r>
      <t>Property, Plant and Equipment. </t>
    </r>
    <r>
      <rPr>
        <sz val="10"/>
        <color theme="1"/>
        <rFont val="Inherit"/>
      </rPr>
      <t xml:space="preserve">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t>
    </r>
  </si>
  <si>
    <r>
      <t xml:space="preserve">Capitalized costs include costs related to unproved properties, which are excluded from amortization until proved reserves are found or it is determined that the unproved properties are impaired.  Such costs amounted to $151.4 million and $106.1 million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respectively.  All costs related to unproved properties are reviewed quarterly to determine if impairment has occurred. The amount of any impairment is transferred to the pool of capitalized costs being amortized.</t>
    </r>
  </si>
  <si>
    <r>
      <t xml:space="preserve">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evaluated properties not being depleted, less (c) income tax effects related to the differences between the book and tax basis of the properties. The natural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impairment is required to be charged to earnings in that quarter.  At </t>
    </r>
    <r>
      <rPr>
        <sz val="10"/>
        <color theme="1"/>
        <rFont val="Times New Roman"/>
        <family val="1"/>
      </rPr>
      <t>June 30, 2014</t>
    </r>
    <r>
      <rPr>
        <sz val="10"/>
        <color theme="1"/>
        <rFont val="Inherit"/>
      </rPr>
      <t>, the ceiling exceeded the book value of the oil and gas properties by approximately $183.1 million.</t>
    </r>
  </si>
  <si>
    <r>
      <t>Accumulated Other Comprehensive Loss.</t>
    </r>
    <r>
      <rPr>
        <sz val="10"/>
        <color theme="1"/>
        <rFont val="Inherit"/>
      </rPr>
      <t xml:space="preserve">  The components of Accumulated Other Comprehensive Loss and changes for the quarter and nine months ended </t>
    </r>
    <r>
      <rPr>
        <sz val="10"/>
        <color theme="1"/>
        <rFont val="Times New Roman"/>
        <family val="1"/>
      </rPr>
      <t>June 30, 2014</t>
    </r>
    <r>
      <rPr>
        <sz val="10"/>
        <color theme="1"/>
        <rFont val="Inherit"/>
      </rPr>
      <t>, net of related tax effect, are as follows (amounts in parentheses indicate debits) (in thousands): </t>
    </r>
  </si>
  <si>
    <t>Gains and Losses on Derivative Financial Instruments</t>
  </si>
  <si>
    <t>Gains and Losses on Securities Available for Sale</t>
  </si>
  <si>
    <t>Funded Status of the Pension and Other Post-Retirement Benefit Plans</t>
  </si>
  <si>
    <t>Total</t>
  </si>
  <si>
    <t>Three Months Ended June 30, 2014</t>
  </si>
  <si>
    <t>Balance at April 1, 2014</t>
  </si>
  <si>
    <t>$</t>
  </si>
  <si>
    <t>(56,293</t>
  </si>
  <si>
    <t>)</t>
  </si>
  <si>
    <t>(45,055</t>
  </si>
  <si>
    <t>Other Comprehensive Gains and Losses Before Reclassifications</t>
  </si>
  <si>
    <t>(5,565</t>
  </si>
  <si>
    <t>—</t>
  </si>
  <si>
    <t>(4,794</t>
  </si>
  <si>
    <t>Amounts Reclassified From Other Comprehensive Loss</t>
  </si>
  <si>
    <t>Balance at June 30, 2014</t>
  </si>
  <si>
    <t>(43,638</t>
  </si>
  <si>
    <t>Nine Months Ended June 30, 2014</t>
  </si>
  <si>
    <t>Balance at October 1, 2013</t>
  </si>
  <si>
    <t>(19,234</t>
  </si>
  <si>
    <t>(42,935</t>
  </si>
  <si>
    <t>(40,200</t>
  </si>
  <si>
    <r>
      <t>Reclassifications Out</t>
    </r>
    <r>
      <rPr>
        <sz val="10"/>
        <color theme="1"/>
        <rFont val="Inherit"/>
      </rPr>
      <t xml:space="preserve"> </t>
    </r>
    <r>
      <rPr>
        <b/>
        <sz val="10"/>
        <color theme="1"/>
        <rFont val="Inherit"/>
      </rPr>
      <t>of Accumulated Other Comprehensive Loss. </t>
    </r>
    <r>
      <rPr>
        <sz val="10"/>
        <color theme="1"/>
        <rFont val="Inherit"/>
      </rPr>
      <t xml:space="preserve"> The details about the reclassification adjustments out of accumulated other comprehensive loss for the quarter and nine months ended </t>
    </r>
    <r>
      <rPr>
        <sz val="10"/>
        <color theme="1"/>
        <rFont val="Times New Roman"/>
        <family val="1"/>
      </rPr>
      <t>June 30, 2014</t>
    </r>
    <r>
      <rPr>
        <sz val="10"/>
        <color theme="1"/>
        <rFont val="Inherit"/>
      </rPr>
      <t xml:space="preserve"> are as follows (amounts in parentheses indicate debits to the income statement) (in thousands):</t>
    </r>
  </si>
  <si>
    <t>Details About Accumulated Other Comprehensive Loss Components</t>
  </si>
  <si>
    <t>Amount of Gain or (Loss) Reclassified from Accumulated Other Comprehensive Loss</t>
  </si>
  <si>
    <t>Affected Line Item in the Statement Where Net Income is Presented</t>
  </si>
  <si>
    <t>Three Months Ended </t>
  </si>
  <si>
    <t> June 30, 2014</t>
  </si>
  <si>
    <t>Nine Months Ended </t>
  </si>
  <si>
    <t>Gains (Losses) on Derivative Financial Instrument Cash Flow Hedges:</t>
  </si>
  <si>
    <t>     Commodity Contracts</t>
  </si>
  <si>
    <t>($14,547</t>
  </si>
  <si>
    <t>($27,372</t>
  </si>
  <si>
    <t>(3,549</t>
  </si>
  <si>
    <t>Gains (Losses) on Securities Available for Sale</t>
  </si>
  <si>
    <t>(16</t>
  </si>
  <si>
    <t>(14,480</t>
  </si>
  <si>
    <t>(30,937</t>
  </si>
  <si>
    <t>Total Before Income Tax</t>
  </si>
  <si>
    <t>($6,211</t>
  </si>
  <si>
    <t>($15,796</t>
  </si>
  <si>
    <t>Net of Tax</t>
  </si>
  <si>
    <r>
      <t>Other Current Assets</t>
    </r>
    <r>
      <rPr>
        <sz val="10"/>
        <color theme="1"/>
        <rFont val="Inherit"/>
      </rPr>
      <t>.  The components of the Company’s Other Current Assets are as follows (in thousands):</t>
    </r>
  </si>
  <si>
    <t>                            </t>
  </si>
  <si>
    <t>At June 30, 2014</t>
  </si>
  <si>
    <t>At September 30, 2013</t>
  </si>
  <si>
    <t>Prepayments</t>
  </si>
  <si>
    <t>Prepaid Property and Other Taxes</t>
  </si>
  <si>
    <t>Federal Income Taxes Receivable</t>
  </si>
  <si>
    <t>State Income Taxes Receivable</t>
  </si>
  <si>
    <t>Fair Values of Firm Commitments</t>
  </si>
  <si>
    <t>Regulatory Assets</t>
  </si>
  <si>
    <r>
      <t>Other Accruals and Current Liabilities</t>
    </r>
    <r>
      <rPr>
        <sz val="10"/>
        <color theme="1"/>
        <rFont val="Inherit"/>
      </rPr>
      <t>.  The components of the Company’s Other Accruals and Current Liabilities are as follows (in thousands):</t>
    </r>
  </si>
  <si>
    <t>Accrued Capital Expenditures</t>
  </si>
  <si>
    <t>Regulatory Liabilities</t>
  </si>
  <si>
    <t>Reserve for Gas Replacement</t>
  </si>
  <si>
    <t>Federal Income Taxes Payable</t>
  </si>
  <si>
    <t>State Income Taxes Payable</t>
  </si>
  <si>
    <r>
      <t>Earnings Per Common Share.</t>
    </r>
    <r>
      <rPr>
        <sz val="10"/>
        <color theme="1"/>
        <rFont val="Inherit"/>
      </rPr>
      <t xml:space="preserve">  Basic earnings per common share is computed by dividing net income available for common stock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s outstanding are stock options, SARs, restricted stock units and performance shares.  The diluted weighted average shares outstanding shown on the Consolidated Statements of Income reflects the potential dilution as a result of these securities as determined using the Treasury Stock Method.  Stock options, SARs, restricted stock units and performance shares that are antidilutive are excluded from the calculation of diluted earnings per common share.  There were 338 and 829 securities excluded as being antidilutive for the quarter and nine months ended </t>
    </r>
    <r>
      <rPr>
        <sz val="10"/>
        <color theme="1"/>
        <rFont val="Times New Roman"/>
        <family val="1"/>
      </rPr>
      <t>June 30, 2014</t>
    </r>
    <r>
      <rPr>
        <sz val="10"/>
        <color theme="1"/>
        <rFont val="Inherit"/>
      </rPr>
      <t xml:space="preserve">, respectively. There were 180,552 and 196,121 securities excluded as being antidilutive for the quarter and nine months ended June 30, 2013, respectively. </t>
    </r>
  </si>
  <si>
    <r>
      <t>Stock-Based Compensation. </t>
    </r>
    <r>
      <rPr>
        <sz val="10"/>
        <color theme="1"/>
        <rFont val="Inherit"/>
      </rPr>
      <t xml:space="preserve"> The Company granted 116,090 performance shares during the nine months ended </t>
    </r>
    <r>
      <rPr>
        <sz val="10"/>
        <color theme="1"/>
        <rFont val="Times New Roman"/>
        <family val="1"/>
      </rPr>
      <t>June 30, 2014</t>
    </r>
    <r>
      <rPr>
        <sz val="10"/>
        <color theme="1"/>
        <rFont val="Inherit"/>
      </rPr>
      <t xml:space="preserve">. The weighted average fair value of such performance shares was $67.16 per share for the nine months ended </t>
    </r>
    <r>
      <rPr>
        <sz val="10"/>
        <color theme="1"/>
        <rFont val="Times New Roman"/>
        <family val="1"/>
      </rPr>
      <t>June 30, 2014</t>
    </r>
    <r>
      <rPr>
        <sz val="10"/>
        <color theme="1"/>
        <rFont val="Inherit"/>
      </rPr>
      <t>.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t>
    </r>
  </si>
  <si>
    <r>
      <t xml:space="preserve">Half of the performance shares granted during the nine months ended </t>
    </r>
    <r>
      <rPr>
        <sz val="10"/>
        <color theme="1"/>
        <rFont val="Times New Roman"/>
        <family val="1"/>
      </rPr>
      <t>June 30, 2014</t>
    </r>
    <r>
      <rPr>
        <sz val="10"/>
        <color theme="1"/>
        <rFont val="Inherit"/>
      </rPr>
      <t xml:space="preserve"> must meet a performance goal related to relative return on capital over the performance cycle of October 1, 2013 to September 30, 2016.  The performance goal over the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 month period corresponding to each of the Company’s fiscal years during the performance cycle, based on data reported for the Report Group companies in the Bloomberg database.  The number of these performance shares that will vest and be paid will depend upon the Company’s performance relative to the Report Group and not upon the absolute level of return achieved by the Company.  The fair value of these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other half of the performance shares granted during the nine months ended </t>
    </r>
    <r>
      <rPr>
        <sz val="10"/>
        <color theme="1"/>
        <rFont val="Times New Roman"/>
        <family val="1"/>
      </rPr>
      <t>June 30, 2014</t>
    </r>
    <r>
      <rPr>
        <sz val="10"/>
        <color theme="1"/>
        <rFont val="Inherit"/>
      </rPr>
      <t xml:space="preserve"> must meet a performance goal related to total shareholder return over the performance cycle of October 1, 2013 to September 30, 2016.  The performance goal over the performance cycle is the Company’s three-year total shareholder return relative to the three-year total shareholder return of the other companies in the Report Group.  Three-year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performance shares that will vest and be paid will depend upon the Company’s performance relative to the Report Group and not upon the absolute level of return achieved by the Company.  The fair value price at the date of grant for these performance shares is determined using a Monte Carlo simulation technique, which includes a reduction in value for the present value of forgone dividends over the vesting term of the award.  This price is multiplied by the number of performance shares awarded, the result of which is recorded as compensation expense over the vesting term of the award.</t>
    </r>
  </si>
  <si>
    <r>
      <t xml:space="preserve">The Company granted 82,151 non-performance based restricted stock units during the nine months ended </t>
    </r>
    <r>
      <rPr>
        <sz val="10"/>
        <color theme="1"/>
        <rFont val="Times New Roman"/>
        <family val="1"/>
      </rPr>
      <t>June 30, 2014</t>
    </r>
    <r>
      <rPr>
        <sz val="10"/>
        <color theme="1"/>
        <rFont val="Inherit"/>
      </rPr>
      <t xml:space="preserve">.  The weighted average fair value of such non-performance based restricted stock units was $65.24 per share for the nine months ended </t>
    </r>
    <r>
      <rPr>
        <sz val="10"/>
        <color theme="1"/>
        <rFont val="Times New Roman"/>
        <family val="1"/>
      </rPr>
      <t>June 30, 2014</t>
    </r>
    <r>
      <rPr>
        <sz val="10"/>
        <color theme="1"/>
        <rFont val="Inherit"/>
      </rPr>
      <t>. Restricted stock units represent the right to receive shares of common stock of the Company (or the equivalent value in cash or a combination of cash and shares of common stock of the Company, as determined by the Company) at the end of a specified time period. These non-performance based restricted stock units do not entitle the participant to receive dividends during the vesting period. The accounting for non-performance based restricted stock units is the same as the accounting for restricted share awards, except that the fair value at the date of grant of the restricted stock units must be reduced by the present value of forgone dividends over the vesting term of the award.</t>
    </r>
  </si>
  <si>
    <r>
      <t xml:space="preserve">No stock options, SARs or restricted share awards were granted by the Company during the nine months ended </t>
    </r>
    <r>
      <rPr>
        <sz val="10"/>
        <color theme="1"/>
        <rFont val="Times New Roman"/>
        <family val="1"/>
      </rPr>
      <t>June 30, 2014</t>
    </r>
    <r>
      <rPr>
        <sz val="10"/>
        <color theme="1"/>
        <rFont val="Inherit"/>
      </rPr>
      <t>.</t>
    </r>
  </si>
  <si>
    <r>
      <t xml:space="preserve">New Authoritative Accounting and Financial Reporting Guidance. </t>
    </r>
    <r>
      <rPr>
        <sz val="10"/>
        <color theme="1"/>
        <rFont val="Inherit"/>
      </rPr>
      <t xml:space="preserve">In May 2014, the FASB issued authoritative guidance regarding revenue recognition. The authoritative guidance provides a single, comprehensive revenue recognition model for all contracts with customers to improve comparability. The revenue standard contains principles that an entity will apply to determine the measurement of revenue and timing of when it is recognized. This authoritative guidance will be effective as of the Company's first quarter of fiscal 2018 and early adoption is not permitted. The Company is currently evaluating the impact that adoption of this guidance will have on its consolidated financial statements and disclosures. </t>
    </r>
  </si>
  <si>
    <t>In June 2014, the FASB issued authoritative guidance regarding accounting for share-based payments when the terms of an award provide that a performance target could be achieved after the employee has completed the requisite service period. This authoritative guidance requires that such performance targets that affect vesting be treated as performance conditions, meaning that the performance target should not be factored in the calculation of the award at the grant date. Compensation cost should be recognized in the period in which it becomes probable that the performance target will be achieved. This authoritative guidance will be effective as of the Company's first quarter of fiscal 2017, with early adoption permitted. The Company is currently evaluating the impact that adoption of this guidance will have on its consolidated financial statements.</t>
  </si>
  <si>
    <t>Fair Value Measurements</t>
  </si>
  <si>
    <t>Fair Value Disclosures [Abstract]</t>
  </si>
  <si>
    <t>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t>
  </si>
  <si>
    <r>
      <t xml:space="preserve">The following table sets forth, by level within the fair value hierarchy, the Company's financial assets and liabilities (as applicable) that were accounted for at fair value on a recurring basis as of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xml:space="preserve">.  Financial assets and liabilities are classified in their entirety based on the lowest level of input that is significant to the fair value measurement.  The fair value presentation for over the counter swaps has been changed to combine gas and oil swaps at both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xml:space="preserve">.  In the </t>
    </r>
    <r>
      <rPr>
        <sz val="10"/>
        <color theme="1"/>
        <rFont val="Times New Roman"/>
        <family val="1"/>
      </rPr>
      <t>September 30, 2013</t>
    </r>
    <r>
      <rPr>
        <sz val="10"/>
        <color theme="1"/>
        <rFont val="Inherit"/>
      </rPr>
      <t xml:space="preserve"> Form 10-K, gas swaps were reported separately from oil swaps.  This change in presentation was made because a significant number of the counterparties enter into both gas and oil swap agreements with the Company.  </t>
    </r>
  </si>
  <si>
    <t>Recurring Fair Value Measures</t>
  </si>
  <si>
    <t>At fair value as of June 30, 2014</t>
  </si>
  <si>
    <t>(Thousands of Dollars)   </t>
  </si>
  <si>
    <t>Level 1</t>
  </si>
  <si>
    <t>Level 2</t>
  </si>
  <si>
    <t>Level 3</t>
  </si>
  <si>
    <r>
      <t>Netting Adjustments</t>
    </r>
    <r>
      <rPr>
        <sz val="7"/>
        <color theme="1"/>
        <rFont val="Inherit"/>
      </rPr>
      <t>(1)</t>
    </r>
  </si>
  <si>
    <r>
      <t>Total</t>
    </r>
    <r>
      <rPr>
        <sz val="7"/>
        <color theme="1"/>
        <rFont val="Inherit"/>
      </rPr>
      <t>(1)</t>
    </r>
  </si>
  <si>
    <t>Assets:</t>
  </si>
  <si>
    <t>Cash Equivalents – Money Market Mutual Funds</t>
  </si>
  <si>
    <t>Derivative Financial Instruments:</t>
  </si>
  <si>
    <t>Commodity Futures Contracts – Gas</t>
  </si>
  <si>
    <t>(1,069</t>
  </si>
  <si>
    <t>Over the Counter Swaps – Gas and Oil</t>
  </si>
  <si>
    <t>(29,762</t>
  </si>
  <si>
    <t>Other Investments:</t>
  </si>
  <si>
    <t>Balanced Equity Mutual Fund</t>
  </si>
  <si>
    <t>Common Stock – Financial Services Industry</t>
  </si>
  <si>
    <t>Other Common Stock</t>
  </si>
  <si>
    <t>Total                                           </t>
  </si>
  <si>
    <t>(30,831</t>
  </si>
  <si>
    <t>Liabilities:</t>
  </si>
  <si>
    <t>Total Net Assets/(Liabilities)</t>
  </si>
  <si>
    <t>(2,855</t>
  </si>
  <si>
    <t>At fair value as of September 30, 2013</t>
  </si>
  <si>
    <t>(1,641</t>
  </si>
  <si>
    <t>(9,003</t>
  </si>
  <si>
    <t>(10,644</t>
  </si>
  <si>
    <t>(5,190</t>
  </si>
  <si>
    <r>
      <t>(1)</t>
    </r>
    <r>
      <rPr>
        <sz val="8"/>
        <color theme="1"/>
        <rFont val="Inherit"/>
      </rPr>
      <t> </t>
    </r>
  </si>
  <si>
    <t>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si>
  <si>
    <t>Derivative Financial Instruments</t>
  </si>
  <si>
    <r>
      <t xml:space="preserve">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xml:space="preserve">, the derivative financial instruments reported in Level 1 consist of natural gas NYMEX and ICE futures contracts used in the Company’s Energy Marketing segment. Hedging collateral deposits of </t>
    </r>
    <r>
      <rPr>
        <sz val="10"/>
        <color theme="1"/>
        <rFont val="Times New Roman"/>
        <family val="1"/>
      </rPr>
      <t>$1.1 million</t>
    </r>
    <r>
      <rPr>
        <sz val="10"/>
        <color theme="1"/>
        <rFont val="Inherit"/>
      </rPr>
      <t xml:space="preserve"> at </t>
    </r>
    <r>
      <rPr>
        <sz val="10"/>
        <color theme="1"/>
        <rFont val="Times New Roman"/>
        <family val="1"/>
      </rPr>
      <t>September 30, 2013</t>
    </r>
    <r>
      <rPr>
        <sz val="10"/>
        <color theme="1"/>
        <rFont val="Inherit"/>
      </rPr>
      <t xml:space="preserve">, which are associated with these futures contracts, have been reported in Level 1 as well. The derivative financial instruments reported in Level 2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xml:space="preserve"> consist of natural gas price swap agreements used in the Company’s Exploration and Production and Energy Marketing segments and the majority of the crude oil price swap agreements used in the Company’s Exploration and Production segment. The fair value of the Level 2 price swap agreements is based on an internal, discounted cash flow model that uses observable inputs (i.e. LIBOR based discount rates and basis differential information, if applicable, at active natural gas and crude oil trading markets). The derivative financial instruments reported in Level 3 consist of a portion of the crude oil price swap agreements used in the Company’s Exploration and Production segment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The fair value of the Level 3 crude oil price swap agreements is based on an internal, discounted cash flow model that uses both observable (i.e. LIBOR based discount rates) and unobservable inputs (i.e. basis differential information of crude oil trading markets with low trading volume). </t>
    </r>
  </si>
  <si>
    <r>
      <t xml:space="preserve">The significant unobservable input used in the fair value measurement of a portion of the Company’s over-the-counter crude oil swaps is the basis differential between Midway Sunset oil and NYMEX contracts.  Significant changes in the assumed basis differential could result in a significant change in value of the derivative financial instruments.  At </t>
    </r>
    <r>
      <rPr>
        <sz val="10"/>
        <color theme="1"/>
        <rFont val="Times New Roman"/>
        <family val="1"/>
      </rPr>
      <t>June 30, 2014</t>
    </r>
    <r>
      <rPr>
        <sz val="10"/>
        <color theme="1"/>
        <rFont val="Inherit"/>
      </rPr>
      <t xml:space="preserve">, it was assumed that Midway Sunset oil was </t>
    </r>
    <r>
      <rPr>
        <sz val="10"/>
        <color theme="1"/>
        <rFont val="Times New Roman"/>
        <family val="1"/>
      </rPr>
      <t>98.6%</t>
    </r>
    <r>
      <rPr>
        <sz val="10"/>
        <color theme="1"/>
        <rFont val="Inherit"/>
      </rPr>
      <t xml:space="preserve"> of NYMEX.  This is based on a historical twelve month average of Midway Sunset oil sales verses NYMEX settlements.  During this twelve-month period, the price of Midway Sunset oil ranged from </t>
    </r>
    <r>
      <rPr>
        <sz val="10"/>
        <color theme="1"/>
        <rFont val="Times New Roman"/>
        <family val="1"/>
      </rPr>
      <t>96.2%</t>
    </r>
    <r>
      <rPr>
        <sz val="10"/>
        <color theme="1"/>
        <rFont val="Inherit"/>
      </rPr>
      <t xml:space="preserve"> to </t>
    </r>
    <r>
      <rPr>
        <sz val="10"/>
        <color theme="1"/>
        <rFont val="Times New Roman"/>
        <family val="1"/>
      </rPr>
      <t>100.6%</t>
    </r>
    <r>
      <rPr>
        <sz val="10"/>
        <color theme="1"/>
        <rFont val="Inherit"/>
      </rPr>
      <t xml:space="preserve"> of NYMEX.  If the price of Midway Sunset oil relative to NYMEX used in the fair value measurement calculation had been </t>
    </r>
    <r>
      <rPr>
        <sz val="10"/>
        <color theme="1"/>
        <rFont val="Times New Roman"/>
        <family val="1"/>
      </rPr>
      <t>10</t>
    </r>
    <r>
      <rPr>
        <sz val="10"/>
        <color theme="1"/>
        <rFont val="Inherit"/>
      </rPr>
      <t xml:space="preserve"> percentage points higher, the fair value of the Level 3 crude oil price swap agreements liability would have been approximately </t>
    </r>
    <r>
      <rPr>
        <sz val="10"/>
        <color theme="1"/>
        <rFont val="Times New Roman"/>
        <family val="1"/>
      </rPr>
      <t>$4.5 million</t>
    </r>
    <r>
      <rPr>
        <sz val="10"/>
        <color theme="1"/>
        <rFont val="Inherit"/>
      </rPr>
      <t xml:space="preserve"> higher at </t>
    </r>
    <r>
      <rPr>
        <sz val="10"/>
        <color theme="1"/>
        <rFont val="Times New Roman"/>
        <family val="1"/>
      </rPr>
      <t>June 30, 2014</t>
    </r>
    <r>
      <rPr>
        <sz val="10"/>
        <color theme="1"/>
        <rFont val="Inherit"/>
      </rPr>
      <t xml:space="preserve">.  If the price of Midway Sunset oil relative to NYMEX used in the fair value measurement had been </t>
    </r>
    <r>
      <rPr>
        <sz val="10"/>
        <color theme="1"/>
        <rFont val="Times New Roman"/>
        <family val="1"/>
      </rPr>
      <t>10</t>
    </r>
    <r>
      <rPr>
        <sz val="10"/>
        <color theme="1"/>
        <rFont val="Inherit"/>
      </rPr>
      <t xml:space="preserve"> percentage points lower, the fair value measurement of the Level 3 crude oil price swap agreements liability would have changed from a net liability of </t>
    </r>
    <r>
      <rPr>
        <sz val="10"/>
        <color theme="1"/>
        <rFont val="Times New Roman"/>
        <family val="1"/>
      </rPr>
      <t>$2.9 million</t>
    </r>
    <r>
      <rPr>
        <sz val="10"/>
        <color theme="1"/>
        <rFont val="Inherit"/>
      </rPr>
      <t xml:space="preserve"> to a net asset of </t>
    </r>
    <r>
      <rPr>
        <sz val="10"/>
        <color theme="1"/>
        <rFont val="Times New Roman"/>
        <family val="1"/>
      </rPr>
      <t>$1.7 million</t>
    </r>
    <r>
      <rPr>
        <sz val="10"/>
        <color theme="1"/>
        <rFont val="Inherit"/>
      </rPr>
      <t xml:space="preserve"> at </t>
    </r>
    <r>
      <rPr>
        <sz val="10"/>
        <color theme="1"/>
        <rFont val="Times New Roman"/>
        <family val="1"/>
      </rPr>
      <t>June 30, 2014</t>
    </r>
    <r>
      <rPr>
        <sz val="10"/>
        <color theme="1"/>
        <rFont val="Inherit"/>
      </rPr>
      <t>.  These calculated amounts are based solely on basis differential changes and do not take into account any other changes to the fair value measurement calculation. </t>
    </r>
  </si>
  <si>
    <r>
      <t xml:space="preserve">The accounting rules for fair value measurements and disclosures require consideration of the impact of nonperformance risk (including credit risk) from a market participant perspective in the measurement of the fair value of assets and liabilities.  At </t>
    </r>
    <r>
      <rPr>
        <sz val="10"/>
        <color theme="1"/>
        <rFont val="Times New Roman"/>
        <family val="1"/>
      </rPr>
      <t>June 30, 2014</t>
    </r>
    <r>
      <rPr>
        <sz val="10"/>
        <color theme="1"/>
        <rFont val="Inherit"/>
      </rPr>
      <t>, the Company determined that nonperformance risk would have no material impact on its financial position or results of operation.  To assess nonperformance risk, the Company considered information such as any applicable collateral posted, master netting arrangements, and applied a market-based method by using the counterparty (for an asset) or the Company’s (for a liability) credit default swaps rates.</t>
    </r>
  </si>
  <si>
    <r>
      <t xml:space="preserve">The tables listed below provide reconciliations of the beginning and ending net balances for assets and liabilities measured at fair value and classified as Level 3 for the quarters and </t>
    </r>
    <r>
      <rPr>
        <sz val="10"/>
        <color theme="1"/>
        <rFont val="Times New Roman"/>
        <family val="1"/>
      </rPr>
      <t>nine</t>
    </r>
    <r>
      <rPr>
        <sz val="10"/>
        <color theme="1"/>
        <rFont val="Inherit"/>
      </rPr>
      <t xml:space="preserve"> months ended </t>
    </r>
    <r>
      <rPr>
        <sz val="10"/>
        <color theme="1"/>
        <rFont val="Times New Roman"/>
        <family val="1"/>
      </rPr>
      <t>June 30, 2014</t>
    </r>
    <r>
      <rPr>
        <sz val="10"/>
        <color theme="1"/>
        <rFont val="Inherit"/>
      </rPr>
      <t xml:space="preserve"> and </t>
    </r>
    <r>
      <rPr>
        <sz val="10"/>
        <color theme="1"/>
        <rFont val="Times New Roman"/>
        <family val="1"/>
      </rPr>
      <t>2013</t>
    </r>
    <r>
      <rPr>
        <sz val="10"/>
        <color theme="1"/>
        <rFont val="Inherit"/>
      </rPr>
      <t xml:space="preserve">, respectively. For the quarters and </t>
    </r>
    <r>
      <rPr>
        <sz val="10"/>
        <color theme="1"/>
        <rFont val="Times New Roman"/>
        <family val="1"/>
      </rPr>
      <t>nine</t>
    </r>
    <r>
      <rPr>
        <sz val="10"/>
        <color theme="1"/>
        <rFont val="Inherit"/>
      </rPr>
      <t xml:space="preserve"> months ended </t>
    </r>
    <r>
      <rPr>
        <sz val="10"/>
        <color theme="1"/>
        <rFont val="Times New Roman"/>
        <family val="1"/>
      </rPr>
      <t>June 30, 2014</t>
    </r>
    <r>
      <rPr>
        <sz val="10"/>
        <color theme="1"/>
        <rFont val="Inherit"/>
      </rPr>
      <t xml:space="preserve"> and </t>
    </r>
    <r>
      <rPr>
        <sz val="10"/>
        <color theme="1"/>
        <rFont val="Times New Roman"/>
        <family val="1"/>
      </rPr>
      <t>June 30, 2013</t>
    </r>
    <r>
      <rPr>
        <sz val="10"/>
        <color theme="1"/>
        <rFont val="Inherit"/>
      </rPr>
      <t>, no transfers in or out of Level 1 or Level 2 occurred.  There were no purchases or sales of derivative financial instruments during the periods presented in the tables below.  All settlements of the derivative financial instruments are reflected in the Gains/Losses Realized and Included in Earnings column of the tables below (amounts in parentheses indicate credits in the derivative asset/liability accounts).</t>
    </r>
    <r>
      <rPr>
        <b/>
        <sz val="10"/>
        <color theme="1"/>
        <rFont val="Inherit"/>
      </rPr>
      <t> </t>
    </r>
  </si>
  <si>
    <t>Fair Value Measurements Using Unobservable Inputs (Level 3)</t>
  </si>
  <si>
    <t>Total Gains/Losses </t>
  </si>
  <si>
    <t>Gains/Losses Realized and Included in Earnings</t>
  </si>
  <si>
    <t>Gains/Losses Unrealized and Included in Other Comprehensive Income (Loss)</t>
  </si>
  <si>
    <t>Transfer In/Out of Level 3</t>
  </si>
  <si>
    <t>June 30, 2014</t>
  </si>
  <si>
    <r>
      <t>Derivative Financial Instruments</t>
    </r>
    <r>
      <rPr>
        <sz val="6"/>
        <color theme="1"/>
        <rFont val="Inherit"/>
      </rPr>
      <t>(2)</t>
    </r>
  </si>
  <si>
    <t>(1,371</t>
  </si>
  <si>
    <r>
      <t>(1)</t>
    </r>
    <r>
      <rPr>
        <sz val="9"/>
        <color theme="1"/>
        <rFont val="Inherit"/>
      </rPr>
      <t> </t>
    </r>
  </si>
  <si>
    <t>(2,726</t>
  </si>
  <si>
    <r>
      <t xml:space="preserve">Amounts are reported in Operating Revenues in the Consolidated Statement of Income for the three months ended </t>
    </r>
    <r>
      <rPr>
        <sz val="8"/>
        <color theme="1"/>
        <rFont val="Times New Roman"/>
        <family val="1"/>
      </rPr>
      <t>June 30, 2014</t>
    </r>
    <r>
      <rPr>
        <sz val="8"/>
        <color theme="1"/>
        <rFont val="Inherit"/>
      </rPr>
      <t>. </t>
    </r>
  </si>
  <si>
    <r>
      <t>(2)</t>
    </r>
    <r>
      <rPr>
        <sz val="8"/>
        <color theme="1"/>
        <rFont val="Inherit"/>
      </rPr>
      <t> </t>
    </r>
  </si>
  <si>
    <t>Derivative Financial Instruments are shown on a net basis.</t>
  </si>
  <si>
    <r>
      <t xml:space="preserve">Amounts are reported in Operating Revenues in the Consolidated Statement of Income for the </t>
    </r>
    <r>
      <rPr>
        <sz val="8"/>
        <color theme="1"/>
        <rFont val="Times New Roman"/>
        <family val="1"/>
      </rPr>
      <t>nine</t>
    </r>
    <r>
      <rPr>
        <sz val="8"/>
        <color theme="1"/>
        <rFont val="Inherit"/>
      </rPr>
      <t xml:space="preserve"> months ended </t>
    </r>
    <r>
      <rPr>
        <sz val="8"/>
        <color theme="1"/>
        <rFont val="Times New Roman"/>
        <family val="1"/>
      </rPr>
      <t>June 30, 2014</t>
    </r>
    <r>
      <rPr>
        <sz val="8"/>
        <color theme="1"/>
        <rFont val="Inherit"/>
      </rPr>
      <t>. </t>
    </r>
  </si>
  <si>
    <t>June 30, 2013</t>
  </si>
  <si>
    <t>(16,606</t>
  </si>
  <si>
    <t>(7,927</t>
  </si>
  <si>
    <r>
      <t xml:space="preserve">Amounts are reported in Operating Revenues in the Consolidated Statement of Income for the three months ended </t>
    </r>
    <r>
      <rPr>
        <sz val="8"/>
        <color theme="1"/>
        <rFont val="Times New Roman"/>
        <family val="1"/>
      </rPr>
      <t>June 30, 2013</t>
    </r>
    <r>
      <rPr>
        <sz val="8"/>
        <color theme="1"/>
        <rFont val="Inherit"/>
      </rPr>
      <t>. </t>
    </r>
  </si>
  <si>
    <t>(19,664</t>
  </si>
  <si>
    <r>
      <t xml:space="preserve">Amounts are reported in Operating Revenues in the Consolidated Statement of Income for the nine months ended </t>
    </r>
    <r>
      <rPr>
        <sz val="8"/>
        <color theme="1"/>
        <rFont val="Times New Roman"/>
        <family val="1"/>
      </rPr>
      <t>June 30, 2013</t>
    </r>
    <r>
      <rPr>
        <sz val="8"/>
        <color theme="1"/>
        <rFont val="Inherit"/>
      </rPr>
      <t>. </t>
    </r>
  </si>
  <si>
    <t>Financial Instruments</t>
  </si>
  <si>
    <t>Financial Instruments, Owned, at Fair Value [Abstract]</t>
  </si>
  <si>
    <r>
      <t>Long-Term Debt. </t>
    </r>
    <r>
      <rPr>
        <sz val="10"/>
        <color theme="1"/>
        <rFont val="Inherit"/>
      </rPr>
      <t xml:space="preserve">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t>
    </r>
  </si>
  <si>
    <t>September 30, 2013</t>
  </si>
  <si>
    <t>Carrying Amount</t>
  </si>
  <si>
    <t>Fair Value</t>
  </si>
  <si>
    <t>Long-Term Debt</t>
  </si>
  <si>
    <t>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LIBOR for the risk free component and company specific credit spread information – generally obtained from recent trade activity in the debt).  As such, the Company considers the debt to be Level 2.</t>
  </si>
  <si>
    <t>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t>
  </si>
  <si>
    <r>
      <t>Other Investments. </t>
    </r>
    <r>
      <rPr>
        <sz val="10"/>
        <color theme="1"/>
        <rFont val="Inherit"/>
      </rPr>
      <t xml:space="preserve"> Investments in life insurance are stated at their cash surrender values or net present value as discussed below. Investments in an equity mutual fund and the stock of an insurance company (marketable equity securities), as discussed below, are stated at fair value based on quoted market prices.</t>
    </r>
  </si>
  <si>
    <r>
      <t xml:space="preserve">Other investments include cash surrender values of insurance contracts (net present value in the case of split-dollar collateral assignment arrangements) and marketable equity securities. The values of the insurance contracts amounted to </t>
    </r>
    <r>
      <rPr>
        <sz val="10"/>
        <color theme="1"/>
        <rFont val="Times New Roman"/>
        <family val="1"/>
      </rPr>
      <t>$44.0 million</t>
    </r>
    <r>
      <rPr>
        <sz val="10"/>
        <color theme="1"/>
        <rFont val="Inherit"/>
      </rPr>
      <t xml:space="preserve"> at </t>
    </r>
    <r>
      <rPr>
        <sz val="10"/>
        <color theme="1"/>
        <rFont val="Times New Roman"/>
        <family val="1"/>
      </rPr>
      <t>June 30, 2014</t>
    </r>
    <r>
      <rPr>
        <sz val="10"/>
        <color theme="1"/>
        <rFont val="Inherit"/>
      </rPr>
      <t xml:space="preserve"> and $57.6 million at </t>
    </r>
    <r>
      <rPr>
        <sz val="10"/>
        <color theme="1"/>
        <rFont val="Times New Roman"/>
        <family val="1"/>
      </rPr>
      <t>September 30, 2013</t>
    </r>
    <r>
      <rPr>
        <sz val="10"/>
        <color theme="1"/>
        <rFont val="Inherit"/>
      </rPr>
      <t xml:space="preserve">. The fair value of the equity mutual fund was </t>
    </r>
    <r>
      <rPr>
        <sz val="10"/>
        <color theme="1"/>
        <rFont val="Times New Roman"/>
        <family val="1"/>
      </rPr>
      <t>$35.7 million</t>
    </r>
    <r>
      <rPr>
        <sz val="10"/>
        <color theme="1"/>
        <rFont val="Inherit"/>
      </rPr>
      <t xml:space="preserve"> at </t>
    </r>
    <r>
      <rPr>
        <sz val="10"/>
        <color theme="1"/>
        <rFont val="Times New Roman"/>
        <family val="1"/>
      </rPr>
      <t>June 30, 2014</t>
    </r>
    <r>
      <rPr>
        <sz val="10"/>
        <color theme="1"/>
        <rFont val="Inherit"/>
      </rPr>
      <t xml:space="preserve"> and </t>
    </r>
    <r>
      <rPr>
        <sz val="10"/>
        <color theme="1"/>
        <rFont val="Times New Roman"/>
        <family val="1"/>
      </rPr>
      <t>$31.8 million</t>
    </r>
    <r>
      <rPr>
        <sz val="10"/>
        <color theme="1"/>
        <rFont val="Inherit"/>
      </rPr>
      <t xml:space="preserve"> at </t>
    </r>
    <r>
      <rPr>
        <sz val="10"/>
        <color theme="1"/>
        <rFont val="Times New Roman"/>
        <family val="1"/>
      </rPr>
      <t>September 30, 2013</t>
    </r>
    <r>
      <rPr>
        <sz val="10"/>
        <color theme="1"/>
        <rFont val="Inherit"/>
      </rPr>
      <t xml:space="preserve">. The gross unrealized gain on this equity mutual fund was </t>
    </r>
    <r>
      <rPr>
        <sz val="10"/>
        <color theme="1"/>
        <rFont val="Times New Roman"/>
        <family val="1"/>
      </rPr>
      <t>$8.7 million</t>
    </r>
    <r>
      <rPr>
        <sz val="10"/>
        <color theme="1"/>
        <rFont val="Inherit"/>
      </rPr>
      <t xml:space="preserve"> at </t>
    </r>
    <r>
      <rPr>
        <sz val="10"/>
        <color theme="1"/>
        <rFont val="Times New Roman"/>
        <family val="1"/>
      </rPr>
      <t>June 30, 2014</t>
    </r>
    <r>
      <rPr>
        <sz val="10"/>
        <color theme="1"/>
        <rFont val="Inherit"/>
      </rPr>
      <t xml:space="preserve"> and </t>
    </r>
    <r>
      <rPr>
        <sz val="10"/>
        <color theme="1"/>
        <rFont val="Times New Roman"/>
        <family val="1"/>
      </rPr>
      <t>$5.7 million</t>
    </r>
    <r>
      <rPr>
        <sz val="10"/>
        <color theme="1"/>
        <rFont val="Inherit"/>
      </rPr>
      <t xml:space="preserve"> at </t>
    </r>
    <r>
      <rPr>
        <sz val="10"/>
        <color theme="1"/>
        <rFont val="Times New Roman"/>
        <family val="1"/>
      </rPr>
      <t>September 30, 2013</t>
    </r>
    <r>
      <rPr>
        <sz val="10"/>
        <color theme="1"/>
        <rFont val="Inherit"/>
      </rPr>
      <t xml:space="preserve">.  The fair value of the stock of an insurance company was </t>
    </r>
    <r>
      <rPr>
        <sz val="10"/>
        <color theme="1"/>
        <rFont val="Times New Roman"/>
        <family val="1"/>
      </rPr>
      <t>$7.9 million</t>
    </r>
    <r>
      <rPr>
        <sz val="10"/>
        <color theme="1"/>
        <rFont val="Inherit"/>
      </rPr>
      <t xml:space="preserve"> at </t>
    </r>
    <r>
      <rPr>
        <sz val="10"/>
        <color theme="1"/>
        <rFont val="Times New Roman"/>
        <family val="1"/>
      </rPr>
      <t>June 30, 2014</t>
    </r>
    <r>
      <rPr>
        <sz val="10"/>
        <color theme="1"/>
        <rFont val="Inherit"/>
      </rPr>
      <t xml:space="preserve"> and </t>
    </r>
    <r>
      <rPr>
        <sz val="10"/>
        <color theme="1"/>
        <rFont val="Times New Roman"/>
        <family val="1"/>
      </rPr>
      <t>$6.5 million</t>
    </r>
    <r>
      <rPr>
        <sz val="10"/>
        <color theme="1"/>
        <rFont val="Inherit"/>
      </rPr>
      <t xml:space="preserve"> at </t>
    </r>
    <r>
      <rPr>
        <sz val="10"/>
        <color theme="1"/>
        <rFont val="Times New Roman"/>
        <family val="1"/>
      </rPr>
      <t>September 30, 2013</t>
    </r>
    <r>
      <rPr>
        <sz val="10"/>
        <color theme="1"/>
        <rFont val="Inherit"/>
      </rPr>
      <t xml:space="preserve">. The gross unrealized gain on this stock was </t>
    </r>
    <r>
      <rPr>
        <sz val="10"/>
        <color theme="1"/>
        <rFont val="Times New Roman"/>
        <family val="1"/>
      </rPr>
      <t>$5.4 million</t>
    </r>
    <r>
      <rPr>
        <sz val="10"/>
        <color theme="1"/>
        <rFont val="Inherit"/>
      </rPr>
      <t xml:space="preserve"> at </t>
    </r>
    <r>
      <rPr>
        <sz val="10"/>
        <color theme="1"/>
        <rFont val="Times New Roman"/>
        <family val="1"/>
      </rPr>
      <t>June 30, 2014</t>
    </r>
    <r>
      <rPr>
        <sz val="10"/>
        <color theme="1"/>
        <rFont val="Inherit"/>
      </rPr>
      <t xml:space="preserve"> and </t>
    </r>
    <r>
      <rPr>
        <sz val="10"/>
        <color theme="1"/>
        <rFont val="Times New Roman"/>
        <family val="1"/>
      </rPr>
      <t>$4.1 million</t>
    </r>
    <r>
      <rPr>
        <sz val="10"/>
        <color theme="1"/>
        <rFont val="Inherit"/>
      </rPr>
      <t xml:space="preserve"> at </t>
    </r>
    <r>
      <rPr>
        <sz val="10"/>
        <color theme="1"/>
        <rFont val="Times New Roman"/>
        <family val="1"/>
      </rPr>
      <t>September 30, 2013</t>
    </r>
    <r>
      <rPr>
        <sz val="10"/>
        <color theme="1"/>
        <rFont val="Inherit"/>
      </rPr>
      <t>. The insurance contracts and marketable equity securities are primarily informal funding mechanisms for various benefit obligations the Company has to certain employees.</t>
    </r>
  </si>
  <si>
    <r>
      <t>Derivative Financial Instruments. </t>
    </r>
    <r>
      <rPr>
        <sz val="10"/>
        <color theme="1"/>
        <rFont val="Inherit"/>
      </rPr>
      <t xml:space="preserve"> The Company uses derivative financial instruments to manage commodity price risk in the Exploration and Production segment as well as the Energy Marketing segment. The Company enters into futures contracts and over-the-counter swap agreements for natural gas and crude oil to manage the price risk associated with forecasted sales of gas and oil. These instruments are accounted for as cash flow hedges. The Company also enters into futures contracts and swaps, which are accounted for as cash flow hedges, to manage the price risk associated with forecasted gas purchases. The Company enters into futures contracts and swaps to mitigate risk associated with fixed price sales commitments, fixed price purchase commitments, and the decline in value of natural gas held in storage. These instruments are accounted for as fair value hedges. The duration of the Company’s combined cash flow and fair value hedges does not typically exceed 5 years. The Exploration and Production segment holds the majority of the Company’s derivative financial instruments. The derivative financial instruments held by the Energy Marketing segment are not considered to be material to the Company.</t>
    </r>
  </si>
  <si>
    <r>
      <t xml:space="preserve">The Company has presented its net derivative assets and liabilities as “Fair Value of Derivative Financial Instruments” on its Consolidated Balance Sheets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All of the derivative financial instruments reported on those line items relate to commodity contracts.</t>
    </r>
  </si>
  <si>
    <t>Cash Flow Hedges</t>
  </si>
  <si>
    <t>For derivative instruments that are designated and qualify as a cash flow hedge, the effective portion of the gain or loss on the derivative is reported as a component of other comprehensive incom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
  </si>
  <si>
    <r>
      <t xml:space="preserve">As of </t>
    </r>
    <r>
      <rPr>
        <sz val="10"/>
        <color theme="1"/>
        <rFont val="Times New Roman"/>
        <family val="1"/>
      </rPr>
      <t>June 30, 2014</t>
    </r>
    <r>
      <rPr>
        <sz val="10"/>
        <color theme="1"/>
        <rFont val="Inherit"/>
      </rPr>
      <t>, the Company had the following commodity derivative contracts (swaps and futures contracts) outstanding:</t>
    </r>
  </si>
  <si>
    <t>Commodity</t>
  </si>
  <si>
    <t>Units</t>
  </si>
  <si>
    <t>Natural Gas</t>
  </si>
  <si>
    <t> Bcf (short positions)</t>
  </si>
  <si>
    <t> Bcf (long positions)</t>
  </si>
  <si>
    <t>Crude Oil</t>
  </si>
  <si>
    <t> Bbls (short positions)</t>
  </si>
  <si>
    <r>
      <t xml:space="preserve">At March 31, 2014, the Company de-designated a portion of its crude oil swaps as cash flow hedges and simultaneously re-designated them as cash flow hedges using a revised effectiveness testing model. Amounts in accumulated other comprehensive loss at March 31, 2014 associated with the de-designated crude oil swaps will be amortized into the income statement as the anticipated hedged production occurs. Since the de-designated crude oil swaps were re-designated as cash flow hedges at March 31, 2014, future gains or losses on such derivatives, to the extent they are effective, will be reported as a component of other comprehensive income (loss) and reclassified into earnings in the period or periods during which the hedged transaction affects earnings. The net mark-to-market adjustment recorded in earnings related to all of the Company's crude oil swaps was a </t>
    </r>
    <r>
      <rPr>
        <sz val="10"/>
        <color rgb="FF000000"/>
        <rFont val="Times New Roman"/>
        <family val="1"/>
      </rPr>
      <t>$3.6 million</t>
    </r>
    <r>
      <rPr>
        <sz val="10"/>
        <color theme="1"/>
        <rFont val="Inherit"/>
      </rPr>
      <t xml:space="preserve"> loss for the quarter ended June 30, 2014. The mark-to-market impact for the nine months ended June 30, 2014, including economic hedges, was a $3.6 million loss.</t>
    </r>
  </si>
  <si>
    <t>As of June 30, 2014, the Company had $6.2 million ($3.6 million after tax) of net hedging gains included in the accumulated other comprehensive income (loss) balance. It is expected that $15.3 million ($8.7 million after tax) of unrealized losses will be reclassified into the Consolidated Statement of Income within the next 12 months as the expected sales of the underlying commodities occur. It is expected that $21.5 million ($12.3 million after tax) of unrealized gains will be reclassified into the Consolidated Statement of Income after 12 months as the expected sales of the underlying commodities occur. </t>
  </si>
  <si>
    <t>Refer to Note 1, under Accumulated Other Comprehensive Income (Loss), for the after-tax gain (loss) pertaining to derivative financial instruments.</t>
  </si>
  <si>
    <t>The Effect of Derivative Financial Instruments on the Statement of Financial Performance for the</t>
  </si>
  <si>
    <t>Three Months Ended June 30, 2014 and 2013 (Thousands of Dollars)</t>
  </si>
  <si>
    <t>Derivatives in Cash Flow Hedging Relationships</t>
  </si>
  <si>
    <t>Amount of Derivative Gain or (Loss) Recognized in Other Comprehensive Income (Loss) on the Consolidated Statement of Comprehensive Income (Loss) (Effective Portion) for the Three Months Ended June 30,</t>
  </si>
  <si>
    <t>Location of Derivative Gain or (Loss) Reclassified from Accumulated Other Comprehensive Income (Loss) on the Consolidated Balance Sheet into the Consolidated Statement of Income (Effective Portion)</t>
  </si>
  <si>
    <t>Amount of Derivative Gain or (Loss) Reclassified from Accumulated Other Comprehensive Income (Loss) on the Consolidated Balance Sheet into the Consolidated Statement of Income (Effective Portion) for the Three Months Ended June 30,</t>
  </si>
  <si>
    <t>Location of Derivative Gain or (Loss) Recognized in the Consolidated Statement of Income (Ineffective Portion and Amount Excluded from Effectiveness Testing)</t>
  </si>
  <si>
    <t>Derivative Gain or (Loss) Recognized in the Consolidated Statement of Income (Ineffective Portion and Amount Excluded from Effectiveness Testing) for the Three Months Ended June 30,</t>
  </si>
  <si>
    <t>Commodity Contracts</t>
  </si>
  <si>
    <t>(13,832</t>
  </si>
  <si>
    <t>Operating Revenue</t>
  </si>
  <si>
    <t>(14,547</t>
  </si>
  <si>
    <t>(3,593</t>
  </si>
  <si>
    <t>(75</t>
  </si>
  <si>
    <t>Not Applicable</t>
  </si>
  <si>
    <t>(13,221</t>
  </si>
  <si>
    <t>(14,464</t>
  </si>
  <si>
    <t>Nine Months Ended June 30, 2014 and 2013 (Thousands of Dollars)</t>
  </si>
  <si>
    <t>Amount of Derivative Gain or (Loss) Recognized in Other Comprehensive Income (Loss) on the Consolidated Statement of Comprehensive Income (Loss) (Effective Portion) for the Nine Months Ended June 30,</t>
  </si>
  <si>
    <t>Amount of Derivative Gain or (Loss) Reclassified from Accumulated Other Comprehensive Income (Loss) on the Consolidated Balance Sheet into the Consolidated Statement of Income (Effective Portion) for the Nine Months Ended June 30,</t>
  </si>
  <si>
    <t>Derivative Gain or (Loss) Recognized in the Consolidated Statement of Income (Ineffective Portion and Amount Excluded from Effectiveness Testing) for the Nine Months Ended June 30,</t>
  </si>
  <si>
    <t>(72,950</t>
  </si>
  <si>
    <t>(27,372</t>
  </si>
  <si>
    <t>(2,819</t>
  </si>
  <si>
    <t>(4,953</t>
  </si>
  <si>
    <t>(905</t>
  </si>
  <si>
    <t>(77,903</t>
  </si>
  <si>
    <t>(30,921</t>
  </si>
  <si>
    <t>Fair Value Hedges</t>
  </si>
  <si>
    <t>The Company utilizes fair value hedges to mitigate risk associated with fixed price sales commitments, fixed price purchase commitments, and the decline in the value of certain natural gas held in storage. With respect to fixed price sales commitments, the Company enters into long positions to mitigate the risk of price increases for natural gas supplies that could occur after the Company enters into fixed price sales agreements with its customers. With respect to fixed price purchase commitments, the Company enters into short positions to mitigate the risk of price decreases that could occur after the Company locks into fixed price purchase deals with its suppliers. With respect to storage hedges, the Company enters into short positions to mitigate the risk of price decreases that could result in a lower of cost or market writedown of the value of natural gas in storage that is recorded in the Company’s financial statements. As of June 30, 2014, the Company’s Energy Marketing segment had fair value hedges covering approximately 9.6 Bcf (9.2 Bcf of fixed price sales commitments and 0.4 Bcf of fixed price purchase commitments). For derivative instruments that are designated and qualify as a fair value hedge, the gain or loss on the derivative as well as the offsetting gain or loss on the hedged item attributable to the hedged risk completely offset each other in current earnings, as shown below.</t>
  </si>
  <si>
    <t>Derivatives in Fair Value Hedging Relationships</t>
  </si>
  <si>
    <t>Location of Gain or (Loss) on Derivative and Hedged Item Recognized in the Consolidated Statement of Income</t>
  </si>
  <si>
    <t>Amount of Gain or (Loss) on Derivative Recognized in the Consolidated Statement of Income for the Nine Months Ended June 30, 2014 (In Thousands)</t>
  </si>
  <si>
    <t>Amount of Gain or (Loss) on the Hedged Item Recognized in the Consolidated Statement of Income for the Nine Months Ended June 30, 2014 (In Thousands)</t>
  </si>
  <si>
    <t>(2,997</t>
  </si>
  <si>
    <t>(475</t>
  </si>
  <si>
    <t>(2,522</t>
  </si>
  <si>
    <t>Credit Risk</t>
  </si>
  <si>
    <r>
      <t xml:space="preserve">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with fifteen counterparties of which four are in a net gain position.   On average, the Company had $6.7 million of credit exposure per counterparty in a gain position at </t>
    </r>
    <r>
      <rPr>
        <sz val="10"/>
        <color theme="1"/>
        <rFont val="Times New Roman"/>
        <family val="1"/>
      </rPr>
      <t>June 30, 2014</t>
    </r>
    <r>
      <rPr>
        <sz val="10"/>
        <color theme="1"/>
        <rFont val="Inherit"/>
      </rPr>
      <t xml:space="preserve">. The maximum credit exposure per counterparty in a gain position at </t>
    </r>
    <r>
      <rPr>
        <sz val="10"/>
        <color theme="1"/>
        <rFont val="Times New Roman"/>
        <family val="1"/>
      </rPr>
      <t>June 30, 2014</t>
    </r>
    <r>
      <rPr>
        <sz val="10"/>
        <color theme="1"/>
        <rFont val="Inherit"/>
      </rPr>
      <t xml:space="preserve"> was </t>
    </r>
    <r>
      <rPr>
        <sz val="10"/>
        <color theme="1"/>
        <rFont val="Times New Roman"/>
        <family val="1"/>
      </rPr>
      <t>$12.2 million</t>
    </r>
    <r>
      <rPr>
        <sz val="10"/>
        <color theme="1"/>
        <rFont val="Inherit"/>
      </rPr>
      <t xml:space="preserve">. As of </t>
    </r>
    <r>
      <rPr>
        <sz val="10"/>
        <color theme="1"/>
        <rFont val="Times New Roman"/>
        <family val="1"/>
      </rPr>
      <t>June 30, 2014</t>
    </r>
    <r>
      <rPr>
        <sz val="10"/>
        <color theme="1"/>
        <rFont val="Inherit"/>
      </rPr>
      <t>,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t>
    </r>
  </si>
  <si>
    <r>
      <t xml:space="preserve">As of June 30, 2014, twelve of the fifteen counterparties to the Company’s outstanding derivative instrument contracts (specifically the over-the-counter swap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increase the level of its hedging collateral deposits (in the form of cash deposits, letters of credit or treasury debt instruments). If the Company’s outstanding derivative instrument contracts were in a liability position (or if the current liability were larger) and/or the Company’s credit rating declined, then additional hedging collateral deposits may be required.  At June 30, 2014, the fair market value of the derivative financial instrument assets with a credit-risk related contingency feature was $26.2 million according to the Company’s internal model (discussed in Note 2 — Fair Value Measurements).  At </t>
    </r>
    <r>
      <rPr>
        <sz val="10"/>
        <color theme="1"/>
        <rFont val="Times New Roman"/>
        <family val="1"/>
      </rPr>
      <t>June 30, 2014</t>
    </r>
    <r>
      <rPr>
        <sz val="10"/>
        <color theme="1"/>
        <rFont val="Inherit"/>
      </rPr>
      <t xml:space="preserve">, the fair market value of the derivative financial instrument liabilities with a credit-risk related contingency feature was </t>
    </r>
    <r>
      <rPr>
        <sz val="10"/>
        <color theme="1"/>
        <rFont val="Times New Roman"/>
        <family val="1"/>
      </rPr>
      <t>$21.9 million</t>
    </r>
    <r>
      <rPr>
        <sz val="10"/>
        <color theme="1"/>
        <rFont val="Inherit"/>
      </rPr>
      <t xml:space="preserve"> according to the Company’s internal model  (discussed in Note 2 — Fair Value Measurements).  For its over-the-counter swap agreements, </t>
    </r>
    <r>
      <rPr>
        <sz val="10"/>
        <color theme="1"/>
        <rFont val="Times New Roman"/>
        <family val="1"/>
      </rPr>
      <t>no</t>
    </r>
    <r>
      <rPr>
        <sz val="10"/>
        <color theme="1"/>
        <rFont val="Inherit"/>
      </rPr>
      <t xml:space="preserve"> hedging collateral deposits were required to be posted by the Company at </t>
    </r>
    <r>
      <rPr>
        <sz val="10"/>
        <color theme="1"/>
        <rFont val="Times New Roman"/>
        <family val="1"/>
      </rPr>
      <t>June 30, 2014</t>
    </r>
    <r>
      <rPr>
        <sz val="10"/>
        <color theme="1"/>
        <rFont val="Inherit"/>
      </rPr>
      <t>.    </t>
    </r>
  </si>
  <si>
    <r>
      <t xml:space="preserve">For its exchange traded futures contracts, which are in an asset position, no hedging collateral deposits were required to be posted by the Company as of </t>
    </r>
    <r>
      <rPr>
        <sz val="10"/>
        <color theme="1"/>
        <rFont val="Times New Roman"/>
        <family val="1"/>
      </rPr>
      <t>June 30, 2014</t>
    </r>
    <r>
      <rPr>
        <sz val="10"/>
        <color theme="1"/>
        <rFont val="Inherit"/>
      </rPr>
      <t>.   As these are exchange traded futures contracts, there are no specific credit-risk related contingency features. The Company posts hedging collateral based on open positions and margin requirements it has with its counterparties.</t>
    </r>
  </si>
  <si>
    <t>The Company’s requirement to post hedging collateral deposits is based on the fair value determined by the Company’s counterparties, which may differ from the Company’s assessment of fair value. Hedging collateral deposits may also include closed derivative positions in which the broker has not cleared the cash from the account to offset the derivative liability. The Company records liabilities related to closed derivative positions in Other Accruals and Current Liabilities on the Consolidated Balance Sheet. These liabilities are relieved when the broker clears the cash from the hedging collateral deposit account. This is discussed in Note 1 under Hedging Collateral Deposits.</t>
  </si>
  <si>
    <t>Income Taxes</t>
  </si>
  <si>
    <t>Income Tax Disclosure [Abstract]</t>
  </si>
  <si>
    <r>
      <t>The components of federal and state income taxes included in the Consolidated Statements of Income are as follows (in thousands):</t>
    </r>
    <r>
      <rPr>
        <sz val="8"/>
        <color theme="1"/>
        <rFont val="Inherit"/>
      </rPr>
      <t> </t>
    </r>
  </si>
  <si>
    <t>                                                         </t>
  </si>
  <si>
    <t> June 30,</t>
  </si>
  <si>
    <t>Current Income Taxes </t>
  </si>
  <si>
    <t>Federal                                              </t>
  </si>
  <si>
    <t>(518</t>
  </si>
  <si>
    <t>State                                                  </t>
  </si>
  <si>
    <t>Deferred Income Taxes                                </t>
  </si>
  <si>
    <t>Federal                                               </t>
  </si>
  <si>
    <t>State                                                    </t>
  </si>
  <si>
    <t>Deferred Investment Tax Credit                            </t>
  </si>
  <si>
    <t>(326</t>
  </si>
  <si>
    <t>(320</t>
  </si>
  <si>
    <t>Total Income Taxes                                      </t>
  </si>
  <si>
    <t>Presented as Follows:</t>
  </si>
  <si>
    <t>Total Income Taxes</t>
  </si>
  <si>
    <r>
      <t>Total income taxes as reported differ from the amounts that were computed by applying the federal income tax rate to income before income taxes.  The following is a reconciliation of this difference (in thousands):</t>
    </r>
    <r>
      <rPr>
        <b/>
        <sz val="8"/>
        <color theme="1"/>
        <rFont val="Inherit"/>
      </rPr>
      <t> </t>
    </r>
  </si>
  <si>
    <t>U.S. Income Before Income Taxes</t>
  </si>
  <si>
    <t>Income Tax Expense, Computed at U.S. Federal Statutory Rate of 35%</t>
  </si>
  <si>
    <t>Increase (Reduction) in Taxes Resulting from:</t>
  </si>
  <si>
    <t>State Income Taxes</t>
  </si>
  <si>
    <t>Miscellaneous</t>
  </si>
  <si>
    <t>(5,483</t>
  </si>
  <si>
    <t>(6,315</t>
  </si>
  <si>
    <t>Significant components of the Company’s deferred tax liabilities and assets were as follows (in thousands):</t>
  </si>
  <si>
    <t>Deferred Tax Liabilities:</t>
  </si>
  <si>
    <t>Pension and Other Post-Retirement Benefit Costs</t>
  </si>
  <si>
    <t>Other                             </t>
  </si>
  <si>
    <t>Total Deferred Tax Liabilities</t>
  </si>
  <si>
    <t>Deferred Tax Assets:</t>
  </si>
  <si>
    <t>(137,992</t>
  </si>
  <si>
    <t>(130,256</t>
  </si>
  <si>
    <t>Tax Loss Carryforwards</t>
  </si>
  <si>
    <t>(160,588</t>
  </si>
  <si>
    <t>(215,262</t>
  </si>
  <si>
    <t>Other                            </t>
  </si>
  <si>
    <t>(102,014</t>
  </si>
  <si>
    <t>(90,461</t>
  </si>
  <si>
    <t>Total Deferred Tax Assets</t>
  </si>
  <si>
    <t>(400,594</t>
  </si>
  <si>
    <t>(435,979</t>
  </si>
  <si>
    <t>Total Net Deferred Income Taxes</t>
  </si>
  <si>
    <t>Net Deferred Tax Liability/(Asset) – Current</t>
  </si>
  <si>
    <t>(47,153</t>
  </si>
  <si>
    <t>(79,359</t>
  </si>
  <si>
    <t>Net Deferred Tax Liability – Non-Current</t>
  </si>
  <si>
    <r>
      <t xml:space="preserve">As a result of certain realization requirements of the authoritative guidance on stock-based compensation, the table of deferred tax liabilities and assets shown above does not include certain deferred tax assets that arose directly from excess tax deductions related to stock-based compensation. Tax benefits of $4.6 million and $0.7 million relating to the excess stock-based compensation deductions were recorded in Paid in Capital during the nine months ended </t>
    </r>
    <r>
      <rPr>
        <sz val="10"/>
        <color theme="1"/>
        <rFont val="Times New Roman"/>
        <family val="1"/>
      </rPr>
      <t>June 30, 2014</t>
    </r>
    <r>
      <rPr>
        <sz val="10"/>
        <color theme="1"/>
        <rFont val="Inherit"/>
      </rPr>
      <t xml:space="preserve"> and the year ended </t>
    </r>
    <r>
      <rPr>
        <sz val="10"/>
        <color theme="1"/>
        <rFont val="Times New Roman"/>
        <family val="1"/>
      </rPr>
      <t>September 30, 2013</t>
    </r>
    <r>
      <rPr>
        <sz val="10"/>
        <color theme="1"/>
        <rFont val="Inherit"/>
      </rPr>
      <t xml:space="preserve">, respectively.  Cumulative tax benefits of </t>
    </r>
    <r>
      <rPr>
        <sz val="10"/>
        <color theme="1"/>
        <rFont val="Times New Roman"/>
        <family val="1"/>
      </rPr>
      <t>$34.2 million</t>
    </r>
    <r>
      <rPr>
        <sz val="10"/>
        <color theme="1"/>
        <rFont val="Inherit"/>
      </rPr>
      <t xml:space="preserve"> and $36.4 million remain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respectively, and will be recorded in Paid in Capital in future years when such tax benefits are realized.</t>
    </r>
  </si>
  <si>
    <r>
      <t xml:space="preserve">Regulatory liabilities representing the reduction of previously recorded deferred income taxes associated with rate-regulated activities that are expected to be refundable to customers amounted to $90.5 million and $85.7 million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xml:space="preserve">, respectively.  Also, regulatory assets representing future amounts collectible from customers, corresponding to additional deferred income taxes not previously recorded because of prior ratemaking practices, amounted to $162.1 million and $163.4 million at June 30, 2014 and </t>
    </r>
    <r>
      <rPr>
        <sz val="10"/>
        <color theme="1"/>
        <rFont val="Times New Roman"/>
        <family val="1"/>
      </rPr>
      <t>September 30, 2013</t>
    </r>
    <r>
      <rPr>
        <sz val="10"/>
        <color theme="1"/>
        <rFont val="Inherit"/>
      </rPr>
      <t>, respectively.</t>
    </r>
  </si>
  <si>
    <r>
      <t xml:space="preserve">During the quarter ended </t>
    </r>
    <r>
      <rPr>
        <sz val="10"/>
        <color theme="1"/>
        <rFont val="Times New Roman"/>
        <family val="1"/>
      </rPr>
      <t>June 30, 2014</t>
    </r>
    <r>
      <rPr>
        <sz val="10"/>
        <color theme="1"/>
        <rFont val="Inherit"/>
      </rPr>
      <t>, the balance of unrecognized tax benefits increased by $1.1 million (net) as a result of positions taken on the recently filed federal tax return offset by a favorable resolution with taxing authorities (discussed below).  Approximately $3.1 million of the remaining balance of unrecognized tax benefits would favorably impact the effective tax rate, if recognized.  It is reasonably possible that a reduction of $3.1 million of the balance of uncertain tax positions may occur as a result of potential settlements with taxing authorities within the next twelve months.</t>
    </r>
  </si>
  <si>
    <t>The Internal Revenue Service (IRS) is currently conducting examinations of the Company for fiscal 2013 and fiscal 2014 in accordance with the Compliance Assurance Process (CAP).  The CAP audit employs a real time review of the Company’s books and tax records by the IRS that is intended to permit issue resolution prior to the filing of the tax return.  While the federal statute of limitations remains open for fiscal 2009 and later years, IRS examinations for fiscal 2008 and prior years have been completed and the Company believes such years are effectively settled.  During fiscal 2009, consent was received from the IRS National Office approving the Company’s application to change its tax method of accounting for certain capitalized costs relating to its utility property.  During the year ended September 30, 2013, local IRS examiners issued no-change reports for fiscal 2009, fiscal 2010 and fiscal 2011. During the quarter ended June 30, 2014, local IRS examiners issued a no-change report for fiscal 2012. The IRS has reserved the right to re-examine these years, pending the anticipated issuance of IRS guidance addressing the issue for natural gas utilities.</t>
  </si>
  <si>
    <t>The Company is also subject to various routine state income tax examinations.  The Company’s principal subsidiaries operate mainly in four states which have statutes of limitations that generally expire between three to four years from the date of filing of the income tax return.</t>
  </si>
  <si>
    <r>
      <t xml:space="preserve">On March 31, 2014, the New York State fiscal year 2014-2015 Executive Budget legislation was signed into law. This legislation included numerous tax provisions, including a reduction of the corporate tax rate from </t>
    </r>
    <r>
      <rPr>
        <sz val="10"/>
        <color rgb="FF000000"/>
        <rFont val="Times New Roman"/>
        <family val="1"/>
      </rPr>
      <t>7.1%</t>
    </r>
    <r>
      <rPr>
        <sz val="10"/>
        <color theme="1"/>
        <rFont val="Inherit"/>
      </rPr>
      <t xml:space="preserve"> to </t>
    </r>
    <r>
      <rPr>
        <sz val="10"/>
        <color rgb="FF000000"/>
        <rFont val="Times New Roman"/>
        <family val="1"/>
      </rPr>
      <t>6.5%</t>
    </r>
    <r>
      <rPr>
        <sz val="10"/>
        <color theme="1"/>
        <rFont val="Inherit"/>
      </rPr>
      <t xml:space="preserve">, effective for tax years beginning after January 1, 2016. This provision resulted in a tax benefit of approximately </t>
    </r>
    <r>
      <rPr>
        <sz val="10"/>
        <color rgb="FF000000"/>
        <rFont val="Times New Roman"/>
        <family val="1"/>
      </rPr>
      <t>$2.8 million</t>
    </r>
    <r>
      <rPr>
        <sz val="10"/>
        <color theme="1"/>
        <rFont val="Inherit"/>
      </rPr>
      <t>, which is reflected in the accompanying financial statements.</t>
    </r>
  </si>
  <si>
    <t>Capitalization</t>
  </si>
  <si>
    <t>Capitalization, Long-term Debt and Equity [Abstract]</t>
  </si>
  <si>
    <r>
      <t>Common Stock.</t>
    </r>
    <r>
      <rPr>
        <sz val="10"/>
        <color theme="1"/>
        <rFont val="Inherit"/>
      </rPr>
      <t xml:space="preserve">  During the nine months ended June 30, 2014, the Company issued 391,397 original issue shares of common stock as a result of stock option and SARs exercises and 10,832 original issue shares of common stock for restricted stock units that vested.  In addition, the Company issued 70,643 original issue shares of common stock for the Direct Stock Purchase and Dividend Reinvestment Plan and 51,070 original issue shares of common stock for the Company’s 401(k) plans.  The Company also issued 11,562 original issue shares of common stock to the non-employee directors of the Company who receive compensation under the Company’s 2009 Non-Employee Director Equity Compensation Plan, as partial consideration for the directors’ services during the nine months ended June 30, 2014.  Holders of stock options, SARs, restricted share awards or restricted stock units will often tender shares of common stock to the Company for payment of option exercise prices and/or applicable withholding taxes.  During the nine months ended June 30, 2014, 107,702 shares of common stock were tendered to the Company for such purposes.  The Company considers all shares tendered as cancelled shares restored to the status of authorized but unissued shares, in accordance with New Jersey law. There were also 3,334 restricted stock award shares forfeited during the nine months ended June 30, 2014.</t>
    </r>
  </si>
  <si>
    <r>
      <t>Current Portion of Long-Term Debt.</t>
    </r>
    <r>
      <rPr>
        <sz val="10"/>
        <color theme="1"/>
        <rFont val="Inherit"/>
      </rPr>
      <t xml:space="preserve">    None of the Company’s long-term debt at June 30, 2014 will mature within the following twelve-month period.</t>
    </r>
  </si>
  <si>
    <t>Commitments And Contingencies</t>
  </si>
  <si>
    <t>Commitments and Contingencies Disclosure [Abstract]</t>
  </si>
  <si>
    <r>
      <t>Environmental Matters. </t>
    </r>
    <r>
      <rPr>
        <sz val="10"/>
        <color theme="1"/>
        <rFont val="Inherit"/>
      </rPr>
      <t xml:space="preserve">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policies and procedures.  It is the Company’s policy to accrue estimated environmental clean-up costs (investigation and remediation) when such amounts can reasonably be estimated and it is probable that the Company will be required to incur such costs. </t>
    </r>
  </si>
  <si>
    <t>    </t>
  </si>
  <si>
    <r>
      <t xml:space="preserve">At </t>
    </r>
    <r>
      <rPr>
        <sz val="10"/>
        <color theme="1"/>
        <rFont val="Times New Roman"/>
        <family val="1"/>
      </rPr>
      <t>June 30, 2014</t>
    </r>
    <r>
      <rPr>
        <sz val="10"/>
        <color theme="1"/>
        <rFont val="Inherit"/>
      </rPr>
      <t xml:space="preserve">, the Company has estimated its remaining clean-up costs related to former manufactured gas plant sites and third party waste disposal sites will be approximately </t>
    </r>
    <r>
      <rPr>
        <sz val="10"/>
        <color theme="1"/>
        <rFont val="Times New Roman"/>
        <family val="1"/>
      </rPr>
      <t>$14.2 million</t>
    </r>
    <r>
      <rPr>
        <sz val="10"/>
        <color theme="1"/>
        <rFont val="Inherit"/>
      </rPr>
      <t>.  The Company expects to recover such environmental clean-up costs through rate recovery over a period of approximately 12 years.</t>
    </r>
  </si>
  <si>
    <t>The Company's estimated liability for clean-up costs discussed above includes a $12.8 million estimated liability to remediate a former manufactured gas plant site located in New York.  In February 2009, the Company received approval from the NYDEC of a Remedial Design Work Plan (RDWP) for this site. In October 2010, the Company submitted a RDWP addendum to conduct additional Preliminary Design Investigation field activities necessary to design a successful remediation. As a result of this work, the Company submitted to the NYDEC a proposal to amend the NYDEC’s Record of Decision remedy for the site.  In April 2013, the NYDEC approved the Company’s proposed amendment.  Final remedial design work for the site has begun. </t>
  </si>
  <si>
    <t>The Company is currently not aware of any material additional exposure to environmental liabilities.  However, changes in environmental laws and regulations, new information or other factors could have an adverse financial impact on the Company.</t>
  </si>
  <si>
    <r>
      <t>Other.</t>
    </r>
    <r>
      <rPr>
        <sz val="10"/>
        <color theme="1"/>
        <rFont val="Inherit"/>
      </rPr>
      <t xml:space="preserve">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r>
  </si>
  <si>
    <t>Business Segment Information</t>
  </si>
  <si>
    <t>Segment Reporting [Abstract]</t>
  </si>
  <si>
    <r>
      <t>Business Segment Information</t>
    </r>
    <r>
      <rPr>
        <sz val="10"/>
        <color theme="1"/>
        <rFont val="Inherit"/>
      </rPr>
      <t xml:space="preserve">    </t>
    </r>
  </si>
  <si>
    <t>The Company reports financial results for five segments: Exploration and Production, Pipeline and Storage, Gathering, Utility and Energy Marketing.  The division of the Company’s operations into reportable segments is based upon a combination of factors including differences in products and services, regulatory environment and geographic factors.</t>
  </si>
  <si>
    <r>
      <t xml:space="preserve">The data presented in the tables below reflect financial information for the segments and reconciliations to consolidated amounts.  As stated in the 2013 Form 10-K, the Company evaluates segment performance based on income before discontinued operations, extraordinary items and cumulative effects of changes in accounting (when applicable).  When these items are not applicable, the Company evaluates performance based on net income.  There have not been any changes in the basis of segmentation nor in the basis of measuring segment profit or loss from those used in the Company’s </t>
    </r>
    <r>
      <rPr>
        <sz val="10"/>
        <color theme="1"/>
        <rFont val="Times New Roman"/>
        <family val="1"/>
      </rPr>
      <t>2013</t>
    </r>
    <r>
      <rPr>
        <sz val="10"/>
        <color theme="1"/>
        <rFont val="Inherit"/>
      </rPr>
      <t xml:space="preserve"> Form 10-K.  A listing of segment assets at </t>
    </r>
    <r>
      <rPr>
        <sz val="10"/>
        <color theme="1"/>
        <rFont val="Times New Roman"/>
        <family val="1"/>
      </rPr>
      <t>June 30, 2014</t>
    </r>
    <r>
      <rPr>
        <sz val="10"/>
        <color theme="1"/>
        <rFont val="Inherit"/>
      </rPr>
      <t xml:space="preserve"> and </t>
    </r>
    <r>
      <rPr>
        <sz val="10"/>
        <color theme="1"/>
        <rFont val="Times New Roman"/>
        <family val="1"/>
      </rPr>
      <t>September 30, 2013</t>
    </r>
    <r>
      <rPr>
        <sz val="10"/>
        <color theme="1"/>
        <rFont val="Inherit"/>
      </rPr>
      <t xml:space="preserve"> is shown in the tables below.  Energy Marketing segment revenue from external customers and net income for the quarter ended </t>
    </r>
    <r>
      <rPr>
        <sz val="10"/>
        <color theme="1"/>
        <rFont val="Times New Roman"/>
        <family val="1"/>
      </rPr>
      <t>June 30, 2014</t>
    </r>
    <r>
      <rPr>
        <sz val="10"/>
        <color theme="1"/>
        <rFont val="Inherit"/>
      </rPr>
      <t xml:space="preserve"> reflect a decrease of $24.0 million and $0.5 million, respectively, in unbilled revenue and related margin (net of tax).  For the </t>
    </r>
    <r>
      <rPr>
        <sz val="10"/>
        <color theme="1"/>
        <rFont val="Times New Roman"/>
        <family val="1"/>
      </rPr>
      <t>nine months ended</t>
    </r>
    <r>
      <rPr>
        <sz val="10"/>
        <color theme="1"/>
        <rFont val="Inherit"/>
      </rPr>
      <t xml:space="preserve"> </t>
    </r>
    <r>
      <rPr>
        <sz val="10"/>
        <color theme="1"/>
        <rFont val="Times New Roman"/>
        <family val="1"/>
      </rPr>
      <t>June 30, 2014</t>
    </r>
    <r>
      <rPr>
        <sz val="10"/>
        <color theme="1"/>
        <rFont val="Inherit"/>
      </rPr>
      <t>, Energy Marketing segment revenue from external customers and net income reflect the impact of $9.7 million and $0.3 million, respectively, of unbilled revenue and related incremental margin (net of tax).  In prior periods, Energy Marketing segment revenues and related purchased gas costs were recorded when billed, resulting in a one month lag.  The impact of not recording unbilled revenue and related costs was immaterial in all prior periods.</t>
    </r>
  </si>
  <si>
    <t>Quarter Ended June 30, 2014 (Thousands)</t>
  </si>
  <si>
    <t>Exploration and Production</t>
  </si>
  <si>
    <t>Pipeline and Storage</t>
  </si>
  <si>
    <t>Gathering</t>
  </si>
  <si>
    <t>Utility</t>
  </si>
  <si>
    <t>Energy Marketing</t>
  </si>
  <si>
    <t>Total Reportable Segments</t>
  </si>
  <si>
    <t>All Other</t>
  </si>
  <si>
    <t>Corporate and Intersegment Eliminations</t>
  </si>
  <si>
    <t>Total Consolidated</t>
  </si>
  <si>
    <t>Revenue from External Customers</t>
  </si>
  <si>
    <t>Intersegment Revenues</t>
  </si>
  <si>
    <t>$—</t>
  </si>
  <si>
    <t>Segment Profit: Net Income (Loss)</t>
  </si>
  <si>
    <t>Nine Months Ended June 30, 2014 (Thousands)</t>
  </si>
  <si>
    <t xml:space="preserve">Segment Profit: Net Income </t>
  </si>
  <si>
    <t>(Thousands)</t>
  </si>
  <si>
    <t>Segment Assets:</t>
  </si>
  <si>
    <t>Quarter Ended June 30, 2013 (Thousands)</t>
  </si>
  <si>
    <t>Nine Months Ended June 30, 2013 (Thousands)</t>
  </si>
  <si>
    <t>Retirement Plan And Other Post-Retirement Benefits</t>
  </si>
  <si>
    <t>Compensation and Retirement Disclosure [Abstract]</t>
  </si>
  <si>
    <t>Retirement Plan and Other Post-Retirement Benefits</t>
  </si>
  <si>
    <t>Components of Net Periodic Benefit Cost (in thousands):</t>
  </si>
  <si>
    <t>Retirement Plan</t>
  </si>
  <si>
    <t>Other Post-Retirement Benefits</t>
  </si>
  <si>
    <t>Three Months Ended June 30,</t>
  </si>
  <si>
    <t>Service Cost</t>
  </si>
  <si>
    <t>Interest Cost</t>
  </si>
  <si>
    <t>Expected Return on Plan Assets</t>
  </si>
  <si>
    <t>(14,993</t>
  </si>
  <si>
    <t>(14,336</t>
  </si>
  <si>
    <t>(9,356</t>
  </si>
  <si>
    <t>(8,218</t>
  </si>
  <si>
    <t>Amortization of Prior Service Cost (Credit)</t>
  </si>
  <si>
    <t>(534</t>
  </si>
  <si>
    <t>Amortization of Transition Amount</t>
  </si>
  <si>
    <t>Amortization of Losses</t>
  </si>
  <si>
    <r>
      <t>Net Amortization and Deferral for Regulatory Purposes (Including Volumetric Adjustments)</t>
    </r>
    <r>
      <rPr>
        <sz val="7"/>
        <color theme="1"/>
        <rFont val="Inherit"/>
      </rPr>
      <t> (1)</t>
    </r>
  </si>
  <si>
    <t>(3,854</t>
  </si>
  <si>
    <t>Net Periodic Benefit Cost</t>
  </si>
  <si>
    <t>Nine Months Ended June 30,</t>
  </si>
  <si>
    <t>(44,980</t>
  </si>
  <si>
    <t>(43,009</t>
  </si>
  <si>
    <t>(28,067</t>
  </si>
  <si>
    <t>(24,654</t>
  </si>
  <si>
    <t>(1,604</t>
  </si>
  <si>
    <r>
      <t xml:space="preserve">Net Amortization and Deferral for Regulatory Purposes (Including Volumetric Adjustments) </t>
    </r>
    <r>
      <rPr>
        <sz val="7"/>
        <color theme="1"/>
        <rFont val="Inherit"/>
      </rPr>
      <t>(1)</t>
    </r>
  </si>
  <si>
    <t>(5,813</t>
  </si>
  <si>
    <r>
      <t xml:space="preserve">(1) </t>
    </r>
    <r>
      <rPr>
        <sz val="8"/>
        <color theme="1"/>
        <rFont val="Inherit"/>
      </rPr>
      <t>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r>
  </si>
  <si>
    <r>
      <t>Employer Contributions.</t>
    </r>
    <r>
      <rPr>
        <sz val="10"/>
        <color theme="1"/>
        <rFont val="Inherit"/>
      </rPr>
      <t xml:space="preserve">    During the nine months ended June 30, 2014, the Company contributed $30.0 million to its tax-qualified, noncontributory defined-benefit retirement plan (Retirement Plan) and $2.0 million to its VEBA trusts and 401(h) accounts for its other post-retirement benefits.  In the remainder of </t>
    </r>
    <r>
      <rPr>
        <sz val="10"/>
        <color theme="1"/>
        <rFont val="Times New Roman"/>
        <family val="1"/>
      </rPr>
      <t>2014</t>
    </r>
    <r>
      <rPr>
        <sz val="10"/>
        <color theme="1"/>
        <rFont val="Inherit"/>
      </rPr>
      <t xml:space="preserve">, the Company expects its contributions to the Retirement Plan to be in the range of </t>
    </r>
    <r>
      <rPr>
        <sz val="10"/>
        <color rgb="FF000000"/>
        <rFont val="Times New Roman"/>
        <family val="1"/>
      </rPr>
      <t>zero</t>
    </r>
    <r>
      <rPr>
        <sz val="10"/>
        <color theme="1"/>
        <rFont val="Inherit"/>
      </rPr>
      <t xml:space="preserve"> to $5.0 million.  Changes in the discount rate, other actuarial assumptions, and asset performance could ultimately cause the Company to fund larger amounts to the Retirement Plan in fiscal </t>
    </r>
    <r>
      <rPr>
        <sz val="10"/>
        <color theme="1"/>
        <rFont val="Times New Roman"/>
        <family val="1"/>
      </rPr>
      <t>2014</t>
    </r>
    <r>
      <rPr>
        <sz val="10"/>
        <color theme="1"/>
        <rFont val="Inherit"/>
      </rPr>
      <t xml:space="preserve"> in order to be in compliance with the Pension Protection Act of 2006 (as impacted by the Moving Ahead for Progress in the 21</t>
    </r>
    <r>
      <rPr>
        <sz val="7"/>
        <color theme="1"/>
        <rFont val="Inherit"/>
      </rPr>
      <t xml:space="preserve">st </t>
    </r>
    <r>
      <rPr>
        <sz val="10"/>
        <color theme="1"/>
        <rFont val="Inherit"/>
      </rPr>
      <t>Century Act).  In July 2012, the Surface Transportation Extension Act, which is also referred to as the Moving Ahead for Progress in the 21</t>
    </r>
    <r>
      <rPr>
        <sz val="7"/>
        <color theme="1"/>
        <rFont val="Inherit"/>
      </rPr>
      <t>st</t>
    </r>
    <r>
      <rPr>
        <sz val="10"/>
        <color theme="1"/>
        <rFont val="Inherit"/>
      </rPr>
      <t xml:space="preserve"> Century Act (the Act), was passed by Congress and signed by the President.  The Act included pension funding stabilization provisions.  The Company is continually evaluating its future contributions in light of the provisions of the Act. In the remainder of </t>
    </r>
    <r>
      <rPr>
        <sz val="10"/>
        <color theme="1"/>
        <rFont val="Times New Roman"/>
        <family val="1"/>
      </rPr>
      <t>2014</t>
    </r>
    <r>
      <rPr>
        <sz val="10"/>
        <color theme="1"/>
        <rFont val="Inherit"/>
      </rPr>
      <t>, the Company expects to make no further contributions to its VEBA trusts and 401(h) accounts.</t>
    </r>
  </si>
  <si>
    <t>Regulatory Matters</t>
  </si>
  <si>
    <t>Regulatory Assets and Liabilities, Other Disclosures [Abstract]</t>
  </si>
  <si>
    <t>Following informal discussions, on April 19, 2013, the NYPSC issued an order directing Distribution Corporation to either agree to make its rates and charges temporary subject to refund effective June 1, 2013, or show cause why its gas rates and charges should not be set on a temporary basis subject to refund (“Order”).  The Order stated, among other things, that there was an "imbalance between ratepayer and shareholder interests that has developed since . . . 2007 . . .”  Pursuant to the Order, the NYPSC commenced a “temporary rate” proceeding and, following hearings, on June 14, 2013, the NYPSC issued an order making Distribution Corporation’s rates and charges temporary and subject to refund pending the determination of permanent gas rates through further rate proceedings.  Discussions for settlement of Distribution Corporation’s rates and charges were commenced while the formal case to establish permanent rates proceeded along a parallel path.  </t>
  </si>
  <si>
    <t>     </t>
  </si>
  <si>
    <t>On December 6, 2013, Distribution Corporation filed an agreement, executed by five of the six active parties in the rate proceeding, for settlement of the temporary rate proceeding and all issues relating to rates.  The settlement agreement extends customer rates at the levels previously established in 2007 for a minimum two-year term retroactive to October 1, 2013.  Although customer rates were not changed, the parties agreed that the allowed rate of return on equity would be set, for ratemaking purposes, at 9.1%.  Following conventional practice in New York, the agreement authorizes an “earnings sharing mechanism” (“ESM”).  The ESM distributes earnings above the allowed rate of return as follows:  from 9.5% to 10.5%, 50% would be allocated to shareholders, and 50% will be deferred for the benefit of customers; above 10.5%, 20% would be allocated to shareholders and 80% will be deferred for the benefit of customers.  The agreement further authorizes, and rates reflect, an increase in Distribution Corporation’s pipeline replacement spending by $8.2 million per year.  The agreement contains other terms and conditions of service that are customary for settlement agreements recently approved by the NYPSC.  The Consolidated Balance Sheet at September 30, 2013 reflected a $7.5 million refund provision related to the settlement agreement. This amount has been passed back to ratepayers as of June 30, 2014.</t>
  </si>
  <si>
    <t> The NYPSC approved the settlement agreement without modification in an order issued on May 8, 2014.</t>
  </si>
  <si>
    <t>Summary Of Significant Accounting Policies (Policy)</t>
  </si>
  <si>
    <t>Principles Of Consolidation</t>
  </si>
  <si>
    <t>Reclassifications</t>
  </si>
  <si>
    <t>Earnings For Interim Periods</t>
  </si>
  <si>
    <t>Consolidated Statement Of Cash Flows</t>
  </si>
  <si>
    <t>Gas Stored Underground - Current</t>
  </si>
  <si>
    <t>Accumulated Other Comprehensive Income (Loss)</t>
  </si>
  <si>
    <t>Reclassifications Out Of Accumulated Other Comprehensive Loss</t>
  </si>
  <si>
    <t>Other Accruals And Current Liabilities</t>
  </si>
  <si>
    <t>Earnings Per Common Share</t>
  </si>
  <si>
    <t>New Authoritative Accounting And Financial Reporting Guidance</t>
  </si>
  <si>
    <t xml:space="preserve">In June 2014, the FASB issued authoritative guidance regarding accounting for share-based payments when the terms of an award provide that a performance target could be achieved after the employee has completed the requisite service period. This authoritative guidance requires that such performance targets that affect vesting be treated as performance conditions, meaning that the performance target should not be factored in the calculation of the award at the grant date. Compensation cost should be recognized in the period in which it becomes probable that the performance target will be achieved. This authoritative guidance will be effective as of the Company's first quarter of fiscal 2017, with early adoption permitted. The Company is currently evaluating the impact that adoption of this guidance will have on its consolidated financial statements. </t>
  </si>
  <si>
    <t>Summary Of Significant Accounting Policies (Tables)</t>
  </si>
  <si>
    <t>Components Of Accumulated Other Comprehensive Income (Loss)</t>
  </si>
  <si>
    <r>
      <t xml:space="preserve">The components of Accumulated Other Comprehensive Loss and changes for the quarter and nine months ended </t>
    </r>
    <r>
      <rPr>
        <sz val="10"/>
        <color theme="1"/>
        <rFont val="Times New Roman"/>
        <family val="1"/>
      </rPr>
      <t>June 30, 2014</t>
    </r>
    <r>
      <rPr>
        <sz val="10"/>
        <color theme="1"/>
        <rFont val="Inherit"/>
      </rPr>
      <t>, net of related tax effect, are as follows (amounts in parentheses indicate debits) (in thousands): </t>
    </r>
  </si>
  <si>
    <t>Schedule Of Reclassifications Out Of Accumulated Other Comprehensive Loss</t>
  </si>
  <si>
    <r>
      <t xml:space="preserve">The details about the reclassification adjustments out of accumulated other comprehensive loss for the quarter and nine months ended </t>
    </r>
    <r>
      <rPr>
        <sz val="10"/>
        <color theme="1"/>
        <rFont val="Times New Roman"/>
        <family val="1"/>
      </rPr>
      <t>June 30, 2014</t>
    </r>
    <r>
      <rPr>
        <sz val="10"/>
        <color theme="1"/>
        <rFont val="Inherit"/>
      </rPr>
      <t xml:space="preserve"> are as follows (amounts in parentheses indicate debits to the income statement) (in thousands):</t>
    </r>
  </si>
  <si>
    <t>Schedule Of Other Current Assets</t>
  </si>
  <si>
    <t>The components of the Company’s Other Current Assets are as follows (in thousands):</t>
  </si>
  <si>
    <t>Schedule Of Other Accruals And Current Liabilities</t>
  </si>
  <si>
    <t>The components of the Company’s Other Accruals and Current Liabilities are as follows (in thousands):</t>
  </si>
  <si>
    <t>Fair Value Measurements (Tables)</t>
  </si>
  <si>
    <t>Schedule of Fair Value, Assets and Liabilities Measured on Recurring Basis [Table Text Block]</t>
  </si>
  <si>
    <r>
      <t>All settlements of the derivative financial instruments are reflected in the Gains/Losses Realized and Included in Earnings column of the tables below (amounts in parentheses indicate credits in the derivative asset/liability accounts).</t>
    </r>
    <r>
      <rPr>
        <b/>
        <sz val="10"/>
        <color theme="1"/>
        <rFont val="Inherit"/>
      </rPr>
      <t> </t>
    </r>
  </si>
  <si>
    <t>Financial Instruments (Tables)</t>
  </si>
  <si>
    <t>Based on these criteria, the fair market value of long-term debt, including current portion, was as follows (in thousands): </t>
  </si>
  <si>
    <t>Schedule Of Derivative Financial Instruments Designated And Qualifying As Cash Flow Hedges On The Statement Of Financial Performance</t>
  </si>
  <si>
    <t>Schedule Of Derivatives And Hedged Items In Fair Value Hedging Relationships</t>
  </si>
  <si>
    <t>For derivative instruments that are designated and qualify as a fair value hedge, the gain or loss on the derivative as well as the offsetting gain or loss on the hedged item attributable to the hedged risk completely offset each other in current earnings, as shown below.</t>
  </si>
  <si>
    <t>Income Taxes (Tables)</t>
  </si>
  <si>
    <t>Components Of Federal And State Income Taxes Included In The Consolidated Statements Of Income</t>
  </si>
  <si>
    <t>Schedule Of Income Tax Reconciliation By Applying Federal Income Tax Rate</t>
  </si>
  <si>
    <t>Significant Components Of Deferred Tax Liabilities And Assets</t>
  </si>
  <si>
    <t>Business Segment Information (Tables)</t>
  </si>
  <si>
    <t>Financial Segment Information By Segment</t>
  </si>
  <si>
    <t>Retirement Plan And Other Post-Retirement Benefits (Tables)</t>
  </si>
  <si>
    <t>Components of Net Periodic Benefit Cost</t>
  </si>
  <si>
    <t>Summary Of Significant Accounting Policies (Narrative) (Details) (USD $)</t>
  </si>
  <si>
    <t>12 Months Ended</t>
  </si>
  <si>
    <t>Reserve For Gas Replacement [Member]</t>
  </si>
  <si>
    <t>Stock Options [Member]</t>
  </si>
  <si>
    <t>Restricted Shares [Member]</t>
  </si>
  <si>
    <t>Stock Appreciation Right [Member]</t>
  </si>
  <si>
    <t>Non-performance Based Restricted Stock Units [Member]</t>
  </si>
  <si>
    <t>Performance Shares [Member]</t>
  </si>
  <si>
    <t>Exchange Traded Futures Contracts [Member]</t>
  </si>
  <si>
    <t>Sep. 30, 2014</t>
  </si>
  <si>
    <t>Subsequent Event [Member]</t>
  </si>
  <si>
    <t>Summary Of Significant Accounting Policies [Line Items]</t>
  </si>
  <si>
    <t>Hedging collateral deposits</t>
  </si>
  <si>
    <t>Gas stored underground - current</t>
  </si>
  <si>
    <t>Capitalized costs of unproved properties excluded from amortization</t>
  </si>
  <si>
    <t>Full cost ceiling test discount factor</t>
  </si>
  <si>
    <t>Amount full cost ceiling exceeds book value of oil and gas properties</t>
  </si>
  <si>
    <t>Antidilutive securities</t>
  </si>
  <si>
    <t>Share based compensation other than options grants in period</t>
  </si>
  <si>
    <t>Granted in fiscal year, weighted average grant date fair value</t>
  </si>
  <si>
    <t>Stock options granted</t>
  </si>
  <si>
    <t>Summary Of Significant Accounting Policies (Components Of Accumulated Other Comprehensive Income (Loss)) (Details) (USD $)</t>
  </si>
  <si>
    <t>Accumulated Other Comprehensive Income [Roll Forward]</t>
  </si>
  <si>
    <t>Other Comprehensive Gains and Losses Before Reclassification</t>
  </si>
  <si>
    <t>Balance at End of Period</t>
  </si>
  <si>
    <t>Gains And Losses On Derivative Financial Instruments [Member]</t>
  </si>
  <si>
    <t>Gains And Losses On Securities Available For Sale [Member]</t>
  </si>
  <si>
    <t>Funded Status Of The Pension And Other Post-Retirement Benefit Plans [Member]</t>
  </si>
  <si>
    <t>Summary Of Significant Accounting Policies (Reclassification Out Of Accumulated Other Comprehensive Loss) (Details) (USD $)</t>
  </si>
  <si>
    <t>Reclassification Adjustment out of Accumulated Other Comprehensive Income [Line Items]</t>
  </si>
  <si>
    <t>Amount Of Gain Or (Loss) Reclassified From Accumulated Other Comprehensive Loss [Member]</t>
  </si>
  <si>
    <t>Amount Of Gain Or (Loss) Reclassified From Accumulated Other Comprehensive Loss [Member] | Gains and Losses on Securities Available for Sale [Member]</t>
  </si>
  <si>
    <t>Amount Of Gain Or (Loss) Reclassified From Accumulated Other Comprehensive Loss [Member] | Commodity Contracts [Member] | Gains And Losses On Derivative Financial Instruments [Member]</t>
  </si>
  <si>
    <t>Summary Of Significant Accounting Policies (Components Of Other Current Assets) (Details) (USD $)</t>
  </si>
  <si>
    <t>Federal [Member]</t>
  </si>
  <si>
    <t>Income Taxes Receivable</t>
  </si>
  <si>
    <t>State [Member]</t>
  </si>
  <si>
    <t>Summary Of Significant Accounting Policies (Schedule Of Other Accruals And Current Liabilities) (Details) (USD $)</t>
  </si>
  <si>
    <t>Segment Reporting Information [Line Items]</t>
  </si>
  <si>
    <t>Accrued Capital Expenditures [Member]</t>
  </si>
  <si>
    <t>Income Taxes Payable</t>
  </si>
  <si>
    <t>Fair Value Measurements (Narrative) (Details) (USD $)</t>
  </si>
  <si>
    <t>Fair Value, Assets and Liabilities Measured on Recurring and Nonrecurring Basis [Line Items]</t>
  </si>
  <si>
    <t>Assumed 12 month Midway Sunset oil comparison to NYMEX</t>
  </si>
  <si>
    <t>Assumed 12 month minimum Midway Sunset oil comparison to NYMEX</t>
  </si>
  <si>
    <t>Assumed 12 month maximum Midway Sunset oil comparison to NYMEX</t>
  </si>
  <si>
    <t>Fair value measured on recurring basis, net</t>
  </si>
  <si>
    <t>Fair Value, Inputs, Level 1 [Member]</t>
  </si>
  <si>
    <t>Fair Value, Inputs, Level 1 [Member] | NYMEX Futures [Member]</t>
  </si>
  <si>
    <t>Fair Value, Inputs, Level 3 [Member]</t>
  </si>
  <si>
    <t>Fair Value, Inputs, Level 3 [Member] | Over The Counter Swaps - Oil [Member]</t>
  </si>
  <si>
    <t>Higher [Member]</t>
  </si>
  <si>
    <t>Midway Sunset oil comparison to NYMEX Sensitivity percentage points</t>
  </si>
  <si>
    <t>Higher [Member] | Fair Value, Inputs, Level 3 [Member]</t>
  </si>
  <si>
    <t>Fair value of crude oil price swap sensitivity</t>
  </si>
  <si>
    <t>Lower [Member]</t>
  </si>
  <si>
    <t>Lower [Member] | Fair Value, Inputs, Level 3 [Member]</t>
  </si>
  <si>
    <t>Fair Value Measurements (Recurring Fair Value Measures Of Assets And Liabilities) (Details) (USD $)</t>
  </si>
  <si>
    <t>Fair Value, Assets and Liabilities Measured on Recurring Basis [Line Items]</t>
  </si>
  <si>
    <t>Cash Equivalents - Money Market Mutual Funds</t>
  </si>
  <si>
    <t>Total Liabilities</t>
  </si>
  <si>
    <t>Commodity Futures Contracts - Gas [Member]</t>
  </si>
  <si>
    <t>Over The Counter Swaps - Gas And Oil [Member]</t>
  </si>
  <si>
    <t>Balanced Equity Mutual Fund [Member]</t>
  </si>
  <si>
    <t>Common Stock - Financial Services Industry [Member]</t>
  </si>
  <si>
    <t>Other Common Stock [Member]</t>
  </si>
  <si>
    <t>Fair Value, Inputs, Level 1 [Member] | Commodity Futures Contracts - Gas [Member]</t>
  </si>
  <si>
    <t>Fair Value, Inputs, Level 1 [Member] | Over The Counter Swaps - Gas And Oil [Member]</t>
  </si>
  <si>
    <t>Fair Value, Inputs, Level 1 [Member] | Balanced Equity Mutual Fund [Member]</t>
  </si>
  <si>
    <t>Fair Value, Inputs, Level 1 [Member] | Common Stock - Financial Services Industry [Member]</t>
  </si>
  <si>
    <t>Fair Value, Inputs, Level 1 [Member] | Other Common Stock [Member]</t>
  </si>
  <si>
    <t>Fair Value, Inputs, Level 2 [Member]</t>
  </si>
  <si>
    <t>Fair Value, Inputs, Level 2 [Member] | Commodity Futures Contracts - Gas [Member]</t>
  </si>
  <si>
    <t>Fair Value, Inputs, Level 2 [Member] | Over The Counter Swaps - Gas And Oil [Member]</t>
  </si>
  <si>
    <t>Fair Value, Inputs, Level 2 [Member] | Balanced Equity Mutual Fund [Member]</t>
  </si>
  <si>
    <t>Fair Value, Inputs, Level 2 [Member] | Common Stock - Financial Services Industry [Member]</t>
  </si>
  <si>
    <t>Fair Value, Inputs, Level 2 [Member] | Other Common Stock [Member]</t>
  </si>
  <si>
    <t>Fair Value, Inputs, Level 3 [Member] | Commodity Futures Contracts - Gas [Member]</t>
  </si>
  <si>
    <t>Fair Value, Inputs, Level 3 [Member] | Over The Counter Swaps - Gas And Oil [Member]</t>
  </si>
  <si>
    <t>Fair Value, Inputs, Level 3 [Member] | Balanced Equity Mutual Fund [Member]</t>
  </si>
  <si>
    <t>Fair Value, Inputs, Level 3 [Member] | Common Stock - Financial Services Industry [Member]</t>
  </si>
  <si>
    <t>Fair Value, Inputs, Level 3 [Member] | Other Common Stock [Member]</t>
  </si>
  <si>
    <t>Netting Adjustments [Member]</t>
  </si>
  <si>
    <t>Netting Adjustments [Member] | Commodity Futures Contracts - Gas [Member]</t>
  </si>
  <si>
    <t>Netting Adjustments [Member] | Over The Counter Swaps - Gas And Oil [Member]</t>
  </si>
  <si>
    <t>Netting Adjustments [Member] | Balanced Equity Mutual Fund [Member]</t>
  </si>
  <si>
    <t>Netting Adjustments [Member] | Common Stock - Financial Services Industry [Member]</t>
  </si>
  <si>
    <t>Netting Adjustments [Member] | Other Common Stock [Member]</t>
  </si>
  <si>
    <t>Fair Value Measurements (Fair Value Measurements Using Unobservable Inputs (Level 3)) (Details) (Derivative Financial Instruments [Member], USD $)</t>
  </si>
  <si>
    <t>Derivative Financial Instruments [Member]</t>
  </si>
  <si>
    <t>Fair Value, Assets and Liabilities Measured on Recurring and Nonrecurring Basis [Roll Forward]</t>
  </si>
  <si>
    <t>Beginning Balance</t>
  </si>
  <si>
    <t>Total Gains/Losses, Realized and Included in Earnings</t>
  </si>
  <si>
    <t>[1],[2]</t>
  </si>
  <si>
    <t>[1],[3]</t>
  </si>
  <si>
    <t>[1],[4]</t>
  </si>
  <si>
    <t>[1],[5]</t>
  </si>
  <si>
    <t>Total Gains/Losses Unrealized and Included in Other Comprehensive Income (Loss)</t>
  </si>
  <si>
    <t>Ending Balance</t>
  </si>
  <si>
    <t>[2]</t>
  </si>
  <si>
    <t>Amounts are reported in Operating Revenues in the Consolidated Statement of Income for the three months ended JuneÂ 30, 2014</t>
  </si>
  <si>
    <t>[3]</t>
  </si>
  <si>
    <t>Amounts are reported in Operating Revenues in the Consolidated Statement of Income for the three months ended JuneÂ 30, 2013.</t>
  </si>
  <si>
    <t>[4]</t>
  </si>
  <si>
    <t>Amounts are reported in Operating Revenues in the Consolidated Statement of Income for the nine months ended JuneÂ 30, 2014.</t>
  </si>
  <si>
    <t>[5]</t>
  </si>
  <si>
    <t>Amounts are reported in Operating Revenues in the Consolidated Statement of Income for the nine months ended JuneÂ 30, 2013.</t>
  </si>
  <si>
    <t>Financial Instruments (Narrative) (Details) (USD $)</t>
  </si>
  <si>
    <t>counterparty</t>
  </si>
  <si>
    <t>Over Counter Swaps Oil [Member]</t>
  </si>
  <si>
    <t>Over-The-Counter Swap Position</t>
  </si>
  <si>
    <t>Fixed Price Purchase Commitments MMCf [Member]</t>
  </si>
  <si>
    <t>Energy Marketing [Member]</t>
  </si>
  <si>
    <t>MMcf</t>
  </si>
  <si>
    <t>Fair Value Hedges MMCf [Member]</t>
  </si>
  <si>
    <t>Fixed Price Sales Commitments MMCf [Member]</t>
  </si>
  <si>
    <t>Natural Gas MMCf [Member]</t>
  </si>
  <si>
    <t>Cash Flow Hedges Short Position [Member]</t>
  </si>
  <si>
    <t>Cash Flow Hedges Long Position [Member]</t>
  </si>
  <si>
    <t>Crude Oil Bbls [Member]</t>
  </si>
  <si>
    <t>bbl</t>
  </si>
  <si>
    <t>Equity Mutual Fund [Member]</t>
  </si>
  <si>
    <t>Insurance Company Stock [Member]</t>
  </si>
  <si>
    <t>Credit Risk Related Contingency Feature [Member]</t>
  </si>
  <si>
    <t>Derivative Instruments, Gain (Loss) [Line Items]</t>
  </si>
  <si>
    <t>Cash surrender value of life insurance</t>
  </si>
  <si>
    <t>Fair value</t>
  </si>
  <si>
    <t>Gross unrealized gain</t>
  </si>
  <si>
    <t>Nonmonetary notional amount of price risk cash flow hedge derivatives, natural gas</t>
  </si>
  <si>
    <t>Nonmonetary notional amount of price risk cash flow hedge derivatives, crude oil</t>
  </si>
  <si>
    <t>Net hedging gains/losses in accumulated other comprehensive income (loss)</t>
  </si>
  <si>
    <t>After tax net hedging gains (losses) in accumulated other comprehensive income (loss)</t>
  </si>
  <si>
    <t>Pre-Tax Net Hedging Gain (Losses) Reclassified Within Twelve Months</t>
  </si>
  <si>
    <t>After Tax Net Hedging Gains (Losses) Reclassified Within Twelve Months</t>
  </si>
  <si>
    <t>Pre-Tax Net Hedging Gain (Losses) Reclassified After Twelve Months</t>
  </si>
  <si>
    <t>After Tax Net Hedging Gains (Losses) Reclassified After Twelve Months</t>
  </si>
  <si>
    <t>Nonmonetary notional amount of price risk fair value hedge derivatives, natural gas</t>
  </si>
  <si>
    <t>Derivative gain (loss)</t>
  </si>
  <si>
    <t>Number of counterparties in which the company holds over-the-counter swap positions</t>
  </si>
  <si>
    <t>Number of counterparties in net gain position</t>
  </si>
  <si>
    <t>Credit risk exposure per counterparty</t>
  </si>
  <si>
    <t>Maximum credit risk exposure per counterparty</t>
  </si>
  <si>
    <t>Number of counterparties with a common credit-risk related contingency</t>
  </si>
  <si>
    <t>Fair market value of derivative asset with a credit-risk related contingency</t>
  </si>
  <si>
    <t>Fair market value of derivative liability with a credit-risk related contingency</t>
  </si>
  <si>
    <t>Financial Instruments (Long-Term Debt) (Details) (USD $)</t>
  </si>
  <si>
    <t>Financial Instruments (Schedule Of Derivative Financial Instruments Designated And Qualifying As Cash Flow Hedges On The Statement Of Financial Performance) (Details) (USD $)</t>
  </si>
  <si>
    <t>Amount of Derivative Gain or (Loss) Recognized in Other Comprehensive Income (Loss) on the Consolidated Statement of Comprehensive Income (Loss) (Effective Portion)</t>
  </si>
  <si>
    <t>Amount of Derivative Gain or (Loss) Reclassified from Accumulated Other Comprehensive Income (Loss) on the Consolidated Balance Sheet into the Consolidated Statement of Income (Effective Portion)</t>
  </si>
  <si>
    <t>Derivative Gain or (Loss) Recognized in the Consolidated Statement of Income (Ineffective Portion and Amount Excluded from Effectiveness Testing)</t>
  </si>
  <si>
    <t>Operating Revenues [Member]</t>
  </si>
  <si>
    <t>Purchased Gas [Member]</t>
  </si>
  <si>
    <t>Financial Instruments (Schedule Of Derivatives And Hedged Items In Fair Value Hedging Relationships) (Details) (USD $)</t>
  </si>
  <si>
    <t>Amount of Gain or (Loss) on the Derivative Recognized in the Consolidated Statement of Income</t>
  </si>
  <si>
    <t>Amount of Gain or (Loss) on the Hedged Item Recognized in the Consolidated Statement of Income</t>
  </si>
  <si>
    <t>Income Taxes (Narrative) (Details) (USD $)</t>
  </si>
  <si>
    <t>Income Taxes [Line Items]</t>
  </si>
  <si>
    <t>Tax benefit recorded from exercise of stock options</t>
  </si>
  <si>
    <t>Tax Benefit Not Realized Due to Tax Loss Carryforward</t>
  </si>
  <si>
    <t>Unrecognized Tax Benefit Increase</t>
  </si>
  <si>
    <t>Amount of unrecognized tax benefits that, if recognized, would affect the effective tax rate</t>
  </si>
  <si>
    <t>Change in unrecognized tax benefits</t>
  </si>
  <si>
    <t>Tax benefit from change in enacted rate</t>
  </si>
  <si>
    <t>Deferred Income Taxes [Member]</t>
  </si>
  <si>
    <t>State Tax Law Change [Member]</t>
  </si>
  <si>
    <t>New York State | State and Local Jurisdiction [Member]</t>
  </si>
  <si>
    <t>Corporate Tax Rate</t>
  </si>
  <si>
    <t>Effective January 1, 2016 [Member] | New York State | State and Local Jurisdiction [Member]</t>
  </si>
  <si>
    <t>Income Taxes (Components Of Federal And State Income Taxes Included In The Consolidated Statements Of Income) (Details) (USD $)</t>
  </si>
  <si>
    <t>Current Income Taxes [Abstract]</t>
  </si>
  <si>
    <t>Federal</t>
  </si>
  <si>
    <t>State</t>
  </si>
  <si>
    <t>Deferred Income Taxes [Abstract]</t>
  </si>
  <si>
    <t>Deferred Investment Tax Credit</t>
  </si>
  <si>
    <t>Presented as Follows [Abstract]</t>
  </si>
  <si>
    <t>Income Taxes (Schedule Of Income Tax Reconciliation By Applying Federal Income Tax Rate) (Details) (USD $)</t>
  </si>
  <si>
    <t>Increase (Reduction) in Taxes Resulting from State Income Taxes</t>
  </si>
  <si>
    <t>Increase (Reduction) in Taxes Resulting From Miscellaneous</t>
  </si>
  <si>
    <t>Federal Statutory Rate</t>
  </si>
  <si>
    <t>Income Taxes (Significant Components Of Deferred Tax Liabilities And Assets) (Details) (USD $)</t>
  </si>
  <si>
    <t>Deferred Tax Liabilities [Abstract]</t>
  </si>
  <si>
    <t>Deferred Tax Assets [Abstract]</t>
  </si>
  <si>
    <t>Net Deferred Tax Liability/(Asset) - Current</t>
  </si>
  <si>
    <t>Net Deferred Tax Liability - Non Current</t>
  </si>
  <si>
    <t>Capitalization (Details)</t>
  </si>
  <si>
    <t>Debt Instrument [Line Items]</t>
  </si>
  <si>
    <t>Common stock shares issued due to stock option exercises</t>
  </si>
  <si>
    <t>Issue shares of common stock for the Direct Stock Purchase and Dividend Reinvestment Plan</t>
  </si>
  <si>
    <t>Issue shares of common stock for the 401(k) plans</t>
  </si>
  <si>
    <t>Shares tendered</t>
  </si>
  <si>
    <t>Restricted Stock Units [Member]</t>
  </si>
  <si>
    <t>Common stock issued</t>
  </si>
  <si>
    <t>Number of Shares Forfeited</t>
  </si>
  <si>
    <t>Board Of Directors [Member]</t>
  </si>
  <si>
    <t>Commitments And Contingencies (Details) (USD $)</t>
  </si>
  <si>
    <t>In Millions, unless otherwise specified</t>
  </si>
  <si>
    <t>Site Contingency [Line Items]</t>
  </si>
  <si>
    <t>Estimated minimum liability for environmental remediation</t>
  </si>
  <si>
    <t>Rate recovery period</t>
  </si>
  <si>
    <t>'12 years</t>
  </si>
  <si>
    <t>Former Manufactured Gas Plant Site [Member]</t>
  </si>
  <si>
    <t>Business Segment Information (Narrative) (Details) (USD $)</t>
  </si>
  <si>
    <t>segment</t>
  </si>
  <si>
    <t>Number of reportable segments</t>
  </si>
  <si>
    <t>Energy Marketing [Member] | Unbilled Revenues [Member]</t>
  </si>
  <si>
    <t>Energy Marketing [Member] | Margin [Member]</t>
  </si>
  <si>
    <t>Business Segment Information (Financial Segment Information By Segment) (Details) (USD $)</t>
  </si>
  <si>
    <t>Segment Assets</t>
  </si>
  <si>
    <t>Revenue From External Customers [Member]</t>
  </si>
  <si>
    <t>Revenue</t>
  </si>
  <si>
    <t>Intersegment Revenues [Member]</t>
  </si>
  <si>
    <t>Exploration And Production [Member]</t>
  </si>
  <si>
    <t>Exploration And Production [Member] | Revenue From External Customers [Member]</t>
  </si>
  <si>
    <t>Exploration And Production [Member] | Intersegment Revenues [Member]</t>
  </si>
  <si>
    <t>Pipeline And Storage [Member]</t>
  </si>
  <si>
    <t>Pipeline And Storage [Member] | Revenue From External Customers [Member]</t>
  </si>
  <si>
    <t>Pipeline And Storage [Member] | Intersegment Revenues [Member]</t>
  </si>
  <si>
    <t>Gathering [Member]</t>
  </si>
  <si>
    <t>Gathering [Member] | Revenue From External Customers [Member]</t>
  </si>
  <si>
    <t>Gathering [Member] | Intersegment Revenues [Member]</t>
  </si>
  <si>
    <t>Utility [Member]</t>
  </si>
  <si>
    <t>Utility [Member] | Revenue From External Customers [Member]</t>
  </si>
  <si>
    <t>Utility [Member] | Intersegment Revenues [Member]</t>
  </si>
  <si>
    <t>Energy Marketing [Member] | Revenue From External Customers [Member]</t>
  </si>
  <si>
    <t>Energy Marketing [Member] | Intersegment Revenues [Member]</t>
  </si>
  <si>
    <t>Total Reportable Segments [Member]</t>
  </si>
  <si>
    <t>Total Reportable Segments [Member] | Revenue From External Customers [Member]</t>
  </si>
  <si>
    <t>Total Reportable Segments [Member] | Intersegment Revenues [Member]</t>
  </si>
  <si>
    <t>All Other [Member]</t>
  </si>
  <si>
    <t>All Other [Member] | Revenue From External Customers [Member]</t>
  </si>
  <si>
    <t>All Other [Member] | Intersegment Revenues [Member]</t>
  </si>
  <si>
    <t>Corporate And Intersegment Eliminations [Member]</t>
  </si>
  <si>
    <t>Corporate And Intersegment Eliminations [Member] | Revenue From External Customers [Member]</t>
  </si>
  <si>
    <t>Corporate And Intersegment Eliminations [Member] | Intersegment Revenues [Member]</t>
  </si>
  <si>
    <t>Retirement Plan And Other Post-Retirement Benefits (Narrative) (Details) (USD $)</t>
  </si>
  <si>
    <t>Retirement Plan [Member]</t>
  </si>
  <si>
    <t>Defined Benefit Plan Disclosure [Line Items]</t>
  </si>
  <si>
    <t>Company's contributions</t>
  </si>
  <si>
    <t>VEBA Trusts And 401(h) Accounts [Member]</t>
  </si>
  <si>
    <t>Estimated future contributions in remainder of fiscal year</t>
  </si>
  <si>
    <t>Minimum [Member] | Retirement Plan [Member]</t>
  </si>
  <si>
    <t>Maximum [Member] | Retirement Plan [Member]</t>
  </si>
  <si>
    <t>Retirement Plan And Other Post-Retirement Benefits (Components Of Net Periodic Benefit Cost) (Details) (USD $)</t>
  </si>
  <si>
    <t>Net Amortization and Deferral For Regulatory Purposes (Including Volumetric Adjustments)</t>
  </si>
  <si>
    <t>Other Post-Retirement Benefit Plans, Defined Benefit [Member]</t>
  </si>
  <si>
    <t>The Companyâ€™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si>
  <si>
    <t>Regulatory Matters (Details) (USD $)</t>
  </si>
  <si>
    <t>Regulatory Matters [Line Items]</t>
  </si>
  <si>
    <t>Rate proceeding refund provision pre tax</t>
  </si>
  <si>
    <t>Allowed rate of return on equity</t>
  </si>
  <si>
    <t>Authorized Increase in Distribution Corporation's pipeline relacement spending</t>
  </si>
  <si>
    <t>Maximum [Member]</t>
  </si>
  <si>
    <t>Allowed rate of return on equity range</t>
  </si>
  <si>
    <t>Minimum [Member]</t>
  </si>
  <si>
    <t>9.5 Percent To 10.5 Percent Rate Of Return On Equity [Member] | Shareholder Allocation [Member]</t>
  </si>
  <si>
    <t>Earnings sharing mechanism allocation of earnings</t>
  </si>
  <si>
    <t>9.5 Percent To 10.5 Percent Rate Of Return On Equity [Member] | Deferred For The Benefit Of Customers [Member]</t>
  </si>
  <si>
    <t>Above 10.5 Percent Rate Of Return On Equity [Member] | Shareholder Allocation [Member]</t>
  </si>
  <si>
    <t>Above 10.5 Percent Rate Of Return On Equity [Member] | Deferred For The Benefit Of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6"/>
      <color theme="1"/>
      <name val="Inherit"/>
    </font>
    <font>
      <sz val="12"/>
      <color theme="1"/>
      <name val="Times New Roman"/>
      <family val="1"/>
    </font>
    <font>
      <sz val="12"/>
      <color theme="1"/>
      <name val="Inherit"/>
    </font>
    <font>
      <sz val="9"/>
      <color theme="1"/>
      <name val="Inherit"/>
    </font>
    <font>
      <sz val="7"/>
      <color theme="1"/>
      <name val="Inherit"/>
    </font>
    <font>
      <sz val="8"/>
      <color theme="1"/>
      <name val="Times New Roman"/>
      <family val="1"/>
    </font>
    <font>
      <sz val="8"/>
      <color theme="1"/>
      <name val="Inherit"/>
    </font>
    <font>
      <sz val="5"/>
      <color theme="1"/>
      <name val="Inherit"/>
    </font>
    <font>
      <i/>
      <u/>
      <sz val="10"/>
      <color theme="1"/>
      <name val="Inherit"/>
    </font>
    <font>
      <b/>
      <u/>
      <sz val="10"/>
      <color theme="1"/>
      <name val="Inherit"/>
    </font>
    <font>
      <sz val="10"/>
      <color rgb="FF000000"/>
      <name val="Times New Roman"/>
      <family val="1"/>
    </font>
    <font>
      <b/>
      <sz val="9"/>
      <color theme="1"/>
      <name val="Inherit"/>
    </font>
    <font>
      <i/>
      <sz val="10"/>
      <color theme="1"/>
      <name val="Inherit"/>
    </font>
    <font>
      <b/>
      <sz val="8"/>
      <color theme="1"/>
      <name val="Inherit"/>
    </font>
    <font>
      <b/>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justify" wrapText="1"/>
    </xf>
    <xf numFmtId="0" fontId="20" fillId="0" borderId="14" xfId="0" applyFont="1" applyBorder="1" applyAlignment="1">
      <alignment horizontal="justify"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20" xfId="0" applyFont="1" applyFill="1" applyBorder="1" applyAlignment="1">
      <alignment wrapText="1"/>
    </xf>
    <xf numFmtId="0" fontId="21" fillId="0" borderId="10" xfId="0" applyFont="1" applyBorder="1" applyAlignment="1">
      <alignment horizontal="left" wrapText="1" indent="1"/>
    </xf>
    <xf numFmtId="0" fontId="21" fillId="0" borderId="0" xfId="0" applyFont="1" applyAlignment="1">
      <alignment horizontal="left" wrapText="1"/>
    </xf>
    <xf numFmtId="0" fontId="21" fillId="0" borderId="20" xfId="0" applyFont="1" applyBorder="1" applyAlignment="1">
      <alignment wrapText="1"/>
    </xf>
    <xf numFmtId="0" fontId="21" fillId="0" borderId="13" xfId="0" applyFont="1" applyBorder="1" applyAlignment="1">
      <alignment horizontal="left" wrapText="1"/>
    </xf>
    <xf numFmtId="0" fontId="20" fillId="33" borderId="24" xfId="0" applyFont="1" applyFill="1" applyBorder="1" applyAlignment="1">
      <alignment horizontal="left" wrapText="1"/>
    </xf>
    <xf numFmtId="0" fontId="19" fillId="0" borderId="0" xfId="0" applyFont="1" applyAlignment="1">
      <alignment wrapText="1"/>
    </xf>
    <xf numFmtId="0" fontId="21" fillId="0" borderId="11" xfId="0" applyFont="1" applyBorder="1" applyAlignment="1">
      <alignment horizontal="center" wrapText="1"/>
    </xf>
    <xf numFmtId="0" fontId="21" fillId="0" borderId="15" xfId="0" applyFont="1" applyBorder="1" applyAlignment="1">
      <alignment horizontal="center"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0" borderId="12" xfId="0" applyFont="1" applyBorder="1" applyAlignment="1">
      <alignment horizontal="center" wrapText="1"/>
    </xf>
    <xf numFmtId="0" fontId="21" fillId="0" borderId="15" xfId="0" applyFont="1" applyBorder="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justify" wrapText="1"/>
    </xf>
    <xf numFmtId="0" fontId="21" fillId="33" borderId="23" xfId="0" applyFont="1" applyFill="1" applyBorder="1" applyAlignment="1">
      <alignment horizontal="justify" wrapText="1"/>
    </xf>
    <xf numFmtId="0" fontId="21" fillId="33" borderId="12" xfId="0" applyFont="1" applyFill="1" applyBorder="1" applyAlignment="1">
      <alignment horizontal="left" wrapText="1"/>
    </xf>
    <xf numFmtId="0" fontId="21" fillId="33" borderId="19"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20"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21"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20" xfId="0" applyFont="1" applyFill="1" applyBorder="1" applyAlignment="1">
      <alignment horizontal="right" wrapText="1"/>
    </xf>
    <xf numFmtId="0" fontId="21" fillId="33" borderId="13" xfId="0" applyFont="1" applyFill="1" applyBorder="1" applyAlignment="1">
      <alignment horizontal="left" wrapText="1"/>
    </xf>
    <xf numFmtId="0" fontId="21" fillId="33" borderId="21" xfId="0" applyFont="1" applyFill="1" applyBorder="1" applyAlignment="1">
      <alignment horizontal="left" wrapText="1"/>
    </xf>
    <xf numFmtId="0" fontId="21" fillId="0" borderId="10" xfId="0" applyFont="1" applyBorder="1" applyAlignment="1">
      <alignment horizontal="left" wrapText="1" indent="1"/>
    </xf>
    <xf numFmtId="0" fontId="21" fillId="0" borderId="23" xfId="0" applyFont="1" applyBorder="1" applyAlignment="1">
      <alignment horizontal="left" wrapText="1" inden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9" xfId="0" applyFont="1" applyBorder="1" applyAlignment="1">
      <alignment horizontal="right" wrapText="1"/>
    </xf>
    <xf numFmtId="0" fontId="21" fillId="0" borderId="20" xfId="0" applyFont="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21" xfId="0" applyFont="1" applyBorder="1" applyAlignment="1">
      <alignment horizontal="left" wrapText="1"/>
    </xf>
    <xf numFmtId="0" fontId="21" fillId="0" borderId="18" xfId="0" applyFont="1" applyBorder="1" applyAlignment="1">
      <alignment horizontal="right" wrapText="1"/>
    </xf>
    <xf numFmtId="0" fontId="21" fillId="0" borderId="0" xfId="0" applyFont="1" applyAlignment="1">
      <alignment wrapText="1"/>
    </xf>
    <xf numFmtId="0" fontId="21" fillId="0" borderId="13" xfId="0" applyFont="1" applyBorder="1" applyAlignment="1">
      <alignment wrapText="1"/>
    </xf>
    <xf numFmtId="0" fontId="21" fillId="0" borderId="21" xfId="0" applyFont="1" applyBorder="1" applyAlignment="1">
      <alignment wrapText="1"/>
    </xf>
    <xf numFmtId="0" fontId="21" fillId="33" borderId="10" xfId="0" applyFont="1" applyFill="1" applyBorder="1" applyAlignment="1">
      <alignment horizontal="left" wrapText="1" indent="1"/>
    </xf>
    <xf numFmtId="0" fontId="21" fillId="33" borderId="23" xfId="0" applyFont="1" applyFill="1" applyBorder="1" applyAlignment="1">
      <alignment horizontal="left" wrapText="1" indent="1"/>
    </xf>
    <xf numFmtId="3" fontId="21" fillId="33" borderId="12" xfId="0" applyNumberFormat="1" applyFont="1" applyFill="1" applyBorder="1" applyAlignment="1">
      <alignment horizontal="right" wrapText="1"/>
    </xf>
    <xf numFmtId="3" fontId="21" fillId="33" borderId="19"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9" xfId="0" applyFont="1" applyFill="1" applyBorder="1" applyAlignment="1">
      <alignment horizontal="right" wrapText="1"/>
    </xf>
    <xf numFmtId="0" fontId="21" fillId="33" borderId="0" xfId="0" applyFont="1" applyFill="1" applyAlignment="1">
      <alignment horizontal="right" wrapText="1"/>
    </xf>
    <xf numFmtId="0" fontId="21" fillId="33" borderId="22" xfId="0" applyFont="1" applyFill="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xf>
    <xf numFmtId="0" fontId="21" fillId="0" borderId="23" xfId="0" applyFont="1" applyBorder="1" applyAlignment="1">
      <alignment horizontal="left" wrapText="1"/>
    </xf>
    <xf numFmtId="0" fontId="21" fillId="0" borderId="12" xfId="0" applyFont="1" applyBorder="1" applyAlignment="1">
      <alignment horizontal="left" wrapText="1"/>
    </xf>
    <xf numFmtId="0" fontId="21" fillId="0" borderId="19" xfId="0" applyFont="1" applyBorder="1" applyAlignment="1">
      <alignment horizontal="left" wrapText="1"/>
    </xf>
    <xf numFmtId="3" fontId="21" fillId="0" borderId="11" xfId="0" applyNumberFormat="1" applyFont="1" applyBorder="1" applyAlignment="1">
      <alignment horizontal="right" wrapText="1"/>
    </xf>
    <xf numFmtId="3" fontId="21" fillId="0" borderId="20" xfId="0" applyNumberFormat="1" applyFont="1" applyBorder="1" applyAlignment="1">
      <alignment horizontal="right" wrapText="1"/>
    </xf>
    <xf numFmtId="3" fontId="21" fillId="0" borderId="0" xfId="0" applyNumberFormat="1" applyFont="1" applyAlignment="1">
      <alignment horizontal="right" wrapText="1"/>
    </xf>
    <xf numFmtId="0" fontId="21" fillId="0" borderId="22" xfId="0" applyFont="1" applyBorder="1" applyAlignment="1">
      <alignment horizontal="left" wrapText="1"/>
    </xf>
    <xf numFmtId="0" fontId="21" fillId="33" borderId="15" xfId="0" applyFont="1" applyFill="1" applyBorder="1" applyAlignment="1">
      <alignment wrapText="1"/>
    </xf>
    <xf numFmtId="0" fontId="21" fillId="33" borderId="16" xfId="0" applyFont="1" applyFill="1" applyBorder="1" applyAlignment="1">
      <alignment wrapText="1"/>
    </xf>
    <xf numFmtId="0" fontId="21" fillId="33" borderId="17" xfId="0" applyFont="1" applyFill="1" applyBorder="1" applyAlignment="1">
      <alignment wrapText="1"/>
    </xf>
    <xf numFmtId="0" fontId="21" fillId="33" borderId="20" xfId="0" applyFont="1" applyFill="1" applyBorder="1" applyAlignment="1">
      <alignment wrapText="1"/>
    </xf>
    <xf numFmtId="0" fontId="21" fillId="0" borderId="10" xfId="0" applyFont="1" applyBorder="1" applyAlignment="1">
      <alignment horizontal="justify" wrapText="1"/>
    </xf>
    <xf numFmtId="0" fontId="21" fillId="0" borderId="23" xfId="0" applyFont="1" applyBorder="1" applyAlignment="1">
      <alignment horizontal="justify" wrapText="1"/>
    </xf>
    <xf numFmtId="0" fontId="21" fillId="0" borderId="11"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22" xfId="0" applyFont="1" applyFill="1" applyBorder="1" applyAlignment="1">
      <alignment horizontal="left" wrapText="1"/>
    </xf>
    <xf numFmtId="0" fontId="21" fillId="0" borderId="22" xfId="0" applyFont="1" applyBorder="1" applyAlignment="1">
      <alignment wrapText="1"/>
    </xf>
    <xf numFmtId="0" fontId="21" fillId="33" borderId="24" xfId="0" applyFont="1" applyFill="1" applyBorder="1" applyAlignment="1">
      <alignment horizontal="left" wrapText="1"/>
    </xf>
    <xf numFmtId="0" fontId="21" fillId="33" borderId="10" xfId="0" applyFont="1" applyFill="1" applyBorder="1" applyAlignment="1">
      <alignment horizontal="left" wrapText="1"/>
    </xf>
    <xf numFmtId="0" fontId="21" fillId="33" borderId="23" xfId="0" applyFont="1" applyFill="1" applyBorder="1" applyAlignment="1">
      <alignment horizontal="lef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4" fillId="0" borderId="13" xfId="0" applyFont="1" applyBorder="1" applyAlignment="1">
      <alignment horizontal="center" wrapText="1"/>
    </xf>
    <xf numFmtId="0" fontId="21" fillId="0" borderId="22" xfId="0" applyFont="1" applyBorder="1" applyAlignment="1">
      <alignment horizontal="left" wrapText="1" indent="2"/>
    </xf>
    <xf numFmtId="0" fontId="21" fillId="33" borderId="24" xfId="0" applyFont="1" applyFill="1" applyBorder="1" applyAlignment="1">
      <alignment horizontal="left" wrapText="1" indent="1"/>
    </xf>
    <xf numFmtId="0" fontId="21" fillId="33" borderId="21" xfId="0" applyFont="1" applyFill="1" applyBorder="1" applyAlignment="1">
      <alignment horizontal="left" wrapText="1"/>
    </xf>
    <xf numFmtId="0" fontId="21" fillId="33" borderId="24" xfId="0" applyFont="1" applyFill="1" applyBorder="1" applyAlignment="1">
      <alignment horizontal="left" wrapText="1" indent="2"/>
    </xf>
    <xf numFmtId="0" fontId="24" fillId="0" borderId="24" xfId="0" applyFont="1" applyBorder="1" applyAlignment="1">
      <alignment horizontal="left" wrapText="1"/>
    </xf>
    <xf numFmtId="0" fontId="24" fillId="0" borderId="0" xfId="0" applyFont="1" applyAlignment="1">
      <alignment horizontal="left" wrapText="1"/>
    </xf>
    <xf numFmtId="0" fontId="21" fillId="0" borderId="10" xfId="0" applyFont="1" applyBorder="1" applyAlignment="1">
      <alignment wrapText="1"/>
    </xf>
    <xf numFmtId="0" fontId="21" fillId="0" borderId="23" xfId="0" applyFont="1" applyBorder="1" applyAlignment="1">
      <alignment wrapText="1"/>
    </xf>
    <xf numFmtId="0" fontId="21" fillId="0" borderId="13" xfId="0" applyFont="1" applyBorder="1" applyAlignment="1">
      <alignment horizontal="center" wrapText="1"/>
    </xf>
    <xf numFmtId="0" fontId="21" fillId="0" borderId="20" xfId="0" applyFont="1" applyBorder="1" applyAlignment="1">
      <alignment horizontal="center" wrapText="1"/>
    </xf>
    <xf numFmtId="0" fontId="21" fillId="0" borderId="19" xfId="0" applyFont="1" applyBorder="1" applyAlignment="1">
      <alignment horizontal="center" wrapText="1"/>
    </xf>
    <xf numFmtId="0" fontId="21" fillId="0" borderId="21" xfId="0" applyFont="1" applyBorder="1" applyAlignment="1">
      <alignment horizontal="center" wrapText="1"/>
    </xf>
    <xf numFmtId="0" fontId="21" fillId="0" borderId="12" xfId="0" applyFont="1" applyBorder="1" applyAlignment="1">
      <alignment wrapText="1"/>
    </xf>
    <xf numFmtId="0" fontId="21" fillId="33" borderId="18" xfId="0" applyFont="1" applyFill="1" applyBorder="1" applyAlignment="1">
      <alignment wrapText="1"/>
    </xf>
    <xf numFmtId="0" fontId="21" fillId="33" borderId="24" xfId="0" applyFont="1" applyFill="1" applyBorder="1" applyAlignment="1">
      <alignment horizontal="left" wrapText="1" indent="2"/>
    </xf>
    <xf numFmtId="0" fontId="21" fillId="0" borderId="24" xfId="0" applyFont="1" applyBorder="1" applyAlignment="1">
      <alignment horizontal="left" wrapText="1"/>
    </xf>
    <xf numFmtId="0" fontId="21" fillId="0" borderId="0" xfId="0" applyFont="1" applyBorder="1" applyAlignment="1">
      <alignment horizontal="right" wrapText="1"/>
    </xf>
    <xf numFmtId="0" fontId="21" fillId="0" borderId="24" xfId="0" applyFont="1" applyBorder="1" applyAlignment="1">
      <alignment horizontal="left" wrapText="1" indent="2"/>
    </xf>
    <xf numFmtId="0" fontId="24" fillId="33" borderId="24" xfId="0" applyFont="1" applyFill="1" applyBorder="1" applyAlignment="1">
      <alignment horizontal="left" wrapText="1"/>
    </xf>
    <xf numFmtId="3" fontId="21" fillId="33" borderId="18"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4" fillId="0" borderId="24" xfId="0" applyFont="1" applyBorder="1" applyAlignment="1">
      <alignment horizontal="left" wrapText="1"/>
    </xf>
    <xf numFmtId="0" fontId="24" fillId="0" borderId="23" xfId="0" applyFont="1" applyBorder="1" applyAlignment="1">
      <alignment horizontal="left" wrapText="1"/>
    </xf>
    <xf numFmtId="0" fontId="21" fillId="0" borderId="19" xfId="0" applyFont="1" applyBorder="1" applyAlignment="1">
      <alignment wrapText="1"/>
    </xf>
    <xf numFmtId="0" fontId="21" fillId="0" borderId="23" xfId="0" applyFont="1" applyBorder="1" applyAlignment="1">
      <alignment horizontal="left" wrapText="1" indent="2"/>
    </xf>
    <xf numFmtId="0" fontId="21" fillId="0" borderId="20" xfId="0" applyFont="1" applyBorder="1" applyAlignment="1">
      <alignment wrapText="1"/>
    </xf>
    <xf numFmtId="0" fontId="24" fillId="33" borderId="0" xfId="0" applyFont="1" applyFill="1" applyAlignment="1">
      <alignment horizontal="left" wrapText="1"/>
    </xf>
    <xf numFmtId="0" fontId="21" fillId="33" borderId="25" xfId="0" applyFont="1" applyFill="1" applyBorder="1" applyAlignment="1">
      <alignment horizontal="left" wrapText="1"/>
    </xf>
    <xf numFmtId="3" fontId="21" fillId="33" borderId="25" xfId="0" applyNumberFormat="1" applyFont="1" applyFill="1" applyBorder="1" applyAlignment="1">
      <alignment horizontal="right" wrapText="1"/>
    </xf>
    <xf numFmtId="0" fontId="21" fillId="33" borderId="25" xfId="0" applyFont="1" applyFill="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1" xfId="0" applyBorder="1" applyAlignment="1">
      <alignment wrapText="1"/>
    </xf>
    <xf numFmtId="0" fontId="25" fillId="0" borderId="0" xfId="0" applyFont="1" applyAlignment="1">
      <alignment horizontal="left" wrapText="1"/>
    </xf>
    <xf numFmtId="0" fontId="25" fillId="0" borderId="20" xfId="0" applyFont="1" applyBorder="1" applyAlignment="1">
      <alignment horizontal="left" wrapText="1"/>
    </xf>
    <xf numFmtId="0" fontId="25" fillId="0" borderId="20" xfId="0" applyFont="1" applyBorder="1" applyAlignment="1">
      <alignment horizontal="center" wrapText="1"/>
    </xf>
    <xf numFmtId="0" fontId="25" fillId="0" borderId="16"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0" borderId="20" xfId="0" applyFont="1" applyBorder="1" applyAlignment="1">
      <alignment horizontal="right" wrapText="1"/>
    </xf>
    <xf numFmtId="0" fontId="25" fillId="33" borderId="25"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25" xfId="0" applyNumberFormat="1" applyFont="1" applyFill="1" applyBorder="1" applyAlignment="1">
      <alignment horizontal="right" wrapText="1"/>
    </xf>
    <xf numFmtId="0" fontId="25" fillId="33" borderId="25" xfId="0" applyFont="1" applyFill="1" applyBorder="1" applyAlignment="1">
      <alignment horizontal="right" wrapText="1"/>
    </xf>
    <xf numFmtId="0" fontId="21" fillId="0" borderId="26" xfId="0" applyFont="1" applyBorder="1" applyAlignment="1">
      <alignment wrapText="1"/>
    </xf>
    <xf numFmtId="3" fontId="25" fillId="0" borderId="20" xfId="0" applyNumberFormat="1" applyFont="1" applyBorder="1" applyAlignment="1">
      <alignment horizontal="right" wrapText="1"/>
    </xf>
    <xf numFmtId="0" fontId="25" fillId="0" borderId="20" xfId="0" applyFont="1" applyBorder="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9" fillId="0" borderId="0" xfId="0" applyFont="1" applyAlignment="1">
      <alignment vertical="top" wrapText="1"/>
    </xf>
    <xf numFmtId="0" fontId="28" fillId="0" borderId="0" xfId="0" applyFont="1" applyAlignment="1">
      <alignment horizontal="justify" vertical="top" wrapText="1"/>
    </xf>
    <xf numFmtId="0" fontId="25" fillId="0" borderId="12" xfId="0" applyFont="1" applyBorder="1" applyAlignment="1">
      <alignment horizontal="left" wrapText="1"/>
    </xf>
    <xf numFmtId="0" fontId="25" fillId="0" borderId="15" xfId="0" applyFont="1" applyBorder="1" applyAlignment="1">
      <alignment horizontal="left" wrapText="1"/>
    </xf>
    <xf numFmtId="0" fontId="25" fillId="0" borderId="12" xfId="0" applyFont="1" applyBorder="1" applyAlignment="1">
      <alignment horizontal="left" wrapText="1"/>
    </xf>
    <xf numFmtId="0" fontId="25" fillId="0" borderId="15" xfId="0" applyFont="1" applyBorder="1" applyAlignment="1">
      <alignment horizontal="left" wrapText="1"/>
    </xf>
    <xf numFmtId="0" fontId="25" fillId="0" borderId="16" xfId="0" applyFont="1" applyBorder="1" applyAlignment="1">
      <alignment horizontal="left" wrapText="1"/>
    </xf>
    <xf numFmtId="0" fontId="25" fillId="0" borderId="17" xfId="0" applyFont="1" applyBorder="1" applyAlignment="1">
      <alignment horizontal="left" wrapText="1"/>
    </xf>
    <xf numFmtId="0" fontId="24" fillId="0" borderId="15" xfId="0" applyFont="1" applyBorder="1" applyAlignment="1">
      <alignment horizontal="center" wrapText="1"/>
    </xf>
    <xf numFmtId="0" fontId="24" fillId="0" borderId="16" xfId="0" applyFont="1" applyBorder="1" applyAlignment="1">
      <alignment horizontal="center" wrapText="1"/>
    </xf>
    <xf numFmtId="0" fontId="24" fillId="0" borderId="17" xfId="0" applyFont="1" applyBorder="1" applyAlignment="1">
      <alignment horizontal="center" wrapText="1"/>
    </xf>
    <xf numFmtId="0" fontId="25" fillId="0" borderId="15" xfId="0" applyFont="1" applyBorder="1" applyAlignment="1">
      <alignment horizontal="center" wrapText="1"/>
    </xf>
    <xf numFmtId="0" fontId="25" fillId="0" borderId="17" xfId="0" applyFont="1" applyBorder="1" applyAlignment="1">
      <alignment horizontal="center" wrapText="1"/>
    </xf>
    <xf numFmtId="15" fontId="25" fillId="0" borderId="15" xfId="0" applyNumberFormat="1" applyFont="1" applyBorder="1" applyAlignment="1">
      <alignment horizontal="center" wrapText="1"/>
    </xf>
    <xf numFmtId="15" fontId="25" fillId="0" borderId="16" xfId="0" applyNumberFormat="1" applyFont="1" applyBorder="1" applyAlignment="1">
      <alignment horizontal="center" wrapText="1"/>
    </xf>
    <xf numFmtId="15" fontId="25" fillId="0" borderId="17" xfId="0" applyNumberFormat="1" applyFont="1" applyBorder="1" applyAlignment="1">
      <alignment horizontal="center" wrapText="1"/>
    </xf>
    <xf numFmtId="0" fontId="25" fillId="33" borderId="10" xfId="0" applyFont="1" applyFill="1" applyBorder="1" applyAlignment="1">
      <alignment wrapText="1"/>
    </xf>
    <xf numFmtId="0" fontId="25" fillId="33" borderId="23" xfId="0" applyFont="1" applyFill="1" applyBorder="1" applyAlignment="1">
      <alignment wrapText="1"/>
    </xf>
    <xf numFmtId="0" fontId="25" fillId="33" borderId="12" xfId="0" applyFont="1" applyFill="1" applyBorder="1" applyAlignment="1">
      <alignment horizontal="left" wrapText="1"/>
    </xf>
    <xf numFmtId="0" fontId="25" fillId="33" borderId="19" xfId="0" applyFont="1" applyFill="1" applyBorder="1" applyAlignment="1">
      <alignment horizontal="left" wrapText="1"/>
    </xf>
    <xf numFmtId="0" fontId="25" fillId="33" borderId="20" xfId="0" applyFont="1" applyFill="1" applyBorder="1" applyAlignment="1">
      <alignment horizontal="right" wrapText="1"/>
    </xf>
    <xf numFmtId="0" fontId="25" fillId="33" borderId="13" xfId="0" applyFont="1" applyFill="1" applyBorder="1" applyAlignment="1">
      <alignment horizontal="left" wrapText="1"/>
    </xf>
    <xf numFmtId="0" fontId="25" fillId="33" borderId="21" xfId="0" applyFont="1" applyFill="1" applyBorder="1" applyAlignment="1">
      <alignment horizontal="left" wrapText="1"/>
    </xf>
    <xf numFmtId="3" fontId="25" fillId="33" borderId="20"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21" xfId="0" applyFont="1" applyFill="1" applyBorder="1" applyAlignment="1">
      <alignment horizontal="left" wrapText="1"/>
    </xf>
    <xf numFmtId="0" fontId="28"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8" fillId="0" borderId="0" xfId="0" applyFont="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31" fillId="0" borderId="0" xfId="0" applyFont="1" applyAlignment="1">
      <alignment horizontal="left" vertical="center" wrapText="1"/>
    </xf>
    <xf numFmtId="0" fontId="31" fillId="0" borderId="0" xfId="0" applyFont="1" applyAlignment="1">
      <alignment horizontal="right" vertical="center" wrapText="1"/>
    </xf>
    <xf numFmtId="0" fontId="33" fillId="0" borderId="23" xfId="0" applyFont="1" applyBorder="1" applyAlignment="1">
      <alignment horizontal="center"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24" fillId="0" borderId="17" xfId="0" applyFont="1" applyBorder="1" applyAlignment="1">
      <alignment horizontal="center" wrapText="1"/>
    </xf>
    <xf numFmtId="0" fontId="24" fillId="33" borderId="0" xfId="0" applyFont="1" applyFill="1" applyAlignment="1">
      <alignment horizontal="center" wrapText="1"/>
    </xf>
    <xf numFmtId="0" fontId="33" fillId="0" borderId="12" xfId="0" applyFont="1" applyBorder="1" applyAlignment="1">
      <alignment horizontal="center" wrapText="1"/>
    </xf>
    <xf numFmtId="0" fontId="33" fillId="0" borderId="11" xfId="0" applyFont="1" applyBorder="1" applyAlignment="1">
      <alignment horizontal="center" wrapText="1"/>
    </xf>
    <xf numFmtId="0" fontId="33" fillId="0" borderId="13" xfId="0" applyFont="1" applyBorder="1" applyAlignment="1">
      <alignment horizontal="center" wrapText="1"/>
    </xf>
    <xf numFmtId="0" fontId="33" fillId="0" borderId="19" xfId="0" applyFont="1" applyBorder="1" applyAlignment="1">
      <alignment horizontal="center" wrapText="1"/>
    </xf>
    <xf numFmtId="0" fontId="33" fillId="0" borderId="20" xfId="0" applyFont="1" applyBorder="1" applyAlignment="1">
      <alignment horizontal="center" wrapText="1"/>
    </xf>
    <xf numFmtId="0" fontId="33" fillId="0" borderId="21" xfId="0" applyFont="1" applyBorder="1" applyAlignment="1">
      <alignment horizontal="center" wrapText="1"/>
    </xf>
    <xf numFmtId="0" fontId="33" fillId="0" borderId="15" xfId="0" applyFont="1" applyBorder="1" applyAlignment="1">
      <alignment horizontal="center" wrapText="1"/>
    </xf>
    <xf numFmtId="0" fontId="33" fillId="0" borderId="16" xfId="0" applyFont="1" applyBorder="1" applyAlignment="1">
      <alignment horizontal="center" wrapText="1"/>
    </xf>
    <xf numFmtId="0" fontId="33" fillId="0" borderId="17" xfId="0" applyFont="1" applyBorder="1" applyAlignment="1">
      <alignment horizontal="center" wrapText="1"/>
    </xf>
    <xf numFmtId="0" fontId="25" fillId="33" borderId="10" xfId="0" applyFont="1" applyFill="1" applyBorder="1" applyAlignment="1">
      <alignment horizontal="center" wrapText="1"/>
    </xf>
    <xf numFmtId="0" fontId="25" fillId="33" borderId="23" xfId="0" applyFont="1" applyFill="1" applyBorder="1" applyAlignment="1">
      <alignment horizontal="center" wrapText="1"/>
    </xf>
    <xf numFmtId="0" fontId="25" fillId="0" borderId="10" xfId="0" applyFont="1" applyBorder="1" applyAlignment="1">
      <alignment horizontal="center" wrapText="1"/>
    </xf>
    <xf numFmtId="0" fontId="25" fillId="0" borderId="23" xfId="0" applyFont="1" applyBorder="1" applyAlignment="1">
      <alignment horizontal="center" wrapText="1"/>
    </xf>
    <xf numFmtId="0" fontId="25" fillId="0" borderId="19" xfId="0" applyFont="1" applyBorder="1" applyAlignment="1">
      <alignment horizontal="lef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13" xfId="0" applyFont="1" applyBorder="1" applyAlignment="1">
      <alignment horizontal="left" wrapText="1"/>
    </xf>
    <xf numFmtId="0" fontId="25" fillId="0" borderId="21" xfId="0" applyFont="1" applyBorder="1" applyAlignment="1">
      <alignment horizontal="left" wrapText="1"/>
    </xf>
    <xf numFmtId="0" fontId="24" fillId="33" borderId="10" xfId="0" applyFont="1" applyFill="1" applyBorder="1" applyAlignment="1">
      <alignment horizontal="center" wrapText="1"/>
    </xf>
    <xf numFmtId="0" fontId="24" fillId="33" borderId="23" xfId="0" applyFont="1" applyFill="1" applyBorder="1" applyAlignment="1">
      <alignment horizontal="center" wrapText="1"/>
    </xf>
    <xf numFmtId="0" fontId="20" fillId="0" borderId="14" xfId="0" applyFont="1" applyBorder="1" applyAlignment="1">
      <alignment horizontal="center" wrapText="1"/>
    </xf>
    <xf numFmtId="0" fontId="20" fillId="0" borderId="16" xfId="0" applyFont="1" applyBorder="1" applyAlignment="1">
      <alignment horizontal="center" wrapText="1"/>
    </xf>
    <xf numFmtId="0" fontId="20" fillId="0" borderId="15" xfId="0" applyFont="1" applyBorder="1" applyAlignment="1">
      <alignment horizontal="center"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21" fillId="33" borderId="10" xfId="0" applyFont="1" applyFill="1" applyBorder="1" applyAlignment="1">
      <alignment horizontal="center" wrapText="1"/>
    </xf>
    <xf numFmtId="0" fontId="21" fillId="33" borderId="23" xfId="0" applyFont="1" applyFill="1" applyBorder="1" applyAlignment="1">
      <alignment horizontal="center" wrapText="1"/>
    </xf>
    <xf numFmtId="0" fontId="21" fillId="0" borderId="10" xfId="0" applyFont="1" applyBorder="1" applyAlignment="1">
      <alignment horizontal="center" wrapText="1"/>
    </xf>
    <xf numFmtId="0" fontId="21" fillId="0" borderId="23" xfId="0" applyFont="1" applyBorder="1" applyAlignment="1">
      <alignment horizontal="center" wrapText="1"/>
    </xf>
    <xf numFmtId="0" fontId="24" fillId="33" borderId="10" xfId="0" applyFont="1" applyFill="1" applyBorder="1" applyAlignment="1">
      <alignment horizontal="justify" wrapText="1"/>
    </xf>
    <xf numFmtId="0" fontId="24" fillId="33" borderId="23" xfId="0" applyFont="1" applyFill="1" applyBorder="1" applyAlignment="1">
      <alignment horizontal="justify" wrapText="1"/>
    </xf>
    <xf numFmtId="0" fontId="20" fillId="33" borderId="12" xfId="0" applyFont="1" applyFill="1" applyBorder="1" applyAlignment="1">
      <alignment horizontal="left" wrapText="1"/>
    </xf>
    <xf numFmtId="0" fontId="20" fillId="33" borderId="19"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2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20" xfId="0" applyFont="1" applyFill="1" applyBorder="1" applyAlignment="1">
      <alignment horizontal="right" wrapText="1"/>
    </xf>
    <xf numFmtId="0" fontId="20" fillId="33" borderId="13" xfId="0" applyFont="1" applyFill="1" applyBorder="1" applyAlignment="1">
      <alignment horizontal="left" wrapText="1"/>
    </xf>
    <xf numFmtId="0" fontId="20" fillId="33" borderId="21" xfId="0" applyFont="1" applyFill="1" applyBorder="1" applyAlignment="1">
      <alignment horizontal="left" wrapText="1"/>
    </xf>
    <xf numFmtId="0" fontId="30" fillId="0" borderId="0" xfId="0" applyFont="1" applyAlignment="1">
      <alignment wrapText="1"/>
    </xf>
    <xf numFmtId="0" fontId="25" fillId="0" borderId="0" xfId="0" applyFont="1" applyAlignment="1">
      <alignment horizontal="justify" wrapText="1"/>
    </xf>
    <xf numFmtId="0" fontId="23" fillId="0" borderId="11" xfId="0" applyFont="1" applyBorder="1" applyAlignment="1">
      <alignment wrapText="1"/>
    </xf>
    <xf numFmtId="0" fontId="30" fillId="0" borderId="0" xfId="0" applyFont="1" applyAlignment="1">
      <alignment horizontal="justify" wrapText="1"/>
    </xf>
    <xf numFmtId="0" fontId="34" fillId="0" borderId="0" xfId="0" applyFont="1" applyAlignment="1">
      <alignment horizontal="justify" wrapText="1"/>
    </xf>
    <xf numFmtId="0" fontId="24"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indent="2"/>
    </xf>
    <xf numFmtId="0" fontId="21" fillId="33" borderId="20" xfId="0" applyFont="1" applyFill="1" applyBorder="1" applyAlignment="1">
      <alignment horizontal="left" wrapText="1"/>
    </xf>
    <xf numFmtId="0" fontId="21" fillId="0" borderId="0" xfId="0" applyFont="1" applyAlignment="1">
      <alignment horizontal="left" vertical="center" wrapText="1"/>
    </xf>
    <xf numFmtId="0" fontId="24" fillId="0" borderId="0" xfId="0" applyFont="1" applyAlignment="1">
      <alignment horizontal="left" vertical="center" wrapText="1"/>
    </xf>
    <xf numFmtId="0" fontId="21" fillId="0" borderId="0" xfId="0" applyFont="1" applyAlignment="1">
      <alignment horizontal="center" wrapText="1"/>
    </xf>
    <xf numFmtId="0" fontId="21" fillId="0" borderId="20" xfId="0" applyFont="1" applyBorder="1" applyAlignment="1">
      <alignment horizontal="center" vertical="center" wrapText="1"/>
    </xf>
    <xf numFmtId="0" fontId="21" fillId="0" borderId="16" xfId="0" applyFont="1" applyBorder="1" applyAlignment="1">
      <alignment horizontal="center" vertical="center" wrapText="1"/>
    </xf>
    <xf numFmtId="0" fontId="21"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33" borderId="11" xfId="0" applyFont="1" applyFill="1" applyBorder="1" applyAlignment="1">
      <alignment horizontal="righ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horizontal="left" vertical="center" wrapText="1"/>
    </xf>
    <xf numFmtId="0" fontId="24" fillId="0" borderId="26" xfId="0" applyFont="1" applyBorder="1" applyAlignment="1">
      <alignment horizontal="right" wrapText="1"/>
    </xf>
    <xf numFmtId="0" fontId="21" fillId="0" borderId="25" xfId="0" applyFont="1" applyBorder="1" applyAlignment="1">
      <alignment horizontal="left" wrapText="1"/>
    </xf>
    <xf numFmtId="3" fontId="21" fillId="0" borderId="25" xfId="0" applyNumberFormat="1" applyFont="1" applyBorder="1" applyAlignment="1">
      <alignment horizontal="right" wrapText="1"/>
    </xf>
    <xf numFmtId="0" fontId="21" fillId="0" borderId="25" xfId="0" applyFont="1" applyBorder="1" applyAlignment="1">
      <alignment wrapText="1"/>
    </xf>
    <xf numFmtId="0" fontId="21" fillId="33" borderId="0" xfId="0" applyFont="1" applyFill="1" applyAlignment="1">
      <alignment horizontal="left" vertical="center" wrapText="1" indent="1"/>
    </xf>
    <xf numFmtId="0" fontId="21" fillId="33" borderId="11" xfId="0" applyFont="1" applyFill="1" applyBorder="1" applyAlignment="1">
      <alignment horizontal="left" vertical="center" wrapText="1"/>
    </xf>
    <xf numFmtId="0" fontId="21" fillId="33" borderId="25"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25" xfId="0" applyNumberFormat="1" applyFont="1" applyFill="1" applyBorder="1" applyAlignment="1">
      <alignment horizontal="right" vertical="center" wrapText="1"/>
    </xf>
    <xf numFmtId="0" fontId="21" fillId="0" borderId="0" xfId="0" applyFont="1" applyAlignment="1">
      <alignment horizontal="right" vertical="center" wrapText="1"/>
    </xf>
    <xf numFmtId="0" fontId="21" fillId="0" borderId="26" xfId="0" applyFont="1" applyBorder="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indent="1"/>
    </xf>
    <xf numFmtId="3" fontId="21" fillId="0" borderId="0" xfId="0" applyNumberFormat="1" applyFont="1" applyAlignment="1">
      <alignment horizontal="right" vertical="center" wrapText="1"/>
    </xf>
    <xf numFmtId="0" fontId="21" fillId="33" borderId="20" xfId="0" applyFont="1" applyFill="1" applyBorder="1" applyAlignment="1">
      <alignment horizontal="right" vertical="center" wrapText="1"/>
    </xf>
    <xf numFmtId="0" fontId="21" fillId="33" borderId="0" xfId="0" applyFont="1" applyFill="1" applyAlignment="1">
      <alignment horizontal="left" vertical="center" wrapText="1" indent="1"/>
    </xf>
    <xf numFmtId="0" fontId="21" fillId="0" borderId="20" xfId="0" applyFont="1" applyBorder="1" applyAlignment="1">
      <alignment horizontal="left" wrapText="1"/>
    </xf>
    <xf numFmtId="0" fontId="25" fillId="0" borderId="20" xfId="0" applyFont="1" applyBorder="1" applyAlignment="1">
      <alignment horizontal="center" vertical="center" wrapText="1"/>
    </xf>
    <xf numFmtId="0" fontId="24" fillId="33" borderId="11" xfId="0" applyFont="1" applyFill="1" applyBorder="1" applyAlignment="1">
      <alignment horizontal="left" vertical="center" wrapText="1"/>
    </xf>
    <xf numFmtId="0" fontId="21" fillId="33" borderId="16" xfId="0" applyFont="1" applyFill="1" applyBorder="1" applyAlignment="1">
      <alignment horizontal="right" wrapText="1"/>
    </xf>
    <xf numFmtId="0" fontId="21" fillId="33" borderId="26" xfId="0" applyFont="1" applyFill="1" applyBorder="1" applyAlignment="1">
      <alignment wrapText="1"/>
    </xf>
    <xf numFmtId="0" fontId="28" fillId="0" borderId="0" xfId="0" applyFont="1" applyAlignment="1">
      <alignment horizontal="left" wrapText="1"/>
    </xf>
    <xf numFmtId="0" fontId="28" fillId="0" borderId="16" xfId="0" applyFont="1" applyBorder="1" applyAlignment="1">
      <alignment horizontal="left" wrapText="1"/>
    </xf>
    <xf numFmtId="0" fontId="28" fillId="0" borderId="16" xfId="0" applyFont="1" applyBorder="1" applyAlignment="1">
      <alignment horizontal="center" wrapText="1"/>
    </xf>
    <xf numFmtId="0" fontId="28" fillId="33" borderId="0" xfId="0" applyFont="1" applyFill="1" applyAlignment="1">
      <alignment horizontal="left" wrapText="1" indent="1"/>
    </xf>
    <xf numFmtId="6" fontId="28" fillId="33" borderId="11" xfId="0" applyNumberFormat="1" applyFont="1" applyFill="1" applyBorder="1" applyAlignment="1">
      <alignment horizontal="center" wrapText="1"/>
    </xf>
    <xf numFmtId="6" fontId="28" fillId="33" borderId="0" xfId="0" applyNumberFormat="1" applyFont="1" applyFill="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20" xfId="0" applyFont="1" applyBorder="1" applyAlignment="1">
      <alignment horizontal="left" wrapText="1"/>
    </xf>
    <xf numFmtId="0" fontId="28" fillId="33" borderId="11" xfId="0" applyFont="1" applyFill="1" applyBorder="1" applyAlignment="1">
      <alignment horizontal="left" wrapText="1" indent="1"/>
    </xf>
    <xf numFmtId="0" fontId="28" fillId="0" borderId="16" xfId="0" applyFont="1" applyBorder="1" applyAlignment="1">
      <alignment horizontal="left" vertical="center" wrapText="1"/>
    </xf>
    <xf numFmtId="0" fontId="28" fillId="0" borderId="0" xfId="0" applyFont="1" applyAlignment="1">
      <alignment wrapText="1" indent="1"/>
    </xf>
    <xf numFmtId="0" fontId="28" fillId="0" borderId="11" xfId="0" applyFont="1" applyBorder="1" applyAlignment="1">
      <alignment wrapText="1" indent="1"/>
    </xf>
    <xf numFmtId="0" fontId="28" fillId="0" borderId="11" xfId="0" applyFont="1" applyBorder="1" applyAlignment="1">
      <alignment wrapText="1"/>
    </xf>
    <xf numFmtId="0" fontId="24" fillId="0" borderId="0" xfId="0" applyFont="1" applyAlignment="1">
      <alignment horizontal="center" wrapText="1"/>
    </xf>
    <xf numFmtId="0" fontId="28" fillId="0" borderId="0" xfId="0" applyFont="1" applyAlignment="1">
      <alignment horizontal="center" wrapText="1"/>
    </xf>
    <xf numFmtId="0" fontId="19" fillId="0" borderId="0" xfId="0" applyFont="1" applyAlignment="1">
      <alignment horizontal="center" wrapText="1"/>
    </xf>
    <xf numFmtId="0" fontId="36" fillId="0" borderId="0" xfId="0" applyFont="1" applyAlignment="1">
      <alignment horizontal="justify" vertical="center" wrapText="1"/>
    </xf>
    <xf numFmtId="0" fontId="21" fillId="0" borderId="0" xfId="0" applyFont="1" applyAlignment="1">
      <alignment horizontal="justify" vertical="center" wrapText="1"/>
    </xf>
    <xf numFmtId="0" fontId="21" fillId="0" borderId="16" xfId="0" applyFont="1" applyBorder="1" applyAlignment="1">
      <alignment wrapText="1"/>
    </xf>
    <xf numFmtId="0" fontId="21" fillId="33" borderId="0" xfId="0" applyFont="1" applyFill="1" applyAlignment="1">
      <alignment horizontal="justify" vertical="center" wrapText="1"/>
    </xf>
    <xf numFmtId="0" fontId="21" fillId="0" borderId="0" xfId="0" applyFont="1" applyAlignment="1">
      <alignment vertical="center" wrapText="1"/>
    </xf>
    <xf numFmtId="0" fontId="21" fillId="33" borderId="0" xfId="0" applyFont="1" applyFill="1" applyAlignment="1">
      <alignment horizontal="justify" vertical="center" wrapText="1"/>
    </xf>
    <xf numFmtId="0" fontId="21" fillId="0" borderId="0" xfId="0" applyFont="1" applyAlignment="1">
      <alignment horizontal="justify" vertical="center" wrapText="1"/>
    </xf>
    <xf numFmtId="0" fontId="21" fillId="33" borderId="0" xfId="0" applyFont="1" applyFill="1" applyAlignment="1">
      <alignment horizontal="left" wrapText="1" indent="1"/>
    </xf>
    <xf numFmtId="0" fontId="21" fillId="33" borderId="20" xfId="0" applyFont="1" applyFill="1" applyBorder="1" applyAlignment="1">
      <alignment horizontal="left" wrapText="1"/>
    </xf>
    <xf numFmtId="0" fontId="25" fillId="0" borderId="0" xfId="0" applyFont="1" applyAlignment="1">
      <alignment wrapText="1"/>
    </xf>
    <xf numFmtId="0" fontId="29" fillId="0" borderId="0" xfId="0" applyFont="1" applyAlignment="1">
      <alignment horizontal="justify" wrapText="1"/>
    </xf>
    <xf numFmtId="0" fontId="3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4115604</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0.42578125" bestFit="1" customWidth="1"/>
    <col min="2" max="2" width="36.5703125" bestFit="1" customWidth="1"/>
    <col min="3" max="3" width="6.140625" customWidth="1"/>
    <col min="4" max="4" width="29.28515625" customWidth="1"/>
    <col min="5" max="5" width="4.7109375" customWidth="1"/>
    <col min="6" max="6" width="29.28515625" customWidth="1"/>
    <col min="7" max="7" width="6.140625" customWidth="1"/>
    <col min="8" max="8" width="29.28515625" customWidth="1"/>
    <col min="9" max="9" width="4.7109375" customWidth="1"/>
  </cols>
  <sheetData>
    <row r="1" spans="1:9" ht="15" customHeight="1">
      <c r="A1" s="7" t="s">
        <v>377</v>
      </c>
      <c r="B1" s="7" t="s">
        <v>1</v>
      </c>
      <c r="C1" s="7"/>
      <c r="D1" s="7"/>
      <c r="E1" s="7"/>
      <c r="F1" s="7"/>
      <c r="G1" s="7"/>
      <c r="H1" s="7"/>
      <c r="I1" s="7"/>
    </row>
    <row r="2" spans="1:9" ht="15" customHeight="1">
      <c r="A2" s="7"/>
      <c r="B2" s="7" t="s">
        <v>2</v>
      </c>
      <c r="C2" s="7"/>
      <c r="D2" s="7"/>
      <c r="E2" s="7"/>
      <c r="F2" s="7"/>
      <c r="G2" s="7"/>
      <c r="H2" s="7"/>
      <c r="I2" s="7"/>
    </row>
    <row r="3" spans="1:9" ht="15" customHeight="1">
      <c r="A3" s="3" t="s">
        <v>378</v>
      </c>
      <c r="B3" s="11" t="s">
        <v>5</v>
      </c>
      <c r="C3" s="11"/>
      <c r="D3" s="11"/>
      <c r="E3" s="11"/>
      <c r="F3" s="11"/>
      <c r="G3" s="11"/>
      <c r="H3" s="11"/>
      <c r="I3" s="11"/>
    </row>
    <row r="4" spans="1:9" ht="15" customHeight="1">
      <c r="A4" s="12" t="s">
        <v>377</v>
      </c>
      <c r="B4" s="11" t="s">
        <v>5</v>
      </c>
      <c r="C4" s="11"/>
      <c r="D4" s="11"/>
      <c r="E4" s="11"/>
      <c r="F4" s="11"/>
      <c r="G4" s="11"/>
      <c r="H4" s="11"/>
      <c r="I4" s="11"/>
    </row>
    <row r="5" spans="1:9">
      <c r="A5" s="12"/>
      <c r="B5" s="132" t="s">
        <v>377</v>
      </c>
      <c r="C5" s="132"/>
      <c r="D5" s="132"/>
      <c r="E5" s="132"/>
      <c r="F5" s="132"/>
      <c r="G5" s="132"/>
      <c r="H5" s="132"/>
      <c r="I5" s="132"/>
    </row>
    <row r="6" spans="1:9">
      <c r="A6" s="12"/>
      <c r="B6" s="242"/>
      <c r="C6" s="242"/>
      <c r="D6" s="242"/>
      <c r="E6" s="242"/>
      <c r="F6" s="242"/>
      <c r="G6" s="242"/>
      <c r="H6" s="242"/>
      <c r="I6" s="242"/>
    </row>
    <row r="7" spans="1:9">
      <c r="A7" s="12"/>
      <c r="B7" s="133" t="s">
        <v>379</v>
      </c>
      <c r="C7" s="133"/>
      <c r="D7" s="133"/>
      <c r="E7" s="133"/>
      <c r="F7" s="133"/>
      <c r="G7" s="133"/>
      <c r="H7" s="133"/>
      <c r="I7" s="133"/>
    </row>
    <row r="8" spans="1:9">
      <c r="A8" s="12"/>
      <c r="B8" s="29"/>
      <c r="C8" s="29"/>
      <c r="D8" s="29"/>
      <c r="E8" s="29"/>
      <c r="F8" s="29"/>
      <c r="G8" s="29"/>
      <c r="H8" s="29"/>
      <c r="I8" s="29"/>
    </row>
    <row r="9" spans="1:9">
      <c r="A9" s="12"/>
      <c r="B9" s="14"/>
      <c r="C9" s="14"/>
      <c r="D9" s="14"/>
      <c r="E9" s="14"/>
      <c r="F9" s="14"/>
      <c r="G9" s="14"/>
      <c r="H9" s="14"/>
      <c r="I9" s="14"/>
    </row>
    <row r="10" spans="1:9">
      <c r="A10" s="12"/>
      <c r="B10" s="251" t="s">
        <v>380</v>
      </c>
      <c r="C10" s="252" t="s">
        <v>212</v>
      </c>
      <c r="D10" s="252"/>
      <c r="E10" s="252"/>
      <c r="F10" s="252"/>
      <c r="G10" s="252"/>
      <c r="H10" s="252"/>
      <c r="I10" s="252"/>
    </row>
    <row r="11" spans="1:9" ht="15.75" thickBot="1">
      <c r="A11" s="12"/>
      <c r="B11" s="251"/>
      <c r="C11" s="110" t="s">
        <v>381</v>
      </c>
      <c r="D11" s="110"/>
      <c r="E11" s="110"/>
      <c r="F11" s="110"/>
      <c r="G11" s="110"/>
      <c r="H11" s="110"/>
      <c r="I11" s="110"/>
    </row>
    <row r="12" spans="1:9" ht="15.75" thickBot="1">
      <c r="A12" s="12"/>
      <c r="B12" s="246" t="s">
        <v>380</v>
      </c>
      <c r="C12" s="254">
        <v>2014</v>
      </c>
      <c r="D12" s="254"/>
      <c r="E12" s="254"/>
      <c r="F12" s="26"/>
      <c r="G12" s="254">
        <v>2013</v>
      </c>
      <c r="H12" s="254"/>
      <c r="I12" s="254"/>
    </row>
    <row r="13" spans="1:9">
      <c r="A13" s="12"/>
      <c r="B13" s="255" t="s">
        <v>382</v>
      </c>
      <c r="C13" s="257"/>
      <c r="D13" s="257"/>
      <c r="E13" s="45"/>
      <c r="F13" s="45"/>
      <c r="G13" s="257"/>
      <c r="H13" s="257"/>
      <c r="I13" s="45"/>
    </row>
    <row r="14" spans="1:9">
      <c r="A14" s="12"/>
      <c r="B14" s="255"/>
      <c r="C14" s="256"/>
      <c r="D14" s="256"/>
      <c r="E14" s="92"/>
      <c r="F14" s="92"/>
      <c r="G14" s="256"/>
      <c r="H14" s="256"/>
      <c r="I14" s="92"/>
    </row>
    <row r="15" spans="1:9">
      <c r="A15" s="12"/>
      <c r="B15" s="258" t="s">
        <v>383</v>
      </c>
      <c r="C15" s="60" t="s">
        <v>190</v>
      </c>
      <c r="D15" s="82">
        <v>31496</v>
      </c>
      <c r="E15" s="64"/>
      <c r="F15" s="64"/>
      <c r="G15" s="60" t="s">
        <v>190</v>
      </c>
      <c r="H15" s="55" t="s">
        <v>384</v>
      </c>
      <c r="I15" s="60" t="s">
        <v>192</v>
      </c>
    </row>
    <row r="16" spans="1:9">
      <c r="A16" s="12"/>
      <c r="B16" s="258"/>
      <c r="C16" s="60"/>
      <c r="D16" s="82"/>
      <c r="E16" s="64"/>
      <c r="F16" s="64"/>
      <c r="G16" s="60"/>
      <c r="H16" s="55"/>
      <c r="I16" s="60"/>
    </row>
    <row r="17" spans="1:9">
      <c r="A17" s="12"/>
      <c r="B17" s="259" t="s">
        <v>385</v>
      </c>
      <c r="C17" s="75">
        <v>11736</v>
      </c>
      <c r="D17" s="75"/>
      <c r="E17" s="92"/>
      <c r="F17" s="92"/>
      <c r="G17" s="75">
        <v>3934</v>
      </c>
      <c r="H17" s="75"/>
      <c r="I17" s="92"/>
    </row>
    <row r="18" spans="1:9">
      <c r="A18" s="12"/>
      <c r="B18" s="259"/>
      <c r="C18" s="75"/>
      <c r="D18" s="75"/>
      <c r="E18" s="92"/>
      <c r="F18" s="92"/>
      <c r="G18" s="75"/>
      <c r="H18" s="75"/>
      <c r="I18" s="92"/>
    </row>
    <row r="19" spans="1:9">
      <c r="A19" s="12"/>
      <c r="B19" s="15"/>
      <c r="C19" s="64"/>
      <c r="D19" s="64"/>
      <c r="E19" s="64"/>
      <c r="F19" s="15"/>
      <c r="G19" s="64"/>
      <c r="H19" s="64"/>
      <c r="I19" s="64"/>
    </row>
    <row r="20" spans="1:9">
      <c r="A20" s="12"/>
      <c r="B20" s="255" t="s">
        <v>386</v>
      </c>
      <c r="C20" s="160"/>
      <c r="D20" s="160"/>
      <c r="E20" s="92"/>
      <c r="F20" s="92"/>
      <c r="G20" s="160"/>
      <c r="H20" s="160"/>
      <c r="I20" s="92"/>
    </row>
    <row r="21" spans="1:9">
      <c r="A21" s="12"/>
      <c r="B21" s="255"/>
      <c r="C21" s="160"/>
      <c r="D21" s="160"/>
      <c r="E21" s="92"/>
      <c r="F21" s="92"/>
      <c r="G21" s="160"/>
      <c r="H21" s="160"/>
      <c r="I21" s="92"/>
    </row>
    <row r="22" spans="1:9">
      <c r="A22" s="12"/>
      <c r="B22" s="258" t="s">
        <v>387</v>
      </c>
      <c r="C22" s="82">
        <v>90693</v>
      </c>
      <c r="D22" s="82"/>
      <c r="E22" s="64"/>
      <c r="F22" s="64"/>
      <c r="G22" s="82">
        <v>105362</v>
      </c>
      <c r="H22" s="82"/>
      <c r="I22" s="64"/>
    </row>
    <row r="23" spans="1:9">
      <c r="A23" s="12"/>
      <c r="B23" s="258"/>
      <c r="C23" s="82"/>
      <c r="D23" s="82"/>
      <c r="E23" s="64"/>
      <c r="F23" s="64"/>
      <c r="G23" s="82"/>
      <c r="H23" s="82"/>
      <c r="I23" s="64"/>
    </row>
    <row r="24" spans="1:9">
      <c r="A24" s="12"/>
      <c r="B24" s="259" t="s">
        <v>388</v>
      </c>
      <c r="C24" s="75">
        <v>28702</v>
      </c>
      <c r="D24" s="75"/>
      <c r="E24" s="92"/>
      <c r="F24" s="92"/>
      <c r="G24" s="75">
        <v>35645</v>
      </c>
      <c r="H24" s="75"/>
      <c r="I24" s="92"/>
    </row>
    <row r="25" spans="1:9" ht="15.75" thickBot="1">
      <c r="A25" s="12"/>
      <c r="B25" s="259"/>
      <c r="C25" s="44"/>
      <c r="D25" s="44"/>
      <c r="E25" s="87"/>
      <c r="F25" s="87"/>
      <c r="G25" s="44"/>
      <c r="H25" s="44"/>
      <c r="I25" s="87"/>
    </row>
    <row r="26" spans="1:9">
      <c r="A26" s="12"/>
      <c r="B26" s="251"/>
      <c r="C26" s="80">
        <v>162627</v>
      </c>
      <c r="D26" s="80"/>
      <c r="E26" s="38"/>
      <c r="F26" s="38"/>
      <c r="G26" s="80">
        <v>144423</v>
      </c>
      <c r="H26" s="80"/>
      <c r="I26" s="38"/>
    </row>
    <row r="27" spans="1:9">
      <c r="A27" s="12"/>
      <c r="B27" s="251"/>
      <c r="C27" s="82"/>
      <c r="D27" s="82"/>
      <c r="E27" s="64"/>
      <c r="F27" s="64"/>
      <c r="G27" s="82"/>
      <c r="H27" s="82"/>
      <c r="I27" s="64"/>
    </row>
    <row r="28" spans="1:9" ht="26.25" thickBot="1">
      <c r="A28" s="12"/>
      <c r="B28" s="247" t="s">
        <v>389</v>
      </c>
      <c r="C28" s="50" t="s">
        <v>390</v>
      </c>
      <c r="D28" s="50"/>
      <c r="E28" s="249" t="s">
        <v>192</v>
      </c>
      <c r="F28" s="23"/>
      <c r="G28" s="50" t="s">
        <v>391</v>
      </c>
      <c r="H28" s="50"/>
      <c r="I28" s="249" t="s">
        <v>192</v>
      </c>
    </row>
    <row r="29" spans="1:9">
      <c r="A29" s="12"/>
      <c r="B29" s="15"/>
      <c r="C29" s="38"/>
      <c r="D29" s="38"/>
      <c r="E29" s="38"/>
      <c r="F29" s="15"/>
      <c r="G29" s="38"/>
      <c r="H29" s="38"/>
      <c r="I29" s="38"/>
    </row>
    <row r="30" spans="1:9">
      <c r="A30" s="12"/>
      <c r="B30" s="255" t="s">
        <v>392</v>
      </c>
      <c r="C30" s="91" t="s">
        <v>190</v>
      </c>
      <c r="D30" s="75">
        <v>162301</v>
      </c>
      <c r="E30" s="92"/>
      <c r="F30" s="92"/>
      <c r="G30" s="91" t="s">
        <v>190</v>
      </c>
      <c r="H30" s="75">
        <v>144103</v>
      </c>
      <c r="I30" s="92"/>
    </row>
    <row r="31" spans="1:9" ht="15.75" thickBot="1">
      <c r="A31" s="12"/>
      <c r="B31" s="255"/>
      <c r="C31" s="128"/>
      <c r="D31" s="129"/>
      <c r="E31" s="130"/>
      <c r="F31" s="130"/>
      <c r="G31" s="128"/>
      <c r="H31" s="129"/>
      <c r="I31" s="130"/>
    </row>
    <row r="32" spans="1:9" ht="15.75" thickTop="1">
      <c r="A32" s="12"/>
      <c r="B32" s="260" t="s">
        <v>393</v>
      </c>
      <c r="C32" s="261"/>
      <c r="D32" s="261"/>
      <c r="E32" s="156"/>
      <c r="F32" s="156"/>
      <c r="G32" s="261"/>
      <c r="H32" s="261"/>
      <c r="I32" s="156"/>
    </row>
    <row r="33" spans="1:9">
      <c r="A33" s="12"/>
      <c r="B33" s="260"/>
      <c r="C33" s="162"/>
      <c r="D33" s="162"/>
      <c r="E33" s="64"/>
      <c r="F33" s="64"/>
      <c r="G33" s="162"/>
      <c r="H33" s="162"/>
      <c r="I33" s="64"/>
    </row>
    <row r="34" spans="1:9">
      <c r="A34" s="12"/>
      <c r="B34" s="248" t="s">
        <v>41</v>
      </c>
      <c r="C34" s="73" t="s">
        <v>390</v>
      </c>
      <c r="D34" s="73"/>
      <c r="E34" s="21" t="s">
        <v>192</v>
      </c>
      <c r="F34" s="22"/>
      <c r="G34" s="73" t="s">
        <v>391</v>
      </c>
      <c r="H34" s="73"/>
      <c r="I34" s="21" t="s">
        <v>192</v>
      </c>
    </row>
    <row r="35" spans="1:9">
      <c r="A35" s="12"/>
      <c r="B35" s="258" t="s">
        <v>45</v>
      </c>
      <c r="C35" s="82">
        <v>162627</v>
      </c>
      <c r="D35" s="82"/>
      <c r="E35" s="64"/>
      <c r="F35" s="64"/>
      <c r="G35" s="82">
        <v>144423</v>
      </c>
      <c r="H35" s="82"/>
      <c r="I35" s="64"/>
    </row>
    <row r="36" spans="1:9" ht="15.75" thickBot="1">
      <c r="A36" s="12"/>
      <c r="B36" s="258"/>
      <c r="C36" s="81"/>
      <c r="D36" s="81"/>
      <c r="E36" s="126"/>
      <c r="F36" s="126"/>
      <c r="G36" s="81"/>
      <c r="H36" s="81"/>
      <c r="I36" s="126"/>
    </row>
    <row r="37" spans="1:9">
      <c r="A37" s="12"/>
      <c r="B37" s="22"/>
      <c r="C37" s="45"/>
      <c r="D37" s="45"/>
      <c r="E37" s="45"/>
      <c r="F37" s="22"/>
      <c r="G37" s="45"/>
      <c r="H37" s="45"/>
      <c r="I37" s="45"/>
    </row>
    <row r="38" spans="1:9">
      <c r="A38" s="12"/>
      <c r="B38" s="260" t="s">
        <v>394</v>
      </c>
      <c r="C38" s="60" t="s">
        <v>190</v>
      </c>
      <c r="D38" s="82">
        <v>162301</v>
      </c>
      <c r="E38" s="64"/>
      <c r="F38" s="64"/>
      <c r="G38" s="60" t="s">
        <v>190</v>
      </c>
      <c r="H38" s="82">
        <v>144103</v>
      </c>
      <c r="I38" s="64"/>
    </row>
    <row r="39" spans="1:9" ht="15.75" thickBot="1">
      <c r="A39" s="12"/>
      <c r="B39" s="260"/>
      <c r="C39" s="262"/>
      <c r="D39" s="263"/>
      <c r="E39" s="264"/>
      <c r="F39" s="264"/>
      <c r="G39" s="262"/>
      <c r="H39" s="263"/>
      <c r="I39" s="264"/>
    </row>
    <row r="40" spans="1:9" ht="15.75" thickTop="1">
      <c r="A40" s="12"/>
      <c r="B40" s="11"/>
      <c r="C40" s="11"/>
      <c r="D40" s="11"/>
      <c r="E40" s="11"/>
      <c r="F40" s="11"/>
      <c r="G40" s="11"/>
      <c r="H40" s="11"/>
      <c r="I40" s="11"/>
    </row>
    <row r="41" spans="1:9" ht="25.5" customHeight="1">
      <c r="A41" s="12"/>
      <c r="B41" s="133" t="s">
        <v>395</v>
      </c>
      <c r="C41" s="133"/>
      <c r="D41" s="133"/>
      <c r="E41" s="133"/>
      <c r="F41" s="133"/>
      <c r="G41" s="133"/>
      <c r="H41" s="133"/>
      <c r="I41" s="133"/>
    </row>
    <row r="42" spans="1:9">
      <c r="A42" s="12"/>
      <c r="B42" s="29"/>
      <c r="C42" s="29"/>
      <c r="D42" s="29"/>
      <c r="E42" s="29"/>
      <c r="F42" s="29"/>
      <c r="G42" s="29"/>
      <c r="H42" s="29"/>
      <c r="I42" s="29"/>
    </row>
    <row r="43" spans="1:9">
      <c r="A43" s="12"/>
      <c r="B43" s="14"/>
      <c r="C43" s="14"/>
      <c r="D43" s="14"/>
      <c r="E43" s="14"/>
      <c r="F43" s="14"/>
      <c r="G43" s="14"/>
      <c r="H43" s="14"/>
      <c r="I43" s="14"/>
    </row>
    <row r="44" spans="1:9">
      <c r="A44" s="12"/>
      <c r="B44" s="251"/>
      <c r="C44" s="252" t="s">
        <v>212</v>
      </c>
      <c r="D44" s="252"/>
      <c r="E44" s="252"/>
      <c r="F44" s="252"/>
      <c r="G44" s="252"/>
      <c r="H44" s="252"/>
      <c r="I44" s="252"/>
    </row>
    <row r="45" spans="1:9" ht="15.75" thickBot="1">
      <c r="A45" s="12"/>
      <c r="B45" s="251"/>
      <c r="C45" s="110" t="s">
        <v>381</v>
      </c>
      <c r="D45" s="110"/>
      <c r="E45" s="110"/>
      <c r="F45" s="110"/>
      <c r="G45" s="110"/>
      <c r="H45" s="110"/>
      <c r="I45" s="110"/>
    </row>
    <row r="46" spans="1:9" ht="15.75" thickBot="1">
      <c r="A46" s="12"/>
      <c r="B46" s="246"/>
      <c r="C46" s="254">
        <v>2014</v>
      </c>
      <c r="D46" s="254"/>
      <c r="E46" s="254"/>
      <c r="F46" s="26"/>
      <c r="G46" s="254">
        <v>2013</v>
      </c>
      <c r="H46" s="254"/>
      <c r="I46" s="254"/>
    </row>
    <row r="47" spans="1:9">
      <c r="A47" s="12"/>
      <c r="B47" s="255" t="s">
        <v>396</v>
      </c>
      <c r="C47" s="266" t="s">
        <v>190</v>
      </c>
      <c r="D47" s="269">
        <v>404284</v>
      </c>
      <c r="E47" s="45"/>
      <c r="F47" s="45"/>
      <c r="G47" s="266" t="s">
        <v>190</v>
      </c>
      <c r="H47" s="269">
        <v>356262</v>
      </c>
      <c r="I47" s="45"/>
    </row>
    <row r="48" spans="1:9" ht="15.75" thickBot="1">
      <c r="A48" s="12"/>
      <c r="B48" s="255"/>
      <c r="C48" s="267"/>
      <c r="D48" s="270"/>
      <c r="E48" s="130"/>
      <c r="F48" s="130"/>
      <c r="G48" s="267"/>
      <c r="H48" s="270"/>
      <c r="I48" s="130"/>
    </row>
    <row r="49" spans="1:9" ht="15.75" thickTop="1">
      <c r="A49" s="12"/>
      <c r="B49" s="64"/>
      <c r="C49" s="272"/>
      <c r="D49" s="272"/>
      <c r="E49" s="156"/>
      <c r="F49" s="156"/>
      <c r="G49" s="272"/>
      <c r="H49" s="272"/>
      <c r="I49" s="156"/>
    </row>
    <row r="50" spans="1:9">
      <c r="A50" s="12"/>
      <c r="B50" s="64"/>
      <c r="C50" s="271"/>
      <c r="D50" s="271"/>
      <c r="E50" s="64"/>
      <c r="F50" s="64"/>
      <c r="G50" s="271"/>
      <c r="H50" s="271"/>
      <c r="I50" s="64"/>
    </row>
    <row r="51" spans="1:9">
      <c r="A51" s="12"/>
      <c r="B51" s="255" t="s">
        <v>397</v>
      </c>
      <c r="C51" s="255" t="s">
        <v>190</v>
      </c>
      <c r="D51" s="268">
        <v>141499</v>
      </c>
      <c r="E51" s="92"/>
      <c r="F51" s="92"/>
      <c r="G51" s="255" t="s">
        <v>190</v>
      </c>
      <c r="H51" s="268">
        <v>124692</v>
      </c>
      <c r="I51" s="92"/>
    </row>
    <row r="52" spans="1:9">
      <c r="A52" s="12"/>
      <c r="B52" s="255"/>
      <c r="C52" s="255"/>
      <c r="D52" s="268"/>
      <c r="E52" s="92"/>
      <c r="F52" s="92"/>
      <c r="G52" s="255"/>
      <c r="H52" s="268"/>
      <c r="I52" s="92"/>
    </row>
    <row r="53" spans="1:9">
      <c r="A53" s="12"/>
      <c r="B53" s="15"/>
      <c r="C53" s="64"/>
      <c r="D53" s="64"/>
      <c r="E53" s="64"/>
      <c r="F53" s="15"/>
      <c r="G53" s="64"/>
      <c r="H53" s="64"/>
      <c r="I53" s="64"/>
    </row>
    <row r="54" spans="1:9">
      <c r="A54" s="12"/>
      <c r="B54" s="255" t="s">
        <v>398</v>
      </c>
      <c r="C54" s="273"/>
      <c r="D54" s="273"/>
      <c r="E54" s="92"/>
      <c r="F54" s="92"/>
      <c r="G54" s="273"/>
      <c r="H54" s="273"/>
      <c r="I54" s="92"/>
    </row>
    <row r="55" spans="1:9">
      <c r="A55" s="12"/>
      <c r="B55" s="255"/>
      <c r="C55" s="273"/>
      <c r="D55" s="273"/>
      <c r="E55" s="92"/>
      <c r="F55" s="92"/>
      <c r="G55" s="273"/>
      <c r="H55" s="273"/>
      <c r="I55" s="92"/>
    </row>
    <row r="56" spans="1:9">
      <c r="A56" s="12"/>
      <c r="B56" s="274" t="s">
        <v>399</v>
      </c>
      <c r="C56" s="275">
        <v>26285</v>
      </c>
      <c r="D56" s="275"/>
      <c r="E56" s="64"/>
      <c r="F56" s="64"/>
      <c r="G56" s="275">
        <v>25726</v>
      </c>
      <c r="H56" s="275"/>
      <c r="I56" s="64"/>
    </row>
    <row r="57" spans="1:9">
      <c r="A57" s="12"/>
      <c r="B57" s="274"/>
      <c r="C57" s="275"/>
      <c r="D57" s="275"/>
      <c r="E57" s="64"/>
      <c r="F57" s="64"/>
      <c r="G57" s="275"/>
      <c r="H57" s="275"/>
      <c r="I57" s="64"/>
    </row>
    <row r="58" spans="1:9" ht="15.75" thickBot="1">
      <c r="A58" s="12"/>
      <c r="B58" s="265" t="s">
        <v>400</v>
      </c>
      <c r="C58" s="276" t="s">
        <v>401</v>
      </c>
      <c r="D58" s="276"/>
      <c r="E58" s="247" t="s">
        <v>192</v>
      </c>
      <c r="F58" s="22"/>
      <c r="G58" s="276" t="s">
        <v>402</v>
      </c>
      <c r="H58" s="276"/>
      <c r="I58" s="247" t="s">
        <v>192</v>
      </c>
    </row>
    <row r="59" spans="1:9">
      <c r="A59" s="12"/>
      <c r="B59" s="15"/>
      <c r="C59" s="38"/>
      <c r="D59" s="38"/>
      <c r="E59" s="38"/>
      <c r="F59" s="20"/>
      <c r="G59" s="38"/>
      <c r="H59" s="38"/>
      <c r="I59" s="38"/>
    </row>
    <row r="60" spans="1:9">
      <c r="A60" s="12"/>
      <c r="B60" s="277" t="s">
        <v>394</v>
      </c>
      <c r="C60" s="255" t="s">
        <v>190</v>
      </c>
      <c r="D60" s="268">
        <v>162301</v>
      </c>
      <c r="E60" s="92"/>
      <c r="F60" s="92"/>
      <c r="G60" s="255" t="s">
        <v>190</v>
      </c>
      <c r="H60" s="268">
        <v>144103</v>
      </c>
      <c r="I60" s="92"/>
    </row>
    <row r="61" spans="1:9" ht="15.75" thickBot="1">
      <c r="A61" s="12"/>
      <c r="B61" s="277"/>
      <c r="C61" s="267"/>
      <c r="D61" s="270"/>
      <c r="E61" s="130"/>
      <c r="F61" s="130"/>
      <c r="G61" s="267"/>
      <c r="H61" s="270"/>
      <c r="I61" s="130"/>
    </row>
    <row r="62" spans="1:9" ht="15.75" thickTop="1">
      <c r="A62" s="12"/>
      <c r="B62" s="64"/>
      <c r="C62" s="64"/>
      <c r="D62" s="64"/>
      <c r="E62" s="64"/>
      <c r="F62" s="64"/>
      <c r="G62" s="64"/>
      <c r="H62" s="64"/>
      <c r="I62" s="64"/>
    </row>
    <row r="63" spans="1:9">
      <c r="A63" s="12"/>
      <c r="B63" s="133" t="s">
        <v>403</v>
      </c>
      <c r="C63" s="133"/>
      <c r="D63" s="133"/>
      <c r="E63" s="133"/>
      <c r="F63" s="133"/>
      <c r="G63" s="133"/>
      <c r="H63" s="133"/>
      <c r="I63" s="133"/>
    </row>
    <row r="64" spans="1:9">
      <c r="A64" s="12"/>
      <c r="B64" s="29"/>
      <c r="C64" s="29"/>
      <c r="D64" s="29"/>
      <c r="E64" s="29"/>
      <c r="F64" s="29"/>
      <c r="G64" s="29"/>
      <c r="H64" s="29"/>
      <c r="I64" s="29"/>
    </row>
    <row r="65" spans="1:9">
      <c r="A65" s="12"/>
      <c r="B65" s="14"/>
      <c r="C65" s="14"/>
      <c r="D65" s="14"/>
      <c r="E65" s="14"/>
      <c r="F65" s="14"/>
      <c r="G65" s="14"/>
      <c r="H65" s="14"/>
      <c r="I65" s="14"/>
    </row>
    <row r="66" spans="1:9" ht="15.75" thickBot="1">
      <c r="A66" s="12"/>
      <c r="B66" s="246" t="s">
        <v>227</v>
      </c>
      <c r="C66" s="279" t="s">
        <v>228</v>
      </c>
      <c r="D66" s="279"/>
      <c r="E66" s="279"/>
      <c r="F66" s="26"/>
      <c r="G66" s="279" t="s">
        <v>229</v>
      </c>
      <c r="H66" s="279"/>
      <c r="I66" s="279"/>
    </row>
    <row r="67" spans="1:9">
      <c r="A67" s="12"/>
      <c r="B67" s="247" t="s">
        <v>404</v>
      </c>
      <c r="C67" s="280"/>
      <c r="D67" s="280"/>
      <c r="E67" s="280"/>
      <c r="F67" s="22"/>
      <c r="G67" s="280"/>
      <c r="H67" s="280"/>
      <c r="I67" s="280"/>
    </row>
    <row r="68" spans="1:9">
      <c r="A68" s="12"/>
      <c r="B68" s="260" t="s">
        <v>79</v>
      </c>
      <c r="C68" s="60" t="s">
        <v>190</v>
      </c>
      <c r="D68" s="82">
        <v>1584856</v>
      </c>
      <c r="E68" s="64"/>
      <c r="F68" s="64"/>
      <c r="G68" s="60" t="s">
        <v>190</v>
      </c>
      <c r="H68" s="82">
        <v>1504187</v>
      </c>
      <c r="I68" s="64"/>
    </row>
    <row r="69" spans="1:9">
      <c r="A69" s="12"/>
      <c r="B69" s="260"/>
      <c r="C69" s="60"/>
      <c r="D69" s="82"/>
      <c r="E69" s="64"/>
      <c r="F69" s="64"/>
      <c r="G69" s="60"/>
      <c r="H69" s="82"/>
      <c r="I69" s="64"/>
    </row>
    <row r="70" spans="1:9">
      <c r="A70" s="12"/>
      <c r="B70" s="255" t="s">
        <v>405</v>
      </c>
      <c r="C70" s="75">
        <v>122864</v>
      </c>
      <c r="D70" s="75"/>
      <c r="E70" s="92"/>
      <c r="F70" s="92"/>
      <c r="G70" s="75">
        <v>124021</v>
      </c>
      <c r="H70" s="75"/>
      <c r="I70" s="92"/>
    </row>
    <row r="71" spans="1:9">
      <c r="A71" s="12"/>
      <c r="B71" s="255"/>
      <c r="C71" s="75"/>
      <c r="D71" s="75"/>
      <c r="E71" s="92"/>
      <c r="F71" s="92"/>
      <c r="G71" s="75"/>
      <c r="H71" s="75"/>
      <c r="I71" s="92"/>
    </row>
    <row r="72" spans="1:9">
      <c r="A72" s="12"/>
      <c r="B72" s="260" t="s">
        <v>406</v>
      </c>
      <c r="C72" s="82">
        <v>55718</v>
      </c>
      <c r="D72" s="82"/>
      <c r="E72" s="64"/>
      <c r="F72" s="64"/>
      <c r="G72" s="82">
        <v>75419</v>
      </c>
      <c r="H72" s="82"/>
      <c r="I72" s="64"/>
    </row>
    <row r="73" spans="1:9" ht="15.75" thickBot="1">
      <c r="A73" s="12"/>
      <c r="B73" s="260"/>
      <c r="C73" s="81"/>
      <c r="D73" s="81"/>
      <c r="E73" s="126"/>
      <c r="F73" s="126"/>
      <c r="G73" s="81"/>
      <c r="H73" s="81"/>
      <c r="I73" s="126"/>
    </row>
    <row r="74" spans="1:9">
      <c r="A74" s="12"/>
      <c r="B74" s="255" t="s">
        <v>407</v>
      </c>
      <c r="C74" s="43">
        <v>1763438</v>
      </c>
      <c r="D74" s="43"/>
      <c r="E74" s="45"/>
      <c r="F74" s="45"/>
      <c r="G74" s="43">
        <v>1703627</v>
      </c>
      <c r="H74" s="43"/>
      <c r="I74" s="45"/>
    </row>
    <row r="75" spans="1:9" ht="15.75" thickBot="1">
      <c r="A75" s="12"/>
      <c r="B75" s="255"/>
      <c r="C75" s="44"/>
      <c r="D75" s="44"/>
      <c r="E75" s="87"/>
      <c r="F75" s="87"/>
      <c r="G75" s="44"/>
      <c r="H75" s="44"/>
      <c r="I75" s="87"/>
    </row>
    <row r="76" spans="1:9">
      <c r="A76" s="12"/>
      <c r="B76" s="15"/>
      <c r="C76" s="38"/>
      <c r="D76" s="38"/>
      <c r="E76" s="38"/>
      <c r="F76" s="15"/>
      <c r="G76" s="38"/>
      <c r="H76" s="38"/>
      <c r="I76" s="38"/>
    </row>
    <row r="77" spans="1:9">
      <c r="A77" s="12"/>
      <c r="B77" s="255" t="s">
        <v>408</v>
      </c>
      <c r="C77" s="160"/>
      <c r="D77" s="160"/>
      <c r="E77" s="92"/>
      <c r="F77" s="92"/>
      <c r="G77" s="160"/>
      <c r="H77" s="160"/>
      <c r="I77" s="92"/>
    </row>
    <row r="78" spans="1:9">
      <c r="A78" s="12"/>
      <c r="B78" s="255"/>
      <c r="C78" s="160"/>
      <c r="D78" s="160"/>
      <c r="E78" s="92"/>
      <c r="F78" s="92"/>
      <c r="G78" s="160"/>
      <c r="H78" s="160"/>
      <c r="I78" s="92"/>
    </row>
    <row r="79" spans="1:9" ht="26.25">
      <c r="A79" s="12"/>
      <c r="B79" s="250" t="s">
        <v>405</v>
      </c>
      <c r="C79" s="55" t="s">
        <v>409</v>
      </c>
      <c r="D79" s="55"/>
      <c r="E79" s="25" t="s">
        <v>192</v>
      </c>
      <c r="F79" s="15"/>
      <c r="G79" s="55" t="s">
        <v>410</v>
      </c>
      <c r="H79" s="55"/>
      <c r="I79" s="25" t="s">
        <v>192</v>
      </c>
    </row>
    <row r="80" spans="1:9">
      <c r="A80" s="12"/>
      <c r="B80" s="247" t="s">
        <v>411</v>
      </c>
      <c r="C80" s="73" t="s">
        <v>412</v>
      </c>
      <c r="D80" s="73"/>
      <c r="E80" s="21" t="s">
        <v>192</v>
      </c>
      <c r="F80" s="22"/>
      <c r="G80" s="73" t="s">
        <v>413</v>
      </c>
      <c r="H80" s="73"/>
      <c r="I80" s="21" t="s">
        <v>192</v>
      </c>
    </row>
    <row r="81" spans="1:9" ht="15.75" thickBot="1">
      <c r="A81" s="12"/>
      <c r="B81" s="250" t="s">
        <v>414</v>
      </c>
      <c r="C81" s="59" t="s">
        <v>415</v>
      </c>
      <c r="D81" s="59"/>
      <c r="E81" s="278" t="s">
        <v>192</v>
      </c>
      <c r="F81" s="26"/>
      <c r="G81" s="59" t="s">
        <v>416</v>
      </c>
      <c r="H81" s="59"/>
      <c r="I81" s="278" t="s">
        <v>192</v>
      </c>
    </row>
    <row r="82" spans="1:9" ht="15.75" thickBot="1">
      <c r="A82" s="12"/>
      <c r="B82" s="247" t="s">
        <v>417</v>
      </c>
      <c r="C82" s="281" t="s">
        <v>418</v>
      </c>
      <c r="D82" s="281"/>
      <c r="E82" s="249" t="s">
        <v>192</v>
      </c>
      <c r="F82" s="23"/>
      <c r="G82" s="281" t="s">
        <v>419</v>
      </c>
      <c r="H82" s="281"/>
      <c r="I82" s="249" t="s">
        <v>192</v>
      </c>
    </row>
    <row r="83" spans="1:9">
      <c r="A83" s="12"/>
      <c r="B83" s="260" t="s">
        <v>420</v>
      </c>
      <c r="C83" s="90" t="s">
        <v>190</v>
      </c>
      <c r="D83" s="80">
        <v>1362844</v>
      </c>
      <c r="E83" s="38"/>
      <c r="F83" s="38"/>
      <c r="G83" s="90" t="s">
        <v>190</v>
      </c>
      <c r="H83" s="80">
        <v>1267648</v>
      </c>
      <c r="I83" s="38"/>
    </row>
    <row r="84" spans="1:9" ht="15.75" thickBot="1">
      <c r="A84" s="12"/>
      <c r="B84" s="260"/>
      <c r="C84" s="262"/>
      <c r="D84" s="263"/>
      <c r="E84" s="264"/>
      <c r="F84" s="264"/>
      <c r="G84" s="262"/>
      <c r="H84" s="263"/>
      <c r="I84" s="264"/>
    </row>
    <row r="85" spans="1:9" ht="15.75" thickTop="1">
      <c r="A85" s="12"/>
      <c r="B85" s="22"/>
      <c r="C85" s="282"/>
      <c r="D85" s="282"/>
      <c r="E85" s="282"/>
      <c r="F85" s="22"/>
      <c r="G85" s="282"/>
      <c r="H85" s="282"/>
      <c r="I85" s="282"/>
    </row>
    <row r="86" spans="1:9">
      <c r="A86" s="12"/>
      <c r="B86" s="260" t="s">
        <v>393</v>
      </c>
      <c r="C86" s="162"/>
      <c r="D86" s="162"/>
      <c r="E86" s="64"/>
      <c r="F86" s="64"/>
      <c r="G86" s="162"/>
      <c r="H86" s="162"/>
      <c r="I86" s="64"/>
    </row>
    <row r="87" spans="1:9">
      <c r="A87" s="12"/>
      <c r="B87" s="260"/>
      <c r="C87" s="162"/>
      <c r="D87" s="162"/>
      <c r="E87" s="64"/>
      <c r="F87" s="64"/>
      <c r="G87" s="162"/>
      <c r="H87" s="162"/>
      <c r="I87" s="64"/>
    </row>
    <row r="88" spans="1:9" ht="26.25">
      <c r="A88" s="12"/>
      <c r="B88" s="247" t="s">
        <v>421</v>
      </c>
      <c r="C88" s="73" t="s">
        <v>422</v>
      </c>
      <c r="D88" s="73"/>
      <c r="E88" s="21" t="s">
        <v>192</v>
      </c>
      <c r="F88" s="22"/>
      <c r="G88" s="73" t="s">
        <v>423</v>
      </c>
      <c r="H88" s="73"/>
      <c r="I88" s="21" t="s">
        <v>192</v>
      </c>
    </row>
    <row r="89" spans="1:9">
      <c r="A89" s="12"/>
      <c r="B89" s="260" t="s">
        <v>424</v>
      </c>
      <c r="C89" s="82">
        <v>1409997</v>
      </c>
      <c r="D89" s="82"/>
      <c r="E89" s="64"/>
      <c r="F89" s="64"/>
      <c r="G89" s="82">
        <v>1347007</v>
      </c>
      <c r="H89" s="82"/>
      <c r="I89" s="64"/>
    </row>
    <row r="90" spans="1:9" ht="15.75" thickBot="1">
      <c r="A90" s="12"/>
      <c r="B90" s="260"/>
      <c r="C90" s="81"/>
      <c r="D90" s="81"/>
      <c r="E90" s="126"/>
      <c r="F90" s="126"/>
      <c r="G90" s="81"/>
      <c r="H90" s="81"/>
      <c r="I90" s="126"/>
    </row>
    <row r="91" spans="1:9">
      <c r="A91" s="12"/>
      <c r="B91" s="255" t="s">
        <v>420</v>
      </c>
      <c r="C91" s="48" t="s">
        <v>190</v>
      </c>
      <c r="D91" s="43">
        <v>1362844</v>
      </c>
      <c r="E91" s="45"/>
      <c r="F91" s="45"/>
      <c r="G91" s="48" t="s">
        <v>190</v>
      </c>
      <c r="H91" s="43">
        <v>1267648</v>
      </c>
      <c r="I91" s="45"/>
    </row>
    <row r="92" spans="1:9" ht="15.75" thickBot="1">
      <c r="A92" s="12"/>
      <c r="B92" s="255"/>
      <c r="C92" s="128"/>
      <c r="D92" s="129"/>
      <c r="E92" s="130"/>
      <c r="F92" s="130"/>
      <c r="G92" s="128"/>
      <c r="H92" s="129"/>
      <c r="I92" s="130"/>
    </row>
    <row r="93" spans="1:9" ht="15.75" thickTop="1">
      <c r="A93" s="12"/>
      <c r="B93" s="64"/>
      <c r="C93" s="64"/>
      <c r="D93" s="64"/>
      <c r="E93" s="64"/>
      <c r="F93" s="64"/>
      <c r="G93" s="64"/>
      <c r="H93" s="64"/>
      <c r="I93" s="64"/>
    </row>
    <row r="94" spans="1:9" ht="63.75" customHeight="1">
      <c r="A94" s="12"/>
      <c r="B94" s="133" t="s">
        <v>425</v>
      </c>
      <c r="C94" s="133"/>
      <c r="D94" s="133"/>
      <c r="E94" s="133"/>
      <c r="F94" s="133"/>
      <c r="G94" s="133"/>
      <c r="H94" s="133"/>
      <c r="I94" s="133"/>
    </row>
    <row r="95" spans="1:9">
      <c r="A95" s="12"/>
      <c r="B95" s="133"/>
      <c r="C95" s="133"/>
      <c r="D95" s="133"/>
      <c r="E95" s="133"/>
      <c r="F95" s="133"/>
      <c r="G95" s="133"/>
      <c r="H95" s="133"/>
      <c r="I95" s="133"/>
    </row>
    <row r="96" spans="1:9" ht="51" customHeight="1">
      <c r="A96" s="12"/>
      <c r="B96" s="133" t="s">
        <v>426</v>
      </c>
      <c r="C96" s="133"/>
      <c r="D96" s="133"/>
      <c r="E96" s="133"/>
      <c r="F96" s="133"/>
      <c r="G96" s="133"/>
      <c r="H96" s="133"/>
      <c r="I96" s="133"/>
    </row>
    <row r="97" spans="1:9">
      <c r="A97" s="12"/>
      <c r="B97" s="133"/>
      <c r="C97" s="133"/>
      <c r="D97" s="133"/>
      <c r="E97" s="133"/>
      <c r="F97" s="133"/>
      <c r="G97" s="133"/>
      <c r="H97" s="133"/>
      <c r="I97" s="133"/>
    </row>
    <row r="98" spans="1:9" ht="51" customHeight="1">
      <c r="A98" s="12"/>
      <c r="B98" s="133" t="s">
        <v>427</v>
      </c>
      <c r="C98" s="133"/>
      <c r="D98" s="133"/>
      <c r="E98" s="133"/>
      <c r="F98" s="133"/>
      <c r="G98" s="133"/>
      <c r="H98" s="133"/>
      <c r="I98" s="133"/>
    </row>
    <row r="99" spans="1:9">
      <c r="A99" s="12"/>
      <c r="B99" s="133"/>
      <c r="C99" s="133"/>
      <c r="D99" s="133"/>
      <c r="E99" s="133"/>
      <c r="F99" s="133"/>
      <c r="G99" s="133"/>
      <c r="H99" s="133"/>
      <c r="I99" s="133"/>
    </row>
    <row r="100" spans="1:9" ht="89.25" customHeight="1">
      <c r="A100" s="12"/>
      <c r="B100" s="133" t="s">
        <v>428</v>
      </c>
      <c r="C100" s="133"/>
      <c r="D100" s="133"/>
      <c r="E100" s="133"/>
      <c r="F100" s="133"/>
      <c r="G100" s="133"/>
      <c r="H100" s="133"/>
      <c r="I100" s="133"/>
    </row>
    <row r="101" spans="1:9">
      <c r="A101" s="12"/>
      <c r="B101" s="133"/>
      <c r="C101" s="133"/>
      <c r="D101" s="133"/>
      <c r="E101" s="133"/>
      <c r="F101" s="133"/>
      <c r="G101" s="133"/>
      <c r="H101" s="133"/>
      <c r="I101" s="133"/>
    </row>
    <row r="102" spans="1:9" ht="25.5" customHeight="1">
      <c r="A102" s="12"/>
      <c r="B102" s="133" t="s">
        <v>429</v>
      </c>
      <c r="C102" s="133"/>
      <c r="D102" s="133"/>
      <c r="E102" s="133"/>
      <c r="F102" s="133"/>
      <c r="G102" s="133"/>
      <c r="H102" s="133"/>
      <c r="I102" s="133"/>
    </row>
    <row r="103" spans="1:9">
      <c r="A103" s="12"/>
      <c r="B103" s="11"/>
      <c r="C103" s="11"/>
      <c r="D103" s="11"/>
      <c r="E103" s="11"/>
      <c r="F103" s="11"/>
      <c r="G103" s="11"/>
      <c r="H103" s="11"/>
      <c r="I103" s="11"/>
    </row>
    <row r="104" spans="1:9" ht="38.25" customHeight="1">
      <c r="A104" s="12"/>
      <c r="B104" s="133" t="s">
        <v>430</v>
      </c>
      <c r="C104" s="133"/>
      <c r="D104" s="133"/>
      <c r="E104" s="133"/>
      <c r="F104" s="133"/>
      <c r="G104" s="133"/>
      <c r="H104" s="133"/>
      <c r="I104" s="133"/>
    </row>
  </sheetData>
  <mergeCells count="246">
    <mergeCell ref="B99:I99"/>
    <mergeCell ref="B100:I100"/>
    <mergeCell ref="B101:I101"/>
    <mergeCell ref="B102:I102"/>
    <mergeCell ref="B103:I103"/>
    <mergeCell ref="B104:I104"/>
    <mergeCell ref="B93:I93"/>
    <mergeCell ref="B94:I94"/>
    <mergeCell ref="B95:I95"/>
    <mergeCell ref="B96:I96"/>
    <mergeCell ref="B97:I97"/>
    <mergeCell ref="B98:I98"/>
    <mergeCell ref="A1:A2"/>
    <mergeCell ref="B1:I1"/>
    <mergeCell ref="B2:I2"/>
    <mergeCell ref="B3:I3"/>
    <mergeCell ref="A4:A104"/>
    <mergeCell ref="B4:I4"/>
    <mergeCell ref="B5:I5"/>
    <mergeCell ref="B6:I6"/>
    <mergeCell ref="B7:I7"/>
    <mergeCell ref="B40:I40"/>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I83:I84"/>
    <mergeCell ref="C85:E85"/>
    <mergeCell ref="G85:I85"/>
    <mergeCell ref="B86:B87"/>
    <mergeCell ref="C86:D87"/>
    <mergeCell ref="E86:E87"/>
    <mergeCell ref="F86:F87"/>
    <mergeCell ref="G86:H87"/>
    <mergeCell ref="I86:I87"/>
    <mergeCell ref="C82:D82"/>
    <mergeCell ref="G82:H82"/>
    <mergeCell ref="B83:B84"/>
    <mergeCell ref="C83:C84"/>
    <mergeCell ref="D83:D84"/>
    <mergeCell ref="E83:E84"/>
    <mergeCell ref="F83:F84"/>
    <mergeCell ref="G83:G84"/>
    <mergeCell ref="H83:H84"/>
    <mergeCell ref="C79:D79"/>
    <mergeCell ref="G79:H79"/>
    <mergeCell ref="C80:D80"/>
    <mergeCell ref="G80:H80"/>
    <mergeCell ref="C81:D81"/>
    <mergeCell ref="G81:H81"/>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B64:I64"/>
    <mergeCell ref="C66:E66"/>
    <mergeCell ref="G66:I66"/>
    <mergeCell ref="C67:E67"/>
    <mergeCell ref="G67:I67"/>
    <mergeCell ref="B62:I62"/>
    <mergeCell ref="B63:I63"/>
    <mergeCell ref="C58:D58"/>
    <mergeCell ref="G58:H58"/>
    <mergeCell ref="C59:E59"/>
    <mergeCell ref="G59:I59"/>
    <mergeCell ref="B60:B61"/>
    <mergeCell ref="C60:C61"/>
    <mergeCell ref="D60:D61"/>
    <mergeCell ref="E60:E61"/>
    <mergeCell ref="F60:F61"/>
    <mergeCell ref="G60:G61"/>
    <mergeCell ref="B56:B57"/>
    <mergeCell ref="C56:D57"/>
    <mergeCell ref="E56:E57"/>
    <mergeCell ref="F56:F57"/>
    <mergeCell ref="G56:H57"/>
    <mergeCell ref="I56:I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38:I39"/>
    <mergeCell ref="B42:I42"/>
    <mergeCell ref="B44:B45"/>
    <mergeCell ref="C44:I44"/>
    <mergeCell ref="C45:I45"/>
    <mergeCell ref="C46:E46"/>
    <mergeCell ref="G46:I46"/>
    <mergeCell ref="B41:I41"/>
    <mergeCell ref="I35:I36"/>
    <mergeCell ref="C37:E37"/>
    <mergeCell ref="G37:I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C28:D28"/>
    <mergeCell ref="G28:H28"/>
    <mergeCell ref="C29:E29"/>
    <mergeCell ref="G29:I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31</v>
      </c>
      <c r="B1" s="1" t="s">
        <v>1</v>
      </c>
    </row>
    <row r="2" spans="1:2">
      <c r="A2" s="7"/>
      <c r="B2" s="1" t="s">
        <v>2</v>
      </c>
    </row>
    <row r="3" spans="1:2" ht="30">
      <c r="A3" s="3" t="s">
        <v>432</v>
      </c>
      <c r="B3" s="4" t="s">
        <v>5</v>
      </c>
    </row>
    <row r="4" spans="1:2">
      <c r="A4" s="12" t="s">
        <v>431</v>
      </c>
      <c r="B4" s="4" t="s">
        <v>5</v>
      </c>
    </row>
    <row r="5" spans="1:2">
      <c r="A5" s="12"/>
      <c r="B5" s="13" t="s">
        <v>431</v>
      </c>
    </row>
    <row r="6" spans="1:2">
      <c r="A6" s="12"/>
      <c r="B6" s="15"/>
    </row>
    <row r="7" spans="1:2" ht="409.6">
      <c r="A7" s="12"/>
      <c r="B7" s="16" t="s">
        <v>433</v>
      </c>
    </row>
    <row r="8" spans="1:2">
      <c r="A8" s="12"/>
      <c r="B8" s="17"/>
    </row>
    <row r="9" spans="1:2" ht="51.75">
      <c r="A9" s="12"/>
      <c r="B9" s="16" t="s">
        <v>43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35</v>
      </c>
      <c r="B1" s="1" t="s">
        <v>1</v>
      </c>
    </row>
    <row r="2" spans="1:2">
      <c r="A2" s="7"/>
      <c r="B2" s="1" t="s">
        <v>2</v>
      </c>
    </row>
    <row r="3" spans="1:2" ht="30">
      <c r="A3" s="3" t="s">
        <v>436</v>
      </c>
      <c r="B3" s="4" t="s">
        <v>5</v>
      </c>
    </row>
    <row r="4" spans="1:2">
      <c r="A4" s="12" t="s">
        <v>435</v>
      </c>
      <c r="B4" s="4" t="s">
        <v>5</v>
      </c>
    </row>
    <row r="5" spans="1:2">
      <c r="A5" s="12"/>
      <c r="B5" s="16" t="s">
        <v>134</v>
      </c>
    </row>
    <row r="6" spans="1:2">
      <c r="A6" s="12"/>
      <c r="B6" s="16"/>
    </row>
    <row r="7" spans="1:2" ht="192">
      <c r="A7" s="12"/>
      <c r="B7" s="16" t="s">
        <v>437</v>
      </c>
    </row>
    <row r="8" spans="1:2">
      <c r="A8" s="12"/>
      <c r="B8" s="17" t="s">
        <v>438</v>
      </c>
    </row>
    <row r="9" spans="1:2" ht="115.5">
      <c r="A9" s="12"/>
      <c r="B9" s="17" t="s">
        <v>439</v>
      </c>
    </row>
    <row r="10" spans="1:2">
      <c r="A10" s="12"/>
      <c r="B10" s="4"/>
    </row>
    <row r="11" spans="1:2" ht="255.75">
      <c r="A11" s="12"/>
      <c r="B11" s="17" t="s">
        <v>440</v>
      </c>
    </row>
    <row r="12" spans="1:2">
      <c r="A12" s="12"/>
      <c r="B12" s="17"/>
    </row>
    <row r="13" spans="1:2" ht="90">
      <c r="A13" s="12"/>
      <c r="B13" s="17" t="s">
        <v>441</v>
      </c>
    </row>
    <row r="14" spans="1:2">
      <c r="A14" s="12"/>
      <c r="B14" s="17"/>
    </row>
    <row r="15" spans="1:2" ht="230.25">
      <c r="A15" s="12"/>
      <c r="B15" s="16" t="s">
        <v>44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28.5703125" bestFit="1" customWidth="1"/>
    <col min="2" max="2" width="33.7109375" customWidth="1"/>
    <col min="3" max="3" width="25" customWidth="1"/>
    <col min="4" max="4" width="19.28515625" customWidth="1"/>
    <col min="5" max="5" width="10" customWidth="1"/>
    <col min="6" max="6" width="11.5703125" customWidth="1"/>
    <col min="7" max="7" width="16.42578125" customWidth="1"/>
    <col min="8" max="8" width="25.140625" customWidth="1"/>
    <col min="9" max="9" width="8.85546875" customWidth="1"/>
    <col min="10" max="10" width="36.5703125" customWidth="1"/>
    <col min="11" max="11" width="17.42578125" customWidth="1"/>
  </cols>
  <sheetData>
    <row r="1" spans="1:11" ht="15" customHeight="1">
      <c r="A1" s="7" t="s">
        <v>4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44</v>
      </c>
      <c r="B3" s="11" t="s">
        <v>5</v>
      </c>
      <c r="C3" s="11"/>
      <c r="D3" s="11"/>
      <c r="E3" s="11"/>
      <c r="F3" s="11"/>
      <c r="G3" s="11"/>
      <c r="H3" s="11"/>
      <c r="I3" s="11"/>
      <c r="J3" s="11"/>
      <c r="K3" s="11"/>
    </row>
    <row r="4" spans="1:11" ht="15" customHeight="1">
      <c r="A4" s="12" t="s">
        <v>443</v>
      </c>
      <c r="B4" s="11" t="s">
        <v>5</v>
      </c>
      <c r="C4" s="11"/>
      <c r="D4" s="11"/>
      <c r="E4" s="11"/>
      <c r="F4" s="11"/>
      <c r="G4" s="11"/>
      <c r="H4" s="11"/>
      <c r="I4" s="11"/>
      <c r="J4" s="11"/>
      <c r="K4" s="11"/>
    </row>
    <row r="5" spans="1:11">
      <c r="A5" s="12"/>
      <c r="B5" s="132" t="s">
        <v>445</v>
      </c>
      <c r="C5" s="132"/>
      <c r="D5" s="132"/>
      <c r="E5" s="132"/>
      <c r="F5" s="132"/>
      <c r="G5" s="132"/>
      <c r="H5" s="132"/>
      <c r="I5" s="132"/>
      <c r="J5" s="132"/>
      <c r="K5" s="132"/>
    </row>
    <row r="6" spans="1:11">
      <c r="A6" s="12"/>
      <c r="B6" s="242"/>
      <c r="C6" s="242"/>
      <c r="D6" s="242"/>
      <c r="E6" s="242"/>
      <c r="F6" s="242"/>
      <c r="G6" s="242"/>
      <c r="H6" s="242"/>
      <c r="I6" s="242"/>
      <c r="J6" s="242"/>
      <c r="K6" s="242"/>
    </row>
    <row r="7" spans="1:11" ht="25.5" customHeight="1">
      <c r="A7" s="12"/>
      <c r="B7" s="133" t="s">
        <v>446</v>
      </c>
      <c r="C7" s="133"/>
      <c r="D7" s="133"/>
      <c r="E7" s="133"/>
      <c r="F7" s="133"/>
      <c r="G7" s="133"/>
      <c r="H7" s="133"/>
      <c r="I7" s="133"/>
      <c r="J7" s="133"/>
      <c r="K7" s="133"/>
    </row>
    <row r="8" spans="1:11">
      <c r="A8" s="12"/>
      <c r="B8" s="133"/>
      <c r="C8" s="133"/>
      <c r="D8" s="133"/>
      <c r="E8" s="133"/>
      <c r="F8" s="133"/>
      <c r="G8" s="133"/>
      <c r="H8" s="133"/>
      <c r="I8" s="133"/>
      <c r="J8" s="133"/>
      <c r="K8" s="133"/>
    </row>
    <row r="9" spans="1:11" ht="76.5" customHeight="1">
      <c r="A9" s="12"/>
      <c r="B9" s="133" t="s">
        <v>447</v>
      </c>
      <c r="C9" s="133"/>
      <c r="D9" s="133"/>
      <c r="E9" s="133"/>
      <c r="F9" s="133"/>
      <c r="G9" s="133"/>
      <c r="H9" s="133"/>
      <c r="I9" s="133"/>
      <c r="J9" s="133"/>
      <c r="K9" s="133"/>
    </row>
    <row r="10" spans="1:11">
      <c r="A10" s="12"/>
      <c r="B10" s="29"/>
      <c r="C10" s="29"/>
      <c r="D10" s="29"/>
      <c r="E10" s="29"/>
      <c r="F10" s="29"/>
      <c r="G10" s="29"/>
      <c r="H10" s="29"/>
      <c r="I10" s="29"/>
      <c r="J10" s="29"/>
      <c r="K10" s="29"/>
    </row>
    <row r="11" spans="1:11">
      <c r="A11" s="12"/>
      <c r="B11" s="14"/>
      <c r="C11" s="14"/>
      <c r="D11" s="14"/>
      <c r="E11" s="14"/>
      <c r="F11" s="14"/>
      <c r="G11" s="14"/>
      <c r="H11" s="14"/>
      <c r="I11" s="14"/>
      <c r="J11" s="14"/>
      <c r="K11" s="14"/>
    </row>
    <row r="12" spans="1:11" ht="16.5" thickBot="1">
      <c r="A12" s="12"/>
      <c r="B12" s="291" t="s">
        <v>448</v>
      </c>
      <c r="C12" s="291"/>
      <c r="D12" s="291"/>
      <c r="E12" s="291"/>
      <c r="F12" s="15"/>
      <c r="G12" s="159"/>
      <c r="H12" s="159"/>
      <c r="I12" s="159"/>
      <c r="J12" s="159"/>
      <c r="K12" s="159"/>
    </row>
    <row r="13" spans="1:11" ht="15.75" thickBot="1">
      <c r="A13" s="12"/>
      <c r="B13" s="284"/>
      <c r="C13" s="285" t="s">
        <v>449</v>
      </c>
      <c r="D13" s="285" t="s">
        <v>450</v>
      </c>
      <c r="E13" s="285" t="s">
        <v>451</v>
      </c>
      <c r="F13" s="285" t="s">
        <v>452</v>
      </c>
      <c r="G13" s="285" t="s">
        <v>453</v>
      </c>
      <c r="H13" s="285" t="s">
        <v>454</v>
      </c>
      <c r="I13" s="285" t="s">
        <v>455</v>
      </c>
      <c r="J13" s="285" t="s">
        <v>456</v>
      </c>
      <c r="K13" s="285" t="s">
        <v>457</v>
      </c>
    </row>
    <row r="14" spans="1:11">
      <c r="A14" s="12"/>
      <c r="B14" s="286" t="s">
        <v>458</v>
      </c>
      <c r="C14" s="287">
        <v>201522</v>
      </c>
      <c r="D14" s="288">
        <v>48046</v>
      </c>
      <c r="E14" s="287">
        <v>343</v>
      </c>
      <c r="F14" s="287">
        <v>143760</v>
      </c>
      <c r="G14" s="288">
        <v>45737</v>
      </c>
      <c r="H14" s="288">
        <v>439408</v>
      </c>
      <c r="I14" s="288">
        <v>497</v>
      </c>
      <c r="J14" s="288">
        <v>239</v>
      </c>
      <c r="K14" s="288">
        <v>440144</v>
      </c>
    </row>
    <row r="15" spans="1:11">
      <c r="A15" s="12"/>
      <c r="B15" s="192"/>
      <c r="C15" s="64"/>
      <c r="D15" s="192"/>
      <c r="E15" s="64"/>
      <c r="F15" s="64"/>
      <c r="G15" s="192"/>
      <c r="H15" s="192"/>
      <c r="I15" s="192"/>
      <c r="J15" s="192"/>
      <c r="K15" s="192"/>
    </row>
    <row r="16" spans="1:11">
      <c r="A16" s="12"/>
      <c r="B16" s="192"/>
      <c r="C16" s="64"/>
      <c r="D16" s="192"/>
      <c r="E16" s="64"/>
      <c r="F16" s="64"/>
      <c r="G16" s="192"/>
      <c r="H16" s="192"/>
      <c r="I16" s="192"/>
      <c r="J16" s="192"/>
      <c r="K16" s="192"/>
    </row>
    <row r="17" spans="1:11">
      <c r="A17" s="12"/>
      <c r="B17" s="289" t="s">
        <v>459</v>
      </c>
      <c r="C17" s="290" t="s">
        <v>460</v>
      </c>
      <c r="D17" s="288">
        <v>20489</v>
      </c>
      <c r="E17" s="288">
        <v>18740</v>
      </c>
      <c r="F17" s="288">
        <v>3654</v>
      </c>
      <c r="G17" s="288">
        <v>678</v>
      </c>
      <c r="H17" s="288">
        <v>43561</v>
      </c>
      <c r="I17" s="290" t="s">
        <v>460</v>
      </c>
      <c r="J17" s="288">
        <v>-43561</v>
      </c>
      <c r="K17" s="290" t="s">
        <v>460</v>
      </c>
    </row>
    <row r="18" spans="1:11">
      <c r="A18" s="12"/>
      <c r="B18" s="192"/>
      <c r="C18" s="64"/>
      <c r="D18" s="192"/>
      <c r="E18" s="64"/>
      <c r="F18" s="64"/>
      <c r="G18" s="192"/>
      <c r="H18" s="192"/>
      <c r="I18" s="192"/>
      <c r="J18" s="192"/>
      <c r="K18" s="192"/>
    </row>
    <row r="19" spans="1:11">
      <c r="A19" s="12"/>
      <c r="B19" s="192"/>
      <c r="C19" s="64"/>
      <c r="D19" s="192"/>
      <c r="E19" s="64"/>
      <c r="F19" s="64"/>
      <c r="G19" s="192"/>
      <c r="H19" s="192"/>
      <c r="I19" s="192"/>
      <c r="J19" s="192"/>
      <c r="K19" s="192"/>
    </row>
    <row r="20" spans="1:11">
      <c r="A20" s="12"/>
      <c r="B20" s="286" t="s">
        <v>461</v>
      </c>
      <c r="C20" s="288">
        <v>32421</v>
      </c>
      <c r="D20" s="288">
        <v>17934</v>
      </c>
      <c r="E20" s="288">
        <v>8717</v>
      </c>
      <c r="F20" s="288">
        <v>4826</v>
      </c>
      <c r="G20" s="288">
        <v>602</v>
      </c>
      <c r="H20" s="288">
        <v>64500</v>
      </c>
      <c r="I20" s="288">
        <v>24</v>
      </c>
      <c r="J20" s="288">
        <v>-4</v>
      </c>
      <c r="K20" s="288">
        <v>64520</v>
      </c>
    </row>
    <row r="21" spans="1:11">
      <c r="A21" s="12"/>
      <c r="B21" s="192"/>
      <c r="C21" s="64"/>
      <c r="D21" s="192"/>
      <c r="E21" s="192"/>
      <c r="F21" s="64"/>
      <c r="G21" s="192"/>
      <c r="H21" s="192"/>
      <c r="I21" s="192"/>
      <c r="J21" s="192"/>
      <c r="K21" s="192"/>
    </row>
    <row r="22" spans="1:11">
      <c r="A22" s="12"/>
      <c r="B22" s="192"/>
      <c r="C22" s="64"/>
      <c r="D22" s="192"/>
      <c r="E22" s="192"/>
      <c r="F22" s="64"/>
      <c r="G22" s="192"/>
      <c r="H22" s="192"/>
      <c r="I22" s="192"/>
      <c r="J22" s="192"/>
      <c r="K22" s="192"/>
    </row>
    <row r="23" spans="1:11">
      <c r="A23" s="12"/>
      <c r="B23" s="29"/>
      <c r="C23" s="29"/>
      <c r="D23" s="29"/>
      <c r="E23" s="29"/>
      <c r="F23" s="29"/>
      <c r="G23" s="29"/>
      <c r="H23" s="29"/>
      <c r="I23" s="29"/>
      <c r="J23" s="29"/>
      <c r="K23" s="29"/>
    </row>
    <row r="24" spans="1:11">
      <c r="A24" s="12"/>
      <c r="B24" s="14"/>
      <c r="C24" s="14"/>
      <c r="D24" s="14"/>
      <c r="E24" s="14"/>
      <c r="F24" s="14"/>
      <c r="G24" s="14"/>
      <c r="H24" s="14"/>
      <c r="I24" s="14"/>
      <c r="J24" s="14"/>
      <c r="K24" s="14"/>
    </row>
    <row r="25" spans="1:11" ht="15.75" thickBot="1">
      <c r="A25" s="12"/>
      <c r="B25" s="291" t="s">
        <v>462</v>
      </c>
      <c r="C25" s="291"/>
      <c r="D25" s="291"/>
      <c r="E25" s="291"/>
      <c r="F25" s="15"/>
      <c r="G25" s="283"/>
      <c r="H25" s="283"/>
      <c r="I25" s="283"/>
      <c r="J25" s="283"/>
      <c r="K25" s="283"/>
    </row>
    <row r="26" spans="1:11" ht="15.75" thickBot="1">
      <c r="A26" s="12"/>
      <c r="B26" s="284"/>
      <c r="C26" s="285" t="s">
        <v>449</v>
      </c>
      <c r="D26" s="285" t="s">
        <v>450</v>
      </c>
      <c r="E26" s="285" t="s">
        <v>451</v>
      </c>
      <c r="F26" s="285" t="s">
        <v>452</v>
      </c>
      <c r="G26" s="285" t="s">
        <v>453</v>
      </c>
      <c r="H26" s="285" t="s">
        <v>454</v>
      </c>
      <c r="I26" s="285" t="s">
        <v>455</v>
      </c>
      <c r="J26" s="285" t="s">
        <v>456</v>
      </c>
      <c r="K26" s="285" t="s">
        <v>457</v>
      </c>
    </row>
    <row r="27" spans="1:11">
      <c r="A27" s="12"/>
      <c r="B27" s="292" t="s">
        <v>458</v>
      </c>
      <c r="C27" s="287">
        <v>594129</v>
      </c>
      <c r="D27" s="287">
        <v>152829</v>
      </c>
      <c r="E27" s="287">
        <v>772</v>
      </c>
      <c r="F27" s="287">
        <v>751861</v>
      </c>
      <c r="G27" s="287">
        <v>243335</v>
      </c>
      <c r="H27" s="287">
        <v>1742926</v>
      </c>
      <c r="I27" s="287">
        <v>2795</v>
      </c>
      <c r="J27" s="287">
        <v>737</v>
      </c>
      <c r="K27" s="287">
        <v>1746458</v>
      </c>
    </row>
    <row r="28" spans="1:11">
      <c r="A28" s="12"/>
      <c r="B28" s="15"/>
      <c r="C28" s="15"/>
      <c r="D28" s="15"/>
      <c r="E28" s="15"/>
      <c r="F28" s="15"/>
      <c r="G28" s="15"/>
      <c r="H28" s="15"/>
      <c r="I28" s="15"/>
      <c r="J28" s="15"/>
      <c r="K28" s="15"/>
    </row>
    <row r="29" spans="1:11">
      <c r="A29" s="12"/>
      <c r="B29" s="289" t="s">
        <v>459</v>
      </c>
      <c r="C29" s="290" t="s">
        <v>460</v>
      </c>
      <c r="D29" s="288">
        <v>63463</v>
      </c>
      <c r="E29" s="288">
        <v>48541</v>
      </c>
      <c r="F29" s="288">
        <v>16565</v>
      </c>
      <c r="G29" s="288">
        <v>938</v>
      </c>
      <c r="H29" s="288">
        <v>129507</v>
      </c>
      <c r="I29" s="290" t="s">
        <v>460</v>
      </c>
      <c r="J29" s="288">
        <v>-129507</v>
      </c>
      <c r="K29" s="290" t="s">
        <v>460</v>
      </c>
    </row>
    <row r="30" spans="1:11">
      <c r="A30" s="12"/>
      <c r="B30" s="15"/>
      <c r="C30" s="15"/>
      <c r="D30" s="15"/>
      <c r="E30" s="15"/>
      <c r="F30" s="15"/>
      <c r="G30" s="15"/>
      <c r="H30" s="15"/>
      <c r="I30" s="15"/>
      <c r="J30" s="15"/>
      <c r="K30" s="15"/>
    </row>
    <row r="31" spans="1:11">
      <c r="A31" s="12"/>
      <c r="B31" s="286" t="s">
        <v>463</v>
      </c>
      <c r="C31" s="288">
        <v>87908</v>
      </c>
      <c r="D31" s="288">
        <v>58444</v>
      </c>
      <c r="E31" s="288">
        <v>22188</v>
      </c>
      <c r="F31" s="288">
        <v>64586</v>
      </c>
      <c r="G31" s="288">
        <v>5971</v>
      </c>
      <c r="H31" s="288">
        <v>239097</v>
      </c>
      <c r="I31" s="288">
        <v>978</v>
      </c>
      <c r="J31" s="288">
        <v>1908</v>
      </c>
      <c r="K31" s="288">
        <v>241983</v>
      </c>
    </row>
    <row r="32" spans="1:11">
      <c r="A32" s="12"/>
      <c r="B32" s="15"/>
      <c r="C32" s="15"/>
      <c r="D32" s="15"/>
      <c r="E32" s="15"/>
      <c r="F32" s="15"/>
      <c r="G32" s="15"/>
      <c r="H32" s="15"/>
      <c r="I32" s="15"/>
      <c r="J32" s="15"/>
      <c r="K32" s="15"/>
    </row>
    <row r="33" spans="1:11">
      <c r="A33" s="12"/>
      <c r="B33" s="29"/>
      <c r="C33" s="29"/>
      <c r="D33" s="29"/>
      <c r="E33" s="29"/>
      <c r="F33" s="29"/>
      <c r="G33" s="29"/>
      <c r="H33" s="29"/>
      <c r="I33" s="29"/>
      <c r="J33" s="29"/>
      <c r="K33" s="29"/>
    </row>
    <row r="34" spans="1:11" ht="15.75" thickBot="1">
      <c r="A34" s="12"/>
      <c r="B34" s="14"/>
      <c r="C34" s="14"/>
      <c r="D34" s="14"/>
      <c r="E34" s="14"/>
      <c r="F34" s="14"/>
      <c r="G34" s="14"/>
      <c r="H34" s="14"/>
      <c r="I34" s="14"/>
      <c r="J34" s="14"/>
      <c r="K34" s="14"/>
    </row>
    <row r="35" spans="1:11" ht="15.75" thickBot="1">
      <c r="A35" s="12"/>
      <c r="B35" s="284" t="s">
        <v>464</v>
      </c>
      <c r="C35" s="285" t="s">
        <v>449</v>
      </c>
      <c r="D35" s="285" t="s">
        <v>450</v>
      </c>
      <c r="E35" s="285" t="s">
        <v>451</v>
      </c>
      <c r="F35" s="285" t="s">
        <v>452</v>
      </c>
      <c r="G35" s="285" t="s">
        <v>453</v>
      </c>
      <c r="H35" s="285" t="s">
        <v>454</v>
      </c>
      <c r="I35" s="285" t="s">
        <v>455</v>
      </c>
      <c r="J35" s="285" t="s">
        <v>456</v>
      </c>
      <c r="K35" s="285" t="s">
        <v>457</v>
      </c>
    </row>
    <row r="36" spans="1:11">
      <c r="A36" s="12"/>
      <c r="B36" s="15"/>
      <c r="C36" s="15"/>
      <c r="D36" s="15"/>
      <c r="E36" s="15"/>
      <c r="F36" s="15"/>
      <c r="G36" s="15"/>
      <c r="H36" s="15"/>
      <c r="I36" s="15"/>
      <c r="J36" s="15"/>
      <c r="K36" s="15"/>
    </row>
    <row r="37" spans="1:11" ht="15.75">
      <c r="A37" s="12"/>
      <c r="B37" s="289" t="s">
        <v>465</v>
      </c>
      <c r="C37" s="22"/>
      <c r="D37" s="201"/>
      <c r="E37" s="22"/>
      <c r="F37" s="22"/>
      <c r="G37" s="201"/>
      <c r="H37" s="201"/>
      <c r="I37" s="201"/>
      <c r="J37" s="201"/>
      <c r="K37" s="201"/>
    </row>
    <row r="38" spans="1:11">
      <c r="A38" s="12"/>
      <c r="B38" s="15"/>
      <c r="C38" s="15"/>
      <c r="D38" s="15"/>
      <c r="E38" s="15"/>
      <c r="F38" s="15"/>
      <c r="G38" s="15"/>
      <c r="H38" s="15"/>
      <c r="I38" s="15"/>
      <c r="J38" s="15"/>
      <c r="K38" s="15"/>
    </row>
    <row r="39" spans="1:11">
      <c r="A39" s="12"/>
      <c r="B39" s="286" t="s">
        <v>228</v>
      </c>
      <c r="C39" s="288">
        <v>2943692</v>
      </c>
      <c r="D39" s="288">
        <v>1304619</v>
      </c>
      <c r="E39" s="288">
        <v>292630</v>
      </c>
      <c r="F39" s="288">
        <v>1952626</v>
      </c>
      <c r="G39" s="288">
        <v>87367</v>
      </c>
      <c r="H39" s="288">
        <v>6580934</v>
      </c>
      <c r="I39" s="288">
        <v>96192</v>
      </c>
      <c r="J39" s="288">
        <v>-88668</v>
      </c>
      <c r="K39" s="288">
        <v>6588458</v>
      </c>
    </row>
    <row r="40" spans="1:11">
      <c r="A40" s="12"/>
      <c r="B40" s="15"/>
      <c r="C40" s="15"/>
      <c r="D40" s="15"/>
      <c r="E40" s="15"/>
      <c r="F40" s="15"/>
      <c r="G40" s="15"/>
      <c r="H40" s="15"/>
      <c r="I40" s="15"/>
      <c r="J40" s="15"/>
      <c r="K40" s="15"/>
    </row>
    <row r="41" spans="1:11">
      <c r="A41" s="12"/>
      <c r="B41" s="286" t="s">
        <v>229</v>
      </c>
      <c r="C41" s="288">
        <v>2746233</v>
      </c>
      <c r="D41" s="288">
        <v>1246027</v>
      </c>
      <c r="E41" s="288">
        <v>203323</v>
      </c>
      <c r="F41" s="288">
        <v>1870587</v>
      </c>
      <c r="G41" s="288">
        <v>67267</v>
      </c>
      <c r="H41" s="288">
        <v>6133437</v>
      </c>
      <c r="I41" s="288">
        <v>95793</v>
      </c>
      <c r="J41" s="288">
        <v>-10883</v>
      </c>
      <c r="K41" s="288">
        <v>6218347</v>
      </c>
    </row>
    <row r="42" spans="1:11">
      <c r="A42" s="12"/>
      <c r="B42" s="29"/>
      <c r="C42" s="29"/>
      <c r="D42" s="29"/>
      <c r="E42" s="29"/>
      <c r="F42" s="29"/>
      <c r="G42" s="29"/>
      <c r="H42" s="29"/>
      <c r="I42" s="29"/>
      <c r="J42" s="29"/>
      <c r="K42" s="29"/>
    </row>
    <row r="43" spans="1:11">
      <c r="A43" s="12"/>
      <c r="B43" s="14"/>
      <c r="C43" s="14"/>
      <c r="D43" s="14"/>
      <c r="E43" s="14"/>
      <c r="F43" s="14"/>
      <c r="G43" s="14"/>
      <c r="H43" s="14"/>
      <c r="I43" s="14"/>
      <c r="J43" s="14"/>
      <c r="K43" s="14"/>
    </row>
    <row r="44" spans="1:11" ht="15.75" thickBot="1">
      <c r="A44" s="12"/>
      <c r="B44" s="291" t="s">
        <v>466</v>
      </c>
      <c r="C44" s="291"/>
      <c r="D44" s="291"/>
      <c r="E44" s="291"/>
      <c r="F44" s="15"/>
      <c r="G44" s="246"/>
      <c r="H44" s="246"/>
      <c r="I44" s="246"/>
      <c r="J44" s="246"/>
      <c r="K44" s="246"/>
    </row>
    <row r="45" spans="1:11" ht="15.75" thickBot="1">
      <c r="A45" s="12"/>
      <c r="B45" s="293"/>
      <c r="C45" s="285" t="s">
        <v>449</v>
      </c>
      <c r="D45" s="285" t="s">
        <v>450</v>
      </c>
      <c r="E45" s="285" t="s">
        <v>451</v>
      </c>
      <c r="F45" s="285" t="s">
        <v>452</v>
      </c>
      <c r="G45" s="285" t="s">
        <v>453</v>
      </c>
      <c r="H45" s="285" t="s">
        <v>454</v>
      </c>
      <c r="I45" s="285" t="s">
        <v>455</v>
      </c>
      <c r="J45" s="285" t="s">
        <v>456</v>
      </c>
      <c r="K45" s="285" t="s">
        <v>457</v>
      </c>
    </row>
    <row r="46" spans="1:11">
      <c r="A46" s="12"/>
      <c r="B46" s="295"/>
      <c r="C46" s="296"/>
      <c r="D46" s="296"/>
      <c r="E46" s="296"/>
      <c r="F46" s="38"/>
      <c r="G46" s="296"/>
      <c r="H46" s="296"/>
      <c r="I46" s="296"/>
      <c r="J46" s="296"/>
      <c r="K46" s="296"/>
    </row>
    <row r="47" spans="1:11">
      <c r="A47" s="12"/>
      <c r="B47" s="294"/>
      <c r="C47" s="192"/>
      <c r="D47" s="192"/>
      <c r="E47" s="192"/>
      <c r="F47" s="64"/>
      <c r="G47" s="192"/>
      <c r="H47" s="192"/>
      <c r="I47" s="192"/>
      <c r="J47" s="192"/>
      <c r="K47" s="192"/>
    </row>
    <row r="48" spans="1:11">
      <c r="A48" s="12"/>
      <c r="B48" s="286" t="s">
        <v>458</v>
      </c>
      <c r="C48" s="288">
        <v>195213</v>
      </c>
      <c r="D48" s="288">
        <v>43055</v>
      </c>
      <c r="E48" s="288">
        <v>342</v>
      </c>
      <c r="F48" s="288">
        <v>141257</v>
      </c>
      <c r="G48" s="288">
        <v>59128</v>
      </c>
      <c r="H48" s="288">
        <v>438995</v>
      </c>
      <c r="I48" s="288">
        <v>779</v>
      </c>
      <c r="J48" s="288">
        <v>234</v>
      </c>
      <c r="K48" s="288">
        <v>440008</v>
      </c>
    </row>
    <row r="49" spans="1:11">
      <c r="A49" s="12"/>
      <c r="B49" s="192"/>
      <c r="C49" s="64"/>
      <c r="D49" s="192"/>
      <c r="E49" s="64"/>
      <c r="F49" s="64"/>
      <c r="G49" s="192"/>
      <c r="H49" s="192"/>
      <c r="I49" s="192"/>
      <c r="J49" s="192"/>
      <c r="K49" s="192"/>
    </row>
    <row r="50" spans="1:11">
      <c r="A50" s="12"/>
      <c r="B50" s="192"/>
      <c r="C50" s="64"/>
      <c r="D50" s="192"/>
      <c r="E50" s="64"/>
      <c r="F50" s="64"/>
      <c r="G50" s="192"/>
      <c r="H50" s="192"/>
      <c r="I50" s="192"/>
      <c r="J50" s="192"/>
      <c r="K50" s="192"/>
    </row>
    <row r="51" spans="1:11">
      <c r="A51" s="12"/>
      <c r="B51" s="289" t="s">
        <v>459</v>
      </c>
      <c r="C51" s="290" t="s">
        <v>460</v>
      </c>
      <c r="D51" s="288">
        <v>21708</v>
      </c>
      <c r="E51" s="288">
        <v>10244</v>
      </c>
      <c r="F51" s="288">
        <v>3305</v>
      </c>
      <c r="G51" s="288">
        <v>446</v>
      </c>
      <c r="H51" s="288">
        <v>35703</v>
      </c>
      <c r="I51" s="290" t="s">
        <v>460</v>
      </c>
      <c r="J51" s="288">
        <v>-35703</v>
      </c>
      <c r="K51" s="290" t="s">
        <v>460</v>
      </c>
    </row>
    <row r="52" spans="1:11">
      <c r="A52" s="12"/>
      <c r="B52" s="192"/>
      <c r="C52" s="297"/>
      <c r="D52" s="297"/>
      <c r="E52" s="297"/>
      <c r="F52" s="297"/>
      <c r="G52" s="297"/>
      <c r="H52" s="297"/>
      <c r="I52" s="297"/>
      <c r="J52" s="297"/>
      <c r="K52" s="297"/>
    </row>
    <row r="53" spans="1:11">
      <c r="A53" s="12"/>
      <c r="B53" s="192"/>
      <c r="C53" s="297"/>
      <c r="D53" s="297"/>
      <c r="E53" s="297"/>
      <c r="F53" s="297"/>
      <c r="G53" s="297"/>
      <c r="H53" s="297"/>
      <c r="I53" s="297"/>
      <c r="J53" s="297"/>
      <c r="K53" s="297"/>
    </row>
    <row r="54" spans="1:11">
      <c r="A54" s="12"/>
      <c r="B54" s="286" t="s">
        <v>461</v>
      </c>
      <c r="C54" s="288">
        <v>31734</v>
      </c>
      <c r="D54" s="288">
        <v>14075</v>
      </c>
      <c r="E54" s="288">
        <v>4407</v>
      </c>
      <c r="F54" s="288">
        <v>7630</v>
      </c>
      <c r="G54" s="288">
        <v>963</v>
      </c>
      <c r="H54" s="288">
        <v>58809</v>
      </c>
      <c r="I54" s="288">
        <v>92</v>
      </c>
      <c r="J54" s="288">
        <v>-406</v>
      </c>
      <c r="K54" s="288">
        <v>58495</v>
      </c>
    </row>
    <row r="55" spans="1:11">
      <c r="A55" s="12"/>
      <c r="B55" s="299"/>
      <c r="C55" s="299"/>
      <c r="D55" s="299"/>
      <c r="E55" s="299"/>
      <c r="F55" s="299"/>
      <c r="G55" s="299"/>
      <c r="H55" s="299"/>
      <c r="I55" s="299"/>
      <c r="J55" s="299"/>
      <c r="K55" s="299"/>
    </row>
    <row r="56" spans="1:11">
      <c r="A56" s="12"/>
      <c r="B56" s="29"/>
      <c r="C56" s="29"/>
      <c r="D56" s="29"/>
      <c r="E56" s="29"/>
      <c r="F56" s="29"/>
      <c r="G56" s="29"/>
      <c r="H56" s="29"/>
      <c r="I56" s="29"/>
      <c r="J56" s="29"/>
      <c r="K56" s="29"/>
    </row>
    <row r="57" spans="1:11">
      <c r="A57" s="12"/>
      <c r="B57" s="14"/>
      <c r="C57" s="14"/>
      <c r="D57" s="14"/>
      <c r="E57" s="14"/>
      <c r="F57" s="14"/>
      <c r="G57" s="14"/>
      <c r="H57" s="14"/>
      <c r="I57" s="14"/>
      <c r="J57" s="14"/>
      <c r="K57" s="14"/>
    </row>
    <row r="58" spans="1:11" ht="15.75" thickBot="1">
      <c r="A58" s="12"/>
      <c r="B58" s="291" t="s">
        <v>467</v>
      </c>
      <c r="C58" s="291"/>
      <c r="D58" s="291"/>
      <c r="E58" s="291"/>
      <c r="F58" s="15"/>
      <c r="G58" s="283"/>
      <c r="H58" s="283"/>
      <c r="I58" s="283"/>
      <c r="J58" s="283"/>
      <c r="K58" s="283"/>
    </row>
    <row r="59" spans="1:11" ht="15.75" thickBot="1">
      <c r="A59" s="12"/>
      <c r="B59" s="284"/>
      <c r="C59" s="285" t="s">
        <v>449</v>
      </c>
      <c r="D59" s="285" t="s">
        <v>450</v>
      </c>
      <c r="E59" s="285" t="s">
        <v>451</v>
      </c>
      <c r="F59" s="285" t="s">
        <v>452</v>
      </c>
      <c r="G59" s="285" t="s">
        <v>453</v>
      </c>
      <c r="H59" s="285" t="s">
        <v>454</v>
      </c>
      <c r="I59" s="285" t="s">
        <v>455</v>
      </c>
      <c r="J59" s="285" t="s">
        <v>456</v>
      </c>
      <c r="K59" s="285" t="s">
        <v>457</v>
      </c>
    </row>
    <row r="60" spans="1:11">
      <c r="A60" s="12"/>
      <c r="B60" s="15"/>
      <c r="C60" s="15"/>
      <c r="D60" s="15"/>
      <c r="E60" s="15"/>
      <c r="F60" s="15"/>
      <c r="G60" s="15"/>
      <c r="H60" s="15"/>
      <c r="I60" s="15"/>
      <c r="J60" s="15"/>
      <c r="K60" s="15"/>
    </row>
    <row r="61" spans="1:11">
      <c r="A61" s="12"/>
      <c r="B61" s="286" t="s">
        <v>458</v>
      </c>
      <c r="C61" s="288">
        <v>518742</v>
      </c>
      <c r="D61" s="288">
        <v>132897</v>
      </c>
      <c r="E61" s="288">
        <v>868</v>
      </c>
      <c r="F61" s="288">
        <v>653211</v>
      </c>
      <c r="G61" s="288">
        <v>182282</v>
      </c>
      <c r="H61" s="288">
        <v>1488000</v>
      </c>
      <c r="I61" s="288">
        <v>2030</v>
      </c>
      <c r="J61" s="288">
        <v>658</v>
      </c>
      <c r="K61" s="288">
        <v>1490688</v>
      </c>
    </row>
    <row r="62" spans="1:11">
      <c r="A62" s="12"/>
      <c r="B62" s="15"/>
      <c r="C62" s="15"/>
      <c r="D62" s="15"/>
      <c r="E62" s="15"/>
      <c r="F62" s="15"/>
      <c r="G62" s="15"/>
      <c r="H62" s="15"/>
      <c r="I62" s="15"/>
      <c r="J62" s="15"/>
      <c r="K62" s="15"/>
    </row>
    <row r="63" spans="1:11">
      <c r="A63" s="12"/>
      <c r="B63" s="289" t="s">
        <v>459</v>
      </c>
      <c r="C63" s="290" t="s">
        <v>460</v>
      </c>
      <c r="D63" s="288">
        <v>68216</v>
      </c>
      <c r="E63" s="288">
        <v>23622</v>
      </c>
      <c r="F63" s="288">
        <v>14012</v>
      </c>
      <c r="G63" s="288">
        <v>1080</v>
      </c>
      <c r="H63" s="288">
        <v>106930</v>
      </c>
      <c r="I63" s="290" t="s">
        <v>460</v>
      </c>
      <c r="J63" s="288">
        <v>-106930</v>
      </c>
      <c r="K63" s="290" t="s">
        <v>460</v>
      </c>
    </row>
    <row r="64" spans="1:11">
      <c r="A64" s="12"/>
      <c r="B64" s="15"/>
      <c r="C64" s="298"/>
      <c r="D64" s="298"/>
      <c r="E64" s="298"/>
      <c r="F64" s="298"/>
      <c r="G64" s="298"/>
      <c r="H64" s="298"/>
      <c r="I64" s="298"/>
      <c r="J64" s="298"/>
      <c r="K64" s="298"/>
    </row>
    <row r="65" spans="1:11">
      <c r="A65" s="12"/>
      <c r="B65" s="286" t="s">
        <v>461</v>
      </c>
      <c r="C65" s="288">
        <v>86125</v>
      </c>
      <c r="D65" s="288">
        <v>47803</v>
      </c>
      <c r="E65" s="288">
        <v>9442</v>
      </c>
      <c r="F65" s="288">
        <v>65024</v>
      </c>
      <c r="G65" s="288">
        <v>5741</v>
      </c>
      <c r="H65" s="288">
        <v>214135</v>
      </c>
      <c r="I65" s="288">
        <v>7</v>
      </c>
      <c r="J65" s="288">
        <v>-1983</v>
      </c>
      <c r="K65" s="288">
        <v>212159</v>
      </c>
    </row>
  </sheetData>
  <mergeCells count="81">
    <mergeCell ref="B8:K8"/>
    <mergeCell ref="B9:K9"/>
    <mergeCell ref="B55:K55"/>
    <mergeCell ref="B58:E58"/>
    <mergeCell ref="A1:A2"/>
    <mergeCell ref="B1:K1"/>
    <mergeCell ref="B2:K2"/>
    <mergeCell ref="B3:K3"/>
    <mergeCell ref="A4:A65"/>
    <mergeCell ref="B4:K4"/>
    <mergeCell ref="B5:K5"/>
    <mergeCell ref="B6:K6"/>
    <mergeCell ref="B7:K7"/>
    <mergeCell ref="G52:G53"/>
    <mergeCell ref="H52:H53"/>
    <mergeCell ref="I52:I53"/>
    <mergeCell ref="J52:J53"/>
    <mergeCell ref="K52:K53"/>
    <mergeCell ref="B56:K56"/>
    <mergeCell ref="G49:G50"/>
    <mergeCell ref="H49:H50"/>
    <mergeCell ref="I49:I50"/>
    <mergeCell ref="J49:J50"/>
    <mergeCell ref="K49:K50"/>
    <mergeCell ref="B52:B53"/>
    <mergeCell ref="C52:C53"/>
    <mergeCell ref="D52:D53"/>
    <mergeCell ref="E52:E53"/>
    <mergeCell ref="F52:F53"/>
    <mergeCell ref="G46:G47"/>
    <mergeCell ref="H46:H47"/>
    <mergeCell ref="I46:I47"/>
    <mergeCell ref="J46:J47"/>
    <mergeCell ref="K46:K47"/>
    <mergeCell ref="B49:B50"/>
    <mergeCell ref="C49:C50"/>
    <mergeCell ref="D49:D50"/>
    <mergeCell ref="E49:E50"/>
    <mergeCell ref="F49:F50"/>
    <mergeCell ref="B44:E44"/>
    <mergeCell ref="B46:B47"/>
    <mergeCell ref="C46:C47"/>
    <mergeCell ref="D46:D47"/>
    <mergeCell ref="E46:E47"/>
    <mergeCell ref="F46:F47"/>
    <mergeCell ref="J21:J22"/>
    <mergeCell ref="K21:K22"/>
    <mergeCell ref="B23:K23"/>
    <mergeCell ref="B25:E25"/>
    <mergeCell ref="B33:K33"/>
    <mergeCell ref="B42:K42"/>
    <mergeCell ref="J18:J19"/>
    <mergeCell ref="K18:K19"/>
    <mergeCell ref="B21:B22"/>
    <mergeCell ref="C21:C22"/>
    <mergeCell ref="D21:D22"/>
    <mergeCell ref="E21:E22"/>
    <mergeCell ref="F21:F22"/>
    <mergeCell ref="G21:G22"/>
    <mergeCell ref="H21:H22"/>
    <mergeCell ref="I21:I22"/>
    <mergeCell ref="J15:J16"/>
    <mergeCell ref="K15:K16"/>
    <mergeCell ref="B18:B19"/>
    <mergeCell ref="C18:C19"/>
    <mergeCell ref="D18:D19"/>
    <mergeCell ref="E18:E19"/>
    <mergeCell ref="F18:F19"/>
    <mergeCell ref="G18:G19"/>
    <mergeCell ref="H18:H19"/>
    <mergeCell ref="I18:I19"/>
    <mergeCell ref="B10:K10"/>
    <mergeCell ref="B12:E12"/>
    <mergeCell ref="B15:B16"/>
    <mergeCell ref="C15:C16"/>
    <mergeCell ref="D15:D16"/>
    <mergeCell ref="E15:E16"/>
    <mergeCell ref="F15:F16"/>
    <mergeCell ref="G15:G16"/>
    <mergeCell ref="H15:H16"/>
    <mergeCell ref="I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11.140625" customWidth="1"/>
    <col min="4" max="4" width="36.5703125" customWidth="1"/>
    <col min="5" max="5" width="8.5703125" customWidth="1"/>
    <col min="6" max="6" width="11.140625" customWidth="1"/>
    <col min="7" max="7" width="36.5703125" customWidth="1"/>
    <col min="8" max="8" width="8.5703125" customWidth="1"/>
    <col min="9" max="9" width="36.5703125" customWidth="1"/>
    <col min="10" max="10" width="11.140625" customWidth="1"/>
    <col min="11" max="11" width="31.140625" customWidth="1"/>
    <col min="12" max="12" width="8.5703125" customWidth="1"/>
    <col min="13" max="13" width="11.140625" customWidth="1"/>
    <col min="14" max="14" width="36.5703125" customWidth="1"/>
    <col min="15" max="15" width="8.5703125" customWidth="1"/>
  </cols>
  <sheetData>
    <row r="1" spans="1:15" ht="15" customHeight="1">
      <c r="A1" s="7" t="s">
        <v>4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69</v>
      </c>
      <c r="B3" s="11" t="s">
        <v>5</v>
      </c>
      <c r="C3" s="11"/>
      <c r="D3" s="11"/>
      <c r="E3" s="11"/>
      <c r="F3" s="11"/>
      <c r="G3" s="11"/>
      <c r="H3" s="11"/>
      <c r="I3" s="11"/>
      <c r="J3" s="11"/>
      <c r="K3" s="11"/>
      <c r="L3" s="11"/>
      <c r="M3" s="11"/>
      <c r="N3" s="11"/>
      <c r="O3" s="11"/>
    </row>
    <row r="4" spans="1:15" ht="15" customHeight="1">
      <c r="A4" s="12" t="s">
        <v>470</v>
      </c>
      <c r="B4" s="11" t="s">
        <v>5</v>
      </c>
      <c r="C4" s="11"/>
      <c r="D4" s="11"/>
      <c r="E4" s="11"/>
      <c r="F4" s="11"/>
      <c r="G4" s="11"/>
      <c r="H4" s="11"/>
      <c r="I4" s="11"/>
      <c r="J4" s="11"/>
      <c r="K4" s="11"/>
      <c r="L4" s="11"/>
      <c r="M4" s="11"/>
      <c r="N4" s="11"/>
      <c r="O4" s="11"/>
    </row>
    <row r="5" spans="1:15">
      <c r="A5" s="12"/>
      <c r="B5" s="131" t="s">
        <v>470</v>
      </c>
      <c r="C5" s="131"/>
      <c r="D5" s="131"/>
      <c r="E5" s="131"/>
      <c r="F5" s="131"/>
      <c r="G5" s="131"/>
      <c r="H5" s="131"/>
      <c r="I5" s="131"/>
      <c r="J5" s="131"/>
      <c r="K5" s="131"/>
      <c r="L5" s="131"/>
      <c r="M5" s="131"/>
      <c r="N5" s="131"/>
      <c r="O5" s="131"/>
    </row>
    <row r="6" spans="1:15">
      <c r="A6" s="12"/>
      <c r="B6" s="309"/>
      <c r="C6" s="309"/>
      <c r="D6" s="309"/>
      <c r="E6" s="309"/>
      <c r="F6" s="309"/>
      <c r="G6" s="309"/>
      <c r="H6" s="309"/>
      <c r="I6" s="309"/>
      <c r="J6" s="309"/>
      <c r="K6" s="309"/>
      <c r="L6" s="309"/>
      <c r="M6" s="309"/>
      <c r="N6" s="309"/>
      <c r="O6" s="309"/>
    </row>
    <row r="7" spans="1:15">
      <c r="A7" s="12"/>
      <c r="B7" s="64" t="s">
        <v>471</v>
      </c>
      <c r="C7" s="64"/>
      <c r="D7" s="64"/>
      <c r="E7" s="64"/>
      <c r="F7" s="64"/>
      <c r="G7" s="64"/>
      <c r="H7" s="64"/>
      <c r="I7" s="64"/>
      <c r="J7" s="64"/>
      <c r="K7" s="64"/>
      <c r="L7" s="64"/>
      <c r="M7" s="64"/>
      <c r="N7" s="64"/>
      <c r="O7" s="64"/>
    </row>
    <row r="8" spans="1:15">
      <c r="A8" s="12"/>
      <c r="B8" s="309"/>
      <c r="C8" s="309"/>
      <c r="D8" s="309"/>
      <c r="E8" s="309"/>
      <c r="F8" s="309"/>
      <c r="G8" s="309"/>
      <c r="H8" s="309"/>
      <c r="I8" s="309"/>
      <c r="J8" s="309"/>
      <c r="K8" s="309"/>
      <c r="L8" s="309"/>
      <c r="M8" s="309"/>
      <c r="N8" s="309"/>
      <c r="O8" s="309"/>
    </row>
    <row r="9" spans="1:15">
      <c r="A9" s="12"/>
      <c r="B9" s="29"/>
      <c r="C9" s="29"/>
      <c r="D9" s="29"/>
      <c r="E9" s="29"/>
      <c r="F9" s="29"/>
      <c r="G9" s="29"/>
      <c r="H9" s="29"/>
      <c r="I9" s="29"/>
      <c r="J9" s="29"/>
      <c r="K9" s="29"/>
      <c r="L9" s="29"/>
      <c r="M9" s="29"/>
      <c r="N9" s="29"/>
      <c r="O9" s="29"/>
    </row>
    <row r="10" spans="1:15">
      <c r="A10" s="12"/>
      <c r="B10" s="14"/>
      <c r="C10" s="14"/>
      <c r="D10" s="14"/>
      <c r="E10" s="14"/>
      <c r="F10" s="14"/>
      <c r="G10" s="14"/>
      <c r="H10" s="14"/>
      <c r="I10" s="14"/>
      <c r="J10" s="14"/>
      <c r="K10" s="14"/>
      <c r="L10" s="14"/>
      <c r="M10" s="14"/>
      <c r="N10" s="14"/>
      <c r="O10" s="14"/>
    </row>
    <row r="11" spans="1:15" ht="17.25" thickBot="1">
      <c r="A11" s="12"/>
      <c r="B11" s="300"/>
      <c r="C11" s="110" t="s">
        <v>472</v>
      </c>
      <c r="D11" s="110"/>
      <c r="E11" s="110"/>
      <c r="F11" s="110"/>
      <c r="G11" s="110"/>
      <c r="H11" s="110"/>
      <c r="I11" s="15"/>
      <c r="J11" s="253" t="s">
        <v>473</v>
      </c>
      <c r="K11" s="253"/>
      <c r="L11" s="253"/>
      <c r="M11" s="253"/>
      <c r="N11" s="253"/>
      <c r="O11" s="253"/>
    </row>
    <row r="12" spans="1:15" ht="15.75" thickBot="1">
      <c r="A12" s="12"/>
      <c r="B12" s="301" t="s">
        <v>474</v>
      </c>
      <c r="C12" s="254">
        <v>2014</v>
      </c>
      <c r="D12" s="254"/>
      <c r="E12" s="254"/>
      <c r="F12" s="254">
        <v>2013</v>
      </c>
      <c r="G12" s="254"/>
      <c r="H12" s="254"/>
      <c r="I12" s="302"/>
      <c r="J12" s="254">
        <v>2014</v>
      </c>
      <c r="K12" s="254"/>
      <c r="L12" s="254"/>
      <c r="M12" s="254">
        <v>2013</v>
      </c>
      <c r="N12" s="254"/>
      <c r="O12" s="254"/>
    </row>
    <row r="13" spans="1:15">
      <c r="A13" s="12"/>
      <c r="B13" s="304"/>
      <c r="C13" s="38"/>
      <c r="D13" s="38"/>
      <c r="E13" s="38"/>
      <c r="F13" s="38"/>
      <c r="G13" s="38"/>
      <c r="H13" s="38"/>
      <c r="I13" s="38"/>
      <c r="J13" s="38"/>
      <c r="K13" s="38"/>
      <c r="L13" s="38"/>
      <c r="M13" s="38"/>
      <c r="N13" s="38"/>
      <c r="O13" s="38"/>
    </row>
    <row r="14" spans="1:15">
      <c r="A14" s="12"/>
      <c r="B14" s="304"/>
      <c r="C14" s="64"/>
      <c r="D14" s="64"/>
      <c r="E14" s="64"/>
      <c r="F14" s="64"/>
      <c r="G14" s="64"/>
      <c r="H14" s="64"/>
      <c r="I14" s="64"/>
      <c r="J14" s="64"/>
      <c r="K14" s="64"/>
      <c r="L14" s="64"/>
      <c r="M14" s="64"/>
      <c r="N14" s="64"/>
      <c r="O14" s="64"/>
    </row>
    <row r="15" spans="1:15">
      <c r="A15" s="12"/>
      <c r="B15" s="305" t="s">
        <v>475</v>
      </c>
      <c r="C15" s="91" t="s">
        <v>190</v>
      </c>
      <c r="D15" s="75">
        <v>2997</v>
      </c>
      <c r="E15" s="92"/>
      <c r="F15" s="91" t="s">
        <v>190</v>
      </c>
      <c r="G15" s="75">
        <v>3961</v>
      </c>
      <c r="H15" s="92"/>
      <c r="I15" s="92"/>
      <c r="J15" s="91" t="s">
        <v>190</v>
      </c>
      <c r="K15" s="73">
        <v>735</v>
      </c>
      <c r="L15" s="92"/>
      <c r="M15" s="91" t="s">
        <v>190</v>
      </c>
      <c r="N15" s="75">
        <v>1176</v>
      </c>
      <c r="O15" s="92"/>
    </row>
    <row r="16" spans="1:15">
      <c r="A16" s="12"/>
      <c r="B16" s="305"/>
      <c r="C16" s="91"/>
      <c r="D16" s="75"/>
      <c r="E16" s="92"/>
      <c r="F16" s="91"/>
      <c r="G16" s="75"/>
      <c r="H16" s="92"/>
      <c r="I16" s="92"/>
      <c r="J16" s="91"/>
      <c r="K16" s="73"/>
      <c r="L16" s="92"/>
      <c r="M16" s="91"/>
      <c r="N16" s="75"/>
      <c r="O16" s="92"/>
    </row>
    <row r="17" spans="1:15">
      <c r="A17" s="12"/>
      <c r="B17" s="306" t="s">
        <v>476</v>
      </c>
      <c r="C17" s="82">
        <v>10893</v>
      </c>
      <c r="D17" s="82"/>
      <c r="E17" s="64"/>
      <c r="F17" s="82">
        <v>9124</v>
      </c>
      <c r="G17" s="82"/>
      <c r="H17" s="64"/>
      <c r="I17" s="64"/>
      <c r="J17" s="82">
        <v>5327</v>
      </c>
      <c r="K17" s="82"/>
      <c r="L17" s="64"/>
      <c r="M17" s="82">
        <v>4803</v>
      </c>
      <c r="N17" s="82"/>
      <c r="O17" s="64"/>
    </row>
    <row r="18" spans="1:15">
      <c r="A18" s="12"/>
      <c r="B18" s="306"/>
      <c r="C18" s="82"/>
      <c r="D18" s="82"/>
      <c r="E18" s="64"/>
      <c r="F18" s="82"/>
      <c r="G18" s="82"/>
      <c r="H18" s="64"/>
      <c r="I18" s="64"/>
      <c r="J18" s="82"/>
      <c r="K18" s="82"/>
      <c r="L18" s="64"/>
      <c r="M18" s="82"/>
      <c r="N18" s="82"/>
      <c r="O18" s="64"/>
    </row>
    <row r="19" spans="1:15">
      <c r="A19" s="12"/>
      <c r="B19" s="303" t="s">
        <v>477</v>
      </c>
      <c r="C19" s="73" t="s">
        <v>478</v>
      </c>
      <c r="D19" s="73"/>
      <c r="E19" s="21" t="s">
        <v>192</v>
      </c>
      <c r="F19" s="73" t="s">
        <v>479</v>
      </c>
      <c r="G19" s="73"/>
      <c r="H19" s="21" t="s">
        <v>192</v>
      </c>
      <c r="I19" s="22"/>
      <c r="J19" s="73" t="s">
        <v>480</v>
      </c>
      <c r="K19" s="73"/>
      <c r="L19" s="21" t="s">
        <v>192</v>
      </c>
      <c r="M19" s="73" t="s">
        <v>481</v>
      </c>
      <c r="N19" s="73"/>
      <c r="O19" s="21" t="s">
        <v>192</v>
      </c>
    </row>
    <row r="20" spans="1:15">
      <c r="A20" s="12"/>
      <c r="B20" s="306" t="s">
        <v>482</v>
      </c>
      <c r="C20" s="55">
        <v>52</v>
      </c>
      <c r="D20" s="55"/>
      <c r="E20" s="64"/>
      <c r="F20" s="55">
        <v>60</v>
      </c>
      <c r="G20" s="55"/>
      <c r="H20" s="64"/>
      <c r="I20" s="64"/>
      <c r="J20" s="55" t="s">
        <v>483</v>
      </c>
      <c r="K20" s="55"/>
      <c r="L20" s="60" t="s">
        <v>192</v>
      </c>
      <c r="M20" s="55" t="s">
        <v>483</v>
      </c>
      <c r="N20" s="55"/>
      <c r="O20" s="60" t="s">
        <v>192</v>
      </c>
    </row>
    <row r="21" spans="1:15">
      <c r="A21" s="12"/>
      <c r="B21" s="306"/>
      <c r="C21" s="55"/>
      <c r="D21" s="55"/>
      <c r="E21" s="64"/>
      <c r="F21" s="55"/>
      <c r="G21" s="55"/>
      <c r="H21" s="64"/>
      <c r="I21" s="64"/>
      <c r="J21" s="55"/>
      <c r="K21" s="55"/>
      <c r="L21" s="60"/>
      <c r="M21" s="55"/>
      <c r="N21" s="55"/>
      <c r="O21" s="60"/>
    </row>
    <row r="22" spans="1:15">
      <c r="A22" s="12"/>
      <c r="B22" s="305" t="s">
        <v>484</v>
      </c>
      <c r="C22" s="73" t="s">
        <v>196</v>
      </c>
      <c r="D22" s="73"/>
      <c r="E22" s="92"/>
      <c r="F22" s="73" t="s">
        <v>196</v>
      </c>
      <c r="G22" s="73"/>
      <c r="H22" s="92"/>
      <c r="I22" s="92"/>
      <c r="J22" s="73" t="s">
        <v>196</v>
      </c>
      <c r="K22" s="73"/>
      <c r="L22" s="92"/>
      <c r="M22" s="73">
        <v>2</v>
      </c>
      <c r="N22" s="73"/>
      <c r="O22" s="92"/>
    </row>
    <row r="23" spans="1:15">
      <c r="A23" s="12"/>
      <c r="B23" s="305"/>
      <c r="C23" s="73"/>
      <c r="D23" s="73"/>
      <c r="E23" s="92"/>
      <c r="F23" s="73"/>
      <c r="G23" s="73"/>
      <c r="H23" s="92"/>
      <c r="I23" s="92"/>
      <c r="J23" s="73"/>
      <c r="K23" s="73"/>
      <c r="L23" s="92"/>
      <c r="M23" s="73"/>
      <c r="N23" s="73"/>
      <c r="O23" s="92"/>
    </row>
    <row r="24" spans="1:15">
      <c r="A24" s="12"/>
      <c r="B24" s="306" t="s">
        <v>485</v>
      </c>
      <c r="C24" s="82">
        <v>9002</v>
      </c>
      <c r="D24" s="82"/>
      <c r="E24" s="64"/>
      <c r="F24" s="82">
        <v>13194</v>
      </c>
      <c r="G24" s="82"/>
      <c r="H24" s="64"/>
      <c r="I24" s="64"/>
      <c r="J24" s="55">
        <v>661</v>
      </c>
      <c r="K24" s="55"/>
      <c r="L24" s="64"/>
      <c r="M24" s="82">
        <v>5223</v>
      </c>
      <c r="N24" s="82"/>
      <c r="O24" s="64"/>
    </row>
    <row r="25" spans="1:15">
      <c r="A25" s="12"/>
      <c r="B25" s="306"/>
      <c r="C25" s="82"/>
      <c r="D25" s="82"/>
      <c r="E25" s="64"/>
      <c r="F25" s="82"/>
      <c r="G25" s="82"/>
      <c r="H25" s="64"/>
      <c r="I25" s="64"/>
      <c r="J25" s="55"/>
      <c r="K25" s="55"/>
      <c r="L25" s="64"/>
      <c r="M25" s="82"/>
      <c r="N25" s="82"/>
      <c r="O25" s="64"/>
    </row>
    <row r="26" spans="1:15" ht="22.5" customHeight="1">
      <c r="A26" s="12"/>
      <c r="B26" s="307" t="s">
        <v>486</v>
      </c>
      <c r="C26" s="73">
        <v>456</v>
      </c>
      <c r="D26" s="73"/>
      <c r="E26" s="92"/>
      <c r="F26" s="73" t="s">
        <v>487</v>
      </c>
      <c r="G26" s="73"/>
      <c r="H26" s="91" t="s">
        <v>192</v>
      </c>
      <c r="I26" s="92"/>
      <c r="J26" s="75">
        <v>5325</v>
      </c>
      <c r="K26" s="75"/>
      <c r="L26" s="92"/>
      <c r="M26" s="75">
        <v>2393</v>
      </c>
      <c r="N26" s="75"/>
      <c r="O26" s="92"/>
    </row>
    <row r="27" spans="1:15" ht="15.75" thickBot="1">
      <c r="A27" s="12"/>
      <c r="B27" s="307"/>
      <c r="C27" s="50"/>
      <c r="D27" s="50"/>
      <c r="E27" s="87"/>
      <c r="F27" s="50"/>
      <c r="G27" s="50"/>
      <c r="H27" s="308"/>
      <c r="I27" s="87"/>
      <c r="J27" s="44"/>
      <c r="K27" s="44"/>
      <c r="L27" s="87"/>
      <c r="M27" s="44"/>
      <c r="N27" s="44"/>
      <c r="O27" s="87"/>
    </row>
    <row r="28" spans="1:15">
      <c r="A28" s="12"/>
      <c r="B28" s="304"/>
      <c r="C28" s="38"/>
      <c r="D28" s="38"/>
      <c r="E28" s="38"/>
      <c r="F28" s="38"/>
      <c r="G28" s="38"/>
      <c r="H28" s="38"/>
      <c r="I28" s="38"/>
      <c r="J28" s="38"/>
      <c r="K28" s="38"/>
      <c r="L28" s="38"/>
      <c r="M28" s="38"/>
      <c r="N28" s="38"/>
      <c r="O28" s="38"/>
    </row>
    <row r="29" spans="1:15">
      <c r="A29" s="12"/>
      <c r="B29" s="304"/>
      <c r="C29" s="64"/>
      <c r="D29" s="64"/>
      <c r="E29" s="64"/>
      <c r="F29" s="64"/>
      <c r="G29" s="64"/>
      <c r="H29" s="64"/>
      <c r="I29" s="64"/>
      <c r="J29" s="64"/>
      <c r="K29" s="64"/>
      <c r="L29" s="64"/>
      <c r="M29" s="64"/>
      <c r="N29" s="64"/>
      <c r="O29" s="64"/>
    </row>
    <row r="30" spans="1:15">
      <c r="A30" s="12"/>
      <c r="B30" s="305" t="s">
        <v>488</v>
      </c>
      <c r="C30" s="91" t="s">
        <v>190</v>
      </c>
      <c r="D30" s="75">
        <v>8407</v>
      </c>
      <c r="E30" s="92"/>
      <c r="F30" s="91" t="s">
        <v>190</v>
      </c>
      <c r="G30" s="75">
        <v>8149</v>
      </c>
      <c r="H30" s="92"/>
      <c r="I30" s="92"/>
      <c r="J30" s="91" t="s">
        <v>190</v>
      </c>
      <c r="K30" s="75">
        <v>2158</v>
      </c>
      <c r="L30" s="92"/>
      <c r="M30" s="91" t="s">
        <v>190</v>
      </c>
      <c r="N30" s="75">
        <v>4845</v>
      </c>
      <c r="O30" s="92"/>
    </row>
    <row r="31" spans="1:15" ht="15.75" thickBot="1">
      <c r="A31" s="12"/>
      <c r="B31" s="305"/>
      <c r="C31" s="308"/>
      <c r="D31" s="44"/>
      <c r="E31" s="87"/>
      <c r="F31" s="308"/>
      <c r="G31" s="44"/>
      <c r="H31" s="87"/>
      <c r="I31" s="87"/>
      <c r="J31" s="308"/>
      <c r="K31" s="44"/>
      <c r="L31" s="87"/>
      <c r="M31" s="308"/>
      <c r="N31" s="44"/>
      <c r="O31" s="87"/>
    </row>
    <row r="32" spans="1:15">
      <c r="A32" s="12"/>
      <c r="B32" s="299"/>
      <c r="C32" s="299"/>
      <c r="D32" s="299"/>
      <c r="E32" s="299"/>
      <c r="F32" s="299"/>
      <c r="G32" s="299"/>
      <c r="H32" s="299"/>
      <c r="I32" s="299"/>
      <c r="J32" s="299"/>
      <c r="K32" s="299"/>
      <c r="L32" s="299"/>
      <c r="M32" s="299"/>
      <c r="N32" s="299"/>
      <c r="O32" s="299"/>
    </row>
    <row r="33" spans="1:15">
      <c r="A33" s="12"/>
      <c r="B33" s="29"/>
      <c r="C33" s="29"/>
      <c r="D33" s="29"/>
      <c r="E33" s="29"/>
      <c r="F33" s="29"/>
      <c r="G33" s="29"/>
      <c r="H33" s="29"/>
      <c r="I33" s="29"/>
      <c r="J33" s="29"/>
      <c r="K33" s="29"/>
      <c r="L33" s="29"/>
      <c r="M33" s="29"/>
      <c r="N33" s="29"/>
      <c r="O33" s="29"/>
    </row>
    <row r="34" spans="1:15">
      <c r="A34" s="12"/>
      <c r="B34" s="14"/>
      <c r="C34" s="14"/>
      <c r="D34" s="14"/>
      <c r="E34" s="14"/>
      <c r="F34" s="14"/>
      <c r="G34" s="14"/>
      <c r="H34" s="14"/>
      <c r="I34" s="14"/>
      <c r="J34" s="14"/>
      <c r="K34" s="14"/>
      <c r="L34" s="14"/>
      <c r="M34" s="14"/>
      <c r="N34" s="14"/>
      <c r="O34" s="14"/>
    </row>
    <row r="35" spans="1:15">
      <c r="A35" s="12"/>
      <c r="B35" s="15"/>
      <c r="C35" s="60"/>
      <c r="D35" s="60"/>
      <c r="E35" s="60"/>
      <c r="F35" s="60"/>
      <c r="G35" s="60"/>
      <c r="H35" s="60"/>
      <c r="I35" s="15"/>
      <c r="J35" s="60"/>
      <c r="K35" s="60"/>
      <c r="L35" s="60"/>
      <c r="M35" s="60"/>
      <c r="N35" s="60"/>
      <c r="O35" s="60"/>
    </row>
    <row r="36" spans="1:15" ht="15.75" thickBot="1">
      <c r="A36" s="12"/>
      <c r="B36" s="25"/>
      <c r="C36" s="110" t="s">
        <v>472</v>
      </c>
      <c r="D36" s="110"/>
      <c r="E36" s="110"/>
      <c r="F36" s="110"/>
      <c r="G36" s="110"/>
      <c r="H36" s="110"/>
      <c r="I36" s="15"/>
      <c r="J36" s="110" t="s">
        <v>473</v>
      </c>
      <c r="K36" s="110"/>
      <c r="L36" s="110"/>
      <c r="M36" s="110"/>
      <c r="N36" s="110"/>
      <c r="O36" s="110"/>
    </row>
    <row r="37" spans="1:15" ht="15.75" thickBot="1">
      <c r="A37" s="12"/>
      <c r="B37" s="25" t="s">
        <v>489</v>
      </c>
      <c r="C37" s="254">
        <v>2014</v>
      </c>
      <c r="D37" s="254"/>
      <c r="E37" s="254"/>
      <c r="F37" s="254">
        <v>2013</v>
      </c>
      <c r="G37" s="254"/>
      <c r="H37" s="254"/>
      <c r="I37" s="302"/>
      <c r="J37" s="254">
        <v>2014</v>
      </c>
      <c r="K37" s="254"/>
      <c r="L37" s="254"/>
      <c r="M37" s="254">
        <v>2013</v>
      </c>
      <c r="N37" s="254"/>
      <c r="O37" s="254"/>
    </row>
    <row r="38" spans="1:15">
      <c r="A38" s="12"/>
      <c r="B38" s="15"/>
      <c r="C38" s="38"/>
      <c r="D38" s="38"/>
      <c r="E38" s="38"/>
      <c r="F38" s="38"/>
      <c r="G38" s="38"/>
      <c r="H38" s="38"/>
      <c r="I38" s="15"/>
      <c r="J38" s="38"/>
      <c r="K38" s="38"/>
      <c r="L38" s="38"/>
      <c r="M38" s="38"/>
      <c r="N38" s="38"/>
      <c r="O38" s="38"/>
    </row>
    <row r="39" spans="1:15">
      <c r="A39" s="12"/>
      <c r="B39" s="91" t="s">
        <v>475</v>
      </c>
      <c r="C39" s="91" t="s">
        <v>190</v>
      </c>
      <c r="D39" s="75">
        <v>8990</v>
      </c>
      <c r="E39" s="92"/>
      <c r="F39" s="91" t="s">
        <v>190</v>
      </c>
      <c r="G39" s="75">
        <v>11884</v>
      </c>
      <c r="H39" s="92"/>
      <c r="I39" s="92"/>
      <c r="J39" s="91" t="s">
        <v>190</v>
      </c>
      <c r="K39" s="75">
        <v>2204</v>
      </c>
      <c r="L39" s="92"/>
      <c r="M39" s="91" t="s">
        <v>190</v>
      </c>
      <c r="N39" s="75">
        <v>3529</v>
      </c>
      <c r="O39" s="92"/>
    </row>
    <row r="40" spans="1:15">
      <c r="A40" s="12"/>
      <c r="B40" s="91"/>
      <c r="C40" s="91"/>
      <c r="D40" s="75"/>
      <c r="E40" s="92"/>
      <c r="F40" s="91"/>
      <c r="G40" s="75"/>
      <c r="H40" s="92"/>
      <c r="I40" s="92"/>
      <c r="J40" s="91"/>
      <c r="K40" s="75"/>
      <c r="L40" s="92"/>
      <c r="M40" s="91"/>
      <c r="N40" s="75"/>
      <c r="O40" s="92"/>
    </row>
    <row r="41" spans="1:15">
      <c r="A41" s="12"/>
      <c r="B41" s="60" t="s">
        <v>476</v>
      </c>
      <c r="C41" s="82">
        <v>32681</v>
      </c>
      <c r="D41" s="82"/>
      <c r="E41" s="64"/>
      <c r="F41" s="82">
        <v>27373</v>
      </c>
      <c r="G41" s="82"/>
      <c r="H41" s="64"/>
      <c r="I41" s="64"/>
      <c r="J41" s="82">
        <v>15981</v>
      </c>
      <c r="K41" s="82"/>
      <c r="L41" s="64"/>
      <c r="M41" s="82">
        <v>14409</v>
      </c>
      <c r="N41" s="82"/>
      <c r="O41" s="64"/>
    </row>
    <row r="42" spans="1:15">
      <c r="A42" s="12"/>
      <c r="B42" s="60"/>
      <c r="C42" s="82"/>
      <c r="D42" s="82"/>
      <c r="E42" s="64"/>
      <c r="F42" s="82"/>
      <c r="G42" s="82"/>
      <c r="H42" s="64"/>
      <c r="I42" s="64"/>
      <c r="J42" s="82"/>
      <c r="K42" s="82"/>
      <c r="L42" s="64"/>
      <c r="M42" s="82"/>
      <c r="N42" s="82"/>
      <c r="O42" s="64"/>
    </row>
    <row r="43" spans="1:15">
      <c r="A43" s="12"/>
      <c r="B43" s="21" t="s">
        <v>477</v>
      </c>
      <c r="C43" s="73" t="s">
        <v>490</v>
      </c>
      <c r="D43" s="73"/>
      <c r="E43" s="21" t="s">
        <v>192</v>
      </c>
      <c r="F43" s="73" t="s">
        <v>491</v>
      </c>
      <c r="G43" s="73"/>
      <c r="H43" s="21" t="s">
        <v>192</v>
      </c>
      <c r="I43" s="22"/>
      <c r="J43" s="73" t="s">
        <v>492</v>
      </c>
      <c r="K43" s="73"/>
      <c r="L43" s="21" t="s">
        <v>192</v>
      </c>
      <c r="M43" s="73" t="s">
        <v>493</v>
      </c>
      <c r="N43" s="73"/>
      <c r="O43" s="21" t="s">
        <v>192</v>
      </c>
    </row>
    <row r="44" spans="1:15">
      <c r="A44" s="12"/>
      <c r="B44" s="60" t="s">
        <v>482</v>
      </c>
      <c r="C44" s="55">
        <v>157</v>
      </c>
      <c r="D44" s="55"/>
      <c r="E44" s="64"/>
      <c r="F44" s="55">
        <v>179</v>
      </c>
      <c r="G44" s="55"/>
      <c r="H44" s="64"/>
      <c r="I44" s="64"/>
      <c r="J44" s="55" t="s">
        <v>494</v>
      </c>
      <c r="K44" s="55"/>
      <c r="L44" s="60" t="s">
        <v>192</v>
      </c>
      <c r="M44" s="55" t="s">
        <v>494</v>
      </c>
      <c r="N44" s="55"/>
      <c r="O44" s="60" t="s">
        <v>192</v>
      </c>
    </row>
    <row r="45" spans="1:15">
      <c r="A45" s="12"/>
      <c r="B45" s="60"/>
      <c r="C45" s="55"/>
      <c r="D45" s="55"/>
      <c r="E45" s="64"/>
      <c r="F45" s="55"/>
      <c r="G45" s="55"/>
      <c r="H45" s="64"/>
      <c r="I45" s="64"/>
      <c r="J45" s="55"/>
      <c r="K45" s="55"/>
      <c r="L45" s="60"/>
      <c r="M45" s="55"/>
      <c r="N45" s="55"/>
      <c r="O45" s="60"/>
    </row>
    <row r="46" spans="1:15">
      <c r="A46" s="12"/>
      <c r="B46" s="91" t="s">
        <v>484</v>
      </c>
      <c r="C46" s="73" t="s">
        <v>196</v>
      </c>
      <c r="D46" s="73"/>
      <c r="E46" s="92"/>
      <c r="F46" s="73" t="s">
        <v>196</v>
      </c>
      <c r="G46" s="73"/>
      <c r="H46" s="92"/>
      <c r="I46" s="92"/>
      <c r="J46" s="73" t="s">
        <v>196</v>
      </c>
      <c r="K46" s="73"/>
      <c r="L46" s="92"/>
      <c r="M46" s="73">
        <v>6</v>
      </c>
      <c r="N46" s="73"/>
      <c r="O46" s="92"/>
    </row>
    <row r="47" spans="1:15">
      <c r="A47" s="12"/>
      <c r="B47" s="91"/>
      <c r="C47" s="73"/>
      <c r="D47" s="73"/>
      <c r="E47" s="92"/>
      <c r="F47" s="73"/>
      <c r="G47" s="73"/>
      <c r="H47" s="92"/>
      <c r="I47" s="92"/>
      <c r="J47" s="73"/>
      <c r="K47" s="73"/>
      <c r="L47" s="92"/>
      <c r="M47" s="73"/>
      <c r="N47" s="73"/>
      <c r="O47" s="92"/>
    </row>
    <row r="48" spans="1:15">
      <c r="A48" s="12"/>
      <c r="B48" s="60" t="s">
        <v>485</v>
      </c>
      <c r="C48" s="82">
        <v>27005</v>
      </c>
      <c r="D48" s="82"/>
      <c r="E48" s="64"/>
      <c r="F48" s="82">
        <v>39582</v>
      </c>
      <c r="G48" s="82"/>
      <c r="H48" s="64"/>
      <c r="I48" s="64"/>
      <c r="J48" s="82">
        <v>1984</v>
      </c>
      <c r="K48" s="82"/>
      <c r="L48" s="64"/>
      <c r="M48" s="82">
        <v>15669</v>
      </c>
      <c r="N48" s="82"/>
      <c r="O48" s="64"/>
    </row>
    <row r="49" spans="1:15">
      <c r="A49" s="12"/>
      <c r="B49" s="60"/>
      <c r="C49" s="82"/>
      <c r="D49" s="82"/>
      <c r="E49" s="64"/>
      <c r="F49" s="82"/>
      <c r="G49" s="82"/>
      <c r="H49" s="64"/>
      <c r="I49" s="64"/>
      <c r="J49" s="82"/>
      <c r="K49" s="82"/>
      <c r="L49" s="64"/>
      <c r="M49" s="82"/>
      <c r="N49" s="82"/>
      <c r="O49" s="64"/>
    </row>
    <row r="50" spans="1:15" ht="22.5" customHeight="1">
      <c r="A50" s="12"/>
      <c r="B50" s="307" t="s">
        <v>495</v>
      </c>
      <c r="C50" s="75">
        <v>10591</v>
      </c>
      <c r="D50" s="75"/>
      <c r="E50" s="92"/>
      <c r="F50" s="73" t="s">
        <v>496</v>
      </c>
      <c r="G50" s="73"/>
      <c r="H50" s="91" t="s">
        <v>192</v>
      </c>
      <c r="I50" s="92"/>
      <c r="J50" s="75">
        <v>19314</v>
      </c>
      <c r="K50" s="75"/>
      <c r="L50" s="92"/>
      <c r="M50" s="75">
        <v>11555</v>
      </c>
      <c r="N50" s="75"/>
      <c r="O50" s="92"/>
    </row>
    <row r="51" spans="1:15" ht="15.75" thickBot="1">
      <c r="A51" s="12"/>
      <c r="B51" s="307"/>
      <c r="C51" s="44"/>
      <c r="D51" s="44"/>
      <c r="E51" s="87"/>
      <c r="F51" s="50"/>
      <c r="G51" s="50"/>
      <c r="H51" s="308"/>
      <c r="I51" s="87"/>
      <c r="J51" s="44"/>
      <c r="K51" s="44"/>
      <c r="L51" s="87"/>
      <c r="M51" s="44"/>
      <c r="N51" s="44"/>
      <c r="O51" s="87"/>
    </row>
    <row r="52" spans="1:15">
      <c r="A52" s="12"/>
      <c r="B52" s="15"/>
      <c r="C52" s="38"/>
      <c r="D52" s="38"/>
      <c r="E52" s="38"/>
      <c r="F52" s="38"/>
      <c r="G52" s="38"/>
      <c r="H52" s="38"/>
      <c r="I52" s="15"/>
      <c r="J52" s="38"/>
      <c r="K52" s="38"/>
      <c r="L52" s="38"/>
      <c r="M52" s="38"/>
      <c r="N52" s="38"/>
      <c r="O52" s="38"/>
    </row>
    <row r="53" spans="1:15">
      <c r="A53" s="12"/>
      <c r="B53" s="91" t="s">
        <v>488</v>
      </c>
      <c r="C53" s="91" t="s">
        <v>190</v>
      </c>
      <c r="D53" s="75">
        <v>34444</v>
      </c>
      <c r="E53" s="92"/>
      <c r="F53" s="91" t="s">
        <v>190</v>
      </c>
      <c r="G53" s="75">
        <v>30196</v>
      </c>
      <c r="H53" s="92"/>
      <c r="I53" s="92"/>
      <c r="J53" s="91" t="s">
        <v>190</v>
      </c>
      <c r="K53" s="75">
        <v>9812</v>
      </c>
      <c r="L53" s="92"/>
      <c r="M53" s="91" t="s">
        <v>190</v>
      </c>
      <c r="N53" s="75">
        <v>18910</v>
      </c>
      <c r="O53" s="92"/>
    </row>
    <row r="54" spans="1:15" ht="15.75" thickBot="1">
      <c r="A54" s="12"/>
      <c r="B54" s="91"/>
      <c r="C54" s="308"/>
      <c r="D54" s="44"/>
      <c r="E54" s="87"/>
      <c r="F54" s="308"/>
      <c r="G54" s="44"/>
      <c r="H54" s="87"/>
      <c r="I54" s="87"/>
      <c r="J54" s="308"/>
      <c r="K54" s="44"/>
      <c r="L54" s="87"/>
      <c r="M54" s="308"/>
      <c r="N54" s="44"/>
      <c r="O54" s="87"/>
    </row>
    <row r="55" spans="1:15">
      <c r="A55" s="12"/>
      <c r="B55" s="11"/>
      <c r="C55" s="11"/>
      <c r="D55" s="11"/>
      <c r="E55" s="11"/>
      <c r="F55" s="11"/>
      <c r="G55" s="11"/>
      <c r="H55" s="11"/>
      <c r="I55" s="11"/>
      <c r="J55" s="11"/>
      <c r="K55" s="11"/>
      <c r="L55" s="11"/>
      <c r="M55" s="11"/>
      <c r="N55" s="11"/>
      <c r="O55" s="11"/>
    </row>
    <row r="56" spans="1:15">
      <c r="A56" s="12"/>
      <c r="B56" s="310" t="s">
        <v>497</v>
      </c>
      <c r="C56" s="310"/>
      <c r="D56" s="310"/>
      <c r="E56" s="310"/>
      <c r="F56" s="310"/>
      <c r="G56" s="310"/>
      <c r="H56" s="310"/>
      <c r="I56" s="310"/>
      <c r="J56" s="310"/>
      <c r="K56" s="310"/>
      <c r="L56" s="310"/>
      <c r="M56" s="310"/>
      <c r="N56" s="310"/>
      <c r="O56" s="310"/>
    </row>
    <row r="57" spans="1:15">
      <c r="A57" s="12"/>
      <c r="B57" s="189"/>
      <c r="C57" s="189"/>
      <c r="D57" s="189"/>
      <c r="E57" s="189"/>
      <c r="F57" s="189"/>
      <c r="G57" s="189"/>
      <c r="H57" s="189"/>
      <c r="I57" s="189"/>
      <c r="J57" s="189"/>
      <c r="K57" s="189"/>
      <c r="L57" s="189"/>
      <c r="M57" s="189"/>
      <c r="N57" s="189"/>
      <c r="O57" s="189"/>
    </row>
    <row r="58" spans="1:15" ht="51" customHeight="1">
      <c r="A58" s="12"/>
      <c r="B58" s="132" t="s">
        <v>498</v>
      </c>
      <c r="C58" s="132"/>
      <c r="D58" s="132"/>
      <c r="E58" s="132"/>
      <c r="F58" s="132"/>
      <c r="G58" s="132"/>
      <c r="H58" s="132"/>
      <c r="I58" s="132"/>
      <c r="J58" s="132"/>
      <c r="K58" s="132"/>
      <c r="L58" s="132"/>
      <c r="M58" s="132"/>
      <c r="N58" s="132"/>
      <c r="O58" s="132"/>
    </row>
  </sheetData>
  <mergeCells count="225">
    <mergeCell ref="B58:O58"/>
    <mergeCell ref="B7:O7"/>
    <mergeCell ref="B8:O8"/>
    <mergeCell ref="B32:O32"/>
    <mergeCell ref="B55:O55"/>
    <mergeCell ref="B56:O56"/>
    <mergeCell ref="B57:O57"/>
    <mergeCell ref="N53:N54"/>
    <mergeCell ref="O53:O54"/>
    <mergeCell ref="A1:A2"/>
    <mergeCell ref="B1:O1"/>
    <mergeCell ref="B2:O2"/>
    <mergeCell ref="B3:O3"/>
    <mergeCell ref="A4:A58"/>
    <mergeCell ref="B4:O4"/>
    <mergeCell ref="B5:O5"/>
    <mergeCell ref="B6:O6"/>
    <mergeCell ref="H53:H54"/>
    <mergeCell ref="I53:I54"/>
    <mergeCell ref="J53:J54"/>
    <mergeCell ref="K53:K54"/>
    <mergeCell ref="L53:L54"/>
    <mergeCell ref="M53:M54"/>
    <mergeCell ref="B53:B54"/>
    <mergeCell ref="C53:C54"/>
    <mergeCell ref="D53:D54"/>
    <mergeCell ref="E53:E54"/>
    <mergeCell ref="F53:F54"/>
    <mergeCell ref="G53:G54"/>
    <mergeCell ref="J50:K51"/>
    <mergeCell ref="L50:L51"/>
    <mergeCell ref="M50:N51"/>
    <mergeCell ref="O50:O51"/>
    <mergeCell ref="C52:E52"/>
    <mergeCell ref="F52:H52"/>
    <mergeCell ref="J52:L52"/>
    <mergeCell ref="M52:O52"/>
    <mergeCell ref="J48:K49"/>
    <mergeCell ref="L48:L49"/>
    <mergeCell ref="M48:N49"/>
    <mergeCell ref="O48:O49"/>
    <mergeCell ref="B50:B51"/>
    <mergeCell ref="C50:D51"/>
    <mergeCell ref="E50:E51"/>
    <mergeCell ref="F50:G51"/>
    <mergeCell ref="H50:H51"/>
    <mergeCell ref="I50:I51"/>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B44:B45"/>
    <mergeCell ref="C44:D45"/>
    <mergeCell ref="E44:E45"/>
    <mergeCell ref="F44:G45"/>
    <mergeCell ref="H44:H45"/>
    <mergeCell ref="I44:I45"/>
    <mergeCell ref="M41:N42"/>
    <mergeCell ref="O41:O42"/>
    <mergeCell ref="C43:D43"/>
    <mergeCell ref="F43:G43"/>
    <mergeCell ref="J43:K43"/>
    <mergeCell ref="M43:N43"/>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C38:E38"/>
    <mergeCell ref="F38:H38"/>
    <mergeCell ref="J38:L38"/>
    <mergeCell ref="M38:O38"/>
    <mergeCell ref="B39:B40"/>
    <mergeCell ref="C39:C40"/>
    <mergeCell ref="D39:D40"/>
    <mergeCell ref="E39:E40"/>
    <mergeCell ref="F39:F40"/>
    <mergeCell ref="G39:G40"/>
    <mergeCell ref="C36:H36"/>
    <mergeCell ref="J36:O36"/>
    <mergeCell ref="C37:E37"/>
    <mergeCell ref="F37:H37"/>
    <mergeCell ref="J37:L37"/>
    <mergeCell ref="M37:O37"/>
    <mergeCell ref="N30:N31"/>
    <mergeCell ref="O30:O31"/>
    <mergeCell ref="B33:O33"/>
    <mergeCell ref="C35:E35"/>
    <mergeCell ref="F35:H35"/>
    <mergeCell ref="J35:L35"/>
    <mergeCell ref="M35:O35"/>
    <mergeCell ref="H30:H31"/>
    <mergeCell ref="I30:I31"/>
    <mergeCell ref="J30:J31"/>
    <mergeCell ref="K30:K31"/>
    <mergeCell ref="L30:L31"/>
    <mergeCell ref="M30:M31"/>
    <mergeCell ref="J28:K29"/>
    <mergeCell ref="L28:L29"/>
    <mergeCell ref="M28:N29"/>
    <mergeCell ref="O28:O29"/>
    <mergeCell ref="B30:B31"/>
    <mergeCell ref="C30:C31"/>
    <mergeCell ref="D30:D31"/>
    <mergeCell ref="E30:E31"/>
    <mergeCell ref="F30:F31"/>
    <mergeCell ref="G30:G31"/>
    <mergeCell ref="J26:K27"/>
    <mergeCell ref="L26:L27"/>
    <mergeCell ref="M26:N27"/>
    <mergeCell ref="O26:O27"/>
    <mergeCell ref="B28:B29"/>
    <mergeCell ref="C28:D29"/>
    <mergeCell ref="E28:E29"/>
    <mergeCell ref="F28:G29"/>
    <mergeCell ref="H28:H29"/>
    <mergeCell ref="I28:I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B20:B21"/>
    <mergeCell ref="C20:D21"/>
    <mergeCell ref="E20:E21"/>
    <mergeCell ref="F20:G21"/>
    <mergeCell ref="H20:H21"/>
    <mergeCell ref="I20:I21"/>
    <mergeCell ref="M17:N18"/>
    <mergeCell ref="O17:O18"/>
    <mergeCell ref="C19:D19"/>
    <mergeCell ref="F19:G19"/>
    <mergeCell ref="J19:K19"/>
    <mergeCell ref="M19:N19"/>
    <mergeCell ref="N15:N16"/>
    <mergeCell ref="O15:O16"/>
    <mergeCell ref="B17:B18"/>
    <mergeCell ref="C17:D18"/>
    <mergeCell ref="E17:E18"/>
    <mergeCell ref="F17:G18"/>
    <mergeCell ref="H17:H18"/>
    <mergeCell ref="I17:I18"/>
    <mergeCell ref="J17:K18"/>
    <mergeCell ref="L17:L18"/>
    <mergeCell ref="H15:H16"/>
    <mergeCell ref="I15:I16"/>
    <mergeCell ref="J15:J16"/>
    <mergeCell ref="K15:K16"/>
    <mergeCell ref="L15:L16"/>
    <mergeCell ref="M15:M16"/>
    <mergeCell ref="J13:K14"/>
    <mergeCell ref="L13:L14"/>
    <mergeCell ref="M13:N14"/>
    <mergeCell ref="O13:O14"/>
    <mergeCell ref="B15:B16"/>
    <mergeCell ref="C15:C16"/>
    <mergeCell ref="D15:D16"/>
    <mergeCell ref="E15:E16"/>
    <mergeCell ref="F15:F16"/>
    <mergeCell ref="G15:G16"/>
    <mergeCell ref="B13:B14"/>
    <mergeCell ref="C13:D14"/>
    <mergeCell ref="E13:E14"/>
    <mergeCell ref="F13:G14"/>
    <mergeCell ref="H13:H14"/>
    <mergeCell ref="I13:I14"/>
    <mergeCell ref="B9:O9"/>
    <mergeCell ref="C11:H11"/>
    <mergeCell ref="J11:O11"/>
    <mergeCell ref="C12:E12"/>
    <mergeCell ref="F12:H12"/>
    <mergeCell ref="J12:L12"/>
    <mergeCell ref="M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t="s">
        <v>5</v>
      </c>
    </row>
    <row r="4" spans="1:2">
      <c r="A4" s="12" t="s">
        <v>499</v>
      </c>
      <c r="B4" s="4" t="s">
        <v>5</v>
      </c>
    </row>
    <row r="5" spans="1:2">
      <c r="A5" s="12"/>
      <c r="B5" s="16" t="s">
        <v>499</v>
      </c>
    </row>
    <row r="6" spans="1:2">
      <c r="A6" s="12"/>
      <c r="B6" s="311"/>
    </row>
    <row r="7" spans="1:2" ht="319.5">
      <c r="A7" s="12"/>
      <c r="B7" s="17" t="s">
        <v>501</v>
      </c>
    </row>
    <row r="8" spans="1:2">
      <c r="A8" s="12"/>
      <c r="B8" s="17" t="s">
        <v>502</v>
      </c>
    </row>
    <row r="9" spans="1:2" ht="409.6">
      <c r="A9" s="12"/>
      <c r="B9" s="17" t="s">
        <v>503</v>
      </c>
    </row>
    <row r="10" spans="1:2">
      <c r="A10" s="12"/>
      <c r="B10" s="17"/>
    </row>
    <row r="11" spans="1:2" ht="39">
      <c r="A11" s="12"/>
      <c r="B11" s="17" t="s">
        <v>50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7.7109375" customWidth="1"/>
    <col min="4" max="4" width="32.42578125" customWidth="1"/>
    <col min="5" max="5" width="6" customWidth="1"/>
    <col min="6" max="6" width="6.85546875" customWidth="1"/>
    <col min="7" max="7" width="28.5703125" customWidth="1"/>
    <col min="8" max="8" width="22.85546875" customWidth="1"/>
    <col min="9" max="9" width="36.5703125" bestFit="1" customWidth="1"/>
    <col min="10" max="10" width="25.140625" customWidth="1"/>
    <col min="11" max="11" width="5.28515625" customWidth="1"/>
    <col min="12" max="12" width="6.85546875" customWidth="1"/>
    <col min="13" max="13" width="25.140625" customWidth="1"/>
    <col min="14" max="14" width="5.28515625" customWidth="1"/>
  </cols>
  <sheetData>
    <row r="1" spans="1:14" ht="15" customHeight="1">
      <c r="A1" s="7" t="s">
        <v>5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11" t="s">
        <v>5</v>
      </c>
      <c r="C3" s="11"/>
      <c r="D3" s="11"/>
      <c r="E3" s="11"/>
      <c r="F3" s="11"/>
      <c r="G3" s="11"/>
      <c r="H3" s="11"/>
      <c r="I3" s="11"/>
      <c r="J3" s="11"/>
      <c r="K3" s="11"/>
      <c r="L3" s="11"/>
      <c r="M3" s="11"/>
      <c r="N3" s="11"/>
    </row>
    <row r="4" spans="1:14" ht="15" customHeight="1">
      <c r="A4" s="12" t="s">
        <v>506</v>
      </c>
      <c r="B4" s="11" t="s">
        <v>5</v>
      </c>
      <c r="C4" s="11"/>
      <c r="D4" s="11"/>
      <c r="E4" s="11"/>
      <c r="F4" s="11"/>
      <c r="G4" s="11"/>
      <c r="H4" s="11"/>
      <c r="I4" s="11"/>
      <c r="J4" s="11"/>
      <c r="K4" s="11"/>
      <c r="L4" s="11"/>
      <c r="M4" s="11"/>
      <c r="N4" s="11"/>
    </row>
    <row r="5" spans="1:14">
      <c r="A5" s="12"/>
      <c r="B5" s="132" t="s">
        <v>172</v>
      </c>
      <c r="C5" s="132"/>
      <c r="D5" s="132"/>
      <c r="E5" s="132"/>
      <c r="F5" s="132"/>
      <c r="G5" s="132"/>
      <c r="H5" s="132"/>
      <c r="I5" s="132"/>
      <c r="J5" s="132"/>
      <c r="K5" s="132"/>
      <c r="L5" s="132"/>
      <c r="M5" s="132"/>
      <c r="N5" s="132"/>
    </row>
    <row r="6" spans="1:14">
      <c r="A6" s="12"/>
      <c r="B6" s="133"/>
      <c r="C6" s="133"/>
      <c r="D6" s="133"/>
      <c r="E6" s="133"/>
      <c r="F6" s="133"/>
      <c r="G6" s="133"/>
      <c r="H6" s="133"/>
      <c r="I6" s="133"/>
      <c r="J6" s="133"/>
      <c r="K6" s="133"/>
      <c r="L6" s="133"/>
      <c r="M6" s="133"/>
      <c r="N6" s="133"/>
    </row>
    <row r="7" spans="1:14" ht="25.5" customHeight="1">
      <c r="A7" s="12"/>
      <c r="B7" s="133" t="s">
        <v>173</v>
      </c>
      <c r="C7" s="133"/>
      <c r="D7" s="133"/>
      <c r="E7" s="133"/>
      <c r="F7" s="133"/>
      <c r="G7" s="133"/>
      <c r="H7" s="133"/>
      <c r="I7" s="133"/>
      <c r="J7" s="133"/>
      <c r="K7" s="133"/>
      <c r="L7" s="133"/>
      <c r="M7" s="133"/>
      <c r="N7" s="133"/>
    </row>
    <row r="8" spans="1:14" ht="15" customHeight="1">
      <c r="A8" s="12" t="s">
        <v>507</v>
      </c>
      <c r="B8" s="11" t="s">
        <v>5</v>
      </c>
      <c r="C8" s="11"/>
      <c r="D8" s="11"/>
      <c r="E8" s="11"/>
      <c r="F8" s="11"/>
      <c r="G8" s="11"/>
      <c r="H8" s="11"/>
      <c r="I8" s="11"/>
      <c r="J8" s="11"/>
      <c r="K8" s="11"/>
      <c r="L8" s="11"/>
      <c r="M8" s="11"/>
      <c r="N8" s="11"/>
    </row>
    <row r="9" spans="1:14">
      <c r="A9" s="12"/>
      <c r="B9" s="132" t="s">
        <v>174</v>
      </c>
      <c r="C9" s="132"/>
      <c r="D9" s="132"/>
      <c r="E9" s="132"/>
      <c r="F9" s="132"/>
      <c r="G9" s="132"/>
      <c r="H9" s="132"/>
      <c r="I9" s="132"/>
      <c r="J9" s="132"/>
      <c r="K9" s="132"/>
      <c r="L9" s="132"/>
      <c r="M9" s="132"/>
      <c r="N9" s="132"/>
    </row>
    <row r="10" spans="1:14" ht="15" customHeight="1">
      <c r="A10" s="12" t="s">
        <v>508</v>
      </c>
      <c r="B10" s="11" t="s">
        <v>5</v>
      </c>
      <c r="C10" s="11"/>
      <c r="D10" s="11"/>
      <c r="E10" s="11"/>
      <c r="F10" s="11"/>
      <c r="G10" s="11"/>
      <c r="H10" s="11"/>
      <c r="I10" s="11"/>
      <c r="J10" s="11"/>
      <c r="K10" s="11"/>
      <c r="L10" s="11"/>
      <c r="M10" s="11"/>
      <c r="N10" s="11"/>
    </row>
    <row r="11" spans="1:14" ht="38.25" customHeight="1">
      <c r="A11" s="12"/>
      <c r="B11" s="132" t="s">
        <v>175</v>
      </c>
      <c r="C11" s="132"/>
      <c r="D11" s="132"/>
      <c r="E11" s="132"/>
      <c r="F11" s="132"/>
      <c r="G11" s="132"/>
      <c r="H11" s="132"/>
      <c r="I11" s="132"/>
      <c r="J11" s="132"/>
      <c r="K11" s="132"/>
      <c r="L11" s="132"/>
      <c r="M11" s="132"/>
      <c r="N11" s="132"/>
    </row>
    <row r="12" spans="1:14">
      <c r="A12" s="12"/>
      <c r="B12" s="133"/>
      <c r="C12" s="133"/>
      <c r="D12" s="133"/>
      <c r="E12" s="133"/>
      <c r="F12" s="133"/>
      <c r="G12" s="133"/>
      <c r="H12" s="133"/>
      <c r="I12" s="133"/>
      <c r="J12" s="133"/>
      <c r="K12" s="133"/>
      <c r="L12" s="133"/>
      <c r="M12" s="133"/>
      <c r="N12" s="133"/>
    </row>
    <row r="13" spans="1:14" ht="38.25" customHeight="1">
      <c r="A13" s="12"/>
      <c r="B13" s="133" t="s">
        <v>176</v>
      </c>
      <c r="C13" s="133"/>
      <c r="D13" s="133"/>
      <c r="E13" s="133"/>
      <c r="F13" s="133"/>
      <c r="G13" s="133"/>
      <c r="H13" s="133"/>
      <c r="I13" s="133"/>
      <c r="J13" s="133"/>
      <c r="K13" s="133"/>
      <c r="L13" s="133"/>
      <c r="M13" s="133"/>
      <c r="N13" s="133"/>
    </row>
    <row r="14" spans="1:14" ht="15" customHeight="1">
      <c r="A14" s="12" t="s">
        <v>509</v>
      </c>
      <c r="B14" s="11" t="s">
        <v>5</v>
      </c>
      <c r="C14" s="11"/>
      <c r="D14" s="11"/>
      <c r="E14" s="11"/>
      <c r="F14" s="11"/>
      <c r="G14" s="11"/>
      <c r="H14" s="11"/>
      <c r="I14" s="11"/>
      <c r="J14" s="11"/>
      <c r="K14" s="11"/>
      <c r="L14" s="11"/>
      <c r="M14" s="11"/>
      <c r="N14" s="11"/>
    </row>
    <row r="15" spans="1:14">
      <c r="A15" s="12"/>
      <c r="B15" s="132" t="s">
        <v>177</v>
      </c>
      <c r="C15" s="132"/>
      <c r="D15" s="132"/>
      <c r="E15" s="132"/>
      <c r="F15" s="132"/>
      <c r="G15" s="132"/>
      <c r="H15" s="132"/>
      <c r="I15" s="132"/>
      <c r="J15" s="132"/>
      <c r="K15" s="132"/>
      <c r="L15" s="132"/>
      <c r="M15" s="132"/>
      <c r="N15" s="132"/>
    </row>
    <row r="16" spans="1:14" ht="15" customHeight="1">
      <c r="A16" s="12" t="s">
        <v>84</v>
      </c>
      <c r="B16" s="11" t="s">
        <v>5</v>
      </c>
      <c r="C16" s="11"/>
      <c r="D16" s="11"/>
      <c r="E16" s="11"/>
      <c r="F16" s="11"/>
      <c r="G16" s="11"/>
      <c r="H16" s="11"/>
      <c r="I16" s="11"/>
      <c r="J16" s="11"/>
      <c r="K16" s="11"/>
      <c r="L16" s="11"/>
      <c r="M16" s="11"/>
      <c r="N16" s="11"/>
    </row>
    <row r="17" spans="1:14" ht="25.5" customHeight="1">
      <c r="A17" s="12"/>
      <c r="B17" s="132" t="s">
        <v>178</v>
      </c>
      <c r="C17" s="132"/>
      <c r="D17" s="132"/>
      <c r="E17" s="132"/>
      <c r="F17" s="132"/>
      <c r="G17" s="132"/>
      <c r="H17" s="132"/>
      <c r="I17" s="132"/>
      <c r="J17" s="132"/>
      <c r="K17" s="132"/>
      <c r="L17" s="132"/>
      <c r="M17" s="132"/>
      <c r="N17" s="132"/>
    </row>
    <row r="18" spans="1:14" ht="15" customHeight="1">
      <c r="A18" s="12" t="s">
        <v>510</v>
      </c>
      <c r="B18" s="11" t="s">
        <v>5</v>
      </c>
      <c r="C18" s="11"/>
      <c r="D18" s="11"/>
      <c r="E18" s="11"/>
      <c r="F18" s="11"/>
      <c r="G18" s="11"/>
      <c r="H18" s="11"/>
      <c r="I18" s="11"/>
      <c r="J18" s="11"/>
      <c r="K18" s="11"/>
      <c r="L18" s="11"/>
      <c r="M18" s="11"/>
      <c r="N18" s="11"/>
    </row>
    <row r="19" spans="1:14" ht="38.25" customHeight="1">
      <c r="A19" s="12"/>
      <c r="B19" s="132" t="s">
        <v>179</v>
      </c>
      <c r="C19" s="132"/>
      <c r="D19" s="132"/>
      <c r="E19" s="132"/>
      <c r="F19" s="132"/>
      <c r="G19" s="132"/>
      <c r="H19" s="132"/>
      <c r="I19" s="132"/>
      <c r="J19" s="132"/>
      <c r="K19" s="132"/>
      <c r="L19" s="132"/>
      <c r="M19" s="132"/>
      <c r="N19" s="132"/>
    </row>
    <row r="20" spans="1:14" ht="15" customHeight="1">
      <c r="A20" s="12" t="s">
        <v>79</v>
      </c>
      <c r="B20" s="11" t="s">
        <v>5</v>
      </c>
      <c r="C20" s="11"/>
      <c r="D20" s="11"/>
      <c r="E20" s="11"/>
      <c r="F20" s="11"/>
      <c r="G20" s="11"/>
      <c r="H20" s="11"/>
      <c r="I20" s="11"/>
      <c r="J20" s="11"/>
      <c r="K20" s="11"/>
      <c r="L20" s="11"/>
      <c r="M20" s="11"/>
      <c r="N20" s="11"/>
    </row>
    <row r="21" spans="1:14" ht="38.25" customHeight="1">
      <c r="A21" s="12"/>
      <c r="B21" s="132" t="s">
        <v>180</v>
      </c>
      <c r="C21" s="132"/>
      <c r="D21" s="132"/>
      <c r="E21" s="132"/>
      <c r="F21" s="132"/>
      <c r="G21" s="132"/>
      <c r="H21" s="132"/>
      <c r="I21" s="132"/>
      <c r="J21" s="132"/>
      <c r="K21" s="132"/>
      <c r="L21" s="132"/>
      <c r="M21" s="132"/>
      <c r="N21" s="132"/>
    </row>
    <row r="22" spans="1:14">
      <c r="A22" s="12"/>
      <c r="B22" s="133"/>
      <c r="C22" s="133"/>
      <c r="D22" s="133"/>
      <c r="E22" s="133"/>
      <c r="F22" s="133"/>
      <c r="G22" s="133"/>
      <c r="H22" s="133"/>
      <c r="I22" s="133"/>
      <c r="J22" s="133"/>
      <c r="K22" s="133"/>
      <c r="L22" s="133"/>
      <c r="M22" s="133"/>
      <c r="N22" s="133"/>
    </row>
    <row r="23" spans="1:14" ht="25.5" customHeight="1">
      <c r="A23" s="12"/>
      <c r="B23" s="133" t="s">
        <v>181</v>
      </c>
      <c r="C23" s="133"/>
      <c r="D23" s="133"/>
      <c r="E23" s="133"/>
      <c r="F23" s="133"/>
      <c r="G23" s="133"/>
      <c r="H23" s="133"/>
      <c r="I23" s="133"/>
      <c r="J23" s="133"/>
      <c r="K23" s="133"/>
      <c r="L23" s="133"/>
      <c r="M23" s="133"/>
      <c r="N23" s="133"/>
    </row>
    <row r="24" spans="1:14">
      <c r="A24" s="12"/>
      <c r="B24" s="133"/>
      <c r="C24" s="133"/>
      <c r="D24" s="133"/>
      <c r="E24" s="133"/>
      <c r="F24" s="133"/>
      <c r="G24" s="133"/>
      <c r="H24" s="133"/>
      <c r="I24" s="133"/>
      <c r="J24" s="133"/>
      <c r="K24" s="133"/>
      <c r="L24" s="133"/>
      <c r="M24" s="133"/>
      <c r="N24" s="133"/>
    </row>
    <row r="25" spans="1:14" ht="76.5" customHeight="1">
      <c r="A25" s="12"/>
      <c r="B25" s="133" t="s">
        <v>182</v>
      </c>
      <c r="C25" s="133"/>
      <c r="D25" s="133"/>
      <c r="E25" s="133"/>
      <c r="F25" s="133"/>
      <c r="G25" s="133"/>
      <c r="H25" s="133"/>
      <c r="I25" s="133"/>
      <c r="J25" s="133"/>
      <c r="K25" s="133"/>
      <c r="L25" s="133"/>
      <c r="M25" s="133"/>
      <c r="N25" s="133"/>
    </row>
    <row r="26" spans="1:14" ht="15" customHeight="1">
      <c r="A26" s="12" t="s">
        <v>511</v>
      </c>
      <c r="B26" s="11" t="s">
        <v>5</v>
      </c>
      <c r="C26" s="11"/>
      <c r="D26" s="11"/>
      <c r="E26" s="11"/>
      <c r="F26" s="11"/>
      <c r="G26" s="11"/>
      <c r="H26" s="11"/>
      <c r="I26" s="11"/>
      <c r="J26" s="11"/>
      <c r="K26" s="11"/>
      <c r="L26" s="11"/>
      <c r="M26" s="11"/>
      <c r="N26" s="11"/>
    </row>
    <row r="27" spans="1:14">
      <c r="A27" s="12"/>
      <c r="B27" s="132" t="s">
        <v>183</v>
      </c>
      <c r="C27" s="132"/>
      <c r="D27" s="132"/>
      <c r="E27" s="132"/>
      <c r="F27" s="132"/>
      <c r="G27" s="132"/>
      <c r="H27" s="132"/>
      <c r="I27" s="132"/>
      <c r="J27" s="132"/>
      <c r="K27" s="132"/>
      <c r="L27" s="132"/>
      <c r="M27" s="132"/>
      <c r="N27" s="132"/>
    </row>
    <row r="28" spans="1:14">
      <c r="A28" s="12"/>
      <c r="B28" s="29"/>
      <c r="C28" s="29"/>
      <c r="D28" s="29"/>
      <c r="E28" s="29"/>
      <c r="F28" s="29"/>
      <c r="G28" s="29"/>
      <c r="H28" s="29"/>
      <c r="I28" s="29"/>
      <c r="J28" s="29"/>
      <c r="K28" s="29"/>
      <c r="L28" s="29"/>
      <c r="M28" s="29"/>
      <c r="N28" s="29"/>
    </row>
    <row r="29" spans="1:14" ht="15.75" thickBot="1">
      <c r="A29" s="12"/>
      <c r="B29" s="14"/>
      <c r="C29" s="14"/>
      <c r="D29" s="14"/>
      <c r="E29" s="14"/>
      <c r="F29" s="14"/>
      <c r="G29" s="14"/>
      <c r="H29" s="14"/>
      <c r="I29" s="14"/>
      <c r="J29" s="14"/>
      <c r="K29" s="14"/>
      <c r="L29" s="14"/>
      <c r="M29" s="14"/>
      <c r="N29" s="14"/>
    </row>
    <row r="30" spans="1:14" ht="15.75" thickBot="1">
      <c r="A30" s="12"/>
      <c r="B30" s="18"/>
      <c r="C30" s="31" t="s">
        <v>184</v>
      </c>
      <c r="D30" s="32"/>
      <c r="E30" s="33"/>
      <c r="F30" s="31" t="s">
        <v>185</v>
      </c>
      <c r="G30" s="32"/>
      <c r="H30" s="33"/>
      <c r="I30" s="31" t="s">
        <v>186</v>
      </c>
      <c r="J30" s="32"/>
      <c r="K30" s="33"/>
      <c r="L30" s="31" t="s">
        <v>187</v>
      </c>
      <c r="M30" s="32"/>
      <c r="N30" s="33"/>
    </row>
    <row r="31" spans="1:14" ht="15.75" thickBot="1">
      <c r="A31" s="12"/>
      <c r="B31" s="19" t="s">
        <v>188</v>
      </c>
      <c r="C31" s="35"/>
      <c r="D31" s="36"/>
      <c r="E31" s="37"/>
      <c r="F31" s="35"/>
      <c r="G31" s="36"/>
      <c r="H31" s="37"/>
      <c r="I31" s="35"/>
      <c r="J31" s="36"/>
      <c r="K31" s="37"/>
      <c r="L31" s="35"/>
      <c r="M31" s="36"/>
      <c r="N31" s="37"/>
    </row>
    <row r="32" spans="1:14">
      <c r="A32" s="12"/>
      <c r="B32" s="39" t="s">
        <v>189</v>
      </c>
      <c r="C32" s="41" t="s">
        <v>190</v>
      </c>
      <c r="D32" s="43">
        <v>2937</v>
      </c>
      <c r="E32" s="46"/>
      <c r="F32" s="41" t="s">
        <v>190</v>
      </c>
      <c r="G32" s="43">
        <v>8301</v>
      </c>
      <c r="H32" s="46"/>
      <c r="I32" s="41" t="s">
        <v>190</v>
      </c>
      <c r="J32" s="49" t="s">
        <v>191</v>
      </c>
      <c r="K32" s="51" t="s">
        <v>192</v>
      </c>
      <c r="L32" s="41" t="s">
        <v>190</v>
      </c>
      <c r="M32" s="49" t="s">
        <v>193</v>
      </c>
      <c r="N32" s="51" t="s">
        <v>192</v>
      </c>
    </row>
    <row r="33" spans="1:14" ht="15.75" thickBot="1">
      <c r="A33" s="12"/>
      <c r="B33" s="40"/>
      <c r="C33" s="42"/>
      <c r="D33" s="44"/>
      <c r="E33" s="47"/>
      <c r="F33" s="42"/>
      <c r="G33" s="44"/>
      <c r="H33" s="47"/>
      <c r="I33" s="42"/>
      <c r="J33" s="50"/>
      <c r="K33" s="52"/>
      <c r="L33" s="42"/>
      <c r="M33" s="50"/>
      <c r="N33" s="52"/>
    </row>
    <row r="34" spans="1:14">
      <c r="A34" s="12"/>
      <c r="B34" s="53" t="s">
        <v>194</v>
      </c>
      <c r="C34" s="56" t="s">
        <v>195</v>
      </c>
      <c r="D34" s="57"/>
      <c r="E34" s="61" t="s">
        <v>192</v>
      </c>
      <c r="F34" s="56">
        <v>771</v>
      </c>
      <c r="G34" s="57"/>
      <c r="H34" s="65"/>
      <c r="I34" s="56" t="s">
        <v>196</v>
      </c>
      <c r="J34" s="57"/>
      <c r="K34" s="65"/>
      <c r="L34" s="56" t="s">
        <v>197</v>
      </c>
      <c r="M34" s="57"/>
      <c r="N34" s="61" t="s">
        <v>192</v>
      </c>
    </row>
    <row r="35" spans="1:14" ht="15.75" thickBot="1">
      <c r="A35" s="12"/>
      <c r="B35" s="54"/>
      <c r="C35" s="58"/>
      <c r="D35" s="59"/>
      <c r="E35" s="62"/>
      <c r="F35" s="58"/>
      <c r="G35" s="59"/>
      <c r="H35" s="66"/>
      <c r="I35" s="58"/>
      <c r="J35" s="59"/>
      <c r="K35" s="66"/>
      <c r="L35" s="58"/>
      <c r="M35" s="59"/>
      <c r="N35" s="62"/>
    </row>
    <row r="36" spans="1:14">
      <c r="A36" s="12"/>
      <c r="B36" s="67" t="s">
        <v>198</v>
      </c>
      <c r="C36" s="69">
        <v>6202</v>
      </c>
      <c r="D36" s="43"/>
      <c r="E36" s="46"/>
      <c r="F36" s="71">
        <v>9</v>
      </c>
      <c r="G36" s="49"/>
      <c r="H36" s="46"/>
      <c r="I36" s="71" t="s">
        <v>196</v>
      </c>
      <c r="J36" s="49"/>
      <c r="K36" s="46"/>
      <c r="L36" s="69">
        <v>6211</v>
      </c>
      <c r="M36" s="43"/>
      <c r="N36" s="46"/>
    </row>
    <row r="37" spans="1:14" ht="15.75" thickBot="1">
      <c r="A37" s="12"/>
      <c r="B37" s="68"/>
      <c r="C37" s="70"/>
      <c r="D37" s="44"/>
      <c r="E37" s="47"/>
      <c r="F37" s="72"/>
      <c r="G37" s="50"/>
      <c r="H37" s="47"/>
      <c r="I37" s="72"/>
      <c r="J37" s="50"/>
      <c r="K37" s="47"/>
      <c r="L37" s="70"/>
      <c r="M37" s="44"/>
      <c r="N37" s="47"/>
    </row>
    <row r="38" spans="1:14">
      <c r="A38" s="12"/>
      <c r="B38" s="76" t="s">
        <v>199</v>
      </c>
      <c r="C38" s="78" t="s">
        <v>190</v>
      </c>
      <c r="D38" s="80">
        <v>3574</v>
      </c>
      <c r="E38" s="65"/>
      <c r="F38" s="78" t="s">
        <v>190</v>
      </c>
      <c r="G38" s="80">
        <v>9081</v>
      </c>
      <c r="H38" s="65"/>
      <c r="I38" s="78" t="s">
        <v>190</v>
      </c>
      <c r="J38" s="57" t="s">
        <v>191</v>
      </c>
      <c r="K38" s="61" t="s">
        <v>192</v>
      </c>
      <c r="L38" s="78" t="s">
        <v>190</v>
      </c>
      <c r="M38" s="57" t="s">
        <v>200</v>
      </c>
      <c r="N38" s="61" t="s">
        <v>192</v>
      </c>
    </row>
    <row r="39" spans="1:14" ht="15.75" thickBot="1">
      <c r="A39" s="12"/>
      <c r="B39" s="77"/>
      <c r="C39" s="79"/>
      <c r="D39" s="81"/>
      <c r="E39" s="66"/>
      <c r="F39" s="79"/>
      <c r="G39" s="81"/>
      <c r="H39" s="66"/>
      <c r="I39" s="79"/>
      <c r="J39" s="59"/>
      <c r="K39" s="62"/>
      <c r="L39" s="79"/>
      <c r="M39" s="59"/>
      <c r="N39" s="62"/>
    </row>
    <row r="40" spans="1:14" ht="15.75" thickBot="1">
      <c r="A40" s="12"/>
      <c r="B40" s="28" t="s">
        <v>201</v>
      </c>
      <c r="C40" s="84"/>
      <c r="D40" s="85"/>
      <c r="E40" s="86"/>
      <c r="F40" s="84"/>
      <c r="G40" s="85"/>
      <c r="H40" s="86"/>
      <c r="I40" s="84"/>
      <c r="J40" s="85"/>
      <c r="K40" s="86"/>
      <c r="L40" s="84"/>
      <c r="M40" s="85"/>
      <c r="N40" s="86"/>
    </row>
    <row r="41" spans="1:14">
      <c r="A41" s="12"/>
      <c r="B41" s="88" t="s">
        <v>202</v>
      </c>
      <c r="C41" s="78" t="s">
        <v>190</v>
      </c>
      <c r="D41" s="80">
        <v>30722</v>
      </c>
      <c r="E41" s="65"/>
      <c r="F41" s="78" t="s">
        <v>190</v>
      </c>
      <c r="G41" s="80">
        <v>6337</v>
      </c>
      <c r="H41" s="65"/>
      <c r="I41" s="78" t="s">
        <v>190</v>
      </c>
      <c r="J41" s="57" t="s">
        <v>191</v>
      </c>
      <c r="K41" s="61" t="s">
        <v>192</v>
      </c>
      <c r="L41" s="78" t="s">
        <v>190</v>
      </c>
      <c r="M41" s="57" t="s">
        <v>203</v>
      </c>
      <c r="N41" s="61" t="s">
        <v>192</v>
      </c>
    </row>
    <row r="42" spans="1:14" ht="15.75" thickBot="1">
      <c r="A42" s="12"/>
      <c r="B42" s="89"/>
      <c r="C42" s="79"/>
      <c r="D42" s="81"/>
      <c r="E42" s="66"/>
      <c r="F42" s="79"/>
      <c r="G42" s="81"/>
      <c r="H42" s="66"/>
      <c r="I42" s="79"/>
      <c r="J42" s="59"/>
      <c r="K42" s="62"/>
      <c r="L42" s="79"/>
      <c r="M42" s="59"/>
      <c r="N42" s="62"/>
    </row>
    <row r="43" spans="1:14">
      <c r="A43" s="12"/>
      <c r="B43" s="67" t="s">
        <v>194</v>
      </c>
      <c r="C43" s="41" t="s">
        <v>190</v>
      </c>
      <c r="D43" s="49" t="s">
        <v>204</v>
      </c>
      <c r="E43" s="51" t="s">
        <v>192</v>
      </c>
      <c r="F43" s="41" t="s">
        <v>190</v>
      </c>
      <c r="G43" s="43">
        <v>2735</v>
      </c>
      <c r="H43" s="46"/>
      <c r="I43" s="41" t="s">
        <v>190</v>
      </c>
      <c r="J43" s="49" t="s">
        <v>196</v>
      </c>
      <c r="K43" s="46"/>
      <c r="L43" s="41" t="s">
        <v>190</v>
      </c>
      <c r="M43" s="49" t="s">
        <v>205</v>
      </c>
      <c r="N43" s="51" t="s">
        <v>192</v>
      </c>
    </row>
    <row r="44" spans="1:14" ht="15.75" thickBot="1">
      <c r="A44" s="12"/>
      <c r="B44" s="68"/>
      <c r="C44" s="42"/>
      <c r="D44" s="50"/>
      <c r="E44" s="52"/>
      <c r="F44" s="42"/>
      <c r="G44" s="44"/>
      <c r="H44" s="47"/>
      <c r="I44" s="42"/>
      <c r="J44" s="50"/>
      <c r="K44" s="47"/>
      <c r="L44" s="42"/>
      <c r="M44" s="50"/>
      <c r="N44" s="52"/>
    </row>
    <row r="45" spans="1:14">
      <c r="A45" s="12"/>
      <c r="B45" s="53" t="s">
        <v>198</v>
      </c>
      <c r="C45" s="78" t="s">
        <v>190</v>
      </c>
      <c r="D45" s="80">
        <v>15787</v>
      </c>
      <c r="E45" s="65"/>
      <c r="F45" s="78" t="s">
        <v>190</v>
      </c>
      <c r="G45" s="57">
        <v>9</v>
      </c>
      <c r="H45" s="65"/>
      <c r="I45" s="78" t="s">
        <v>190</v>
      </c>
      <c r="J45" s="57" t="s">
        <v>196</v>
      </c>
      <c r="K45" s="65"/>
      <c r="L45" s="78" t="s">
        <v>190</v>
      </c>
      <c r="M45" s="80">
        <v>15796</v>
      </c>
      <c r="N45" s="65"/>
    </row>
    <row r="46" spans="1:14" ht="15.75" thickBot="1">
      <c r="A46" s="12"/>
      <c r="B46" s="54"/>
      <c r="C46" s="79"/>
      <c r="D46" s="81"/>
      <c r="E46" s="66"/>
      <c r="F46" s="79"/>
      <c r="G46" s="59"/>
      <c r="H46" s="66"/>
      <c r="I46" s="79"/>
      <c r="J46" s="59"/>
      <c r="K46" s="66"/>
      <c r="L46" s="79"/>
      <c r="M46" s="81"/>
      <c r="N46" s="66"/>
    </row>
    <row r="47" spans="1:14">
      <c r="A47" s="12"/>
      <c r="B47" s="96" t="s">
        <v>199</v>
      </c>
      <c r="C47" s="41" t="s">
        <v>190</v>
      </c>
      <c r="D47" s="43">
        <v>3574</v>
      </c>
      <c r="E47" s="46"/>
      <c r="F47" s="41" t="s">
        <v>190</v>
      </c>
      <c r="G47" s="43">
        <v>9081</v>
      </c>
      <c r="H47" s="46"/>
      <c r="I47" s="41" t="s">
        <v>190</v>
      </c>
      <c r="J47" s="49" t="s">
        <v>191</v>
      </c>
      <c r="K47" s="51" t="s">
        <v>192</v>
      </c>
      <c r="L47" s="41" t="s">
        <v>190</v>
      </c>
      <c r="M47" s="49" t="s">
        <v>200</v>
      </c>
      <c r="N47" s="51" t="s">
        <v>192</v>
      </c>
    </row>
    <row r="48" spans="1:14" ht="15.75" thickBot="1">
      <c r="A48" s="12"/>
      <c r="B48" s="97"/>
      <c r="C48" s="42"/>
      <c r="D48" s="44"/>
      <c r="E48" s="47"/>
      <c r="F48" s="42"/>
      <c r="G48" s="44"/>
      <c r="H48" s="47"/>
      <c r="I48" s="42"/>
      <c r="J48" s="50"/>
      <c r="K48" s="52"/>
      <c r="L48" s="42"/>
      <c r="M48" s="50"/>
      <c r="N48" s="52"/>
    </row>
    <row r="49" spans="1:14" ht="15" customHeight="1">
      <c r="A49" s="12" t="s">
        <v>512</v>
      </c>
      <c r="B49" s="134" t="s">
        <v>5</v>
      </c>
      <c r="C49" s="134"/>
      <c r="D49" s="134"/>
      <c r="E49" s="134"/>
      <c r="F49" s="134"/>
      <c r="G49" s="134"/>
      <c r="H49" s="134"/>
      <c r="I49" s="134"/>
      <c r="J49" s="134"/>
      <c r="K49" s="134"/>
      <c r="L49" s="134"/>
      <c r="M49" s="134"/>
      <c r="N49" s="134"/>
    </row>
    <row r="50" spans="1:14" ht="25.5" customHeight="1">
      <c r="A50" s="12"/>
      <c r="B50" s="132" t="s">
        <v>206</v>
      </c>
      <c r="C50" s="132"/>
      <c r="D50" s="132"/>
      <c r="E50" s="132"/>
      <c r="F50" s="132"/>
      <c r="G50" s="132"/>
      <c r="H50" s="132"/>
      <c r="I50" s="132"/>
      <c r="J50" s="132"/>
      <c r="K50" s="132"/>
      <c r="L50" s="132"/>
      <c r="M50" s="132"/>
      <c r="N50" s="132"/>
    </row>
    <row r="51" spans="1:14">
      <c r="A51" s="12"/>
      <c r="B51" s="29"/>
      <c r="C51" s="29"/>
      <c r="D51" s="29"/>
      <c r="E51" s="29"/>
      <c r="F51" s="29"/>
      <c r="G51" s="29"/>
      <c r="H51" s="29"/>
      <c r="I51" s="29"/>
    </row>
    <row r="52" spans="1:14" ht="15.75" thickBot="1">
      <c r="A52" s="12"/>
      <c r="B52" s="14"/>
      <c r="C52" s="14"/>
      <c r="D52" s="14"/>
      <c r="E52" s="14"/>
      <c r="F52" s="14"/>
      <c r="G52" s="14"/>
      <c r="H52" s="14"/>
      <c r="I52" s="14"/>
    </row>
    <row r="53" spans="1:14" ht="27" thickBot="1">
      <c r="A53" s="12"/>
      <c r="B53" s="98" t="s">
        <v>207</v>
      </c>
      <c r="C53" s="31" t="s">
        <v>208</v>
      </c>
      <c r="D53" s="32"/>
      <c r="E53" s="32"/>
      <c r="F53" s="32"/>
      <c r="G53" s="32"/>
      <c r="H53" s="33"/>
      <c r="I53" s="99" t="s">
        <v>209</v>
      </c>
    </row>
    <row r="54" spans="1:14">
      <c r="A54" s="12"/>
      <c r="B54" s="107"/>
      <c r="C54" s="34" t="s">
        <v>210</v>
      </c>
      <c r="D54" s="30"/>
      <c r="E54" s="109"/>
      <c r="F54" s="34" t="s">
        <v>212</v>
      </c>
      <c r="G54" s="30"/>
      <c r="H54" s="109"/>
      <c r="I54" s="107"/>
    </row>
    <row r="55" spans="1:14" ht="15.75" thickBot="1">
      <c r="A55" s="12"/>
      <c r="B55" s="108"/>
      <c r="C55" s="111" t="s">
        <v>211</v>
      </c>
      <c r="D55" s="110"/>
      <c r="E55" s="112"/>
      <c r="F55" s="111" t="s">
        <v>211</v>
      </c>
      <c r="G55" s="110"/>
      <c r="H55" s="112"/>
      <c r="I55" s="108"/>
    </row>
    <row r="56" spans="1:14" ht="26.25">
      <c r="A56" s="12"/>
      <c r="B56" s="24" t="s">
        <v>213</v>
      </c>
      <c r="C56" s="113"/>
      <c r="D56" s="38"/>
      <c r="E56" s="65"/>
      <c r="F56" s="113"/>
      <c r="G56" s="38"/>
      <c r="H56" s="65"/>
      <c r="I56" s="100"/>
    </row>
    <row r="57" spans="1:14">
      <c r="A57" s="12"/>
      <c r="B57" s="95" t="s">
        <v>214</v>
      </c>
      <c r="C57" s="114"/>
      <c r="D57" s="73" t="s">
        <v>215</v>
      </c>
      <c r="E57" s="93" t="s">
        <v>192</v>
      </c>
      <c r="F57" s="114"/>
      <c r="G57" s="73" t="s">
        <v>216</v>
      </c>
      <c r="H57" s="93" t="s">
        <v>192</v>
      </c>
      <c r="I57" s="115" t="s">
        <v>31</v>
      </c>
    </row>
    <row r="58" spans="1:14">
      <c r="A58" s="12"/>
      <c r="B58" s="95"/>
      <c r="C58" s="114"/>
      <c r="D58" s="73"/>
      <c r="E58" s="93"/>
      <c r="F58" s="114"/>
      <c r="G58" s="73"/>
      <c r="H58" s="93"/>
      <c r="I58" s="115"/>
    </row>
    <row r="59" spans="1:14">
      <c r="A59" s="12"/>
      <c r="B59" s="116" t="s">
        <v>214</v>
      </c>
      <c r="C59" s="63">
        <v>83</v>
      </c>
      <c r="D59" s="55"/>
      <c r="E59" s="94"/>
      <c r="F59" s="63" t="s">
        <v>217</v>
      </c>
      <c r="G59" s="117"/>
      <c r="H59" s="83" t="s">
        <v>192</v>
      </c>
      <c r="I59" s="118" t="s">
        <v>33</v>
      </c>
    </row>
    <row r="60" spans="1:14">
      <c r="A60" s="12"/>
      <c r="B60" s="116"/>
      <c r="C60" s="63"/>
      <c r="D60" s="55"/>
      <c r="E60" s="94"/>
      <c r="F60" s="63"/>
      <c r="G60" s="117"/>
      <c r="H60" s="83"/>
      <c r="I60" s="118"/>
    </row>
    <row r="61" spans="1:14" ht="27" thickBot="1">
      <c r="A61" s="12"/>
      <c r="B61" s="102" t="s">
        <v>218</v>
      </c>
      <c r="C61" s="72" t="s">
        <v>219</v>
      </c>
      <c r="D61" s="50"/>
      <c r="E61" s="103" t="s">
        <v>192</v>
      </c>
      <c r="F61" s="72" t="s">
        <v>219</v>
      </c>
      <c r="G61" s="50"/>
      <c r="H61" s="103" t="s">
        <v>192</v>
      </c>
      <c r="I61" s="104" t="s">
        <v>41</v>
      </c>
    </row>
    <row r="62" spans="1:14" ht="15.75">
      <c r="A62" s="12"/>
      <c r="B62" s="105"/>
      <c r="C62" s="56" t="s">
        <v>220</v>
      </c>
      <c r="D62" s="57"/>
      <c r="E62" s="27" t="s">
        <v>192</v>
      </c>
      <c r="F62" s="56" t="s">
        <v>221</v>
      </c>
      <c r="G62" s="57"/>
      <c r="H62" s="27" t="s">
        <v>192</v>
      </c>
      <c r="I62" s="101" t="s">
        <v>222</v>
      </c>
    </row>
    <row r="63" spans="1:14">
      <c r="A63" s="12"/>
      <c r="B63" s="119"/>
      <c r="C63" s="120">
        <v>8269</v>
      </c>
      <c r="D63" s="75"/>
      <c r="E63" s="74"/>
      <c r="F63" s="120">
        <v>15141</v>
      </c>
      <c r="G63" s="121"/>
      <c r="H63" s="74"/>
      <c r="I63" s="115" t="s">
        <v>45</v>
      </c>
    </row>
    <row r="64" spans="1:14" ht="15.75" thickBot="1">
      <c r="A64" s="12"/>
      <c r="B64" s="119"/>
      <c r="C64" s="70"/>
      <c r="D64" s="44"/>
      <c r="E64" s="47"/>
      <c r="F64" s="70"/>
      <c r="G64" s="44"/>
      <c r="H64" s="47"/>
      <c r="I64" s="115"/>
    </row>
    <row r="65" spans="1:14">
      <c r="A65" s="12"/>
      <c r="B65" s="122"/>
      <c r="C65" s="113"/>
      <c r="D65" s="57" t="s">
        <v>223</v>
      </c>
      <c r="E65" s="61" t="s">
        <v>192</v>
      </c>
      <c r="F65" s="113"/>
      <c r="G65" s="57" t="s">
        <v>224</v>
      </c>
      <c r="H65" s="61" t="s">
        <v>192</v>
      </c>
      <c r="I65" s="118" t="s">
        <v>225</v>
      </c>
    </row>
    <row r="66" spans="1:14" ht="15.75" thickBot="1">
      <c r="A66" s="12"/>
      <c r="B66" s="123"/>
      <c r="C66" s="124"/>
      <c r="D66" s="59"/>
      <c r="E66" s="62"/>
      <c r="F66" s="124"/>
      <c r="G66" s="59"/>
      <c r="H66" s="62"/>
      <c r="I66" s="125"/>
    </row>
    <row r="67" spans="1:14" ht="15" customHeight="1">
      <c r="A67" s="12" t="s">
        <v>91</v>
      </c>
      <c r="B67" s="11" t="s">
        <v>5</v>
      </c>
      <c r="C67" s="11"/>
      <c r="D67" s="11"/>
      <c r="E67" s="11"/>
      <c r="F67" s="11"/>
      <c r="G67" s="11"/>
      <c r="H67" s="11"/>
      <c r="I67" s="11"/>
      <c r="J67" s="11"/>
      <c r="K67" s="11"/>
      <c r="L67" s="11"/>
      <c r="M67" s="11"/>
      <c r="N67" s="11"/>
    </row>
    <row r="68" spans="1:14">
      <c r="A68" s="12"/>
      <c r="B68" s="11"/>
      <c r="C68" s="11"/>
      <c r="D68" s="11"/>
      <c r="E68" s="11"/>
      <c r="F68" s="11"/>
      <c r="G68" s="11"/>
      <c r="H68" s="11"/>
      <c r="I68" s="11"/>
      <c r="J68" s="11"/>
      <c r="K68" s="11"/>
      <c r="L68" s="11"/>
      <c r="M68" s="11"/>
      <c r="N68" s="11"/>
    </row>
    <row r="69" spans="1:14">
      <c r="A69" s="12"/>
      <c r="B69" s="132" t="s">
        <v>226</v>
      </c>
      <c r="C69" s="132"/>
      <c r="D69" s="132"/>
      <c r="E69" s="132"/>
      <c r="F69" s="132"/>
      <c r="G69" s="132"/>
      <c r="H69" s="132"/>
      <c r="I69" s="132"/>
      <c r="J69" s="132"/>
      <c r="K69" s="132"/>
      <c r="L69" s="132"/>
      <c r="M69" s="132"/>
      <c r="N69" s="132"/>
    </row>
    <row r="70" spans="1:14">
      <c r="A70" s="12"/>
      <c r="B70" s="29"/>
      <c r="C70" s="29"/>
      <c r="D70" s="29"/>
      <c r="E70" s="29"/>
      <c r="F70" s="29"/>
      <c r="G70" s="29"/>
      <c r="H70" s="29"/>
      <c r="I70" s="29"/>
    </row>
    <row r="71" spans="1:14">
      <c r="A71" s="12"/>
      <c r="B71" s="14"/>
      <c r="C71" s="14"/>
      <c r="D71" s="14"/>
      <c r="E71" s="14"/>
      <c r="F71" s="14"/>
      <c r="G71" s="14"/>
      <c r="H71" s="14"/>
      <c r="I71" s="14"/>
    </row>
    <row r="72" spans="1:14" ht="16.5" thickBot="1">
      <c r="A72" s="12"/>
      <c r="B72" s="106" t="s">
        <v>227</v>
      </c>
      <c r="C72" s="110" t="s">
        <v>228</v>
      </c>
      <c r="D72" s="110"/>
      <c r="E72" s="110"/>
      <c r="F72" s="15"/>
      <c r="G72" s="110" t="s">
        <v>229</v>
      </c>
      <c r="H72" s="110"/>
      <c r="I72" s="110"/>
    </row>
    <row r="73" spans="1:14">
      <c r="A73" s="12"/>
      <c r="B73" s="15"/>
      <c r="C73" s="38"/>
      <c r="D73" s="38"/>
      <c r="E73" s="38"/>
      <c r="F73" s="15"/>
      <c r="G73" s="38"/>
      <c r="H73" s="38"/>
      <c r="I73" s="38"/>
    </row>
    <row r="74" spans="1:14">
      <c r="A74" s="12"/>
      <c r="B74" s="91" t="s">
        <v>230</v>
      </c>
      <c r="C74" s="91" t="s">
        <v>190</v>
      </c>
      <c r="D74" s="75">
        <v>10609</v>
      </c>
      <c r="E74" s="92"/>
      <c r="F74" s="92"/>
      <c r="G74" s="91" t="s">
        <v>190</v>
      </c>
      <c r="H74" s="75">
        <v>10605</v>
      </c>
      <c r="I74" s="92"/>
    </row>
    <row r="75" spans="1:14">
      <c r="A75" s="12"/>
      <c r="B75" s="91"/>
      <c r="C75" s="91"/>
      <c r="D75" s="75"/>
      <c r="E75" s="92"/>
      <c r="F75" s="92"/>
      <c r="G75" s="91"/>
      <c r="H75" s="75"/>
      <c r="I75" s="92"/>
    </row>
    <row r="76" spans="1:14">
      <c r="A76" s="12"/>
      <c r="B76" s="60" t="s">
        <v>231</v>
      </c>
      <c r="C76" s="82">
        <v>11008</v>
      </c>
      <c r="D76" s="82"/>
      <c r="E76" s="64"/>
      <c r="F76" s="64"/>
      <c r="G76" s="82">
        <v>13079</v>
      </c>
      <c r="H76" s="82"/>
      <c r="I76" s="64"/>
    </row>
    <row r="77" spans="1:14">
      <c r="A77" s="12"/>
      <c r="B77" s="60"/>
      <c r="C77" s="82"/>
      <c r="D77" s="82"/>
      <c r="E77" s="64"/>
      <c r="F77" s="64"/>
      <c r="G77" s="82"/>
      <c r="H77" s="82"/>
      <c r="I77" s="64"/>
    </row>
    <row r="78" spans="1:14">
      <c r="A78" s="12"/>
      <c r="B78" s="91" t="s">
        <v>232</v>
      </c>
      <c r="C78" s="73" t="s">
        <v>196</v>
      </c>
      <c r="D78" s="73"/>
      <c r="E78" s="92"/>
      <c r="F78" s="92"/>
      <c r="G78" s="75">
        <v>1122</v>
      </c>
      <c r="H78" s="75"/>
      <c r="I78" s="92"/>
    </row>
    <row r="79" spans="1:14">
      <c r="A79" s="12"/>
      <c r="B79" s="91"/>
      <c r="C79" s="73"/>
      <c r="D79" s="73"/>
      <c r="E79" s="92"/>
      <c r="F79" s="92"/>
      <c r="G79" s="75"/>
      <c r="H79" s="75"/>
      <c r="I79" s="92"/>
    </row>
    <row r="80" spans="1:14">
      <c r="A80" s="12"/>
      <c r="B80" s="60" t="s">
        <v>233</v>
      </c>
      <c r="C80" s="55" t="s">
        <v>196</v>
      </c>
      <c r="D80" s="55"/>
      <c r="E80" s="64"/>
      <c r="F80" s="64"/>
      <c r="G80" s="82">
        <v>3275</v>
      </c>
      <c r="H80" s="82"/>
      <c r="I80" s="64"/>
    </row>
    <row r="81" spans="1:14">
      <c r="A81" s="12"/>
      <c r="B81" s="60"/>
      <c r="C81" s="55"/>
      <c r="D81" s="55"/>
      <c r="E81" s="64"/>
      <c r="F81" s="64"/>
      <c r="G81" s="82"/>
      <c r="H81" s="82"/>
      <c r="I81" s="64"/>
    </row>
    <row r="82" spans="1:14">
      <c r="A82" s="12"/>
      <c r="B82" s="91" t="s">
        <v>234</v>
      </c>
      <c r="C82" s="73" t="s">
        <v>196</v>
      </c>
      <c r="D82" s="73"/>
      <c r="E82" s="92"/>
      <c r="F82" s="92"/>
      <c r="G82" s="75">
        <v>1829</v>
      </c>
      <c r="H82" s="75"/>
      <c r="I82" s="92"/>
    </row>
    <row r="83" spans="1:14">
      <c r="A83" s="12"/>
      <c r="B83" s="91"/>
      <c r="C83" s="73"/>
      <c r="D83" s="73"/>
      <c r="E83" s="92"/>
      <c r="F83" s="92"/>
      <c r="G83" s="75"/>
      <c r="H83" s="75"/>
      <c r="I83" s="92"/>
    </row>
    <row r="84" spans="1:14">
      <c r="A84" s="12"/>
      <c r="B84" s="60" t="s">
        <v>235</v>
      </c>
      <c r="C84" s="82">
        <v>27795</v>
      </c>
      <c r="D84" s="82"/>
      <c r="E84" s="64"/>
      <c r="F84" s="64"/>
      <c r="G84" s="82">
        <v>26995</v>
      </c>
      <c r="H84" s="82"/>
      <c r="I84" s="64"/>
    </row>
    <row r="85" spans="1:14" ht="15.75" thickBot="1">
      <c r="A85" s="12"/>
      <c r="B85" s="60"/>
      <c r="C85" s="81"/>
      <c r="D85" s="81"/>
      <c r="E85" s="126"/>
      <c r="F85" s="64"/>
      <c r="G85" s="81"/>
      <c r="H85" s="81"/>
      <c r="I85" s="126"/>
    </row>
    <row r="86" spans="1:14">
      <c r="A86" s="12"/>
      <c r="B86" s="127"/>
      <c r="C86" s="48" t="s">
        <v>190</v>
      </c>
      <c r="D86" s="43">
        <v>49412</v>
      </c>
      <c r="E86" s="45"/>
      <c r="F86" s="92"/>
      <c r="G86" s="48" t="s">
        <v>190</v>
      </c>
      <c r="H86" s="43">
        <v>56905</v>
      </c>
      <c r="I86" s="45"/>
    </row>
    <row r="87" spans="1:14" ht="15.75" thickBot="1">
      <c r="A87" s="12"/>
      <c r="B87" s="127"/>
      <c r="C87" s="128"/>
      <c r="D87" s="129"/>
      <c r="E87" s="130"/>
      <c r="F87" s="92"/>
      <c r="G87" s="128"/>
      <c r="H87" s="129"/>
      <c r="I87" s="130"/>
    </row>
    <row r="88" spans="1:14" ht="15.75" thickTop="1">
      <c r="A88" s="12" t="s">
        <v>513</v>
      </c>
      <c r="B88" s="11" t="s">
        <v>5</v>
      </c>
      <c r="C88" s="11"/>
      <c r="D88" s="11"/>
      <c r="E88" s="11"/>
      <c r="F88" s="11"/>
      <c r="G88" s="11"/>
      <c r="H88" s="11"/>
      <c r="I88" s="11"/>
      <c r="J88" s="11"/>
      <c r="K88" s="11"/>
      <c r="L88" s="11"/>
      <c r="M88" s="11"/>
      <c r="N88" s="11"/>
    </row>
    <row r="89" spans="1:14">
      <c r="A89" s="12"/>
      <c r="B89" s="132" t="s">
        <v>236</v>
      </c>
      <c r="C89" s="132"/>
      <c r="D89" s="132"/>
      <c r="E89" s="132"/>
      <c r="F89" s="132"/>
      <c r="G89" s="132"/>
      <c r="H89" s="132"/>
      <c r="I89" s="132"/>
      <c r="J89" s="132"/>
      <c r="K89" s="132"/>
      <c r="L89" s="132"/>
      <c r="M89" s="132"/>
      <c r="N89" s="132"/>
    </row>
    <row r="90" spans="1:14">
      <c r="A90" s="12"/>
      <c r="B90" s="29"/>
      <c r="C90" s="29"/>
      <c r="D90" s="29"/>
      <c r="E90" s="29"/>
      <c r="F90" s="29"/>
      <c r="G90" s="29"/>
      <c r="H90" s="29"/>
      <c r="I90" s="29"/>
    </row>
    <row r="91" spans="1:14">
      <c r="A91" s="12"/>
      <c r="B91" s="14"/>
      <c r="C91" s="14"/>
      <c r="D91" s="14"/>
      <c r="E91" s="14"/>
      <c r="F91" s="14"/>
      <c r="G91" s="14"/>
      <c r="H91" s="14"/>
      <c r="I91" s="14"/>
    </row>
    <row r="92" spans="1:14" ht="16.5" thickBot="1">
      <c r="A92" s="12"/>
      <c r="B92" s="106" t="s">
        <v>227</v>
      </c>
      <c r="C92" s="110" t="s">
        <v>228</v>
      </c>
      <c r="D92" s="110"/>
      <c r="E92" s="110"/>
      <c r="F92" s="15"/>
      <c r="G92" s="110" t="s">
        <v>229</v>
      </c>
      <c r="H92" s="110"/>
      <c r="I92" s="110"/>
    </row>
    <row r="93" spans="1:14">
      <c r="A93" s="12"/>
      <c r="B93" s="15"/>
      <c r="C93" s="38"/>
      <c r="D93" s="38"/>
      <c r="E93" s="38"/>
      <c r="F93" s="15"/>
      <c r="G93" s="38"/>
      <c r="H93" s="38"/>
      <c r="I93" s="38"/>
    </row>
    <row r="94" spans="1:14">
      <c r="A94" s="12"/>
      <c r="B94" s="91" t="s">
        <v>237</v>
      </c>
      <c r="C94" s="91" t="s">
        <v>190</v>
      </c>
      <c r="D94" s="75">
        <v>82021</v>
      </c>
      <c r="E94" s="92"/>
      <c r="F94" s="92"/>
      <c r="G94" s="91" t="s">
        <v>190</v>
      </c>
      <c r="H94" s="75">
        <v>41100</v>
      </c>
      <c r="I94" s="92"/>
    </row>
    <row r="95" spans="1:14">
      <c r="A95" s="12"/>
      <c r="B95" s="91"/>
      <c r="C95" s="91"/>
      <c r="D95" s="75"/>
      <c r="E95" s="92"/>
      <c r="F95" s="92"/>
      <c r="G95" s="91"/>
      <c r="H95" s="75"/>
      <c r="I95" s="92"/>
    </row>
    <row r="96" spans="1:14">
      <c r="A96" s="12"/>
      <c r="B96" s="60" t="s">
        <v>238</v>
      </c>
      <c r="C96" s="82">
        <v>14109</v>
      </c>
      <c r="D96" s="82"/>
      <c r="E96" s="64"/>
      <c r="F96" s="64"/>
      <c r="G96" s="82">
        <v>20013</v>
      </c>
      <c r="H96" s="82"/>
      <c r="I96" s="64"/>
    </row>
    <row r="97" spans="1:14">
      <c r="A97" s="12"/>
      <c r="B97" s="60"/>
      <c r="C97" s="82"/>
      <c r="D97" s="82"/>
      <c r="E97" s="64"/>
      <c r="F97" s="64"/>
      <c r="G97" s="82"/>
      <c r="H97" s="82"/>
      <c r="I97" s="64"/>
    </row>
    <row r="98" spans="1:14">
      <c r="A98" s="12"/>
      <c r="B98" s="91" t="s">
        <v>239</v>
      </c>
      <c r="C98" s="75">
        <v>30526</v>
      </c>
      <c r="D98" s="75"/>
      <c r="E98" s="92"/>
      <c r="F98" s="92"/>
      <c r="G98" s="73" t="s">
        <v>196</v>
      </c>
      <c r="H98" s="73"/>
      <c r="I98" s="92"/>
    </row>
    <row r="99" spans="1:14">
      <c r="A99" s="12"/>
      <c r="B99" s="91"/>
      <c r="C99" s="75"/>
      <c r="D99" s="75"/>
      <c r="E99" s="92"/>
      <c r="F99" s="92"/>
      <c r="G99" s="73"/>
      <c r="H99" s="73"/>
      <c r="I99" s="92"/>
    </row>
    <row r="100" spans="1:14">
      <c r="A100" s="12"/>
      <c r="B100" s="60" t="s">
        <v>240</v>
      </c>
      <c r="C100" s="55">
        <v>709</v>
      </c>
      <c r="D100" s="55"/>
      <c r="E100" s="64"/>
      <c r="F100" s="64"/>
      <c r="G100" s="55" t="s">
        <v>196</v>
      </c>
      <c r="H100" s="55"/>
      <c r="I100" s="64"/>
    </row>
    <row r="101" spans="1:14">
      <c r="A101" s="12"/>
      <c r="B101" s="60"/>
      <c r="C101" s="55"/>
      <c r="D101" s="55"/>
      <c r="E101" s="64"/>
      <c r="F101" s="64"/>
      <c r="G101" s="55"/>
      <c r="H101" s="55"/>
      <c r="I101" s="64"/>
    </row>
    <row r="102" spans="1:14">
      <c r="A102" s="12"/>
      <c r="B102" s="91" t="s">
        <v>241</v>
      </c>
      <c r="C102" s="75">
        <v>5897</v>
      </c>
      <c r="D102" s="75"/>
      <c r="E102" s="92"/>
      <c r="F102" s="92"/>
      <c r="G102" s="73" t="s">
        <v>196</v>
      </c>
      <c r="H102" s="73"/>
      <c r="I102" s="92"/>
    </row>
    <row r="103" spans="1:14">
      <c r="A103" s="12"/>
      <c r="B103" s="91"/>
      <c r="C103" s="75"/>
      <c r="D103" s="75"/>
      <c r="E103" s="92"/>
      <c r="F103" s="92"/>
      <c r="G103" s="73"/>
      <c r="H103" s="73"/>
      <c r="I103" s="92"/>
    </row>
    <row r="104" spans="1:14">
      <c r="A104" s="12"/>
      <c r="B104" s="60" t="s">
        <v>103</v>
      </c>
      <c r="C104" s="82">
        <v>20883</v>
      </c>
      <c r="D104" s="82"/>
      <c r="E104" s="64"/>
      <c r="F104" s="64"/>
      <c r="G104" s="82">
        <v>22833</v>
      </c>
      <c r="H104" s="82"/>
      <c r="I104" s="64"/>
    </row>
    <row r="105" spans="1:14" ht="15.75" thickBot="1">
      <c r="A105" s="12"/>
      <c r="B105" s="60"/>
      <c r="C105" s="81"/>
      <c r="D105" s="81"/>
      <c r="E105" s="126"/>
      <c r="F105" s="64"/>
      <c r="G105" s="81"/>
      <c r="H105" s="81"/>
      <c r="I105" s="126"/>
    </row>
    <row r="106" spans="1:14">
      <c r="A106" s="12"/>
      <c r="B106" s="127"/>
      <c r="C106" s="48" t="s">
        <v>190</v>
      </c>
      <c r="D106" s="43">
        <v>154145</v>
      </c>
      <c r="E106" s="45"/>
      <c r="F106" s="92"/>
      <c r="G106" s="48" t="s">
        <v>190</v>
      </c>
      <c r="H106" s="43">
        <v>83946</v>
      </c>
      <c r="I106" s="45"/>
    </row>
    <row r="107" spans="1:14" ht="15.75" thickBot="1">
      <c r="A107" s="12"/>
      <c r="B107" s="127"/>
      <c r="C107" s="128"/>
      <c r="D107" s="129"/>
      <c r="E107" s="130"/>
      <c r="F107" s="92"/>
      <c r="G107" s="128"/>
      <c r="H107" s="129"/>
      <c r="I107" s="130"/>
    </row>
    <row r="108" spans="1:14" ht="15.75" thickTop="1">
      <c r="A108" s="12" t="s">
        <v>514</v>
      </c>
      <c r="B108" s="11" t="s">
        <v>5</v>
      </c>
      <c r="C108" s="11"/>
      <c r="D108" s="11"/>
      <c r="E108" s="11"/>
      <c r="F108" s="11"/>
      <c r="G108" s="11"/>
      <c r="H108" s="11"/>
      <c r="I108" s="11"/>
      <c r="J108" s="11"/>
      <c r="K108" s="11"/>
      <c r="L108" s="11"/>
      <c r="M108" s="11"/>
      <c r="N108" s="11"/>
    </row>
    <row r="109" spans="1:14" ht="63.75" customHeight="1">
      <c r="A109" s="12"/>
      <c r="B109" s="132" t="s">
        <v>242</v>
      </c>
      <c r="C109" s="132"/>
      <c r="D109" s="132"/>
      <c r="E109" s="132"/>
      <c r="F109" s="132"/>
      <c r="G109" s="132"/>
      <c r="H109" s="132"/>
      <c r="I109" s="132"/>
      <c r="J109" s="132"/>
      <c r="K109" s="132"/>
      <c r="L109" s="132"/>
      <c r="M109" s="132"/>
      <c r="N109" s="132"/>
    </row>
    <row r="110" spans="1:14">
      <c r="A110" s="12"/>
      <c r="B110" s="133"/>
      <c r="C110" s="133"/>
      <c r="D110" s="133"/>
      <c r="E110" s="133"/>
      <c r="F110" s="133"/>
      <c r="G110" s="133"/>
      <c r="H110" s="133"/>
      <c r="I110" s="133"/>
      <c r="J110" s="133"/>
      <c r="K110" s="133"/>
      <c r="L110" s="133"/>
      <c r="M110" s="133"/>
      <c r="N110" s="133"/>
    </row>
    <row r="111" spans="1:14" ht="15" customHeight="1">
      <c r="A111" s="12" t="s">
        <v>148</v>
      </c>
      <c r="B111" s="11" t="s">
        <v>5</v>
      </c>
      <c r="C111" s="11"/>
      <c r="D111" s="11"/>
      <c r="E111" s="11"/>
      <c r="F111" s="11"/>
      <c r="G111" s="11"/>
      <c r="H111" s="11"/>
      <c r="I111" s="11"/>
      <c r="J111" s="11"/>
      <c r="K111" s="11"/>
      <c r="L111" s="11"/>
      <c r="M111" s="11"/>
      <c r="N111" s="11"/>
    </row>
    <row r="112" spans="1:14" ht="38.25" customHeight="1">
      <c r="A112" s="12"/>
      <c r="B112" s="132" t="s">
        <v>243</v>
      </c>
      <c r="C112" s="132"/>
      <c r="D112" s="132"/>
      <c r="E112" s="132"/>
      <c r="F112" s="132"/>
      <c r="G112" s="132"/>
      <c r="H112" s="132"/>
      <c r="I112" s="132"/>
      <c r="J112" s="132"/>
      <c r="K112" s="132"/>
      <c r="L112" s="132"/>
      <c r="M112" s="132"/>
      <c r="N112" s="132"/>
    </row>
    <row r="113" spans="1:14">
      <c r="A113" s="12"/>
      <c r="B113" s="133"/>
      <c r="C113" s="133"/>
      <c r="D113" s="133"/>
      <c r="E113" s="133"/>
      <c r="F113" s="133"/>
      <c r="G113" s="133"/>
      <c r="H113" s="133"/>
      <c r="I113" s="133"/>
      <c r="J113" s="133"/>
      <c r="K113" s="133"/>
      <c r="L113" s="133"/>
      <c r="M113" s="133"/>
      <c r="N113" s="133"/>
    </row>
    <row r="114" spans="1:14" ht="127.5" customHeight="1">
      <c r="A114" s="12"/>
      <c r="B114" s="133" t="s">
        <v>244</v>
      </c>
      <c r="C114" s="133"/>
      <c r="D114" s="133"/>
      <c r="E114" s="133"/>
      <c r="F114" s="133"/>
      <c r="G114" s="133"/>
      <c r="H114" s="133"/>
      <c r="I114" s="133"/>
      <c r="J114" s="133"/>
      <c r="K114" s="133"/>
      <c r="L114" s="133"/>
      <c r="M114" s="133"/>
      <c r="N114" s="133"/>
    </row>
    <row r="115" spans="1:14">
      <c r="A115" s="12"/>
      <c r="B115" s="133"/>
      <c r="C115" s="133"/>
      <c r="D115" s="133"/>
      <c r="E115" s="133"/>
      <c r="F115" s="133"/>
      <c r="G115" s="133"/>
      <c r="H115" s="133"/>
      <c r="I115" s="133"/>
      <c r="J115" s="133"/>
      <c r="K115" s="133"/>
      <c r="L115" s="133"/>
      <c r="M115" s="133"/>
      <c r="N115" s="133"/>
    </row>
    <row r="116" spans="1:14" ht="51" customHeight="1">
      <c r="A116" s="12"/>
      <c r="B116" s="133" t="s">
        <v>245</v>
      </c>
      <c r="C116" s="133"/>
      <c r="D116" s="133"/>
      <c r="E116" s="133"/>
      <c r="F116" s="133"/>
      <c r="G116" s="133"/>
      <c r="H116" s="133"/>
      <c r="I116" s="133"/>
      <c r="J116" s="133"/>
      <c r="K116" s="133"/>
      <c r="L116" s="133"/>
      <c r="M116" s="133"/>
      <c r="N116" s="133"/>
    </row>
    <row r="117" spans="1:14">
      <c r="A117" s="12"/>
      <c r="B117" s="133"/>
      <c r="C117" s="133"/>
      <c r="D117" s="133"/>
      <c r="E117" s="133"/>
      <c r="F117" s="133"/>
      <c r="G117" s="133"/>
      <c r="H117" s="133"/>
      <c r="I117" s="133"/>
      <c r="J117" s="133"/>
      <c r="K117" s="133"/>
      <c r="L117" s="133"/>
      <c r="M117" s="133"/>
      <c r="N117" s="133"/>
    </row>
    <row r="118" spans="1:14">
      <c r="A118" s="12"/>
      <c r="B118" s="133" t="s">
        <v>246</v>
      </c>
      <c r="C118" s="133"/>
      <c r="D118" s="133"/>
      <c r="E118" s="133"/>
      <c r="F118" s="133"/>
      <c r="G118" s="133"/>
      <c r="H118" s="133"/>
      <c r="I118" s="133"/>
      <c r="J118" s="133"/>
      <c r="K118" s="133"/>
      <c r="L118" s="133"/>
      <c r="M118" s="133"/>
      <c r="N118" s="133"/>
    </row>
    <row r="119" spans="1:14" ht="15" customHeight="1">
      <c r="A119" s="12" t="s">
        <v>515</v>
      </c>
      <c r="B119" s="11" t="s">
        <v>5</v>
      </c>
      <c r="C119" s="11"/>
      <c r="D119" s="11"/>
      <c r="E119" s="11"/>
      <c r="F119" s="11"/>
      <c r="G119" s="11"/>
      <c r="H119" s="11"/>
      <c r="I119" s="11"/>
      <c r="J119" s="11"/>
      <c r="K119" s="11"/>
      <c r="L119" s="11"/>
      <c r="M119" s="11"/>
      <c r="N119" s="11"/>
    </row>
    <row r="120" spans="1:14" ht="38.25" customHeight="1">
      <c r="A120" s="12"/>
      <c r="B120" s="132" t="s">
        <v>247</v>
      </c>
      <c r="C120" s="132"/>
      <c r="D120" s="132"/>
      <c r="E120" s="132"/>
      <c r="F120" s="132"/>
      <c r="G120" s="132"/>
      <c r="H120" s="132"/>
      <c r="I120" s="132"/>
      <c r="J120" s="132"/>
      <c r="K120" s="132"/>
      <c r="L120" s="132"/>
      <c r="M120" s="132"/>
      <c r="N120" s="132"/>
    </row>
    <row r="121" spans="1:14">
      <c r="A121" s="12"/>
      <c r="B121" s="11"/>
      <c r="C121" s="11"/>
      <c r="D121" s="11"/>
      <c r="E121" s="11"/>
      <c r="F121" s="11"/>
      <c r="G121" s="11"/>
      <c r="H121" s="11"/>
      <c r="I121" s="11"/>
      <c r="J121" s="11"/>
      <c r="K121" s="11"/>
      <c r="L121" s="11"/>
      <c r="M121" s="11"/>
      <c r="N121" s="11"/>
    </row>
    <row r="122" spans="1:14" ht="38.25" customHeight="1">
      <c r="A122" s="12"/>
      <c r="B122" s="133" t="s">
        <v>516</v>
      </c>
      <c r="C122" s="133"/>
      <c r="D122" s="133"/>
      <c r="E122" s="133"/>
      <c r="F122" s="133"/>
      <c r="G122" s="133"/>
      <c r="H122" s="133"/>
      <c r="I122" s="133"/>
      <c r="J122" s="133"/>
      <c r="K122" s="133"/>
      <c r="L122" s="133"/>
      <c r="M122" s="133"/>
      <c r="N122" s="133"/>
    </row>
  </sheetData>
  <mergeCells count="317">
    <mergeCell ref="B116:N116"/>
    <mergeCell ref="B117:N117"/>
    <mergeCell ref="B118:N118"/>
    <mergeCell ref="A119:A122"/>
    <mergeCell ref="B119:N119"/>
    <mergeCell ref="B120:N120"/>
    <mergeCell ref="B121:N121"/>
    <mergeCell ref="B122:N122"/>
    <mergeCell ref="A108:A110"/>
    <mergeCell ref="B108:N108"/>
    <mergeCell ref="B109:N109"/>
    <mergeCell ref="B110:N110"/>
    <mergeCell ref="A111:A118"/>
    <mergeCell ref="B111:N111"/>
    <mergeCell ref="B112:N112"/>
    <mergeCell ref="B113:N113"/>
    <mergeCell ref="B114:N114"/>
    <mergeCell ref="B115:N115"/>
    <mergeCell ref="A67:A87"/>
    <mergeCell ref="B67:N67"/>
    <mergeCell ref="B68:N68"/>
    <mergeCell ref="B69:N69"/>
    <mergeCell ref="A88:A107"/>
    <mergeCell ref="B88:N88"/>
    <mergeCell ref="B89:N89"/>
    <mergeCell ref="A26:A48"/>
    <mergeCell ref="B26:N26"/>
    <mergeCell ref="B27:N27"/>
    <mergeCell ref="A49:A66"/>
    <mergeCell ref="B49:N49"/>
    <mergeCell ref="B50:N50"/>
    <mergeCell ref="A18:A19"/>
    <mergeCell ref="B18:N18"/>
    <mergeCell ref="B19:N19"/>
    <mergeCell ref="A20:A25"/>
    <mergeCell ref="B20:N20"/>
    <mergeCell ref="B21:N21"/>
    <mergeCell ref="B22:N22"/>
    <mergeCell ref="B23:N23"/>
    <mergeCell ref="B24:N24"/>
    <mergeCell ref="B25:N25"/>
    <mergeCell ref="A14:A15"/>
    <mergeCell ref="B14:N14"/>
    <mergeCell ref="B15:N15"/>
    <mergeCell ref="A16:A17"/>
    <mergeCell ref="B16:N16"/>
    <mergeCell ref="B17:N17"/>
    <mergeCell ref="B7:N7"/>
    <mergeCell ref="A8:A9"/>
    <mergeCell ref="B8:N8"/>
    <mergeCell ref="B9:N9"/>
    <mergeCell ref="A10:A13"/>
    <mergeCell ref="B10:N10"/>
    <mergeCell ref="B11:N11"/>
    <mergeCell ref="B12:N12"/>
    <mergeCell ref="B13:N13"/>
    <mergeCell ref="H106:H107"/>
    <mergeCell ref="I106:I107"/>
    <mergeCell ref="A1:A2"/>
    <mergeCell ref="B1:N1"/>
    <mergeCell ref="B2:N2"/>
    <mergeCell ref="B3:N3"/>
    <mergeCell ref="A4:A7"/>
    <mergeCell ref="B4:N4"/>
    <mergeCell ref="B5:N5"/>
    <mergeCell ref="B6:N6"/>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6:H87"/>
    <mergeCell ref="I86:I87"/>
    <mergeCell ref="B90:I90"/>
    <mergeCell ref="C92:E92"/>
    <mergeCell ref="G92:I92"/>
    <mergeCell ref="C93:E93"/>
    <mergeCell ref="G93:I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B70:I70"/>
    <mergeCell ref="C72:E72"/>
    <mergeCell ref="G72:I72"/>
    <mergeCell ref="C73:E73"/>
    <mergeCell ref="G73:I73"/>
    <mergeCell ref="B74:B75"/>
    <mergeCell ref="C74:C75"/>
    <mergeCell ref="D74:D75"/>
    <mergeCell ref="E74:E75"/>
    <mergeCell ref="F74:F75"/>
    <mergeCell ref="H63:H64"/>
    <mergeCell ref="I63:I64"/>
    <mergeCell ref="B65:B66"/>
    <mergeCell ref="C65:C66"/>
    <mergeCell ref="D65:D66"/>
    <mergeCell ref="E65:E66"/>
    <mergeCell ref="F65:F66"/>
    <mergeCell ref="G65:G66"/>
    <mergeCell ref="H65:H66"/>
    <mergeCell ref="I65:I66"/>
    <mergeCell ref="C61:D61"/>
    <mergeCell ref="F61:G61"/>
    <mergeCell ref="C62:D62"/>
    <mergeCell ref="F62:G62"/>
    <mergeCell ref="B63:B64"/>
    <mergeCell ref="C63:D64"/>
    <mergeCell ref="E63:E64"/>
    <mergeCell ref="F63:G64"/>
    <mergeCell ref="I57:I58"/>
    <mergeCell ref="B59:B60"/>
    <mergeCell ref="C59:D60"/>
    <mergeCell ref="E59:E60"/>
    <mergeCell ref="F59:G60"/>
    <mergeCell ref="H59:H60"/>
    <mergeCell ref="I59:I60"/>
    <mergeCell ref="C56:E56"/>
    <mergeCell ref="F56:H56"/>
    <mergeCell ref="B57:B58"/>
    <mergeCell ref="C57:C58"/>
    <mergeCell ref="D57:D58"/>
    <mergeCell ref="E57:E58"/>
    <mergeCell ref="F57:F58"/>
    <mergeCell ref="G57:G58"/>
    <mergeCell ref="H57:H58"/>
    <mergeCell ref="B54:B55"/>
    <mergeCell ref="C54:E54"/>
    <mergeCell ref="C55:E55"/>
    <mergeCell ref="F54:H54"/>
    <mergeCell ref="F55:H55"/>
    <mergeCell ref="I54:I55"/>
    <mergeCell ref="K47:K48"/>
    <mergeCell ref="L47:L48"/>
    <mergeCell ref="M47:M48"/>
    <mergeCell ref="N47:N48"/>
    <mergeCell ref="B51:I51"/>
    <mergeCell ref="C53:H53"/>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H32:H33"/>
    <mergeCell ref="I32:I33"/>
    <mergeCell ref="J32:J33"/>
    <mergeCell ref="K32:K33"/>
    <mergeCell ref="L32:L33"/>
    <mergeCell ref="M32:M33"/>
    <mergeCell ref="B32:B33"/>
    <mergeCell ref="C32:C33"/>
    <mergeCell ref="D32:D33"/>
    <mergeCell ref="E32:E33"/>
    <mergeCell ref="F32:F33"/>
    <mergeCell ref="G32:G33"/>
    <mergeCell ref="B28:N28"/>
    <mergeCell ref="C30:E30"/>
    <mergeCell ref="F30:H30"/>
    <mergeCell ref="I30:K30"/>
    <mergeCell ref="L30:N30"/>
    <mergeCell ref="C31:E31"/>
    <mergeCell ref="F31:H31"/>
    <mergeCell ref="I31:K31"/>
    <mergeCell ref="L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8" customWidth="1"/>
    <col min="4" max="4" width="32.28515625" customWidth="1"/>
    <col min="5" max="5" width="5.85546875" customWidth="1"/>
    <col min="6" max="6" width="5.140625" customWidth="1"/>
    <col min="7" max="7" width="20.85546875" customWidth="1"/>
    <col min="8" max="8" width="16.85546875" customWidth="1"/>
    <col min="9" max="9" width="36.5703125" bestFit="1" customWidth="1"/>
    <col min="10" max="10" width="15.5703125" customWidth="1"/>
    <col min="11" max="11" width="3.28515625" customWidth="1"/>
    <col min="12" max="12" width="4.42578125" customWidth="1"/>
    <col min="13" max="13" width="15.5703125" customWidth="1"/>
    <col min="14" max="14" width="3.28515625" customWidth="1"/>
  </cols>
  <sheetData>
    <row r="1" spans="1:14" ht="15" customHeight="1">
      <c r="A1" s="7" t="s">
        <v>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11" t="s">
        <v>5</v>
      </c>
      <c r="C3" s="11"/>
      <c r="D3" s="11"/>
      <c r="E3" s="11"/>
      <c r="F3" s="11"/>
      <c r="G3" s="11"/>
      <c r="H3" s="11"/>
      <c r="I3" s="11"/>
      <c r="J3" s="11"/>
      <c r="K3" s="11"/>
      <c r="L3" s="11"/>
      <c r="M3" s="11"/>
      <c r="N3" s="11"/>
    </row>
    <row r="4" spans="1:14" ht="15" customHeight="1">
      <c r="A4" s="12" t="s">
        <v>518</v>
      </c>
      <c r="B4" s="11" t="s">
        <v>5</v>
      </c>
      <c r="C4" s="11"/>
      <c r="D4" s="11"/>
      <c r="E4" s="11"/>
      <c r="F4" s="11"/>
      <c r="G4" s="11"/>
      <c r="H4" s="11"/>
      <c r="I4" s="11"/>
      <c r="J4" s="11"/>
      <c r="K4" s="11"/>
      <c r="L4" s="11"/>
      <c r="M4" s="11"/>
      <c r="N4" s="11"/>
    </row>
    <row r="5" spans="1:14">
      <c r="A5" s="12"/>
      <c r="B5" s="133" t="s">
        <v>519</v>
      </c>
      <c r="C5" s="133"/>
      <c r="D5" s="133"/>
      <c r="E5" s="133"/>
      <c r="F5" s="133"/>
      <c r="G5" s="133"/>
      <c r="H5" s="133"/>
      <c r="I5" s="133"/>
      <c r="J5" s="133"/>
      <c r="K5" s="133"/>
      <c r="L5" s="133"/>
      <c r="M5" s="133"/>
      <c r="N5" s="133"/>
    </row>
    <row r="6" spans="1:14">
      <c r="A6" s="12"/>
      <c r="B6" s="29"/>
      <c r="C6" s="29"/>
      <c r="D6" s="29"/>
      <c r="E6" s="29"/>
      <c r="F6" s="29"/>
      <c r="G6" s="29"/>
      <c r="H6" s="29"/>
      <c r="I6" s="29"/>
      <c r="J6" s="29"/>
      <c r="K6" s="29"/>
      <c r="L6" s="29"/>
      <c r="M6" s="29"/>
      <c r="N6" s="29"/>
    </row>
    <row r="7" spans="1:14" ht="15.75" thickBot="1">
      <c r="A7" s="12"/>
      <c r="B7" s="14"/>
      <c r="C7" s="14"/>
      <c r="D7" s="14"/>
      <c r="E7" s="14"/>
      <c r="F7" s="14"/>
      <c r="G7" s="14"/>
      <c r="H7" s="14"/>
      <c r="I7" s="14"/>
      <c r="J7" s="14"/>
      <c r="K7" s="14"/>
      <c r="L7" s="14"/>
      <c r="M7" s="14"/>
      <c r="N7" s="14"/>
    </row>
    <row r="8" spans="1:14" ht="25.5" customHeight="1" thickBot="1">
      <c r="A8" s="12"/>
      <c r="B8" s="18"/>
      <c r="C8" s="31" t="s">
        <v>184</v>
      </c>
      <c r="D8" s="32"/>
      <c r="E8" s="33"/>
      <c r="F8" s="31" t="s">
        <v>185</v>
      </c>
      <c r="G8" s="32"/>
      <c r="H8" s="33"/>
      <c r="I8" s="31" t="s">
        <v>186</v>
      </c>
      <c r="J8" s="32"/>
      <c r="K8" s="33"/>
      <c r="L8" s="31" t="s">
        <v>187</v>
      </c>
      <c r="M8" s="32"/>
      <c r="N8" s="33"/>
    </row>
    <row r="9" spans="1:14" ht="15.75" thickBot="1">
      <c r="A9" s="12"/>
      <c r="B9" s="19" t="s">
        <v>188</v>
      </c>
      <c r="C9" s="35"/>
      <c r="D9" s="36"/>
      <c r="E9" s="37"/>
      <c r="F9" s="35"/>
      <c r="G9" s="36"/>
      <c r="H9" s="37"/>
      <c r="I9" s="35"/>
      <c r="J9" s="36"/>
      <c r="K9" s="37"/>
      <c r="L9" s="35"/>
      <c r="M9" s="36"/>
      <c r="N9" s="37"/>
    </row>
    <row r="10" spans="1:14">
      <c r="A10" s="12"/>
      <c r="B10" s="39" t="s">
        <v>189</v>
      </c>
      <c r="C10" s="41" t="s">
        <v>190</v>
      </c>
      <c r="D10" s="43">
        <v>2937</v>
      </c>
      <c r="E10" s="46"/>
      <c r="F10" s="41" t="s">
        <v>190</v>
      </c>
      <c r="G10" s="43">
        <v>8301</v>
      </c>
      <c r="H10" s="46"/>
      <c r="I10" s="41" t="s">
        <v>190</v>
      </c>
      <c r="J10" s="49" t="s">
        <v>191</v>
      </c>
      <c r="K10" s="51" t="s">
        <v>192</v>
      </c>
      <c r="L10" s="41" t="s">
        <v>190</v>
      </c>
      <c r="M10" s="49" t="s">
        <v>193</v>
      </c>
      <c r="N10" s="51" t="s">
        <v>192</v>
      </c>
    </row>
    <row r="11" spans="1:14" ht="15.75" thickBot="1">
      <c r="A11" s="12"/>
      <c r="B11" s="40"/>
      <c r="C11" s="42"/>
      <c r="D11" s="44"/>
      <c r="E11" s="47"/>
      <c r="F11" s="42"/>
      <c r="G11" s="44"/>
      <c r="H11" s="47"/>
      <c r="I11" s="42"/>
      <c r="J11" s="50"/>
      <c r="K11" s="52"/>
      <c r="L11" s="42"/>
      <c r="M11" s="50"/>
      <c r="N11" s="52"/>
    </row>
    <row r="12" spans="1:14">
      <c r="A12" s="12"/>
      <c r="B12" s="53" t="s">
        <v>194</v>
      </c>
      <c r="C12" s="56" t="s">
        <v>195</v>
      </c>
      <c r="D12" s="57"/>
      <c r="E12" s="61" t="s">
        <v>192</v>
      </c>
      <c r="F12" s="56">
        <v>771</v>
      </c>
      <c r="G12" s="57"/>
      <c r="H12" s="65"/>
      <c r="I12" s="56" t="s">
        <v>196</v>
      </c>
      <c r="J12" s="57"/>
      <c r="K12" s="65"/>
      <c r="L12" s="56" t="s">
        <v>197</v>
      </c>
      <c r="M12" s="57"/>
      <c r="N12" s="61" t="s">
        <v>192</v>
      </c>
    </row>
    <row r="13" spans="1:14" ht="15.75" thickBot="1">
      <c r="A13" s="12"/>
      <c r="B13" s="54"/>
      <c r="C13" s="58"/>
      <c r="D13" s="59"/>
      <c r="E13" s="62"/>
      <c r="F13" s="58"/>
      <c r="G13" s="59"/>
      <c r="H13" s="66"/>
      <c r="I13" s="58"/>
      <c r="J13" s="59"/>
      <c r="K13" s="66"/>
      <c r="L13" s="58"/>
      <c r="M13" s="59"/>
      <c r="N13" s="62"/>
    </row>
    <row r="14" spans="1:14">
      <c r="A14" s="12"/>
      <c r="B14" s="67" t="s">
        <v>198</v>
      </c>
      <c r="C14" s="69">
        <v>6202</v>
      </c>
      <c r="D14" s="43"/>
      <c r="E14" s="46"/>
      <c r="F14" s="71">
        <v>9</v>
      </c>
      <c r="G14" s="49"/>
      <c r="H14" s="46"/>
      <c r="I14" s="71" t="s">
        <v>196</v>
      </c>
      <c r="J14" s="49"/>
      <c r="K14" s="46"/>
      <c r="L14" s="69">
        <v>6211</v>
      </c>
      <c r="M14" s="43"/>
      <c r="N14" s="46"/>
    </row>
    <row r="15" spans="1:14" ht="15.75" thickBot="1">
      <c r="A15" s="12"/>
      <c r="B15" s="68"/>
      <c r="C15" s="70"/>
      <c r="D15" s="44"/>
      <c r="E15" s="47"/>
      <c r="F15" s="72"/>
      <c r="G15" s="50"/>
      <c r="H15" s="47"/>
      <c r="I15" s="72"/>
      <c r="J15" s="50"/>
      <c r="K15" s="47"/>
      <c r="L15" s="70"/>
      <c r="M15" s="44"/>
      <c r="N15" s="47"/>
    </row>
    <row r="16" spans="1:14">
      <c r="A16" s="12"/>
      <c r="B16" s="76" t="s">
        <v>199</v>
      </c>
      <c r="C16" s="78" t="s">
        <v>190</v>
      </c>
      <c r="D16" s="80">
        <v>3574</v>
      </c>
      <c r="E16" s="65"/>
      <c r="F16" s="78" t="s">
        <v>190</v>
      </c>
      <c r="G16" s="80">
        <v>9081</v>
      </c>
      <c r="H16" s="65"/>
      <c r="I16" s="78" t="s">
        <v>190</v>
      </c>
      <c r="J16" s="57" t="s">
        <v>191</v>
      </c>
      <c r="K16" s="61" t="s">
        <v>192</v>
      </c>
      <c r="L16" s="78" t="s">
        <v>190</v>
      </c>
      <c r="M16" s="57" t="s">
        <v>200</v>
      </c>
      <c r="N16" s="61" t="s">
        <v>192</v>
      </c>
    </row>
    <row r="17" spans="1:14" ht="15.75" thickBot="1">
      <c r="A17" s="12"/>
      <c r="B17" s="77"/>
      <c r="C17" s="79"/>
      <c r="D17" s="81"/>
      <c r="E17" s="66"/>
      <c r="F17" s="79"/>
      <c r="G17" s="81"/>
      <c r="H17" s="66"/>
      <c r="I17" s="79"/>
      <c r="J17" s="59"/>
      <c r="K17" s="62"/>
      <c r="L17" s="79"/>
      <c r="M17" s="59"/>
      <c r="N17" s="62"/>
    </row>
    <row r="18" spans="1:14" ht="15.75" thickBot="1">
      <c r="A18" s="12"/>
      <c r="B18" s="28" t="s">
        <v>201</v>
      </c>
      <c r="C18" s="84"/>
      <c r="D18" s="85"/>
      <c r="E18" s="86"/>
      <c r="F18" s="84"/>
      <c r="G18" s="85"/>
      <c r="H18" s="86"/>
      <c r="I18" s="84"/>
      <c r="J18" s="85"/>
      <c r="K18" s="86"/>
      <c r="L18" s="84"/>
      <c r="M18" s="85"/>
      <c r="N18" s="86"/>
    </row>
    <row r="19" spans="1:14">
      <c r="A19" s="12"/>
      <c r="B19" s="88" t="s">
        <v>202</v>
      </c>
      <c r="C19" s="78" t="s">
        <v>190</v>
      </c>
      <c r="D19" s="80">
        <v>30722</v>
      </c>
      <c r="E19" s="65"/>
      <c r="F19" s="78" t="s">
        <v>190</v>
      </c>
      <c r="G19" s="80">
        <v>6337</v>
      </c>
      <c r="H19" s="65"/>
      <c r="I19" s="78" t="s">
        <v>190</v>
      </c>
      <c r="J19" s="57" t="s">
        <v>191</v>
      </c>
      <c r="K19" s="61" t="s">
        <v>192</v>
      </c>
      <c r="L19" s="78" t="s">
        <v>190</v>
      </c>
      <c r="M19" s="57" t="s">
        <v>203</v>
      </c>
      <c r="N19" s="61" t="s">
        <v>192</v>
      </c>
    </row>
    <row r="20" spans="1:14" ht="15.75" thickBot="1">
      <c r="A20" s="12"/>
      <c r="B20" s="89"/>
      <c r="C20" s="79"/>
      <c r="D20" s="81"/>
      <c r="E20" s="66"/>
      <c r="F20" s="79"/>
      <c r="G20" s="81"/>
      <c r="H20" s="66"/>
      <c r="I20" s="79"/>
      <c r="J20" s="59"/>
      <c r="K20" s="62"/>
      <c r="L20" s="79"/>
      <c r="M20" s="59"/>
      <c r="N20" s="62"/>
    </row>
    <row r="21" spans="1:14">
      <c r="A21" s="12"/>
      <c r="B21" s="67" t="s">
        <v>194</v>
      </c>
      <c r="C21" s="41" t="s">
        <v>190</v>
      </c>
      <c r="D21" s="49" t="s">
        <v>204</v>
      </c>
      <c r="E21" s="51" t="s">
        <v>192</v>
      </c>
      <c r="F21" s="41" t="s">
        <v>190</v>
      </c>
      <c r="G21" s="43">
        <v>2735</v>
      </c>
      <c r="H21" s="46"/>
      <c r="I21" s="41" t="s">
        <v>190</v>
      </c>
      <c r="J21" s="49" t="s">
        <v>196</v>
      </c>
      <c r="K21" s="46"/>
      <c r="L21" s="41" t="s">
        <v>190</v>
      </c>
      <c r="M21" s="49" t="s">
        <v>205</v>
      </c>
      <c r="N21" s="51" t="s">
        <v>192</v>
      </c>
    </row>
    <row r="22" spans="1:14" ht="15.75" thickBot="1">
      <c r="A22" s="12"/>
      <c r="B22" s="68"/>
      <c r="C22" s="42"/>
      <c r="D22" s="50"/>
      <c r="E22" s="52"/>
      <c r="F22" s="42"/>
      <c r="G22" s="44"/>
      <c r="H22" s="47"/>
      <c r="I22" s="42"/>
      <c r="J22" s="50"/>
      <c r="K22" s="47"/>
      <c r="L22" s="42"/>
      <c r="M22" s="50"/>
      <c r="N22" s="52"/>
    </row>
    <row r="23" spans="1:14">
      <c r="A23" s="12"/>
      <c r="B23" s="53" t="s">
        <v>198</v>
      </c>
      <c r="C23" s="78" t="s">
        <v>190</v>
      </c>
      <c r="D23" s="80">
        <v>15787</v>
      </c>
      <c r="E23" s="65"/>
      <c r="F23" s="78" t="s">
        <v>190</v>
      </c>
      <c r="G23" s="57">
        <v>9</v>
      </c>
      <c r="H23" s="65"/>
      <c r="I23" s="78" t="s">
        <v>190</v>
      </c>
      <c r="J23" s="57" t="s">
        <v>196</v>
      </c>
      <c r="K23" s="65"/>
      <c r="L23" s="78" t="s">
        <v>190</v>
      </c>
      <c r="M23" s="80">
        <v>15796</v>
      </c>
      <c r="N23" s="65"/>
    </row>
    <row r="24" spans="1:14" ht="15.75" thickBot="1">
      <c r="A24" s="12"/>
      <c r="B24" s="54"/>
      <c r="C24" s="79"/>
      <c r="D24" s="81"/>
      <c r="E24" s="66"/>
      <c r="F24" s="79"/>
      <c r="G24" s="59"/>
      <c r="H24" s="66"/>
      <c r="I24" s="79"/>
      <c r="J24" s="59"/>
      <c r="K24" s="66"/>
      <c r="L24" s="79"/>
      <c r="M24" s="81"/>
      <c r="N24" s="66"/>
    </row>
    <row r="25" spans="1:14">
      <c r="A25" s="12"/>
      <c r="B25" s="96" t="s">
        <v>199</v>
      </c>
      <c r="C25" s="41" t="s">
        <v>190</v>
      </c>
      <c r="D25" s="43">
        <v>3574</v>
      </c>
      <c r="E25" s="46"/>
      <c r="F25" s="41" t="s">
        <v>190</v>
      </c>
      <c r="G25" s="43">
        <v>9081</v>
      </c>
      <c r="H25" s="46"/>
      <c r="I25" s="41" t="s">
        <v>190</v>
      </c>
      <c r="J25" s="49" t="s">
        <v>191</v>
      </c>
      <c r="K25" s="51" t="s">
        <v>192</v>
      </c>
      <c r="L25" s="41" t="s">
        <v>190</v>
      </c>
      <c r="M25" s="49" t="s">
        <v>200</v>
      </c>
      <c r="N25" s="51" t="s">
        <v>192</v>
      </c>
    </row>
    <row r="26" spans="1:14" ht="15.75" thickBot="1">
      <c r="A26" s="12"/>
      <c r="B26" s="97"/>
      <c r="C26" s="42"/>
      <c r="D26" s="44"/>
      <c r="E26" s="47"/>
      <c r="F26" s="42"/>
      <c r="G26" s="44"/>
      <c r="H26" s="47"/>
      <c r="I26" s="42"/>
      <c r="J26" s="50"/>
      <c r="K26" s="52"/>
      <c r="L26" s="42"/>
      <c r="M26" s="50"/>
      <c r="N26" s="52"/>
    </row>
    <row r="27" spans="1:14" ht="15" customHeight="1">
      <c r="A27" s="12" t="s">
        <v>520</v>
      </c>
      <c r="B27" s="134" t="s">
        <v>5</v>
      </c>
      <c r="C27" s="134"/>
      <c r="D27" s="134"/>
      <c r="E27" s="134"/>
      <c r="F27" s="134"/>
      <c r="G27" s="134"/>
      <c r="H27" s="134"/>
      <c r="I27" s="134"/>
      <c r="J27" s="134"/>
      <c r="K27" s="134"/>
      <c r="L27" s="134"/>
      <c r="M27" s="134"/>
      <c r="N27" s="134"/>
    </row>
    <row r="28" spans="1:14">
      <c r="A28" s="12"/>
      <c r="B28" s="133" t="s">
        <v>521</v>
      </c>
      <c r="C28" s="133"/>
      <c r="D28" s="133"/>
      <c r="E28" s="133"/>
      <c r="F28" s="133"/>
      <c r="G28" s="133"/>
      <c r="H28" s="133"/>
      <c r="I28" s="133"/>
      <c r="J28" s="133"/>
      <c r="K28" s="133"/>
      <c r="L28" s="133"/>
      <c r="M28" s="133"/>
      <c r="N28" s="133"/>
    </row>
    <row r="29" spans="1:14">
      <c r="A29" s="12"/>
      <c r="B29" s="29"/>
      <c r="C29" s="29"/>
      <c r="D29" s="29"/>
      <c r="E29" s="29"/>
      <c r="F29" s="29"/>
      <c r="G29" s="29"/>
      <c r="H29" s="29"/>
      <c r="I29" s="29"/>
    </row>
    <row r="30" spans="1:14" ht="15.75" thickBot="1">
      <c r="A30" s="12"/>
      <c r="B30" s="14"/>
      <c r="C30" s="14"/>
      <c r="D30" s="14"/>
      <c r="E30" s="14"/>
      <c r="F30" s="14"/>
      <c r="G30" s="14"/>
      <c r="H30" s="14"/>
      <c r="I30" s="14"/>
    </row>
    <row r="31" spans="1:14" ht="27" thickBot="1">
      <c r="A31" s="12"/>
      <c r="B31" s="98" t="s">
        <v>207</v>
      </c>
      <c r="C31" s="31" t="s">
        <v>208</v>
      </c>
      <c r="D31" s="32"/>
      <c r="E31" s="32"/>
      <c r="F31" s="32"/>
      <c r="G31" s="32"/>
      <c r="H31" s="33"/>
      <c r="I31" s="99" t="s">
        <v>209</v>
      </c>
    </row>
    <row r="32" spans="1:14">
      <c r="A32" s="12"/>
      <c r="B32" s="107"/>
      <c r="C32" s="34" t="s">
        <v>210</v>
      </c>
      <c r="D32" s="30"/>
      <c r="E32" s="109"/>
      <c r="F32" s="34" t="s">
        <v>212</v>
      </c>
      <c r="G32" s="30"/>
      <c r="H32" s="109"/>
      <c r="I32" s="107"/>
    </row>
    <row r="33" spans="1:14" ht="15.75" thickBot="1">
      <c r="A33" s="12"/>
      <c r="B33" s="108"/>
      <c r="C33" s="111" t="s">
        <v>211</v>
      </c>
      <c r="D33" s="110"/>
      <c r="E33" s="112"/>
      <c r="F33" s="111" t="s">
        <v>211</v>
      </c>
      <c r="G33" s="110"/>
      <c r="H33" s="112"/>
      <c r="I33" s="108"/>
    </row>
    <row r="34" spans="1:14" ht="26.25">
      <c r="A34" s="12"/>
      <c r="B34" s="24" t="s">
        <v>213</v>
      </c>
      <c r="C34" s="113"/>
      <c r="D34" s="38"/>
      <c r="E34" s="65"/>
      <c r="F34" s="113"/>
      <c r="G34" s="38"/>
      <c r="H34" s="65"/>
      <c r="I34" s="100"/>
    </row>
    <row r="35" spans="1:14">
      <c r="A35" s="12"/>
      <c r="B35" s="95" t="s">
        <v>214</v>
      </c>
      <c r="C35" s="114"/>
      <c r="D35" s="73" t="s">
        <v>215</v>
      </c>
      <c r="E35" s="93" t="s">
        <v>192</v>
      </c>
      <c r="F35" s="114"/>
      <c r="G35" s="73" t="s">
        <v>216</v>
      </c>
      <c r="H35" s="93" t="s">
        <v>192</v>
      </c>
      <c r="I35" s="115" t="s">
        <v>31</v>
      </c>
    </row>
    <row r="36" spans="1:14">
      <c r="A36" s="12"/>
      <c r="B36" s="95"/>
      <c r="C36" s="114"/>
      <c r="D36" s="73"/>
      <c r="E36" s="93"/>
      <c r="F36" s="114"/>
      <c r="G36" s="73"/>
      <c r="H36" s="93"/>
      <c r="I36" s="115"/>
    </row>
    <row r="37" spans="1:14">
      <c r="A37" s="12"/>
      <c r="B37" s="116" t="s">
        <v>214</v>
      </c>
      <c r="C37" s="63">
        <v>83</v>
      </c>
      <c r="D37" s="55"/>
      <c r="E37" s="94"/>
      <c r="F37" s="63" t="s">
        <v>217</v>
      </c>
      <c r="G37" s="117"/>
      <c r="H37" s="83" t="s">
        <v>192</v>
      </c>
      <c r="I37" s="118" t="s">
        <v>33</v>
      </c>
    </row>
    <row r="38" spans="1:14">
      <c r="A38" s="12"/>
      <c r="B38" s="116"/>
      <c r="C38" s="63"/>
      <c r="D38" s="55"/>
      <c r="E38" s="94"/>
      <c r="F38" s="63"/>
      <c r="G38" s="117"/>
      <c r="H38" s="83"/>
      <c r="I38" s="118"/>
    </row>
    <row r="39" spans="1:14" ht="27" thickBot="1">
      <c r="A39" s="12"/>
      <c r="B39" s="102" t="s">
        <v>218</v>
      </c>
      <c r="C39" s="72" t="s">
        <v>219</v>
      </c>
      <c r="D39" s="50"/>
      <c r="E39" s="103" t="s">
        <v>192</v>
      </c>
      <c r="F39" s="72" t="s">
        <v>219</v>
      </c>
      <c r="G39" s="50"/>
      <c r="H39" s="103" t="s">
        <v>192</v>
      </c>
      <c r="I39" s="104" t="s">
        <v>41</v>
      </c>
    </row>
    <row r="40" spans="1:14" ht="15.75">
      <c r="A40" s="12"/>
      <c r="B40" s="105"/>
      <c r="C40" s="56" t="s">
        <v>220</v>
      </c>
      <c r="D40" s="57"/>
      <c r="E40" s="27" t="s">
        <v>192</v>
      </c>
      <c r="F40" s="56" t="s">
        <v>221</v>
      </c>
      <c r="G40" s="57"/>
      <c r="H40" s="27" t="s">
        <v>192</v>
      </c>
      <c r="I40" s="101" t="s">
        <v>222</v>
      </c>
    </row>
    <row r="41" spans="1:14">
      <c r="A41" s="12"/>
      <c r="B41" s="119"/>
      <c r="C41" s="120">
        <v>8269</v>
      </c>
      <c r="D41" s="75"/>
      <c r="E41" s="74"/>
      <c r="F41" s="120">
        <v>15141</v>
      </c>
      <c r="G41" s="121"/>
      <c r="H41" s="74"/>
      <c r="I41" s="115" t="s">
        <v>45</v>
      </c>
    </row>
    <row r="42" spans="1:14" ht="15.75" thickBot="1">
      <c r="A42" s="12"/>
      <c r="B42" s="119"/>
      <c r="C42" s="70"/>
      <c r="D42" s="44"/>
      <c r="E42" s="47"/>
      <c r="F42" s="70"/>
      <c r="G42" s="44"/>
      <c r="H42" s="47"/>
      <c r="I42" s="115"/>
    </row>
    <row r="43" spans="1:14">
      <c r="A43" s="12"/>
      <c r="B43" s="122"/>
      <c r="C43" s="113"/>
      <c r="D43" s="57" t="s">
        <v>223</v>
      </c>
      <c r="E43" s="61" t="s">
        <v>192</v>
      </c>
      <c r="F43" s="113"/>
      <c r="G43" s="57" t="s">
        <v>224</v>
      </c>
      <c r="H43" s="61" t="s">
        <v>192</v>
      </c>
      <c r="I43" s="118" t="s">
        <v>225</v>
      </c>
    </row>
    <row r="44" spans="1:14" ht="15.75" thickBot="1">
      <c r="A44" s="12"/>
      <c r="B44" s="123"/>
      <c r="C44" s="124"/>
      <c r="D44" s="59"/>
      <c r="E44" s="62"/>
      <c r="F44" s="124"/>
      <c r="G44" s="59"/>
      <c r="H44" s="62"/>
      <c r="I44" s="125"/>
    </row>
    <row r="45" spans="1:14" ht="15" customHeight="1">
      <c r="A45" s="12" t="s">
        <v>522</v>
      </c>
      <c r="B45" s="11" t="s">
        <v>5</v>
      </c>
      <c r="C45" s="11"/>
      <c r="D45" s="11"/>
      <c r="E45" s="11"/>
      <c r="F45" s="11"/>
      <c r="G45" s="11"/>
      <c r="H45" s="11"/>
      <c r="I45" s="11"/>
      <c r="J45" s="11"/>
      <c r="K45" s="11"/>
      <c r="L45" s="11"/>
      <c r="M45" s="11"/>
      <c r="N45" s="11"/>
    </row>
    <row r="46" spans="1:14">
      <c r="A46" s="12"/>
      <c r="B46" s="133" t="s">
        <v>523</v>
      </c>
      <c r="C46" s="133"/>
      <c r="D46" s="133"/>
      <c r="E46" s="133"/>
      <c r="F46" s="133"/>
      <c r="G46" s="133"/>
      <c r="H46" s="133"/>
      <c r="I46" s="133"/>
      <c r="J46" s="133"/>
      <c r="K46" s="133"/>
      <c r="L46" s="133"/>
      <c r="M46" s="133"/>
      <c r="N46" s="133"/>
    </row>
    <row r="47" spans="1:14">
      <c r="A47" s="12"/>
      <c r="B47" s="29"/>
      <c r="C47" s="29"/>
      <c r="D47" s="29"/>
      <c r="E47" s="29"/>
      <c r="F47" s="29"/>
      <c r="G47" s="29"/>
      <c r="H47" s="29"/>
      <c r="I47" s="29"/>
    </row>
    <row r="48" spans="1:14">
      <c r="A48" s="12"/>
      <c r="B48" s="14"/>
      <c r="C48" s="14"/>
      <c r="D48" s="14"/>
      <c r="E48" s="14"/>
      <c r="F48" s="14"/>
      <c r="G48" s="14"/>
      <c r="H48" s="14"/>
      <c r="I48" s="14"/>
    </row>
    <row r="49" spans="1:9" ht="16.5" thickBot="1">
      <c r="A49" s="12"/>
      <c r="B49" s="106" t="s">
        <v>227</v>
      </c>
      <c r="C49" s="110" t="s">
        <v>228</v>
      </c>
      <c r="D49" s="110"/>
      <c r="E49" s="110"/>
      <c r="F49" s="15"/>
      <c r="G49" s="110" t="s">
        <v>229</v>
      </c>
      <c r="H49" s="110"/>
      <c r="I49" s="110"/>
    </row>
    <row r="50" spans="1:9">
      <c r="A50" s="12"/>
      <c r="B50" s="15"/>
      <c r="C50" s="38"/>
      <c r="D50" s="38"/>
      <c r="E50" s="38"/>
      <c r="F50" s="15"/>
      <c r="G50" s="38"/>
      <c r="H50" s="38"/>
      <c r="I50" s="38"/>
    </row>
    <row r="51" spans="1:9">
      <c r="A51" s="12"/>
      <c r="B51" s="91" t="s">
        <v>230</v>
      </c>
      <c r="C51" s="91" t="s">
        <v>190</v>
      </c>
      <c r="D51" s="75">
        <v>10609</v>
      </c>
      <c r="E51" s="92"/>
      <c r="F51" s="92"/>
      <c r="G51" s="91" t="s">
        <v>190</v>
      </c>
      <c r="H51" s="75">
        <v>10605</v>
      </c>
      <c r="I51" s="92"/>
    </row>
    <row r="52" spans="1:9">
      <c r="A52" s="12"/>
      <c r="B52" s="91"/>
      <c r="C52" s="91"/>
      <c r="D52" s="75"/>
      <c r="E52" s="92"/>
      <c r="F52" s="92"/>
      <c r="G52" s="91"/>
      <c r="H52" s="75"/>
      <c r="I52" s="92"/>
    </row>
    <row r="53" spans="1:9">
      <c r="A53" s="12"/>
      <c r="B53" s="60" t="s">
        <v>231</v>
      </c>
      <c r="C53" s="82">
        <v>11008</v>
      </c>
      <c r="D53" s="82"/>
      <c r="E53" s="64"/>
      <c r="F53" s="64"/>
      <c r="G53" s="82">
        <v>13079</v>
      </c>
      <c r="H53" s="82"/>
      <c r="I53" s="64"/>
    </row>
    <row r="54" spans="1:9">
      <c r="A54" s="12"/>
      <c r="B54" s="60"/>
      <c r="C54" s="82"/>
      <c r="D54" s="82"/>
      <c r="E54" s="64"/>
      <c r="F54" s="64"/>
      <c r="G54" s="82"/>
      <c r="H54" s="82"/>
      <c r="I54" s="64"/>
    </row>
    <row r="55" spans="1:9">
      <c r="A55" s="12"/>
      <c r="B55" s="91" t="s">
        <v>232</v>
      </c>
      <c r="C55" s="73" t="s">
        <v>196</v>
      </c>
      <c r="D55" s="73"/>
      <c r="E55" s="92"/>
      <c r="F55" s="92"/>
      <c r="G55" s="75">
        <v>1122</v>
      </c>
      <c r="H55" s="75"/>
      <c r="I55" s="92"/>
    </row>
    <row r="56" spans="1:9">
      <c r="A56" s="12"/>
      <c r="B56" s="91"/>
      <c r="C56" s="73"/>
      <c r="D56" s="73"/>
      <c r="E56" s="92"/>
      <c r="F56" s="92"/>
      <c r="G56" s="75"/>
      <c r="H56" s="75"/>
      <c r="I56" s="92"/>
    </row>
    <row r="57" spans="1:9">
      <c r="A57" s="12"/>
      <c r="B57" s="60" t="s">
        <v>233</v>
      </c>
      <c r="C57" s="55" t="s">
        <v>196</v>
      </c>
      <c r="D57" s="55"/>
      <c r="E57" s="64"/>
      <c r="F57" s="64"/>
      <c r="G57" s="82">
        <v>3275</v>
      </c>
      <c r="H57" s="82"/>
      <c r="I57" s="64"/>
    </row>
    <row r="58" spans="1:9">
      <c r="A58" s="12"/>
      <c r="B58" s="60"/>
      <c r="C58" s="55"/>
      <c r="D58" s="55"/>
      <c r="E58" s="64"/>
      <c r="F58" s="64"/>
      <c r="G58" s="82"/>
      <c r="H58" s="82"/>
      <c r="I58" s="64"/>
    </row>
    <row r="59" spans="1:9">
      <c r="A59" s="12"/>
      <c r="B59" s="91" t="s">
        <v>234</v>
      </c>
      <c r="C59" s="73" t="s">
        <v>196</v>
      </c>
      <c r="D59" s="73"/>
      <c r="E59" s="92"/>
      <c r="F59" s="92"/>
      <c r="G59" s="75">
        <v>1829</v>
      </c>
      <c r="H59" s="75"/>
      <c r="I59" s="92"/>
    </row>
    <row r="60" spans="1:9">
      <c r="A60" s="12"/>
      <c r="B60" s="91"/>
      <c r="C60" s="73"/>
      <c r="D60" s="73"/>
      <c r="E60" s="92"/>
      <c r="F60" s="92"/>
      <c r="G60" s="75"/>
      <c r="H60" s="75"/>
      <c r="I60" s="92"/>
    </row>
    <row r="61" spans="1:9">
      <c r="A61" s="12"/>
      <c r="B61" s="60" t="s">
        <v>235</v>
      </c>
      <c r="C61" s="82">
        <v>27795</v>
      </c>
      <c r="D61" s="82"/>
      <c r="E61" s="64"/>
      <c r="F61" s="64"/>
      <c r="G61" s="82">
        <v>26995</v>
      </c>
      <c r="H61" s="82"/>
      <c r="I61" s="64"/>
    </row>
    <row r="62" spans="1:9" ht="15.75" thickBot="1">
      <c r="A62" s="12"/>
      <c r="B62" s="60"/>
      <c r="C62" s="81"/>
      <c r="D62" s="81"/>
      <c r="E62" s="126"/>
      <c r="F62" s="64"/>
      <c r="G62" s="81"/>
      <c r="H62" s="81"/>
      <c r="I62" s="126"/>
    </row>
    <row r="63" spans="1:9">
      <c r="A63" s="12"/>
      <c r="B63" s="127"/>
      <c r="C63" s="48" t="s">
        <v>190</v>
      </c>
      <c r="D63" s="43">
        <v>49412</v>
      </c>
      <c r="E63" s="45"/>
      <c r="F63" s="92"/>
      <c r="G63" s="48" t="s">
        <v>190</v>
      </c>
      <c r="H63" s="43">
        <v>56905</v>
      </c>
      <c r="I63" s="45"/>
    </row>
    <row r="64" spans="1:9" ht="15.75" thickBot="1">
      <c r="A64" s="12"/>
      <c r="B64" s="127"/>
      <c r="C64" s="128"/>
      <c r="D64" s="129"/>
      <c r="E64" s="130"/>
      <c r="F64" s="92"/>
      <c r="G64" s="128"/>
      <c r="H64" s="129"/>
      <c r="I64" s="130"/>
    </row>
    <row r="65" spans="1:14" ht="15.75" thickTop="1">
      <c r="A65" s="12" t="s">
        <v>524</v>
      </c>
      <c r="B65" s="11" t="s">
        <v>5</v>
      </c>
      <c r="C65" s="11"/>
      <c r="D65" s="11"/>
      <c r="E65" s="11"/>
      <c r="F65" s="11"/>
      <c r="G65" s="11"/>
      <c r="H65" s="11"/>
      <c r="I65" s="11"/>
      <c r="J65" s="11"/>
      <c r="K65" s="11"/>
      <c r="L65" s="11"/>
      <c r="M65" s="11"/>
      <c r="N65" s="11"/>
    </row>
    <row r="66" spans="1:14">
      <c r="A66" s="12"/>
      <c r="B66" s="133" t="s">
        <v>525</v>
      </c>
      <c r="C66" s="133"/>
      <c r="D66" s="133"/>
      <c r="E66" s="133"/>
      <c r="F66" s="133"/>
      <c r="G66" s="133"/>
      <c r="H66" s="133"/>
      <c r="I66" s="133"/>
      <c r="J66" s="133"/>
      <c r="K66" s="133"/>
      <c r="L66" s="133"/>
      <c r="M66" s="133"/>
      <c r="N66" s="133"/>
    </row>
    <row r="67" spans="1:14">
      <c r="A67" s="12"/>
      <c r="B67" s="29"/>
      <c r="C67" s="29"/>
      <c r="D67" s="29"/>
      <c r="E67" s="29"/>
      <c r="F67" s="29"/>
      <c r="G67" s="29"/>
      <c r="H67" s="29"/>
      <c r="I67" s="29"/>
    </row>
    <row r="68" spans="1:14">
      <c r="A68" s="12"/>
      <c r="B68" s="14"/>
      <c r="C68" s="14"/>
      <c r="D68" s="14"/>
      <c r="E68" s="14"/>
      <c r="F68" s="14"/>
      <c r="G68" s="14"/>
      <c r="H68" s="14"/>
      <c r="I68" s="14"/>
    </row>
    <row r="69" spans="1:14" ht="16.5" thickBot="1">
      <c r="A69" s="12"/>
      <c r="B69" s="106" t="s">
        <v>227</v>
      </c>
      <c r="C69" s="110" t="s">
        <v>228</v>
      </c>
      <c r="D69" s="110"/>
      <c r="E69" s="110"/>
      <c r="F69" s="15"/>
      <c r="G69" s="110" t="s">
        <v>229</v>
      </c>
      <c r="H69" s="110"/>
      <c r="I69" s="110"/>
    </row>
    <row r="70" spans="1:14">
      <c r="A70" s="12"/>
      <c r="B70" s="15"/>
      <c r="C70" s="38"/>
      <c r="D70" s="38"/>
      <c r="E70" s="38"/>
      <c r="F70" s="15"/>
      <c r="G70" s="38"/>
      <c r="H70" s="38"/>
      <c r="I70" s="38"/>
    </row>
    <row r="71" spans="1:14">
      <c r="A71" s="12"/>
      <c r="B71" s="91" t="s">
        <v>237</v>
      </c>
      <c r="C71" s="91" t="s">
        <v>190</v>
      </c>
      <c r="D71" s="75">
        <v>82021</v>
      </c>
      <c r="E71" s="92"/>
      <c r="F71" s="92"/>
      <c r="G71" s="91" t="s">
        <v>190</v>
      </c>
      <c r="H71" s="75">
        <v>41100</v>
      </c>
      <c r="I71" s="92"/>
    </row>
    <row r="72" spans="1:14">
      <c r="A72" s="12"/>
      <c r="B72" s="91"/>
      <c r="C72" s="91"/>
      <c r="D72" s="75"/>
      <c r="E72" s="92"/>
      <c r="F72" s="92"/>
      <c r="G72" s="91"/>
      <c r="H72" s="75"/>
      <c r="I72" s="92"/>
    </row>
    <row r="73" spans="1:14">
      <c r="A73" s="12"/>
      <c r="B73" s="60" t="s">
        <v>238</v>
      </c>
      <c r="C73" s="82">
        <v>14109</v>
      </c>
      <c r="D73" s="82"/>
      <c r="E73" s="64"/>
      <c r="F73" s="64"/>
      <c r="G73" s="82">
        <v>20013</v>
      </c>
      <c r="H73" s="82"/>
      <c r="I73" s="64"/>
    </row>
    <row r="74" spans="1:14">
      <c r="A74" s="12"/>
      <c r="B74" s="60"/>
      <c r="C74" s="82"/>
      <c r="D74" s="82"/>
      <c r="E74" s="64"/>
      <c r="F74" s="64"/>
      <c r="G74" s="82"/>
      <c r="H74" s="82"/>
      <c r="I74" s="64"/>
    </row>
    <row r="75" spans="1:14">
      <c r="A75" s="12"/>
      <c r="B75" s="91" t="s">
        <v>239</v>
      </c>
      <c r="C75" s="75">
        <v>30526</v>
      </c>
      <c r="D75" s="75"/>
      <c r="E75" s="92"/>
      <c r="F75" s="92"/>
      <c r="G75" s="73" t="s">
        <v>196</v>
      </c>
      <c r="H75" s="73"/>
      <c r="I75" s="92"/>
    </row>
    <row r="76" spans="1:14">
      <c r="A76" s="12"/>
      <c r="B76" s="91"/>
      <c r="C76" s="75"/>
      <c r="D76" s="75"/>
      <c r="E76" s="92"/>
      <c r="F76" s="92"/>
      <c r="G76" s="73"/>
      <c r="H76" s="73"/>
      <c r="I76" s="92"/>
    </row>
    <row r="77" spans="1:14">
      <c r="A77" s="12"/>
      <c r="B77" s="60" t="s">
        <v>240</v>
      </c>
      <c r="C77" s="55">
        <v>709</v>
      </c>
      <c r="D77" s="55"/>
      <c r="E77" s="64"/>
      <c r="F77" s="64"/>
      <c r="G77" s="55" t="s">
        <v>196</v>
      </c>
      <c r="H77" s="55"/>
      <c r="I77" s="64"/>
    </row>
    <row r="78" spans="1:14">
      <c r="A78" s="12"/>
      <c r="B78" s="60"/>
      <c r="C78" s="55"/>
      <c r="D78" s="55"/>
      <c r="E78" s="64"/>
      <c r="F78" s="64"/>
      <c r="G78" s="55"/>
      <c r="H78" s="55"/>
      <c r="I78" s="64"/>
    </row>
    <row r="79" spans="1:14">
      <c r="A79" s="12"/>
      <c r="B79" s="91" t="s">
        <v>241</v>
      </c>
      <c r="C79" s="75">
        <v>5897</v>
      </c>
      <c r="D79" s="75"/>
      <c r="E79" s="92"/>
      <c r="F79" s="92"/>
      <c r="G79" s="73" t="s">
        <v>196</v>
      </c>
      <c r="H79" s="73"/>
      <c r="I79" s="92"/>
    </row>
    <row r="80" spans="1:14">
      <c r="A80" s="12"/>
      <c r="B80" s="91"/>
      <c r="C80" s="75"/>
      <c r="D80" s="75"/>
      <c r="E80" s="92"/>
      <c r="F80" s="92"/>
      <c r="G80" s="73"/>
      <c r="H80" s="73"/>
      <c r="I80" s="92"/>
    </row>
    <row r="81" spans="1:9">
      <c r="A81" s="12"/>
      <c r="B81" s="60" t="s">
        <v>103</v>
      </c>
      <c r="C81" s="82">
        <v>20883</v>
      </c>
      <c r="D81" s="82"/>
      <c r="E81" s="64"/>
      <c r="F81" s="64"/>
      <c r="G81" s="82">
        <v>22833</v>
      </c>
      <c r="H81" s="82"/>
      <c r="I81" s="64"/>
    </row>
    <row r="82" spans="1:9" ht="15.75" thickBot="1">
      <c r="A82" s="12"/>
      <c r="B82" s="60"/>
      <c r="C82" s="81"/>
      <c r="D82" s="81"/>
      <c r="E82" s="126"/>
      <c r="F82" s="64"/>
      <c r="G82" s="81"/>
      <c r="H82" s="81"/>
      <c r="I82" s="126"/>
    </row>
    <row r="83" spans="1:9">
      <c r="A83" s="12"/>
      <c r="B83" s="127"/>
      <c r="C83" s="48" t="s">
        <v>190</v>
      </c>
      <c r="D83" s="43">
        <v>154145</v>
      </c>
      <c r="E83" s="45"/>
      <c r="F83" s="92"/>
      <c r="G83" s="48" t="s">
        <v>190</v>
      </c>
      <c r="H83" s="43">
        <v>83946</v>
      </c>
      <c r="I83" s="45"/>
    </row>
    <row r="84" spans="1:9" ht="15.75" thickBot="1">
      <c r="A84" s="12"/>
      <c r="B84" s="127"/>
      <c r="C84" s="128"/>
      <c r="D84" s="129"/>
      <c r="E84" s="130"/>
      <c r="F84" s="92"/>
      <c r="G84" s="128"/>
      <c r="H84" s="129"/>
      <c r="I84" s="130"/>
    </row>
    <row r="85" spans="1:9" ht="15.75" thickTop="1"/>
  </sheetData>
  <mergeCells count="269">
    <mergeCell ref="A45:A64"/>
    <mergeCell ref="B45:N45"/>
    <mergeCell ref="B46:N46"/>
    <mergeCell ref="A65:A84"/>
    <mergeCell ref="B65:N65"/>
    <mergeCell ref="B66:N66"/>
    <mergeCell ref="H83:H84"/>
    <mergeCell ref="I83:I84"/>
    <mergeCell ref="A1:A2"/>
    <mergeCell ref="B1:N1"/>
    <mergeCell ref="B2:N2"/>
    <mergeCell ref="B3:N3"/>
    <mergeCell ref="A4:A26"/>
    <mergeCell ref="B4:N4"/>
    <mergeCell ref="B5:N5"/>
    <mergeCell ref="A27:A44"/>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3:H64"/>
    <mergeCell ref="I63:I64"/>
    <mergeCell ref="B67:I67"/>
    <mergeCell ref="C69:E69"/>
    <mergeCell ref="G69:I69"/>
    <mergeCell ref="C70:E70"/>
    <mergeCell ref="G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H41:H42"/>
    <mergeCell ref="I41:I42"/>
    <mergeCell ref="B43:B44"/>
    <mergeCell ref="C43:C44"/>
    <mergeCell ref="D43:D44"/>
    <mergeCell ref="E43:E44"/>
    <mergeCell ref="F43:F44"/>
    <mergeCell ref="G43:G44"/>
    <mergeCell ref="H43:H44"/>
    <mergeCell ref="I43:I44"/>
    <mergeCell ref="C39:D39"/>
    <mergeCell ref="F39:G39"/>
    <mergeCell ref="C40:D40"/>
    <mergeCell ref="F40:G40"/>
    <mergeCell ref="B41:B42"/>
    <mergeCell ref="C41:D42"/>
    <mergeCell ref="E41:E42"/>
    <mergeCell ref="F41:G42"/>
    <mergeCell ref="I35:I36"/>
    <mergeCell ref="B37:B38"/>
    <mergeCell ref="C37:D38"/>
    <mergeCell ref="E37:E38"/>
    <mergeCell ref="F37:G38"/>
    <mergeCell ref="H37:H38"/>
    <mergeCell ref="I37:I38"/>
    <mergeCell ref="C34:E34"/>
    <mergeCell ref="F34:H34"/>
    <mergeCell ref="B35:B36"/>
    <mergeCell ref="C35:C36"/>
    <mergeCell ref="D35:D36"/>
    <mergeCell ref="E35:E36"/>
    <mergeCell ref="F35:F36"/>
    <mergeCell ref="G35:G36"/>
    <mergeCell ref="H35:H36"/>
    <mergeCell ref="B32:B33"/>
    <mergeCell ref="C32:E32"/>
    <mergeCell ref="C33:E33"/>
    <mergeCell ref="F32:H32"/>
    <mergeCell ref="F33:H33"/>
    <mergeCell ref="I32:I33"/>
    <mergeCell ref="K25:K26"/>
    <mergeCell ref="L25:L26"/>
    <mergeCell ref="M25:M26"/>
    <mergeCell ref="N25:N26"/>
    <mergeCell ref="B29:I29"/>
    <mergeCell ref="C31:H31"/>
    <mergeCell ref="B27:N27"/>
    <mergeCell ref="B28:N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4"/>
  <sheetViews>
    <sheetView showGridLines="0" workbookViewId="0"/>
  </sheetViews>
  <sheetFormatPr defaultRowHeight="15"/>
  <cols>
    <col min="1" max="3" width="36.5703125" bestFit="1" customWidth="1"/>
    <col min="4" max="4" width="28.140625" customWidth="1"/>
    <col min="5" max="5" width="5.85546875" customWidth="1"/>
    <col min="6" max="6" width="7.5703125" customWidth="1"/>
    <col min="7" max="7" width="20.5703125" customWidth="1"/>
    <col min="8" max="8" width="24.28515625" customWidth="1"/>
    <col min="9" max="9" width="10.28515625" customWidth="1"/>
    <col min="10" max="10" width="8" customWidth="1"/>
    <col min="11" max="12" width="24.28515625" customWidth="1"/>
    <col min="13" max="13" width="7.5703125" customWidth="1"/>
    <col min="14" max="14" width="10.28515625" customWidth="1"/>
    <col min="15" max="15" width="7.5703125" customWidth="1"/>
    <col min="16" max="16" width="26.42578125" customWidth="1"/>
    <col min="17" max="17" width="22.7109375" customWidth="1"/>
    <col min="18" max="18" width="5.85546875" customWidth="1"/>
    <col min="19" max="19" width="7.5703125" customWidth="1"/>
    <col min="20" max="20" width="28.140625" customWidth="1"/>
    <col min="21" max="21" width="34.5703125" customWidth="1"/>
  </cols>
  <sheetData>
    <row r="1" spans="1:21" ht="15" customHeight="1">
      <c r="A1" s="7" t="s">
        <v>5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0</v>
      </c>
      <c r="B3" s="11" t="s">
        <v>5</v>
      </c>
      <c r="C3" s="11"/>
      <c r="D3" s="11"/>
      <c r="E3" s="11"/>
      <c r="F3" s="11"/>
      <c r="G3" s="11"/>
      <c r="H3" s="11"/>
      <c r="I3" s="11"/>
      <c r="J3" s="11"/>
      <c r="K3" s="11"/>
      <c r="L3" s="11"/>
      <c r="M3" s="11"/>
      <c r="N3" s="11"/>
      <c r="O3" s="11"/>
      <c r="P3" s="11"/>
      <c r="Q3" s="11"/>
      <c r="R3" s="11"/>
      <c r="S3" s="11"/>
      <c r="T3" s="11"/>
      <c r="U3" s="11"/>
    </row>
    <row r="4" spans="1:21" ht="15" customHeight="1">
      <c r="A4" s="12" t="s">
        <v>527</v>
      </c>
      <c r="B4" s="11" t="s">
        <v>5</v>
      </c>
      <c r="C4" s="11"/>
      <c r="D4" s="11"/>
      <c r="E4" s="11"/>
      <c r="F4" s="11"/>
      <c r="G4" s="11"/>
      <c r="H4" s="11"/>
      <c r="I4" s="11"/>
      <c r="J4" s="11"/>
      <c r="K4" s="11"/>
      <c r="L4" s="11"/>
      <c r="M4" s="11"/>
      <c r="N4" s="11"/>
      <c r="O4" s="11"/>
      <c r="P4" s="11"/>
      <c r="Q4" s="11"/>
      <c r="R4" s="11"/>
      <c r="S4" s="11"/>
      <c r="T4" s="11"/>
      <c r="U4" s="11"/>
    </row>
    <row r="5" spans="1:21" ht="25.5" customHeight="1">
      <c r="A5" s="12"/>
      <c r="B5" s="133" t="s">
        <v>252</v>
      </c>
      <c r="C5" s="133"/>
      <c r="D5" s="133"/>
      <c r="E5" s="133"/>
      <c r="F5" s="133"/>
      <c r="G5" s="133"/>
      <c r="H5" s="133"/>
      <c r="I5" s="133"/>
      <c r="J5" s="133"/>
      <c r="K5" s="133"/>
      <c r="L5" s="133"/>
      <c r="M5" s="133"/>
      <c r="N5" s="133"/>
      <c r="O5" s="133"/>
      <c r="P5" s="133"/>
      <c r="Q5" s="133"/>
      <c r="R5" s="133"/>
      <c r="S5" s="133"/>
      <c r="T5" s="133"/>
      <c r="U5" s="133"/>
    </row>
    <row r="6" spans="1:21">
      <c r="A6" s="12"/>
      <c r="B6" s="29"/>
      <c r="C6" s="29"/>
      <c r="D6" s="29"/>
      <c r="E6" s="29"/>
      <c r="F6" s="29"/>
      <c r="G6" s="29"/>
      <c r="H6" s="29"/>
      <c r="I6" s="29"/>
      <c r="J6" s="29"/>
      <c r="K6" s="29"/>
      <c r="L6" s="29"/>
      <c r="M6" s="29"/>
      <c r="N6" s="29"/>
      <c r="O6" s="29"/>
      <c r="P6" s="29"/>
      <c r="Q6" s="29"/>
      <c r="R6" s="29"/>
      <c r="S6" s="29"/>
      <c r="T6" s="29"/>
      <c r="U6" s="29"/>
    </row>
    <row r="7" spans="1:21">
      <c r="A7" s="12"/>
      <c r="B7" s="29"/>
      <c r="C7" s="29"/>
      <c r="D7" s="29"/>
      <c r="E7" s="29"/>
      <c r="F7" s="29"/>
      <c r="G7" s="29"/>
      <c r="H7" s="29"/>
      <c r="I7" s="29"/>
      <c r="J7" s="29"/>
      <c r="K7" s="29"/>
      <c r="L7" s="29"/>
      <c r="M7" s="29"/>
      <c r="N7" s="29"/>
      <c r="O7" s="29"/>
      <c r="P7" s="29"/>
      <c r="Q7" s="29"/>
      <c r="R7" s="29"/>
      <c r="S7" s="29"/>
      <c r="T7" s="29"/>
      <c r="U7" s="29"/>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35" t="s">
        <v>253</v>
      </c>
      <c r="C9" s="137" t="s">
        <v>254</v>
      </c>
      <c r="D9" s="137"/>
      <c r="E9" s="137"/>
      <c r="F9" s="137"/>
      <c r="G9" s="137"/>
      <c r="H9" s="137"/>
      <c r="I9" s="137"/>
      <c r="J9" s="137"/>
      <c r="K9" s="137"/>
      <c r="L9" s="137"/>
      <c r="M9" s="137"/>
      <c r="N9" s="137"/>
      <c r="O9" s="137"/>
      <c r="P9" s="137"/>
      <c r="Q9" s="137"/>
      <c r="R9" s="137"/>
      <c r="S9" s="137"/>
      <c r="T9" s="137"/>
      <c r="U9" s="137"/>
    </row>
    <row r="10" spans="1:21" ht="15.75" thickBot="1">
      <c r="A10" s="12"/>
      <c r="B10" s="136" t="s">
        <v>255</v>
      </c>
      <c r="C10" s="138" t="s">
        <v>256</v>
      </c>
      <c r="D10" s="138"/>
      <c r="E10" s="138"/>
      <c r="F10" s="26"/>
      <c r="G10" s="138" t="s">
        <v>257</v>
      </c>
      <c r="H10" s="138"/>
      <c r="I10" s="138"/>
      <c r="J10" s="26"/>
      <c r="K10" s="138" t="s">
        <v>258</v>
      </c>
      <c r="L10" s="138"/>
      <c r="M10" s="138"/>
      <c r="N10" s="26"/>
      <c r="O10" s="138" t="s">
        <v>259</v>
      </c>
      <c r="P10" s="138"/>
      <c r="Q10" s="138"/>
      <c r="R10" s="26"/>
      <c r="S10" s="138" t="s">
        <v>260</v>
      </c>
      <c r="T10" s="138"/>
      <c r="U10" s="138"/>
    </row>
    <row r="11" spans="1:21">
      <c r="A11" s="12"/>
      <c r="B11" s="140" t="s">
        <v>261</v>
      </c>
      <c r="C11" s="142"/>
      <c r="D11" s="142"/>
      <c r="E11" s="45"/>
      <c r="F11" s="45"/>
      <c r="G11" s="142"/>
      <c r="H11" s="142"/>
      <c r="I11" s="45"/>
      <c r="J11" s="45"/>
      <c r="K11" s="142"/>
      <c r="L11" s="142"/>
      <c r="M11" s="45"/>
      <c r="N11" s="45"/>
      <c r="O11" s="142"/>
      <c r="P11" s="142"/>
      <c r="Q11" s="45"/>
      <c r="R11" s="45"/>
      <c r="S11" s="142"/>
      <c r="T11" s="142"/>
      <c r="U11" s="45"/>
    </row>
    <row r="12" spans="1:21">
      <c r="A12" s="12"/>
      <c r="B12" s="139"/>
      <c r="C12" s="141"/>
      <c r="D12" s="141"/>
      <c r="E12" s="92"/>
      <c r="F12" s="92"/>
      <c r="G12" s="141"/>
      <c r="H12" s="141"/>
      <c r="I12" s="92"/>
      <c r="J12" s="92"/>
      <c r="K12" s="141"/>
      <c r="L12" s="141"/>
      <c r="M12" s="92"/>
      <c r="N12" s="92"/>
      <c r="O12" s="141"/>
      <c r="P12" s="141"/>
      <c r="Q12" s="92"/>
      <c r="R12" s="92"/>
      <c r="S12" s="141"/>
      <c r="T12" s="141"/>
      <c r="U12" s="92"/>
    </row>
    <row r="13" spans="1:21">
      <c r="A13" s="12"/>
      <c r="B13" s="143" t="s">
        <v>262</v>
      </c>
      <c r="C13" s="144" t="s">
        <v>190</v>
      </c>
      <c r="D13" s="145">
        <v>86305</v>
      </c>
      <c r="E13" s="64"/>
      <c r="F13" s="64"/>
      <c r="G13" s="144" t="s">
        <v>190</v>
      </c>
      <c r="H13" s="146" t="s">
        <v>196</v>
      </c>
      <c r="I13" s="64"/>
      <c r="J13" s="64"/>
      <c r="K13" s="144" t="s">
        <v>190</v>
      </c>
      <c r="L13" s="146" t="s">
        <v>196</v>
      </c>
      <c r="M13" s="64"/>
      <c r="N13" s="64"/>
      <c r="O13" s="144" t="s">
        <v>190</v>
      </c>
      <c r="P13" s="146" t="s">
        <v>196</v>
      </c>
      <c r="Q13" s="64"/>
      <c r="R13" s="64"/>
      <c r="S13" s="144" t="s">
        <v>190</v>
      </c>
      <c r="T13" s="145">
        <v>86305</v>
      </c>
      <c r="U13" s="64"/>
    </row>
    <row r="14" spans="1:21">
      <c r="A14" s="12"/>
      <c r="B14" s="143"/>
      <c r="C14" s="144"/>
      <c r="D14" s="145"/>
      <c r="E14" s="64"/>
      <c r="F14" s="64"/>
      <c r="G14" s="144"/>
      <c r="H14" s="146"/>
      <c r="I14" s="64"/>
      <c r="J14" s="64"/>
      <c r="K14" s="144"/>
      <c r="L14" s="146"/>
      <c r="M14" s="64"/>
      <c r="N14" s="64"/>
      <c r="O14" s="144"/>
      <c r="P14" s="146"/>
      <c r="Q14" s="64"/>
      <c r="R14" s="64"/>
      <c r="S14" s="144"/>
      <c r="T14" s="145"/>
      <c r="U14" s="64"/>
    </row>
    <row r="15" spans="1:21">
      <c r="A15" s="12"/>
      <c r="B15" s="147" t="s">
        <v>263</v>
      </c>
      <c r="C15" s="141"/>
      <c r="D15" s="141"/>
      <c r="E15" s="92"/>
      <c r="F15" s="92"/>
      <c r="G15" s="141"/>
      <c r="H15" s="141"/>
      <c r="I15" s="92"/>
      <c r="J15" s="92"/>
      <c r="K15" s="141"/>
      <c r="L15" s="141"/>
      <c r="M15" s="92"/>
      <c r="N15" s="92"/>
      <c r="O15" s="141"/>
      <c r="P15" s="141"/>
      <c r="Q15" s="92"/>
      <c r="R15" s="92"/>
      <c r="S15" s="141"/>
      <c r="T15" s="141"/>
      <c r="U15" s="92"/>
    </row>
    <row r="16" spans="1:21">
      <c r="A16" s="12"/>
      <c r="B16" s="147"/>
      <c r="C16" s="141"/>
      <c r="D16" s="141"/>
      <c r="E16" s="92"/>
      <c r="F16" s="92"/>
      <c r="G16" s="141"/>
      <c r="H16" s="141"/>
      <c r="I16" s="92"/>
      <c r="J16" s="92"/>
      <c r="K16" s="141"/>
      <c r="L16" s="141"/>
      <c r="M16" s="92"/>
      <c r="N16" s="92"/>
      <c r="O16" s="141"/>
      <c r="P16" s="141"/>
      <c r="Q16" s="92"/>
      <c r="R16" s="92"/>
      <c r="S16" s="141"/>
      <c r="T16" s="141"/>
      <c r="U16" s="92"/>
    </row>
    <row r="17" spans="1:21">
      <c r="A17" s="12"/>
      <c r="B17" s="148" t="s">
        <v>264</v>
      </c>
      <c r="C17" s="145">
        <v>2950</v>
      </c>
      <c r="D17" s="145"/>
      <c r="E17" s="64"/>
      <c r="F17" s="64"/>
      <c r="G17" s="146" t="s">
        <v>196</v>
      </c>
      <c r="H17" s="146"/>
      <c r="I17" s="64"/>
      <c r="J17" s="64"/>
      <c r="K17" s="146" t="s">
        <v>196</v>
      </c>
      <c r="L17" s="146"/>
      <c r="M17" s="64"/>
      <c r="N17" s="64"/>
      <c r="O17" s="146" t="s">
        <v>265</v>
      </c>
      <c r="P17" s="146"/>
      <c r="Q17" s="144" t="s">
        <v>192</v>
      </c>
      <c r="R17" s="64"/>
      <c r="S17" s="145">
        <v>1881</v>
      </c>
      <c r="T17" s="145"/>
      <c r="U17" s="64"/>
    </row>
    <row r="18" spans="1:21">
      <c r="A18" s="12"/>
      <c r="B18" s="148"/>
      <c r="C18" s="145"/>
      <c r="D18" s="145"/>
      <c r="E18" s="64"/>
      <c r="F18" s="64"/>
      <c r="G18" s="146"/>
      <c r="H18" s="146"/>
      <c r="I18" s="64"/>
      <c r="J18" s="64"/>
      <c r="K18" s="146"/>
      <c r="L18" s="146"/>
      <c r="M18" s="64"/>
      <c r="N18" s="64"/>
      <c r="O18" s="146"/>
      <c r="P18" s="146"/>
      <c r="Q18" s="144"/>
      <c r="R18" s="64"/>
      <c r="S18" s="145"/>
      <c r="T18" s="145"/>
      <c r="U18" s="64"/>
    </row>
    <row r="19" spans="1:21">
      <c r="A19" s="12"/>
      <c r="B19" s="149" t="s">
        <v>266</v>
      </c>
      <c r="C19" s="141" t="s">
        <v>196</v>
      </c>
      <c r="D19" s="141"/>
      <c r="E19" s="92"/>
      <c r="F19" s="92"/>
      <c r="G19" s="150">
        <v>56660</v>
      </c>
      <c r="H19" s="150"/>
      <c r="I19" s="92"/>
      <c r="J19" s="92"/>
      <c r="K19" s="141" t="s">
        <v>196</v>
      </c>
      <c r="L19" s="141"/>
      <c r="M19" s="92"/>
      <c r="N19" s="92"/>
      <c r="O19" s="141" t="s">
        <v>267</v>
      </c>
      <c r="P19" s="141"/>
      <c r="Q19" s="139" t="s">
        <v>192</v>
      </c>
      <c r="R19" s="92"/>
      <c r="S19" s="150">
        <v>26898</v>
      </c>
      <c r="T19" s="150"/>
      <c r="U19" s="92"/>
    </row>
    <row r="20" spans="1:21">
      <c r="A20" s="12"/>
      <c r="B20" s="149"/>
      <c r="C20" s="141"/>
      <c r="D20" s="141"/>
      <c r="E20" s="92"/>
      <c r="F20" s="92"/>
      <c r="G20" s="150"/>
      <c r="H20" s="150"/>
      <c r="I20" s="92"/>
      <c r="J20" s="92"/>
      <c r="K20" s="141"/>
      <c r="L20" s="141"/>
      <c r="M20" s="92"/>
      <c r="N20" s="92"/>
      <c r="O20" s="141"/>
      <c r="P20" s="141"/>
      <c r="Q20" s="139"/>
      <c r="R20" s="92"/>
      <c r="S20" s="150"/>
      <c r="T20" s="150"/>
      <c r="U20" s="92"/>
    </row>
    <row r="21" spans="1:21">
      <c r="A21" s="12"/>
      <c r="B21" s="143" t="s">
        <v>268</v>
      </c>
      <c r="C21" s="146"/>
      <c r="D21" s="146"/>
      <c r="E21" s="64"/>
      <c r="F21" s="64"/>
      <c r="G21" s="146"/>
      <c r="H21" s="146"/>
      <c r="I21" s="64"/>
      <c r="J21" s="64"/>
      <c r="K21" s="146"/>
      <c r="L21" s="146"/>
      <c r="M21" s="64"/>
      <c r="N21" s="64"/>
      <c r="O21" s="146"/>
      <c r="P21" s="146"/>
      <c r="Q21" s="64"/>
      <c r="R21" s="64"/>
      <c r="S21" s="146"/>
      <c r="T21" s="146"/>
      <c r="U21" s="64"/>
    </row>
    <row r="22" spans="1:21">
      <c r="A22" s="12"/>
      <c r="B22" s="143"/>
      <c r="C22" s="146"/>
      <c r="D22" s="146"/>
      <c r="E22" s="64"/>
      <c r="F22" s="64"/>
      <c r="G22" s="146"/>
      <c r="H22" s="146"/>
      <c r="I22" s="64"/>
      <c r="J22" s="64"/>
      <c r="K22" s="146"/>
      <c r="L22" s="146"/>
      <c r="M22" s="64"/>
      <c r="N22" s="64"/>
      <c r="O22" s="146"/>
      <c r="P22" s="146"/>
      <c r="Q22" s="64"/>
      <c r="R22" s="64"/>
      <c r="S22" s="146"/>
      <c r="T22" s="146"/>
      <c r="U22" s="64"/>
    </row>
    <row r="23" spans="1:21">
      <c r="A23" s="12"/>
      <c r="B23" s="149" t="s">
        <v>269</v>
      </c>
      <c r="C23" s="150">
        <v>35658</v>
      </c>
      <c r="D23" s="150"/>
      <c r="E23" s="92"/>
      <c r="F23" s="92"/>
      <c r="G23" s="141" t="s">
        <v>196</v>
      </c>
      <c r="H23" s="141"/>
      <c r="I23" s="92"/>
      <c r="J23" s="92"/>
      <c r="K23" s="141" t="s">
        <v>196</v>
      </c>
      <c r="L23" s="141"/>
      <c r="M23" s="92"/>
      <c r="N23" s="92"/>
      <c r="O23" s="141" t="s">
        <v>196</v>
      </c>
      <c r="P23" s="141"/>
      <c r="Q23" s="92"/>
      <c r="R23" s="92"/>
      <c r="S23" s="150">
        <v>35658</v>
      </c>
      <c r="T23" s="150"/>
      <c r="U23" s="92"/>
    </row>
    <row r="24" spans="1:21">
      <c r="A24" s="12"/>
      <c r="B24" s="149"/>
      <c r="C24" s="150"/>
      <c r="D24" s="150"/>
      <c r="E24" s="92"/>
      <c r="F24" s="92"/>
      <c r="G24" s="141"/>
      <c r="H24" s="141"/>
      <c r="I24" s="92"/>
      <c r="J24" s="92"/>
      <c r="K24" s="141"/>
      <c r="L24" s="141"/>
      <c r="M24" s="92"/>
      <c r="N24" s="92"/>
      <c r="O24" s="141"/>
      <c r="P24" s="141"/>
      <c r="Q24" s="92"/>
      <c r="R24" s="92"/>
      <c r="S24" s="150"/>
      <c r="T24" s="150"/>
      <c r="U24" s="92"/>
    </row>
    <row r="25" spans="1:21">
      <c r="A25" s="12"/>
      <c r="B25" s="148" t="s">
        <v>270</v>
      </c>
      <c r="C25" s="145">
        <v>7853</v>
      </c>
      <c r="D25" s="145"/>
      <c r="E25" s="64"/>
      <c r="F25" s="64"/>
      <c r="G25" s="146" t="s">
        <v>196</v>
      </c>
      <c r="H25" s="146"/>
      <c r="I25" s="64"/>
      <c r="J25" s="64"/>
      <c r="K25" s="146" t="s">
        <v>196</v>
      </c>
      <c r="L25" s="146"/>
      <c r="M25" s="64"/>
      <c r="N25" s="64"/>
      <c r="O25" s="146" t="s">
        <v>196</v>
      </c>
      <c r="P25" s="146"/>
      <c r="Q25" s="64"/>
      <c r="R25" s="64"/>
      <c r="S25" s="145">
        <v>7853</v>
      </c>
      <c r="T25" s="145"/>
      <c r="U25" s="64"/>
    </row>
    <row r="26" spans="1:21">
      <c r="A26" s="12"/>
      <c r="B26" s="148"/>
      <c r="C26" s="145"/>
      <c r="D26" s="145"/>
      <c r="E26" s="64"/>
      <c r="F26" s="64"/>
      <c r="G26" s="146"/>
      <c r="H26" s="146"/>
      <c r="I26" s="64"/>
      <c r="J26" s="64"/>
      <c r="K26" s="146"/>
      <c r="L26" s="146"/>
      <c r="M26" s="64"/>
      <c r="N26" s="64"/>
      <c r="O26" s="146"/>
      <c r="P26" s="146"/>
      <c r="Q26" s="64"/>
      <c r="R26" s="64"/>
      <c r="S26" s="145"/>
      <c r="T26" s="145"/>
      <c r="U26" s="64"/>
    </row>
    <row r="27" spans="1:21">
      <c r="A27" s="12"/>
      <c r="B27" s="149" t="s">
        <v>271</v>
      </c>
      <c r="C27" s="141">
        <v>341</v>
      </c>
      <c r="D27" s="141"/>
      <c r="E27" s="92"/>
      <c r="F27" s="92"/>
      <c r="G27" s="141" t="s">
        <v>196</v>
      </c>
      <c r="H27" s="141"/>
      <c r="I27" s="92"/>
      <c r="J27" s="92"/>
      <c r="K27" s="141" t="s">
        <v>196</v>
      </c>
      <c r="L27" s="141"/>
      <c r="M27" s="92"/>
      <c r="N27" s="92"/>
      <c r="O27" s="141" t="s">
        <v>196</v>
      </c>
      <c r="P27" s="141"/>
      <c r="Q27" s="92"/>
      <c r="R27" s="92"/>
      <c r="S27" s="141">
        <v>341</v>
      </c>
      <c r="T27" s="141"/>
      <c r="U27" s="92"/>
    </row>
    <row r="28" spans="1:21">
      <c r="A28" s="12"/>
      <c r="B28" s="149"/>
      <c r="C28" s="141"/>
      <c r="D28" s="141"/>
      <c r="E28" s="92"/>
      <c r="F28" s="92"/>
      <c r="G28" s="141"/>
      <c r="H28" s="141"/>
      <c r="I28" s="92"/>
      <c r="J28" s="92"/>
      <c r="K28" s="141"/>
      <c r="L28" s="141"/>
      <c r="M28" s="92"/>
      <c r="N28" s="92"/>
      <c r="O28" s="141"/>
      <c r="P28" s="141"/>
      <c r="Q28" s="92"/>
      <c r="R28" s="92"/>
      <c r="S28" s="141"/>
      <c r="T28" s="141"/>
      <c r="U28" s="92"/>
    </row>
    <row r="29" spans="1:21">
      <c r="A29" s="12"/>
      <c r="B29" s="143" t="s">
        <v>84</v>
      </c>
      <c r="C29" s="146" t="s">
        <v>196</v>
      </c>
      <c r="D29" s="146"/>
      <c r="E29" s="64"/>
      <c r="F29" s="64"/>
      <c r="G29" s="146" t="s">
        <v>196</v>
      </c>
      <c r="H29" s="146"/>
      <c r="I29" s="64"/>
      <c r="J29" s="64"/>
      <c r="K29" s="146" t="s">
        <v>196</v>
      </c>
      <c r="L29" s="146"/>
      <c r="M29" s="64"/>
      <c r="N29" s="64"/>
      <c r="O29" s="146" t="s">
        <v>196</v>
      </c>
      <c r="P29" s="146"/>
      <c r="Q29" s="64"/>
      <c r="R29" s="64"/>
      <c r="S29" s="146" t="s">
        <v>196</v>
      </c>
      <c r="T29" s="146"/>
      <c r="U29" s="64"/>
    </row>
    <row r="30" spans="1:21" ht="15.75" thickBot="1">
      <c r="A30" s="12"/>
      <c r="B30" s="143"/>
      <c r="C30" s="151"/>
      <c r="D30" s="151"/>
      <c r="E30" s="126"/>
      <c r="F30" s="126"/>
      <c r="G30" s="151"/>
      <c r="H30" s="151"/>
      <c r="I30" s="126"/>
      <c r="J30" s="126"/>
      <c r="K30" s="151"/>
      <c r="L30" s="151"/>
      <c r="M30" s="126"/>
      <c r="N30" s="126"/>
      <c r="O30" s="151"/>
      <c r="P30" s="151"/>
      <c r="Q30" s="126"/>
      <c r="R30" s="126"/>
      <c r="S30" s="151"/>
      <c r="T30" s="151"/>
      <c r="U30" s="126"/>
    </row>
    <row r="31" spans="1:21">
      <c r="A31" s="12"/>
      <c r="B31" s="139" t="s">
        <v>272</v>
      </c>
      <c r="C31" s="140" t="s">
        <v>190</v>
      </c>
      <c r="D31" s="153">
        <v>133107</v>
      </c>
      <c r="E31" s="45"/>
      <c r="F31" s="45"/>
      <c r="G31" s="140" t="s">
        <v>190</v>
      </c>
      <c r="H31" s="153">
        <v>56660</v>
      </c>
      <c r="I31" s="45"/>
      <c r="J31" s="45"/>
      <c r="K31" s="140" t="s">
        <v>190</v>
      </c>
      <c r="L31" s="142" t="s">
        <v>196</v>
      </c>
      <c r="M31" s="45"/>
      <c r="N31" s="45"/>
      <c r="O31" s="140" t="s">
        <v>190</v>
      </c>
      <c r="P31" s="142" t="s">
        <v>273</v>
      </c>
      <c r="Q31" s="140" t="s">
        <v>192</v>
      </c>
      <c r="R31" s="45"/>
      <c r="S31" s="140" t="s">
        <v>190</v>
      </c>
      <c r="T31" s="153">
        <v>158936</v>
      </c>
      <c r="U31" s="45"/>
    </row>
    <row r="32" spans="1:21" ht="15.75" thickBot="1">
      <c r="A32" s="12"/>
      <c r="B32" s="139"/>
      <c r="C32" s="152"/>
      <c r="D32" s="154"/>
      <c r="E32" s="130"/>
      <c r="F32" s="130"/>
      <c r="G32" s="152"/>
      <c r="H32" s="154"/>
      <c r="I32" s="130"/>
      <c r="J32" s="130"/>
      <c r="K32" s="152"/>
      <c r="L32" s="155"/>
      <c r="M32" s="130"/>
      <c r="N32" s="130"/>
      <c r="O32" s="152"/>
      <c r="P32" s="155"/>
      <c r="Q32" s="152"/>
      <c r="R32" s="130"/>
      <c r="S32" s="152"/>
      <c r="T32" s="154"/>
      <c r="U32" s="130"/>
    </row>
    <row r="33" spans="1:21" ht="15.75" thickTop="1">
      <c r="A33" s="12"/>
      <c r="B33" s="15"/>
      <c r="C33" s="156"/>
      <c r="D33" s="156"/>
      <c r="E33" s="156"/>
      <c r="F33" s="15"/>
      <c r="G33" s="156"/>
      <c r="H33" s="156"/>
      <c r="I33" s="156"/>
      <c r="J33" s="15"/>
      <c r="K33" s="156"/>
      <c r="L33" s="156"/>
      <c r="M33" s="156"/>
      <c r="N33" s="15"/>
      <c r="O33" s="156"/>
      <c r="P33" s="156"/>
      <c r="Q33" s="156"/>
      <c r="R33" s="15"/>
      <c r="S33" s="156"/>
      <c r="T33" s="156"/>
      <c r="U33" s="156"/>
    </row>
    <row r="34" spans="1:21">
      <c r="A34" s="12"/>
      <c r="B34" s="139" t="s">
        <v>274</v>
      </c>
      <c r="C34" s="141"/>
      <c r="D34" s="141"/>
      <c r="E34" s="92"/>
      <c r="F34" s="92"/>
      <c r="G34" s="141"/>
      <c r="H34" s="141"/>
      <c r="I34" s="92"/>
      <c r="J34" s="92"/>
      <c r="K34" s="141"/>
      <c r="L34" s="141"/>
      <c r="M34" s="92"/>
      <c r="N34" s="92"/>
      <c r="O34" s="141"/>
      <c r="P34" s="141"/>
      <c r="Q34" s="92"/>
      <c r="R34" s="92"/>
      <c r="S34" s="141"/>
      <c r="T34" s="141"/>
      <c r="U34" s="92"/>
    </row>
    <row r="35" spans="1:21">
      <c r="A35" s="12"/>
      <c r="B35" s="139"/>
      <c r="C35" s="141"/>
      <c r="D35" s="141"/>
      <c r="E35" s="92"/>
      <c r="F35" s="92"/>
      <c r="G35" s="141"/>
      <c r="H35" s="141"/>
      <c r="I35" s="92"/>
      <c r="J35" s="92"/>
      <c r="K35" s="141"/>
      <c r="L35" s="141"/>
      <c r="M35" s="92"/>
      <c r="N35" s="92"/>
      <c r="O35" s="141"/>
      <c r="P35" s="141"/>
      <c r="Q35" s="92"/>
      <c r="R35" s="92"/>
      <c r="S35" s="141"/>
      <c r="T35" s="141"/>
      <c r="U35" s="92"/>
    </row>
    <row r="36" spans="1:21">
      <c r="A36" s="12"/>
      <c r="B36" s="143" t="s">
        <v>263</v>
      </c>
      <c r="C36" s="146"/>
      <c r="D36" s="146"/>
      <c r="E36" s="64"/>
      <c r="F36" s="64"/>
      <c r="G36" s="146"/>
      <c r="H36" s="146"/>
      <c r="I36" s="64"/>
      <c r="J36" s="64"/>
      <c r="K36" s="146"/>
      <c r="L36" s="146"/>
      <c r="M36" s="64"/>
      <c r="N36" s="64"/>
      <c r="O36" s="146"/>
      <c r="P36" s="146"/>
      <c r="Q36" s="64"/>
      <c r="R36" s="64"/>
      <c r="S36" s="146"/>
      <c r="T36" s="146"/>
      <c r="U36" s="64"/>
    </row>
    <row r="37" spans="1:21">
      <c r="A37" s="12"/>
      <c r="B37" s="143"/>
      <c r="C37" s="146"/>
      <c r="D37" s="146"/>
      <c r="E37" s="64"/>
      <c r="F37" s="64"/>
      <c r="G37" s="146"/>
      <c r="H37" s="146"/>
      <c r="I37" s="64"/>
      <c r="J37" s="64"/>
      <c r="K37" s="146"/>
      <c r="L37" s="146"/>
      <c r="M37" s="64"/>
      <c r="N37" s="64"/>
      <c r="O37" s="146"/>
      <c r="P37" s="146"/>
      <c r="Q37" s="64"/>
      <c r="R37" s="64"/>
      <c r="S37" s="146"/>
      <c r="T37" s="146"/>
      <c r="U37" s="64"/>
    </row>
    <row r="38" spans="1:21">
      <c r="A38" s="12"/>
      <c r="B38" s="149" t="s">
        <v>264</v>
      </c>
      <c r="C38" s="139" t="s">
        <v>190</v>
      </c>
      <c r="D38" s="150">
        <v>1069</v>
      </c>
      <c r="E38" s="92"/>
      <c r="F38" s="92"/>
      <c r="G38" s="139" t="s">
        <v>190</v>
      </c>
      <c r="H38" s="141" t="s">
        <v>196</v>
      </c>
      <c r="I38" s="92"/>
      <c r="J38" s="92"/>
      <c r="K38" s="139" t="s">
        <v>190</v>
      </c>
      <c r="L38" s="141" t="s">
        <v>196</v>
      </c>
      <c r="M38" s="92"/>
      <c r="N38" s="92"/>
      <c r="O38" s="139" t="s">
        <v>190</v>
      </c>
      <c r="P38" s="141" t="s">
        <v>265</v>
      </c>
      <c r="Q38" s="139" t="s">
        <v>192</v>
      </c>
      <c r="R38" s="92"/>
      <c r="S38" s="139" t="s">
        <v>190</v>
      </c>
      <c r="T38" s="141" t="s">
        <v>196</v>
      </c>
      <c r="U38" s="92"/>
    </row>
    <row r="39" spans="1:21">
      <c r="A39" s="12"/>
      <c r="B39" s="149"/>
      <c r="C39" s="139"/>
      <c r="D39" s="150"/>
      <c r="E39" s="92"/>
      <c r="F39" s="92"/>
      <c r="G39" s="139"/>
      <c r="H39" s="141"/>
      <c r="I39" s="92"/>
      <c r="J39" s="92"/>
      <c r="K39" s="139"/>
      <c r="L39" s="141"/>
      <c r="M39" s="92"/>
      <c r="N39" s="92"/>
      <c r="O39" s="139"/>
      <c r="P39" s="141"/>
      <c r="Q39" s="139"/>
      <c r="R39" s="92"/>
      <c r="S39" s="139"/>
      <c r="T39" s="141"/>
      <c r="U39" s="92"/>
    </row>
    <row r="40" spans="1:21">
      <c r="A40" s="12"/>
      <c r="B40" s="148" t="s">
        <v>266</v>
      </c>
      <c r="C40" s="146" t="s">
        <v>196</v>
      </c>
      <c r="D40" s="146"/>
      <c r="E40" s="64"/>
      <c r="F40" s="64"/>
      <c r="G40" s="145">
        <v>55590</v>
      </c>
      <c r="H40" s="145"/>
      <c r="I40" s="64"/>
      <c r="J40" s="64"/>
      <c r="K40" s="145">
        <v>2855</v>
      </c>
      <c r="L40" s="145"/>
      <c r="M40" s="64"/>
      <c r="N40" s="64"/>
      <c r="O40" s="146" t="s">
        <v>267</v>
      </c>
      <c r="P40" s="146"/>
      <c r="Q40" s="144" t="s">
        <v>192</v>
      </c>
      <c r="R40" s="64"/>
      <c r="S40" s="145">
        <v>28683</v>
      </c>
      <c r="T40" s="145"/>
      <c r="U40" s="64"/>
    </row>
    <row r="41" spans="1:21" ht="15.75" thickBot="1">
      <c r="A41" s="12"/>
      <c r="B41" s="148"/>
      <c r="C41" s="151"/>
      <c r="D41" s="151"/>
      <c r="E41" s="126"/>
      <c r="F41" s="126"/>
      <c r="G41" s="157"/>
      <c r="H41" s="157"/>
      <c r="I41" s="126"/>
      <c r="J41" s="126"/>
      <c r="K41" s="157"/>
      <c r="L41" s="157"/>
      <c r="M41" s="126"/>
      <c r="N41" s="126"/>
      <c r="O41" s="151"/>
      <c r="P41" s="151"/>
      <c r="Q41" s="158"/>
      <c r="R41" s="126"/>
      <c r="S41" s="157"/>
      <c r="T41" s="157"/>
      <c r="U41" s="126"/>
    </row>
    <row r="42" spans="1:21">
      <c r="A42" s="12"/>
      <c r="B42" s="139" t="s">
        <v>187</v>
      </c>
      <c r="C42" s="140" t="s">
        <v>190</v>
      </c>
      <c r="D42" s="153">
        <v>1069</v>
      </c>
      <c r="E42" s="45"/>
      <c r="F42" s="45"/>
      <c r="G42" s="140" t="s">
        <v>190</v>
      </c>
      <c r="H42" s="153">
        <v>55590</v>
      </c>
      <c r="I42" s="45"/>
      <c r="J42" s="45"/>
      <c r="K42" s="140" t="s">
        <v>190</v>
      </c>
      <c r="L42" s="153">
        <v>2855</v>
      </c>
      <c r="M42" s="45"/>
      <c r="N42" s="45"/>
      <c r="O42" s="140" t="s">
        <v>190</v>
      </c>
      <c r="P42" s="142" t="s">
        <v>273</v>
      </c>
      <c r="Q42" s="140" t="s">
        <v>192</v>
      </c>
      <c r="R42" s="45"/>
      <c r="S42" s="140" t="s">
        <v>190</v>
      </c>
      <c r="T42" s="153">
        <v>28683</v>
      </c>
      <c r="U42" s="45"/>
    </row>
    <row r="43" spans="1:21" ht="15.75" thickBot="1">
      <c r="A43" s="12"/>
      <c r="B43" s="139"/>
      <c r="C43" s="152"/>
      <c r="D43" s="154"/>
      <c r="E43" s="130"/>
      <c r="F43" s="130"/>
      <c r="G43" s="152"/>
      <c r="H43" s="154"/>
      <c r="I43" s="130"/>
      <c r="J43" s="130"/>
      <c r="K43" s="152"/>
      <c r="L43" s="154"/>
      <c r="M43" s="130"/>
      <c r="N43" s="130"/>
      <c r="O43" s="152"/>
      <c r="P43" s="155"/>
      <c r="Q43" s="152"/>
      <c r="R43" s="130"/>
      <c r="S43" s="152"/>
      <c r="T43" s="154"/>
      <c r="U43" s="130"/>
    </row>
    <row r="44" spans="1:21" ht="15.75" thickTop="1">
      <c r="A44" s="12"/>
      <c r="B44" s="15"/>
      <c r="C44" s="156"/>
      <c r="D44" s="156"/>
      <c r="E44" s="156"/>
      <c r="F44" s="15"/>
      <c r="G44" s="156"/>
      <c r="H44" s="156"/>
      <c r="I44" s="156"/>
      <c r="J44" s="15"/>
      <c r="K44" s="156"/>
      <c r="L44" s="156"/>
      <c r="M44" s="156"/>
      <c r="N44" s="15"/>
      <c r="O44" s="156"/>
      <c r="P44" s="156"/>
      <c r="Q44" s="156"/>
      <c r="R44" s="15"/>
      <c r="S44" s="156"/>
      <c r="T44" s="156"/>
      <c r="U44" s="156"/>
    </row>
    <row r="45" spans="1:21">
      <c r="A45" s="12"/>
      <c r="B45" s="139" t="s">
        <v>275</v>
      </c>
      <c r="C45" s="139" t="s">
        <v>190</v>
      </c>
      <c r="D45" s="150">
        <v>132038</v>
      </c>
      <c r="E45" s="92"/>
      <c r="F45" s="92"/>
      <c r="G45" s="139" t="s">
        <v>190</v>
      </c>
      <c r="H45" s="150">
        <v>1070</v>
      </c>
      <c r="I45" s="92"/>
      <c r="J45" s="92"/>
      <c r="K45" s="139" t="s">
        <v>190</v>
      </c>
      <c r="L45" s="141" t="s">
        <v>276</v>
      </c>
      <c r="M45" s="139" t="s">
        <v>192</v>
      </c>
      <c r="N45" s="92"/>
      <c r="O45" s="139" t="s">
        <v>190</v>
      </c>
      <c r="P45" s="141" t="s">
        <v>196</v>
      </c>
      <c r="Q45" s="92"/>
      <c r="R45" s="92"/>
      <c r="S45" s="139" t="s">
        <v>190</v>
      </c>
      <c r="T45" s="150">
        <v>130253</v>
      </c>
      <c r="U45" s="92"/>
    </row>
    <row r="46" spans="1:21" ht="15.75" thickBot="1">
      <c r="A46" s="12"/>
      <c r="B46" s="139"/>
      <c r="C46" s="152"/>
      <c r="D46" s="154"/>
      <c r="E46" s="130"/>
      <c r="F46" s="130"/>
      <c r="G46" s="152"/>
      <c r="H46" s="154"/>
      <c r="I46" s="130"/>
      <c r="J46" s="130"/>
      <c r="K46" s="152"/>
      <c r="L46" s="155"/>
      <c r="M46" s="152"/>
      <c r="N46" s="130"/>
      <c r="O46" s="152"/>
      <c r="P46" s="155"/>
      <c r="Q46" s="130"/>
      <c r="R46" s="130"/>
      <c r="S46" s="152"/>
      <c r="T46" s="154"/>
      <c r="U46" s="130"/>
    </row>
    <row r="47" spans="1:21" ht="15.75" thickTop="1">
      <c r="A47" s="12"/>
      <c r="B47" s="64"/>
      <c r="C47" s="64"/>
      <c r="D47" s="64"/>
      <c r="E47" s="64"/>
      <c r="F47" s="64"/>
      <c r="G47" s="64"/>
      <c r="H47" s="64"/>
      <c r="I47" s="64"/>
      <c r="J47" s="64"/>
      <c r="K47" s="64"/>
      <c r="L47" s="64"/>
      <c r="M47" s="64"/>
      <c r="N47" s="64"/>
      <c r="O47" s="64"/>
      <c r="P47" s="64"/>
      <c r="Q47" s="64"/>
      <c r="R47" s="64"/>
      <c r="S47" s="64"/>
      <c r="T47" s="64"/>
      <c r="U47" s="64"/>
    </row>
    <row r="48" spans="1:21">
      <c r="A48" s="12"/>
      <c r="B48" s="29"/>
      <c r="C48" s="29"/>
      <c r="D48" s="29"/>
      <c r="E48" s="29"/>
      <c r="F48" s="29"/>
      <c r="G48" s="29"/>
      <c r="H48" s="29"/>
      <c r="I48" s="29"/>
      <c r="J48" s="29"/>
      <c r="K48" s="29"/>
      <c r="L48" s="29"/>
      <c r="M48" s="29"/>
      <c r="N48" s="29"/>
      <c r="O48" s="29"/>
      <c r="P48" s="29"/>
      <c r="Q48" s="29"/>
      <c r="R48" s="29"/>
      <c r="S48" s="29"/>
      <c r="T48" s="29"/>
      <c r="U48" s="29"/>
    </row>
    <row r="49" spans="1:21">
      <c r="A49" s="12"/>
      <c r="B49" s="14"/>
      <c r="C49" s="14"/>
      <c r="D49" s="14"/>
      <c r="E49" s="14"/>
      <c r="F49" s="14"/>
      <c r="G49" s="14"/>
      <c r="H49" s="14"/>
      <c r="I49" s="14"/>
      <c r="J49" s="14"/>
      <c r="K49" s="14"/>
      <c r="L49" s="14"/>
      <c r="M49" s="14"/>
      <c r="N49" s="14"/>
      <c r="O49" s="14"/>
      <c r="P49" s="14"/>
      <c r="Q49" s="14"/>
      <c r="R49" s="14"/>
      <c r="S49" s="14"/>
      <c r="T49" s="14"/>
      <c r="U49" s="14"/>
    </row>
    <row r="50" spans="1:21" ht="15.75" thickBot="1">
      <c r="A50" s="12"/>
      <c r="B50" s="135" t="s">
        <v>253</v>
      </c>
      <c r="C50" s="137" t="s">
        <v>277</v>
      </c>
      <c r="D50" s="137"/>
      <c r="E50" s="137"/>
      <c r="F50" s="137"/>
      <c r="G50" s="137"/>
      <c r="H50" s="137"/>
      <c r="I50" s="137"/>
      <c r="J50" s="137"/>
      <c r="K50" s="137"/>
      <c r="L50" s="137"/>
      <c r="M50" s="137"/>
      <c r="N50" s="137"/>
      <c r="O50" s="137"/>
      <c r="P50" s="137"/>
      <c r="Q50" s="137"/>
      <c r="R50" s="137"/>
      <c r="S50" s="137"/>
      <c r="T50" s="137"/>
      <c r="U50" s="137"/>
    </row>
    <row r="51" spans="1:21" ht="15.75" thickBot="1">
      <c r="A51" s="12"/>
      <c r="B51" s="136" t="s">
        <v>255</v>
      </c>
      <c r="C51" s="138" t="s">
        <v>256</v>
      </c>
      <c r="D51" s="138"/>
      <c r="E51" s="138"/>
      <c r="F51" s="26"/>
      <c r="G51" s="138" t="s">
        <v>257</v>
      </c>
      <c r="H51" s="138"/>
      <c r="I51" s="138"/>
      <c r="J51" s="26"/>
      <c r="K51" s="138" t="s">
        <v>258</v>
      </c>
      <c r="L51" s="138"/>
      <c r="M51" s="138"/>
      <c r="N51" s="26"/>
      <c r="O51" s="138" t="s">
        <v>259</v>
      </c>
      <c r="P51" s="138"/>
      <c r="Q51" s="138"/>
      <c r="R51" s="26"/>
      <c r="S51" s="138" t="s">
        <v>260</v>
      </c>
      <c r="T51" s="138"/>
      <c r="U51" s="138"/>
    </row>
    <row r="52" spans="1:21">
      <c r="A52" s="12"/>
      <c r="B52" s="140" t="s">
        <v>261</v>
      </c>
      <c r="C52" s="161"/>
      <c r="D52" s="161"/>
      <c r="E52" s="45"/>
      <c r="F52" s="45"/>
      <c r="G52" s="161"/>
      <c r="H52" s="161"/>
      <c r="I52" s="45"/>
      <c r="J52" s="45"/>
      <c r="K52" s="161"/>
      <c r="L52" s="161"/>
      <c r="M52" s="45"/>
      <c r="N52" s="45"/>
      <c r="O52" s="161"/>
      <c r="P52" s="161"/>
      <c r="Q52" s="45"/>
      <c r="R52" s="45"/>
      <c r="S52" s="161"/>
      <c r="T52" s="161"/>
      <c r="U52" s="45"/>
    </row>
    <row r="53" spans="1:21">
      <c r="A53" s="12"/>
      <c r="B53" s="139"/>
      <c r="C53" s="160"/>
      <c r="D53" s="160"/>
      <c r="E53" s="92"/>
      <c r="F53" s="92"/>
      <c r="G53" s="160"/>
      <c r="H53" s="160"/>
      <c r="I53" s="92"/>
      <c r="J53" s="92"/>
      <c r="K53" s="160"/>
      <c r="L53" s="160"/>
      <c r="M53" s="92"/>
      <c r="N53" s="92"/>
      <c r="O53" s="160"/>
      <c r="P53" s="160"/>
      <c r="Q53" s="92"/>
      <c r="R53" s="92"/>
      <c r="S53" s="160"/>
      <c r="T53" s="160"/>
      <c r="U53" s="92"/>
    </row>
    <row r="54" spans="1:21">
      <c r="A54" s="12"/>
      <c r="B54" s="143" t="s">
        <v>262</v>
      </c>
      <c r="C54" s="144" t="s">
        <v>190</v>
      </c>
      <c r="D54" s="145">
        <v>51332</v>
      </c>
      <c r="E54" s="64"/>
      <c r="F54" s="64"/>
      <c r="G54" s="144" t="s">
        <v>190</v>
      </c>
      <c r="H54" s="146" t="s">
        <v>196</v>
      </c>
      <c r="I54" s="64"/>
      <c r="J54" s="64"/>
      <c r="K54" s="144" t="s">
        <v>190</v>
      </c>
      <c r="L54" s="146" t="s">
        <v>196</v>
      </c>
      <c r="M54" s="64"/>
      <c r="N54" s="64"/>
      <c r="O54" s="144" t="s">
        <v>190</v>
      </c>
      <c r="P54" s="146" t="s">
        <v>196</v>
      </c>
      <c r="Q54" s="64"/>
      <c r="R54" s="64"/>
      <c r="S54" s="144" t="s">
        <v>190</v>
      </c>
      <c r="T54" s="145">
        <v>51332</v>
      </c>
      <c r="U54" s="64"/>
    </row>
    <row r="55" spans="1:21">
      <c r="A55" s="12"/>
      <c r="B55" s="143"/>
      <c r="C55" s="144"/>
      <c r="D55" s="145"/>
      <c r="E55" s="64"/>
      <c r="F55" s="64"/>
      <c r="G55" s="144"/>
      <c r="H55" s="146"/>
      <c r="I55" s="64"/>
      <c r="J55" s="64"/>
      <c r="K55" s="144"/>
      <c r="L55" s="146"/>
      <c r="M55" s="64"/>
      <c r="N55" s="64"/>
      <c r="O55" s="144"/>
      <c r="P55" s="146"/>
      <c r="Q55" s="64"/>
      <c r="R55" s="64"/>
      <c r="S55" s="144"/>
      <c r="T55" s="145"/>
      <c r="U55" s="64"/>
    </row>
    <row r="56" spans="1:21">
      <c r="A56" s="12"/>
      <c r="B56" s="147" t="s">
        <v>263</v>
      </c>
      <c r="C56" s="160"/>
      <c r="D56" s="160"/>
      <c r="E56" s="92"/>
      <c r="F56" s="92"/>
      <c r="G56" s="160"/>
      <c r="H56" s="160"/>
      <c r="I56" s="92"/>
      <c r="J56" s="92"/>
      <c r="K56" s="160"/>
      <c r="L56" s="160"/>
      <c r="M56" s="92"/>
      <c r="N56" s="92"/>
      <c r="O56" s="160"/>
      <c r="P56" s="160"/>
      <c r="Q56" s="92"/>
      <c r="R56" s="92"/>
      <c r="S56" s="160"/>
      <c r="T56" s="160"/>
      <c r="U56" s="92"/>
    </row>
    <row r="57" spans="1:21">
      <c r="A57" s="12"/>
      <c r="B57" s="147"/>
      <c r="C57" s="160"/>
      <c r="D57" s="160"/>
      <c r="E57" s="92"/>
      <c r="F57" s="92"/>
      <c r="G57" s="160"/>
      <c r="H57" s="160"/>
      <c r="I57" s="92"/>
      <c r="J57" s="92"/>
      <c r="K57" s="160"/>
      <c r="L57" s="160"/>
      <c r="M57" s="92"/>
      <c r="N57" s="92"/>
      <c r="O57" s="160"/>
      <c r="P57" s="160"/>
      <c r="Q57" s="92"/>
      <c r="R57" s="92"/>
      <c r="S57" s="160"/>
      <c r="T57" s="160"/>
      <c r="U57" s="92"/>
    </row>
    <row r="58" spans="1:21">
      <c r="A58" s="12"/>
      <c r="B58" s="148" t="s">
        <v>264</v>
      </c>
      <c r="C58" s="145">
        <v>2552</v>
      </c>
      <c r="D58" s="145"/>
      <c r="E58" s="64"/>
      <c r="F58" s="64"/>
      <c r="G58" s="146" t="s">
        <v>196</v>
      </c>
      <c r="H58" s="146"/>
      <c r="I58" s="64"/>
      <c r="J58" s="64"/>
      <c r="K58" s="146" t="s">
        <v>196</v>
      </c>
      <c r="L58" s="146"/>
      <c r="M58" s="64"/>
      <c r="N58" s="64"/>
      <c r="O58" s="146" t="s">
        <v>278</v>
      </c>
      <c r="P58" s="146"/>
      <c r="Q58" s="144" t="s">
        <v>192</v>
      </c>
      <c r="R58" s="64"/>
      <c r="S58" s="146">
        <v>911</v>
      </c>
      <c r="T58" s="146"/>
      <c r="U58" s="64"/>
    </row>
    <row r="59" spans="1:21">
      <c r="A59" s="12"/>
      <c r="B59" s="148"/>
      <c r="C59" s="145"/>
      <c r="D59" s="145"/>
      <c r="E59" s="64"/>
      <c r="F59" s="64"/>
      <c r="G59" s="146"/>
      <c r="H59" s="146"/>
      <c r="I59" s="64"/>
      <c r="J59" s="64"/>
      <c r="K59" s="146"/>
      <c r="L59" s="146"/>
      <c r="M59" s="64"/>
      <c r="N59" s="64"/>
      <c r="O59" s="146"/>
      <c r="P59" s="146"/>
      <c r="Q59" s="144"/>
      <c r="R59" s="64"/>
      <c r="S59" s="146"/>
      <c r="T59" s="146"/>
      <c r="U59" s="64"/>
    </row>
    <row r="60" spans="1:21">
      <c r="A60" s="12"/>
      <c r="B60" s="149" t="s">
        <v>266</v>
      </c>
      <c r="C60" s="141" t="s">
        <v>196</v>
      </c>
      <c r="D60" s="141"/>
      <c r="E60" s="92"/>
      <c r="F60" s="92"/>
      <c r="G60" s="150">
        <v>57070</v>
      </c>
      <c r="H60" s="150"/>
      <c r="I60" s="92"/>
      <c r="J60" s="92"/>
      <c r="K60" s="141" t="s">
        <v>196</v>
      </c>
      <c r="L60" s="141"/>
      <c r="M60" s="92"/>
      <c r="N60" s="92"/>
      <c r="O60" s="141" t="s">
        <v>279</v>
      </c>
      <c r="P60" s="141"/>
      <c r="Q60" s="139" t="s">
        <v>192</v>
      </c>
      <c r="R60" s="92"/>
      <c r="S60" s="150">
        <v>48067</v>
      </c>
      <c r="T60" s="150"/>
      <c r="U60" s="92"/>
    </row>
    <row r="61" spans="1:21">
      <c r="A61" s="12"/>
      <c r="B61" s="149"/>
      <c r="C61" s="141"/>
      <c r="D61" s="141"/>
      <c r="E61" s="92"/>
      <c r="F61" s="92"/>
      <c r="G61" s="150"/>
      <c r="H61" s="150"/>
      <c r="I61" s="92"/>
      <c r="J61" s="92"/>
      <c r="K61" s="141"/>
      <c r="L61" s="141"/>
      <c r="M61" s="92"/>
      <c r="N61" s="92"/>
      <c r="O61" s="141"/>
      <c r="P61" s="141"/>
      <c r="Q61" s="139"/>
      <c r="R61" s="92"/>
      <c r="S61" s="150"/>
      <c r="T61" s="150"/>
      <c r="U61" s="92"/>
    </row>
    <row r="62" spans="1:21">
      <c r="A62" s="12"/>
      <c r="B62" s="143" t="s">
        <v>268</v>
      </c>
      <c r="C62" s="162"/>
      <c r="D62" s="162"/>
      <c r="E62" s="64"/>
      <c r="F62" s="64"/>
      <c r="G62" s="162"/>
      <c r="H62" s="162"/>
      <c r="I62" s="64"/>
      <c r="J62" s="64"/>
      <c r="K62" s="162"/>
      <c r="L62" s="162"/>
      <c r="M62" s="64"/>
      <c r="N62" s="64"/>
      <c r="O62" s="162"/>
      <c r="P62" s="162"/>
      <c r="Q62" s="64"/>
      <c r="R62" s="64"/>
      <c r="S62" s="162"/>
      <c r="T62" s="162"/>
      <c r="U62" s="64"/>
    </row>
    <row r="63" spans="1:21">
      <c r="A63" s="12"/>
      <c r="B63" s="143"/>
      <c r="C63" s="162"/>
      <c r="D63" s="162"/>
      <c r="E63" s="64"/>
      <c r="F63" s="64"/>
      <c r="G63" s="162"/>
      <c r="H63" s="162"/>
      <c r="I63" s="64"/>
      <c r="J63" s="64"/>
      <c r="K63" s="162"/>
      <c r="L63" s="162"/>
      <c r="M63" s="64"/>
      <c r="N63" s="64"/>
      <c r="O63" s="162"/>
      <c r="P63" s="162"/>
      <c r="Q63" s="64"/>
      <c r="R63" s="64"/>
      <c r="S63" s="162"/>
      <c r="T63" s="162"/>
      <c r="U63" s="64"/>
    </row>
    <row r="64" spans="1:21">
      <c r="A64" s="12"/>
      <c r="B64" s="149" t="s">
        <v>269</v>
      </c>
      <c r="C64" s="150">
        <v>31813</v>
      </c>
      <c r="D64" s="150"/>
      <c r="E64" s="92"/>
      <c r="F64" s="92"/>
      <c r="G64" s="141" t="s">
        <v>196</v>
      </c>
      <c r="H64" s="141"/>
      <c r="I64" s="92"/>
      <c r="J64" s="92"/>
      <c r="K64" s="141" t="s">
        <v>196</v>
      </c>
      <c r="L64" s="141"/>
      <c r="M64" s="92"/>
      <c r="N64" s="92"/>
      <c r="O64" s="141" t="s">
        <v>196</v>
      </c>
      <c r="P64" s="141"/>
      <c r="Q64" s="92"/>
      <c r="R64" s="92"/>
      <c r="S64" s="150">
        <v>31813</v>
      </c>
      <c r="T64" s="150"/>
      <c r="U64" s="92"/>
    </row>
    <row r="65" spans="1:21">
      <c r="A65" s="12"/>
      <c r="B65" s="149"/>
      <c r="C65" s="150"/>
      <c r="D65" s="150"/>
      <c r="E65" s="92"/>
      <c r="F65" s="92"/>
      <c r="G65" s="141"/>
      <c r="H65" s="141"/>
      <c r="I65" s="92"/>
      <c r="J65" s="92"/>
      <c r="K65" s="141"/>
      <c r="L65" s="141"/>
      <c r="M65" s="92"/>
      <c r="N65" s="92"/>
      <c r="O65" s="141"/>
      <c r="P65" s="141"/>
      <c r="Q65" s="92"/>
      <c r="R65" s="92"/>
      <c r="S65" s="150"/>
      <c r="T65" s="150"/>
      <c r="U65" s="92"/>
    </row>
    <row r="66" spans="1:21">
      <c r="A66" s="12"/>
      <c r="B66" s="148" t="s">
        <v>270</v>
      </c>
      <c r="C66" s="145">
        <v>6544</v>
      </c>
      <c r="D66" s="145"/>
      <c r="E66" s="64"/>
      <c r="F66" s="64"/>
      <c r="G66" s="146" t="s">
        <v>196</v>
      </c>
      <c r="H66" s="146"/>
      <c r="I66" s="64"/>
      <c r="J66" s="64"/>
      <c r="K66" s="146" t="s">
        <v>196</v>
      </c>
      <c r="L66" s="146"/>
      <c r="M66" s="64"/>
      <c r="N66" s="64"/>
      <c r="O66" s="146" t="s">
        <v>196</v>
      </c>
      <c r="P66" s="146"/>
      <c r="Q66" s="64"/>
      <c r="R66" s="64"/>
      <c r="S66" s="145">
        <v>6544</v>
      </c>
      <c r="T66" s="145"/>
      <c r="U66" s="64"/>
    </row>
    <row r="67" spans="1:21">
      <c r="A67" s="12"/>
      <c r="B67" s="148"/>
      <c r="C67" s="145"/>
      <c r="D67" s="145"/>
      <c r="E67" s="64"/>
      <c r="F67" s="64"/>
      <c r="G67" s="146"/>
      <c r="H67" s="146"/>
      <c r="I67" s="64"/>
      <c r="J67" s="64"/>
      <c r="K67" s="146"/>
      <c r="L67" s="146"/>
      <c r="M67" s="64"/>
      <c r="N67" s="64"/>
      <c r="O67" s="146"/>
      <c r="P67" s="146"/>
      <c r="Q67" s="64"/>
      <c r="R67" s="64"/>
      <c r="S67" s="145"/>
      <c r="T67" s="145"/>
      <c r="U67" s="64"/>
    </row>
    <row r="68" spans="1:21">
      <c r="A68" s="12"/>
      <c r="B68" s="149" t="s">
        <v>271</v>
      </c>
      <c r="C68" s="141">
        <v>330</v>
      </c>
      <c r="D68" s="141"/>
      <c r="E68" s="92"/>
      <c r="F68" s="92"/>
      <c r="G68" s="141" t="s">
        <v>196</v>
      </c>
      <c r="H68" s="141"/>
      <c r="I68" s="92"/>
      <c r="J68" s="92"/>
      <c r="K68" s="141" t="s">
        <v>196</v>
      </c>
      <c r="L68" s="141"/>
      <c r="M68" s="92"/>
      <c r="N68" s="92"/>
      <c r="O68" s="141" t="s">
        <v>196</v>
      </c>
      <c r="P68" s="141"/>
      <c r="Q68" s="92"/>
      <c r="R68" s="92"/>
      <c r="S68" s="141">
        <v>330</v>
      </c>
      <c r="T68" s="141"/>
      <c r="U68" s="92"/>
    </row>
    <row r="69" spans="1:21">
      <c r="A69" s="12"/>
      <c r="B69" s="149"/>
      <c r="C69" s="141"/>
      <c r="D69" s="141"/>
      <c r="E69" s="92"/>
      <c r="F69" s="92"/>
      <c r="G69" s="141"/>
      <c r="H69" s="141"/>
      <c r="I69" s="92"/>
      <c r="J69" s="92"/>
      <c r="K69" s="141"/>
      <c r="L69" s="141"/>
      <c r="M69" s="92"/>
      <c r="N69" s="92"/>
      <c r="O69" s="141"/>
      <c r="P69" s="141"/>
      <c r="Q69" s="92"/>
      <c r="R69" s="92"/>
      <c r="S69" s="141"/>
      <c r="T69" s="141"/>
      <c r="U69" s="92"/>
    </row>
    <row r="70" spans="1:21">
      <c r="A70" s="12"/>
      <c r="B70" s="143" t="s">
        <v>84</v>
      </c>
      <c r="C70" s="145">
        <v>1094</v>
      </c>
      <c r="D70" s="145"/>
      <c r="E70" s="64"/>
      <c r="F70" s="64"/>
      <c r="G70" s="146" t="s">
        <v>196</v>
      </c>
      <c r="H70" s="146"/>
      <c r="I70" s="64"/>
      <c r="J70" s="64"/>
      <c r="K70" s="146" t="s">
        <v>196</v>
      </c>
      <c r="L70" s="146"/>
      <c r="M70" s="64"/>
      <c r="N70" s="64"/>
      <c r="O70" s="146" t="s">
        <v>196</v>
      </c>
      <c r="P70" s="146"/>
      <c r="Q70" s="64"/>
      <c r="R70" s="64"/>
      <c r="S70" s="145">
        <v>1094</v>
      </c>
      <c r="T70" s="145"/>
      <c r="U70" s="64"/>
    </row>
    <row r="71" spans="1:21" ht="15.75" thickBot="1">
      <c r="A71" s="12"/>
      <c r="B71" s="143"/>
      <c r="C71" s="157"/>
      <c r="D71" s="157"/>
      <c r="E71" s="126"/>
      <c r="F71" s="126"/>
      <c r="G71" s="151"/>
      <c r="H71" s="151"/>
      <c r="I71" s="126"/>
      <c r="J71" s="126"/>
      <c r="K71" s="151"/>
      <c r="L71" s="151"/>
      <c r="M71" s="126"/>
      <c r="N71" s="126"/>
      <c r="O71" s="151"/>
      <c r="P71" s="151"/>
      <c r="Q71" s="126"/>
      <c r="R71" s="126"/>
      <c r="S71" s="157"/>
      <c r="T71" s="157"/>
      <c r="U71" s="126"/>
    </row>
    <row r="72" spans="1:21">
      <c r="A72" s="12"/>
      <c r="B72" s="139" t="s">
        <v>272</v>
      </c>
      <c r="C72" s="140" t="s">
        <v>190</v>
      </c>
      <c r="D72" s="153">
        <v>93665</v>
      </c>
      <c r="E72" s="45"/>
      <c r="F72" s="45"/>
      <c r="G72" s="140" t="s">
        <v>190</v>
      </c>
      <c r="H72" s="153">
        <v>57070</v>
      </c>
      <c r="I72" s="45"/>
      <c r="J72" s="45"/>
      <c r="K72" s="140" t="s">
        <v>190</v>
      </c>
      <c r="L72" s="142" t="s">
        <v>196</v>
      </c>
      <c r="M72" s="45"/>
      <c r="N72" s="45"/>
      <c r="O72" s="140" t="s">
        <v>190</v>
      </c>
      <c r="P72" s="142" t="s">
        <v>280</v>
      </c>
      <c r="Q72" s="140" t="s">
        <v>192</v>
      </c>
      <c r="R72" s="45"/>
      <c r="S72" s="140" t="s">
        <v>190</v>
      </c>
      <c r="T72" s="153">
        <v>140091</v>
      </c>
      <c r="U72" s="45"/>
    </row>
    <row r="73" spans="1:21" ht="15.75" thickBot="1">
      <c r="A73" s="12"/>
      <c r="B73" s="139"/>
      <c r="C73" s="152"/>
      <c r="D73" s="154"/>
      <c r="E73" s="130"/>
      <c r="F73" s="130"/>
      <c r="G73" s="152"/>
      <c r="H73" s="154"/>
      <c r="I73" s="130"/>
      <c r="J73" s="130"/>
      <c r="K73" s="152"/>
      <c r="L73" s="155"/>
      <c r="M73" s="130"/>
      <c r="N73" s="130"/>
      <c r="O73" s="152"/>
      <c r="P73" s="155"/>
      <c r="Q73" s="152"/>
      <c r="R73" s="130"/>
      <c r="S73" s="152"/>
      <c r="T73" s="154"/>
      <c r="U73" s="130"/>
    </row>
    <row r="74" spans="1:21" ht="15.75" thickTop="1">
      <c r="A74" s="12"/>
      <c r="B74" s="15"/>
      <c r="C74" s="156"/>
      <c r="D74" s="156"/>
      <c r="E74" s="156"/>
      <c r="F74" s="15"/>
      <c r="G74" s="156"/>
      <c r="H74" s="156"/>
      <c r="I74" s="156"/>
      <c r="J74" s="15"/>
      <c r="K74" s="156"/>
      <c r="L74" s="156"/>
      <c r="M74" s="156"/>
      <c r="N74" s="15"/>
      <c r="O74" s="156"/>
      <c r="P74" s="156"/>
      <c r="Q74" s="156"/>
      <c r="R74" s="15"/>
      <c r="S74" s="156"/>
      <c r="T74" s="156"/>
      <c r="U74" s="156"/>
    </row>
    <row r="75" spans="1:21">
      <c r="A75" s="12"/>
      <c r="B75" s="139" t="s">
        <v>274</v>
      </c>
      <c r="C75" s="160"/>
      <c r="D75" s="160"/>
      <c r="E75" s="92"/>
      <c r="F75" s="92"/>
      <c r="G75" s="160"/>
      <c r="H75" s="160"/>
      <c r="I75" s="92"/>
      <c r="J75" s="92"/>
      <c r="K75" s="160"/>
      <c r="L75" s="160"/>
      <c r="M75" s="92"/>
      <c r="N75" s="92"/>
      <c r="O75" s="160"/>
      <c r="P75" s="160"/>
      <c r="Q75" s="92"/>
      <c r="R75" s="92"/>
      <c r="S75" s="160"/>
      <c r="T75" s="160"/>
      <c r="U75" s="92"/>
    </row>
    <row r="76" spans="1:21">
      <c r="A76" s="12"/>
      <c r="B76" s="139"/>
      <c r="C76" s="160"/>
      <c r="D76" s="160"/>
      <c r="E76" s="92"/>
      <c r="F76" s="92"/>
      <c r="G76" s="160"/>
      <c r="H76" s="160"/>
      <c r="I76" s="92"/>
      <c r="J76" s="92"/>
      <c r="K76" s="160"/>
      <c r="L76" s="160"/>
      <c r="M76" s="92"/>
      <c r="N76" s="92"/>
      <c r="O76" s="160"/>
      <c r="P76" s="160"/>
      <c r="Q76" s="92"/>
      <c r="R76" s="92"/>
      <c r="S76" s="160"/>
      <c r="T76" s="160"/>
      <c r="U76" s="92"/>
    </row>
    <row r="77" spans="1:21">
      <c r="A77" s="12"/>
      <c r="B77" s="143" t="s">
        <v>263</v>
      </c>
      <c r="C77" s="162"/>
      <c r="D77" s="162"/>
      <c r="E77" s="64"/>
      <c r="F77" s="64"/>
      <c r="G77" s="162"/>
      <c r="H77" s="162"/>
      <c r="I77" s="64"/>
      <c r="J77" s="64"/>
      <c r="K77" s="162"/>
      <c r="L77" s="162"/>
      <c r="M77" s="64"/>
      <c r="N77" s="64"/>
      <c r="O77" s="162"/>
      <c r="P77" s="162"/>
      <c r="Q77" s="64"/>
      <c r="R77" s="64"/>
      <c r="S77" s="162"/>
      <c r="T77" s="162"/>
      <c r="U77" s="64"/>
    </row>
    <row r="78" spans="1:21">
      <c r="A78" s="12"/>
      <c r="B78" s="143"/>
      <c r="C78" s="162"/>
      <c r="D78" s="162"/>
      <c r="E78" s="64"/>
      <c r="F78" s="64"/>
      <c r="G78" s="162"/>
      <c r="H78" s="162"/>
      <c r="I78" s="64"/>
      <c r="J78" s="64"/>
      <c r="K78" s="162"/>
      <c r="L78" s="162"/>
      <c r="M78" s="64"/>
      <c r="N78" s="64"/>
      <c r="O78" s="162"/>
      <c r="P78" s="162"/>
      <c r="Q78" s="64"/>
      <c r="R78" s="64"/>
      <c r="S78" s="162"/>
      <c r="T78" s="162"/>
      <c r="U78" s="64"/>
    </row>
    <row r="79" spans="1:21">
      <c r="A79" s="12"/>
      <c r="B79" s="149" t="s">
        <v>264</v>
      </c>
      <c r="C79" s="139" t="s">
        <v>190</v>
      </c>
      <c r="D79" s="150">
        <v>1641</v>
      </c>
      <c r="E79" s="92"/>
      <c r="F79" s="92"/>
      <c r="G79" s="139" t="s">
        <v>190</v>
      </c>
      <c r="H79" s="141" t="s">
        <v>196</v>
      </c>
      <c r="I79" s="92"/>
      <c r="J79" s="92"/>
      <c r="K79" s="139" t="s">
        <v>190</v>
      </c>
      <c r="L79" s="141" t="s">
        <v>196</v>
      </c>
      <c r="M79" s="92"/>
      <c r="N79" s="92"/>
      <c r="O79" s="139" t="s">
        <v>190</v>
      </c>
      <c r="P79" s="141" t="s">
        <v>278</v>
      </c>
      <c r="Q79" s="139" t="s">
        <v>192</v>
      </c>
      <c r="R79" s="92"/>
      <c r="S79" s="139" t="s">
        <v>190</v>
      </c>
      <c r="T79" s="141" t="s">
        <v>196</v>
      </c>
      <c r="U79" s="92"/>
    </row>
    <row r="80" spans="1:21">
      <c r="A80" s="12"/>
      <c r="B80" s="149"/>
      <c r="C80" s="139"/>
      <c r="D80" s="150"/>
      <c r="E80" s="92"/>
      <c r="F80" s="92"/>
      <c r="G80" s="139"/>
      <c r="H80" s="141"/>
      <c r="I80" s="92"/>
      <c r="J80" s="92"/>
      <c r="K80" s="139"/>
      <c r="L80" s="141"/>
      <c r="M80" s="92"/>
      <c r="N80" s="92"/>
      <c r="O80" s="139"/>
      <c r="P80" s="141"/>
      <c r="Q80" s="139"/>
      <c r="R80" s="92"/>
      <c r="S80" s="139"/>
      <c r="T80" s="141"/>
      <c r="U80" s="92"/>
    </row>
    <row r="81" spans="1:21">
      <c r="A81" s="12"/>
      <c r="B81" s="148" t="s">
        <v>266</v>
      </c>
      <c r="C81" s="146" t="s">
        <v>196</v>
      </c>
      <c r="D81" s="146"/>
      <c r="E81" s="64"/>
      <c r="F81" s="64"/>
      <c r="G81" s="145">
        <v>4452</v>
      </c>
      <c r="H81" s="145"/>
      <c r="I81" s="64"/>
      <c r="J81" s="64"/>
      <c r="K81" s="145">
        <v>5190</v>
      </c>
      <c r="L81" s="145"/>
      <c r="M81" s="64"/>
      <c r="N81" s="64"/>
      <c r="O81" s="146" t="s">
        <v>279</v>
      </c>
      <c r="P81" s="146"/>
      <c r="Q81" s="144" t="s">
        <v>192</v>
      </c>
      <c r="R81" s="64"/>
      <c r="S81" s="146">
        <v>639</v>
      </c>
      <c r="T81" s="146"/>
      <c r="U81" s="64"/>
    </row>
    <row r="82" spans="1:21" ht="15.75" thickBot="1">
      <c r="A82" s="12"/>
      <c r="B82" s="148"/>
      <c r="C82" s="151"/>
      <c r="D82" s="151"/>
      <c r="E82" s="126"/>
      <c r="F82" s="126"/>
      <c r="G82" s="157"/>
      <c r="H82" s="157"/>
      <c r="I82" s="126"/>
      <c r="J82" s="126"/>
      <c r="K82" s="157"/>
      <c r="L82" s="157"/>
      <c r="M82" s="126"/>
      <c r="N82" s="126"/>
      <c r="O82" s="151"/>
      <c r="P82" s="151"/>
      <c r="Q82" s="158"/>
      <c r="R82" s="126"/>
      <c r="S82" s="151"/>
      <c r="T82" s="151"/>
      <c r="U82" s="126"/>
    </row>
    <row r="83" spans="1:21">
      <c r="A83" s="12"/>
      <c r="B83" s="139" t="s">
        <v>187</v>
      </c>
      <c r="C83" s="140" t="s">
        <v>190</v>
      </c>
      <c r="D83" s="153">
        <v>1641</v>
      </c>
      <c r="E83" s="45"/>
      <c r="F83" s="45"/>
      <c r="G83" s="140" t="s">
        <v>190</v>
      </c>
      <c r="H83" s="153">
        <v>4452</v>
      </c>
      <c r="I83" s="45"/>
      <c r="J83" s="45"/>
      <c r="K83" s="140" t="s">
        <v>190</v>
      </c>
      <c r="L83" s="153">
        <v>5190</v>
      </c>
      <c r="M83" s="45"/>
      <c r="N83" s="45"/>
      <c r="O83" s="140" t="s">
        <v>190</v>
      </c>
      <c r="P83" s="142" t="s">
        <v>280</v>
      </c>
      <c r="Q83" s="140" t="s">
        <v>192</v>
      </c>
      <c r="R83" s="45"/>
      <c r="S83" s="140" t="s">
        <v>190</v>
      </c>
      <c r="T83" s="142">
        <v>639</v>
      </c>
      <c r="U83" s="45"/>
    </row>
    <row r="84" spans="1:21" ht="15.75" thickBot="1">
      <c r="A84" s="12"/>
      <c r="B84" s="139"/>
      <c r="C84" s="152"/>
      <c r="D84" s="154"/>
      <c r="E84" s="130"/>
      <c r="F84" s="130"/>
      <c r="G84" s="152"/>
      <c r="H84" s="154"/>
      <c r="I84" s="130"/>
      <c r="J84" s="130"/>
      <c r="K84" s="152"/>
      <c r="L84" s="154"/>
      <c r="M84" s="130"/>
      <c r="N84" s="130"/>
      <c r="O84" s="152"/>
      <c r="P84" s="155"/>
      <c r="Q84" s="152"/>
      <c r="R84" s="130"/>
      <c r="S84" s="152"/>
      <c r="T84" s="155"/>
      <c r="U84" s="130"/>
    </row>
    <row r="85" spans="1:21" ht="15.75" thickTop="1">
      <c r="A85" s="12"/>
      <c r="B85" s="15"/>
      <c r="C85" s="156"/>
      <c r="D85" s="156"/>
      <c r="E85" s="156"/>
      <c r="F85" s="15"/>
      <c r="G85" s="156"/>
      <c r="H85" s="156"/>
      <c r="I85" s="156"/>
      <c r="J85" s="15"/>
      <c r="K85" s="156"/>
      <c r="L85" s="156"/>
      <c r="M85" s="156"/>
      <c r="N85" s="15"/>
      <c r="O85" s="156"/>
      <c r="P85" s="156"/>
      <c r="Q85" s="156"/>
      <c r="R85" s="15"/>
      <c r="S85" s="156"/>
      <c r="T85" s="156"/>
      <c r="U85" s="156"/>
    </row>
    <row r="86" spans="1:21">
      <c r="A86" s="12"/>
      <c r="B86" s="139" t="s">
        <v>275</v>
      </c>
      <c r="C86" s="139" t="s">
        <v>190</v>
      </c>
      <c r="D86" s="150">
        <v>92024</v>
      </c>
      <c r="E86" s="92"/>
      <c r="F86" s="92"/>
      <c r="G86" s="139" t="s">
        <v>190</v>
      </c>
      <c r="H86" s="150">
        <v>52618</v>
      </c>
      <c r="I86" s="92"/>
      <c r="J86" s="92"/>
      <c r="K86" s="139" t="s">
        <v>190</v>
      </c>
      <c r="L86" s="141" t="s">
        <v>281</v>
      </c>
      <c r="M86" s="139" t="s">
        <v>192</v>
      </c>
      <c r="N86" s="92"/>
      <c r="O86" s="139" t="s">
        <v>190</v>
      </c>
      <c r="P86" s="141" t="s">
        <v>196</v>
      </c>
      <c r="Q86" s="92"/>
      <c r="R86" s="92"/>
      <c r="S86" s="139" t="s">
        <v>190</v>
      </c>
      <c r="T86" s="150">
        <v>139452</v>
      </c>
      <c r="U86" s="92"/>
    </row>
    <row r="87" spans="1:21" ht="15.75" thickBot="1">
      <c r="A87" s="12"/>
      <c r="B87" s="139"/>
      <c r="C87" s="152"/>
      <c r="D87" s="154"/>
      <c r="E87" s="130"/>
      <c r="F87" s="130"/>
      <c r="G87" s="152"/>
      <c r="H87" s="154"/>
      <c r="I87" s="130"/>
      <c r="J87" s="130"/>
      <c r="K87" s="152"/>
      <c r="L87" s="155"/>
      <c r="M87" s="152"/>
      <c r="N87" s="130"/>
      <c r="O87" s="152"/>
      <c r="P87" s="155"/>
      <c r="Q87" s="130"/>
      <c r="R87" s="130"/>
      <c r="S87" s="152"/>
      <c r="T87" s="154"/>
      <c r="U87" s="130"/>
    </row>
    <row r="88" spans="1:21" ht="15.75" thickTop="1">
      <c r="A88" s="12"/>
      <c r="B88" s="64"/>
      <c r="C88" s="64"/>
      <c r="D88" s="64"/>
      <c r="E88" s="64"/>
      <c r="F88" s="64"/>
      <c r="G88" s="64"/>
      <c r="H88" s="64"/>
      <c r="I88" s="64"/>
      <c r="J88" s="64"/>
      <c r="K88" s="64"/>
      <c r="L88" s="64"/>
      <c r="M88" s="64"/>
      <c r="N88" s="64"/>
      <c r="O88" s="64"/>
      <c r="P88" s="64"/>
      <c r="Q88" s="64"/>
      <c r="R88" s="64"/>
      <c r="S88" s="64"/>
      <c r="T88" s="64"/>
      <c r="U88" s="64"/>
    </row>
    <row r="89" spans="1:21">
      <c r="A89" s="12"/>
      <c r="B89" s="14"/>
      <c r="C89" s="14"/>
    </row>
    <row r="90" spans="1:21" ht="78.75">
      <c r="A90" s="12"/>
      <c r="B90" s="163" t="s">
        <v>282</v>
      </c>
      <c r="C90" s="164" t="s">
        <v>283</v>
      </c>
    </row>
    <row r="91" spans="1:21" ht="15" customHeight="1">
      <c r="A91" s="12" t="s">
        <v>289</v>
      </c>
      <c r="B91" s="11" t="s">
        <v>5</v>
      </c>
      <c r="C91" s="11"/>
      <c r="D91" s="11"/>
      <c r="E91" s="11"/>
      <c r="F91" s="11"/>
      <c r="G91" s="11"/>
      <c r="H91" s="11"/>
      <c r="I91" s="11"/>
      <c r="J91" s="11"/>
      <c r="K91" s="11"/>
      <c r="L91" s="11"/>
      <c r="M91" s="11"/>
      <c r="N91" s="11"/>
      <c r="O91" s="11"/>
      <c r="P91" s="11"/>
      <c r="Q91" s="11"/>
      <c r="R91" s="11"/>
      <c r="S91" s="11"/>
      <c r="T91" s="11"/>
      <c r="U91" s="11"/>
    </row>
    <row r="92" spans="1:21">
      <c r="A92" s="12"/>
      <c r="B92" s="133" t="s">
        <v>528</v>
      </c>
      <c r="C92" s="133"/>
      <c r="D92" s="133"/>
      <c r="E92" s="133"/>
      <c r="F92" s="133"/>
      <c r="G92" s="133"/>
      <c r="H92" s="133"/>
      <c r="I92" s="133"/>
      <c r="J92" s="133"/>
      <c r="K92" s="133"/>
      <c r="L92" s="133"/>
      <c r="M92" s="133"/>
      <c r="N92" s="133"/>
      <c r="O92" s="133"/>
      <c r="P92" s="133"/>
      <c r="Q92" s="133"/>
      <c r="R92" s="133"/>
      <c r="S92" s="133"/>
      <c r="T92" s="133"/>
      <c r="U92" s="133"/>
    </row>
    <row r="93" spans="1:21">
      <c r="A93" s="12"/>
      <c r="B93" s="131"/>
      <c r="C93" s="131"/>
      <c r="D93" s="131"/>
      <c r="E93" s="131"/>
      <c r="F93" s="131"/>
      <c r="G93" s="131"/>
      <c r="H93" s="131"/>
      <c r="I93" s="131"/>
      <c r="J93" s="131"/>
      <c r="K93" s="131"/>
      <c r="L93" s="131"/>
      <c r="M93" s="131"/>
      <c r="N93" s="131"/>
      <c r="O93" s="131"/>
      <c r="P93" s="131"/>
      <c r="Q93" s="131"/>
      <c r="R93" s="131"/>
      <c r="S93" s="131"/>
      <c r="T93" s="131"/>
      <c r="U93" s="131"/>
    </row>
    <row r="94" spans="1:21">
      <c r="A94" s="12"/>
      <c r="B94" s="29"/>
      <c r="C94" s="29"/>
      <c r="D94" s="29"/>
      <c r="E94" s="29"/>
      <c r="F94" s="29"/>
      <c r="G94" s="29"/>
      <c r="H94" s="29"/>
      <c r="I94" s="29"/>
      <c r="J94" s="29"/>
      <c r="K94" s="29"/>
      <c r="L94" s="29"/>
      <c r="M94" s="29"/>
      <c r="N94" s="29"/>
      <c r="O94" s="29"/>
      <c r="P94" s="29"/>
      <c r="Q94" s="29"/>
      <c r="R94" s="29"/>
    </row>
    <row r="95" spans="1:21" ht="15.75" thickBot="1">
      <c r="A95" s="12"/>
      <c r="B95" s="14"/>
      <c r="C95" s="14"/>
      <c r="D95" s="14"/>
      <c r="E95" s="14"/>
      <c r="F95" s="14"/>
      <c r="G95" s="14"/>
      <c r="H95" s="14"/>
      <c r="I95" s="14"/>
      <c r="J95" s="14"/>
      <c r="K95" s="14"/>
      <c r="L95" s="14"/>
      <c r="M95" s="14"/>
      <c r="N95" s="14"/>
      <c r="O95" s="14"/>
      <c r="P95" s="14"/>
      <c r="Q95" s="14"/>
      <c r="R95" s="14"/>
    </row>
    <row r="96" spans="1:21" ht="15.75" thickBot="1">
      <c r="A96" s="12"/>
      <c r="B96" s="168" t="s">
        <v>289</v>
      </c>
      <c r="C96" s="169"/>
      <c r="D96" s="169"/>
      <c r="E96" s="169"/>
      <c r="F96" s="169"/>
      <c r="G96" s="169"/>
      <c r="H96" s="169"/>
      <c r="I96" s="169"/>
      <c r="J96" s="169"/>
      <c r="K96" s="169"/>
      <c r="L96" s="169"/>
      <c r="M96" s="169"/>
      <c r="N96" s="169"/>
      <c r="O96" s="169"/>
      <c r="P96" s="169"/>
      <c r="Q96" s="169"/>
      <c r="R96" s="170"/>
    </row>
    <row r="97" spans="1:21" ht="16.5" thickBot="1">
      <c r="A97" s="12"/>
      <c r="B97" s="165" t="s">
        <v>255</v>
      </c>
      <c r="C97" s="171"/>
      <c r="D97" s="172"/>
      <c r="E97" s="173"/>
      <c r="F97" s="174" t="s">
        <v>290</v>
      </c>
      <c r="G97" s="138"/>
      <c r="H97" s="138"/>
      <c r="I97" s="138"/>
      <c r="J97" s="138"/>
      <c r="K97" s="138"/>
      <c r="L97" s="175"/>
      <c r="M97" s="171"/>
      <c r="N97" s="172"/>
      <c r="O97" s="173"/>
      <c r="P97" s="171"/>
      <c r="Q97" s="172"/>
      <c r="R97" s="173"/>
    </row>
    <row r="98" spans="1:21" ht="24" customHeight="1" thickBot="1">
      <c r="A98" s="12"/>
      <c r="B98" s="166"/>
      <c r="C98" s="176">
        <v>41730</v>
      </c>
      <c r="D98" s="177"/>
      <c r="E98" s="178"/>
      <c r="F98" s="174" t="s">
        <v>291</v>
      </c>
      <c r="G98" s="138"/>
      <c r="H98" s="138"/>
      <c r="I98" s="175"/>
      <c r="J98" s="174" t="s">
        <v>292</v>
      </c>
      <c r="K98" s="138"/>
      <c r="L98" s="175"/>
      <c r="M98" s="174" t="s">
        <v>293</v>
      </c>
      <c r="N98" s="138"/>
      <c r="O98" s="175"/>
      <c r="P98" s="174" t="s">
        <v>294</v>
      </c>
      <c r="Q98" s="138"/>
      <c r="R98" s="175"/>
    </row>
    <row r="99" spans="1:21">
      <c r="A99" s="12"/>
      <c r="B99" s="179" t="s">
        <v>295</v>
      </c>
      <c r="C99" s="181" t="s">
        <v>190</v>
      </c>
      <c r="D99" s="142" t="s">
        <v>296</v>
      </c>
      <c r="E99" s="184" t="s">
        <v>192</v>
      </c>
      <c r="F99" s="181" t="s">
        <v>190</v>
      </c>
      <c r="G99" s="153">
        <v>1242</v>
      </c>
      <c r="H99" s="45"/>
      <c r="I99" s="187" t="s">
        <v>297</v>
      </c>
      <c r="J99" s="181" t="s">
        <v>190</v>
      </c>
      <c r="K99" s="142" t="s">
        <v>298</v>
      </c>
      <c r="L99" s="184" t="s">
        <v>192</v>
      </c>
      <c r="M99" s="181" t="s">
        <v>190</v>
      </c>
      <c r="N99" s="142" t="s">
        <v>196</v>
      </c>
      <c r="O99" s="46"/>
      <c r="P99" s="181" t="s">
        <v>190</v>
      </c>
      <c r="Q99" s="142" t="s">
        <v>276</v>
      </c>
      <c r="R99" s="184" t="s">
        <v>192</v>
      </c>
    </row>
    <row r="100" spans="1:21" ht="15.75" thickBot="1">
      <c r="A100" s="12"/>
      <c r="B100" s="180"/>
      <c r="C100" s="182"/>
      <c r="D100" s="183"/>
      <c r="E100" s="185"/>
      <c r="F100" s="182"/>
      <c r="G100" s="186"/>
      <c r="H100" s="87"/>
      <c r="I100" s="188"/>
      <c r="J100" s="182"/>
      <c r="K100" s="183"/>
      <c r="L100" s="185"/>
      <c r="M100" s="182"/>
      <c r="N100" s="183"/>
      <c r="O100" s="47"/>
      <c r="P100" s="182"/>
      <c r="Q100" s="183"/>
      <c r="R100" s="185"/>
    </row>
    <row r="101" spans="1:21">
      <c r="A101" s="12"/>
      <c r="B101" s="64"/>
      <c r="C101" s="64"/>
      <c r="D101" s="64"/>
      <c r="E101" s="64"/>
      <c r="F101" s="64"/>
      <c r="G101" s="64"/>
      <c r="H101" s="64"/>
      <c r="I101" s="64"/>
      <c r="J101" s="64"/>
      <c r="K101" s="64"/>
      <c r="L101" s="64"/>
      <c r="M101" s="64"/>
      <c r="N101" s="64"/>
      <c r="O101" s="64"/>
      <c r="P101" s="64"/>
      <c r="Q101" s="64"/>
      <c r="R101" s="64"/>
      <c r="S101" s="64"/>
      <c r="T101" s="64"/>
      <c r="U101" s="64"/>
    </row>
    <row r="102" spans="1:21">
      <c r="A102" s="12"/>
      <c r="B102" s="14"/>
      <c r="C102" s="14"/>
    </row>
    <row r="103" spans="1:21" ht="33.75">
      <c r="A103" s="12"/>
      <c r="B103" s="163" t="s">
        <v>282</v>
      </c>
      <c r="C103" s="164" t="s">
        <v>299</v>
      </c>
    </row>
    <row r="104" spans="1:21">
      <c r="A104" s="12"/>
      <c r="B104" s="14"/>
      <c r="C104" s="14"/>
    </row>
    <row r="105" spans="1:21" ht="22.5">
      <c r="A105" s="12"/>
      <c r="B105" s="163" t="s">
        <v>300</v>
      </c>
      <c r="C105" s="164" t="s">
        <v>301</v>
      </c>
    </row>
    <row r="106" spans="1:21" ht="15.75">
      <c r="A106" s="12"/>
      <c r="B106" s="190"/>
      <c r="C106" s="190"/>
      <c r="D106" s="190"/>
      <c r="E106" s="190"/>
      <c r="F106" s="190"/>
      <c r="G106" s="190"/>
      <c r="H106" s="190"/>
      <c r="I106" s="190"/>
      <c r="J106" s="190"/>
      <c r="K106" s="190"/>
      <c r="L106" s="190"/>
      <c r="M106" s="190"/>
      <c r="N106" s="190"/>
      <c r="O106" s="190"/>
      <c r="P106" s="190"/>
      <c r="Q106" s="190"/>
      <c r="R106" s="190"/>
      <c r="S106" s="190"/>
      <c r="T106" s="190"/>
      <c r="U106" s="190"/>
    </row>
    <row r="107" spans="1:21">
      <c r="A107" s="12"/>
      <c r="B107" s="29"/>
      <c r="C107" s="29"/>
      <c r="D107" s="29"/>
      <c r="E107" s="29"/>
      <c r="F107" s="29"/>
      <c r="G107" s="29"/>
      <c r="H107" s="29"/>
      <c r="I107" s="29"/>
      <c r="J107" s="29"/>
      <c r="K107" s="29"/>
      <c r="L107" s="29"/>
      <c r="M107" s="29"/>
      <c r="N107" s="29"/>
      <c r="O107" s="29"/>
      <c r="P107" s="29"/>
      <c r="Q107" s="29"/>
      <c r="R107" s="29"/>
    </row>
    <row r="108" spans="1:21" ht="15.75" thickBot="1">
      <c r="A108" s="12"/>
      <c r="B108" s="14"/>
      <c r="C108" s="14"/>
      <c r="D108" s="14"/>
      <c r="E108" s="14"/>
      <c r="F108" s="14"/>
      <c r="G108" s="14"/>
      <c r="H108" s="14"/>
      <c r="I108" s="14"/>
      <c r="J108" s="14"/>
      <c r="K108" s="14"/>
      <c r="L108" s="14"/>
      <c r="M108" s="14"/>
      <c r="N108" s="14"/>
      <c r="O108" s="14"/>
      <c r="P108" s="14"/>
      <c r="Q108" s="14"/>
      <c r="R108" s="14"/>
    </row>
    <row r="109" spans="1:21" ht="15.75" thickBot="1">
      <c r="A109" s="12"/>
      <c r="B109" s="168" t="s">
        <v>289</v>
      </c>
      <c r="C109" s="169"/>
      <c r="D109" s="169"/>
      <c r="E109" s="169"/>
      <c r="F109" s="169"/>
      <c r="G109" s="169"/>
      <c r="H109" s="169"/>
      <c r="I109" s="169"/>
      <c r="J109" s="169"/>
      <c r="K109" s="169"/>
      <c r="L109" s="169"/>
      <c r="M109" s="169"/>
      <c r="N109" s="169"/>
      <c r="O109" s="169"/>
      <c r="P109" s="169"/>
      <c r="Q109" s="169"/>
      <c r="R109" s="170"/>
    </row>
    <row r="110" spans="1:21" ht="16.5" thickBot="1">
      <c r="A110" s="12"/>
      <c r="B110" s="165" t="s">
        <v>255</v>
      </c>
      <c r="C110" s="171"/>
      <c r="D110" s="172"/>
      <c r="E110" s="173"/>
      <c r="F110" s="174" t="s">
        <v>290</v>
      </c>
      <c r="G110" s="138"/>
      <c r="H110" s="138"/>
      <c r="I110" s="138"/>
      <c r="J110" s="138"/>
      <c r="K110" s="138"/>
      <c r="L110" s="175"/>
      <c r="M110" s="171"/>
      <c r="N110" s="172"/>
      <c r="O110" s="173"/>
      <c r="P110" s="171"/>
      <c r="Q110" s="172"/>
      <c r="R110" s="173"/>
    </row>
    <row r="111" spans="1:21" ht="24" customHeight="1" thickBot="1">
      <c r="A111" s="12"/>
      <c r="B111" s="166"/>
      <c r="C111" s="176">
        <v>41548</v>
      </c>
      <c r="D111" s="177"/>
      <c r="E111" s="178"/>
      <c r="F111" s="174" t="s">
        <v>291</v>
      </c>
      <c r="G111" s="138"/>
      <c r="H111" s="138"/>
      <c r="I111" s="175"/>
      <c r="J111" s="174" t="s">
        <v>292</v>
      </c>
      <c r="K111" s="138"/>
      <c r="L111" s="175"/>
      <c r="M111" s="174" t="s">
        <v>293</v>
      </c>
      <c r="N111" s="138"/>
      <c r="O111" s="175"/>
      <c r="P111" s="174" t="s">
        <v>294</v>
      </c>
      <c r="Q111" s="138"/>
      <c r="R111" s="175"/>
    </row>
    <row r="112" spans="1:21">
      <c r="A112" s="12"/>
      <c r="B112" s="179" t="s">
        <v>295</v>
      </c>
      <c r="C112" s="181" t="s">
        <v>190</v>
      </c>
      <c r="D112" s="142" t="s">
        <v>281</v>
      </c>
      <c r="E112" s="184" t="s">
        <v>192</v>
      </c>
      <c r="F112" s="181" t="s">
        <v>190</v>
      </c>
      <c r="G112" s="153">
        <v>2286</v>
      </c>
      <c r="H112" s="45"/>
      <c r="I112" s="187" t="s">
        <v>297</v>
      </c>
      <c r="J112" s="181" t="s">
        <v>190</v>
      </c>
      <c r="K112" s="142">
        <v>49</v>
      </c>
      <c r="L112" s="46"/>
      <c r="M112" s="181" t="s">
        <v>190</v>
      </c>
      <c r="N112" s="142" t="s">
        <v>196</v>
      </c>
      <c r="O112" s="46"/>
      <c r="P112" s="181" t="s">
        <v>190</v>
      </c>
      <c r="Q112" s="142" t="s">
        <v>276</v>
      </c>
      <c r="R112" s="184" t="s">
        <v>192</v>
      </c>
    </row>
    <row r="113" spans="1:21" ht="15.75" thickBot="1">
      <c r="A113" s="12"/>
      <c r="B113" s="180"/>
      <c r="C113" s="182"/>
      <c r="D113" s="183"/>
      <c r="E113" s="185"/>
      <c r="F113" s="182"/>
      <c r="G113" s="186"/>
      <c r="H113" s="87"/>
      <c r="I113" s="188"/>
      <c r="J113" s="182"/>
      <c r="K113" s="183"/>
      <c r="L113" s="47"/>
      <c r="M113" s="182"/>
      <c r="N113" s="183"/>
      <c r="O113" s="47"/>
      <c r="P113" s="182"/>
      <c r="Q113" s="183"/>
      <c r="R113" s="185"/>
    </row>
    <row r="114" spans="1:21">
      <c r="A114" s="12"/>
      <c r="B114" s="64"/>
      <c r="C114" s="64"/>
      <c r="D114" s="64"/>
      <c r="E114" s="64"/>
      <c r="F114" s="64"/>
      <c r="G114" s="64"/>
      <c r="H114" s="64"/>
      <c r="I114" s="64"/>
      <c r="J114" s="64"/>
      <c r="K114" s="64"/>
      <c r="L114" s="64"/>
      <c r="M114" s="64"/>
      <c r="N114" s="64"/>
      <c r="O114" s="64"/>
      <c r="P114" s="64"/>
      <c r="Q114" s="64"/>
      <c r="R114" s="64"/>
      <c r="S114" s="64"/>
      <c r="T114" s="64"/>
      <c r="U114" s="64"/>
    </row>
    <row r="115" spans="1:21">
      <c r="A115" s="12"/>
      <c r="B115" s="14"/>
      <c r="C115" s="14"/>
    </row>
    <row r="116" spans="1:21" ht="33.75">
      <c r="A116" s="12"/>
      <c r="B116" s="163" t="s">
        <v>282</v>
      </c>
      <c r="C116" s="164" t="s">
        <v>302</v>
      </c>
    </row>
    <row r="117" spans="1:21">
      <c r="A117" s="12"/>
      <c r="B117" s="14"/>
      <c r="C117" s="14"/>
    </row>
    <row r="118" spans="1:21" ht="22.5">
      <c r="A118" s="12"/>
      <c r="B118" s="163" t="s">
        <v>300</v>
      </c>
      <c r="C118" s="164" t="s">
        <v>301</v>
      </c>
    </row>
    <row r="119" spans="1:21" ht="15.75">
      <c r="A119" s="12"/>
      <c r="B119" s="191"/>
      <c r="C119" s="191"/>
      <c r="D119" s="191"/>
      <c r="E119" s="191"/>
      <c r="F119" s="191"/>
      <c r="G119" s="191"/>
      <c r="H119" s="191"/>
      <c r="I119" s="191"/>
      <c r="J119" s="191"/>
      <c r="K119" s="191"/>
      <c r="L119" s="191"/>
      <c r="M119" s="191"/>
      <c r="N119" s="191"/>
      <c r="O119" s="191"/>
      <c r="P119" s="191"/>
      <c r="Q119" s="191"/>
      <c r="R119" s="191"/>
      <c r="S119" s="191"/>
      <c r="T119" s="191"/>
      <c r="U119" s="191"/>
    </row>
    <row r="120" spans="1:21">
      <c r="A120" s="12"/>
      <c r="B120" s="29"/>
      <c r="C120" s="29"/>
      <c r="D120" s="29"/>
      <c r="E120" s="29"/>
      <c r="F120" s="29"/>
      <c r="G120" s="29"/>
      <c r="H120" s="29"/>
      <c r="I120" s="29"/>
      <c r="J120" s="29"/>
      <c r="K120" s="29"/>
      <c r="L120" s="29"/>
      <c r="M120" s="29"/>
      <c r="N120" s="29"/>
      <c r="O120" s="29"/>
      <c r="P120" s="29"/>
      <c r="Q120" s="29"/>
      <c r="R120" s="29"/>
    </row>
    <row r="121" spans="1:21" ht="15.75" thickBot="1">
      <c r="A121" s="12"/>
      <c r="B121" s="14"/>
      <c r="C121" s="14"/>
      <c r="D121" s="14"/>
      <c r="E121" s="14"/>
      <c r="F121" s="14"/>
      <c r="G121" s="14"/>
      <c r="H121" s="14"/>
      <c r="I121" s="14"/>
      <c r="J121" s="14"/>
      <c r="K121" s="14"/>
      <c r="L121" s="14"/>
      <c r="M121" s="14"/>
      <c r="N121" s="14"/>
      <c r="O121" s="14"/>
      <c r="P121" s="14"/>
      <c r="Q121" s="14"/>
      <c r="R121" s="14"/>
    </row>
    <row r="122" spans="1:21" ht="15.75" thickBot="1">
      <c r="A122" s="12"/>
      <c r="B122" s="168" t="s">
        <v>289</v>
      </c>
      <c r="C122" s="169"/>
      <c r="D122" s="169"/>
      <c r="E122" s="169"/>
      <c r="F122" s="169"/>
      <c r="G122" s="169"/>
      <c r="H122" s="169"/>
      <c r="I122" s="169"/>
      <c r="J122" s="169"/>
      <c r="K122" s="169"/>
      <c r="L122" s="169"/>
      <c r="M122" s="169"/>
      <c r="N122" s="169"/>
      <c r="O122" s="169"/>
      <c r="P122" s="169"/>
      <c r="Q122" s="169"/>
      <c r="R122" s="170"/>
    </row>
    <row r="123" spans="1:21" ht="16.5" thickBot="1">
      <c r="A123" s="12"/>
      <c r="B123" s="165" t="s">
        <v>255</v>
      </c>
      <c r="C123" s="171"/>
      <c r="D123" s="172"/>
      <c r="E123" s="173"/>
      <c r="F123" s="174" t="s">
        <v>290</v>
      </c>
      <c r="G123" s="138"/>
      <c r="H123" s="138"/>
      <c r="I123" s="138"/>
      <c r="J123" s="138"/>
      <c r="K123" s="138"/>
      <c r="L123" s="175"/>
      <c r="M123" s="171"/>
      <c r="N123" s="172"/>
      <c r="O123" s="173"/>
      <c r="P123" s="171"/>
      <c r="Q123" s="172"/>
      <c r="R123" s="173"/>
    </row>
    <row r="124" spans="1:21" ht="24" customHeight="1" thickBot="1">
      <c r="A124" s="12"/>
      <c r="B124" s="166"/>
      <c r="C124" s="176">
        <v>41365</v>
      </c>
      <c r="D124" s="177"/>
      <c r="E124" s="178"/>
      <c r="F124" s="174" t="s">
        <v>291</v>
      </c>
      <c r="G124" s="138"/>
      <c r="H124" s="138"/>
      <c r="I124" s="175"/>
      <c r="J124" s="174" t="s">
        <v>292</v>
      </c>
      <c r="K124" s="138"/>
      <c r="L124" s="175"/>
      <c r="M124" s="174" t="s">
        <v>293</v>
      </c>
      <c r="N124" s="138"/>
      <c r="O124" s="175"/>
      <c r="P124" s="174" t="s">
        <v>303</v>
      </c>
      <c r="Q124" s="138"/>
      <c r="R124" s="175"/>
    </row>
    <row r="125" spans="1:21">
      <c r="A125" s="12"/>
      <c r="B125" s="179" t="s">
        <v>295</v>
      </c>
      <c r="C125" s="181" t="s">
        <v>190</v>
      </c>
      <c r="D125" s="142" t="s">
        <v>304</v>
      </c>
      <c r="E125" s="184" t="s">
        <v>192</v>
      </c>
      <c r="F125" s="181" t="s">
        <v>190</v>
      </c>
      <c r="G125" s="153">
        <v>2471</v>
      </c>
      <c r="H125" s="45"/>
      <c r="I125" s="187" t="s">
        <v>297</v>
      </c>
      <c r="J125" s="181" t="s">
        <v>190</v>
      </c>
      <c r="K125" s="153">
        <v>6208</v>
      </c>
      <c r="L125" s="46"/>
      <c r="M125" s="181" t="s">
        <v>190</v>
      </c>
      <c r="N125" s="142" t="s">
        <v>196</v>
      </c>
      <c r="O125" s="46"/>
      <c r="P125" s="181" t="s">
        <v>190</v>
      </c>
      <c r="Q125" s="142" t="s">
        <v>305</v>
      </c>
      <c r="R125" s="184" t="s">
        <v>192</v>
      </c>
    </row>
    <row r="126" spans="1:21" ht="15.75" thickBot="1">
      <c r="A126" s="12"/>
      <c r="B126" s="180"/>
      <c r="C126" s="182"/>
      <c r="D126" s="183"/>
      <c r="E126" s="185"/>
      <c r="F126" s="182"/>
      <c r="G126" s="186"/>
      <c r="H126" s="87"/>
      <c r="I126" s="188"/>
      <c r="J126" s="182"/>
      <c r="K126" s="186"/>
      <c r="L126" s="47"/>
      <c r="M126" s="182"/>
      <c r="N126" s="183"/>
      <c r="O126" s="47"/>
      <c r="P126" s="182"/>
      <c r="Q126" s="183"/>
      <c r="R126" s="185"/>
    </row>
    <row r="127" spans="1:21">
      <c r="A127" s="12"/>
      <c r="B127" s="192"/>
      <c r="C127" s="192"/>
      <c r="D127" s="192"/>
      <c r="E127" s="192"/>
      <c r="F127" s="192"/>
      <c r="G127" s="192"/>
      <c r="H127" s="192"/>
      <c r="I127" s="192"/>
      <c r="J127" s="192"/>
      <c r="K127" s="192"/>
      <c r="L127" s="192"/>
      <c r="M127" s="192"/>
      <c r="N127" s="192"/>
      <c r="O127" s="192"/>
      <c r="P127" s="192"/>
      <c r="Q127" s="192"/>
      <c r="R127" s="192"/>
      <c r="S127" s="192"/>
      <c r="T127" s="192"/>
      <c r="U127" s="192"/>
    </row>
    <row r="128" spans="1:21">
      <c r="A128" s="12"/>
      <c r="B128" s="14"/>
      <c r="C128" s="14"/>
    </row>
    <row r="129" spans="1:21" ht="33.75">
      <c r="A129" s="12"/>
      <c r="B129" s="163" t="s">
        <v>282</v>
      </c>
      <c r="C129" s="164" t="s">
        <v>306</v>
      </c>
    </row>
    <row r="130" spans="1:21">
      <c r="A130" s="12"/>
      <c r="B130" s="14"/>
      <c r="C130" s="14"/>
    </row>
    <row r="131" spans="1:21" ht="22.5">
      <c r="A131" s="12"/>
      <c r="B131" s="163" t="s">
        <v>300</v>
      </c>
      <c r="C131" s="164" t="s">
        <v>301</v>
      </c>
    </row>
    <row r="132" spans="1:21" ht="15.75">
      <c r="A132" s="12"/>
      <c r="B132" s="191"/>
      <c r="C132" s="191"/>
      <c r="D132" s="191"/>
      <c r="E132" s="191"/>
      <c r="F132" s="191"/>
      <c r="G132" s="191"/>
      <c r="H132" s="191"/>
      <c r="I132" s="191"/>
      <c r="J132" s="191"/>
      <c r="K132" s="191"/>
      <c r="L132" s="191"/>
      <c r="M132" s="191"/>
      <c r="N132" s="191"/>
      <c r="O132" s="191"/>
      <c r="P132" s="191"/>
      <c r="Q132" s="191"/>
      <c r="R132" s="191"/>
      <c r="S132" s="191"/>
      <c r="T132" s="191"/>
      <c r="U132" s="191"/>
    </row>
    <row r="133" spans="1:21">
      <c r="A133" s="12"/>
      <c r="B133" s="29"/>
      <c r="C133" s="29"/>
      <c r="D133" s="29"/>
      <c r="E133" s="29"/>
      <c r="F133" s="29"/>
      <c r="G133" s="29"/>
      <c r="H133" s="29"/>
      <c r="I133" s="29"/>
      <c r="J133" s="29"/>
      <c r="K133" s="29"/>
      <c r="L133" s="29"/>
      <c r="M133" s="29"/>
      <c r="N133" s="29"/>
      <c r="O133" s="29"/>
      <c r="P133" s="29"/>
      <c r="Q133" s="29"/>
      <c r="R133" s="29"/>
    </row>
    <row r="134" spans="1:21" ht="15.75" thickBot="1">
      <c r="A134" s="12"/>
      <c r="B134" s="14"/>
      <c r="C134" s="14"/>
      <c r="D134" s="14"/>
      <c r="E134" s="14"/>
      <c r="F134" s="14"/>
      <c r="G134" s="14"/>
      <c r="H134" s="14"/>
      <c r="I134" s="14"/>
      <c r="J134" s="14"/>
      <c r="K134" s="14"/>
      <c r="L134" s="14"/>
      <c r="M134" s="14"/>
      <c r="N134" s="14"/>
      <c r="O134" s="14"/>
      <c r="P134" s="14"/>
      <c r="Q134" s="14"/>
      <c r="R134" s="14"/>
    </row>
    <row r="135" spans="1:21" ht="15.75" thickBot="1">
      <c r="A135" s="12"/>
      <c r="B135" s="168" t="s">
        <v>289</v>
      </c>
      <c r="C135" s="169"/>
      <c r="D135" s="169"/>
      <c r="E135" s="169"/>
      <c r="F135" s="169"/>
      <c r="G135" s="169"/>
      <c r="H135" s="169"/>
      <c r="I135" s="169"/>
      <c r="J135" s="169"/>
      <c r="K135" s="169"/>
      <c r="L135" s="169"/>
      <c r="M135" s="169"/>
      <c r="N135" s="169"/>
      <c r="O135" s="169"/>
      <c r="P135" s="169"/>
      <c r="Q135" s="169"/>
      <c r="R135" s="170"/>
    </row>
    <row r="136" spans="1:21" ht="16.5" thickBot="1">
      <c r="A136" s="12"/>
      <c r="B136" s="165" t="s">
        <v>255</v>
      </c>
      <c r="C136" s="171"/>
      <c r="D136" s="172"/>
      <c r="E136" s="173"/>
      <c r="F136" s="174" t="s">
        <v>290</v>
      </c>
      <c r="G136" s="138"/>
      <c r="H136" s="138"/>
      <c r="I136" s="138"/>
      <c r="J136" s="138"/>
      <c r="K136" s="138"/>
      <c r="L136" s="175"/>
      <c r="M136" s="171"/>
      <c r="N136" s="172"/>
      <c r="O136" s="173"/>
      <c r="P136" s="171"/>
      <c r="Q136" s="172"/>
      <c r="R136" s="173"/>
    </row>
    <row r="137" spans="1:21" ht="24" customHeight="1" thickBot="1">
      <c r="A137" s="12"/>
      <c r="B137" s="166"/>
      <c r="C137" s="176">
        <v>41183</v>
      </c>
      <c r="D137" s="177"/>
      <c r="E137" s="178"/>
      <c r="F137" s="174" t="s">
        <v>291</v>
      </c>
      <c r="G137" s="138"/>
      <c r="H137" s="138"/>
      <c r="I137" s="175"/>
      <c r="J137" s="174" t="s">
        <v>292</v>
      </c>
      <c r="K137" s="138"/>
      <c r="L137" s="175"/>
      <c r="M137" s="174" t="s">
        <v>293</v>
      </c>
      <c r="N137" s="138"/>
      <c r="O137" s="175"/>
      <c r="P137" s="174" t="s">
        <v>303</v>
      </c>
      <c r="Q137" s="138"/>
      <c r="R137" s="175"/>
    </row>
    <row r="138" spans="1:21">
      <c r="A138" s="12"/>
      <c r="B138" s="179" t="s">
        <v>295</v>
      </c>
      <c r="C138" s="181" t="s">
        <v>190</v>
      </c>
      <c r="D138" s="142" t="s">
        <v>307</v>
      </c>
      <c r="E138" s="184" t="s">
        <v>192</v>
      </c>
      <c r="F138" s="181" t="s">
        <v>190</v>
      </c>
      <c r="G138" s="153">
        <v>9271</v>
      </c>
      <c r="H138" s="45"/>
      <c r="I138" s="187" t="s">
        <v>297</v>
      </c>
      <c r="J138" s="181" t="s">
        <v>190</v>
      </c>
      <c r="K138" s="153">
        <v>2466</v>
      </c>
      <c r="L138" s="46"/>
      <c r="M138" s="181" t="s">
        <v>190</v>
      </c>
      <c r="N138" s="142" t="s">
        <v>196</v>
      </c>
      <c r="O138" s="46"/>
      <c r="P138" s="181" t="s">
        <v>190</v>
      </c>
      <c r="Q138" s="142" t="s">
        <v>305</v>
      </c>
      <c r="R138" s="184" t="s">
        <v>192</v>
      </c>
    </row>
    <row r="139" spans="1:21" ht="15.75" thickBot="1">
      <c r="A139" s="12"/>
      <c r="B139" s="180"/>
      <c r="C139" s="182"/>
      <c r="D139" s="183"/>
      <c r="E139" s="185"/>
      <c r="F139" s="182"/>
      <c r="G139" s="186"/>
      <c r="H139" s="87"/>
      <c r="I139" s="188"/>
      <c r="J139" s="182"/>
      <c r="K139" s="186"/>
      <c r="L139" s="47"/>
      <c r="M139" s="182"/>
      <c r="N139" s="183"/>
      <c r="O139" s="47"/>
      <c r="P139" s="182"/>
      <c r="Q139" s="183"/>
      <c r="R139" s="185"/>
    </row>
    <row r="140" spans="1:21">
      <c r="A140" s="12"/>
      <c r="B140" s="192"/>
      <c r="C140" s="192"/>
      <c r="D140" s="192"/>
      <c r="E140" s="192"/>
      <c r="F140" s="192"/>
      <c r="G140" s="192"/>
      <c r="H140" s="192"/>
      <c r="I140" s="192"/>
      <c r="J140" s="192"/>
      <c r="K140" s="192"/>
      <c r="L140" s="192"/>
      <c r="M140" s="192"/>
      <c r="N140" s="192"/>
      <c r="O140" s="192"/>
      <c r="P140" s="192"/>
      <c r="Q140" s="192"/>
      <c r="R140" s="192"/>
      <c r="S140" s="192"/>
      <c r="T140" s="192"/>
      <c r="U140" s="192"/>
    </row>
    <row r="141" spans="1:21">
      <c r="A141" s="12"/>
      <c r="B141" s="14"/>
      <c r="C141" s="14"/>
    </row>
    <row r="142" spans="1:21" ht="33.75">
      <c r="A142" s="12"/>
      <c r="B142" s="163" t="s">
        <v>282</v>
      </c>
      <c r="C142" s="164" t="s">
        <v>308</v>
      </c>
    </row>
    <row r="143" spans="1:21">
      <c r="A143" s="12"/>
      <c r="B143" s="14"/>
      <c r="C143" s="14"/>
    </row>
    <row r="144" spans="1:21" ht="22.5">
      <c r="A144" s="12"/>
      <c r="B144" s="163" t="s">
        <v>300</v>
      </c>
      <c r="C144" s="164" t="s">
        <v>301</v>
      </c>
    </row>
  </sheetData>
  <mergeCells count="727">
    <mergeCell ref="B140:U140"/>
    <mergeCell ref="A91:A144"/>
    <mergeCell ref="B91:U91"/>
    <mergeCell ref="B92:U92"/>
    <mergeCell ref="B93:U93"/>
    <mergeCell ref="B101:U101"/>
    <mergeCell ref="B106:U106"/>
    <mergeCell ref="B114:U114"/>
    <mergeCell ref="B119:U119"/>
    <mergeCell ref="B127:U127"/>
    <mergeCell ref="B132:U132"/>
    <mergeCell ref="A1:A2"/>
    <mergeCell ref="B1:U1"/>
    <mergeCell ref="B2:U2"/>
    <mergeCell ref="B3:U3"/>
    <mergeCell ref="A4:A90"/>
    <mergeCell ref="B4:U4"/>
    <mergeCell ref="B5:U5"/>
    <mergeCell ref="B6:U6"/>
    <mergeCell ref="B47:U47"/>
    <mergeCell ref="B88:U88"/>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F137:I137"/>
    <mergeCell ref="J137:L137"/>
    <mergeCell ref="M137:O137"/>
    <mergeCell ref="P137:R137"/>
    <mergeCell ref="B138:B139"/>
    <mergeCell ref="C138:C139"/>
    <mergeCell ref="D138:D139"/>
    <mergeCell ref="E138:E139"/>
    <mergeCell ref="F138:F139"/>
    <mergeCell ref="B133:R133"/>
    <mergeCell ref="B135:R135"/>
    <mergeCell ref="C136:E136"/>
    <mergeCell ref="F136:L136"/>
    <mergeCell ref="M136:O136"/>
    <mergeCell ref="P136:R136"/>
    <mergeCell ref="M125:M126"/>
    <mergeCell ref="N125:N126"/>
    <mergeCell ref="O125:O126"/>
    <mergeCell ref="P125:P126"/>
    <mergeCell ref="Q125:Q126"/>
    <mergeCell ref="R125:R126"/>
    <mergeCell ref="G125:G126"/>
    <mergeCell ref="H125:H126"/>
    <mergeCell ref="I125:I126"/>
    <mergeCell ref="J125:J126"/>
    <mergeCell ref="K125:K126"/>
    <mergeCell ref="L125:L126"/>
    <mergeCell ref="C124:E124"/>
    <mergeCell ref="F124:I124"/>
    <mergeCell ref="J124:L124"/>
    <mergeCell ref="M124:O124"/>
    <mergeCell ref="P124:R124"/>
    <mergeCell ref="B125:B126"/>
    <mergeCell ref="C125:C126"/>
    <mergeCell ref="D125:D126"/>
    <mergeCell ref="E125:E126"/>
    <mergeCell ref="F125:F126"/>
    <mergeCell ref="B120:R120"/>
    <mergeCell ref="B122:R122"/>
    <mergeCell ref="C123:E123"/>
    <mergeCell ref="F123:L123"/>
    <mergeCell ref="M123:O123"/>
    <mergeCell ref="P123:R123"/>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F111:I111"/>
    <mergeCell ref="J111:L111"/>
    <mergeCell ref="M111:O111"/>
    <mergeCell ref="P111:R111"/>
    <mergeCell ref="B112:B113"/>
    <mergeCell ref="C112:C113"/>
    <mergeCell ref="D112:D113"/>
    <mergeCell ref="E112:E113"/>
    <mergeCell ref="F112:F113"/>
    <mergeCell ref="B107:R107"/>
    <mergeCell ref="B109:R109"/>
    <mergeCell ref="C110:E110"/>
    <mergeCell ref="F110:L110"/>
    <mergeCell ref="M110:O110"/>
    <mergeCell ref="P110:R110"/>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F98:I98"/>
    <mergeCell ref="J98:L98"/>
    <mergeCell ref="M98:O98"/>
    <mergeCell ref="P98:R98"/>
    <mergeCell ref="B99:B100"/>
    <mergeCell ref="C99:C100"/>
    <mergeCell ref="D99:D100"/>
    <mergeCell ref="E99:E100"/>
    <mergeCell ref="F99:F100"/>
    <mergeCell ref="T86:T87"/>
    <mergeCell ref="U86:U87"/>
    <mergeCell ref="B94:R94"/>
    <mergeCell ref="B96:R96"/>
    <mergeCell ref="C97:E97"/>
    <mergeCell ref="F97:L97"/>
    <mergeCell ref="M97:O97"/>
    <mergeCell ref="P97:R9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Q72:Q73"/>
    <mergeCell ref="R72:R73"/>
    <mergeCell ref="S72:S73"/>
    <mergeCell ref="T72:T73"/>
    <mergeCell ref="U72:U73"/>
    <mergeCell ref="C74:E74"/>
    <mergeCell ref="G74:I74"/>
    <mergeCell ref="K74:M74"/>
    <mergeCell ref="O74:Q74"/>
    <mergeCell ref="S74:U74"/>
    <mergeCell ref="K72:K73"/>
    <mergeCell ref="L72:L73"/>
    <mergeCell ref="M72:M73"/>
    <mergeCell ref="N72:N73"/>
    <mergeCell ref="O72:O73"/>
    <mergeCell ref="P72:P73"/>
    <mergeCell ref="U70:U71"/>
    <mergeCell ref="B72:B73"/>
    <mergeCell ref="C72:C73"/>
    <mergeCell ref="D72:D73"/>
    <mergeCell ref="E72:E73"/>
    <mergeCell ref="F72:F73"/>
    <mergeCell ref="G72:G73"/>
    <mergeCell ref="H72:H73"/>
    <mergeCell ref="I72:I73"/>
    <mergeCell ref="J72:J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T45:T46"/>
    <mergeCell ref="U45:U46"/>
    <mergeCell ref="B48:U48"/>
    <mergeCell ref="C50:U50"/>
    <mergeCell ref="C51:E51"/>
    <mergeCell ref="G51:I51"/>
    <mergeCell ref="K51:M51"/>
    <mergeCell ref="O51:Q51"/>
    <mergeCell ref="S51:U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B11:B12"/>
    <mergeCell ref="C11:D12"/>
    <mergeCell ref="E11:E12"/>
    <mergeCell ref="F11:F12"/>
    <mergeCell ref="G11:H12"/>
    <mergeCell ref="I11:I12"/>
    <mergeCell ref="B7:U7"/>
    <mergeCell ref="C9:U9"/>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36.5703125" customWidth="1"/>
    <col min="5" max="5" width="24.28515625" customWidth="1"/>
    <col min="6" max="6" width="8.42578125" customWidth="1"/>
    <col min="7" max="7" width="16.42578125" customWidth="1"/>
    <col min="8" max="8" width="20.28515625" customWidth="1"/>
    <col min="9" max="9" width="36.5703125" bestFit="1" customWidth="1"/>
    <col min="10" max="10" width="13.28515625" customWidth="1"/>
    <col min="11" max="12" width="36.5703125" customWidth="1"/>
    <col min="13" max="13" width="13.28515625" customWidth="1"/>
    <col min="14" max="14" width="36.5703125" customWidth="1"/>
    <col min="15" max="15" width="13.28515625" customWidth="1"/>
    <col min="16" max="16" width="36.5703125" bestFit="1" customWidth="1"/>
    <col min="17" max="17" width="12.42578125" customWidth="1"/>
    <col min="18" max="18" width="36.5703125" customWidth="1"/>
    <col min="19" max="19" width="9.7109375" customWidth="1"/>
    <col min="20" max="20" width="12.42578125" customWidth="1"/>
    <col min="21" max="21" width="25" customWidth="1"/>
    <col min="22" max="22" width="36.5703125" customWidth="1"/>
  </cols>
  <sheetData>
    <row r="1" spans="1:22" ht="15" customHeight="1">
      <c r="A1" s="7" t="s">
        <v>52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0</v>
      </c>
      <c r="B3" s="11" t="s">
        <v>5</v>
      </c>
      <c r="C3" s="11"/>
      <c r="D3" s="11"/>
      <c r="E3" s="11"/>
      <c r="F3" s="11"/>
      <c r="G3" s="11"/>
      <c r="H3" s="11"/>
      <c r="I3" s="11"/>
      <c r="J3" s="11"/>
      <c r="K3" s="11"/>
      <c r="L3" s="11"/>
      <c r="M3" s="11"/>
      <c r="N3" s="11"/>
      <c r="O3" s="11"/>
      <c r="P3" s="11"/>
      <c r="Q3" s="11"/>
      <c r="R3" s="11"/>
      <c r="S3" s="11"/>
      <c r="T3" s="11"/>
      <c r="U3" s="11"/>
      <c r="V3" s="11"/>
    </row>
    <row r="4" spans="1:22" ht="15" customHeight="1">
      <c r="A4" s="12" t="s">
        <v>315</v>
      </c>
      <c r="B4" s="11" t="s">
        <v>5</v>
      </c>
      <c r="C4" s="11"/>
      <c r="D4" s="11"/>
      <c r="E4" s="11"/>
      <c r="F4" s="11"/>
      <c r="G4" s="11"/>
      <c r="H4" s="11"/>
      <c r="I4" s="11"/>
      <c r="J4" s="11"/>
      <c r="K4" s="11"/>
      <c r="L4" s="11"/>
      <c r="M4" s="11"/>
      <c r="N4" s="11"/>
      <c r="O4" s="11"/>
      <c r="P4" s="11"/>
      <c r="Q4" s="11"/>
      <c r="R4" s="11"/>
      <c r="S4" s="11"/>
      <c r="T4" s="11"/>
      <c r="U4" s="11"/>
      <c r="V4" s="11"/>
    </row>
    <row r="5" spans="1:22">
      <c r="A5" s="12"/>
      <c r="B5" s="133" t="s">
        <v>530</v>
      </c>
      <c r="C5" s="133"/>
      <c r="D5" s="133"/>
      <c r="E5" s="133"/>
      <c r="F5" s="133"/>
      <c r="G5" s="133"/>
      <c r="H5" s="133"/>
      <c r="I5" s="133"/>
      <c r="J5" s="133"/>
      <c r="K5" s="133"/>
      <c r="L5" s="133"/>
      <c r="M5" s="133"/>
      <c r="N5" s="133"/>
      <c r="O5" s="133"/>
      <c r="P5" s="133"/>
      <c r="Q5" s="133"/>
      <c r="R5" s="133"/>
      <c r="S5" s="133"/>
      <c r="T5" s="133"/>
      <c r="U5" s="133"/>
      <c r="V5" s="133"/>
    </row>
    <row r="6" spans="1:22">
      <c r="A6" s="12"/>
      <c r="B6" s="29"/>
      <c r="C6" s="29"/>
      <c r="D6" s="29"/>
      <c r="E6" s="29"/>
      <c r="F6" s="29"/>
      <c r="G6" s="29"/>
      <c r="H6" s="29"/>
      <c r="I6" s="29"/>
      <c r="J6" s="29"/>
      <c r="K6" s="29"/>
      <c r="L6" s="29"/>
      <c r="M6" s="29"/>
      <c r="N6" s="29"/>
      <c r="O6" s="29"/>
      <c r="P6" s="29"/>
      <c r="Q6" s="29"/>
    </row>
    <row r="7" spans="1:22">
      <c r="A7" s="12"/>
      <c r="B7" s="14"/>
      <c r="C7" s="14"/>
      <c r="D7" s="14"/>
      <c r="E7" s="14"/>
      <c r="F7" s="14"/>
      <c r="G7" s="14"/>
      <c r="H7" s="14"/>
      <c r="I7" s="14"/>
      <c r="J7" s="14"/>
      <c r="K7" s="14"/>
      <c r="L7" s="14"/>
      <c r="M7" s="14"/>
      <c r="N7" s="14"/>
      <c r="O7" s="14"/>
      <c r="P7" s="14"/>
      <c r="Q7" s="14"/>
    </row>
    <row r="8" spans="1:22" ht="16.5" thickBot="1">
      <c r="A8" s="12"/>
      <c r="B8" s="106"/>
      <c r="C8" s="110" t="s">
        <v>294</v>
      </c>
      <c r="D8" s="110"/>
      <c r="E8" s="110"/>
      <c r="F8" s="110"/>
      <c r="G8" s="110"/>
      <c r="H8" s="110"/>
      <c r="I8" s="110"/>
      <c r="J8" s="15"/>
      <c r="K8" s="110" t="s">
        <v>312</v>
      </c>
      <c r="L8" s="110"/>
      <c r="M8" s="110"/>
      <c r="N8" s="110"/>
      <c r="O8" s="110"/>
      <c r="P8" s="110"/>
      <c r="Q8" s="110"/>
    </row>
    <row r="9" spans="1:22" ht="16.5" thickBot="1">
      <c r="A9" s="12"/>
      <c r="B9" s="106"/>
      <c r="C9" s="32" t="s">
        <v>313</v>
      </c>
      <c r="D9" s="32"/>
      <c r="E9" s="32"/>
      <c r="F9" s="15"/>
      <c r="G9" s="32" t="s">
        <v>314</v>
      </c>
      <c r="H9" s="32"/>
      <c r="I9" s="32"/>
      <c r="J9" s="15"/>
      <c r="K9" s="32" t="s">
        <v>313</v>
      </c>
      <c r="L9" s="32"/>
      <c r="M9" s="32"/>
      <c r="N9" s="15"/>
      <c r="O9" s="32" t="s">
        <v>314</v>
      </c>
      <c r="P9" s="32"/>
      <c r="Q9" s="32"/>
    </row>
    <row r="10" spans="1:22">
      <c r="A10" s="12"/>
      <c r="B10" s="91" t="s">
        <v>315</v>
      </c>
      <c r="C10" s="48" t="s">
        <v>190</v>
      </c>
      <c r="D10" s="43">
        <v>1649000</v>
      </c>
      <c r="E10" s="45"/>
      <c r="F10" s="92"/>
      <c r="G10" s="48" t="s">
        <v>190</v>
      </c>
      <c r="H10" s="43">
        <v>1798797</v>
      </c>
      <c r="I10" s="45"/>
      <c r="J10" s="92"/>
      <c r="K10" s="48" t="s">
        <v>190</v>
      </c>
      <c r="L10" s="43">
        <v>1649000</v>
      </c>
      <c r="M10" s="45"/>
      <c r="N10" s="92"/>
      <c r="O10" s="48" t="s">
        <v>190</v>
      </c>
      <c r="P10" s="43">
        <v>1767519</v>
      </c>
      <c r="Q10" s="45"/>
    </row>
    <row r="11" spans="1:22">
      <c r="A11" s="12"/>
      <c r="B11" s="91"/>
      <c r="C11" s="193"/>
      <c r="D11" s="121"/>
      <c r="E11" s="194"/>
      <c r="F11" s="92"/>
      <c r="G11" s="193"/>
      <c r="H11" s="121"/>
      <c r="I11" s="194"/>
      <c r="J11" s="92"/>
      <c r="K11" s="193"/>
      <c r="L11" s="121"/>
      <c r="M11" s="194"/>
      <c r="N11" s="92"/>
      <c r="O11" s="193"/>
      <c r="P11" s="121"/>
      <c r="Q11" s="194"/>
    </row>
    <row r="12" spans="1:22" ht="15" customHeight="1">
      <c r="A12" s="12" t="s">
        <v>531</v>
      </c>
      <c r="B12" s="11" t="s">
        <v>5</v>
      </c>
      <c r="C12" s="11"/>
      <c r="D12" s="11"/>
      <c r="E12" s="11"/>
      <c r="F12" s="11"/>
      <c r="G12" s="11"/>
      <c r="H12" s="11"/>
      <c r="I12" s="11"/>
      <c r="J12" s="11"/>
      <c r="K12" s="11"/>
      <c r="L12" s="11"/>
      <c r="M12" s="11"/>
      <c r="N12" s="11"/>
      <c r="O12" s="11"/>
      <c r="P12" s="11"/>
      <c r="Q12" s="11"/>
      <c r="R12" s="11"/>
      <c r="S12" s="11"/>
      <c r="T12" s="11"/>
      <c r="U12" s="11"/>
      <c r="V12" s="11"/>
    </row>
    <row r="13" spans="1:22">
      <c r="A13" s="12"/>
      <c r="B13" s="29"/>
      <c r="C13" s="29"/>
      <c r="D13" s="29"/>
      <c r="E13" s="29"/>
      <c r="F13" s="29"/>
      <c r="G13" s="29"/>
      <c r="H13" s="29"/>
      <c r="I13" s="29"/>
      <c r="J13" s="29"/>
      <c r="K13" s="29"/>
      <c r="L13" s="29"/>
      <c r="M13" s="29"/>
      <c r="N13" s="29"/>
      <c r="O13" s="29"/>
      <c r="P13" s="29"/>
      <c r="Q13" s="29"/>
      <c r="R13" s="29"/>
      <c r="S13" s="29"/>
      <c r="T13" s="29"/>
      <c r="U13" s="29"/>
      <c r="V13" s="29"/>
    </row>
    <row r="14" spans="1:22" ht="15.75" thickBot="1">
      <c r="A14" s="12"/>
      <c r="B14" s="14"/>
      <c r="C14" s="14"/>
      <c r="D14" s="14"/>
      <c r="E14" s="14"/>
      <c r="F14" s="14"/>
      <c r="G14" s="14"/>
      <c r="H14" s="14"/>
      <c r="I14" s="14"/>
      <c r="J14" s="14"/>
      <c r="K14" s="14"/>
      <c r="L14" s="14"/>
      <c r="M14" s="14"/>
      <c r="N14" s="14"/>
      <c r="O14" s="14"/>
      <c r="P14" s="14"/>
      <c r="Q14" s="14"/>
      <c r="R14" s="14"/>
      <c r="S14" s="14"/>
      <c r="T14" s="14"/>
      <c r="U14" s="14"/>
      <c r="V14" s="14"/>
    </row>
    <row r="15" spans="1:22">
      <c r="A15" s="12"/>
      <c r="B15" s="202" t="s">
        <v>335</v>
      </c>
      <c r="C15" s="203"/>
      <c r="D15" s="203"/>
      <c r="E15" s="203"/>
      <c r="F15" s="203"/>
      <c r="G15" s="203"/>
      <c r="H15" s="203"/>
      <c r="I15" s="203"/>
      <c r="J15" s="203"/>
      <c r="K15" s="203"/>
      <c r="L15" s="203"/>
      <c r="M15" s="203"/>
      <c r="N15" s="203"/>
      <c r="O15" s="203"/>
      <c r="P15" s="203"/>
      <c r="Q15" s="203"/>
      <c r="R15" s="203"/>
      <c r="S15" s="203"/>
      <c r="T15" s="203"/>
      <c r="U15" s="203"/>
      <c r="V15" s="204"/>
    </row>
    <row r="16" spans="1:22" ht="15.75" thickBot="1">
      <c r="A16" s="12"/>
      <c r="B16" s="205" t="s">
        <v>336</v>
      </c>
      <c r="C16" s="206"/>
      <c r="D16" s="206"/>
      <c r="E16" s="206"/>
      <c r="F16" s="206"/>
      <c r="G16" s="206"/>
      <c r="H16" s="206"/>
      <c r="I16" s="206"/>
      <c r="J16" s="206"/>
      <c r="K16" s="206"/>
      <c r="L16" s="206"/>
      <c r="M16" s="206"/>
      <c r="N16" s="206"/>
      <c r="O16" s="206"/>
      <c r="P16" s="206"/>
      <c r="Q16" s="206"/>
      <c r="R16" s="206"/>
      <c r="S16" s="206"/>
      <c r="T16" s="206"/>
      <c r="U16" s="206"/>
      <c r="V16" s="207"/>
    </row>
    <row r="17" spans="1:22" ht="73.5" thickBot="1">
      <c r="A17" s="12"/>
      <c r="B17" s="197" t="s">
        <v>337</v>
      </c>
      <c r="C17" s="208" t="s">
        <v>338</v>
      </c>
      <c r="D17" s="209"/>
      <c r="E17" s="209"/>
      <c r="F17" s="209"/>
      <c r="G17" s="209"/>
      <c r="H17" s="210"/>
      <c r="I17" s="197" t="s">
        <v>339</v>
      </c>
      <c r="J17" s="208" t="s">
        <v>340</v>
      </c>
      <c r="K17" s="209"/>
      <c r="L17" s="209"/>
      <c r="M17" s="209"/>
      <c r="N17" s="209"/>
      <c r="O17" s="210"/>
      <c r="P17" s="197" t="s">
        <v>341</v>
      </c>
      <c r="Q17" s="208" t="s">
        <v>342</v>
      </c>
      <c r="R17" s="209"/>
      <c r="S17" s="209"/>
      <c r="T17" s="209"/>
      <c r="U17" s="209"/>
      <c r="V17" s="210"/>
    </row>
    <row r="18" spans="1:22" ht="16.5" thickBot="1">
      <c r="A18" s="12"/>
      <c r="B18" s="198"/>
      <c r="C18" s="174">
        <v>2014</v>
      </c>
      <c r="D18" s="138"/>
      <c r="E18" s="175"/>
      <c r="F18" s="174">
        <v>2013</v>
      </c>
      <c r="G18" s="138"/>
      <c r="H18" s="175"/>
      <c r="I18" s="199"/>
      <c r="J18" s="174">
        <v>2014</v>
      </c>
      <c r="K18" s="138"/>
      <c r="L18" s="175"/>
      <c r="M18" s="174">
        <v>2013</v>
      </c>
      <c r="N18" s="138"/>
      <c r="O18" s="175"/>
      <c r="P18" s="200"/>
      <c r="Q18" s="174">
        <v>2014</v>
      </c>
      <c r="R18" s="138"/>
      <c r="S18" s="175"/>
      <c r="T18" s="174">
        <v>2013</v>
      </c>
      <c r="U18" s="138"/>
      <c r="V18" s="175"/>
    </row>
    <row r="19" spans="1:22">
      <c r="A19" s="12"/>
      <c r="B19" s="211" t="s">
        <v>343</v>
      </c>
      <c r="C19" s="181" t="s">
        <v>190</v>
      </c>
      <c r="D19" s="142" t="s">
        <v>344</v>
      </c>
      <c r="E19" s="184" t="s">
        <v>192</v>
      </c>
      <c r="F19" s="181" t="s">
        <v>190</v>
      </c>
      <c r="G19" s="153">
        <v>99987</v>
      </c>
      <c r="H19" s="46"/>
      <c r="I19" s="211" t="s">
        <v>345</v>
      </c>
      <c r="J19" s="181" t="s">
        <v>190</v>
      </c>
      <c r="K19" s="142" t="s">
        <v>346</v>
      </c>
      <c r="L19" s="184" t="s">
        <v>192</v>
      </c>
      <c r="M19" s="181" t="s">
        <v>190</v>
      </c>
      <c r="N19" s="153">
        <v>1960</v>
      </c>
      <c r="O19" s="46"/>
      <c r="P19" s="211" t="s">
        <v>345</v>
      </c>
      <c r="Q19" s="181" t="s">
        <v>190</v>
      </c>
      <c r="R19" s="142" t="s">
        <v>347</v>
      </c>
      <c r="S19" s="184" t="s">
        <v>192</v>
      </c>
      <c r="T19" s="181" t="s">
        <v>190</v>
      </c>
      <c r="U19" s="142">
        <v>456</v>
      </c>
      <c r="V19" s="46"/>
    </row>
    <row r="20" spans="1:22" ht="15.75" thickBot="1">
      <c r="A20" s="12"/>
      <c r="B20" s="212"/>
      <c r="C20" s="182"/>
      <c r="D20" s="183"/>
      <c r="E20" s="185"/>
      <c r="F20" s="182"/>
      <c r="G20" s="186"/>
      <c r="H20" s="47"/>
      <c r="I20" s="212"/>
      <c r="J20" s="182"/>
      <c r="K20" s="183"/>
      <c r="L20" s="185"/>
      <c r="M20" s="182"/>
      <c r="N20" s="186"/>
      <c r="O20" s="47"/>
      <c r="P20" s="212"/>
      <c r="Q20" s="182"/>
      <c r="R20" s="183"/>
      <c r="S20" s="185"/>
      <c r="T20" s="182"/>
      <c r="U20" s="183"/>
      <c r="V20" s="47"/>
    </row>
    <row r="21" spans="1:22">
      <c r="A21" s="12"/>
      <c r="B21" s="213" t="s">
        <v>343</v>
      </c>
      <c r="C21" s="167" t="s">
        <v>190</v>
      </c>
      <c r="D21" s="216">
        <v>611</v>
      </c>
      <c r="E21" s="65"/>
      <c r="F21" s="167" t="s">
        <v>190</v>
      </c>
      <c r="G21" s="217">
        <v>1879</v>
      </c>
      <c r="H21" s="65"/>
      <c r="I21" s="213" t="s">
        <v>33</v>
      </c>
      <c r="J21" s="167" t="s">
        <v>190</v>
      </c>
      <c r="K21" s="216">
        <v>83</v>
      </c>
      <c r="L21" s="65"/>
      <c r="M21" s="167" t="s">
        <v>190</v>
      </c>
      <c r="N21" s="216" t="s">
        <v>348</v>
      </c>
      <c r="O21" s="218" t="s">
        <v>192</v>
      </c>
      <c r="P21" s="213" t="s">
        <v>349</v>
      </c>
      <c r="Q21" s="167" t="s">
        <v>190</v>
      </c>
      <c r="R21" s="216" t="s">
        <v>196</v>
      </c>
      <c r="S21" s="65"/>
      <c r="T21" s="167" t="s">
        <v>190</v>
      </c>
      <c r="U21" s="216" t="s">
        <v>196</v>
      </c>
      <c r="V21" s="65"/>
    </row>
    <row r="22" spans="1:22" ht="15.75" thickBot="1">
      <c r="A22" s="12"/>
      <c r="B22" s="214"/>
      <c r="C22" s="215"/>
      <c r="D22" s="151"/>
      <c r="E22" s="66"/>
      <c r="F22" s="215"/>
      <c r="G22" s="157"/>
      <c r="H22" s="66"/>
      <c r="I22" s="214"/>
      <c r="J22" s="215"/>
      <c r="K22" s="151"/>
      <c r="L22" s="66"/>
      <c r="M22" s="215"/>
      <c r="N22" s="151"/>
      <c r="O22" s="219"/>
      <c r="P22" s="214"/>
      <c r="Q22" s="215"/>
      <c r="R22" s="151"/>
      <c r="S22" s="66"/>
      <c r="T22" s="215"/>
      <c r="U22" s="151"/>
      <c r="V22" s="66"/>
    </row>
    <row r="23" spans="1:22">
      <c r="A23" s="12"/>
      <c r="B23" s="211" t="s">
        <v>187</v>
      </c>
      <c r="C23" s="181" t="s">
        <v>190</v>
      </c>
      <c r="D23" s="142" t="s">
        <v>350</v>
      </c>
      <c r="E23" s="184" t="s">
        <v>192</v>
      </c>
      <c r="F23" s="181" t="s">
        <v>190</v>
      </c>
      <c r="G23" s="153">
        <v>101866</v>
      </c>
      <c r="H23" s="46"/>
      <c r="I23" s="220"/>
      <c r="J23" s="181" t="s">
        <v>190</v>
      </c>
      <c r="K23" s="142" t="s">
        <v>351</v>
      </c>
      <c r="L23" s="184" t="s">
        <v>192</v>
      </c>
      <c r="M23" s="181" t="s">
        <v>190</v>
      </c>
      <c r="N23" s="153">
        <v>1885</v>
      </c>
      <c r="O23" s="46"/>
      <c r="P23" s="220"/>
      <c r="Q23" s="181" t="s">
        <v>190</v>
      </c>
      <c r="R23" s="142" t="s">
        <v>347</v>
      </c>
      <c r="S23" s="184" t="s">
        <v>192</v>
      </c>
      <c r="T23" s="181" t="s">
        <v>190</v>
      </c>
      <c r="U23" s="142">
        <v>456</v>
      </c>
      <c r="V23" s="46"/>
    </row>
    <row r="24" spans="1:22" ht="15.75" thickBot="1">
      <c r="A24" s="12"/>
      <c r="B24" s="212"/>
      <c r="C24" s="182"/>
      <c r="D24" s="183"/>
      <c r="E24" s="185"/>
      <c r="F24" s="182"/>
      <c r="G24" s="186"/>
      <c r="H24" s="47"/>
      <c r="I24" s="221"/>
      <c r="J24" s="182"/>
      <c r="K24" s="183"/>
      <c r="L24" s="185"/>
      <c r="M24" s="182"/>
      <c r="N24" s="186"/>
      <c r="O24" s="47"/>
      <c r="P24" s="221"/>
      <c r="Q24" s="182"/>
      <c r="R24" s="183"/>
      <c r="S24" s="185"/>
      <c r="T24" s="182"/>
      <c r="U24" s="183"/>
      <c r="V24" s="47"/>
    </row>
    <row r="25" spans="1:22" ht="15.75">
      <c r="A25" s="12"/>
      <c r="B25" s="243"/>
      <c r="C25" s="243"/>
      <c r="D25" s="243"/>
      <c r="E25" s="243"/>
      <c r="F25" s="243"/>
      <c r="G25" s="243"/>
      <c r="H25" s="243"/>
      <c r="I25" s="243"/>
      <c r="J25" s="243"/>
      <c r="K25" s="243"/>
      <c r="L25" s="243"/>
      <c r="M25" s="243"/>
      <c r="N25" s="243"/>
      <c r="O25" s="243"/>
      <c r="P25" s="243"/>
      <c r="Q25" s="243"/>
      <c r="R25" s="243"/>
      <c r="S25" s="243"/>
      <c r="T25" s="243"/>
      <c r="U25" s="243"/>
      <c r="V25" s="243"/>
    </row>
    <row r="26" spans="1:22">
      <c r="A26" s="12"/>
      <c r="B26" s="29"/>
      <c r="C26" s="29"/>
      <c r="D26" s="29"/>
      <c r="E26" s="29"/>
      <c r="F26" s="29"/>
      <c r="G26" s="29"/>
      <c r="H26" s="29"/>
      <c r="I26" s="29"/>
      <c r="J26" s="29"/>
      <c r="K26" s="29"/>
      <c r="L26" s="29"/>
      <c r="M26" s="29"/>
      <c r="N26" s="29"/>
      <c r="O26" s="29"/>
      <c r="P26" s="29"/>
      <c r="Q26" s="29"/>
      <c r="R26" s="29"/>
      <c r="S26" s="29"/>
      <c r="T26" s="29"/>
      <c r="U26" s="29"/>
      <c r="V26" s="29"/>
    </row>
    <row r="27" spans="1:22" ht="15.75" thickBot="1">
      <c r="A27" s="12"/>
      <c r="B27" s="14"/>
      <c r="C27" s="14"/>
      <c r="D27" s="14"/>
      <c r="E27" s="14"/>
      <c r="F27" s="14"/>
      <c r="G27" s="14"/>
      <c r="H27" s="14"/>
      <c r="I27" s="14"/>
      <c r="J27" s="14"/>
      <c r="K27" s="14"/>
      <c r="L27" s="14"/>
      <c r="M27" s="14"/>
      <c r="N27" s="14"/>
      <c r="O27" s="14"/>
      <c r="P27" s="14"/>
      <c r="Q27" s="14"/>
      <c r="R27" s="14"/>
      <c r="S27" s="14"/>
      <c r="T27" s="14"/>
      <c r="U27" s="14"/>
      <c r="V27" s="14"/>
    </row>
    <row r="28" spans="1:22">
      <c r="A28" s="12"/>
      <c r="B28" s="202" t="s">
        <v>335</v>
      </c>
      <c r="C28" s="203"/>
      <c r="D28" s="203"/>
      <c r="E28" s="203"/>
      <c r="F28" s="203"/>
      <c r="G28" s="203"/>
      <c r="H28" s="203"/>
      <c r="I28" s="203"/>
      <c r="J28" s="203"/>
      <c r="K28" s="203"/>
      <c r="L28" s="203"/>
      <c r="M28" s="203"/>
      <c r="N28" s="203"/>
      <c r="O28" s="203"/>
      <c r="P28" s="203"/>
      <c r="Q28" s="203"/>
      <c r="R28" s="203"/>
      <c r="S28" s="203"/>
      <c r="T28" s="203"/>
      <c r="U28" s="203"/>
      <c r="V28" s="204"/>
    </row>
    <row r="29" spans="1:22" ht="15.75" thickBot="1">
      <c r="A29" s="12"/>
      <c r="B29" s="205" t="s">
        <v>352</v>
      </c>
      <c r="C29" s="206"/>
      <c r="D29" s="206"/>
      <c r="E29" s="206"/>
      <c r="F29" s="206"/>
      <c r="G29" s="206"/>
      <c r="H29" s="206"/>
      <c r="I29" s="206"/>
      <c r="J29" s="206"/>
      <c r="K29" s="206"/>
      <c r="L29" s="206"/>
      <c r="M29" s="206"/>
      <c r="N29" s="206"/>
      <c r="O29" s="206"/>
      <c r="P29" s="206"/>
      <c r="Q29" s="206"/>
      <c r="R29" s="206"/>
      <c r="S29" s="206"/>
      <c r="T29" s="206"/>
      <c r="U29" s="206"/>
      <c r="V29" s="207"/>
    </row>
    <row r="30" spans="1:22" ht="73.5" thickBot="1">
      <c r="A30" s="12"/>
      <c r="B30" s="197" t="s">
        <v>337</v>
      </c>
      <c r="C30" s="208" t="s">
        <v>353</v>
      </c>
      <c r="D30" s="209"/>
      <c r="E30" s="209"/>
      <c r="F30" s="209"/>
      <c r="G30" s="209"/>
      <c r="H30" s="210"/>
      <c r="I30" s="197" t="s">
        <v>339</v>
      </c>
      <c r="J30" s="208" t="s">
        <v>354</v>
      </c>
      <c r="K30" s="209"/>
      <c r="L30" s="209"/>
      <c r="M30" s="209"/>
      <c r="N30" s="209"/>
      <c r="O30" s="210"/>
      <c r="P30" s="197" t="s">
        <v>341</v>
      </c>
      <c r="Q30" s="208" t="s">
        <v>355</v>
      </c>
      <c r="R30" s="209"/>
      <c r="S30" s="209"/>
      <c r="T30" s="209"/>
      <c r="U30" s="209"/>
      <c r="V30" s="210"/>
    </row>
    <row r="31" spans="1:22" ht="16.5" thickBot="1">
      <c r="A31" s="12"/>
      <c r="B31" s="198"/>
      <c r="C31" s="174">
        <v>2014</v>
      </c>
      <c r="D31" s="138"/>
      <c r="E31" s="175"/>
      <c r="F31" s="174">
        <v>2013</v>
      </c>
      <c r="G31" s="138"/>
      <c r="H31" s="175"/>
      <c r="I31" s="199"/>
      <c r="J31" s="174">
        <v>2014</v>
      </c>
      <c r="K31" s="138"/>
      <c r="L31" s="175"/>
      <c r="M31" s="174">
        <v>2013</v>
      </c>
      <c r="N31" s="138"/>
      <c r="O31" s="175"/>
      <c r="P31" s="200"/>
      <c r="Q31" s="174">
        <v>2014</v>
      </c>
      <c r="R31" s="138"/>
      <c r="S31" s="175"/>
      <c r="T31" s="174">
        <v>2013</v>
      </c>
      <c r="U31" s="138"/>
      <c r="V31" s="175"/>
    </row>
    <row r="32" spans="1:22">
      <c r="A32" s="12"/>
      <c r="B32" s="211" t="s">
        <v>343</v>
      </c>
      <c r="C32" s="181" t="s">
        <v>190</v>
      </c>
      <c r="D32" s="142" t="s">
        <v>356</v>
      </c>
      <c r="E32" s="184" t="s">
        <v>192</v>
      </c>
      <c r="F32" s="181" t="s">
        <v>190</v>
      </c>
      <c r="G32" s="153">
        <v>86237</v>
      </c>
      <c r="H32" s="46"/>
      <c r="I32" s="211" t="s">
        <v>345</v>
      </c>
      <c r="J32" s="181" t="s">
        <v>190</v>
      </c>
      <c r="K32" s="142" t="s">
        <v>357</v>
      </c>
      <c r="L32" s="184" t="s">
        <v>192</v>
      </c>
      <c r="M32" s="181" t="s">
        <v>190</v>
      </c>
      <c r="N32" s="153">
        <v>24878</v>
      </c>
      <c r="O32" s="46"/>
      <c r="P32" s="211" t="s">
        <v>345</v>
      </c>
      <c r="Q32" s="181" t="s">
        <v>190</v>
      </c>
      <c r="R32" s="142" t="s">
        <v>358</v>
      </c>
      <c r="S32" s="184" t="s">
        <v>192</v>
      </c>
      <c r="T32" s="181" t="s">
        <v>190</v>
      </c>
      <c r="U32" s="142" t="s">
        <v>196</v>
      </c>
      <c r="V32" s="46"/>
    </row>
    <row r="33" spans="1:22" ht="15.75" thickBot="1">
      <c r="A33" s="12"/>
      <c r="B33" s="212"/>
      <c r="C33" s="182"/>
      <c r="D33" s="183"/>
      <c r="E33" s="185"/>
      <c r="F33" s="182"/>
      <c r="G33" s="186"/>
      <c r="H33" s="47"/>
      <c r="I33" s="212"/>
      <c r="J33" s="182"/>
      <c r="K33" s="183"/>
      <c r="L33" s="185"/>
      <c r="M33" s="182"/>
      <c r="N33" s="186"/>
      <c r="O33" s="47"/>
      <c r="P33" s="212"/>
      <c r="Q33" s="182"/>
      <c r="R33" s="183"/>
      <c r="S33" s="185"/>
      <c r="T33" s="182"/>
      <c r="U33" s="183"/>
      <c r="V33" s="47"/>
    </row>
    <row r="34" spans="1:22">
      <c r="A34" s="12"/>
      <c r="B34" s="213" t="s">
        <v>343</v>
      </c>
      <c r="C34" s="167" t="s">
        <v>190</v>
      </c>
      <c r="D34" s="216" t="s">
        <v>359</v>
      </c>
      <c r="E34" s="218" t="s">
        <v>192</v>
      </c>
      <c r="F34" s="167" t="s">
        <v>190</v>
      </c>
      <c r="G34" s="217">
        <v>3628</v>
      </c>
      <c r="H34" s="65"/>
      <c r="I34" s="213" t="s">
        <v>33</v>
      </c>
      <c r="J34" s="167" t="s">
        <v>190</v>
      </c>
      <c r="K34" s="216" t="s">
        <v>217</v>
      </c>
      <c r="L34" s="218" t="s">
        <v>192</v>
      </c>
      <c r="M34" s="167" t="s">
        <v>190</v>
      </c>
      <c r="N34" s="216" t="s">
        <v>360</v>
      </c>
      <c r="O34" s="218" t="s">
        <v>192</v>
      </c>
      <c r="P34" s="213" t="s">
        <v>349</v>
      </c>
      <c r="Q34" s="167" t="s">
        <v>190</v>
      </c>
      <c r="R34" s="216" t="s">
        <v>196</v>
      </c>
      <c r="S34" s="65"/>
      <c r="T34" s="167" t="s">
        <v>190</v>
      </c>
      <c r="U34" s="216" t="s">
        <v>196</v>
      </c>
      <c r="V34" s="65"/>
    </row>
    <row r="35" spans="1:22" ht="15.75" thickBot="1">
      <c r="A35" s="12"/>
      <c r="B35" s="214"/>
      <c r="C35" s="215"/>
      <c r="D35" s="151"/>
      <c r="E35" s="219"/>
      <c r="F35" s="215"/>
      <c r="G35" s="157"/>
      <c r="H35" s="66"/>
      <c r="I35" s="214"/>
      <c r="J35" s="215"/>
      <c r="K35" s="151"/>
      <c r="L35" s="219"/>
      <c r="M35" s="215"/>
      <c r="N35" s="151"/>
      <c r="O35" s="219"/>
      <c r="P35" s="214"/>
      <c r="Q35" s="215"/>
      <c r="R35" s="151"/>
      <c r="S35" s="66"/>
      <c r="T35" s="215"/>
      <c r="U35" s="151"/>
      <c r="V35" s="66"/>
    </row>
    <row r="36" spans="1:22">
      <c r="A36" s="12"/>
      <c r="B36" s="211" t="s">
        <v>187</v>
      </c>
      <c r="C36" s="181" t="s">
        <v>190</v>
      </c>
      <c r="D36" s="142" t="s">
        <v>361</v>
      </c>
      <c r="E36" s="184" t="s">
        <v>192</v>
      </c>
      <c r="F36" s="181" t="s">
        <v>190</v>
      </c>
      <c r="G36" s="153">
        <v>89865</v>
      </c>
      <c r="H36" s="46"/>
      <c r="I36" s="220"/>
      <c r="J36" s="181" t="s">
        <v>190</v>
      </c>
      <c r="K36" s="142" t="s">
        <v>362</v>
      </c>
      <c r="L36" s="184" t="s">
        <v>192</v>
      </c>
      <c r="M36" s="181" t="s">
        <v>190</v>
      </c>
      <c r="N36" s="153">
        <v>23973</v>
      </c>
      <c r="O36" s="46"/>
      <c r="P36" s="220"/>
      <c r="Q36" s="181" t="s">
        <v>190</v>
      </c>
      <c r="R36" s="142" t="s">
        <v>358</v>
      </c>
      <c r="S36" s="184" t="s">
        <v>192</v>
      </c>
      <c r="T36" s="181" t="s">
        <v>190</v>
      </c>
      <c r="U36" s="142" t="s">
        <v>196</v>
      </c>
      <c r="V36" s="46"/>
    </row>
    <row r="37" spans="1:22" ht="15.75" thickBot="1">
      <c r="A37" s="12"/>
      <c r="B37" s="212"/>
      <c r="C37" s="182"/>
      <c r="D37" s="183"/>
      <c r="E37" s="185"/>
      <c r="F37" s="182"/>
      <c r="G37" s="186"/>
      <c r="H37" s="47"/>
      <c r="I37" s="221"/>
      <c r="J37" s="182"/>
      <c r="K37" s="183"/>
      <c r="L37" s="185"/>
      <c r="M37" s="182"/>
      <c r="N37" s="186"/>
      <c r="O37" s="47"/>
      <c r="P37" s="221"/>
      <c r="Q37" s="182"/>
      <c r="R37" s="183"/>
      <c r="S37" s="185"/>
      <c r="T37" s="182"/>
      <c r="U37" s="183"/>
      <c r="V37" s="47"/>
    </row>
    <row r="38" spans="1:22">
      <c r="A38" s="12"/>
      <c r="B38" s="38"/>
      <c r="C38" s="38"/>
      <c r="D38" s="38"/>
      <c r="E38" s="38"/>
      <c r="F38" s="38"/>
      <c r="G38" s="38"/>
      <c r="H38" s="38"/>
      <c r="I38" s="38"/>
      <c r="J38" s="38"/>
      <c r="K38" s="38"/>
      <c r="L38" s="38"/>
      <c r="M38" s="38"/>
      <c r="N38" s="38"/>
      <c r="O38" s="38"/>
      <c r="P38" s="38"/>
      <c r="Q38" s="38"/>
      <c r="R38" s="38"/>
      <c r="S38" s="38"/>
      <c r="T38" s="38"/>
      <c r="U38" s="38"/>
      <c r="V38" s="38"/>
    </row>
    <row r="39" spans="1:22" ht="15" customHeight="1">
      <c r="A39" s="12" t="s">
        <v>532</v>
      </c>
      <c r="B39" s="11" t="s">
        <v>5</v>
      </c>
      <c r="C39" s="11"/>
      <c r="D39" s="11"/>
      <c r="E39" s="11"/>
      <c r="F39" s="11"/>
      <c r="G39" s="11"/>
      <c r="H39" s="11"/>
      <c r="I39" s="11"/>
      <c r="J39" s="11"/>
      <c r="K39" s="11"/>
      <c r="L39" s="11"/>
      <c r="M39" s="11"/>
      <c r="N39" s="11"/>
      <c r="O39" s="11"/>
      <c r="P39" s="11"/>
      <c r="Q39" s="11"/>
      <c r="R39" s="11"/>
      <c r="S39" s="11"/>
      <c r="T39" s="11"/>
      <c r="U39" s="11"/>
      <c r="V39" s="11"/>
    </row>
    <row r="40" spans="1:22">
      <c r="A40" s="12"/>
      <c r="B40" s="133" t="s">
        <v>533</v>
      </c>
      <c r="C40" s="133"/>
      <c r="D40" s="133"/>
      <c r="E40" s="133"/>
      <c r="F40" s="133"/>
      <c r="G40" s="133"/>
      <c r="H40" s="133"/>
      <c r="I40" s="133"/>
      <c r="J40" s="133"/>
      <c r="K40" s="133"/>
      <c r="L40" s="133"/>
      <c r="M40" s="133"/>
      <c r="N40" s="133"/>
      <c r="O40" s="133"/>
      <c r="P40" s="133"/>
      <c r="Q40" s="133"/>
      <c r="R40" s="133"/>
      <c r="S40" s="133"/>
      <c r="T40" s="133"/>
      <c r="U40" s="133"/>
      <c r="V40" s="133"/>
    </row>
    <row r="41" spans="1:22" ht="15.75">
      <c r="A41" s="12"/>
      <c r="B41" s="190"/>
      <c r="C41" s="190"/>
      <c r="D41" s="190"/>
      <c r="E41" s="190"/>
      <c r="F41" s="190"/>
      <c r="G41" s="190"/>
      <c r="H41" s="190"/>
      <c r="I41" s="190"/>
      <c r="J41" s="190"/>
      <c r="K41" s="190"/>
      <c r="L41" s="190"/>
      <c r="M41" s="190"/>
      <c r="N41" s="190"/>
      <c r="O41" s="190"/>
      <c r="P41" s="190"/>
      <c r="Q41" s="190"/>
      <c r="R41" s="190"/>
      <c r="S41" s="190"/>
      <c r="T41" s="190"/>
      <c r="U41" s="190"/>
      <c r="V41" s="190"/>
    </row>
    <row r="42" spans="1:22">
      <c r="A42" s="12"/>
      <c r="B42" s="29"/>
      <c r="C42" s="29"/>
      <c r="D42" s="29"/>
      <c r="E42" s="29"/>
      <c r="F42" s="29"/>
      <c r="G42" s="29"/>
      <c r="H42" s="29"/>
      <c r="I42" s="29"/>
    </row>
    <row r="43" spans="1:22" ht="15.75" thickBot="1">
      <c r="A43" s="12"/>
      <c r="B43" s="14"/>
      <c r="C43" s="14"/>
      <c r="D43" s="14"/>
      <c r="E43" s="14"/>
      <c r="F43" s="14"/>
      <c r="G43" s="14"/>
      <c r="H43" s="14"/>
      <c r="I43" s="14"/>
    </row>
    <row r="44" spans="1:22" ht="52.5" thickBot="1">
      <c r="A44" s="12"/>
      <c r="B44" s="222" t="s">
        <v>365</v>
      </c>
      <c r="C44" s="223" t="s">
        <v>366</v>
      </c>
      <c r="D44" s="224" t="s">
        <v>367</v>
      </c>
      <c r="E44" s="225"/>
      <c r="F44" s="226"/>
      <c r="G44" s="224" t="s">
        <v>368</v>
      </c>
      <c r="H44" s="225"/>
      <c r="I44" s="226"/>
    </row>
    <row r="45" spans="1:22">
      <c r="A45" s="12"/>
      <c r="B45" s="67" t="s">
        <v>343</v>
      </c>
      <c r="C45" s="227" t="s">
        <v>31</v>
      </c>
      <c r="D45" s="41" t="s">
        <v>190</v>
      </c>
      <c r="E45" s="43">
        <v>2997</v>
      </c>
      <c r="F45" s="46"/>
      <c r="G45" s="41" t="s">
        <v>190</v>
      </c>
      <c r="H45" s="49" t="s">
        <v>369</v>
      </c>
      <c r="I45" s="51" t="s">
        <v>192</v>
      </c>
    </row>
    <row r="46" spans="1:22" ht="15.75" thickBot="1">
      <c r="A46" s="12"/>
      <c r="B46" s="68"/>
      <c r="C46" s="228"/>
      <c r="D46" s="42"/>
      <c r="E46" s="44"/>
      <c r="F46" s="47"/>
      <c r="G46" s="42"/>
      <c r="H46" s="50"/>
      <c r="I46" s="52"/>
    </row>
    <row r="47" spans="1:22">
      <c r="A47" s="12"/>
      <c r="B47" s="53" t="s">
        <v>343</v>
      </c>
      <c r="C47" s="229" t="s">
        <v>33</v>
      </c>
      <c r="D47" s="78" t="s">
        <v>190</v>
      </c>
      <c r="E47" s="57" t="s">
        <v>370</v>
      </c>
      <c r="F47" s="61" t="s">
        <v>192</v>
      </c>
      <c r="G47" s="78" t="s">
        <v>190</v>
      </c>
      <c r="H47" s="57">
        <v>475</v>
      </c>
      <c r="I47" s="65"/>
    </row>
    <row r="48" spans="1:22" ht="15.75" thickBot="1">
      <c r="A48" s="12"/>
      <c r="B48" s="54"/>
      <c r="C48" s="230"/>
      <c r="D48" s="79"/>
      <c r="E48" s="59"/>
      <c r="F48" s="62"/>
      <c r="G48" s="79"/>
      <c r="H48" s="59"/>
      <c r="I48" s="66"/>
    </row>
    <row r="49" spans="1:9">
      <c r="A49" s="12"/>
      <c r="B49" s="231"/>
      <c r="C49" s="231"/>
      <c r="D49" s="233" t="s">
        <v>190</v>
      </c>
      <c r="E49" s="235">
        <v>2522</v>
      </c>
      <c r="F49" s="46"/>
      <c r="G49" s="233" t="s">
        <v>190</v>
      </c>
      <c r="H49" s="237" t="s">
        <v>371</v>
      </c>
      <c r="I49" s="239" t="s">
        <v>192</v>
      </c>
    </row>
    <row r="50" spans="1:9" ht="15.75" thickBot="1">
      <c r="A50" s="12"/>
      <c r="B50" s="232"/>
      <c r="C50" s="232"/>
      <c r="D50" s="234"/>
      <c r="E50" s="236"/>
      <c r="F50" s="47"/>
      <c r="G50" s="234"/>
      <c r="H50" s="238"/>
      <c r="I50" s="240"/>
    </row>
  </sheetData>
  <mergeCells count="215">
    <mergeCell ref="B38:V38"/>
    <mergeCell ref="A39:A50"/>
    <mergeCell ref="B39:V39"/>
    <mergeCell ref="B40:V40"/>
    <mergeCell ref="B41:V41"/>
    <mergeCell ref="H49:H50"/>
    <mergeCell ref="I49:I50"/>
    <mergeCell ref="A1:A2"/>
    <mergeCell ref="B1:V1"/>
    <mergeCell ref="B2:V2"/>
    <mergeCell ref="B3:V3"/>
    <mergeCell ref="A4:A11"/>
    <mergeCell ref="B4:V4"/>
    <mergeCell ref="B5:V5"/>
    <mergeCell ref="A12:A38"/>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V36:V37"/>
    <mergeCell ref="B42:I42"/>
    <mergeCell ref="D44:F44"/>
    <mergeCell ref="G44:I44"/>
    <mergeCell ref="B45:B46"/>
    <mergeCell ref="C45:C46"/>
    <mergeCell ref="D45:D46"/>
    <mergeCell ref="E45:E46"/>
    <mergeCell ref="F45:F46"/>
    <mergeCell ref="G45:G46"/>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H31"/>
    <mergeCell ref="J31:L31"/>
    <mergeCell ref="M31:O31"/>
    <mergeCell ref="Q31:S31"/>
    <mergeCell ref="T31:V31"/>
    <mergeCell ref="V23:V24"/>
    <mergeCell ref="B26:V26"/>
    <mergeCell ref="B28:V28"/>
    <mergeCell ref="B29:V29"/>
    <mergeCell ref="C30:H30"/>
    <mergeCell ref="J30:O30"/>
    <mergeCell ref="Q30:V30"/>
    <mergeCell ref="B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V16"/>
    <mergeCell ref="C17:H17"/>
    <mergeCell ref="J17:O17"/>
    <mergeCell ref="Q17:V17"/>
    <mergeCell ref="C18:E18"/>
    <mergeCell ref="F18:H18"/>
    <mergeCell ref="J18:L18"/>
    <mergeCell ref="M18:O18"/>
    <mergeCell ref="Q18:S18"/>
    <mergeCell ref="T18:V18"/>
    <mergeCell ref="N10:N11"/>
    <mergeCell ref="O10:O11"/>
    <mergeCell ref="P10:P11"/>
    <mergeCell ref="Q10:Q11"/>
    <mergeCell ref="B13:V13"/>
    <mergeCell ref="B15:V15"/>
    <mergeCell ref="B12:V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40144</v>
      </c>
      <c r="C4" s="8">
        <v>440008</v>
      </c>
      <c r="D4" s="8">
        <v>1746458</v>
      </c>
      <c r="E4" s="8">
        <v>1490688</v>
      </c>
    </row>
    <row r="5" spans="1:5">
      <c r="A5" s="3" t="s">
        <v>32</v>
      </c>
      <c r="B5" s="4" t="s">
        <v>5</v>
      </c>
      <c r="C5" s="4" t="s">
        <v>5</v>
      </c>
      <c r="D5" s="4" t="s">
        <v>5</v>
      </c>
      <c r="E5" s="4" t="s">
        <v>5</v>
      </c>
    </row>
    <row r="6" spans="1:5">
      <c r="A6" s="2" t="s">
        <v>33</v>
      </c>
      <c r="B6" s="6">
        <v>86628</v>
      </c>
      <c r="C6" s="6">
        <v>95164</v>
      </c>
      <c r="D6" s="6">
        <v>577005</v>
      </c>
      <c r="E6" s="6">
        <v>426900</v>
      </c>
    </row>
    <row r="7" spans="1:5">
      <c r="A7" s="2" t="s">
        <v>34</v>
      </c>
      <c r="B7" s="6">
        <v>107232</v>
      </c>
      <c r="C7" s="6">
        <v>108497</v>
      </c>
      <c r="D7" s="6">
        <v>352794</v>
      </c>
      <c r="E7" s="6">
        <v>338533</v>
      </c>
    </row>
    <row r="8" spans="1:5">
      <c r="A8" s="2" t="s">
        <v>35</v>
      </c>
      <c r="B8" s="6">
        <v>22483</v>
      </c>
      <c r="C8" s="6">
        <v>21201</v>
      </c>
      <c r="D8" s="6">
        <v>69114</v>
      </c>
      <c r="E8" s="6">
        <v>63550</v>
      </c>
    </row>
    <row r="9" spans="1:5" ht="30">
      <c r="A9" s="2" t="s">
        <v>36</v>
      </c>
      <c r="B9" s="6">
        <v>96788</v>
      </c>
      <c r="C9" s="6">
        <v>88142</v>
      </c>
      <c r="D9" s="6">
        <v>279876</v>
      </c>
      <c r="E9" s="6">
        <v>240503</v>
      </c>
    </row>
    <row r="10" spans="1:5">
      <c r="A10" s="2" t="s">
        <v>37</v>
      </c>
      <c r="B10" s="6">
        <v>313131</v>
      </c>
      <c r="C10" s="6">
        <v>313004</v>
      </c>
      <c r="D10" s="6">
        <v>1278789</v>
      </c>
      <c r="E10" s="6">
        <v>1069486</v>
      </c>
    </row>
    <row r="11" spans="1:5">
      <c r="A11" s="2" t="s">
        <v>38</v>
      </c>
      <c r="B11" s="6">
        <v>127013</v>
      </c>
      <c r="C11" s="6">
        <v>127004</v>
      </c>
      <c r="D11" s="6">
        <v>467669</v>
      </c>
      <c r="E11" s="6">
        <v>421202</v>
      </c>
    </row>
    <row r="12" spans="1:5">
      <c r="A12" s="3" t="s">
        <v>39</v>
      </c>
      <c r="B12" s="4" t="s">
        <v>5</v>
      </c>
      <c r="C12" s="4" t="s">
        <v>5</v>
      </c>
      <c r="D12" s="4" t="s">
        <v>5</v>
      </c>
      <c r="E12" s="4" t="s">
        <v>5</v>
      </c>
    </row>
    <row r="13" spans="1:5">
      <c r="A13" s="2" t="s">
        <v>40</v>
      </c>
      <c r="B13" s="4">
        <v>370</v>
      </c>
      <c r="C13" s="4">
        <v>317</v>
      </c>
      <c r="D13" s="6">
        <v>1321</v>
      </c>
      <c r="E13" s="6">
        <v>1844</v>
      </c>
    </row>
    <row r="14" spans="1:5">
      <c r="A14" s="2" t="s">
        <v>41</v>
      </c>
      <c r="B14" s="6">
        <v>1496</v>
      </c>
      <c r="C14" s="6">
        <v>1163</v>
      </c>
      <c r="D14" s="6">
        <v>6847</v>
      </c>
      <c r="E14" s="6">
        <v>3666</v>
      </c>
    </row>
    <row r="15" spans="1:5">
      <c r="A15" s="2" t="s">
        <v>42</v>
      </c>
      <c r="B15" s="6">
        <v>-22116</v>
      </c>
      <c r="C15" s="6">
        <v>-22998</v>
      </c>
      <c r="D15" s="6">
        <v>-67767</v>
      </c>
      <c r="E15" s="6">
        <v>-67232</v>
      </c>
    </row>
    <row r="16" spans="1:5">
      <c r="A16" s="2" t="s">
        <v>43</v>
      </c>
      <c r="B16" s="6">
        <v>-1136</v>
      </c>
      <c r="C16" s="6">
        <v>-1303</v>
      </c>
      <c r="D16" s="6">
        <v>-3460</v>
      </c>
      <c r="E16" s="6">
        <v>-2898</v>
      </c>
    </row>
    <row r="17" spans="1:5">
      <c r="A17" s="2" t="s">
        <v>44</v>
      </c>
      <c r="B17" s="6">
        <v>105627</v>
      </c>
      <c r="C17" s="6">
        <v>104183</v>
      </c>
      <c r="D17" s="6">
        <v>404610</v>
      </c>
      <c r="E17" s="6">
        <v>356582</v>
      </c>
    </row>
    <row r="18" spans="1:5">
      <c r="A18" s="2" t="s">
        <v>45</v>
      </c>
      <c r="B18" s="6">
        <v>41107</v>
      </c>
      <c r="C18" s="6">
        <v>45688</v>
      </c>
      <c r="D18" s="6">
        <v>162627</v>
      </c>
      <c r="E18" s="6">
        <v>144423</v>
      </c>
    </row>
    <row r="19" spans="1:5" ht="30">
      <c r="A19" s="2" t="s">
        <v>46</v>
      </c>
      <c r="B19" s="6">
        <v>64520</v>
      </c>
      <c r="C19" s="6">
        <v>58495</v>
      </c>
      <c r="D19" s="6">
        <v>241983</v>
      </c>
      <c r="E19" s="6">
        <v>212159</v>
      </c>
    </row>
    <row r="20" spans="1:5" ht="30">
      <c r="A20" s="3" t="s">
        <v>47</v>
      </c>
      <c r="B20" s="4" t="s">
        <v>5</v>
      </c>
      <c r="C20" s="4" t="s">
        <v>5</v>
      </c>
      <c r="D20" s="4" t="s">
        <v>5</v>
      </c>
      <c r="E20" s="4" t="s">
        <v>5</v>
      </c>
    </row>
    <row r="21" spans="1:5">
      <c r="A21" s="2" t="s">
        <v>48</v>
      </c>
      <c r="B21" s="6">
        <v>1557184</v>
      </c>
      <c r="C21" s="6">
        <v>1398999</v>
      </c>
      <c r="D21" s="6">
        <v>1442617</v>
      </c>
      <c r="E21" s="6">
        <v>1306284</v>
      </c>
    </row>
    <row r="22" spans="1:5" ht="45">
      <c r="A22" s="2" t="s">
        <v>49</v>
      </c>
      <c r="B22" s="6">
        <v>1621704</v>
      </c>
      <c r="C22" s="6">
        <v>1457494</v>
      </c>
      <c r="D22" s="6">
        <v>1684600</v>
      </c>
      <c r="E22" s="6">
        <v>1518443</v>
      </c>
    </row>
    <row r="23" spans="1:5">
      <c r="A23" s="2" t="s">
        <v>50</v>
      </c>
      <c r="B23" s="6">
        <v>-32373</v>
      </c>
      <c r="C23" s="6">
        <v>-31346</v>
      </c>
      <c r="D23" s="6">
        <v>-95269</v>
      </c>
      <c r="E23" s="6">
        <v>-92295</v>
      </c>
    </row>
    <row r="24" spans="1:5">
      <c r="A24" s="2" t="s">
        <v>51</v>
      </c>
      <c r="B24" s="8">
        <v>1589331</v>
      </c>
      <c r="C24" s="8">
        <v>1426148</v>
      </c>
      <c r="D24" s="8">
        <v>1589331</v>
      </c>
      <c r="E24" s="8">
        <v>1426148</v>
      </c>
    </row>
    <row r="25" spans="1:5">
      <c r="A25" s="3" t="s">
        <v>52</v>
      </c>
      <c r="B25" s="4" t="s">
        <v>5</v>
      </c>
      <c r="C25" s="4" t="s">
        <v>5</v>
      </c>
      <c r="D25" s="4" t="s">
        <v>5</v>
      </c>
      <c r="E25" s="4" t="s">
        <v>5</v>
      </c>
    </row>
    <row r="26" spans="1:5" ht="30">
      <c r="A26" s="2" t="s">
        <v>53</v>
      </c>
      <c r="B26" s="9">
        <v>0.77</v>
      </c>
      <c r="C26" s="9">
        <v>0.7</v>
      </c>
      <c r="D26" s="9">
        <v>2.89</v>
      </c>
      <c r="E26" s="9">
        <v>2.54</v>
      </c>
    </row>
    <row r="27" spans="1:5">
      <c r="A27" s="3" t="s">
        <v>54</v>
      </c>
      <c r="B27" s="4" t="s">
        <v>5</v>
      </c>
      <c r="C27" s="4" t="s">
        <v>5</v>
      </c>
      <c r="D27" s="4" t="s">
        <v>5</v>
      </c>
      <c r="E27" s="4" t="s">
        <v>5</v>
      </c>
    </row>
    <row r="28" spans="1:5" ht="30">
      <c r="A28" s="2" t="s">
        <v>53</v>
      </c>
      <c r="B28" s="9">
        <v>0.76</v>
      </c>
      <c r="C28" s="9">
        <v>0.69</v>
      </c>
      <c r="D28" s="9">
        <v>2.85</v>
      </c>
      <c r="E28" s="9">
        <v>2.52</v>
      </c>
    </row>
    <row r="29" spans="1:5" ht="30">
      <c r="A29" s="3" t="s">
        <v>55</v>
      </c>
      <c r="B29" s="4" t="s">
        <v>5</v>
      </c>
      <c r="C29" s="4" t="s">
        <v>5</v>
      </c>
      <c r="D29" s="4" t="s">
        <v>5</v>
      </c>
      <c r="E29" s="4" t="s">
        <v>5</v>
      </c>
    </row>
    <row r="30" spans="1:5">
      <c r="A30" s="2" t="s">
        <v>56</v>
      </c>
      <c r="B30" s="6">
        <v>84029124</v>
      </c>
      <c r="C30" s="6">
        <v>83557968</v>
      </c>
      <c r="D30" s="6">
        <v>83863764</v>
      </c>
      <c r="E30" s="6">
        <v>83481849</v>
      </c>
    </row>
    <row r="31" spans="1:5">
      <c r="A31" s="2" t="s">
        <v>57</v>
      </c>
      <c r="B31" s="6">
        <v>84973100</v>
      </c>
      <c r="C31" s="6">
        <v>84325465</v>
      </c>
      <c r="D31" s="6">
        <v>84892473</v>
      </c>
      <c r="E31" s="6">
        <v>84242128</v>
      </c>
    </row>
    <row r="32" spans="1:5">
      <c r="A32" s="3" t="s">
        <v>58</v>
      </c>
      <c r="B32" s="4" t="s">
        <v>5</v>
      </c>
      <c r="C32" s="4" t="s">
        <v>5</v>
      </c>
      <c r="D32" s="4" t="s">
        <v>5</v>
      </c>
      <c r="E32" s="4" t="s">
        <v>5</v>
      </c>
    </row>
    <row r="33" spans="1:5" ht="30">
      <c r="A33" s="2" t="s">
        <v>59</v>
      </c>
      <c r="B33" s="9">
        <v>0.38500000000000001</v>
      </c>
      <c r="C33" s="9">
        <v>0.375</v>
      </c>
      <c r="D33" s="9">
        <v>1.135</v>
      </c>
      <c r="E33" s="9">
        <v>1.1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6.140625" customWidth="1"/>
    <col min="4" max="4" width="28.85546875" customWidth="1"/>
    <col min="5" max="5" width="4.7109375" customWidth="1"/>
    <col min="6" max="6" width="28.85546875" customWidth="1"/>
    <col min="7" max="7" width="6.140625" customWidth="1"/>
    <col min="8" max="8" width="28.85546875" customWidth="1"/>
    <col min="9" max="9" width="4.710937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15" customHeight="1">
      <c r="A3" s="3" t="s">
        <v>378</v>
      </c>
      <c r="B3" s="11" t="s">
        <v>5</v>
      </c>
      <c r="C3" s="11"/>
      <c r="D3" s="11"/>
      <c r="E3" s="11"/>
      <c r="F3" s="11"/>
      <c r="G3" s="11"/>
      <c r="H3" s="11"/>
      <c r="I3" s="11"/>
    </row>
    <row r="4" spans="1:9" ht="15" customHeight="1">
      <c r="A4" s="12" t="s">
        <v>535</v>
      </c>
      <c r="B4" s="11" t="s">
        <v>5</v>
      </c>
      <c r="C4" s="11"/>
      <c r="D4" s="11"/>
      <c r="E4" s="11"/>
      <c r="F4" s="11"/>
      <c r="G4" s="11"/>
      <c r="H4" s="11"/>
      <c r="I4" s="11"/>
    </row>
    <row r="5" spans="1:9">
      <c r="A5" s="12"/>
      <c r="B5" s="133" t="s">
        <v>379</v>
      </c>
      <c r="C5" s="133"/>
      <c r="D5" s="133"/>
      <c r="E5" s="133"/>
      <c r="F5" s="133"/>
      <c r="G5" s="133"/>
      <c r="H5" s="133"/>
      <c r="I5" s="133"/>
    </row>
    <row r="6" spans="1:9">
      <c r="A6" s="12"/>
      <c r="B6" s="29"/>
      <c r="C6" s="29"/>
      <c r="D6" s="29"/>
      <c r="E6" s="29"/>
      <c r="F6" s="29"/>
      <c r="G6" s="29"/>
      <c r="H6" s="29"/>
      <c r="I6" s="29"/>
    </row>
    <row r="7" spans="1:9">
      <c r="A7" s="12"/>
      <c r="B7" s="14"/>
      <c r="C7" s="14"/>
      <c r="D7" s="14"/>
      <c r="E7" s="14"/>
      <c r="F7" s="14"/>
      <c r="G7" s="14"/>
      <c r="H7" s="14"/>
      <c r="I7" s="14"/>
    </row>
    <row r="8" spans="1:9">
      <c r="A8" s="12"/>
      <c r="B8" s="251" t="s">
        <v>380</v>
      </c>
      <c r="C8" s="252" t="s">
        <v>212</v>
      </c>
      <c r="D8" s="252"/>
      <c r="E8" s="252"/>
      <c r="F8" s="252"/>
      <c r="G8" s="252"/>
      <c r="H8" s="252"/>
      <c r="I8" s="252"/>
    </row>
    <row r="9" spans="1:9" ht="15.75" thickBot="1">
      <c r="A9" s="12"/>
      <c r="B9" s="251"/>
      <c r="C9" s="110" t="s">
        <v>381</v>
      </c>
      <c r="D9" s="110"/>
      <c r="E9" s="110"/>
      <c r="F9" s="110"/>
      <c r="G9" s="110"/>
      <c r="H9" s="110"/>
      <c r="I9" s="110"/>
    </row>
    <row r="10" spans="1:9" ht="15.75" thickBot="1">
      <c r="A10" s="12"/>
      <c r="B10" s="246" t="s">
        <v>380</v>
      </c>
      <c r="C10" s="254">
        <v>2014</v>
      </c>
      <c r="D10" s="254"/>
      <c r="E10" s="254"/>
      <c r="F10" s="26"/>
      <c r="G10" s="254">
        <v>2013</v>
      </c>
      <c r="H10" s="254"/>
      <c r="I10" s="254"/>
    </row>
    <row r="11" spans="1:9">
      <c r="A11" s="12"/>
      <c r="B11" s="255" t="s">
        <v>382</v>
      </c>
      <c r="C11" s="257"/>
      <c r="D11" s="257"/>
      <c r="E11" s="45"/>
      <c r="F11" s="45"/>
      <c r="G11" s="257"/>
      <c r="H11" s="257"/>
      <c r="I11" s="45"/>
    </row>
    <row r="12" spans="1:9">
      <c r="A12" s="12"/>
      <c r="B12" s="255"/>
      <c r="C12" s="256"/>
      <c r="D12" s="256"/>
      <c r="E12" s="92"/>
      <c r="F12" s="92"/>
      <c r="G12" s="256"/>
      <c r="H12" s="256"/>
      <c r="I12" s="92"/>
    </row>
    <row r="13" spans="1:9">
      <c r="A13" s="12"/>
      <c r="B13" s="258" t="s">
        <v>383</v>
      </c>
      <c r="C13" s="60" t="s">
        <v>190</v>
      </c>
      <c r="D13" s="82">
        <v>31496</v>
      </c>
      <c r="E13" s="64"/>
      <c r="F13" s="64"/>
      <c r="G13" s="60" t="s">
        <v>190</v>
      </c>
      <c r="H13" s="55" t="s">
        <v>384</v>
      </c>
      <c r="I13" s="60" t="s">
        <v>192</v>
      </c>
    </row>
    <row r="14" spans="1:9">
      <c r="A14" s="12"/>
      <c r="B14" s="258"/>
      <c r="C14" s="60"/>
      <c r="D14" s="82"/>
      <c r="E14" s="64"/>
      <c r="F14" s="64"/>
      <c r="G14" s="60"/>
      <c r="H14" s="55"/>
      <c r="I14" s="60"/>
    </row>
    <row r="15" spans="1:9">
      <c r="A15" s="12"/>
      <c r="B15" s="259" t="s">
        <v>385</v>
      </c>
      <c r="C15" s="75">
        <v>11736</v>
      </c>
      <c r="D15" s="75"/>
      <c r="E15" s="92"/>
      <c r="F15" s="92"/>
      <c r="G15" s="75">
        <v>3934</v>
      </c>
      <c r="H15" s="75"/>
      <c r="I15" s="92"/>
    </row>
    <row r="16" spans="1:9">
      <c r="A16" s="12"/>
      <c r="B16" s="259"/>
      <c r="C16" s="75"/>
      <c r="D16" s="75"/>
      <c r="E16" s="92"/>
      <c r="F16" s="92"/>
      <c r="G16" s="75"/>
      <c r="H16" s="75"/>
      <c r="I16" s="92"/>
    </row>
    <row r="17" spans="1:9">
      <c r="A17" s="12"/>
      <c r="B17" s="15"/>
      <c r="C17" s="64"/>
      <c r="D17" s="64"/>
      <c r="E17" s="64"/>
      <c r="F17" s="15"/>
      <c r="G17" s="64"/>
      <c r="H17" s="64"/>
      <c r="I17" s="64"/>
    </row>
    <row r="18" spans="1:9">
      <c r="A18" s="12"/>
      <c r="B18" s="255" t="s">
        <v>386</v>
      </c>
      <c r="C18" s="160"/>
      <c r="D18" s="160"/>
      <c r="E18" s="92"/>
      <c r="F18" s="92"/>
      <c r="G18" s="160"/>
      <c r="H18" s="160"/>
      <c r="I18" s="92"/>
    </row>
    <row r="19" spans="1:9">
      <c r="A19" s="12"/>
      <c r="B19" s="255"/>
      <c r="C19" s="160"/>
      <c r="D19" s="160"/>
      <c r="E19" s="92"/>
      <c r="F19" s="92"/>
      <c r="G19" s="160"/>
      <c r="H19" s="160"/>
      <c r="I19" s="92"/>
    </row>
    <row r="20" spans="1:9">
      <c r="A20" s="12"/>
      <c r="B20" s="258" t="s">
        <v>387</v>
      </c>
      <c r="C20" s="82">
        <v>90693</v>
      </c>
      <c r="D20" s="82"/>
      <c r="E20" s="64"/>
      <c r="F20" s="64"/>
      <c r="G20" s="82">
        <v>105362</v>
      </c>
      <c r="H20" s="82"/>
      <c r="I20" s="64"/>
    </row>
    <row r="21" spans="1:9">
      <c r="A21" s="12"/>
      <c r="B21" s="258"/>
      <c r="C21" s="82"/>
      <c r="D21" s="82"/>
      <c r="E21" s="64"/>
      <c r="F21" s="64"/>
      <c r="G21" s="82"/>
      <c r="H21" s="82"/>
      <c r="I21" s="64"/>
    </row>
    <row r="22" spans="1:9">
      <c r="A22" s="12"/>
      <c r="B22" s="259" t="s">
        <v>388</v>
      </c>
      <c r="C22" s="75">
        <v>28702</v>
      </c>
      <c r="D22" s="75"/>
      <c r="E22" s="92"/>
      <c r="F22" s="92"/>
      <c r="G22" s="75">
        <v>35645</v>
      </c>
      <c r="H22" s="75"/>
      <c r="I22" s="92"/>
    </row>
    <row r="23" spans="1:9" ht="15.75" thickBot="1">
      <c r="A23" s="12"/>
      <c r="B23" s="259"/>
      <c r="C23" s="44"/>
      <c r="D23" s="44"/>
      <c r="E23" s="87"/>
      <c r="F23" s="87"/>
      <c r="G23" s="44"/>
      <c r="H23" s="44"/>
      <c r="I23" s="87"/>
    </row>
    <row r="24" spans="1:9">
      <c r="A24" s="12"/>
      <c r="B24" s="251"/>
      <c r="C24" s="80">
        <v>162627</v>
      </c>
      <c r="D24" s="80"/>
      <c r="E24" s="38"/>
      <c r="F24" s="38"/>
      <c r="G24" s="80">
        <v>144423</v>
      </c>
      <c r="H24" s="80"/>
      <c r="I24" s="38"/>
    </row>
    <row r="25" spans="1:9">
      <c r="A25" s="12"/>
      <c r="B25" s="251"/>
      <c r="C25" s="82"/>
      <c r="D25" s="82"/>
      <c r="E25" s="64"/>
      <c r="F25" s="64"/>
      <c r="G25" s="82"/>
      <c r="H25" s="82"/>
      <c r="I25" s="64"/>
    </row>
    <row r="26" spans="1:9" ht="26.25" thickBot="1">
      <c r="A26" s="12"/>
      <c r="B26" s="247" t="s">
        <v>389</v>
      </c>
      <c r="C26" s="50" t="s">
        <v>390</v>
      </c>
      <c r="D26" s="50"/>
      <c r="E26" s="249" t="s">
        <v>192</v>
      </c>
      <c r="F26" s="23"/>
      <c r="G26" s="50" t="s">
        <v>391</v>
      </c>
      <c r="H26" s="50"/>
      <c r="I26" s="249" t="s">
        <v>192</v>
      </c>
    </row>
    <row r="27" spans="1:9">
      <c r="A27" s="12"/>
      <c r="B27" s="15"/>
      <c r="C27" s="38"/>
      <c r="D27" s="38"/>
      <c r="E27" s="38"/>
      <c r="F27" s="15"/>
      <c r="G27" s="38"/>
      <c r="H27" s="38"/>
      <c r="I27" s="38"/>
    </row>
    <row r="28" spans="1:9">
      <c r="A28" s="12"/>
      <c r="B28" s="255" t="s">
        <v>392</v>
      </c>
      <c r="C28" s="91" t="s">
        <v>190</v>
      </c>
      <c r="D28" s="75">
        <v>162301</v>
      </c>
      <c r="E28" s="92"/>
      <c r="F28" s="92"/>
      <c r="G28" s="91" t="s">
        <v>190</v>
      </c>
      <c r="H28" s="75">
        <v>144103</v>
      </c>
      <c r="I28" s="92"/>
    </row>
    <row r="29" spans="1:9" ht="15.75" thickBot="1">
      <c r="A29" s="12"/>
      <c r="B29" s="255"/>
      <c r="C29" s="128"/>
      <c r="D29" s="129"/>
      <c r="E29" s="130"/>
      <c r="F29" s="130"/>
      <c r="G29" s="128"/>
      <c r="H29" s="129"/>
      <c r="I29" s="130"/>
    </row>
    <row r="30" spans="1:9" ht="15.75" thickTop="1">
      <c r="A30" s="12"/>
      <c r="B30" s="260" t="s">
        <v>393</v>
      </c>
      <c r="C30" s="261"/>
      <c r="D30" s="261"/>
      <c r="E30" s="156"/>
      <c r="F30" s="156"/>
      <c r="G30" s="261"/>
      <c r="H30" s="261"/>
      <c r="I30" s="156"/>
    </row>
    <row r="31" spans="1:9">
      <c r="A31" s="12"/>
      <c r="B31" s="260"/>
      <c r="C31" s="162"/>
      <c r="D31" s="162"/>
      <c r="E31" s="64"/>
      <c r="F31" s="64"/>
      <c r="G31" s="162"/>
      <c r="H31" s="162"/>
      <c r="I31" s="64"/>
    </row>
    <row r="32" spans="1:9">
      <c r="A32" s="12"/>
      <c r="B32" s="248" t="s">
        <v>41</v>
      </c>
      <c r="C32" s="73" t="s">
        <v>390</v>
      </c>
      <c r="D32" s="73"/>
      <c r="E32" s="21" t="s">
        <v>192</v>
      </c>
      <c r="F32" s="22"/>
      <c r="G32" s="73" t="s">
        <v>391</v>
      </c>
      <c r="H32" s="73"/>
      <c r="I32" s="21" t="s">
        <v>192</v>
      </c>
    </row>
    <row r="33" spans="1:9">
      <c r="A33" s="12"/>
      <c r="B33" s="258" t="s">
        <v>45</v>
      </c>
      <c r="C33" s="82">
        <v>162627</v>
      </c>
      <c r="D33" s="82"/>
      <c r="E33" s="64"/>
      <c r="F33" s="64"/>
      <c r="G33" s="82">
        <v>144423</v>
      </c>
      <c r="H33" s="82"/>
      <c r="I33" s="64"/>
    </row>
    <row r="34" spans="1:9" ht="15.75" thickBot="1">
      <c r="A34" s="12"/>
      <c r="B34" s="258"/>
      <c r="C34" s="81"/>
      <c r="D34" s="81"/>
      <c r="E34" s="126"/>
      <c r="F34" s="126"/>
      <c r="G34" s="81"/>
      <c r="H34" s="81"/>
      <c r="I34" s="126"/>
    </row>
    <row r="35" spans="1:9">
      <c r="A35" s="12"/>
      <c r="B35" s="22"/>
      <c r="C35" s="45"/>
      <c r="D35" s="45"/>
      <c r="E35" s="45"/>
      <c r="F35" s="22"/>
      <c r="G35" s="45"/>
      <c r="H35" s="45"/>
      <c r="I35" s="45"/>
    </row>
    <row r="36" spans="1:9">
      <c r="A36" s="12"/>
      <c r="B36" s="260" t="s">
        <v>394</v>
      </c>
      <c r="C36" s="60" t="s">
        <v>190</v>
      </c>
      <c r="D36" s="82">
        <v>162301</v>
      </c>
      <c r="E36" s="64"/>
      <c r="F36" s="64"/>
      <c r="G36" s="60" t="s">
        <v>190</v>
      </c>
      <c r="H36" s="82">
        <v>144103</v>
      </c>
      <c r="I36" s="64"/>
    </row>
    <row r="37" spans="1:9" ht="15.75" thickBot="1">
      <c r="A37" s="12"/>
      <c r="B37" s="260"/>
      <c r="C37" s="262"/>
      <c r="D37" s="263"/>
      <c r="E37" s="264"/>
      <c r="F37" s="264"/>
      <c r="G37" s="262"/>
      <c r="H37" s="263"/>
      <c r="I37" s="264"/>
    </row>
    <row r="38" spans="1:9" ht="15.75" thickTop="1">
      <c r="A38" s="12" t="s">
        <v>536</v>
      </c>
      <c r="B38" s="11" t="s">
        <v>5</v>
      </c>
      <c r="C38" s="11"/>
      <c r="D38" s="11"/>
      <c r="E38" s="11"/>
      <c r="F38" s="11"/>
      <c r="G38" s="11"/>
      <c r="H38" s="11"/>
      <c r="I38" s="11"/>
    </row>
    <row r="39" spans="1:9" ht="25.5" customHeight="1">
      <c r="A39" s="12"/>
      <c r="B39" s="133" t="s">
        <v>395</v>
      </c>
      <c r="C39" s="133"/>
      <c r="D39" s="133"/>
      <c r="E39" s="133"/>
      <c r="F39" s="133"/>
      <c r="G39" s="133"/>
      <c r="H39" s="133"/>
      <c r="I39" s="133"/>
    </row>
    <row r="40" spans="1:9">
      <c r="A40" s="12"/>
      <c r="B40" s="29"/>
      <c r="C40" s="29"/>
      <c r="D40" s="29"/>
      <c r="E40" s="29"/>
      <c r="F40" s="29"/>
      <c r="G40" s="29"/>
      <c r="H40" s="29"/>
      <c r="I40" s="29"/>
    </row>
    <row r="41" spans="1:9">
      <c r="A41" s="12"/>
      <c r="B41" s="14"/>
      <c r="C41" s="14"/>
      <c r="D41" s="14"/>
      <c r="E41" s="14"/>
      <c r="F41" s="14"/>
      <c r="G41" s="14"/>
      <c r="H41" s="14"/>
      <c r="I41" s="14"/>
    </row>
    <row r="42" spans="1:9">
      <c r="A42" s="12"/>
      <c r="B42" s="251"/>
      <c r="C42" s="252" t="s">
        <v>212</v>
      </c>
      <c r="D42" s="252"/>
      <c r="E42" s="252"/>
      <c r="F42" s="252"/>
      <c r="G42" s="252"/>
      <c r="H42" s="252"/>
      <c r="I42" s="252"/>
    </row>
    <row r="43" spans="1:9" ht="15.75" thickBot="1">
      <c r="A43" s="12"/>
      <c r="B43" s="251"/>
      <c r="C43" s="110" t="s">
        <v>381</v>
      </c>
      <c r="D43" s="110"/>
      <c r="E43" s="110"/>
      <c r="F43" s="110"/>
      <c r="G43" s="110"/>
      <c r="H43" s="110"/>
      <c r="I43" s="110"/>
    </row>
    <row r="44" spans="1:9" ht="15.75" thickBot="1">
      <c r="A44" s="12"/>
      <c r="B44" s="246"/>
      <c r="C44" s="254">
        <v>2014</v>
      </c>
      <c r="D44" s="254"/>
      <c r="E44" s="254"/>
      <c r="F44" s="26"/>
      <c r="G44" s="254">
        <v>2013</v>
      </c>
      <c r="H44" s="254"/>
      <c r="I44" s="254"/>
    </row>
    <row r="45" spans="1:9">
      <c r="A45" s="12"/>
      <c r="B45" s="255" t="s">
        <v>396</v>
      </c>
      <c r="C45" s="266" t="s">
        <v>190</v>
      </c>
      <c r="D45" s="269">
        <v>404284</v>
      </c>
      <c r="E45" s="45"/>
      <c r="F45" s="45"/>
      <c r="G45" s="266" t="s">
        <v>190</v>
      </c>
      <c r="H45" s="269">
        <v>356262</v>
      </c>
      <c r="I45" s="45"/>
    </row>
    <row r="46" spans="1:9" ht="15.75" thickBot="1">
      <c r="A46" s="12"/>
      <c r="B46" s="255"/>
      <c r="C46" s="267"/>
      <c r="D46" s="270"/>
      <c r="E46" s="130"/>
      <c r="F46" s="130"/>
      <c r="G46" s="267"/>
      <c r="H46" s="270"/>
      <c r="I46" s="130"/>
    </row>
    <row r="47" spans="1:9" ht="15.75" thickTop="1">
      <c r="A47" s="12"/>
      <c r="B47" s="64"/>
      <c r="C47" s="272"/>
      <c r="D47" s="272"/>
      <c r="E47" s="156"/>
      <c r="F47" s="156"/>
      <c r="G47" s="272"/>
      <c r="H47" s="272"/>
      <c r="I47" s="156"/>
    </row>
    <row r="48" spans="1:9">
      <c r="A48" s="12"/>
      <c r="B48" s="64"/>
      <c r="C48" s="271"/>
      <c r="D48" s="271"/>
      <c r="E48" s="64"/>
      <c r="F48" s="64"/>
      <c r="G48" s="271"/>
      <c r="H48" s="271"/>
      <c r="I48" s="64"/>
    </row>
    <row r="49" spans="1:9">
      <c r="A49" s="12"/>
      <c r="B49" s="255" t="s">
        <v>397</v>
      </c>
      <c r="C49" s="255" t="s">
        <v>190</v>
      </c>
      <c r="D49" s="268">
        <v>141499</v>
      </c>
      <c r="E49" s="92"/>
      <c r="F49" s="92"/>
      <c r="G49" s="255" t="s">
        <v>190</v>
      </c>
      <c r="H49" s="268">
        <v>124692</v>
      </c>
      <c r="I49" s="92"/>
    </row>
    <row r="50" spans="1:9">
      <c r="A50" s="12"/>
      <c r="B50" s="255"/>
      <c r="C50" s="255"/>
      <c r="D50" s="268"/>
      <c r="E50" s="92"/>
      <c r="F50" s="92"/>
      <c r="G50" s="255"/>
      <c r="H50" s="268"/>
      <c r="I50" s="92"/>
    </row>
    <row r="51" spans="1:9">
      <c r="A51" s="12"/>
      <c r="B51" s="15"/>
      <c r="C51" s="64"/>
      <c r="D51" s="64"/>
      <c r="E51" s="64"/>
      <c r="F51" s="15"/>
      <c r="G51" s="64"/>
      <c r="H51" s="64"/>
      <c r="I51" s="64"/>
    </row>
    <row r="52" spans="1:9">
      <c r="A52" s="12"/>
      <c r="B52" s="255" t="s">
        <v>398</v>
      </c>
      <c r="C52" s="273"/>
      <c r="D52" s="273"/>
      <c r="E52" s="92"/>
      <c r="F52" s="92"/>
      <c r="G52" s="273"/>
      <c r="H52" s="273"/>
      <c r="I52" s="92"/>
    </row>
    <row r="53" spans="1:9">
      <c r="A53" s="12"/>
      <c r="B53" s="255"/>
      <c r="C53" s="273"/>
      <c r="D53" s="273"/>
      <c r="E53" s="92"/>
      <c r="F53" s="92"/>
      <c r="G53" s="273"/>
      <c r="H53" s="273"/>
      <c r="I53" s="92"/>
    </row>
    <row r="54" spans="1:9">
      <c r="A54" s="12"/>
      <c r="B54" s="274" t="s">
        <v>399</v>
      </c>
      <c r="C54" s="275">
        <v>26285</v>
      </c>
      <c r="D54" s="275"/>
      <c r="E54" s="64"/>
      <c r="F54" s="64"/>
      <c r="G54" s="275">
        <v>25726</v>
      </c>
      <c r="H54" s="275"/>
      <c r="I54" s="64"/>
    </row>
    <row r="55" spans="1:9">
      <c r="A55" s="12"/>
      <c r="B55" s="274"/>
      <c r="C55" s="275"/>
      <c r="D55" s="275"/>
      <c r="E55" s="64"/>
      <c r="F55" s="64"/>
      <c r="G55" s="275"/>
      <c r="H55" s="275"/>
      <c r="I55" s="64"/>
    </row>
    <row r="56" spans="1:9" ht="15.75" thickBot="1">
      <c r="A56" s="12"/>
      <c r="B56" s="265" t="s">
        <v>400</v>
      </c>
      <c r="C56" s="276" t="s">
        <v>401</v>
      </c>
      <c r="D56" s="276"/>
      <c r="E56" s="247" t="s">
        <v>192</v>
      </c>
      <c r="F56" s="22"/>
      <c r="G56" s="276" t="s">
        <v>402</v>
      </c>
      <c r="H56" s="276"/>
      <c r="I56" s="247" t="s">
        <v>192</v>
      </c>
    </row>
    <row r="57" spans="1:9">
      <c r="A57" s="12"/>
      <c r="B57" s="15"/>
      <c r="C57" s="38"/>
      <c r="D57" s="38"/>
      <c r="E57" s="38"/>
      <c r="F57" s="20"/>
      <c r="G57" s="38"/>
      <c r="H57" s="38"/>
      <c r="I57" s="38"/>
    </row>
    <row r="58" spans="1:9">
      <c r="A58" s="12"/>
      <c r="B58" s="277" t="s">
        <v>394</v>
      </c>
      <c r="C58" s="255" t="s">
        <v>190</v>
      </c>
      <c r="D58" s="268">
        <v>162301</v>
      </c>
      <c r="E58" s="92"/>
      <c r="F58" s="92"/>
      <c r="G58" s="255" t="s">
        <v>190</v>
      </c>
      <c r="H58" s="268">
        <v>144103</v>
      </c>
      <c r="I58" s="92"/>
    </row>
    <row r="59" spans="1:9" ht="15.75" thickBot="1">
      <c r="A59" s="12"/>
      <c r="B59" s="277"/>
      <c r="C59" s="267"/>
      <c r="D59" s="270"/>
      <c r="E59" s="130"/>
      <c r="F59" s="130"/>
      <c r="G59" s="267"/>
      <c r="H59" s="270"/>
      <c r="I59" s="130"/>
    </row>
    <row r="60" spans="1:9" ht="15.75" thickTop="1">
      <c r="A60" s="12" t="s">
        <v>537</v>
      </c>
      <c r="B60" s="11" t="s">
        <v>5</v>
      </c>
      <c r="C60" s="11"/>
      <c r="D60" s="11"/>
      <c r="E60" s="11"/>
      <c r="F60" s="11"/>
      <c r="G60" s="11"/>
      <c r="H60" s="11"/>
      <c r="I60" s="11"/>
    </row>
    <row r="61" spans="1:9">
      <c r="A61" s="12"/>
      <c r="B61" s="133" t="s">
        <v>403</v>
      </c>
      <c r="C61" s="133"/>
      <c r="D61" s="133"/>
      <c r="E61" s="133"/>
      <c r="F61" s="133"/>
      <c r="G61" s="133"/>
      <c r="H61" s="133"/>
      <c r="I61" s="133"/>
    </row>
    <row r="62" spans="1:9">
      <c r="A62" s="12"/>
      <c r="B62" s="29"/>
      <c r="C62" s="29"/>
      <c r="D62" s="29"/>
      <c r="E62" s="29"/>
      <c r="F62" s="29"/>
      <c r="G62" s="29"/>
      <c r="H62" s="29"/>
      <c r="I62" s="29"/>
    </row>
    <row r="63" spans="1:9">
      <c r="A63" s="12"/>
      <c r="B63" s="14"/>
      <c r="C63" s="14"/>
      <c r="D63" s="14"/>
      <c r="E63" s="14"/>
      <c r="F63" s="14"/>
      <c r="G63" s="14"/>
      <c r="H63" s="14"/>
      <c r="I63" s="14"/>
    </row>
    <row r="64" spans="1:9" ht="15.75" thickBot="1">
      <c r="A64" s="12"/>
      <c r="B64" s="246" t="s">
        <v>227</v>
      </c>
      <c r="C64" s="279" t="s">
        <v>228</v>
      </c>
      <c r="D64" s="279"/>
      <c r="E64" s="279"/>
      <c r="F64" s="26"/>
      <c r="G64" s="279" t="s">
        <v>229</v>
      </c>
      <c r="H64" s="279"/>
      <c r="I64" s="279"/>
    </row>
    <row r="65" spans="1:9">
      <c r="A65" s="12"/>
      <c r="B65" s="247" t="s">
        <v>404</v>
      </c>
      <c r="C65" s="280"/>
      <c r="D65" s="280"/>
      <c r="E65" s="280"/>
      <c r="F65" s="22"/>
      <c r="G65" s="280"/>
      <c r="H65" s="280"/>
      <c r="I65" s="280"/>
    </row>
    <row r="66" spans="1:9">
      <c r="A66" s="12"/>
      <c r="B66" s="260" t="s">
        <v>79</v>
      </c>
      <c r="C66" s="60" t="s">
        <v>190</v>
      </c>
      <c r="D66" s="82">
        <v>1584856</v>
      </c>
      <c r="E66" s="64"/>
      <c r="F66" s="64"/>
      <c r="G66" s="60" t="s">
        <v>190</v>
      </c>
      <c r="H66" s="82">
        <v>1504187</v>
      </c>
      <c r="I66" s="64"/>
    </row>
    <row r="67" spans="1:9">
      <c r="A67" s="12"/>
      <c r="B67" s="260"/>
      <c r="C67" s="60"/>
      <c r="D67" s="82"/>
      <c r="E67" s="64"/>
      <c r="F67" s="64"/>
      <c r="G67" s="60"/>
      <c r="H67" s="82"/>
      <c r="I67" s="64"/>
    </row>
    <row r="68" spans="1:9">
      <c r="A68" s="12"/>
      <c r="B68" s="255" t="s">
        <v>405</v>
      </c>
      <c r="C68" s="75">
        <v>122864</v>
      </c>
      <c r="D68" s="75"/>
      <c r="E68" s="92"/>
      <c r="F68" s="92"/>
      <c r="G68" s="75">
        <v>124021</v>
      </c>
      <c r="H68" s="75"/>
      <c r="I68" s="92"/>
    </row>
    <row r="69" spans="1:9">
      <c r="A69" s="12"/>
      <c r="B69" s="255"/>
      <c r="C69" s="75"/>
      <c r="D69" s="75"/>
      <c r="E69" s="92"/>
      <c r="F69" s="92"/>
      <c r="G69" s="75"/>
      <c r="H69" s="75"/>
      <c r="I69" s="92"/>
    </row>
    <row r="70" spans="1:9">
      <c r="A70" s="12"/>
      <c r="B70" s="260" t="s">
        <v>406</v>
      </c>
      <c r="C70" s="82">
        <v>55718</v>
      </c>
      <c r="D70" s="82"/>
      <c r="E70" s="64"/>
      <c r="F70" s="64"/>
      <c r="G70" s="82">
        <v>75419</v>
      </c>
      <c r="H70" s="82"/>
      <c r="I70" s="64"/>
    </row>
    <row r="71" spans="1:9" ht="15.75" thickBot="1">
      <c r="A71" s="12"/>
      <c r="B71" s="260"/>
      <c r="C71" s="81"/>
      <c r="D71" s="81"/>
      <c r="E71" s="126"/>
      <c r="F71" s="126"/>
      <c r="G71" s="81"/>
      <c r="H71" s="81"/>
      <c r="I71" s="126"/>
    </row>
    <row r="72" spans="1:9">
      <c r="A72" s="12"/>
      <c r="B72" s="255" t="s">
        <v>407</v>
      </c>
      <c r="C72" s="43">
        <v>1763438</v>
      </c>
      <c r="D72" s="43"/>
      <c r="E72" s="45"/>
      <c r="F72" s="45"/>
      <c r="G72" s="43">
        <v>1703627</v>
      </c>
      <c r="H72" s="43"/>
      <c r="I72" s="45"/>
    </row>
    <row r="73" spans="1:9" ht="15.75" thickBot="1">
      <c r="A73" s="12"/>
      <c r="B73" s="255"/>
      <c r="C73" s="44"/>
      <c r="D73" s="44"/>
      <c r="E73" s="87"/>
      <c r="F73" s="87"/>
      <c r="G73" s="44"/>
      <c r="H73" s="44"/>
      <c r="I73" s="87"/>
    </row>
    <row r="74" spans="1:9">
      <c r="A74" s="12"/>
      <c r="B74" s="15"/>
      <c r="C74" s="38"/>
      <c r="D74" s="38"/>
      <c r="E74" s="38"/>
      <c r="F74" s="15"/>
      <c r="G74" s="38"/>
      <c r="H74" s="38"/>
      <c r="I74" s="38"/>
    </row>
    <row r="75" spans="1:9">
      <c r="A75" s="12"/>
      <c r="B75" s="255" t="s">
        <v>408</v>
      </c>
      <c r="C75" s="160"/>
      <c r="D75" s="160"/>
      <c r="E75" s="92"/>
      <c r="F75" s="92"/>
      <c r="G75" s="160"/>
      <c r="H75" s="160"/>
      <c r="I75" s="92"/>
    </row>
    <row r="76" spans="1:9">
      <c r="A76" s="12"/>
      <c r="B76" s="255"/>
      <c r="C76" s="160"/>
      <c r="D76" s="160"/>
      <c r="E76" s="92"/>
      <c r="F76" s="92"/>
      <c r="G76" s="160"/>
      <c r="H76" s="160"/>
      <c r="I76" s="92"/>
    </row>
    <row r="77" spans="1:9" ht="26.25">
      <c r="A77" s="12"/>
      <c r="B77" s="250" t="s">
        <v>405</v>
      </c>
      <c r="C77" s="55" t="s">
        <v>409</v>
      </c>
      <c r="D77" s="55"/>
      <c r="E77" s="25" t="s">
        <v>192</v>
      </c>
      <c r="F77" s="15"/>
      <c r="G77" s="55" t="s">
        <v>410</v>
      </c>
      <c r="H77" s="55"/>
      <c r="I77" s="25" t="s">
        <v>192</v>
      </c>
    </row>
    <row r="78" spans="1:9">
      <c r="A78" s="12"/>
      <c r="B78" s="247" t="s">
        <v>411</v>
      </c>
      <c r="C78" s="73" t="s">
        <v>412</v>
      </c>
      <c r="D78" s="73"/>
      <c r="E78" s="21" t="s">
        <v>192</v>
      </c>
      <c r="F78" s="22"/>
      <c r="G78" s="73" t="s">
        <v>413</v>
      </c>
      <c r="H78" s="73"/>
      <c r="I78" s="21" t="s">
        <v>192</v>
      </c>
    </row>
    <row r="79" spans="1:9" ht="15.75" thickBot="1">
      <c r="A79" s="12"/>
      <c r="B79" s="250" t="s">
        <v>414</v>
      </c>
      <c r="C79" s="59" t="s">
        <v>415</v>
      </c>
      <c r="D79" s="59"/>
      <c r="E79" s="278" t="s">
        <v>192</v>
      </c>
      <c r="F79" s="26"/>
      <c r="G79" s="59" t="s">
        <v>416</v>
      </c>
      <c r="H79" s="59"/>
      <c r="I79" s="278" t="s">
        <v>192</v>
      </c>
    </row>
    <row r="80" spans="1:9" ht="15.75" thickBot="1">
      <c r="A80" s="12"/>
      <c r="B80" s="247" t="s">
        <v>417</v>
      </c>
      <c r="C80" s="281" t="s">
        <v>418</v>
      </c>
      <c r="D80" s="281"/>
      <c r="E80" s="249" t="s">
        <v>192</v>
      </c>
      <c r="F80" s="23"/>
      <c r="G80" s="281" t="s">
        <v>419</v>
      </c>
      <c r="H80" s="281"/>
      <c r="I80" s="249" t="s">
        <v>192</v>
      </c>
    </row>
    <row r="81" spans="1:9">
      <c r="A81" s="12"/>
      <c r="B81" s="260" t="s">
        <v>420</v>
      </c>
      <c r="C81" s="90" t="s">
        <v>190</v>
      </c>
      <c r="D81" s="80">
        <v>1362844</v>
      </c>
      <c r="E81" s="38"/>
      <c r="F81" s="38"/>
      <c r="G81" s="90" t="s">
        <v>190</v>
      </c>
      <c r="H81" s="80">
        <v>1267648</v>
      </c>
      <c r="I81" s="38"/>
    </row>
    <row r="82" spans="1:9" ht="15.75" thickBot="1">
      <c r="A82" s="12"/>
      <c r="B82" s="260"/>
      <c r="C82" s="262"/>
      <c r="D82" s="263"/>
      <c r="E82" s="264"/>
      <c r="F82" s="264"/>
      <c r="G82" s="262"/>
      <c r="H82" s="263"/>
      <c r="I82" s="264"/>
    </row>
    <row r="83" spans="1:9" ht="15.75" thickTop="1">
      <c r="A83" s="12"/>
      <c r="B83" s="22"/>
      <c r="C83" s="282"/>
      <c r="D83" s="282"/>
      <c r="E83" s="282"/>
      <c r="F83" s="22"/>
      <c r="G83" s="282"/>
      <c r="H83" s="282"/>
      <c r="I83" s="282"/>
    </row>
    <row r="84" spans="1:9">
      <c r="A84" s="12"/>
      <c r="B84" s="260" t="s">
        <v>393</v>
      </c>
      <c r="C84" s="162"/>
      <c r="D84" s="162"/>
      <c r="E84" s="64"/>
      <c r="F84" s="64"/>
      <c r="G84" s="162"/>
      <c r="H84" s="162"/>
      <c r="I84" s="64"/>
    </row>
    <row r="85" spans="1:9">
      <c r="A85" s="12"/>
      <c r="B85" s="260"/>
      <c r="C85" s="162"/>
      <c r="D85" s="162"/>
      <c r="E85" s="64"/>
      <c r="F85" s="64"/>
      <c r="G85" s="162"/>
      <c r="H85" s="162"/>
      <c r="I85" s="64"/>
    </row>
    <row r="86" spans="1:9" ht="26.25">
      <c r="A86" s="12"/>
      <c r="B86" s="247" t="s">
        <v>421</v>
      </c>
      <c r="C86" s="73" t="s">
        <v>422</v>
      </c>
      <c r="D86" s="73"/>
      <c r="E86" s="21" t="s">
        <v>192</v>
      </c>
      <c r="F86" s="22"/>
      <c r="G86" s="73" t="s">
        <v>423</v>
      </c>
      <c r="H86" s="73"/>
      <c r="I86" s="21" t="s">
        <v>192</v>
      </c>
    </row>
    <row r="87" spans="1:9">
      <c r="A87" s="12"/>
      <c r="B87" s="260" t="s">
        <v>424</v>
      </c>
      <c r="C87" s="82">
        <v>1409997</v>
      </c>
      <c r="D87" s="82"/>
      <c r="E87" s="64"/>
      <c r="F87" s="64"/>
      <c r="G87" s="82">
        <v>1347007</v>
      </c>
      <c r="H87" s="82"/>
      <c r="I87" s="64"/>
    </row>
    <row r="88" spans="1:9" ht="15.75" thickBot="1">
      <c r="A88" s="12"/>
      <c r="B88" s="260"/>
      <c r="C88" s="81"/>
      <c r="D88" s="81"/>
      <c r="E88" s="126"/>
      <c r="F88" s="126"/>
      <c r="G88" s="81"/>
      <c r="H88" s="81"/>
      <c r="I88" s="126"/>
    </row>
    <row r="89" spans="1:9">
      <c r="A89" s="12"/>
      <c r="B89" s="255" t="s">
        <v>420</v>
      </c>
      <c r="C89" s="48" t="s">
        <v>190</v>
      </c>
      <c r="D89" s="43">
        <v>1362844</v>
      </c>
      <c r="E89" s="45"/>
      <c r="F89" s="45"/>
      <c r="G89" s="48" t="s">
        <v>190</v>
      </c>
      <c r="H89" s="43">
        <v>1267648</v>
      </c>
      <c r="I89" s="45"/>
    </row>
    <row r="90" spans="1:9" ht="15.75" thickBot="1">
      <c r="A90" s="12"/>
      <c r="B90" s="255"/>
      <c r="C90" s="128"/>
      <c r="D90" s="129"/>
      <c r="E90" s="130"/>
      <c r="F90" s="130"/>
      <c r="G90" s="128"/>
      <c r="H90" s="129"/>
      <c r="I90" s="130"/>
    </row>
    <row r="91" spans="1:9" ht="15.75" thickTop="1"/>
  </sheetData>
  <mergeCells count="234">
    <mergeCell ref="A38:A59"/>
    <mergeCell ref="B38:I38"/>
    <mergeCell ref="B39:I39"/>
    <mergeCell ref="A60:A90"/>
    <mergeCell ref="B60:I60"/>
    <mergeCell ref="B61:I61"/>
    <mergeCell ref="A1:A2"/>
    <mergeCell ref="B1:I1"/>
    <mergeCell ref="B2:I2"/>
    <mergeCell ref="B3:I3"/>
    <mergeCell ref="A4:A37"/>
    <mergeCell ref="B4:I4"/>
    <mergeCell ref="B5:I5"/>
    <mergeCell ref="I87:I88"/>
    <mergeCell ref="B89:B90"/>
    <mergeCell ref="C89:C90"/>
    <mergeCell ref="D89:D90"/>
    <mergeCell ref="E89:E90"/>
    <mergeCell ref="F89:F90"/>
    <mergeCell ref="G89:G90"/>
    <mergeCell ref="H89:H90"/>
    <mergeCell ref="I89:I90"/>
    <mergeCell ref="C86:D86"/>
    <mergeCell ref="G86:H86"/>
    <mergeCell ref="B87:B88"/>
    <mergeCell ref="C87:D88"/>
    <mergeCell ref="E87:E88"/>
    <mergeCell ref="F87:F88"/>
    <mergeCell ref="G87:H88"/>
    <mergeCell ref="I81:I82"/>
    <mergeCell ref="C83:E83"/>
    <mergeCell ref="G83:I83"/>
    <mergeCell ref="B84:B85"/>
    <mergeCell ref="C84:D85"/>
    <mergeCell ref="E84:E85"/>
    <mergeCell ref="F84:F85"/>
    <mergeCell ref="G84:H85"/>
    <mergeCell ref="I84:I85"/>
    <mergeCell ref="C80:D80"/>
    <mergeCell ref="G80:H80"/>
    <mergeCell ref="B81:B82"/>
    <mergeCell ref="C81:C82"/>
    <mergeCell ref="D81:D82"/>
    <mergeCell ref="E81:E82"/>
    <mergeCell ref="F81:F82"/>
    <mergeCell ref="G81:G82"/>
    <mergeCell ref="H81:H82"/>
    <mergeCell ref="C77:D77"/>
    <mergeCell ref="G77:H77"/>
    <mergeCell ref="C78:D78"/>
    <mergeCell ref="G78:H78"/>
    <mergeCell ref="C79:D79"/>
    <mergeCell ref="G79:H79"/>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8:H59"/>
    <mergeCell ref="I58:I59"/>
    <mergeCell ref="B62:I62"/>
    <mergeCell ref="C64:E64"/>
    <mergeCell ref="G64:I64"/>
    <mergeCell ref="C65:E65"/>
    <mergeCell ref="G65:I65"/>
    <mergeCell ref="C56:D56"/>
    <mergeCell ref="G56:H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H49:H50"/>
    <mergeCell ref="I49:I50"/>
    <mergeCell ref="C51:E51"/>
    <mergeCell ref="G51:I51"/>
    <mergeCell ref="B52:B53"/>
    <mergeCell ref="C52:D53"/>
    <mergeCell ref="E52:E53"/>
    <mergeCell ref="F52:F53"/>
    <mergeCell ref="G52:H53"/>
    <mergeCell ref="I52:I53"/>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6:I37"/>
    <mergeCell ref="B40:I40"/>
    <mergeCell ref="B42:B43"/>
    <mergeCell ref="C42:I42"/>
    <mergeCell ref="C43:I43"/>
    <mergeCell ref="C44:E44"/>
    <mergeCell ref="G44:I44"/>
    <mergeCell ref="I33:I34"/>
    <mergeCell ref="C35:E35"/>
    <mergeCell ref="G35:I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H28:H29"/>
    <mergeCell ref="I28:I29"/>
    <mergeCell ref="B30:B31"/>
    <mergeCell ref="C30:D31"/>
    <mergeCell ref="E30:E31"/>
    <mergeCell ref="F30:F31"/>
    <mergeCell ref="G30:H31"/>
    <mergeCell ref="I30:I31"/>
    <mergeCell ref="C26:D26"/>
    <mergeCell ref="G26:H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26.42578125" bestFit="1" customWidth="1"/>
    <col min="3" max="3" width="19.5703125" bestFit="1" customWidth="1"/>
    <col min="4" max="4" width="15.140625" bestFit="1" customWidth="1"/>
    <col min="5" max="5" width="7.85546875" bestFit="1" customWidth="1"/>
    <col min="7" max="7" width="12.85546875" bestFit="1" customWidth="1"/>
    <col min="8" max="8" width="19.7109375" bestFit="1" customWidth="1"/>
    <col min="9" max="9" width="7" bestFit="1" customWidth="1"/>
    <col min="10" max="10" width="29" bestFit="1" customWidth="1"/>
    <col min="11" max="11" width="13.7109375" bestFit="1" customWidth="1"/>
  </cols>
  <sheetData>
    <row r="1" spans="1:11" ht="15" customHeight="1">
      <c r="A1" s="7" t="s">
        <v>53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44</v>
      </c>
      <c r="B3" s="11" t="s">
        <v>5</v>
      </c>
      <c r="C3" s="11"/>
      <c r="D3" s="11"/>
      <c r="E3" s="11"/>
      <c r="F3" s="11"/>
      <c r="G3" s="11"/>
      <c r="H3" s="11"/>
      <c r="I3" s="11"/>
      <c r="J3" s="11"/>
      <c r="K3" s="11"/>
    </row>
    <row r="4" spans="1:11" ht="15" customHeight="1">
      <c r="A4" s="12" t="s">
        <v>539</v>
      </c>
      <c r="B4" s="11" t="s">
        <v>5</v>
      </c>
      <c r="C4" s="11"/>
      <c r="D4" s="11"/>
      <c r="E4" s="11"/>
      <c r="F4" s="11"/>
      <c r="G4" s="11"/>
      <c r="H4" s="11"/>
      <c r="I4" s="11"/>
      <c r="J4" s="11"/>
      <c r="K4" s="11"/>
    </row>
    <row r="5" spans="1:11">
      <c r="A5" s="12"/>
      <c r="B5" s="29"/>
      <c r="C5" s="29"/>
      <c r="D5" s="29"/>
      <c r="E5" s="29"/>
      <c r="F5" s="29"/>
      <c r="G5" s="29"/>
      <c r="H5" s="29"/>
      <c r="I5" s="29"/>
      <c r="J5" s="29"/>
      <c r="K5" s="29"/>
    </row>
    <row r="6" spans="1:11">
      <c r="A6" s="12"/>
      <c r="B6" s="14"/>
      <c r="C6" s="14"/>
      <c r="D6" s="14"/>
      <c r="E6" s="14"/>
      <c r="F6" s="14"/>
      <c r="G6" s="14"/>
      <c r="H6" s="14"/>
      <c r="I6" s="14"/>
      <c r="J6" s="14"/>
      <c r="K6" s="14"/>
    </row>
    <row r="7" spans="1:11" ht="16.5" thickBot="1">
      <c r="A7" s="12"/>
      <c r="B7" s="291" t="s">
        <v>448</v>
      </c>
      <c r="C7" s="291"/>
      <c r="D7" s="291"/>
      <c r="E7" s="291"/>
      <c r="F7" s="15"/>
      <c r="G7" s="159"/>
      <c r="H7" s="159"/>
      <c r="I7" s="159"/>
      <c r="J7" s="159"/>
      <c r="K7" s="159"/>
    </row>
    <row r="8" spans="1:11" ht="15.75" thickBot="1">
      <c r="A8" s="12"/>
      <c r="B8" s="284"/>
      <c r="C8" s="285" t="s">
        <v>449</v>
      </c>
      <c r="D8" s="285" t="s">
        <v>450</v>
      </c>
      <c r="E8" s="285" t="s">
        <v>451</v>
      </c>
      <c r="F8" s="285" t="s">
        <v>452</v>
      </c>
      <c r="G8" s="285" t="s">
        <v>453</v>
      </c>
      <c r="H8" s="285" t="s">
        <v>454</v>
      </c>
      <c r="I8" s="285" t="s">
        <v>455</v>
      </c>
      <c r="J8" s="285" t="s">
        <v>456</v>
      </c>
      <c r="K8" s="285" t="s">
        <v>457</v>
      </c>
    </row>
    <row r="9" spans="1:11">
      <c r="A9" s="12"/>
      <c r="B9" s="286" t="s">
        <v>458</v>
      </c>
      <c r="C9" s="287">
        <v>201522</v>
      </c>
      <c r="D9" s="288">
        <v>48046</v>
      </c>
      <c r="E9" s="287">
        <v>343</v>
      </c>
      <c r="F9" s="287">
        <v>143760</v>
      </c>
      <c r="G9" s="288">
        <v>45737</v>
      </c>
      <c r="H9" s="288">
        <v>439408</v>
      </c>
      <c r="I9" s="288">
        <v>497</v>
      </c>
      <c r="J9" s="288">
        <v>239</v>
      </c>
      <c r="K9" s="288">
        <v>440144</v>
      </c>
    </row>
    <row r="10" spans="1:11">
      <c r="A10" s="12"/>
      <c r="B10" s="192"/>
      <c r="C10" s="64"/>
      <c r="D10" s="192"/>
      <c r="E10" s="64"/>
      <c r="F10" s="64"/>
      <c r="G10" s="192"/>
      <c r="H10" s="192"/>
      <c r="I10" s="192"/>
      <c r="J10" s="192"/>
      <c r="K10" s="192"/>
    </row>
    <row r="11" spans="1:11">
      <c r="A11" s="12"/>
      <c r="B11" s="192"/>
      <c r="C11" s="64"/>
      <c r="D11" s="192"/>
      <c r="E11" s="64"/>
      <c r="F11" s="64"/>
      <c r="G11" s="192"/>
      <c r="H11" s="192"/>
      <c r="I11" s="192"/>
      <c r="J11" s="192"/>
      <c r="K11" s="192"/>
    </row>
    <row r="12" spans="1:11">
      <c r="A12" s="12"/>
      <c r="B12" s="289" t="s">
        <v>459</v>
      </c>
      <c r="C12" s="290" t="s">
        <v>460</v>
      </c>
      <c r="D12" s="288">
        <v>20489</v>
      </c>
      <c r="E12" s="288">
        <v>18740</v>
      </c>
      <c r="F12" s="288">
        <v>3654</v>
      </c>
      <c r="G12" s="288">
        <v>678</v>
      </c>
      <c r="H12" s="288">
        <v>43561</v>
      </c>
      <c r="I12" s="290" t="s">
        <v>460</v>
      </c>
      <c r="J12" s="288">
        <v>-43561</v>
      </c>
      <c r="K12" s="290" t="s">
        <v>460</v>
      </c>
    </row>
    <row r="13" spans="1:11">
      <c r="A13" s="12"/>
      <c r="B13" s="192"/>
      <c r="C13" s="64"/>
      <c r="D13" s="192"/>
      <c r="E13" s="64"/>
      <c r="F13" s="64"/>
      <c r="G13" s="192"/>
      <c r="H13" s="192"/>
      <c r="I13" s="192"/>
      <c r="J13" s="192"/>
      <c r="K13" s="192"/>
    </row>
    <row r="14" spans="1:11">
      <c r="A14" s="12"/>
      <c r="B14" s="192"/>
      <c r="C14" s="64"/>
      <c r="D14" s="192"/>
      <c r="E14" s="64"/>
      <c r="F14" s="64"/>
      <c r="G14" s="192"/>
      <c r="H14" s="192"/>
      <c r="I14" s="192"/>
      <c r="J14" s="192"/>
      <c r="K14" s="192"/>
    </row>
    <row r="15" spans="1:11">
      <c r="A15" s="12"/>
      <c r="B15" s="286" t="s">
        <v>461</v>
      </c>
      <c r="C15" s="288">
        <v>32421</v>
      </c>
      <c r="D15" s="288">
        <v>17934</v>
      </c>
      <c r="E15" s="288">
        <v>8717</v>
      </c>
      <c r="F15" s="288">
        <v>4826</v>
      </c>
      <c r="G15" s="288">
        <v>602</v>
      </c>
      <c r="H15" s="288">
        <v>64500</v>
      </c>
      <c r="I15" s="288">
        <v>24</v>
      </c>
      <c r="J15" s="288">
        <v>-4</v>
      </c>
      <c r="K15" s="288">
        <v>64520</v>
      </c>
    </row>
    <row r="16" spans="1:11">
      <c r="A16" s="12"/>
      <c r="B16" s="192"/>
      <c r="C16" s="64"/>
      <c r="D16" s="192"/>
      <c r="E16" s="192"/>
      <c r="F16" s="64"/>
      <c r="G16" s="192"/>
      <c r="H16" s="192"/>
      <c r="I16" s="192"/>
      <c r="J16" s="192"/>
      <c r="K16" s="192"/>
    </row>
    <row r="17" spans="1:11">
      <c r="A17" s="12"/>
      <c r="B17" s="192"/>
      <c r="C17" s="64"/>
      <c r="D17" s="192"/>
      <c r="E17" s="192"/>
      <c r="F17" s="64"/>
      <c r="G17" s="192"/>
      <c r="H17" s="192"/>
      <c r="I17" s="192"/>
      <c r="J17" s="192"/>
      <c r="K17" s="192"/>
    </row>
    <row r="18" spans="1:11">
      <c r="A18" s="12"/>
      <c r="B18" s="29"/>
      <c r="C18" s="29"/>
      <c r="D18" s="29"/>
      <c r="E18" s="29"/>
      <c r="F18" s="29"/>
      <c r="G18" s="29"/>
      <c r="H18" s="29"/>
      <c r="I18" s="29"/>
      <c r="J18" s="29"/>
      <c r="K18" s="29"/>
    </row>
    <row r="19" spans="1:11">
      <c r="A19" s="12"/>
      <c r="B19" s="14"/>
      <c r="C19" s="14"/>
      <c r="D19" s="14"/>
      <c r="E19" s="14"/>
      <c r="F19" s="14"/>
      <c r="G19" s="14"/>
      <c r="H19" s="14"/>
      <c r="I19" s="14"/>
      <c r="J19" s="14"/>
      <c r="K19" s="14"/>
    </row>
    <row r="20" spans="1:11" ht="15.75" thickBot="1">
      <c r="A20" s="12"/>
      <c r="B20" s="291" t="s">
        <v>462</v>
      </c>
      <c r="C20" s="291"/>
      <c r="D20" s="291"/>
      <c r="E20" s="291"/>
      <c r="F20" s="15"/>
      <c r="G20" s="283"/>
      <c r="H20" s="283"/>
      <c r="I20" s="283"/>
      <c r="J20" s="283"/>
      <c r="K20" s="283"/>
    </row>
    <row r="21" spans="1:11" ht="15.75" thickBot="1">
      <c r="A21" s="12"/>
      <c r="B21" s="284"/>
      <c r="C21" s="285" t="s">
        <v>449</v>
      </c>
      <c r="D21" s="285" t="s">
        <v>450</v>
      </c>
      <c r="E21" s="285" t="s">
        <v>451</v>
      </c>
      <c r="F21" s="285" t="s">
        <v>452</v>
      </c>
      <c r="G21" s="285" t="s">
        <v>453</v>
      </c>
      <c r="H21" s="285" t="s">
        <v>454</v>
      </c>
      <c r="I21" s="285" t="s">
        <v>455</v>
      </c>
      <c r="J21" s="285" t="s">
        <v>456</v>
      </c>
      <c r="K21" s="285" t="s">
        <v>457</v>
      </c>
    </row>
    <row r="22" spans="1:11">
      <c r="A22" s="12"/>
      <c r="B22" s="292" t="s">
        <v>458</v>
      </c>
      <c r="C22" s="287">
        <v>594129</v>
      </c>
      <c r="D22" s="287">
        <v>152829</v>
      </c>
      <c r="E22" s="287">
        <v>772</v>
      </c>
      <c r="F22" s="287">
        <v>751861</v>
      </c>
      <c r="G22" s="287">
        <v>243335</v>
      </c>
      <c r="H22" s="287">
        <v>1742926</v>
      </c>
      <c r="I22" s="287">
        <v>2795</v>
      </c>
      <c r="J22" s="287">
        <v>737</v>
      </c>
      <c r="K22" s="287">
        <v>1746458</v>
      </c>
    </row>
    <row r="23" spans="1:11">
      <c r="A23" s="12"/>
      <c r="B23" s="15"/>
      <c r="C23" s="15"/>
      <c r="D23" s="15"/>
      <c r="E23" s="15"/>
      <c r="F23" s="15"/>
      <c r="G23" s="15"/>
      <c r="H23" s="15"/>
      <c r="I23" s="15"/>
      <c r="J23" s="15"/>
      <c r="K23" s="15"/>
    </row>
    <row r="24" spans="1:11">
      <c r="A24" s="12"/>
      <c r="B24" s="289" t="s">
        <v>459</v>
      </c>
      <c r="C24" s="290" t="s">
        <v>460</v>
      </c>
      <c r="D24" s="288">
        <v>63463</v>
      </c>
      <c r="E24" s="288">
        <v>48541</v>
      </c>
      <c r="F24" s="288">
        <v>16565</v>
      </c>
      <c r="G24" s="288">
        <v>938</v>
      </c>
      <c r="H24" s="288">
        <v>129507</v>
      </c>
      <c r="I24" s="290" t="s">
        <v>460</v>
      </c>
      <c r="J24" s="288">
        <v>-129507</v>
      </c>
      <c r="K24" s="290" t="s">
        <v>460</v>
      </c>
    </row>
    <row r="25" spans="1:11">
      <c r="A25" s="12"/>
      <c r="B25" s="15"/>
      <c r="C25" s="15"/>
      <c r="D25" s="15"/>
      <c r="E25" s="15"/>
      <c r="F25" s="15"/>
      <c r="G25" s="15"/>
      <c r="H25" s="15"/>
      <c r="I25" s="15"/>
      <c r="J25" s="15"/>
      <c r="K25" s="15"/>
    </row>
    <row r="26" spans="1:11">
      <c r="A26" s="12"/>
      <c r="B26" s="286" t="s">
        <v>463</v>
      </c>
      <c r="C26" s="288">
        <v>87908</v>
      </c>
      <c r="D26" s="288">
        <v>58444</v>
      </c>
      <c r="E26" s="288">
        <v>22188</v>
      </c>
      <c r="F26" s="288">
        <v>64586</v>
      </c>
      <c r="G26" s="288">
        <v>5971</v>
      </c>
      <c r="H26" s="288">
        <v>239097</v>
      </c>
      <c r="I26" s="288">
        <v>978</v>
      </c>
      <c r="J26" s="288">
        <v>1908</v>
      </c>
      <c r="K26" s="288">
        <v>241983</v>
      </c>
    </row>
    <row r="27" spans="1:11">
      <c r="A27" s="12"/>
      <c r="B27" s="15"/>
      <c r="C27" s="15"/>
      <c r="D27" s="15"/>
      <c r="E27" s="15"/>
      <c r="F27" s="15"/>
      <c r="G27" s="15"/>
      <c r="H27" s="15"/>
      <c r="I27" s="15"/>
      <c r="J27" s="15"/>
      <c r="K27" s="15"/>
    </row>
    <row r="28" spans="1:11">
      <c r="A28" s="12"/>
      <c r="B28" s="29"/>
      <c r="C28" s="29"/>
      <c r="D28" s="29"/>
      <c r="E28" s="29"/>
      <c r="F28" s="29"/>
      <c r="G28" s="29"/>
      <c r="H28" s="29"/>
      <c r="I28" s="29"/>
      <c r="J28" s="29"/>
      <c r="K28" s="29"/>
    </row>
    <row r="29" spans="1:11" ht="15.75" thickBot="1">
      <c r="A29" s="12"/>
      <c r="B29" s="14"/>
      <c r="C29" s="14"/>
      <c r="D29" s="14"/>
      <c r="E29" s="14"/>
      <c r="F29" s="14"/>
      <c r="G29" s="14"/>
      <c r="H29" s="14"/>
      <c r="I29" s="14"/>
      <c r="J29" s="14"/>
      <c r="K29" s="14"/>
    </row>
    <row r="30" spans="1:11" ht="15.75" thickBot="1">
      <c r="A30" s="12"/>
      <c r="B30" s="284" t="s">
        <v>464</v>
      </c>
      <c r="C30" s="285" t="s">
        <v>449</v>
      </c>
      <c r="D30" s="285" t="s">
        <v>450</v>
      </c>
      <c r="E30" s="285" t="s">
        <v>451</v>
      </c>
      <c r="F30" s="285" t="s">
        <v>452</v>
      </c>
      <c r="G30" s="285" t="s">
        <v>453</v>
      </c>
      <c r="H30" s="285" t="s">
        <v>454</v>
      </c>
      <c r="I30" s="285" t="s">
        <v>455</v>
      </c>
      <c r="J30" s="285" t="s">
        <v>456</v>
      </c>
      <c r="K30" s="285" t="s">
        <v>457</v>
      </c>
    </row>
    <row r="31" spans="1:11">
      <c r="A31" s="12"/>
      <c r="B31" s="15"/>
      <c r="C31" s="15"/>
      <c r="D31" s="15"/>
      <c r="E31" s="15"/>
      <c r="F31" s="15"/>
      <c r="G31" s="15"/>
      <c r="H31" s="15"/>
      <c r="I31" s="15"/>
      <c r="J31" s="15"/>
      <c r="K31" s="15"/>
    </row>
    <row r="32" spans="1:11" ht="15.75">
      <c r="A32" s="12"/>
      <c r="B32" s="289" t="s">
        <v>465</v>
      </c>
      <c r="C32" s="22"/>
      <c r="D32" s="201"/>
      <c r="E32" s="22"/>
      <c r="F32" s="22"/>
      <c r="G32" s="201"/>
      <c r="H32" s="201"/>
      <c r="I32" s="201"/>
      <c r="J32" s="201"/>
      <c r="K32" s="201"/>
    </row>
    <row r="33" spans="1:11">
      <c r="A33" s="12"/>
      <c r="B33" s="15"/>
      <c r="C33" s="15"/>
      <c r="D33" s="15"/>
      <c r="E33" s="15"/>
      <c r="F33" s="15"/>
      <c r="G33" s="15"/>
      <c r="H33" s="15"/>
      <c r="I33" s="15"/>
      <c r="J33" s="15"/>
      <c r="K33" s="15"/>
    </row>
    <row r="34" spans="1:11">
      <c r="A34" s="12"/>
      <c r="B34" s="286" t="s">
        <v>228</v>
      </c>
      <c r="C34" s="288">
        <v>2943692</v>
      </c>
      <c r="D34" s="288">
        <v>1304619</v>
      </c>
      <c r="E34" s="288">
        <v>292630</v>
      </c>
      <c r="F34" s="288">
        <v>1952626</v>
      </c>
      <c r="G34" s="288">
        <v>87367</v>
      </c>
      <c r="H34" s="288">
        <v>6580934</v>
      </c>
      <c r="I34" s="288">
        <v>96192</v>
      </c>
      <c r="J34" s="288">
        <v>-88668</v>
      </c>
      <c r="K34" s="288">
        <v>6588458</v>
      </c>
    </row>
    <row r="35" spans="1:11">
      <c r="A35" s="12"/>
      <c r="B35" s="15"/>
      <c r="C35" s="15"/>
      <c r="D35" s="15"/>
      <c r="E35" s="15"/>
      <c r="F35" s="15"/>
      <c r="G35" s="15"/>
      <c r="H35" s="15"/>
      <c r="I35" s="15"/>
      <c r="J35" s="15"/>
      <c r="K35" s="15"/>
    </row>
    <row r="36" spans="1:11">
      <c r="A36" s="12"/>
      <c r="B36" s="286" t="s">
        <v>229</v>
      </c>
      <c r="C36" s="288">
        <v>2746233</v>
      </c>
      <c r="D36" s="288">
        <v>1246027</v>
      </c>
      <c r="E36" s="288">
        <v>203323</v>
      </c>
      <c r="F36" s="288">
        <v>1870587</v>
      </c>
      <c r="G36" s="288">
        <v>67267</v>
      </c>
      <c r="H36" s="288">
        <v>6133437</v>
      </c>
      <c r="I36" s="288">
        <v>95793</v>
      </c>
      <c r="J36" s="288">
        <v>-10883</v>
      </c>
      <c r="K36" s="288">
        <v>6218347</v>
      </c>
    </row>
    <row r="37" spans="1:11">
      <c r="A37" s="12"/>
      <c r="B37" s="29"/>
      <c r="C37" s="29"/>
      <c r="D37" s="29"/>
      <c r="E37" s="29"/>
      <c r="F37" s="29"/>
      <c r="G37" s="29"/>
      <c r="H37" s="29"/>
      <c r="I37" s="29"/>
      <c r="J37" s="29"/>
      <c r="K37" s="29"/>
    </row>
    <row r="38" spans="1:11">
      <c r="A38" s="12"/>
      <c r="B38" s="14"/>
      <c r="C38" s="14"/>
      <c r="D38" s="14"/>
      <c r="E38" s="14"/>
      <c r="F38" s="14"/>
      <c r="G38" s="14"/>
      <c r="H38" s="14"/>
      <c r="I38" s="14"/>
      <c r="J38" s="14"/>
      <c r="K38" s="14"/>
    </row>
    <row r="39" spans="1:11" ht="15.75" thickBot="1">
      <c r="A39" s="12"/>
      <c r="B39" s="291" t="s">
        <v>466</v>
      </c>
      <c r="C39" s="291"/>
      <c r="D39" s="291"/>
      <c r="E39" s="291"/>
      <c r="F39" s="15"/>
      <c r="G39" s="246"/>
      <c r="H39" s="246"/>
      <c r="I39" s="246"/>
      <c r="J39" s="246"/>
      <c r="K39" s="246"/>
    </row>
    <row r="40" spans="1:11" ht="15.75" thickBot="1">
      <c r="A40" s="12"/>
      <c r="B40" s="293"/>
      <c r="C40" s="285" t="s">
        <v>449</v>
      </c>
      <c r="D40" s="285" t="s">
        <v>450</v>
      </c>
      <c r="E40" s="285" t="s">
        <v>451</v>
      </c>
      <c r="F40" s="285" t="s">
        <v>452</v>
      </c>
      <c r="G40" s="285" t="s">
        <v>453</v>
      </c>
      <c r="H40" s="285" t="s">
        <v>454</v>
      </c>
      <c r="I40" s="285" t="s">
        <v>455</v>
      </c>
      <c r="J40" s="285" t="s">
        <v>456</v>
      </c>
      <c r="K40" s="285" t="s">
        <v>457</v>
      </c>
    </row>
    <row r="41" spans="1:11">
      <c r="A41" s="12"/>
      <c r="B41" s="295"/>
      <c r="C41" s="296"/>
      <c r="D41" s="296"/>
      <c r="E41" s="296"/>
      <c r="F41" s="38"/>
      <c r="G41" s="296"/>
      <c r="H41" s="296"/>
      <c r="I41" s="296"/>
      <c r="J41" s="296"/>
      <c r="K41" s="296"/>
    </row>
    <row r="42" spans="1:11">
      <c r="A42" s="12"/>
      <c r="B42" s="294"/>
      <c r="C42" s="192"/>
      <c r="D42" s="192"/>
      <c r="E42" s="192"/>
      <c r="F42" s="64"/>
      <c r="G42" s="192"/>
      <c r="H42" s="192"/>
      <c r="I42" s="192"/>
      <c r="J42" s="192"/>
      <c r="K42" s="192"/>
    </row>
    <row r="43" spans="1:11">
      <c r="A43" s="12"/>
      <c r="B43" s="286" t="s">
        <v>458</v>
      </c>
      <c r="C43" s="288">
        <v>195213</v>
      </c>
      <c r="D43" s="288">
        <v>43055</v>
      </c>
      <c r="E43" s="288">
        <v>342</v>
      </c>
      <c r="F43" s="288">
        <v>141257</v>
      </c>
      <c r="G43" s="288">
        <v>59128</v>
      </c>
      <c r="H43" s="288">
        <v>438995</v>
      </c>
      <c r="I43" s="288">
        <v>779</v>
      </c>
      <c r="J43" s="288">
        <v>234</v>
      </c>
      <c r="K43" s="288">
        <v>440008</v>
      </c>
    </row>
    <row r="44" spans="1:11">
      <c r="A44" s="12"/>
      <c r="B44" s="192"/>
      <c r="C44" s="64"/>
      <c r="D44" s="192"/>
      <c r="E44" s="64"/>
      <c r="F44" s="64"/>
      <c r="G44" s="192"/>
      <c r="H44" s="192"/>
      <c r="I44" s="192"/>
      <c r="J44" s="192"/>
      <c r="K44" s="192"/>
    </row>
    <row r="45" spans="1:11">
      <c r="A45" s="12"/>
      <c r="B45" s="192"/>
      <c r="C45" s="64"/>
      <c r="D45" s="192"/>
      <c r="E45" s="64"/>
      <c r="F45" s="64"/>
      <c r="G45" s="192"/>
      <c r="H45" s="192"/>
      <c r="I45" s="192"/>
      <c r="J45" s="192"/>
      <c r="K45" s="192"/>
    </row>
    <row r="46" spans="1:11">
      <c r="A46" s="12"/>
      <c r="B46" s="289" t="s">
        <v>459</v>
      </c>
      <c r="C46" s="290" t="s">
        <v>460</v>
      </c>
      <c r="D46" s="288">
        <v>21708</v>
      </c>
      <c r="E46" s="288">
        <v>10244</v>
      </c>
      <c r="F46" s="288">
        <v>3305</v>
      </c>
      <c r="G46" s="288">
        <v>446</v>
      </c>
      <c r="H46" s="288">
        <v>35703</v>
      </c>
      <c r="I46" s="290" t="s">
        <v>460</v>
      </c>
      <c r="J46" s="288">
        <v>-35703</v>
      </c>
      <c r="K46" s="290" t="s">
        <v>460</v>
      </c>
    </row>
    <row r="47" spans="1:11">
      <c r="A47" s="12"/>
      <c r="B47" s="192"/>
      <c r="C47" s="297"/>
      <c r="D47" s="297"/>
      <c r="E47" s="297"/>
      <c r="F47" s="297"/>
      <c r="G47" s="297"/>
      <c r="H47" s="297"/>
      <c r="I47" s="297"/>
      <c r="J47" s="297"/>
      <c r="K47" s="297"/>
    </row>
    <row r="48" spans="1:11">
      <c r="A48" s="12"/>
      <c r="B48" s="192"/>
      <c r="C48" s="297"/>
      <c r="D48" s="297"/>
      <c r="E48" s="297"/>
      <c r="F48" s="297"/>
      <c r="G48" s="297"/>
      <c r="H48" s="297"/>
      <c r="I48" s="297"/>
      <c r="J48" s="297"/>
      <c r="K48" s="297"/>
    </row>
    <row r="49" spans="1:11">
      <c r="A49" s="12"/>
      <c r="B49" s="286" t="s">
        <v>461</v>
      </c>
      <c r="C49" s="288">
        <v>31734</v>
      </c>
      <c r="D49" s="288">
        <v>14075</v>
      </c>
      <c r="E49" s="288">
        <v>4407</v>
      </c>
      <c r="F49" s="288">
        <v>7630</v>
      </c>
      <c r="G49" s="288">
        <v>963</v>
      </c>
      <c r="H49" s="288">
        <v>58809</v>
      </c>
      <c r="I49" s="288">
        <v>92</v>
      </c>
      <c r="J49" s="288">
        <v>-406</v>
      </c>
      <c r="K49" s="288">
        <v>58495</v>
      </c>
    </row>
    <row r="50" spans="1:11">
      <c r="A50" s="12"/>
      <c r="B50" s="299"/>
      <c r="C50" s="299"/>
      <c r="D50" s="299"/>
      <c r="E50" s="299"/>
      <c r="F50" s="299"/>
      <c r="G50" s="299"/>
      <c r="H50" s="299"/>
      <c r="I50" s="299"/>
      <c r="J50" s="299"/>
      <c r="K50" s="299"/>
    </row>
    <row r="51" spans="1:11">
      <c r="A51" s="12"/>
      <c r="B51" s="29"/>
      <c r="C51" s="29"/>
      <c r="D51" s="29"/>
      <c r="E51" s="29"/>
      <c r="F51" s="29"/>
      <c r="G51" s="29"/>
      <c r="H51" s="29"/>
      <c r="I51" s="29"/>
      <c r="J51" s="29"/>
      <c r="K51" s="29"/>
    </row>
    <row r="52" spans="1:11">
      <c r="A52" s="12"/>
      <c r="B52" s="14"/>
      <c r="C52" s="14"/>
      <c r="D52" s="14"/>
      <c r="E52" s="14"/>
      <c r="F52" s="14"/>
      <c r="G52" s="14"/>
      <c r="H52" s="14"/>
      <c r="I52" s="14"/>
      <c r="J52" s="14"/>
      <c r="K52" s="14"/>
    </row>
    <row r="53" spans="1:11" ht="15.75" thickBot="1">
      <c r="A53" s="12"/>
      <c r="B53" s="291" t="s">
        <v>467</v>
      </c>
      <c r="C53" s="291"/>
      <c r="D53" s="291"/>
      <c r="E53" s="291"/>
      <c r="F53" s="15"/>
      <c r="G53" s="283"/>
      <c r="H53" s="283"/>
      <c r="I53" s="283"/>
      <c r="J53" s="283"/>
      <c r="K53" s="283"/>
    </row>
    <row r="54" spans="1:11" ht="15.75" thickBot="1">
      <c r="A54" s="12"/>
      <c r="B54" s="284"/>
      <c r="C54" s="285" t="s">
        <v>449</v>
      </c>
      <c r="D54" s="285" t="s">
        <v>450</v>
      </c>
      <c r="E54" s="285" t="s">
        <v>451</v>
      </c>
      <c r="F54" s="285" t="s">
        <v>452</v>
      </c>
      <c r="G54" s="285" t="s">
        <v>453</v>
      </c>
      <c r="H54" s="285" t="s">
        <v>454</v>
      </c>
      <c r="I54" s="285" t="s">
        <v>455</v>
      </c>
      <c r="J54" s="285" t="s">
        <v>456</v>
      </c>
      <c r="K54" s="285" t="s">
        <v>457</v>
      </c>
    </row>
    <row r="55" spans="1:11">
      <c r="A55" s="12"/>
      <c r="B55" s="15"/>
      <c r="C55" s="15"/>
      <c r="D55" s="15"/>
      <c r="E55" s="15"/>
      <c r="F55" s="15"/>
      <c r="G55" s="15"/>
      <c r="H55" s="15"/>
      <c r="I55" s="15"/>
      <c r="J55" s="15"/>
      <c r="K55" s="15"/>
    </row>
    <row r="56" spans="1:11">
      <c r="A56" s="12"/>
      <c r="B56" s="286" t="s">
        <v>458</v>
      </c>
      <c r="C56" s="288">
        <v>518742</v>
      </c>
      <c r="D56" s="288">
        <v>132897</v>
      </c>
      <c r="E56" s="288">
        <v>868</v>
      </c>
      <c r="F56" s="288">
        <v>653211</v>
      </c>
      <c r="G56" s="288">
        <v>182282</v>
      </c>
      <c r="H56" s="288">
        <v>1488000</v>
      </c>
      <c r="I56" s="288">
        <v>2030</v>
      </c>
      <c r="J56" s="288">
        <v>658</v>
      </c>
      <c r="K56" s="288">
        <v>1490688</v>
      </c>
    </row>
    <row r="57" spans="1:11">
      <c r="A57" s="12"/>
      <c r="B57" s="15"/>
      <c r="C57" s="15"/>
      <c r="D57" s="15"/>
      <c r="E57" s="15"/>
      <c r="F57" s="15"/>
      <c r="G57" s="15"/>
      <c r="H57" s="15"/>
      <c r="I57" s="15"/>
      <c r="J57" s="15"/>
      <c r="K57" s="15"/>
    </row>
    <row r="58" spans="1:11">
      <c r="A58" s="12"/>
      <c r="B58" s="289" t="s">
        <v>459</v>
      </c>
      <c r="C58" s="290" t="s">
        <v>460</v>
      </c>
      <c r="D58" s="288">
        <v>68216</v>
      </c>
      <c r="E58" s="288">
        <v>23622</v>
      </c>
      <c r="F58" s="288">
        <v>14012</v>
      </c>
      <c r="G58" s="288">
        <v>1080</v>
      </c>
      <c r="H58" s="288">
        <v>106930</v>
      </c>
      <c r="I58" s="290" t="s">
        <v>460</v>
      </c>
      <c r="J58" s="288">
        <v>-106930</v>
      </c>
      <c r="K58" s="290" t="s">
        <v>460</v>
      </c>
    </row>
    <row r="59" spans="1:11">
      <c r="A59" s="12"/>
      <c r="B59" s="15"/>
      <c r="C59" s="298"/>
      <c r="D59" s="298"/>
      <c r="E59" s="298"/>
      <c r="F59" s="298"/>
      <c r="G59" s="298"/>
      <c r="H59" s="298"/>
      <c r="I59" s="298"/>
      <c r="J59" s="298"/>
      <c r="K59" s="298"/>
    </row>
    <row r="60" spans="1:11">
      <c r="A60" s="12"/>
      <c r="B60" s="286" t="s">
        <v>461</v>
      </c>
      <c r="C60" s="288">
        <v>86125</v>
      </c>
      <c r="D60" s="288">
        <v>47803</v>
      </c>
      <c r="E60" s="288">
        <v>9442</v>
      </c>
      <c r="F60" s="288">
        <v>65024</v>
      </c>
      <c r="G60" s="288">
        <v>5741</v>
      </c>
      <c r="H60" s="288">
        <v>214135</v>
      </c>
      <c r="I60" s="288">
        <v>7</v>
      </c>
      <c r="J60" s="288">
        <v>-1983</v>
      </c>
      <c r="K60" s="288">
        <v>212159</v>
      </c>
    </row>
  </sheetData>
  <mergeCells count="76">
    <mergeCell ref="B53:E53"/>
    <mergeCell ref="A1:A2"/>
    <mergeCell ref="B1:K1"/>
    <mergeCell ref="B2:K2"/>
    <mergeCell ref="B3:K3"/>
    <mergeCell ref="A4:A60"/>
    <mergeCell ref="B4:K4"/>
    <mergeCell ref="B50:K50"/>
    <mergeCell ref="G47:G48"/>
    <mergeCell ref="H47:H48"/>
    <mergeCell ref="I47:I48"/>
    <mergeCell ref="J47:J48"/>
    <mergeCell ref="K47:K48"/>
    <mergeCell ref="B51:K51"/>
    <mergeCell ref="G44:G45"/>
    <mergeCell ref="H44:H45"/>
    <mergeCell ref="I44:I45"/>
    <mergeCell ref="J44:J45"/>
    <mergeCell ref="K44:K45"/>
    <mergeCell ref="B47:B48"/>
    <mergeCell ref="C47:C48"/>
    <mergeCell ref="D47:D48"/>
    <mergeCell ref="E47:E48"/>
    <mergeCell ref="F47:F48"/>
    <mergeCell ref="G41:G42"/>
    <mergeCell ref="H41:H42"/>
    <mergeCell ref="I41:I42"/>
    <mergeCell ref="J41:J42"/>
    <mergeCell ref="K41:K42"/>
    <mergeCell ref="B44:B45"/>
    <mergeCell ref="C44:C45"/>
    <mergeCell ref="D44:D45"/>
    <mergeCell ref="E44:E45"/>
    <mergeCell ref="F44:F45"/>
    <mergeCell ref="B39:E39"/>
    <mergeCell ref="B41:B42"/>
    <mergeCell ref="C41:C42"/>
    <mergeCell ref="D41:D42"/>
    <mergeCell ref="E41:E42"/>
    <mergeCell ref="F41:F42"/>
    <mergeCell ref="J16:J17"/>
    <mergeCell ref="K16:K17"/>
    <mergeCell ref="B18:K18"/>
    <mergeCell ref="B20:E20"/>
    <mergeCell ref="B28:K28"/>
    <mergeCell ref="B37:K37"/>
    <mergeCell ref="J13:J14"/>
    <mergeCell ref="K13:K14"/>
    <mergeCell ref="B16:B17"/>
    <mergeCell ref="C16:C17"/>
    <mergeCell ref="D16:D17"/>
    <mergeCell ref="E16:E17"/>
    <mergeCell ref="F16:F17"/>
    <mergeCell ref="G16:G17"/>
    <mergeCell ref="H16:H17"/>
    <mergeCell ref="I16:I17"/>
    <mergeCell ref="J10:J11"/>
    <mergeCell ref="K10:K11"/>
    <mergeCell ref="B13:B14"/>
    <mergeCell ref="C13:C14"/>
    <mergeCell ref="D13:D14"/>
    <mergeCell ref="E13:E14"/>
    <mergeCell ref="F13:F14"/>
    <mergeCell ref="G13:G14"/>
    <mergeCell ref="H13:H14"/>
    <mergeCell ref="I13:I14"/>
    <mergeCell ref="B5:K5"/>
    <mergeCell ref="B7:E7"/>
    <mergeCell ref="B10:B11"/>
    <mergeCell ref="C10:C11"/>
    <mergeCell ref="D10:D11"/>
    <mergeCell ref="E10:E11"/>
    <mergeCell ref="F10:F11"/>
    <mergeCell ref="G10:G11"/>
    <mergeCell ref="H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5" customWidth="1"/>
    <col min="4" max="4" width="16.42578125" customWidth="1"/>
    <col min="5" max="5" width="3.85546875" customWidth="1"/>
    <col min="6" max="6" width="5" customWidth="1"/>
    <col min="7" max="7" width="16.42578125" customWidth="1"/>
    <col min="8" max="8" width="3.85546875" customWidth="1"/>
    <col min="9" max="9" width="23" customWidth="1"/>
    <col min="10" max="10" width="5" customWidth="1"/>
    <col min="11" max="11" width="14" customWidth="1"/>
    <col min="12" max="12" width="3.85546875" customWidth="1"/>
    <col min="13" max="13" width="5" customWidth="1"/>
    <col min="14" max="14" width="16.42578125" customWidth="1"/>
    <col min="15" max="15" width="3.85546875" customWidth="1"/>
  </cols>
  <sheetData>
    <row r="1" spans="1:15" ht="15" customHeight="1">
      <c r="A1" s="7" t="s">
        <v>5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69</v>
      </c>
      <c r="B3" s="11" t="s">
        <v>5</v>
      </c>
      <c r="C3" s="11"/>
      <c r="D3" s="11"/>
      <c r="E3" s="11"/>
      <c r="F3" s="11"/>
      <c r="G3" s="11"/>
      <c r="H3" s="11"/>
      <c r="I3" s="11"/>
      <c r="J3" s="11"/>
      <c r="K3" s="11"/>
      <c r="L3" s="11"/>
      <c r="M3" s="11"/>
      <c r="N3" s="11"/>
      <c r="O3" s="11"/>
    </row>
    <row r="4" spans="1:15" ht="15" customHeight="1">
      <c r="A4" s="12" t="s">
        <v>541</v>
      </c>
      <c r="B4" s="11" t="s">
        <v>5</v>
      </c>
      <c r="C4" s="11"/>
      <c r="D4" s="11"/>
      <c r="E4" s="11"/>
      <c r="F4" s="11"/>
      <c r="G4" s="11"/>
      <c r="H4" s="11"/>
      <c r="I4" s="11"/>
      <c r="J4" s="11"/>
      <c r="K4" s="11"/>
      <c r="L4" s="11"/>
      <c r="M4" s="11"/>
      <c r="N4" s="11"/>
      <c r="O4" s="11"/>
    </row>
    <row r="5" spans="1:15">
      <c r="A5" s="12"/>
      <c r="B5" s="64" t="s">
        <v>471</v>
      </c>
      <c r="C5" s="64"/>
      <c r="D5" s="64"/>
      <c r="E5" s="64"/>
      <c r="F5" s="64"/>
      <c r="G5" s="64"/>
      <c r="H5" s="64"/>
      <c r="I5" s="64"/>
      <c r="J5" s="64"/>
      <c r="K5" s="64"/>
      <c r="L5" s="64"/>
      <c r="M5" s="64"/>
      <c r="N5" s="64"/>
      <c r="O5" s="64"/>
    </row>
    <row r="6" spans="1:15">
      <c r="A6" s="12"/>
      <c r="B6" s="309"/>
      <c r="C6" s="309"/>
      <c r="D6" s="309"/>
      <c r="E6" s="309"/>
      <c r="F6" s="309"/>
      <c r="G6" s="309"/>
      <c r="H6" s="309"/>
      <c r="I6" s="309"/>
      <c r="J6" s="309"/>
      <c r="K6" s="309"/>
      <c r="L6" s="309"/>
      <c r="M6" s="309"/>
      <c r="N6" s="309"/>
      <c r="O6" s="309"/>
    </row>
    <row r="7" spans="1:15">
      <c r="A7" s="12"/>
      <c r="B7" s="29"/>
      <c r="C7" s="29"/>
      <c r="D7" s="29"/>
      <c r="E7" s="29"/>
      <c r="F7" s="29"/>
      <c r="G7" s="29"/>
      <c r="H7" s="29"/>
      <c r="I7" s="29"/>
      <c r="J7" s="29"/>
      <c r="K7" s="29"/>
      <c r="L7" s="29"/>
      <c r="M7" s="29"/>
      <c r="N7" s="29"/>
      <c r="O7" s="29"/>
    </row>
    <row r="8" spans="1:15">
      <c r="A8" s="12"/>
      <c r="B8" s="14"/>
      <c r="C8" s="14"/>
      <c r="D8" s="14"/>
      <c r="E8" s="14"/>
      <c r="F8" s="14"/>
      <c r="G8" s="14"/>
      <c r="H8" s="14"/>
      <c r="I8" s="14"/>
      <c r="J8" s="14"/>
      <c r="K8" s="14"/>
      <c r="L8" s="14"/>
      <c r="M8" s="14"/>
      <c r="N8" s="14"/>
      <c r="O8" s="14"/>
    </row>
    <row r="9" spans="1:15" ht="17.25" thickBot="1">
      <c r="A9" s="12"/>
      <c r="B9" s="300"/>
      <c r="C9" s="110" t="s">
        <v>472</v>
      </c>
      <c r="D9" s="110"/>
      <c r="E9" s="110"/>
      <c r="F9" s="110"/>
      <c r="G9" s="110"/>
      <c r="H9" s="110"/>
      <c r="I9" s="15"/>
      <c r="J9" s="253" t="s">
        <v>473</v>
      </c>
      <c r="K9" s="253"/>
      <c r="L9" s="253"/>
      <c r="M9" s="253"/>
      <c r="N9" s="253"/>
      <c r="O9" s="253"/>
    </row>
    <row r="10" spans="1:15" ht="15.75" thickBot="1">
      <c r="A10" s="12"/>
      <c r="B10" s="301" t="s">
        <v>474</v>
      </c>
      <c r="C10" s="254">
        <v>2014</v>
      </c>
      <c r="D10" s="254"/>
      <c r="E10" s="254"/>
      <c r="F10" s="254">
        <v>2013</v>
      </c>
      <c r="G10" s="254"/>
      <c r="H10" s="254"/>
      <c r="I10" s="302"/>
      <c r="J10" s="254">
        <v>2014</v>
      </c>
      <c r="K10" s="254"/>
      <c r="L10" s="254"/>
      <c r="M10" s="254">
        <v>2013</v>
      </c>
      <c r="N10" s="254"/>
      <c r="O10" s="254"/>
    </row>
    <row r="11" spans="1:15">
      <c r="A11" s="12"/>
      <c r="B11" s="304"/>
      <c r="C11" s="38"/>
      <c r="D11" s="38"/>
      <c r="E11" s="38"/>
      <c r="F11" s="38"/>
      <c r="G11" s="38"/>
      <c r="H11" s="38"/>
      <c r="I11" s="38"/>
      <c r="J11" s="38"/>
      <c r="K11" s="38"/>
      <c r="L11" s="38"/>
      <c r="M11" s="38"/>
      <c r="N11" s="38"/>
      <c r="O11" s="38"/>
    </row>
    <row r="12" spans="1:15">
      <c r="A12" s="12"/>
      <c r="B12" s="304"/>
      <c r="C12" s="64"/>
      <c r="D12" s="64"/>
      <c r="E12" s="64"/>
      <c r="F12" s="64"/>
      <c r="G12" s="64"/>
      <c r="H12" s="64"/>
      <c r="I12" s="64"/>
      <c r="J12" s="64"/>
      <c r="K12" s="64"/>
      <c r="L12" s="64"/>
      <c r="M12" s="64"/>
      <c r="N12" s="64"/>
      <c r="O12" s="64"/>
    </row>
    <row r="13" spans="1:15">
      <c r="A13" s="12"/>
      <c r="B13" s="305" t="s">
        <v>475</v>
      </c>
      <c r="C13" s="91" t="s">
        <v>190</v>
      </c>
      <c r="D13" s="75">
        <v>2997</v>
      </c>
      <c r="E13" s="92"/>
      <c r="F13" s="91" t="s">
        <v>190</v>
      </c>
      <c r="G13" s="75">
        <v>3961</v>
      </c>
      <c r="H13" s="92"/>
      <c r="I13" s="92"/>
      <c r="J13" s="91" t="s">
        <v>190</v>
      </c>
      <c r="K13" s="73">
        <v>735</v>
      </c>
      <c r="L13" s="92"/>
      <c r="M13" s="91" t="s">
        <v>190</v>
      </c>
      <c r="N13" s="75">
        <v>1176</v>
      </c>
      <c r="O13" s="92"/>
    </row>
    <row r="14" spans="1:15">
      <c r="A14" s="12"/>
      <c r="B14" s="305"/>
      <c r="C14" s="91"/>
      <c r="D14" s="75"/>
      <c r="E14" s="92"/>
      <c r="F14" s="91"/>
      <c r="G14" s="75"/>
      <c r="H14" s="92"/>
      <c r="I14" s="92"/>
      <c r="J14" s="91"/>
      <c r="K14" s="73"/>
      <c r="L14" s="92"/>
      <c r="M14" s="91"/>
      <c r="N14" s="75"/>
      <c r="O14" s="92"/>
    </row>
    <row r="15" spans="1:15">
      <c r="A15" s="12"/>
      <c r="B15" s="306" t="s">
        <v>476</v>
      </c>
      <c r="C15" s="82">
        <v>10893</v>
      </c>
      <c r="D15" s="82"/>
      <c r="E15" s="64"/>
      <c r="F15" s="82">
        <v>9124</v>
      </c>
      <c r="G15" s="82"/>
      <c r="H15" s="64"/>
      <c r="I15" s="64"/>
      <c r="J15" s="82">
        <v>5327</v>
      </c>
      <c r="K15" s="82"/>
      <c r="L15" s="64"/>
      <c r="M15" s="82">
        <v>4803</v>
      </c>
      <c r="N15" s="82"/>
      <c r="O15" s="64"/>
    </row>
    <row r="16" spans="1:15">
      <c r="A16" s="12"/>
      <c r="B16" s="306"/>
      <c r="C16" s="82"/>
      <c r="D16" s="82"/>
      <c r="E16" s="64"/>
      <c r="F16" s="82"/>
      <c r="G16" s="82"/>
      <c r="H16" s="64"/>
      <c r="I16" s="64"/>
      <c r="J16" s="82"/>
      <c r="K16" s="82"/>
      <c r="L16" s="64"/>
      <c r="M16" s="82"/>
      <c r="N16" s="82"/>
      <c r="O16" s="64"/>
    </row>
    <row r="17" spans="1:15">
      <c r="A17" s="12"/>
      <c r="B17" s="303" t="s">
        <v>477</v>
      </c>
      <c r="C17" s="73" t="s">
        <v>478</v>
      </c>
      <c r="D17" s="73"/>
      <c r="E17" s="21" t="s">
        <v>192</v>
      </c>
      <c r="F17" s="73" t="s">
        <v>479</v>
      </c>
      <c r="G17" s="73"/>
      <c r="H17" s="21" t="s">
        <v>192</v>
      </c>
      <c r="I17" s="22"/>
      <c r="J17" s="73" t="s">
        <v>480</v>
      </c>
      <c r="K17" s="73"/>
      <c r="L17" s="21" t="s">
        <v>192</v>
      </c>
      <c r="M17" s="73" t="s">
        <v>481</v>
      </c>
      <c r="N17" s="73"/>
      <c r="O17" s="21" t="s">
        <v>192</v>
      </c>
    </row>
    <row r="18" spans="1:15">
      <c r="A18" s="12"/>
      <c r="B18" s="306" t="s">
        <v>482</v>
      </c>
      <c r="C18" s="55">
        <v>52</v>
      </c>
      <c r="D18" s="55"/>
      <c r="E18" s="64"/>
      <c r="F18" s="55">
        <v>60</v>
      </c>
      <c r="G18" s="55"/>
      <c r="H18" s="64"/>
      <c r="I18" s="64"/>
      <c r="J18" s="55" t="s">
        <v>483</v>
      </c>
      <c r="K18" s="55"/>
      <c r="L18" s="60" t="s">
        <v>192</v>
      </c>
      <c r="M18" s="55" t="s">
        <v>483</v>
      </c>
      <c r="N18" s="55"/>
      <c r="O18" s="60" t="s">
        <v>192</v>
      </c>
    </row>
    <row r="19" spans="1:15">
      <c r="A19" s="12"/>
      <c r="B19" s="306"/>
      <c r="C19" s="55"/>
      <c r="D19" s="55"/>
      <c r="E19" s="64"/>
      <c r="F19" s="55"/>
      <c r="G19" s="55"/>
      <c r="H19" s="64"/>
      <c r="I19" s="64"/>
      <c r="J19" s="55"/>
      <c r="K19" s="55"/>
      <c r="L19" s="60"/>
      <c r="M19" s="55"/>
      <c r="N19" s="55"/>
      <c r="O19" s="60"/>
    </row>
    <row r="20" spans="1:15">
      <c r="A20" s="12"/>
      <c r="B20" s="305" t="s">
        <v>484</v>
      </c>
      <c r="C20" s="73" t="s">
        <v>196</v>
      </c>
      <c r="D20" s="73"/>
      <c r="E20" s="92"/>
      <c r="F20" s="73" t="s">
        <v>196</v>
      </c>
      <c r="G20" s="73"/>
      <c r="H20" s="92"/>
      <c r="I20" s="92"/>
      <c r="J20" s="73" t="s">
        <v>196</v>
      </c>
      <c r="K20" s="73"/>
      <c r="L20" s="92"/>
      <c r="M20" s="73">
        <v>2</v>
      </c>
      <c r="N20" s="73"/>
      <c r="O20" s="92"/>
    </row>
    <row r="21" spans="1:15">
      <c r="A21" s="12"/>
      <c r="B21" s="305"/>
      <c r="C21" s="73"/>
      <c r="D21" s="73"/>
      <c r="E21" s="92"/>
      <c r="F21" s="73"/>
      <c r="G21" s="73"/>
      <c r="H21" s="92"/>
      <c r="I21" s="92"/>
      <c r="J21" s="73"/>
      <c r="K21" s="73"/>
      <c r="L21" s="92"/>
      <c r="M21" s="73"/>
      <c r="N21" s="73"/>
      <c r="O21" s="92"/>
    </row>
    <row r="22" spans="1:15">
      <c r="A22" s="12"/>
      <c r="B22" s="306" t="s">
        <v>485</v>
      </c>
      <c r="C22" s="82">
        <v>9002</v>
      </c>
      <c r="D22" s="82"/>
      <c r="E22" s="64"/>
      <c r="F22" s="82">
        <v>13194</v>
      </c>
      <c r="G22" s="82"/>
      <c r="H22" s="64"/>
      <c r="I22" s="64"/>
      <c r="J22" s="55">
        <v>661</v>
      </c>
      <c r="K22" s="55"/>
      <c r="L22" s="64"/>
      <c r="M22" s="82">
        <v>5223</v>
      </c>
      <c r="N22" s="82"/>
      <c r="O22" s="64"/>
    </row>
    <row r="23" spans="1:15">
      <c r="A23" s="12"/>
      <c r="B23" s="306"/>
      <c r="C23" s="82"/>
      <c r="D23" s="82"/>
      <c r="E23" s="64"/>
      <c r="F23" s="82"/>
      <c r="G23" s="82"/>
      <c r="H23" s="64"/>
      <c r="I23" s="64"/>
      <c r="J23" s="55"/>
      <c r="K23" s="55"/>
      <c r="L23" s="64"/>
      <c r="M23" s="82"/>
      <c r="N23" s="82"/>
      <c r="O23" s="64"/>
    </row>
    <row r="24" spans="1:15" ht="22.5" customHeight="1">
      <c r="A24" s="12"/>
      <c r="B24" s="307" t="s">
        <v>486</v>
      </c>
      <c r="C24" s="73">
        <v>456</v>
      </c>
      <c r="D24" s="73"/>
      <c r="E24" s="92"/>
      <c r="F24" s="73" t="s">
        <v>487</v>
      </c>
      <c r="G24" s="73"/>
      <c r="H24" s="91" t="s">
        <v>192</v>
      </c>
      <c r="I24" s="92"/>
      <c r="J24" s="75">
        <v>5325</v>
      </c>
      <c r="K24" s="75"/>
      <c r="L24" s="92"/>
      <c r="M24" s="75">
        <v>2393</v>
      </c>
      <c r="N24" s="75"/>
      <c r="O24" s="92"/>
    </row>
    <row r="25" spans="1:15" ht="15.75" thickBot="1">
      <c r="A25" s="12"/>
      <c r="B25" s="307"/>
      <c r="C25" s="50"/>
      <c r="D25" s="50"/>
      <c r="E25" s="87"/>
      <c r="F25" s="50"/>
      <c r="G25" s="50"/>
      <c r="H25" s="308"/>
      <c r="I25" s="87"/>
      <c r="J25" s="44"/>
      <c r="K25" s="44"/>
      <c r="L25" s="87"/>
      <c r="M25" s="44"/>
      <c r="N25" s="44"/>
      <c r="O25" s="87"/>
    </row>
    <row r="26" spans="1:15">
      <c r="A26" s="12"/>
      <c r="B26" s="304"/>
      <c r="C26" s="38"/>
      <c r="D26" s="38"/>
      <c r="E26" s="38"/>
      <c r="F26" s="38"/>
      <c r="G26" s="38"/>
      <c r="H26" s="38"/>
      <c r="I26" s="38"/>
      <c r="J26" s="38"/>
      <c r="K26" s="38"/>
      <c r="L26" s="38"/>
      <c r="M26" s="38"/>
      <c r="N26" s="38"/>
      <c r="O26" s="38"/>
    </row>
    <row r="27" spans="1:15">
      <c r="A27" s="12"/>
      <c r="B27" s="304"/>
      <c r="C27" s="64"/>
      <c r="D27" s="64"/>
      <c r="E27" s="64"/>
      <c r="F27" s="64"/>
      <c r="G27" s="64"/>
      <c r="H27" s="64"/>
      <c r="I27" s="64"/>
      <c r="J27" s="64"/>
      <c r="K27" s="64"/>
      <c r="L27" s="64"/>
      <c r="M27" s="64"/>
      <c r="N27" s="64"/>
      <c r="O27" s="64"/>
    </row>
    <row r="28" spans="1:15">
      <c r="A28" s="12"/>
      <c r="B28" s="305" t="s">
        <v>488</v>
      </c>
      <c r="C28" s="91" t="s">
        <v>190</v>
      </c>
      <c r="D28" s="75">
        <v>8407</v>
      </c>
      <c r="E28" s="92"/>
      <c r="F28" s="91" t="s">
        <v>190</v>
      </c>
      <c r="G28" s="75">
        <v>8149</v>
      </c>
      <c r="H28" s="92"/>
      <c r="I28" s="92"/>
      <c r="J28" s="91" t="s">
        <v>190</v>
      </c>
      <c r="K28" s="75">
        <v>2158</v>
      </c>
      <c r="L28" s="92"/>
      <c r="M28" s="91" t="s">
        <v>190</v>
      </c>
      <c r="N28" s="75">
        <v>4845</v>
      </c>
      <c r="O28" s="92"/>
    </row>
    <row r="29" spans="1:15" ht="15.75" thickBot="1">
      <c r="A29" s="12"/>
      <c r="B29" s="305"/>
      <c r="C29" s="308"/>
      <c r="D29" s="44"/>
      <c r="E29" s="87"/>
      <c r="F29" s="308"/>
      <c r="G29" s="44"/>
      <c r="H29" s="87"/>
      <c r="I29" s="87"/>
      <c r="J29" s="308"/>
      <c r="K29" s="44"/>
      <c r="L29" s="87"/>
      <c r="M29" s="308"/>
      <c r="N29" s="44"/>
      <c r="O29" s="87"/>
    </row>
    <row r="30" spans="1:15">
      <c r="A30" s="12"/>
      <c r="B30" s="299"/>
      <c r="C30" s="299"/>
      <c r="D30" s="299"/>
      <c r="E30" s="299"/>
      <c r="F30" s="299"/>
      <c r="G30" s="299"/>
      <c r="H30" s="299"/>
      <c r="I30" s="299"/>
      <c r="J30" s="299"/>
      <c r="K30" s="299"/>
      <c r="L30" s="299"/>
      <c r="M30" s="299"/>
      <c r="N30" s="299"/>
      <c r="O30" s="299"/>
    </row>
    <row r="31" spans="1:15">
      <c r="A31" s="12"/>
      <c r="B31" s="29"/>
      <c r="C31" s="29"/>
      <c r="D31" s="29"/>
      <c r="E31" s="29"/>
      <c r="F31" s="29"/>
      <c r="G31" s="29"/>
      <c r="H31" s="29"/>
      <c r="I31" s="29"/>
      <c r="J31" s="29"/>
      <c r="K31" s="29"/>
      <c r="L31" s="29"/>
      <c r="M31" s="29"/>
      <c r="N31" s="29"/>
      <c r="O31" s="29"/>
    </row>
    <row r="32" spans="1:15">
      <c r="A32" s="12"/>
      <c r="B32" s="14"/>
      <c r="C32" s="14"/>
      <c r="D32" s="14"/>
      <c r="E32" s="14"/>
      <c r="F32" s="14"/>
      <c r="G32" s="14"/>
      <c r="H32" s="14"/>
      <c r="I32" s="14"/>
      <c r="J32" s="14"/>
      <c r="K32" s="14"/>
      <c r="L32" s="14"/>
      <c r="M32" s="14"/>
      <c r="N32" s="14"/>
      <c r="O32" s="14"/>
    </row>
    <row r="33" spans="1:15">
      <c r="A33" s="12"/>
      <c r="B33" s="15"/>
      <c r="C33" s="60"/>
      <c r="D33" s="60"/>
      <c r="E33" s="60"/>
      <c r="F33" s="60"/>
      <c r="G33" s="60"/>
      <c r="H33" s="60"/>
      <c r="I33" s="15"/>
      <c r="J33" s="60"/>
      <c r="K33" s="60"/>
      <c r="L33" s="60"/>
      <c r="M33" s="60"/>
      <c r="N33" s="60"/>
      <c r="O33" s="60"/>
    </row>
    <row r="34" spans="1:15" ht="15.75" thickBot="1">
      <c r="A34" s="12"/>
      <c r="B34" s="25"/>
      <c r="C34" s="110" t="s">
        <v>472</v>
      </c>
      <c r="D34" s="110"/>
      <c r="E34" s="110"/>
      <c r="F34" s="110"/>
      <c r="G34" s="110"/>
      <c r="H34" s="110"/>
      <c r="I34" s="15"/>
      <c r="J34" s="110" t="s">
        <v>473</v>
      </c>
      <c r="K34" s="110"/>
      <c r="L34" s="110"/>
      <c r="M34" s="110"/>
      <c r="N34" s="110"/>
      <c r="O34" s="110"/>
    </row>
    <row r="35" spans="1:15" ht="15.75" thickBot="1">
      <c r="A35" s="12"/>
      <c r="B35" s="25" t="s">
        <v>489</v>
      </c>
      <c r="C35" s="254">
        <v>2014</v>
      </c>
      <c r="D35" s="254"/>
      <c r="E35" s="254"/>
      <c r="F35" s="254">
        <v>2013</v>
      </c>
      <c r="G35" s="254"/>
      <c r="H35" s="254"/>
      <c r="I35" s="302"/>
      <c r="J35" s="254">
        <v>2014</v>
      </c>
      <c r="K35" s="254"/>
      <c r="L35" s="254"/>
      <c r="M35" s="254">
        <v>2013</v>
      </c>
      <c r="N35" s="254"/>
      <c r="O35" s="254"/>
    </row>
    <row r="36" spans="1:15">
      <c r="A36" s="12"/>
      <c r="B36" s="15"/>
      <c r="C36" s="38"/>
      <c r="D36" s="38"/>
      <c r="E36" s="38"/>
      <c r="F36" s="38"/>
      <c r="G36" s="38"/>
      <c r="H36" s="38"/>
      <c r="I36" s="15"/>
      <c r="J36" s="38"/>
      <c r="K36" s="38"/>
      <c r="L36" s="38"/>
      <c r="M36" s="38"/>
      <c r="N36" s="38"/>
      <c r="O36" s="38"/>
    </row>
    <row r="37" spans="1:15">
      <c r="A37" s="12"/>
      <c r="B37" s="91" t="s">
        <v>475</v>
      </c>
      <c r="C37" s="91" t="s">
        <v>190</v>
      </c>
      <c r="D37" s="75">
        <v>8990</v>
      </c>
      <c r="E37" s="92"/>
      <c r="F37" s="91" t="s">
        <v>190</v>
      </c>
      <c r="G37" s="75">
        <v>11884</v>
      </c>
      <c r="H37" s="92"/>
      <c r="I37" s="92"/>
      <c r="J37" s="91" t="s">
        <v>190</v>
      </c>
      <c r="K37" s="75">
        <v>2204</v>
      </c>
      <c r="L37" s="92"/>
      <c r="M37" s="91" t="s">
        <v>190</v>
      </c>
      <c r="N37" s="75">
        <v>3529</v>
      </c>
      <c r="O37" s="92"/>
    </row>
    <row r="38" spans="1:15">
      <c r="A38" s="12"/>
      <c r="B38" s="91"/>
      <c r="C38" s="91"/>
      <c r="D38" s="75"/>
      <c r="E38" s="92"/>
      <c r="F38" s="91"/>
      <c r="G38" s="75"/>
      <c r="H38" s="92"/>
      <c r="I38" s="92"/>
      <c r="J38" s="91"/>
      <c r="K38" s="75"/>
      <c r="L38" s="92"/>
      <c r="M38" s="91"/>
      <c r="N38" s="75"/>
      <c r="O38" s="92"/>
    </row>
    <row r="39" spans="1:15">
      <c r="A39" s="12"/>
      <c r="B39" s="60" t="s">
        <v>476</v>
      </c>
      <c r="C39" s="82">
        <v>32681</v>
      </c>
      <c r="D39" s="82"/>
      <c r="E39" s="64"/>
      <c r="F39" s="82">
        <v>27373</v>
      </c>
      <c r="G39" s="82"/>
      <c r="H39" s="64"/>
      <c r="I39" s="64"/>
      <c r="J39" s="82">
        <v>15981</v>
      </c>
      <c r="K39" s="82"/>
      <c r="L39" s="64"/>
      <c r="M39" s="82">
        <v>14409</v>
      </c>
      <c r="N39" s="82"/>
      <c r="O39" s="64"/>
    </row>
    <row r="40" spans="1:15">
      <c r="A40" s="12"/>
      <c r="B40" s="60"/>
      <c r="C40" s="82"/>
      <c r="D40" s="82"/>
      <c r="E40" s="64"/>
      <c r="F40" s="82"/>
      <c r="G40" s="82"/>
      <c r="H40" s="64"/>
      <c r="I40" s="64"/>
      <c r="J40" s="82"/>
      <c r="K40" s="82"/>
      <c r="L40" s="64"/>
      <c r="M40" s="82"/>
      <c r="N40" s="82"/>
      <c r="O40" s="64"/>
    </row>
    <row r="41" spans="1:15">
      <c r="A41" s="12"/>
      <c r="B41" s="21" t="s">
        <v>477</v>
      </c>
      <c r="C41" s="73" t="s">
        <v>490</v>
      </c>
      <c r="D41" s="73"/>
      <c r="E41" s="21" t="s">
        <v>192</v>
      </c>
      <c r="F41" s="73" t="s">
        <v>491</v>
      </c>
      <c r="G41" s="73"/>
      <c r="H41" s="21" t="s">
        <v>192</v>
      </c>
      <c r="I41" s="22"/>
      <c r="J41" s="73" t="s">
        <v>492</v>
      </c>
      <c r="K41" s="73"/>
      <c r="L41" s="21" t="s">
        <v>192</v>
      </c>
      <c r="M41" s="73" t="s">
        <v>493</v>
      </c>
      <c r="N41" s="73"/>
      <c r="O41" s="21" t="s">
        <v>192</v>
      </c>
    </row>
    <row r="42" spans="1:15">
      <c r="A42" s="12"/>
      <c r="B42" s="60" t="s">
        <v>482</v>
      </c>
      <c r="C42" s="55">
        <v>157</v>
      </c>
      <c r="D42" s="55"/>
      <c r="E42" s="64"/>
      <c r="F42" s="55">
        <v>179</v>
      </c>
      <c r="G42" s="55"/>
      <c r="H42" s="64"/>
      <c r="I42" s="64"/>
      <c r="J42" s="55" t="s">
        <v>494</v>
      </c>
      <c r="K42" s="55"/>
      <c r="L42" s="60" t="s">
        <v>192</v>
      </c>
      <c r="M42" s="55" t="s">
        <v>494</v>
      </c>
      <c r="N42" s="55"/>
      <c r="O42" s="60" t="s">
        <v>192</v>
      </c>
    </row>
    <row r="43" spans="1:15">
      <c r="A43" s="12"/>
      <c r="B43" s="60"/>
      <c r="C43" s="55"/>
      <c r="D43" s="55"/>
      <c r="E43" s="64"/>
      <c r="F43" s="55"/>
      <c r="G43" s="55"/>
      <c r="H43" s="64"/>
      <c r="I43" s="64"/>
      <c r="J43" s="55"/>
      <c r="K43" s="55"/>
      <c r="L43" s="60"/>
      <c r="M43" s="55"/>
      <c r="N43" s="55"/>
      <c r="O43" s="60"/>
    </row>
    <row r="44" spans="1:15">
      <c r="A44" s="12"/>
      <c r="B44" s="91" t="s">
        <v>484</v>
      </c>
      <c r="C44" s="73" t="s">
        <v>196</v>
      </c>
      <c r="D44" s="73"/>
      <c r="E44" s="92"/>
      <c r="F44" s="73" t="s">
        <v>196</v>
      </c>
      <c r="G44" s="73"/>
      <c r="H44" s="92"/>
      <c r="I44" s="92"/>
      <c r="J44" s="73" t="s">
        <v>196</v>
      </c>
      <c r="K44" s="73"/>
      <c r="L44" s="92"/>
      <c r="M44" s="73">
        <v>6</v>
      </c>
      <c r="N44" s="73"/>
      <c r="O44" s="92"/>
    </row>
    <row r="45" spans="1:15">
      <c r="A45" s="12"/>
      <c r="B45" s="91"/>
      <c r="C45" s="73"/>
      <c r="D45" s="73"/>
      <c r="E45" s="92"/>
      <c r="F45" s="73"/>
      <c r="G45" s="73"/>
      <c r="H45" s="92"/>
      <c r="I45" s="92"/>
      <c r="J45" s="73"/>
      <c r="K45" s="73"/>
      <c r="L45" s="92"/>
      <c r="M45" s="73"/>
      <c r="N45" s="73"/>
      <c r="O45" s="92"/>
    </row>
    <row r="46" spans="1:15">
      <c r="A46" s="12"/>
      <c r="B46" s="60" t="s">
        <v>485</v>
      </c>
      <c r="C46" s="82">
        <v>27005</v>
      </c>
      <c r="D46" s="82"/>
      <c r="E46" s="64"/>
      <c r="F46" s="82">
        <v>39582</v>
      </c>
      <c r="G46" s="82"/>
      <c r="H46" s="64"/>
      <c r="I46" s="64"/>
      <c r="J46" s="82">
        <v>1984</v>
      </c>
      <c r="K46" s="82"/>
      <c r="L46" s="64"/>
      <c r="M46" s="82">
        <v>15669</v>
      </c>
      <c r="N46" s="82"/>
      <c r="O46" s="64"/>
    </row>
    <row r="47" spans="1:15">
      <c r="A47" s="12"/>
      <c r="B47" s="60"/>
      <c r="C47" s="82"/>
      <c r="D47" s="82"/>
      <c r="E47" s="64"/>
      <c r="F47" s="82"/>
      <c r="G47" s="82"/>
      <c r="H47" s="64"/>
      <c r="I47" s="64"/>
      <c r="J47" s="82"/>
      <c r="K47" s="82"/>
      <c r="L47" s="64"/>
      <c r="M47" s="82"/>
      <c r="N47" s="82"/>
      <c r="O47" s="64"/>
    </row>
    <row r="48" spans="1:15" ht="22.5" customHeight="1">
      <c r="A48" s="12"/>
      <c r="B48" s="307" t="s">
        <v>495</v>
      </c>
      <c r="C48" s="75">
        <v>10591</v>
      </c>
      <c r="D48" s="75"/>
      <c r="E48" s="92"/>
      <c r="F48" s="73" t="s">
        <v>496</v>
      </c>
      <c r="G48" s="73"/>
      <c r="H48" s="91" t="s">
        <v>192</v>
      </c>
      <c r="I48" s="92"/>
      <c r="J48" s="75">
        <v>19314</v>
      </c>
      <c r="K48" s="75"/>
      <c r="L48" s="92"/>
      <c r="M48" s="75">
        <v>11555</v>
      </c>
      <c r="N48" s="75"/>
      <c r="O48" s="92"/>
    </row>
    <row r="49" spans="1:15" ht="15.75" thickBot="1">
      <c r="A49" s="12"/>
      <c r="B49" s="307"/>
      <c r="C49" s="44"/>
      <c r="D49" s="44"/>
      <c r="E49" s="87"/>
      <c r="F49" s="50"/>
      <c r="G49" s="50"/>
      <c r="H49" s="308"/>
      <c r="I49" s="87"/>
      <c r="J49" s="44"/>
      <c r="K49" s="44"/>
      <c r="L49" s="87"/>
      <c r="M49" s="44"/>
      <c r="N49" s="44"/>
      <c r="O49" s="87"/>
    </row>
    <row r="50" spans="1:15">
      <c r="A50" s="12"/>
      <c r="B50" s="15"/>
      <c r="C50" s="38"/>
      <c r="D50" s="38"/>
      <c r="E50" s="38"/>
      <c r="F50" s="38"/>
      <c r="G50" s="38"/>
      <c r="H50" s="38"/>
      <c r="I50" s="15"/>
      <c r="J50" s="38"/>
      <c r="K50" s="38"/>
      <c r="L50" s="38"/>
      <c r="M50" s="38"/>
      <c r="N50" s="38"/>
      <c r="O50" s="38"/>
    </row>
    <row r="51" spans="1:15">
      <c r="A51" s="12"/>
      <c r="B51" s="91" t="s">
        <v>488</v>
      </c>
      <c r="C51" s="91" t="s">
        <v>190</v>
      </c>
      <c r="D51" s="75">
        <v>34444</v>
      </c>
      <c r="E51" s="92"/>
      <c r="F51" s="91" t="s">
        <v>190</v>
      </c>
      <c r="G51" s="75">
        <v>30196</v>
      </c>
      <c r="H51" s="92"/>
      <c r="I51" s="92"/>
      <c r="J51" s="91" t="s">
        <v>190</v>
      </c>
      <c r="K51" s="75">
        <v>9812</v>
      </c>
      <c r="L51" s="92"/>
      <c r="M51" s="91" t="s">
        <v>190</v>
      </c>
      <c r="N51" s="75">
        <v>18910</v>
      </c>
      <c r="O51" s="92"/>
    </row>
    <row r="52" spans="1:15" ht="15.75" thickBot="1">
      <c r="A52" s="12"/>
      <c r="B52" s="91"/>
      <c r="C52" s="308"/>
      <c r="D52" s="44"/>
      <c r="E52" s="87"/>
      <c r="F52" s="308"/>
      <c r="G52" s="44"/>
      <c r="H52" s="87"/>
      <c r="I52" s="87"/>
      <c r="J52" s="308"/>
      <c r="K52" s="44"/>
      <c r="L52" s="87"/>
      <c r="M52" s="308"/>
      <c r="N52" s="44"/>
      <c r="O52" s="87"/>
    </row>
    <row r="53" spans="1:15">
      <c r="A53" s="12"/>
      <c r="B53" s="11"/>
      <c r="C53" s="11"/>
      <c r="D53" s="11"/>
      <c r="E53" s="11"/>
      <c r="F53" s="11"/>
      <c r="G53" s="11"/>
      <c r="H53" s="11"/>
      <c r="I53" s="11"/>
      <c r="J53" s="11"/>
      <c r="K53" s="11"/>
      <c r="L53" s="11"/>
      <c r="M53" s="11"/>
      <c r="N53" s="11"/>
      <c r="O53" s="11"/>
    </row>
    <row r="54" spans="1:15" ht="22.5" customHeight="1">
      <c r="A54" s="12"/>
      <c r="B54" s="310" t="s">
        <v>497</v>
      </c>
      <c r="C54" s="310"/>
      <c r="D54" s="310"/>
      <c r="E54" s="310"/>
      <c r="F54" s="310"/>
      <c r="G54" s="310"/>
      <c r="H54" s="310"/>
      <c r="I54" s="310"/>
      <c r="J54" s="310"/>
      <c r="K54" s="310"/>
      <c r="L54" s="310"/>
      <c r="M54" s="310"/>
      <c r="N54" s="310"/>
      <c r="O54" s="310"/>
    </row>
  </sheetData>
  <mergeCells count="221">
    <mergeCell ref="B53:O53"/>
    <mergeCell ref="B54:O54"/>
    <mergeCell ref="N51:N52"/>
    <mergeCell ref="O51:O52"/>
    <mergeCell ref="A1:A2"/>
    <mergeCell ref="B1:O1"/>
    <mergeCell ref="B2:O2"/>
    <mergeCell ref="B3:O3"/>
    <mergeCell ref="A4:A54"/>
    <mergeCell ref="B4:O4"/>
    <mergeCell ref="B5:O5"/>
    <mergeCell ref="B6:O6"/>
    <mergeCell ref="H51:H52"/>
    <mergeCell ref="I51:I52"/>
    <mergeCell ref="J51:J52"/>
    <mergeCell ref="K51:K52"/>
    <mergeCell ref="L51:L52"/>
    <mergeCell ref="M51:M52"/>
    <mergeCell ref="B51:B52"/>
    <mergeCell ref="C51:C52"/>
    <mergeCell ref="D51:D52"/>
    <mergeCell ref="E51:E52"/>
    <mergeCell ref="F51:F52"/>
    <mergeCell ref="G51:G52"/>
    <mergeCell ref="J48:K49"/>
    <mergeCell ref="L48:L49"/>
    <mergeCell ref="M48:N49"/>
    <mergeCell ref="O48:O49"/>
    <mergeCell ref="C50:E50"/>
    <mergeCell ref="F50:H50"/>
    <mergeCell ref="J50:L50"/>
    <mergeCell ref="M50:O50"/>
    <mergeCell ref="J46:K47"/>
    <mergeCell ref="L46:L47"/>
    <mergeCell ref="M46:N47"/>
    <mergeCell ref="O46:O47"/>
    <mergeCell ref="B48:B49"/>
    <mergeCell ref="C48:D49"/>
    <mergeCell ref="E48:E49"/>
    <mergeCell ref="F48:G49"/>
    <mergeCell ref="H48:H49"/>
    <mergeCell ref="I48:I49"/>
    <mergeCell ref="J44:K45"/>
    <mergeCell ref="L44:L45"/>
    <mergeCell ref="M44:N45"/>
    <mergeCell ref="O44:O45"/>
    <mergeCell ref="B46:B47"/>
    <mergeCell ref="C46:D47"/>
    <mergeCell ref="E46:E47"/>
    <mergeCell ref="F46:G47"/>
    <mergeCell ref="H46:H47"/>
    <mergeCell ref="I46:I47"/>
    <mergeCell ref="J42:K43"/>
    <mergeCell ref="L42:L43"/>
    <mergeCell ref="M42:N43"/>
    <mergeCell ref="O42:O43"/>
    <mergeCell ref="B44:B45"/>
    <mergeCell ref="C44:D45"/>
    <mergeCell ref="E44:E45"/>
    <mergeCell ref="F44:G45"/>
    <mergeCell ref="H44:H45"/>
    <mergeCell ref="I44:I45"/>
    <mergeCell ref="B42:B43"/>
    <mergeCell ref="C42:D43"/>
    <mergeCell ref="E42:E43"/>
    <mergeCell ref="F42:G43"/>
    <mergeCell ref="H42:H43"/>
    <mergeCell ref="I42:I43"/>
    <mergeCell ref="M39:N40"/>
    <mergeCell ref="O39:O40"/>
    <mergeCell ref="C41:D41"/>
    <mergeCell ref="F41:G41"/>
    <mergeCell ref="J41:K41"/>
    <mergeCell ref="M41:N41"/>
    <mergeCell ref="N37:N38"/>
    <mergeCell ref="O37:O38"/>
    <mergeCell ref="B39:B40"/>
    <mergeCell ref="C39:D40"/>
    <mergeCell ref="E39:E40"/>
    <mergeCell ref="F39:G40"/>
    <mergeCell ref="H39:H40"/>
    <mergeCell ref="I39:I40"/>
    <mergeCell ref="J39:K40"/>
    <mergeCell ref="L39:L40"/>
    <mergeCell ref="H37:H38"/>
    <mergeCell ref="I37:I38"/>
    <mergeCell ref="J37:J38"/>
    <mergeCell ref="K37:K38"/>
    <mergeCell ref="L37:L38"/>
    <mergeCell ref="M37:M38"/>
    <mergeCell ref="C36:E36"/>
    <mergeCell ref="F36:H36"/>
    <mergeCell ref="J36:L36"/>
    <mergeCell ref="M36:O36"/>
    <mergeCell ref="B37:B38"/>
    <mergeCell ref="C37:C38"/>
    <mergeCell ref="D37:D38"/>
    <mergeCell ref="E37:E38"/>
    <mergeCell ref="F37:F38"/>
    <mergeCell ref="G37:G38"/>
    <mergeCell ref="C34:H34"/>
    <mergeCell ref="J34:O34"/>
    <mergeCell ref="C35:E35"/>
    <mergeCell ref="F35:H35"/>
    <mergeCell ref="J35:L35"/>
    <mergeCell ref="M35:O35"/>
    <mergeCell ref="N28:N29"/>
    <mergeCell ref="O28:O29"/>
    <mergeCell ref="B31:O31"/>
    <mergeCell ref="C33:E33"/>
    <mergeCell ref="F33:H33"/>
    <mergeCell ref="J33:L33"/>
    <mergeCell ref="M33:O33"/>
    <mergeCell ref="B30:O30"/>
    <mergeCell ref="H28:H29"/>
    <mergeCell ref="I28:I29"/>
    <mergeCell ref="J28:J29"/>
    <mergeCell ref="K28:K29"/>
    <mergeCell ref="L28:L29"/>
    <mergeCell ref="M28:M29"/>
    <mergeCell ref="J26:K27"/>
    <mergeCell ref="L26:L27"/>
    <mergeCell ref="M26:N27"/>
    <mergeCell ref="O26:O27"/>
    <mergeCell ref="B28:B29"/>
    <mergeCell ref="C28:C29"/>
    <mergeCell ref="D28:D29"/>
    <mergeCell ref="E28:E29"/>
    <mergeCell ref="F28:F29"/>
    <mergeCell ref="G28:G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J11:K12"/>
    <mergeCell ref="L11:L12"/>
    <mergeCell ref="M11:N12"/>
    <mergeCell ref="O11:O12"/>
    <mergeCell ref="B13:B14"/>
    <mergeCell ref="C13:C14"/>
    <mergeCell ref="D13:D14"/>
    <mergeCell ref="E13:E14"/>
    <mergeCell ref="F13:F14"/>
    <mergeCell ref="G13:G14"/>
    <mergeCell ref="B11:B12"/>
    <mergeCell ref="C11:D12"/>
    <mergeCell ref="E11:E12"/>
    <mergeCell ref="F11:G12"/>
    <mergeCell ref="H11:H12"/>
    <mergeCell ref="I11:I12"/>
    <mergeCell ref="B7:O7"/>
    <mergeCell ref="C9:H9"/>
    <mergeCell ref="J9:O9"/>
    <mergeCell ref="C10:E10"/>
    <mergeCell ref="F10:H10"/>
    <mergeCell ref="J10:L10"/>
    <mergeCell ref="M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2.5703125" bestFit="1" customWidth="1"/>
    <col min="3" max="3" width="2.5703125" bestFit="1" customWidth="1"/>
    <col min="4" max="4" width="12" bestFit="1" customWidth="1"/>
    <col min="5" max="5" width="12.5703125" bestFit="1" customWidth="1"/>
    <col min="6" max="6" width="2.5703125" bestFit="1" customWidth="1"/>
    <col min="7" max="7" width="12" bestFit="1" customWidth="1"/>
    <col min="8" max="8" width="13.140625" customWidth="1"/>
    <col min="9" max="9" width="3" customWidth="1"/>
    <col min="10" max="11" width="36.5703125" bestFit="1" customWidth="1"/>
    <col min="12" max="12" width="23.140625" bestFit="1" customWidth="1"/>
    <col min="13" max="13" width="26.42578125" bestFit="1" customWidth="1"/>
    <col min="14" max="14" width="32.85546875" bestFit="1" customWidth="1"/>
    <col min="15" max="15" width="36.5703125" bestFit="1" customWidth="1"/>
    <col min="16" max="16" width="28.85546875" bestFit="1" customWidth="1"/>
    <col min="17" max="19" width="36.5703125" bestFit="1" customWidth="1"/>
  </cols>
  <sheetData>
    <row r="1" spans="1:19" ht="15" customHeight="1">
      <c r="A1" s="7" t="s">
        <v>542</v>
      </c>
      <c r="B1" s="7" t="s">
        <v>28</v>
      </c>
      <c r="C1" s="7"/>
      <c r="D1" s="7"/>
      <c r="E1" s="7" t="s">
        <v>1</v>
      </c>
      <c r="F1" s="7"/>
      <c r="G1" s="7"/>
      <c r="H1" s="7" t="s">
        <v>543</v>
      </c>
      <c r="I1" s="7"/>
      <c r="J1" s="1"/>
      <c r="K1" s="1"/>
      <c r="L1" s="7" t="s">
        <v>1</v>
      </c>
      <c r="M1" s="7"/>
      <c r="N1" s="7"/>
      <c r="O1" s="7"/>
      <c r="P1" s="7"/>
      <c r="Q1" s="1"/>
      <c r="R1" s="1"/>
      <c r="S1" s="1"/>
    </row>
    <row r="2" spans="1:19">
      <c r="A2" s="7"/>
      <c r="B2" s="7" t="s">
        <v>2</v>
      </c>
      <c r="C2" s="7"/>
      <c r="D2" s="7" t="s">
        <v>29</v>
      </c>
      <c r="E2" s="7" t="s">
        <v>2</v>
      </c>
      <c r="F2" s="7"/>
      <c r="G2" s="7" t="s">
        <v>29</v>
      </c>
      <c r="H2" s="7" t="s">
        <v>77</v>
      </c>
      <c r="I2" s="7"/>
      <c r="J2" s="1" t="s">
        <v>2</v>
      </c>
      <c r="K2" s="1" t="s">
        <v>77</v>
      </c>
      <c r="L2" s="1" t="s">
        <v>2</v>
      </c>
      <c r="M2" s="1" t="s">
        <v>2</v>
      </c>
      <c r="N2" s="1" t="s">
        <v>2</v>
      </c>
      <c r="O2" s="1" t="s">
        <v>2</v>
      </c>
      <c r="P2" s="1" t="s">
        <v>2</v>
      </c>
      <c r="Q2" s="1" t="s">
        <v>2</v>
      </c>
      <c r="R2" s="1" t="s">
        <v>77</v>
      </c>
      <c r="S2" s="1" t="s">
        <v>551</v>
      </c>
    </row>
    <row r="3" spans="1:19" ht="30">
      <c r="A3" s="7"/>
      <c r="B3" s="7"/>
      <c r="C3" s="7"/>
      <c r="D3" s="7"/>
      <c r="E3" s="7"/>
      <c r="F3" s="7"/>
      <c r="G3" s="7"/>
      <c r="H3" s="7"/>
      <c r="I3" s="7"/>
      <c r="J3" s="1" t="s">
        <v>544</v>
      </c>
      <c r="K3" s="1" t="s">
        <v>544</v>
      </c>
      <c r="L3" s="1" t="s">
        <v>545</v>
      </c>
      <c r="M3" s="1" t="s">
        <v>546</v>
      </c>
      <c r="N3" s="1" t="s">
        <v>547</v>
      </c>
      <c r="O3" s="1" t="s">
        <v>548</v>
      </c>
      <c r="P3" s="1" t="s">
        <v>549</v>
      </c>
      <c r="Q3" s="1" t="s">
        <v>550</v>
      </c>
      <c r="R3" s="1" t="s">
        <v>550</v>
      </c>
      <c r="S3" s="1" t="s">
        <v>552</v>
      </c>
    </row>
    <row r="4" spans="1:19" ht="30">
      <c r="A4" s="7"/>
      <c r="B4" s="7"/>
      <c r="C4" s="7"/>
      <c r="D4" s="7"/>
      <c r="E4" s="7"/>
      <c r="F4" s="7"/>
      <c r="G4" s="7"/>
      <c r="H4" s="7"/>
      <c r="I4" s="7"/>
      <c r="J4" s="1"/>
      <c r="K4" s="1"/>
      <c r="L4" s="1"/>
      <c r="M4" s="1"/>
      <c r="N4" s="1"/>
      <c r="O4" s="1"/>
      <c r="P4" s="1"/>
      <c r="Q4" s="1"/>
      <c r="R4" s="1"/>
      <c r="S4" s="1" t="s">
        <v>544</v>
      </c>
    </row>
    <row r="5" spans="1:19" ht="30">
      <c r="A5" s="3" t="s">
        <v>553</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row>
    <row r="6" spans="1:19" ht="17.25">
      <c r="A6" s="2" t="s">
        <v>554</v>
      </c>
      <c r="B6" s="8">
        <v>0</v>
      </c>
      <c r="C6" s="10" t="s">
        <v>85</v>
      </c>
      <c r="D6" s="4" t="s">
        <v>5</v>
      </c>
      <c r="E6" s="8">
        <v>0</v>
      </c>
      <c r="F6" s="10" t="s">
        <v>85</v>
      </c>
      <c r="G6" s="4" t="s">
        <v>5</v>
      </c>
      <c r="H6" s="8">
        <v>1094000</v>
      </c>
      <c r="I6" s="10" t="s">
        <v>85</v>
      </c>
      <c r="J6" s="4" t="s">
        <v>5</v>
      </c>
      <c r="K6" s="4" t="s">
        <v>5</v>
      </c>
      <c r="L6" s="4" t="s">
        <v>5</v>
      </c>
      <c r="M6" s="4" t="s">
        <v>5</v>
      </c>
      <c r="N6" s="4" t="s">
        <v>5</v>
      </c>
      <c r="O6" s="4" t="s">
        <v>5</v>
      </c>
      <c r="P6" s="4" t="s">
        <v>5</v>
      </c>
      <c r="Q6" s="8">
        <v>0</v>
      </c>
      <c r="R6" s="8">
        <v>1100000</v>
      </c>
      <c r="S6" s="4" t="s">
        <v>5</v>
      </c>
    </row>
    <row r="7" spans="1:19">
      <c r="A7" s="2" t="s">
        <v>555</v>
      </c>
      <c r="B7" s="6">
        <v>-20183000</v>
      </c>
      <c r="C7" s="4"/>
      <c r="D7" s="4" t="s">
        <v>5</v>
      </c>
      <c r="E7" s="6">
        <v>-20183000</v>
      </c>
      <c r="F7" s="4"/>
      <c r="G7" s="4" t="s">
        <v>5</v>
      </c>
      <c r="H7" s="6">
        <v>-51484000</v>
      </c>
      <c r="I7" s="4"/>
      <c r="J7" s="6">
        <v>30526000</v>
      </c>
      <c r="K7" s="4">
        <v>0</v>
      </c>
      <c r="L7" s="4" t="s">
        <v>5</v>
      </c>
      <c r="M7" s="4" t="s">
        <v>5</v>
      </c>
      <c r="N7" s="4" t="s">
        <v>5</v>
      </c>
      <c r="O7" s="4" t="s">
        <v>5</v>
      </c>
      <c r="P7" s="4" t="s">
        <v>5</v>
      </c>
      <c r="Q7" s="4" t="s">
        <v>5</v>
      </c>
      <c r="R7" s="4" t="s">
        <v>5</v>
      </c>
      <c r="S7" s="4">
        <v>0</v>
      </c>
    </row>
    <row r="8" spans="1:19" ht="30">
      <c r="A8" s="2" t="s">
        <v>556</v>
      </c>
      <c r="B8" s="4" t="s">
        <v>5</v>
      </c>
      <c r="C8" s="4"/>
      <c r="D8" s="4" t="s">
        <v>5</v>
      </c>
      <c r="E8" s="6">
        <v>151400000</v>
      </c>
      <c r="F8" s="4"/>
      <c r="G8" s="4" t="s">
        <v>5</v>
      </c>
      <c r="H8" s="6">
        <v>106100000</v>
      </c>
      <c r="I8" s="4"/>
      <c r="J8" s="4" t="s">
        <v>5</v>
      </c>
      <c r="K8" s="4" t="s">
        <v>5</v>
      </c>
      <c r="L8" s="4" t="s">
        <v>5</v>
      </c>
      <c r="M8" s="4" t="s">
        <v>5</v>
      </c>
      <c r="N8" s="4" t="s">
        <v>5</v>
      </c>
      <c r="O8" s="4" t="s">
        <v>5</v>
      </c>
      <c r="P8" s="4" t="s">
        <v>5</v>
      </c>
      <c r="Q8" s="4" t="s">
        <v>5</v>
      </c>
      <c r="R8" s="4" t="s">
        <v>5</v>
      </c>
      <c r="S8" s="4" t="s">
        <v>5</v>
      </c>
    </row>
    <row r="9" spans="1:19">
      <c r="A9" s="2" t="s">
        <v>557</v>
      </c>
      <c r="B9" s="312">
        <v>0.1</v>
      </c>
      <c r="C9" s="4"/>
      <c r="D9" s="4" t="s">
        <v>5</v>
      </c>
      <c r="E9" s="312">
        <v>0.1</v>
      </c>
      <c r="F9" s="4"/>
      <c r="G9" s="4" t="s">
        <v>5</v>
      </c>
      <c r="H9" s="4" t="s">
        <v>5</v>
      </c>
      <c r="I9" s="4"/>
      <c r="J9" s="4" t="s">
        <v>5</v>
      </c>
      <c r="K9" s="4" t="s">
        <v>5</v>
      </c>
      <c r="L9" s="4" t="s">
        <v>5</v>
      </c>
      <c r="M9" s="4" t="s">
        <v>5</v>
      </c>
      <c r="N9" s="4" t="s">
        <v>5</v>
      </c>
      <c r="O9" s="4" t="s">
        <v>5</v>
      </c>
      <c r="P9" s="4" t="s">
        <v>5</v>
      </c>
      <c r="Q9" s="4" t="s">
        <v>5</v>
      </c>
      <c r="R9" s="4" t="s">
        <v>5</v>
      </c>
      <c r="S9" s="4" t="s">
        <v>5</v>
      </c>
    </row>
    <row r="10" spans="1:19" ht="30">
      <c r="A10" s="2" t="s">
        <v>558</v>
      </c>
      <c r="B10" s="8">
        <v>183100000</v>
      </c>
      <c r="C10" s="4"/>
      <c r="D10" s="4" t="s">
        <v>5</v>
      </c>
      <c r="E10" s="8">
        <v>183100000</v>
      </c>
      <c r="F10" s="4"/>
      <c r="G10" s="4" t="s">
        <v>5</v>
      </c>
      <c r="H10" s="4" t="s">
        <v>5</v>
      </c>
      <c r="I10" s="4"/>
      <c r="J10" s="4" t="s">
        <v>5</v>
      </c>
      <c r="K10" s="4" t="s">
        <v>5</v>
      </c>
      <c r="L10" s="4" t="s">
        <v>5</v>
      </c>
      <c r="M10" s="4" t="s">
        <v>5</v>
      </c>
      <c r="N10" s="4" t="s">
        <v>5</v>
      </c>
      <c r="O10" s="4" t="s">
        <v>5</v>
      </c>
      <c r="P10" s="4" t="s">
        <v>5</v>
      </c>
      <c r="Q10" s="4" t="s">
        <v>5</v>
      </c>
      <c r="R10" s="4" t="s">
        <v>5</v>
      </c>
      <c r="S10" s="4" t="s">
        <v>5</v>
      </c>
    </row>
    <row r="11" spans="1:19">
      <c r="A11" s="2" t="s">
        <v>559</v>
      </c>
      <c r="B11" s="4">
        <v>338</v>
      </c>
      <c r="C11" s="4"/>
      <c r="D11" s="6">
        <v>180552</v>
      </c>
      <c r="E11" s="4">
        <v>829</v>
      </c>
      <c r="F11" s="4"/>
      <c r="G11" s="6">
        <v>196121</v>
      </c>
      <c r="H11" s="4" t="s">
        <v>5</v>
      </c>
      <c r="I11" s="4"/>
      <c r="J11" s="4" t="s">
        <v>5</v>
      </c>
      <c r="K11" s="4" t="s">
        <v>5</v>
      </c>
      <c r="L11" s="4" t="s">
        <v>5</v>
      </c>
      <c r="M11" s="4" t="s">
        <v>5</v>
      </c>
      <c r="N11" s="4" t="s">
        <v>5</v>
      </c>
      <c r="O11" s="4" t="s">
        <v>5</v>
      </c>
      <c r="P11" s="4" t="s">
        <v>5</v>
      </c>
      <c r="Q11" s="4" t="s">
        <v>5</v>
      </c>
      <c r="R11" s="4" t="s">
        <v>5</v>
      </c>
      <c r="S11" s="4" t="s">
        <v>5</v>
      </c>
    </row>
    <row r="12" spans="1:19" ht="30">
      <c r="A12" s="2" t="s">
        <v>560</v>
      </c>
      <c r="B12" s="4" t="s">
        <v>5</v>
      </c>
      <c r="C12" s="4"/>
      <c r="D12" s="4" t="s">
        <v>5</v>
      </c>
      <c r="E12" s="4" t="s">
        <v>5</v>
      </c>
      <c r="F12" s="4"/>
      <c r="G12" s="4" t="s">
        <v>5</v>
      </c>
      <c r="H12" s="4" t="s">
        <v>5</v>
      </c>
      <c r="I12" s="4"/>
      <c r="J12" s="4" t="s">
        <v>5</v>
      </c>
      <c r="K12" s="4" t="s">
        <v>5</v>
      </c>
      <c r="L12" s="4" t="s">
        <v>5</v>
      </c>
      <c r="M12" s="4">
        <v>0</v>
      </c>
      <c r="N12" s="4">
        <v>0</v>
      </c>
      <c r="O12" s="6">
        <v>82151</v>
      </c>
      <c r="P12" s="6">
        <v>116090</v>
      </c>
      <c r="Q12" s="4" t="s">
        <v>5</v>
      </c>
      <c r="R12" s="4" t="s">
        <v>5</v>
      </c>
      <c r="S12" s="4" t="s">
        <v>5</v>
      </c>
    </row>
    <row r="13" spans="1:19" ht="30">
      <c r="A13" s="2" t="s">
        <v>561</v>
      </c>
      <c r="B13" s="4" t="s">
        <v>5</v>
      </c>
      <c r="C13" s="4"/>
      <c r="D13" s="4" t="s">
        <v>5</v>
      </c>
      <c r="E13" s="4" t="s">
        <v>5</v>
      </c>
      <c r="F13" s="4"/>
      <c r="G13" s="4" t="s">
        <v>5</v>
      </c>
      <c r="H13" s="4" t="s">
        <v>5</v>
      </c>
      <c r="I13" s="4"/>
      <c r="J13" s="4" t="s">
        <v>5</v>
      </c>
      <c r="K13" s="4" t="s">
        <v>5</v>
      </c>
      <c r="L13" s="4" t="s">
        <v>5</v>
      </c>
      <c r="M13" s="4" t="s">
        <v>5</v>
      </c>
      <c r="N13" s="4" t="s">
        <v>5</v>
      </c>
      <c r="O13" s="9">
        <v>65.239999999999995</v>
      </c>
      <c r="P13" s="9">
        <v>67.16</v>
      </c>
      <c r="Q13" s="4" t="s">
        <v>5</v>
      </c>
      <c r="R13" s="4" t="s">
        <v>5</v>
      </c>
      <c r="S13" s="4" t="s">
        <v>5</v>
      </c>
    </row>
    <row r="14" spans="1:19">
      <c r="A14" s="2" t="s">
        <v>562</v>
      </c>
      <c r="B14" s="4" t="s">
        <v>5</v>
      </c>
      <c r="C14" s="4"/>
      <c r="D14" s="4" t="s">
        <v>5</v>
      </c>
      <c r="E14" s="4" t="s">
        <v>5</v>
      </c>
      <c r="F14" s="4"/>
      <c r="G14" s="4" t="s">
        <v>5</v>
      </c>
      <c r="H14" s="4" t="s">
        <v>5</v>
      </c>
      <c r="I14" s="4"/>
      <c r="J14" s="4" t="s">
        <v>5</v>
      </c>
      <c r="K14" s="4" t="s">
        <v>5</v>
      </c>
      <c r="L14" s="4">
        <v>0</v>
      </c>
      <c r="M14" s="4" t="s">
        <v>5</v>
      </c>
      <c r="N14" s="4" t="s">
        <v>5</v>
      </c>
      <c r="O14" s="4" t="s">
        <v>5</v>
      </c>
      <c r="P14" s="4" t="s">
        <v>5</v>
      </c>
      <c r="Q14" s="4" t="s">
        <v>5</v>
      </c>
      <c r="R14" s="4" t="s">
        <v>5</v>
      </c>
      <c r="S14" s="4" t="s">
        <v>5</v>
      </c>
    </row>
    <row r="15" spans="1:19">
      <c r="A15" s="11"/>
      <c r="B15" s="11"/>
      <c r="C15" s="11"/>
      <c r="D15" s="11"/>
      <c r="E15" s="11"/>
      <c r="F15" s="11"/>
      <c r="G15" s="11"/>
      <c r="H15" s="11"/>
      <c r="I15" s="11"/>
      <c r="J15" s="11"/>
      <c r="K15" s="11"/>
      <c r="L15" s="11"/>
      <c r="M15" s="11"/>
      <c r="N15" s="11"/>
      <c r="O15" s="11"/>
      <c r="P15" s="11"/>
      <c r="Q15" s="11"/>
      <c r="R15" s="11"/>
      <c r="S15" s="11"/>
    </row>
    <row r="16" spans="1:19" ht="15" customHeight="1">
      <c r="A16" s="2" t="s">
        <v>85</v>
      </c>
      <c r="B16" s="12" t="s">
        <v>136</v>
      </c>
      <c r="C16" s="12"/>
      <c r="D16" s="12"/>
      <c r="E16" s="12"/>
      <c r="F16" s="12"/>
      <c r="G16" s="12"/>
      <c r="H16" s="12"/>
      <c r="I16" s="12"/>
      <c r="J16" s="12"/>
      <c r="K16" s="12"/>
      <c r="L16" s="12"/>
      <c r="M16" s="12"/>
      <c r="N16" s="12"/>
      <c r="O16" s="12"/>
      <c r="P16" s="12"/>
      <c r="Q16" s="12"/>
      <c r="R16" s="12"/>
      <c r="S16" s="12"/>
    </row>
  </sheetData>
  <mergeCells count="12">
    <mergeCell ref="A15:S15"/>
    <mergeCell ref="B16:S16"/>
    <mergeCell ref="A1:A4"/>
    <mergeCell ref="B1:D1"/>
    <mergeCell ref="E1:G1"/>
    <mergeCell ref="H1:I1"/>
    <mergeCell ref="L1:P1"/>
    <mergeCell ref="B2:C4"/>
    <mergeCell ref="D2:D4"/>
    <mergeCell ref="E2:F4"/>
    <mergeCell ref="G2:G4"/>
    <mergeCell ref="H2: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60">
      <c r="A1" s="1" t="s">
        <v>563</v>
      </c>
      <c r="B1" s="1" t="s">
        <v>28</v>
      </c>
      <c r="C1" s="1" t="s">
        <v>1</v>
      </c>
    </row>
    <row r="2" spans="1:3" ht="30">
      <c r="A2" s="1" t="s">
        <v>61</v>
      </c>
      <c r="B2" s="1" t="s">
        <v>2</v>
      </c>
      <c r="C2" s="1" t="s">
        <v>2</v>
      </c>
    </row>
    <row r="3" spans="1:3" ht="30">
      <c r="A3" s="3" t="s">
        <v>564</v>
      </c>
      <c r="B3" s="4" t="s">
        <v>5</v>
      </c>
      <c r="C3" s="4" t="s">
        <v>5</v>
      </c>
    </row>
    <row r="4" spans="1:3">
      <c r="A4" s="2" t="s">
        <v>48</v>
      </c>
      <c r="B4" s="8">
        <v>-45055</v>
      </c>
      <c r="C4" s="8">
        <v>-19234</v>
      </c>
    </row>
    <row r="5" spans="1:3" ht="30">
      <c r="A5" s="2" t="s">
        <v>565</v>
      </c>
      <c r="B5" s="6">
        <v>-4794</v>
      </c>
      <c r="C5" s="6">
        <v>-40200</v>
      </c>
    </row>
    <row r="6" spans="1:3" ht="30">
      <c r="A6" s="2" t="s">
        <v>198</v>
      </c>
      <c r="B6" s="6">
        <v>6211</v>
      </c>
      <c r="C6" s="6">
        <v>15796</v>
      </c>
    </row>
    <row r="7" spans="1:3">
      <c r="A7" s="2" t="s">
        <v>566</v>
      </c>
      <c r="B7" s="6">
        <v>-43638</v>
      </c>
      <c r="C7" s="6">
        <v>-43638</v>
      </c>
    </row>
    <row r="8" spans="1:3" ht="30">
      <c r="A8" s="2" t="s">
        <v>567</v>
      </c>
      <c r="B8" s="4" t="s">
        <v>5</v>
      </c>
      <c r="C8" s="4" t="s">
        <v>5</v>
      </c>
    </row>
    <row r="9" spans="1:3" ht="30">
      <c r="A9" s="3" t="s">
        <v>564</v>
      </c>
      <c r="B9" s="4" t="s">
        <v>5</v>
      </c>
      <c r="C9" s="4" t="s">
        <v>5</v>
      </c>
    </row>
    <row r="10" spans="1:3">
      <c r="A10" s="2" t="s">
        <v>48</v>
      </c>
      <c r="B10" s="6">
        <v>2937</v>
      </c>
      <c r="C10" s="6">
        <v>30722</v>
      </c>
    </row>
    <row r="11" spans="1:3" ht="30">
      <c r="A11" s="2" t="s">
        <v>565</v>
      </c>
      <c r="B11" s="6">
        <v>-5565</v>
      </c>
      <c r="C11" s="6">
        <v>-42935</v>
      </c>
    </row>
    <row r="12" spans="1:3" ht="30">
      <c r="A12" s="2" t="s">
        <v>198</v>
      </c>
      <c r="B12" s="6">
        <v>6202</v>
      </c>
      <c r="C12" s="6">
        <v>15787</v>
      </c>
    </row>
    <row r="13" spans="1:3">
      <c r="A13" s="2" t="s">
        <v>566</v>
      </c>
      <c r="B13" s="6">
        <v>3574</v>
      </c>
      <c r="C13" s="6">
        <v>3574</v>
      </c>
    </row>
    <row r="14" spans="1:3" ht="30">
      <c r="A14" s="2" t="s">
        <v>568</v>
      </c>
      <c r="B14" s="4" t="s">
        <v>5</v>
      </c>
      <c r="C14" s="4" t="s">
        <v>5</v>
      </c>
    </row>
    <row r="15" spans="1:3" ht="30">
      <c r="A15" s="3" t="s">
        <v>564</v>
      </c>
      <c r="B15" s="4" t="s">
        <v>5</v>
      </c>
      <c r="C15" s="4" t="s">
        <v>5</v>
      </c>
    </row>
    <row r="16" spans="1:3">
      <c r="A16" s="2" t="s">
        <v>48</v>
      </c>
      <c r="B16" s="6">
        <v>8301</v>
      </c>
      <c r="C16" s="6">
        <v>6337</v>
      </c>
    </row>
    <row r="17" spans="1:3" ht="30">
      <c r="A17" s="2" t="s">
        <v>565</v>
      </c>
      <c r="B17" s="4">
        <v>771</v>
      </c>
      <c r="C17" s="6">
        <v>2735</v>
      </c>
    </row>
    <row r="18" spans="1:3" ht="30">
      <c r="A18" s="2" t="s">
        <v>198</v>
      </c>
      <c r="B18" s="4">
        <v>9</v>
      </c>
      <c r="C18" s="4">
        <v>9</v>
      </c>
    </row>
    <row r="19" spans="1:3">
      <c r="A19" s="2" t="s">
        <v>566</v>
      </c>
      <c r="B19" s="6">
        <v>9081</v>
      </c>
      <c r="C19" s="6">
        <v>9081</v>
      </c>
    </row>
    <row r="20" spans="1:3" ht="45">
      <c r="A20" s="2" t="s">
        <v>569</v>
      </c>
      <c r="B20" s="4" t="s">
        <v>5</v>
      </c>
      <c r="C20" s="4" t="s">
        <v>5</v>
      </c>
    </row>
    <row r="21" spans="1:3" ht="30">
      <c r="A21" s="3" t="s">
        <v>564</v>
      </c>
      <c r="B21" s="4" t="s">
        <v>5</v>
      </c>
      <c r="C21" s="4" t="s">
        <v>5</v>
      </c>
    </row>
    <row r="22" spans="1:3">
      <c r="A22" s="2" t="s">
        <v>48</v>
      </c>
      <c r="B22" s="6">
        <v>-56293</v>
      </c>
      <c r="C22" s="6">
        <v>-56293</v>
      </c>
    </row>
    <row r="23" spans="1:3" ht="30">
      <c r="A23" s="2" t="s">
        <v>565</v>
      </c>
      <c r="B23" s="4">
        <v>0</v>
      </c>
      <c r="C23" s="4">
        <v>0</v>
      </c>
    </row>
    <row r="24" spans="1:3" ht="30">
      <c r="A24" s="2" t="s">
        <v>198</v>
      </c>
      <c r="B24" s="4">
        <v>0</v>
      </c>
      <c r="C24" s="4">
        <v>0</v>
      </c>
    </row>
    <row r="25" spans="1:3">
      <c r="A25" s="2" t="s">
        <v>566</v>
      </c>
      <c r="B25" s="8">
        <v>-56293</v>
      </c>
      <c r="C25" s="8">
        <v>-562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70</v>
      </c>
      <c r="B1" s="7" t="s">
        <v>28</v>
      </c>
      <c r="C1" s="7"/>
      <c r="D1" s="7" t="s">
        <v>1</v>
      </c>
      <c r="E1" s="7"/>
    </row>
    <row r="2" spans="1:5" ht="30">
      <c r="A2" s="1" t="s">
        <v>61</v>
      </c>
      <c r="B2" s="1" t="s">
        <v>2</v>
      </c>
      <c r="C2" s="1" t="s">
        <v>29</v>
      </c>
      <c r="D2" s="1" t="s">
        <v>2</v>
      </c>
      <c r="E2" s="1" t="s">
        <v>29</v>
      </c>
    </row>
    <row r="3" spans="1:5" ht="45">
      <c r="A3" s="3" t="s">
        <v>571</v>
      </c>
      <c r="B3" s="4" t="s">
        <v>5</v>
      </c>
      <c r="C3" s="4" t="s">
        <v>5</v>
      </c>
      <c r="D3" s="4" t="s">
        <v>5</v>
      </c>
      <c r="E3" s="4" t="s">
        <v>5</v>
      </c>
    </row>
    <row r="4" spans="1:5">
      <c r="A4" s="2" t="s">
        <v>31</v>
      </c>
      <c r="B4" s="8">
        <v>440144</v>
      </c>
      <c r="C4" s="8">
        <v>440008</v>
      </c>
      <c r="D4" s="8">
        <v>1746458</v>
      </c>
      <c r="E4" s="8">
        <v>1490688</v>
      </c>
    </row>
    <row r="5" spans="1:5">
      <c r="A5" s="2" t="s">
        <v>33</v>
      </c>
      <c r="B5" s="6">
        <v>-86628</v>
      </c>
      <c r="C5" s="6">
        <v>-95164</v>
      </c>
      <c r="D5" s="6">
        <v>-577005</v>
      </c>
      <c r="E5" s="6">
        <v>-426900</v>
      </c>
    </row>
    <row r="6" spans="1:5">
      <c r="A6" s="2" t="s">
        <v>41</v>
      </c>
      <c r="B6" s="6">
        <v>1496</v>
      </c>
      <c r="C6" s="6">
        <v>1163</v>
      </c>
      <c r="D6" s="6">
        <v>6847</v>
      </c>
      <c r="E6" s="6">
        <v>3666</v>
      </c>
    </row>
    <row r="7" spans="1:5">
      <c r="A7" s="2" t="s">
        <v>44</v>
      </c>
      <c r="B7" s="6">
        <v>105627</v>
      </c>
      <c r="C7" s="6">
        <v>104183</v>
      </c>
      <c r="D7" s="6">
        <v>404610</v>
      </c>
      <c r="E7" s="6">
        <v>356582</v>
      </c>
    </row>
    <row r="8" spans="1:5">
      <c r="A8" s="2" t="s">
        <v>45</v>
      </c>
      <c r="B8" s="6">
        <v>-41107</v>
      </c>
      <c r="C8" s="6">
        <v>-45688</v>
      </c>
      <c r="D8" s="6">
        <v>-162627</v>
      </c>
      <c r="E8" s="6">
        <v>-144423</v>
      </c>
    </row>
    <row r="9" spans="1:5" ht="30">
      <c r="A9" s="2" t="s">
        <v>46</v>
      </c>
      <c r="B9" s="6">
        <v>64520</v>
      </c>
      <c r="C9" s="6">
        <v>58495</v>
      </c>
      <c r="D9" s="6">
        <v>241983</v>
      </c>
      <c r="E9" s="6">
        <v>212159</v>
      </c>
    </row>
    <row r="10" spans="1:5" ht="45">
      <c r="A10" s="2" t="s">
        <v>572</v>
      </c>
      <c r="B10" s="4" t="s">
        <v>5</v>
      </c>
      <c r="C10" s="4" t="s">
        <v>5</v>
      </c>
      <c r="D10" s="4" t="s">
        <v>5</v>
      </c>
      <c r="E10" s="4" t="s">
        <v>5</v>
      </c>
    </row>
    <row r="11" spans="1:5" ht="45">
      <c r="A11" s="3" t="s">
        <v>571</v>
      </c>
      <c r="B11" s="4" t="s">
        <v>5</v>
      </c>
      <c r="C11" s="4" t="s">
        <v>5</v>
      </c>
      <c r="D11" s="4" t="s">
        <v>5</v>
      </c>
      <c r="E11" s="4" t="s">
        <v>5</v>
      </c>
    </row>
    <row r="12" spans="1:5">
      <c r="A12" s="2" t="s">
        <v>44</v>
      </c>
      <c r="B12" s="6">
        <v>-14480</v>
      </c>
      <c r="C12" s="4" t="s">
        <v>5</v>
      </c>
      <c r="D12" s="6">
        <v>-30937</v>
      </c>
      <c r="E12" s="4" t="s">
        <v>5</v>
      </c>
    </row>
    <row r="13" spans="1:5">
      <c r="A13" s="2" t="s">
        <v>45</v>
      </c>
      <c r="B13" s="6">
        <v>8269</v>
      </c>
      <c r="C13" s="4" t="s">
        <v>5</v>
      </c>
      <c r="D13" s="6">
        <v>15141</v>
      </c>
      <c r="E13" s="4" t="s">
        <v>5</v>
      </c>
    </row>
    <row r="14" spans="1:5" ht="30">
      <c r="A14" s="2" t="s">
        <v>46</v>
      </c>
      <c r="B14" s="6">
        <v>-6211</v>
      </c>
      <c r="C14" s="4" t="s">
        <v>5</v>
      </c>
      <c r="D14" s="6">
        <v>-15796</v>
      </c>
      <c r="E14" s="4" t="s">
        <v>5</v>
      </c>
    </row>
    <row r="15" spans="1:5" ht="75">
      <c r="A15" s="2" t="s">
        <v>573</v>
      </c>
      <c r="B15" s="4" t="s">
        <v>5</v>
      </c>
      <c r="C15" s="4" t="s">
        <v>5</v>
      </c>
      <c r="D15" s="4" t="s">
        <v>5</v>
      </c>
      <c r="E15" s="4" t="s">
        <v>5</v>
      </c>
    </row>
    <row r="16" spans="1:5" ht="45">
      <c r="A16" s="3" t="s">
        <v>571</v>
      </c>
      <c r="B16" s="4" t="s">
        <v>5</v>
      </c>
      <c r="C16" s="4" t="s">
        <v>5</v>
      </c>
      <c r="D16" s="4" t="s">
        <v>5</v>
      </c>
      <c r="E16" s="4" t="s">
        <v>5</v>
      </c>
    </row>
    <row r="17" spans="1:5">
      <c r="A17" s="2" t="s">
        <v>41</v>
      </c>
      <c r="B17" s="4">
        <v>-16</v>
      </c>
      <c r="C17" s="4" t="s">
        <v>5</v>
      </c>
      <c r="D17" s="4">
        <v>-16</v>
      </c>
      <c r="E17" s="4" t="s">
        <v>5</v>
      </c>
    </row>
    <row r="18" spans="1:5" ht="90">
      <c r="A18" s="2" t="s">
        <v>574</v>
      </c>
      <c r="B18" s="4" t="s">
        <v>5</v>
      </c>
      <c r="C18" s="4" t="s">
        <v>5</v>
      </c>
      <c r="D18" s="4" t="s">
        <v>5</v>
      </c>
      <c r="E18" s="4" t="s">
        <v>5</v>
      </c>
    </row>
    <row r="19" spans="1:5" ht="45">
      <c r="A19" s="3" t="s">
        <v>571</v>
      </c>
      <c r="B19" s="4" t="s">
        <v>5</v>
      </c>
      <c r="C19" s="4" t="s">
        <v>5</v>
      </c>
      <c r="D19" s="4" t="s">
        <v>5</v>
      </c>
      <c r="E19" s="4" t="s">
        <v>5</v>
      </c>
    </row>
    <row r="20" spans="1:5">
      <c r="A20" s="2" t="s">
        <v>31</v>
      </c>
      <c r="B20" s="6">
        <v>-14547</v>
      </c>
      <c r="C20" s="4" t="s">
        <v>5</v>
      </c>
      <c r="D20" s="6">
        <v>-27372</v>
      </c>
      <c r="E20" s="4" t="s">
        <v>5</v>
      </c>
    </row>
    <row r="21" spans="1:5">
      <c r="A21" s="2" t="s">
        <v>33</v>
      </c>
      <c r="B21" s="8">
        <v>83</v>
      </c>
      <c r="C21" s="4" t="s">
        <v>5</v>
      </c>
      <c r="D21" s="8">
        <v>-3549</v>
      </c>
      <c r="E21"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5</v>
      </c>
      <c r="B1" s="7" t="s">
        <v>2</v>
      </c>
      <c r="C1" s="7" t="s">
        <v>77</v>
      </c>
    </row>
    <row r="2" spans="1:3" ht="30">
      <c r="A2" s="1" t="s">
        <v>61</v>
      </c>
      <c r="B2" s="7"/>
      <c r="C2" s="7"/>
    </row>
    <row r="3" spans="1:3" ht="30">
      <c r="A3" s="3" t="s">
        <v>553</v>
      </c>
      <c r="B3" s="4" t="s">
        <v>5</v>
      </c>
      <c r="C3" s="4" t="s">
        <v>5</v>
      </c>
    </row>
    <row r="4" spans="1:3">
      <c r="A4" s="2" t="s">
        <v>230</v>
      </c>
      <c r="B4" s="8">
        <v>10609</v>
      </c>
      <c r="C4" s="8">
        <v>10605</v>
      </c>
    </row>
    <row r="5" spans="1:3">
      <c r="A5" s="2" t="s">
        <v>231</v>
      </c>
      <c r="B5" s="6">
        <v>11008</v>
      </c>
      <c r="C5" s="6">
        <v>13079</v>
      </c>
    </row>
    <row r="6" spans="1:3">
      <c r="A6" s="2" t="s">
        <v>234</v>
      </c>
      <c r="B6" s="4">
        <v>0</v>
      </c>
      <c r="C6" s="6">
        <v>1829</v>
      </c>
    </row>
    <row r="7" spans="1:3">
      <c r="A7" s="2" t="s">
        <v>235</v>
      </c>
      <c r="B7" s="6">
        <v>27795</v>
      </c>
      <c r="C7" s="6">
        <v>26995</v>
      </c>
    </row>
    <row r="8" spans="1:3">
      <c r="A8" s="2" t="s">
        <v>91</v>
      </c>
      <c r="B8" s="6">
        <v>49412</v>
      </c>
      <c r="C8" s="6">
        <v>56905</v>
      </c>
    </row>
    <row r="9" spans="1:3">
      <c r="A9" s="2" t="s">
        <v>576</v>
      </c>
      <c r="B9" s="4" t="s">
        <v>5</v>
      </c>
      <c r="C9" s="4" t="s">
        <v>5</v>
      </c>
    </row>
    <row r="10" spans="1:3" ht="30">
      <c r="A10" s="3" t="s">
        <v>553</v>
      </c>
      <c r="B10" s="4" t="s">
        <v>5</v>
      </c>
      <c r="C10" s="4" t="s">
        <v>5</v>
      </c>
    </row>
    <row r="11" spans="1:3">
      <c r="A11" s="2" t="s">
        <v>577</v>
      </c>
      <c r="B11" s="4">
        <v>0</v>
      </c>
      <c r="C11" s="6">
        <v>1122</v>
      </c>
    </row>
    <row r="12" spans="1:3">
      <c r="A12" s="2" t="s">
        <v>578</v>
      </c>
      <c r="B12" s="4" t="s">
        <v>5</v>
      </c>
      <c r="C12" s="4" t="s">
        <v>5</v>
      </c>
    </row>
    <row r="13" spans="1:3" ht="30">
      <c r="A13" s="3" t="s">
        <v>553</v>
      </c>
      <c r="B13" s="4" t="s">
        <v>5</v>
      </c>
      <c r="C13" s="4" t="s">
        <v>5</v>
      </c>
    </row>
    <row r="14" spans="1:3">
      <c r="A14" s="2" t="s">
        <v>577</v>
      </c>
      <c r="B14" s="8">
        <v>0</v>
      </c>
      <c r="C14" s="8">
        <v>32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79</v>
      </c>
      <c r="B1" s="7" t="s">
        <v>2</v>
      </c>
      <c r="C1" s="7" t="s">
        <v>77</v>
      </c>
    </row>
    <row r="2" spans="1:3" ht="30">
      <c r="A2" s="1" t="s">
        <v>61</v>
      </c>
      <c r="B2" s="7"/>
      <c r="C2" s="7"/>
    </row>
    <row r="3" spans="1:3" ht="30">
      <c r="A3" s="3" t="s">
        <v>580</v>
      </c>
      <c r="B3" s="4" t="s">
        <v>5</v>
      </c>
      <c r="C3" s="4" t="s">
        <v>5</v>
      </c>
    </row>
    <row r="4" spans="1:3">
      <c r="A4" s="2" t="s">
        <v>238</v>
      </c>
      <c r="B4" s="8">
        <v>14109</v>
      </c>
      <c r="C4" s="8">
        <v>20013</v>
      </c>
    </row>
    <row r="5" spans="1:3">
      <c r="A5" s="2" t="s">
        <v>239</v>
      </c>
      <c r="B5" s="6">
        <v>-20183</v>
      </c>
      <c r="C5" s="6">
        <v>-51484</v>
      </c>
    </row>
    <row r="6" spans="1:3">
      <c r="A6" s="2" t="s">
        <v>103</v>
      </c>
      <c r="B6" s="6">
        <v>20883</v>
      </c>
      <c r="C6" s="6">
        <v>22833</v>
      </c>
    </row>
    <row r="7" spans="1:3">
      <c r="A7" s="2" t="s">
        <v>123</v>
      </c>
      <c r="B7" s="6">
        <v>154145</v>
      </c>
      <c r="C7" s="6">
        <v>83946</v>
      </c>
    </row>
    <row r="8" spans="1:3" ht="30">
      <c r="A8" s="2" t="s">
        <v>581</v>
      </c>
      <c r="B8" s="4" t="s">
        <v>5</v>
      </c>
      <c r="C8" s="4" t="s">
        <v>5</v>
      </c>
    </row>
    <row r="9" spans="1:3" ht="30">
      <c r="A9" s="3" t="s">
        <v>580</v>
      </c>
      <c r="B9" s="4" t="s">
        <v>5</v>
      </c>
      <c r="C9" s="4" t="s">
        <v>5</v>
      </c>
    </row>
    <row r="10" spans="1:3">
      <c r="A10" s="2" t="s">
        <v>103</v>
      </c>
      <c r="B10" s="6">
        <v>82021</v>
      </c>
      <c r="C10" s="6">
        <v>41100</v>
      </c>
    </row>
    <row r="11" spans="1:3" ht="30">
      <c r="A11" s="2" t="s">
        <v>544</v>
      </c>
      <c r="B11" s="4" t="s">
        <v>5</v>
      </c>
      <c r="C11" s="4" t="s">
        <v>5</v>
      </c>
    </row>
    <row r="12" spans="1:3" ht="30">
      <c r="A12" s="3" t="s">
        <v>580</v>
      </c>
      <c r="B12" s="4" t="s">
        <v>5</v>
      </c>
      <c r="C12" s="4" t="s">
        <v>5</v>
      </c>
    </row>
    <row r="13" spans="1:3">
      <c r="A13" s="2" t="s">
        <v>239</v>
      </c>
      <c r="B13" s="6">
        <v>30526</v>
      </c>
      <c r="C13" s="4">
        <v>0</v>
      </c>
    </row>
    <row r="14" spans="1:3">
      <c r="A14" s="2" t="s">
        <v>576</v>
      </c>
      <c r="B14" s="4" t="s">
        <v>5</v>
      </c>
      <c r="C14" s="4" t="s">
        <v>5</v>
      </c>
    </row>
    <row r="15" spans="1:3" ht="30">
      <c r="A15" s="3" t="s">
        <v>580</v>
      </c>
      <c r="B15" s="4" t="s">
        <v>5</v>
      </c>
      <c r="C15" s="4" t="s">
        <v>5</v>
      </c>
    </row>
    <row r="16" spans="1:3">
      <c r="A16" s="2" t="s">
        <v>582</v>
      </c>
      <c r="B16" s="4">
        <v>709</v>
      </c>
      <c r="C16" s="4">
        <v>0</v>
      </c>
    </row>
    <row r="17" spans="1:3">
      <c r="A17" s="2" t="s">
        <v>578</v>
      </c>
      <c r="B17" s="4" t="s">
        <v>5</v>
      </c>
      <c r="C17" s="4" t="s">
        <v>5</v>
      </c>
    </row>
    <row r="18" spans="1:3" ht="30">
      <c r="A18" s="3" t="s">
        <v>580</v>
      </c>
      <c r="B18" s="4" t="s">
        <v>5</v>
      </c>
      <c r="C18" s="4" t="s">
        <v>5</v>
      </c>
    </row>
    <row r="19" spans="1:3">
      <c r="A19" s="2" t="s">
        <v>582</v>
      </c>
      <c r="B19" s="8">
        <v>5897</v>
      </c>
      <c r="C19"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140625" customWidth="1"/>
  </cols>
  <sheetData>
    <row r="1" spans="1:5" ht="15" customHeight="1">
      <c r="A1" s="7" t="s">
        <v>583</v>
      </c>
      <c r="B1" s="7" t="s">
        <v>1</v>
      </c>
      <c r="C1" s="7"/>
      <c r="D1" s="7"/>
      <c r="E1" s="7"/>
    </row>
    <row r="2" spans="1:5" ht="15" customHeight="1">
      <c r="A2" s="7"/>
      <c r="B2" s="7" t="s">
        <v>2</v>
      </c>
      <c r="C2" s="7"/>
      <c r="D2" s="7" t="s">
        <v>77</v>
      </c>
      <c r="E2" s="7"/>
    </row>
    <row r="3" spans="1:5" ht="45">
      <c r="A3" s="3" t="s">
        <v>584</v>
      </c>
      <c r="B3" s="4" t="s">
        <v>5</v>
      </c>
      <c r="C3" s="4"/>
      <c r="D3" s="4" t="s">
        <v>5</v>
      </c>
      <c r="E3" s="4"/>
    </row>
    <row r="4" spans="1:5" ht="17.25">
      <c r="A4" s="2" t="s">
        <v>554</v>
      </c>
      <c r="B4" s="8">
        <v>0</v>
      </c>
      <c r="C4" s="10" t="s">
        <v>85</v>
      </c>
      <c r="D4" s="8">
        <v>1094000</v>
      </c>
      <c r="E4" s="10" t="s">
        <v>85</v>
      </c>
    </row>
    <row r="5" spans="1:5" ht="30">
      <c r="A5" s="2" t="s">
        <v>585</v>
      </c>
      <c r="B5" s="312">
        <v>0.98599999999999999</v>
      </c>
      <c r="C5" s="4"/>
      <c r="D5" s="4" t="s">
        <v>5</v>
      </c>
      <c r="E5" s="4"/>
    </row>
    <row r="6" spans="1:5" ht="30">
      <c r="A6" s="2" t="s">
        <v>586</v>
      </c>
      <c r="B6" s="312">
        <v>0.96199999999999997</v>
      </c>
      <c r="C6" s="4"/>
      <c r="D6" s="4" t="s">
        <v>5</v>
      </c>
      <c r="E6" s="4"/>
    </row>
    <row r="7" spans="1:5" ht="30">
      <c r="A7" s="2" t="s">
        <v>587</v>
      </c>
      <c r="B7" s="312">
        <v>1.006</v>
      </c>
      <c r="C7" s="4"/>
      <c r="D7" s="4" t="s">
        <v>5</v>
      </c>
      <c r="E7" s="4"/>
    </row>
    <row r="8" spans="1:5" ht="30">
      <c r="A8" s="2" t="s">
        <v>588</v>
      </c>
      <c r="B8" s="6">
        <v>-130253000</v>
      </c>
      <c r="C8" s="10" t="s">
        <v>85</v>
      </c>
      <c r="D8" s="6">
        <v>-139452000</v>
      </c>
      <c r="E8" s="10" t="s">
        <v>85</v>
      </c>
    </row>
    <row r="9" spans="1:5">
      <c r="A9" s="2" t="s">
        <v>589</v>
      </c>
      <c r="B9" s="4" t="s">
        <v>5</v>
      </c>
      <c r="C9" s="4"/>
      <c r="D9" s="4" t="s">
        <v>5</v>
      </c>
      <c r="E9" s="4"/>
    </row>
    <row r="10" spans="1:5" ht="45">
      <c r="A10" s="3" t="s">
        <v>584</v>
      </c>
      <c r="B10" s="4" t="s">
        <v>5</v>
      </c>
      <c r="C10" s="4"/>
      <c r="D10" s="4" t="s">
        <v>5</v>
      </c>
      <c r="E10" s="4"/>
    </row>
    <row r="11" spans="1:5">
      <c r="A11" s="2" t="s">
        <v>554</v>
      </c>
      <c r="B11" s="4">
        <v>0</v>
      </c>
      <c r="C11" s="4"/>
      <c r="D11" s="6">
        <v>1094000</v>
      </c>
      <c r="E11" s="4"/>
    </row>
    <row r="12" spans="1:5" ht="30">
      <c r="A12" s="2" t="s">
        <v>588</v>
      </c>
      <c r="B12" s="6">
        <v>-132038000</v>
      </c>
      <c r="C12" s="4"/>
      <c r="D12" s="6">
        <v>-92024000</v>
      </c>
      <c r="E12" s="4"/>
    </row>
    <row r="13" spans="1:5" ht="30">
      <c r="A13" s="2" t="s">
        <v>590</v>
      </c>
      <c r="B13" s="4" t="s">
        <v>5</v>
      </c>
      <c r="C13" s="4"/>
      <c r="D13" s="4" t="s">
        <v>5</v>
      </c>
      <c r="E13" s="4"/>
    </row>
    <row r="14" spans="1:5" ht="45">
      <c r="A14" s="3" t="s">
        <v>584</v>
      </c>
      <c r="B14" s="4" t="s">
        <v>5</v>
      </c>
      <c r="C14" s="4"/>
      <c r="D14" s="4" t="s">
        <v>5</v>
      </c>
      <c r="E14" s="4"/>
    </row>
    <row r="15" spans="1:5">
      <c r="A15" s="2" t="s">
        <v>554</v>
      </c>
      <c r="B15" s="4" t="s">
        <v>5</v>
      </c>
      <c r="C15" s="4"/>
      <c r="D15" s="6">
        <v>1100000</v>
      </c>
      <c r="E15" s="4"/>
    </row>
    <row r="16" spans="1:5">
      <c r="A16" s="2" t="s">
        <v>591</v>
      </c>
      <c r="B16" s="4" t="s">
        <v>5</v>
      </c>
      <c r="C16" s="4"/>
      <c r="D16" s="4" t="s">
        <v>5</v>
      </c>
      <c r="E16" s="4"/>
    </row>
    <row r="17" spans="1:5" ht="45">
      <c r="A17" s="3" t="s">
        <v>584</v>
      </c>
      <c r="B17" s="4" t="s">
        <v>5</v>
      </c>
      <c r="C17" s="4"/>
      <c r="D17" s="4" t="s">
        <v>5</v>
      </c>
      <c r="E17" s="4"/>
    </row>
    <row r="18" spans="1:5">
      <c r="A18" s="2" t="s">
        <v>554</v>
      </c>
      <c r="B18" s="4">
        <v>0</v>
      </c>
      <c r="C18" s="4"/>
      <c r="D18" s="4">
        <v>0</v>
      </c>
      <c r="E18" s="4"/>
    </row>
    <row r="19" spans="1:5" ht="30">
      <c r="A19" s="2" t="s">
        <v>588</v>
      </c>
      <c r="B19" s="6">
        <v>2855000</v>
      </c>
      <c r="C19" s="4"/>
      <c r="D19" s="6">
        <v>5190000</v>
      </c>
      <c r="E19" s="4"/>
    </row>
    <row r="20" spans="1:5" ht="45">
      <c r="A20" s="2" t="s">
        <v>592</v>
      </c>
      <c r="B20" s="4" t="s">
        <v>5</v>
      </c>
      <c r="C20" s="4"/>
      <c r="D20" s="4" t="s">
        <v>5</v>
      </c>
      <c r="E20" s="4"/>
    </row>
    <row r="21" spans="1:5" ht="45">
      <c r="A21" s="3" t="s">
        <v>584</v>
      </c>
      <c r="B21" s="4" t="s">
        <v>5</v>
      </c>
      <c r="C21" s="4"/>
      <c r="D21" s="4" t="s">
        <v>5</v>
      </c>
      <c r="E21" s="4"/>
    </row>
    <row r="22" spans="1:5" ht="30">
      <c r="A22" s="2" t="s">
        <v>588</v>
      </c>
      <c r="B22" s="6">
        <v>-2900000</v>
      </c>
      <c r="C22" s="4"/>
      <c r="D22" s="4" t="s">
        <v>5</v>
      </c>
      <c r="E22" s="4"/>
    </row>
    <row r="23" spans="1:5">
      <c r="A23" s="2" t="s">
        <v>593</v>
      </c>
      <c r="B23" s="4" t="s">
        <v>5</v>
      </c>
      <c r="C23" s="4"/>
      <c r="D23" s="4" t="s">
        <v>5</v>
      </c>
      <c r="E23" s="4"/>
    </row>
    <row r="24" spans="1:5" ht="45">
      <c r="A24" s="3" t="s">
        <v>584</v>
      </c>
      <c r="B24" s="4" t="s">
        <v>5</v>
      </c>
      <c r="C24" s="4"/>
      <c r="D24" s="4" t="s">
        <v>5</v>
      </c>
      <c r="E24" s="4"/>
    </row>
    <row r="25" spans="1:5" ht="30">
      <c r="A25" s="2" t="s">
        <v>594</v>
      </c>
      <c r="B25" s="312">
        <v>0.1</v>
      </c>
      <c r="C25" s="4"/>
      <c r="D25" s="4" t="s">
        <v>5</v>
      </c>
      <c r="E25" s="4"/>
    </row>
    <row r="26" spans="1:5" ht="30">
      <c r="A26" s="2" t="s">
        <v>595</v>
      </c>
      <c r="B26" s="4" t="s">
        <v>5</v>
      </c>
      <c r="C26" s="4"/>
      <c r="D26" s="4" t="s">
        <v>5</v>
      </c>
      <c r="E26" s="4"/>
    </row>
    <row r="27" spans="1:5" ht="45">
      <c r="A27" s="3" t="s">
        <v>584</v>
      </c>
      <c r="B27" s="4" t="s">
        <v>5</v>
      </c>
      <c r="C27" s="4"/>
      <c r="D27" s="4" t="s">
        <v>5</v>
      </c>
      <c r="E27" s="4"/>
    </row>
    <row r="28" spans="1:5" ht="30">
      <c r="A28" s="2" t="s">
        <v>596</v>
      </c>
      <c r="B28" s="6">
        <v>-4500000</v>
      </c>
      <c r="C28" s="4"/>
      <c r="D28" s="4" t="s">
        <v>5</v>
      </c>
      <c r="E28" s="4"/>
    </row>
    <row r="29" spans="1:5">
      <c r="A29" s="2" t="s">
        <v>597</v>
      </c>
      <c r="B29" s="4" t="s">
        <v>5</v>
      </c>
      <c r="C29" s="4"/>
      <c r="D29" s="4" t="s">
        <v>5</v>
      </c>
      <c r="E29" s="4"/>
    </row>
    <row r="30" spans="1:5" ht="45">
      <c r="A30" s="3" t="s">
        <v>584</v>
      </c>
      <c r="B30" s="4" t="s">
        <v>5</v>
      </c>
      <c r="C30" s="4"/>
      <c r="D30" s="4" t="s">
        <v>5</v>
      </c>
      <c r="E30" s="4"/>
    </row>
    <row r="31" spans="1:5" ht="30">
      <c r="A31" s="2" t="s">
        <v>594</v>
      </c>
      <c r="B31" s="312">
        <v>0.1</v>
      </c>
      <c r="C31" s="4"/>
      <c r="D31" s="4" t="s">
        <v>5</v>
      </c>
      <c r="E31" s="4"/>
    </row>
    <row r="32" spans="1:5" ht="30">
      <c r="A32" s="2" t="s">
        <v>598</v>
      </c>
      <c r="B32" s="4" t="s">
        <v>5</v>
      </c>
      <c r="C32" s="4"/>
      <c r="D32" s="4" t="s">
        <v>5</v>
      </c>
      <c r="E32" s="4"/>
    </row>
    <row r="33" spans="1:5" ht="45">
      <c r="A33" s="3" t="s">
        <v>584</v>
      </c>
      <c r="B33" s="4" t="s">
        <v>5</v>
      </c>
      <c r="C33" s="4"/>
      <c r="D33" s="4" t="s">
        <v>5</v>
      </c>
      <c r="E33" s="4"/>
    </row>
    <row r="34" spans="1:5" ht="30">
      <c r="A34" s="2" t="s">
        <v>596</v>
      </c>
      <c r="B34" s="8">
        <v>1700000</v>
      </c>
      <c r="C34" s="4"/>
      <c r="D34" s="4" t="s">
        <v>5</v>
      </c>
      <c r="E34" s="4"/>
    </row>
    <row r="35" spans="1:5">
      <c r="A35" s="11"/>
      <c r="B35" s="11"/>
      <c r="C35" s="11"/>
      <c r="D35" s="11"/>
      <c r="E35" s="11"/>
    </row>
    <row r="36" spans="1:5" ht="45" customHeight="1">
      <c r="A36" s="2" t="s">
        <v>85</v>
      </c>
      <c r="B36" s="12" t="s">
        <v>136</v>
      </c>
      <c r="C36" s="12"/>
      <c r="D36" s="12"/>
      <c r="E36" s="12"/>
    </row>
  </sheetData>
  <mergeCells count="7">
    <mergeCell ref="B36:E36"/>
    <mergeCell ref="A1:A2"/>
    <mergeCell ref="B1:C1"/>
    <mergeCell ref="D1:E1"/>
    <mergeCell ref="B2:C2"/>
    <mergeCell ref="D2:E2"/>
    <mergeCell ref="A35:E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599</v>
      </c>
      <c r="B1" s="7" t="s">
        <v>2</v>
      </c>
      <c r="C1" s="7"/>
      <c r="D1" s="7" t="s">
        <v>77</v>
      </c>
      <c r="E1" s="7"/>
    </row>
    <row r="2" spans="1:5" ht="45">
      <c r="A2" s="3" t="s">
        <v>600</v>
      </c>
      <c r="B2" s="4" t="s">
        <v>5</v>
      </c>
      <c r="C2" s="4"/>
      <c r="D2" s="4" t="s">
        <v>5</v>
      </c>
      <c r="E2" s="4"/>
    </row>
    <row r="3" spans="1:5" ht="30">
      <c r="A3" s="2" t="s">
        <v>601</v>
      </c>
      <c r="B3" s="8">
        <v>86305000</v>
      </c>
      <c r="C3" s="10" t="s">
        <v>85</v>
      </c>
      <c r="D3" s="8">
        <v>51332000</v>
      </c>
      <c r="E3" s="10" t="s">
        <v>85</v>
      </c>
    </row>
    <row r="4" spans="1:5" ht="17.25">
      <c r="A4" s="2" t="s">
        <v>84</v>
      </c>
      <c r="B4" s="4">
        <v>0</v>
      </c>
      <c r="C4" s="10" t="s">
        <v>85</v>
      </c>
      <c r="D4" s="6">
        <v>1094000</v>
      </c>
      <c r="E4" s="10" t="s">
        <v>85</v>
      </c>
    </row>
    <row r="5" spans="1:5" ht="17.25">
      <c r="A5" s="2" t="s">
        <v>105</v>
      </c>
      <c r="B5" s="6">
        <v>158936000</v>
      </c>
      <c r="C5" s="10" t="s">
        <v>85</v>
      </c>
      <c r="D5" s="6">
        <v>140091000</v>
      </c>
      <c r="E5" s="10" t="s">
        <v>85</v>
      </c>
    </row>
    <row r="6" spans="1:5" ht="17.25">
      <c r="A6" s="2" t="s">
        <v>602</v>
      </c>
      <c r="B6" s="6">
        <v>28683000</v>
      </c>
      <c r="C6" s="10" t="s">
        <v>85</v>
      </c>
      <c r="D6" s="6">
        <v>639000</v>
      </c>
      <c r="E6" s="10" t="s">
        <v>85</v>
      </c>
    </row>
    <row r="7" spans="1:5" ht="17.25">
      <c r="A7" s="2" t="s">
        <v>275</v>
      </c>
      <c r="B7" s="6">
        <v>130253000</v>
      </c>
      <c r="C7" s="10" t="s">
        <v>85</v>
      </c>
      <c r="D7" s="6">
        <v>139452000</v>
      </c>
      <c r="E7" s="10" t="s">
        <v>85</v>
      </c>
    </row>
    <row r="8" spans="1:5" ht="30">
      <c r="A8" s="2" t="s">
        <v>603</v>
      </c>
      <c r="B8" s="4" t="s">
        <v>5</v>
      </c>
      <c r="C8" s="4"/>
      <c r="D8" s="4" t="s">
        <v>5</v>
      </c>
      <c r="E8" s="4"/>
    </row>
    <row r="9" spans="1:5" ht="45">
      <c r="A9" s="3" t="s">
        <v>600</v>
      </c>
      <c r="B9" s="4" t="s">
        <v>5</v>
      </c>
      <c r="C9" s="4"/>
      <c r="D9" s="4" t="s">
        <v>5</v>
      </c>
      <c r="E9" s="4"/>
    </row>
    <row r="10" spans="1:5" ht="17.25">
      <c r="A10" s="2" t="s">
        <v>284</v>
      </c>
      <c r="B10" s="6">
        <v>1881000</v>
      </c>
      <c r="C10" s="10" t="s">
        <v>85</v>
      </c>
      <c r="D10" s="6">
        <v>911000</v>
      </c>
      <c r="E10" s="10" t="s">
        <v>85</v>
      </c>
    </row>
    <row r="11" spans="1:5" ht="17.25">
      <c r="A11" s="2" t="s">
        <v>284</v>
      </c>
      <c r="B11" s="4">
        <v>0</v>
      </c>
      <c r="C11" s="10" t="s">
        <v>85</v>
      </c>
      <c r="D11" s="4">
        <v>0</v>
      </c>
      <c r="E11" s="10" t="s">
        <v>85</v>
      </c>
    </row>
    <row r="12" spans="1:5" ht="30">
      <c r="A12" s="2" t="s">
        <v>604</v>
      </c>
      <c r="B12" s="4" t="s">
        <v>5</v>
      </c>
      <c r="C12" s="4"/>
      <c r="D12" s="4" t="s">
        <v>5</v>
      </c>
      <c r="E12" s="4"/>
    </row>
    <row r="13" spans="1:5" ht="45">
      <c r="A13" s="3" t="s">
        <v>600</v>
      </c>
      <c r="B13" s="4" t="s">
        <v>5</v>
      </c>
      <c r="C13" s="4"/>
      <c r="D13" s="4" t="s">
        <v>5</v>
      </c>
      <c r="E13" s="4"/>
    </row>
    <row r="14" spans="1:5" ht="17.25">
      <c r="A14" s="2" t="s">
        <v>284</v>
      </c>
      <c r="B14" s="6">
        <v>26898000</v>
      </c>
      <c r="C14" s="10" t="s">
        <v>85</v>
      </c>
      <c r="D14" s="6">
        <v>48067000</v>
      </c>
      <c r="E14" s="10" t="s">
        <v>85</v>
      </c>
    </row>
    <row r="15" spans="1:5" ht="17.25">
      <c r="A15" s="2" t="s">
        <v>284</v>
      </c>
      <c r="B15" s="6">
        <v>28683000</v>
      </c>
      <c r="C15" s="10" t="s">
        <v>85</v>
      </c>
      <c r="D15" s="6">
        <v>639000</v>
      </c>
      <c r="E15" s="10" t="s">
        <v>85</v>
      </c>
    </row>
    <row r="16" spans="1:5" ht="30">
      <c r="A16" s="2" t="s">
        <v>605</v>
      </c>
      <c r="B16" s="4" t="s">
        <v>5</v>
      </c>
      <c r="C16" s="4"/>
      <c r="D16" s="4" t="s">
        <v>5</v>
      </c>
      <c r="E16" s="4"/>
    </row>
    <row r="17" spans="1:5" ht="45">
      <c r="A17" s="3" t="s">
        <v>600</v>
      </c>
      <c r="B17" s="4" t="s">
        <v>5</v>
      </c>
      <c r="C17" s="4"/>
      <c r="D17" s="4" t="s">
        <v>5</v>
      </c>
      <c r="E17" s="4"/>
    </row>
    <row r="18" spans="1:5" ht="17.25">
      <c r="A18" s="2" t="s">
        <v>99</v>
      </c>
      <c r="B18" s="6">
        <v>35658000</v>
      </c>
      <c r="C18" s="10" t="s">
        <v>85</v>
      </c>
      <c r="D18" s="6">
        <v>31813000</v>
      </c>
      <c r="E18" s="10" t="s">
        <v>85</v>
      </c>
    </row>
    <row r="19" spans="1:5" ht="30">
      <c r="A19" s="2" t="s">
        <v>606</v>
      </c>
      <c r="B19" s="4" t="s">
        <v>5</v>
      </c>
      <c r="C19" s="4"/>
      <c r="D19" s="4" t="s">
        <v>5</v>
      </c>
      <c r="E19" s="4"/>
    </row>
    <row r="20" spans="1:5" ht="45">
      <c r="A20" s="3" t="s">
        <v>600</v>
      </c>
      <c r="B20" s="4" t="s">
        <v>5</v>
      </c>
      <c r="C20" s="4"/>
      <c r="D20" s="4" t="s">
        <v>5</v>
      </c>
      <c r="E20" s="4"/>
    </row>
    <row r="21" spans="1:5" ht="17.25">
      <c r="A21" s="2" t="s">
        <v>99</v>
      </c>
      <c r="B21" s="6">
        <v>7853000</v>
      </c>
      <c r="C21" s="10" t="s">
        <v>85</v>
      </c>
      <c r="D21" s="6">
        <v>6544000</v>
      </c>
      <c r="E21" s="10" t="s">
        <v>85</v>
      </c>
    </row>
    <row r="22" spans="1:5">
      <c r="A22" s="2" t="s">
        <v>607</v>
      </c>
      <c r="B22" s="4" t="s">
        <v>5</v>
      </c>
      <c r="C22" s="4"/>
      <c r="D22" s="4" t="s">
        <v>5</v>
      </c>
      <c r="E22" s="4"/>
    </row>
    <row r="23" spans="1:5" ht="45">
      <c r="A23" s="3" t="s">
        <v>600</v>
      </c>
      <c r="B23" s="4" t="s">
        <v>5</v>
      </c>
      <c r="C23" s="4"/>
      <c r="D23" s="4" t="s">
        <v>5</v>
      </c>
      <c r="E23" s="4"/>
    </row>
    <row r="24" spans="1:5" ht="17.25">
      <c r="A24" s="2" t="s">
        <v>99</v>
      </c>
      <c r="B24" s="6">
        <v>341000</v>
      </c>
      <c r="C24" s="10" t="s">
        <v>85</v>
      </c>
      <c r="D24" s="6">
        <v>330000</v>
      </c>
      <c r="E24" s="10" t="s">
        <v>85</v>
      </c>
    </row>
    <row r="25" spans="1:5">
      <c r="A25" s="2" t="s">
        <v>589</v>
      </c>
      <c r="B25" s="4" t="s">
        <v>5</v>
      </c>
      <c r="C25" s="4"/>
      <c r="D25" s="4" t="s">
        <v>5</v>
      </c>
      <c r="E25" s="4"/>
    </row>
    <row r="26" spans="1:5" ht="45">
      <c r="A26" s="3" t="s">
        <v>600</v>
      </c>
      <c r="B26" s="4" t="s">
        <v>5</v>
      </c>
      <c r="C26" s="4"/>
      <c r="D26" s="4" t="s">
        <v>5</v>
      </c>
      <c r="E26" s="4"/>
    </row>
    <row r="27" spans="1:5" ht="30">
      <c r="A27" s="2" t="s">
        <v>601</v>
      </c>
      <c r="B27" s="6">
        <v>86305000</v>
      </c>
      <c r="C27" s="4"/>
      <c r="D27" s="6">
        <v>51332000</v>
      </c>
      <c r="E27" s="4"/>
    </row>
    <row r="28" spans="1:5">
      <c r="A28" s="2" t="s">
        <v>84</v>
      </c>
      <c r="B28" s="4">
        <v>0</v>
      </c>
      <c r="C28" s="4"/>
      <c r="D28" s="6">
        <v>1094000</v>
      </c>
      <c r="E28" s="4"/>
    </row>
    <row r="29" spans="1:5">
      <c r="A29" s="2" t="s">
        <v>105</v>
      </c>
      <c r="B29" s="6">
        <v>133107000</v>
      </c>
      <c r="C29" s="4"/>
      <c r="D29" s="6">
        <v>93665000</v>
      </c>
      <c r="E29" s="4"/>
    </row>
    <row r="30" spans="1:5">
      <c r="A30" s="2" t="s">
        <v>602</v>
      </c>
      <c r="B30" s="6">
        <v>1069000</v>
      </c>
      <c r="C30" s="4"/>
      <c r="D30" s="6">
        <v>1641000</v>
      </c>
      <c r="E30" s="4"/>
    </row>
    <row r="31" spans="1:5">
      <c r="A31" s="2" t="s">
        <v>275</v>
      </c>
      <c r="B31" s="6">
        <v>132038000</v>
      </c>
      <c r="C31" s="4"/>
      <c r="D31" s="6">
        <v>92024000</v>
      </c>
      <c r="E31" s="4"/>
    </row>
    <row r="32" spans="1:5" ht="45">
      <c r="A32" s="2" t="s">
        <v>608</v>
      </c>
      <c r="B32" s="4" t="s">
        <v>5</v>
      </c>
      <c r="C32" s="4"/>
      <c r="D32" s="4" t="s">
        <v>5</v>
      </c>
      <c r="E32" s="4"/>
    </row>
    <row r="33" spans="1:5" ht="45">
      <c r="A33" s="3" t="s">
        <v>600</v>
      </c>
      <c r="B33" s="4" t="s">
        <v>5</v>
      </c>
      <c r="C33" s="4"/>
      <c r="D33" s="4" t="s">
        <v>5</v>
      </c>
      <c r="E33" s="4"/>
    </row>
    <row r="34" spans="1:5">
      <c r="A34" s="2" t="s">
        <v>284</v>
      </c>
      <c r="B34" s="6">
        <v>2950000</v>
      </c>
      <c r="C34" s="4"/>
      <c r="D34" s="6">
        <v>2552000</v>
      </c>
      <c r="E34" s="4"/>
    </row>
    <row r="35" spans="1:5">
      <c r="A35" s="2" t="s">
        <v>284</v>
      </c>
      <c r="B35" s="6">
        <v>1069000</v>
      </c>
      <c r="C35" s="4"/>
      <c r="D35" s="6">
        <v>1641000</v>
      </c>
      <c r="E35" s="4"/>
    </row>
    <row r="36" spans="1:5" ht="45">
      <c r="A36" s="2" t="s">
        <v>609</v>
      </c>
      <c r="B36" s="4" t="s">
        <v>5</v>
      </c>
      <c r="C36" s="4"/>
      <c r="D36" s="4" t="s">
        <v>5</v>
      </c>
      <c r="E36" s="4"/>
    </row>
    <row r="37" spans="1:5" ht="45">
      <c r="A37" s="3" t="s">
        <v>600</v>
      </c>
      <c r="B37" s="4" t="s">
        <v>5</v>
      </c>
      <c r="C37" s="4"/>
      <c r="D37" s="4" t="s">
        <v>5</v>
      </c>
      <c r="E37" s="4"/>
    </row>
    <row r="38" spans="1:5">
      <c r="A38" s="2" t="s">
        <v>284</v>
      </c>
      <c r="B38" s="4">
        <v>0</v>
      </c>
      <c r="C38" s="4"/>
      <c r="D38" s="4">
        <v>0</v>
      </c>
      <c r="E38" s="4"/>
    </row>
    <row r="39" spans="1:5">
      <c r="A39" s="2" t="s">
        <v>284</v>
      </c>
      <c r="B39" s="4">
        <v>0</v>
      </c>
      <c r="C39" s="4"/>
      <c r="D39" s="4">
        <v>0</v>
      </c>
      <c r="E39" s="4"/>
    </row>
    <row r="40" spans="1:5" ht="45">
      <c r="A40" s="2" t="s">
        <v>610</v>
      </c>
      <c r="B40" s="4" t="s">
        <v>5</v>
      </c>
      <c r="C40" s="4"/>
      <c r="D40" s="4" t="s">
        <v>5</v>
      </c>
      <c r="E40" s="4"/>
    </row>
    <row r="41" spans="1:5" ht="45">
      <c r="A41" s="3" t="s">
        <v>600</v>
      </c>
      <c r="B41" s="4" t="s">
        <v>5</v>
      </c>
      <c r="C41" s="4"/>
      <c r="D41" s="4" t="s">
        <v>5</v>
      </c>
      <c r="E41" s="4"/>
    </row>
    <row r="42" spans="1:5">
      <c r="A42" s="2" t="s">
        <v>99</v>
      </c>
      <c r="B42" s="6">
        <v>35658000</v>
      </c>
      <c r="C42" s="4"/>
      <c r="D42" s="6">
        <v>31813000</v>
      </c>
      <c r="E42" s="4"/>
    </row>
    <row r="43" spans="1:5" ht="45">
      <c r="A43" s="2" t="s">
        <v>611</v>
      </c>
      <c r="B43" s="4" t="s">
        <v>5</v>
      </c>
      <c r="C43" s="4"/>
      <c r="D43" s="4" t="s">
        <v>5</v>
      </c>
      <c r="E43" s="4"/>
    </row>
    <row r="44" spans="1:5" ht="45">
      <c r="A44" s="3" t="s">
        <v>600</v>
      </c>
      <c r="B44" s="4" t="s">
        <v>5</v>
      </c>
      <c r="C44" s="4"/>
      <c r="D44" s="4" t="s">
        <v>5</v>
      </c>
      <c r="E44" s="4"/>
    </row>
    <row r="45" spans="1:5">
      <c r="A45" s="2" t="s">
        <v>99</v>
      </c>
      <c r="B45" s="6">
        <v>7853000</v>
      </c>
      <c r="C45" s="4"/>
      <c r="D45" s="6">
        <v>6544000</v>
      </c>
      <c r="E45" s="4"/>
    </row>
    <row r="46" spans="1:5" ht="30">
      <c r="A46" s="2" t="s">
        <v>612</v>
      </c>
      <c r="B46" s="4" t="s">
        <v>5</v>
      </c>
      <c r="C46" s="4"/>
      <c r="D46" s="4" t="s">
        <v>5</v>
      </c>
      <c r="E46" s="4"/>
    </row>
    <row r="47" spans="1:5" ht="45">
      <c r="A47" s="3" t="s">
        <v>600</v>
      </c>
      <c r="B47" s="4" t="s">
        <v>5</v>
      </c>
      <c r="C47" s="4"/>
      <c r="D47" s="4" t="s">
        <v>5</v>
      </c>
      <c r="E47" s="4"/>
    </row>
    <row r="48" spans="1:5">
      <c r="A48" s="2" t="s">
        <v>99</v>
      </c>
      <c r="B48" s="6">
        <v>341000</v>
      </c>
      <c r="C48" s="4"/>
      <c r="D48" s="6">
        <v>330000</v>
      </c>
      <c r="E48" s="4"/>
    </row>
    <row r="49" spans="1:5">
      <c r="A49" s="2" t="s">
        <v>613</v>
      </c>
      <c r="B49" s="4" t="s">
        <v>5</v>
      </c>
      <c r="C49" s="4"/>
      <c r="D49" s="4" t="s">
        <v>5</v>
      </c>
      <c r="E49" s="4"/>
    </row>
    <row r="50" spans="1:5" ht="45">
      <c r="A50" s="3" t="s">
        <v>600</v>
      </c>
      <c r="B50" s="4" t="s">
        <v>5</v>
      </c>
      <c r="C50" s="4"/>
      <c r="D50" s="4" t="s">
        <v>5</v>
      </c>
      <c r="E50" s="4"/>
    </row>
    <row r="51" spans="1:5" ht="30">
      <c r="A51" s="2" t="s">
        <v>601</v>
      </c>
      <c r="B51" s="4">
        <v>0</v>
      </c>
      <c r="C51" s="4"/>
      <c r="D51" s="4">
        <v>0</v>
      </c>
      <c r="E51" s="4"/>
    </row>
    <row r="52" spans="1:5">
      <c r="A52" s="2" t="s">
        <v>84</v>
      </c>
      <c r="B52" s="4">
        <v>0</v>
      </c>
      <c r="C52" s="4"/>
      <c r="D52" s="4">
        <v>0</v>
      </c>
      <c r="E52" s="4"/>
    </row>
    <row r="53" spans="1:5">
      <c r="A53" s="2" t="s">
        <v>105</v>
      </c>
      <c r="B53" s="6">
        <v>56660000</v>
      </c>
      <c r="C53" s="4"/>
      <c r="D53" s="6">
        <v>57070000</v>
      </c>
      <c r="E53" s="4"/>
    </row>
    <row r="54" spans="1:5">
      <c r="A54" s="2" t="s">
        <v>602</v>
      </c>
      <c r="B54" s="6">
        <v>55590000</v>
      </c>
      <c r="C54" s="4"/>
      <c r="D54" s="6">
        <v>4452000</v>
      </c>
      <c r="E54" s="4"/>
    </row>
    <row r="55" spans="1:5">
      <c r="A55" s="2" t="s">
        <v>275</v>
      </c>
      <c r="B55" s="6">
        <v>1070000</v>
      </c>
      <c r="C55" s="4"/>
      <c r="D55" s="6">
        <v>52618000</v>
      </c>
      <c r="E55" s="4"/>
    </row>
    <row r="56" spans="1:5" ht="45">
      <c r="A56" s="2" t="s">
        <v>614</v>
      </c>
      <c r="B56" s="4" t="s">
        <v>5</v>
      </c>
      <c r="C56" s="4"/>
      <c r="D56" s="4" t="s">
        <v>5</v>
      </c>
      <c r="E56" s="4"/>
    </row>
    <row r="57" spans="1:5" ht="45">
      <c r="A57" s="3" t="s">
        <v>600</v>
      </c>
      <c r="B57" s="4" t="s">
        <v>5</v>
      </c>
      <c r="C57" s="4"/>
      <c r="D57" s="4" t="s">
        <v>5</v>
      </c>
      <c r="E57" s="4"/>
    </row>
    <row r="58" spans="1:5">
      <c r="A58" s="2" t="s">
        <v>284</v>
      </c>
      <c r="B58" s="4">
        <v>0</v>
      </c>
      <c r="C58" s="4"/>
      <c r="D58" s="4">
        <v>0</v>
      </c>
      <c r="E58" s="4"/>
    </row>
    <row r="59" spans="1:5">
      <c r="A59" s="2" t="s">
        <v>284</v>
      </c>
      <c r="B59" s="4">
        <v>0</v>
      </c>
      <c r="C59" s="4"/>
      <c r="D59" s="4">
        <v>0</v>
      </c>
      <c r="E59" s="4"/>
    </row>
    <row r="60" spans="1:5" ht="45">
      <c r="A60" s="2" t="s">
        <v>615</v>
      </c>
      <c r="B60" s="4" t="s">
        <v>5</v>
      </c>
      <c r="C60" s="4"/>
      <c r="D60" s="4" t="s">
        <v>5</v>
      </c>
      <c r="E60" s="4"/>
    </row>
    <row r="61" spans="1:5" ht="45">
      <c r="A61" s="3" t="s">
        <v>600</v>
      </c>
      <c r="B61" s="4" t="s">
        <v>5</v>
      </c>
      <c r="C61" s="4"/>
      <c r="D61" s="4" t="s">
        <v>5</v>
      </c>
      <c r="E61" s="4"/>
    </row>
    <row r="62" spans="1:5">
      <c r="A62" s="2" t="s">
        <v>284</v>
      </c>
      <c r="B62" s="6">
        <v>56660000</v>
      </c>
      <c r="C62" s="4"/>
      <c r="D62" s="6">
        <v>57070000</v>
      </c>
      <c r="E62" s="4"/>
    </row>
    <row r="63" spans="1:5">
      <c r="A63" s="2" t="s">
        <v>284</v>
      </c>
      <c r="B63" s="6">
        <v>55590000</v>
      </c>
      <c r="C63" s="4"/>
      <c r="D63" s="6">
        <v>4452000</v>
      </c>
      <c r="E63" s="4"/>
    </row>
    <row r="64" spans="1:5" ht="45">
      <c r="A64" s="2" t="s">
        <v>616</v>
      </c>
      <c r="B64" s="4" t="s">
        <v>5</v>
      </c>
      <c r="C64" s="4"/>
      <c r="D64" s="4" t="s">
        <v>5</v>
      </c>
      <c r="E64" s="4"/>
    </row>
    <row r="65" spans="1:5" ht="45">
      <c r="A65" s="3" t="s">
        <v>600</v>
      </c>
      <c r="B65" s="4" t="s">
        <v>5</v>
      </c>
      <c r="C65" s="4"/>
      <c r="D65" s="4" t="s">
        <v>5</v>
      </c>
      <c r="E65" s="4"/>
    </row>
    <row r="66" spans="1:5">
      <c r="A66" s="2" t="s">
        <v>99</v>
      </c>
      <c r="B66" s="4">
        <v>0</v>
      </c>
      <c r="C66" s="4"/>
      <c r="D66" s="4">
        <v>0</v>
      </c>
      <c r="E66" s="4"/>
    </row>
    <row r="67" spans="1:5" ht="45">
      <c r="A67" s="2" t="s">
        <v>617</v>
      </c>
      <c r="B67" s="4" t="s">
        <v>5</v>
      </c>
      <c r="C67" s="4"/>
      <c r="D67" s="4" t="s">
        <v>5</v>
      </c>
      <c r="E67" s="4"/>
    </row>
    <row r="68" spans="1:5" ht="45">
      <c r="A68" s="3" t="s">
        <v>600</v>
      </c>
      <c r="B68" s="4" t="s">
        <v>5</v>
      </c>
      <c r="C68" s="4"/>
      <c r="D68" s="4" t="s">
        <v>5</v>
      </c>
      <c r="E68" s="4"/>
    </row>
    <row r="69" spans="1:5">
      <c r="A69" s="2" t="s">
        <v>99</v>
      </c>
      <c r="B69" s="4">
        <v>0</v>
      </c>
      <c r="C69" s="4"/>
      <c r="D69" s="4">
        <v>0</v>
      </c>
      <c r="E69" s="4"/>
    </row>
    <row r="70" spans="1:5" ht="30">
      <c r="A70" s="2" t="s">
        <v>618</v>
      </c>
      <c r="B70" s="4" t="s">
        <v>5</v>
      </c>
      <c r="C70" s="4"/>
      <c r="D70" s="4" t="s">
        <v>5</v>
      </c>
      <c r="E70" s="4"/>
    </row>
    <row r="71" spans="1:5" ht="45">
      <c r="A71" s="3" t="s">
        <v>600</v>
      </c>
      <c r="B71" s="4" t="s">
        <v>5</v>
      </c>
      <c r="C71" s="4"/>
      <c r="D71" s="4" t="s">
        <v>5</v>
      </c>
      <c r="E71" s="4"/>
    </row>
    <row r="72" spans="1:5">
      <c r="A72" s="2" t="s">
        <v>99</v>
      </c>
      <c r="B72" s="4">
        <v>0</v>
      </c>
      <c r="C72" s="4"/>
      <c r="D72" s="4">
        <v>0</v>
      </c>
      <c r="E72" s="4"/>
    </row>
    <row r="73" spans="1:5">
      <c r="A73" s="2" t="s">
        <v>591</v>
      </c>
      <c r="B73" s="4" t="s">
        <v>5</v>
      </c>
      <c r="C73" s="4"/>
      <c r="D73" s="4" t="s">
        <v>5</v>
      </c>
      <c r="E73" s="4"/>
    </row>
    <row r="74" spans="1:5" ht="45">
      <c r="A74" s="3" t="s">
        <v>600</v>
      </c>
      <c r="B74" s="4" t="s">
        <v>5</v>
      </c>
      <c r="C74" s="4"/>
      <c r="D74" s="4" t="s">
        <v>5</v>
      </c>
      <c r="E74" s="4"/>
    </row>
    <row r="75" spans="1:5" ht="30">
      <c r="A75" s="2" t="s">
        <v>601</v>
      </c>
      <c r="B75" s="4">
        <v>0</v>
      </c>
      <c r="C75" s="4"/>
      <c r="D75" s="4">
        <v>0</v>
      </c>
      <c r="E75" s="4"/>
    </row>
    <row r="76" spans="1:5">
      <c r="A76" s="2" t="s">
        <v>84</v>
      </c>
      <c r="B76" s="4">
        <v>0</v>
      </c>
      <c r="C76" s="4"/>
      <c r="D76" s="4">
        <v>0</v>
      </c>
      <c r="E76" s="4"/>
    </row>
    <row r="77" spans="1:5">
      <c r="A77" s="2" t="s">
        <v>105</v>
      </c>
      <c r="B77" s="4">
        <v>0</v>
      </c>
      <c r="C77" s="4"/>
      <c r="D77" s="4">
        <v>0</v>
      </c>
      <c r="E77" s="4"/>
    </row>
    <row r="78" spans="1:5">
      <c r="A78" s="2" t="s">
        <v>602</v>
      </c>
      <c r="B78" s="6">
        <v>2855000</v>
      </c>
      <c r="C78" s="4"/>
      <c r="D78" s="6">
        <v>5190000</v>
      </c>
      <c r="E78" s="4"/>
    </row>
    <row r="79" spans="1:5">
      <c r="A79" s="2" t="s">
        <v>275</v>
      </c>
      <c r="B79" s="6">
        <v>-2855000</v>
      </c>
      <c r="C79" s="4"/>
      <c r="D79" s="6">
        <v>-5190000</v>
      </c>
      <c r="E79" s="4"/>
    </row>
    <row r="80" spans="1:5" ht="45">
      <c r="A80" s="2" t="s">
        <v>619</v>
      </c>
      <c r="B80" s="4" t="s">
        <v>5</v>
      </c>
      <c r="C80" s="4"/>
      <c r="D80" s="4" t="s">
        <v>5</v>
      </c>
      <c r="E80" s="4"/>
    </row>
    <row r="81" spans="1:5" ht="45">
      <c r="A81" s="3" t="s">
        <v>600</v>
      </c>
      <c r="B81" s="4" t="s">
        <v>5</v>
      </c>
      <c r="C81" s="4"/>
      <c r="D81" s="4" t="s">
        <v>5</v>
      </c>
      <c r="E81" s="4"/>
    </row>
    <row r="82" spans="1:5">
      <c r="A82" s="2" t="s">
        <v>284</v>
      </c>
      <c r="B82" s="4">
        <v>0</v>
      </c>
      <c r="C82" s="4"/>
      <c r="D82" s="4">
        <v>0</v>
      </c>
      <c r="E82" s="4"/>
    </row>
    <row r="83" spans="1:5">
      <c r="A83" s="2" t="s">
        <v>284</v>
      </c>
      <c r="B83" s="4">
        <v>0</v>
      </c>
      <c r="C83" s="4"/>
      <c r="D83" s="4">
        <v>0</v>
      </c>
      <c r="E83" s="4"/>
    </row>
    <row r="84" spans="1:5" ht="45">
      <c r="A84" s="2" t="s">
        <v>620</v>
      </c>
      <c r="B84" s="4" t="s">
        <v>5</v>
      </c>
      <c r="C84" s="4"/>
      <c r="D84" s="4" t="s">
        <v>5</v>
      </c>
      <c r="E84" s="4"/>
    </row>
    <row r="85" spans="1:5" ht="45">
      <c r="A85" s="3" t="s">
        <v>600</v>
      </c>
      <c r="B85" s="4" t="s">
        <v>5</v>
      </c>
      <c r="C85" s="4"/>
      <c r="D85" s="4" t="s">
        <v>5</v>
      </c>
      <c r="E85" s="4"/>
    </row>
    <row r="86" spans="1:5">
      <c r="A86" s="2" t="s">
        <v>284</v>
      </c>
      <c r="B86" s="4">
        <v>0</v>
      </c>
      <c r="C86" s="4"/>
      <c r="D86" s="4">
        <v>0</v>
      </c>
      <c r="E86" s="4"/>
    </row>
    <row r="87" spans="1:5">
      <c r="A87" s="2" t="s">
        <v>284</v>
      </c>
      <c r="B87" s="6">
        <v>2855000</v>
      </c>
      <c r="C87" s="4"/>
      <c r="D87" s="6">
        <v>5190000</v>
      </c>
      <c r="E87" s="4"/>
    </row>
    <row r="88" spans="1:5" ht="45">
      <c r="A88" s="2" t="s">
        <v>621</v>
      </c>
      <c r="B88" s="4" t="s">
        <v>5</v>
      </c>
      <c r="C88" s="4"/>
      <c r="D88" s="4" t="s">
        <v>5</v>
      </c>
      <c r="E88" s="4"/>
    </row>
    <row r="89" spans="1:5" ht="45">
      <c r="A89" s="3" t="s">
        <v>600</v>
      </c>
      <c r="B89" s="4" t="s">
        <v>5</v>
      </c>
      <c r="C89" s="4"/>
      <c r="D89" s="4" t="s">
        <v>5</v>
      </c>
      <c r="E89" s="4"/>
    </row>
    <row r="90" spans="1:5">
      <c r="A90" s="2" t="s">
        <v>99</v>
      </c>
      <c r="B90" s="4">
        <v>0</v>
      </c>
      <c r="C90" s="4"/>
      <c r="D90" s="4">
        <v>0</v>
      </c>
      <c r="E90" s="4"/>
    </row>
    <row r="91" spans="1:5" ht="45">
      <c r="A91" s="2" t="s">
        <v>622</v>
      </c>
      <c r="B91" s="4" t="s">
        <v>5</v>
      </c>
      <c r="C91" s="4"/>
      <c r="D91" s="4" t="s">
        <v>5</v>
      </c>
      <c r="E91" s="4"/>
    </row>
    <row r="92" spans="1:5" ht="45">
      <c r="A92" s="3" t="s">
        <v>600</v>
      </c>
      <c r="B92" s="4" t="s">
        <v>5</v>
      </c>
      <c r="C92" s="4"/>
      <c r="D92" s="4" t="s">
        <v>5</v>
      </c>
      <c r="E92" s="4"/>
    </row>
    <row r="93" spans="1:5">
      <c r="A93" s="2" t="s">
        <v>99</v>
      </c>
      <c r="B93" s="4">
        <v>0</v>
      </c>
      <c r="C93" s="4"/>
      <c r="D93" s="4">
        <v>0</v>
      </c>
      <c r="E93" s="4"/>
    </row>
    <row r="94" spans="1:5" ht="30">
      <c r="A94" s="2" t="s">
        <v>623</v>
      </c>
      <c r="B94" s="4" t="s">
        <v>5</v>
      </c>
      <c r="C94" s="4"/>
      <c r="D94" s="4" t="s">
        <v>5</v>
      </c>
      <c r="E94" s="4"/>
    </row>
    <row r="95" spans="1:5" ht="45">
      <c r="A95" s="3" t="s">
        <v>600</v>
      </c>
      <c r="B95" s="4" t="s">
        <v>5</v>
      </c>
      <c r="C95" s="4"/>
      <c r="D95" s="4" t="s">
        <v>5</v>
      </c>
      <c r="E95" s="4"/>
    </row>
    <row r="96" spans="1:5">
      <c r="A96" s="2" t="s">
        <v>99</v>
      </c>
      <c r="B96" s="4">
        <v>0</v>
      </c>
      <c r="C96" s="4"/>
      <c r="D96" s="4">
        <v>0</v>
      </c>
      <c r="E96" s="4"/>
    </row>
    <row r="97" spans="1:5">
      <c r="A97" s="2" t="s">
        <v>624</v>
      </c>
      <c r="B97" s="4" t="s">
        <v>5</v>
      </c>
      <c r="C97" s="4"/>
      <c r="D97" s="4" t="s">
        <v>5</v>
      </c>
      <c r="E97" s="4"/>
    </row>
    <row r="98" spans="1:5" ht="45">
      <c r="A98" s="3" t="s">
        <v>600</v>
      </c>
      <c r="B98" s="4" t="s">
        <v>5</v>
      </c>
      <c r="C98" s="4"/>
      <c r="D98" s="4" t="s">
        <v>5</v>
      </c>
      <c r="E98" s="4"/>
    </row>
    <row r="99" spans="1:5" ht="30">
      <c r="A99" s="2" t="s">
        <v>601</v>
      </c>
      <c r="B99" s="4">
        <v>0</v>
      </c>
      <c r="C99" s="10" t="s">
        <v>85</v>
      </c>
      <c r="D99" s="4">
        <v>0</v>
      </c>
      <c r="E99" s="10" t="s">
        <v>85</v>
      </c>
    </row>
    <row r="100" spans="1:5" ht="17.25">
      <c r="A100" s="2" t="s">
        <v>84</v>
      </c>
      <c r="B100" s="4">
        <v>0</v>
      </c>
      <c r="C100" s="10" t="s">
        <v>85</v>
      </c>
      <c r="D100" s="4">
        <v>0</v>
      </c>
      <c r="E100" s="10" t="s">
        <v>85</v>
      </c>
    </row>
    <row r="101" spans="1:5" ht="17.25">
      <c r="A101" s="2" t="s">
        <v>105</v>
      </c>
      <c r="B101" s="6">
        <v>-30831000</v>
      </c>
      <c r="C101" s="10" t="s">
        <v>85</v>
      </c>
      <c r="D101" s="6">
        <v>-10644000</v>
      </c>
      <c r="E101" s="10" t="s">
        <v>85</v>
      </c>
    </row>
    <row r="102" spans="1:5" ht="17.25">
      <c r="A102" s="2" t="s">
        <v>602</v>
      </c>
      <c r="B102" s="6">
        <v>-30831000</v>
      </c>
      <c r="C102" s="10" t="s">
        <v>85</v>
      </c>
      <c r="D102" s="6">
        <v>-10644000</v>
      </c>
      <c r="E102" s="10" t="s">
        <v>85</v>
      </c>
    </row>
    <row r="103" spans="1:5" ht="17.25">
      <c r="A103" s="2" t="s">
        <v>275</v>
      </c>
      <c r="B103" s="4">
        <v>0</v>
      </c>
      <c r="C103" s="10" t="s">
        <v>85</v>
      </c>
      <c r="D103" s="4">
        <v>0</v>
      </c>
      <c r="E103" s="10" t="s">
        <v>85</v>
      </c>
    </row>
    <row r="104" spans="1:5" ht="45">
      <c r="A104" s="2" t="s">
        <v>625</v>
      </c>
      <c r="B104" s="4" t="s">
        <v>5</v>
      </c>
      <c r="C104" s="4"/>
      <c r="D104" s="4" t="s">
        <v>5</v>
      </c>
      <c r="E104" s="4"/>
    </row>
    <row r="105" spans="1:5" ht="45">
      <c r="A105" s="3" t="s">
        <v>600</v>
      </c>
      <c r="B105" s="4" t="s">
        <v>5</v>
      </c>
      <c r="C105" s="4"/>
      <c r="D105" s="4" t="s">
        <v>5</v>
      </c>
      <c r="E105" s="4"/>
    </row>
    <row r="106" spans="1:5" ht="17.25">
      <c r="A106" s="2" t="s">
        <v>284</v>
      </c>
      <c r="B106" s="6">
        <v>-1069000</v>
      </c>
      <c r="C106" s="10" t="s">
        <v>85</v>
      </c>
      <c r="D106" s="6">
        <v>-1641000</v>
      </c>
      <c r="E106" s="10" t="s">
        <v>85</v>
      </c>
    </row>
    <row r="107" spans="1:5" ht="17.25">
      <c r="A107" s="2" t="s">
        <v>284</v>
      </c>
      <c r="B107" s="6">
        <v>-1069000</v>
      </c>
      <c r="C107" s="10" t="s">
        <v>85</v>
      </c>
      <c r="D107" s="6">
        <v>-1641000</v>
      </c>
      <c r="E107" s="10" t="s">
        <v>85</v>
      </c>
    </row>
    <row r="108" spans="1:5" ht="45">
      <c r="A108" s="2" t="s">
        <v>626</v>
      </c>
      <c r="B108" s="4" t="s">
        <v>5</v>
      </c>
      <c r="C108" s="4"/>
      <c r="D108" s="4" t="s">
        <v>5</v>
      </c>
      <c r="E108" s="4"/>
    </row>
    <row r="109" spans="1:5" ht="45">
      <c r="A109" s="3" t="s">
        <v>600</v>
      </c>
      <c r="B109" s="4" t="s">
        <v>5</v>
      </c>
      <c r="C109" s="4"/>
      <c r="D109" s="4" t="s">
        <v>5</v>
      </c>
      <c r="E109" s="4"/>
    </row>
    <row r="110" spans="1:5" ht="17.25">
      <c r="A110" s="2" t="s">
        <v>284</v>
      </c>
      <c r="B110" s="6">
        <v>-29762000</v>
      </c>
      <c r="C110" s="10" t="s">
        <v>85</v>
      </c>
      <c r="D110" s="6">
        <v>-9003000</v>
      </c>
      <c r="E110" s="10" t="s">
        <v>85</v>
      </c>
    </row>
    <row r="111" spans="1:5" ht="17.25">
      <c r="A111" s="2" t="s">
        <v>284</v>
      </c>
      <c r="B111" s="6">
        <v>-29762000</v>
      </c>
      <c r="C111" s="10" t="s">
        <v>85</v>
      </c>
      <c r="D111" s="6">
        <v>-9003000</v>
      </c>
      <c r="E111" s="10" t="s">
        <v>85</v>
      </c>
    </row>
    <row r="112" spans="1:5" ht="45">
      <c r="A112" s="2" t="s">
        <v>627</v>
      </c>
      <c r="B112" s="4" t="s">
        <v>5</v>
      </c>
      <c r="C112" s="4"/>
      <c r="D112" s="4" t="s">
        <v>5</v>
      </c>
      <c r="E112" s="4"/>
    </row>
    <row r="113" spans="1:5" ht="45">
      <c r="A113" s="3" t="s">
        <v>600</v>
      </c>
      <c r="B113" s="4" t="s">
        <v>5</v>
      </c>
      <c r="C113" s="4"/>
      <c r="D113" s="4" t="s">
        <v>5</v>
      </c>
      <c r="E113" s="4"/>
    </row>
    <row r="114" spans="1:5" ht="17.25">
      <c r="A114" s="2" t="s">
        <v>99</v>
      </c>
      <c r="B114" s="4">
        <v>0</v>
      </c>
      <c r="C114" s="10" t="s">
        <v>85</v>
      </c>
      <c r="D114" s="4">
        <v>0</v>
      </c>
      <c r="E114" s="10" t="s">
        <v>85</v>
      </c>
    </row>
    <row r="115" spans="1:5" ht="45">
      <c r="A115" s="2" t="s">
        <v>628</v>
      </c>
      <c r="B115" s="4" t="s">
        <v>5</v>
      </c>
      <c r="C115" s="4"/>
      <c r="D115" s="4" t="s">
        <v>5</v>
      </c>
      <c r="E115" s="4"/>
    </row>
    <row r="116" spans="1:5" ht="45">
      <c r="A116" s="3" t="s">
        <v>600</v>
      </c>
      <c r="B116" s="4" t="s">
        <v>5</v>
      </c>
      <c r="C116" s="4"/>
      <c r="D116" s="4" t="s">
        <v>5</v>
      </c>
      <c r="E116" s="4"/>
    </row>
    <row r="117" spans="1:5" ht="17.25">
      <c r="A117" s="2" t="s">
        <v>99</v>
      </c>
      <c r="B117" s="4">
        <v>0</v>
      </c>
      <c r="C117" s="10" t="s">
        <v>85</v>
      </c>
      <c r="D117" s="4">
        <v>0</v>
      </c>
      <c r="E117" s="10" t="s">
        <v>85</v>
      </c>
    </row>
    <row r="118" spans="1:5" ht="30">
      <c r="A118" s="2" t="s">
        <v>629</v>
      </c>
      <c r="B118" s="4" t="s">
        <v>5</v>
      </c>
      <c r="C118" s="4"/>
      <c r="D118" s="4" t="s">
        <v>5</v>
      </c>
      <c r="E118" s="4"/>
    </row>
    <row r="119" spans="1:5" ht="45">
      <c r="A119" s="3" t="s">
        <v>600</v>
      </c>
      <c r="B119" s="4" t="s">
        <v>5</v>
      </c>
      <c r="C119" s="4"/>
      <c r="D119" s="4" t="s">
        <v>5</v>
      </c>
      <c r="E119" s="4"/>
    </row>
    <row r="120" spans="1:5" ht="17.25">
      <c r="A120" s="2" t="s">
        <v>99</v>
      </c>
      <c r="B120" s="8">
        <v>0</v>
      </c>
      <c r="C120" s="10" t="s">
        <v>85</v>
      </c>
      <c r="D120" s="8">
        <v>0</v>
      </c>
      <c r="E120" s="10" t="s">
        <v>85</v>
      </c>
    </row>
    <row r="121" spans="1:5">
      <c r="A121" s="11"/>
      <c r="B121" s="11"/>
      <c r="C121" s="11"/>
      <c r="D121" s="11"/>
      <c r="E121" s="11"/>
    </row>
    <row r="122" spans="1:5" ht="45" customHeight="1">
      <c r="A122" s="2" t="s">
        <v>85</v>
      </c>
      <c r="B122" s="12" t="s">
        <v>136</v>
      </c>
      <c r="C122" s="12"/>
      <c r="D122" s="12"/>
      <c r="E122" s="12"/>
    </row>
  </sheetData>
  <mergeCells count="4">
    <mergeCell ref="B1:C1"/>
    <mergeCell ref="D1:E1"/>
    <mergeCell ref="A121:E121"/>
    <mergeCell ref="B122:E1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0</v>
      </c>
      <c r="B1" s="7" t="s">
        <v>28</v>
      </c>
      <c r="C1" s="7"/>
      <c r="D1" s="7" t="s">
        <v>1</v>
      </c>
      <c r="E1" s="7"/>
    </row>
    <row r="2" spans="1:5" ht="30">
      <c r="A2" s="1" t="s">
        <v>61</v>
      </c>
      <c r="B2" s="1" t="s">
        <v>2</v>
      </c>
      <c r="C2" s="1" t="s">
        <v>29</v>
      </c>
      <c r="D2" s="1" t="s">
        <v>2</v>
      </c>
      <c r="E2" s="1" t="s">
        <v>29</v>
      </c>
    </row>
    <row r="3" spans="1:5" ht="30">
      <c r="A3" s="3" t="s">
        <v>62</v>
      </c>
      <c r="B3" s="4" t="s">
        <v>5</v>
      </c>
      <c r="C3" s="4" t="s">
        <v>5</v>
      </c>
      <c r="D3" s="4" t="s">
        <v>5</v>
      </c>
      <c r="E3" s="4" t="s">
        <v>5</v>
      </c>
    </row>
    <row r="4" spans="1:5" ht="30">
      <c r="A4" s="2" t="s">
        <v>46</v>
      </c>
      <c r="B4" s="8">
        <v>64520</v>
      </c>
      <c r="C4" s="8">
        <v>58495</v>
      </c>
      <c r="D4" s="8">
        <v>241983</v>
      </c>
      <c r="E4" s="8">
        <v>212159</v>
      </c>
    </row>
    <row r="5" spans="1:5" ht="30">
      <c r="A5" s="3" t="s">
        <v>63</v>
      </c>
      <c r="B5" s="4" t="s">
        <v>5</v>
      </c>
      <c r="C5" s="4" t="s">
        <v>5</v>
      </c>
      <c r="D5" s="4" t="s">
        <v>5</v>
      </c>
      <c r="E5" s="4" t="s">
        <v>5</v>
      </c>
    </row>
    <row r="6" spans="1:5" ht="45">
      <c r="A6" s="2" t="s">
        <v>64</v>
      </c>
      <c r="B6" s="6">
        <v>1191</v>
      </c>
      <c r="C6" s="4">
        <v>331</v>
      </c>
      <c r="D6" s="6">
        <v>4311</v>
      </c>
      <c r="E6" s="6">
        <v>3104</v>
      </c>
    </row>
    <row r="7" spans="1:5" ht="45">
      <c r="A7" s="2" t="s">
        <v>65</v>
      </c>
      <c r="B7" s="6">
        <v>-13221</v>
      </c>
      <c r="C7" s="6">
        <v>101866</v>
      </c>
      <c r="D7" s="6">
        <v>-77903</v>
      </c>
      <c r="E7" s="6">
        <v>89865</v>
      </c>
    </row>
    <row r="8" spans="1:5" ht="45">
      <c r="A8" s="2" t="s">
        <v>66</v>
      </c>
      <c r="B8" s="4">
        <v>16</v>
      </c>
      <c r="C8" s="4">
        <v>0</v>
      </c>
      <c r="D8" s="4">
        <v>16</v>
      </c>
      <c r="E8" s="4">
        <v>0</v>
      </c>
    </row>
    <row r="9" spans="1:5" ht="45">
      <c r="A9" s="2" t="s">
        <v>67</v>
      </c>
      <c r="B9" s="6">
        <v>14464</v>
      </c>
      <c r="C9" s="6">
        <v>-1885</v>
      </c>
      <c r="D9" s="6">
        <v>30921</v>
      </c>
      <c r="E9" s="6">
        <v>-23973</v>
      </c>
    </row>
    <row r="10" spans="1:5" ht="30">
      <c r="A10" s="2" t="s">
        <v>68</v>
      </c>
      <c r="B10" s="6">
        <v>2450</v>
      </c>
      <c r="C10" s="6">
        <v>100312</v>
      </c>
      <c r="D10" s="6">
        <v>-42655</v>
      </c>
      <c r="E10" s="6">
        <v>68996</v>
      </c>
    </row>
    <row r="11" spans="1:5" ht="60">
      <c r="A11" s="2" t="s">
        <v>69</v>
      </c>
      <c r="B11" s="4">
        <v>420</v>
      </c>
      <c r="C11" s="4">
        <v>123</v>
      </c>
      <c r="D11" s="6">
        <v>1576</v>
      </c>
      <c r="E11" s="6">
        <v>1160</v>
      </c>
    </row>
    <row r="12" spans="1:5" ht="60">
      <c r="A12" s="2" t="s">
        <v>70</v>
      </c>
      <c r="B12" s="6">
        <v>-7656</v>
      </c>
      <c r="C12" s="6">
        <v>42566</v>
      </c>
      <c r="D12" s="6">
        <v>-34968</v>
      </c>
      <c r="E12" s="6">
        <v>37490</v>
      </c>
    </row>
    <row r="13" spans="1:5" ht="60">
      <c r="A13" s="2" t="s">
        <v>71</v>
      </c>
      <c r="B13" s="4">
        <v>7</v>
      </c>
      <c r="C13" s="4">
        <v>0</v>
      </c>
      <c r="D13" s="4">
        <v>7</v>
      </c>
      <c r="E13" s="4">
        <v>0</v>
      </c>
    </row>
    <row r="14" spans="1:5" ht="60">
      <c r="A14" s="2" t="s">
        <v>72</v>
      </c>
      <c r="B14" s="6">
        <v>8262</v>
      </c>
      <c r="C14" s="4">
        <v>-791</v>
      </c>
      <c r="D14" s="6">
        <v>15134</v>
      </c>
      <c r="E14" s="6">
        <v>-10065</v>
      </c>
    </row>
    <row r="15" spans="1:5">
      <c r="A15" s="2" t="s">
        <v>73</v>
      </c>
      <c r="B15" s="6">
        <v>1033</v>
      </c>
      <c r="C15" s="6">
        <v>41898</v>
      </c>
      <c r="D15" s="6">
        <v>-18251</v>
      </c>
      <c r="E15" s="6">
        <v>28585</v>
      </c>
    </row>
    <row r="16" spans="1:5">
      <c r="A16" s="2" t="s">
        <v>74</v>
      </c>
      <c r="B16" s="6">
        <v>1417</v>
      </c>
      <c r="C16" s="6">
        <v>58414</v>
      </c>
      <c r="D16" s="6">
        <v>-24404</v>
      </c>
      <c r="E16" s="6">
        <v>40411</v>
      </c>
    </row>
    <row r="17" spans="1:5">
      <c r="A17" s="2" t="s">
        <v>75</v>
      </c>
      <c r="B17" s="8">
        <v>65937</v>
      </c>
      <c r="C17" s="8">
        <v>116909</v>
      </c>
      <c r="D17" s="8">
        <v>217579</v>
      </c>
      <c r="E17" s="8">
        <v>25257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8.5703125" customWidth="1"/>
    <col min="3" max="3" width="10.28515625" customWidth="1"/>
    <col min="4" max="4" width="20.7109375" customWidth="1"/>
    <col min="5" max="5" width="10.28515625" customWidth="1"/>
    <col min="6" max="6" width="18.5703125" customWidth="1"/>
    <col min="7" max="7" width="10.28515625" customWidth="1"/>
    <col min="8" max="8" width="20.7109375" customWidth="1"/>
    <col min="9" max="9" width="10.28515625" customWidth="1"/>
  </cols>
  <sheetData>
    <row r="1" spans="1:9" ht="15" customHeight="1">
      <c r="A1" s="1" t="s">
        <v>630</v>
      </c>
      <c r="B1" s="7" t="s">
        <v>28</v>
      </c>
      <c r="C1" s="7"/>
      <c r="D1" s="7"/>
      <c r="E1" s="7"/>
      <c r="F1" s="7" t="s">
        <v>1</v>
      </c>
      <c r="G1" s="7"/>
      <c r="H1" s="7"/>
      <c r="I1" s="7"/>
    </row>
    <row r="2" spans="1:9" ht="30">
      <c r="A2" s="1" t="s">
        <v>61</v>
      </c>
      <c r="B2" s="7" t="s">
        <v>2</v>
      </c>
      <c r="C2" s="7"/>
      <c r="D2" s="7" t="s">
        <v>29</v>
      </c>
      <c r="E2" s="7"/>
      <c r="F2" s="7" t="s">
        <v>2</v>
      </c>
      <c r="G2" s="7"/>
      <c r="H2" s="7" t="s">
        <v>29</v>
      </c>
      <c r="I2" s="7"/>
    </row>
    <row r="3" spans="1:9" ht="30">
      <c r="A3" s="2" t="s">
        <v>631</v>
      </c>
      <c r="B3" s="4" t="s">
        <v>5</v>
      </c>
      <c r="C3" s="4"/>
      <c r="D3" s="4" t="s">
        <v>5</v>
      </c>
      <c r="E3" s="4"/>
      <c r="F3" s="4" t="s">
        <v>5</v>
      </c>
      <c r="G3" s="4"/>
      <c r="H3" s="4" t="s">
        <v>5</v>
      </c>
      <c r="I3" s="4"/>
    </row>
    <row r="4" spans="1:9" ht="45">
      <c r="A4" s="3" t="s">
        <v>632</v>
      </c>
      <c r="B4" s="4" t="s">
        <v>5</v>
      </c>
      <c r="C4" s="4"/>
      <c r="D4" s="4" t="s">
        <v>5</v>
      </c>
      <c r="E4" s="4"/>
      <c r="F4" s="4" t="s">
        <v>5</v>
      </c>
      <c r="G4" s="4"/>
      <c r="H4" s="4" t="s">
        <v>5</v>
      </c>
      <c r="I4" s="4"/>
    </row>
    <row r="5" spans="1:9" ht="17.25">
      <c r="A5" s="2" t="s">
        <v>633</v>
      </c>
      <c r="B5" s="8">
        <v>-1371</v>
      </c>
      <c r="C5" s="10" t="s">
        <v>85</v>
      </c>
      <c r="D5" s="8">
        <v>-16606</v>
      </c>
      <c r="E5" s="10" t="s">
        <v>85</v>
      </c>
      <c r="F5" s="8">
        <v>-5190</v>
      </c>
      <c r="G5" s="10" t="s">
        <v>85</v>
      </c>
      <c r="H5" s="8">
        <v>-19664</v>
      </c>
      <c r="I5" s="10" t="s">
        <v>85</v>
      </c>
    </row>
    <row r="6" spans="1:9" ht="30">
      <c r="A6" s="2" t="s">
        <v>634</v>
      </c>
      <c r="B6" s="6">
        <v>1242</v>
      </c>
      <c r="C6" s="10" t="s">
        <v>635</v>
      </c>
      <c r="D6" s="6">
        <v>2471</v>
      </c>
      <c r="E6" s="10" t="s">
        <v>636</v>
      </c>
      <c r="F6" s="6">
        <v>2286</v>
      </c>
      <c r="G6" s="10" t="s">
        <v>637</v>
      </c>
      <c r="H6" s="6">
        <v>9271</v>
      </c>
      <c r="I6" s="10" t="s">
        <v>638</v>
      </c>
    </row>
    <row r="7" spans="1:9" ht="45">
      <c r="A7" s="2" t="s">
        <v>639</v>
      </c>
      <c r="B7" s="6">
        <v>-2726</v>
      </c>
      <c r="C7" s="10" t="s">
        <v>85</v>
      </c>
      <c r="D7" s="6">
        <v>6208</v>
      </c>
      <c r="E7" s="10" t="s">
        <v>85</v>
      </c>
      <c r="F7" s="4">
        <v>49</v>
      </c>
      <c r="G7" s="10" t="s">
        <v>85</v>
      </c>
      <c r="H7" s="6">
        <v>2466</v>
      </c>
      <c r="I7" s="10" t="s">
        <v>85</v>
      </c>
    </row>
    <row r="8" spans="1:9" ht="17.25">
      <c r="A8" s="2" t="s">
        <v>293</v>
      </c>
      <c r="B8" s="4">
        <v>0</v>
      </c>
      <c r="C8" s="10" t="s">
        <v>85</v>
      </c>
      <c r="D8" s="4">
        <v>0</v>
      </c>
      <c r="E8" s="10" t="s">
        <v>85</v>
      </c>
      <c r="F8" s="4">
        <v>0</v>
      </c>
      <c r="G8" s="10" t="s">
        <v>85</v>
      </c>
      <c r="H8" s="4">
        <v>0</v>
      </c>
      <c r="I8" s="10" t="s">
        <v>85</v>
      </c>
    </row>
    <row r="9" spans="1:9" ht="17.25">
      <c r="A9" s="2" t="s">
        <v>640</v>
      </c>
      <c r="B9" s="8">
        <v>-2855</v>
      </c>
      <c r="C9" s="10" t="s">
        <v>85</v>
      </c>
      <c r="D9" s="8">
        <v>-7927</v>
      </c>
      <c r="E9" s="10" t="s">
        <v>85</v>
      </c>
      <c r="F9" s="8">
        <v>-2855</v>
      </c>
      <c r="G9" s="10" t="s">
        <v>85</v>
      </c>
      <c r="H9" s="8">
        <v>-7927</v>
      </c>
      <c r="I9" s="10" t="s">
        <v>85</v>
      </c>
    </row>
    <row r="10" spans="1:9">
      <c r="A10" s="11"/>
      <c r="B10" s="11"/>
      <c r="C10" s="11"/>
      <c r="D10" s="11"/>
      <c r="E10" s="11"/>
      <c r="F10" s="11"/>
      <c r="G10" s="11"/>
      <c r="H10" s="11"/>
      <c r="I10" s="11"/>
    </row>
    <row r="11" spans="1:9" ht="15" customHeight="1">
      <c r="A11" s="2" t="s">
        <v>85</v>
      </c>
      <c r="B11" s="12" t="s">
        <v>301</v>
      </c>
      <c r="C11" s="12"/>
      <c r="D11" s="12"/>
      <c r="E11" s="12"/>
      <c r="F11" s="12"/>
      <c r="G11" s="12"/>
      <c r="H11" s="12"/>
      <c r="I11" s="12"/>
    </row>
    <row r="12" spans="1:9" ht="15" customHeight="1">
      <c r="A12" s="2" t="s">
        <v>641</v>
      </c>
      <c r="B12" s="12" t="s">
        <v>642</v>
      </c>
      <c r="C12" s="12"/>
      <c r="D12" s="12"/>
      <c r="E12" s="12"/>
      <c r="F12" s="12"/>
      <c r="G12" s="12"/>
      <c r="H12" s="12"/>
      <c r="I12" s="12"/>
    </row>
    <row r="13" spans="1:9" ht="15" customHeight="1">
      <c r="A13" s="2" t="s">
        <v>643</v>
      </c>
      <c r="B13" s="12" t="s">
        <v>644</v>
      </c>
      <c r="C13" s="12"/>
      <c r="D13" s="12"/>
      <c r="E13" s="12"/>
      <c r="F13" s="12"/>
      <c r="G13" s="12"/>
      <c r="H13" s="12"/>
      <c r="I13" s="12"/>
    </row>
    <row r="14" spans="1:9" ht="15" customHeight="1">
      <c r="A14" s="2" t="s">
        <v>645</v>
      </c>
      <c r="B14" s="12" t="s">
        <v>646</v>
      </c>
      <c r="C14" s="12"/>
      <c r="D14" s="12"/>
      <c r="E14" s="12"/>
      <c r="F14" s="12"/>
      <c r="G14" s="12"/>
      <c r="H14" s="12"/>
      <c r="I14" s="12"/>
    </row>
    <row r="15" spans="1:9" ht="15" customHeight="1">
      <c r="A15" s="2" t="s">
        <v>647</v>
      </c>
      <c r="B15" s="12" t="s">
        <v>648</v>
      </c>
      <c r="C15" s="12"/>
      <c r="D15" s="12"/>
      <c r="E15" s="12"/>
      <c r="F15" s="12"/>
      <c r="G15" s="12"/>
      <c r="H15" s="12"/>
      <c r="I15" s="12"/>
    </row>
  </sheetData>
  <mergeCells count="12">
    <mergeCell ref="A10:I10"/>
    <mergeCell ref="B11:I11"/>
    <mergeCell ref="B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2.42578125" customWidth="1"/>
    <col min="3" max="3" width="2.7109375" customWidth="1"/>
    <col min="4" max="4" width="11.5703125" bestFit="1" customWidth="1"/>
    <col min="5" max="5" width="2.5703125" bestFit="1" customWidth="1"/>
    <col min="6" max="7" width="32.140625" bestFit="1" customWidth="1"/>
    <col min="8" max="8" width="30.7109375" bestFit="1" customWidth="1"/>
    <col min="9" max="9" width="36.5703125" bestFit="1" customWidth="1"/>
    <col min="10" max="10" width="33.140625" bestFit="1" customWidth="1"/>
    <col min="11" max="16" width="36.5703125" bestFit="1" customWidth="1"/>
    <col min="17" max="18" width="28.42578125" bestFit="1" customWidth="1"/>
    <col min="19" max="20" width="33.85546875" bestFit="1" customWidth="1"/>
    <col min="21" max="21" width="36.5703125" bestFit="1" customWidth="1"/>
  </cols>
  <sheetData>
    <row r="1" spans="1:21" ht="15" customHeight="1">
      <c r="A1" s="7" t="s">
        <v>649</v>
      </c>
      <c r="B1" s="7" t="s">
        <v>1</v>
      </c>
      <c r="C1" s="7"/>
      <c r="D1" s="7"/>
      <c r="E1" s="7"/>
      <c r="F1" s="1" t="s">
        <v>28</v>
      </c>
      <c r="G1" s="1" t="s">
        <v>1</v>
      </c>
      <c r="H1" s="7"/>
      <c r="I1" s="7"/>
      <c r="J1" s="7"/>
      <c r="K1" s="7"/>
      <c r="L1" s="7"/>
      <c r="M1" s="7"/>
      <c r="N1" s="7"/>
      <c r="O1" s="7"/>
      <c r="P1" s="1"/>
      <c r="Q1" s="1"/>
      <c r="R1" s="1"/>
      <c r="S1" s="1"/>
      <c r="T1" s="1"/>
      <c r="U1" s="1"/>
    </row>
    <row r="2" spans="1:21" ht="15" customHeight="1">
      <c r="A2" s="7"/>
      <c r="B2" s="7" t="s">
        <v>2</v>
      </c>
      <c r="C2" s="7"/>
      <c r="D2" s="7" t="s">
        <v>77</v>
      </c>
      <c r="E2" s="7"/>
      <c r="F2" s="1" t="s">
        <v>2</v>
      </c>
      <c r="G2" s="1" t="s">
        <v>2</v>
      </c>
      <c r="H2" s="1" t="s">
        <v>2</v>
      </c>
      <c r="I2" s="1" t="s">
        <v>2</v>
      </c>
      <c r="J2" s="1" t="s">
        <v>2</v>
      </c>
      <c r="K2" s="1" t="s">
        <v>2</v>
      </c>
      <c r="L2" s="1" t="s">
        <v>2</v>
      </c>
      <c r="M2" s="1" t="s">
        <v>2</v>
      </c>
      <c r="N2" s="1" t="s">
        <v>2</v>
      </c>
      <c r="O2" s="1" t="s">
        <v>2</v>
      </c>
      <c r="P2" s="1" t="s">
        <v>77</v>
      </c>
      <c r="Q2" s="1" t="s">
        <v>2</v>
      </c>
      <c r="R2" s="1" t="s">
        <v>77</v>
      </c>
      <c r="S2" s="1" t="s">
        <v>2</v>
      </c>
      <c r="T2" s="1" t="s">
        <v>77</v>
      </c>
      <c r="U2" s="1" t="s">
        <v>2</v>
      </c>
    </row>
    <row r="3" spans="1:21" ht="30">
      <c r="A3" s="7"/>
      <c r="B3" s="7" t="s">
        <v>650</v>
      </c>
      <c r="C3" s="7"/>
      <c r="D3" s="7"/>
      <c r="E3" s="7"/>
      <c r="F3" s="1" t="s">
        <v>651</v>
      </c>
      <c r="G3" s="1" t="s">
        <v>651</v>
      </c>
      <c r="H3" s="1" t="s">
        <v>652</v>
      </c>
      <c r="I3" s="1" t="s">
        <v>653</v>
      </c>
      <c r="J3" s="1" t="s">
        <v>656</v>
      </c>
      <c r="K3" s="1" t="s">
        <v>657</v>
      </c>
      <c r="L3" s="1" t="s">
        <v>658</v>
      </c>
      <c r="M3" s="1" t="s">
        <v>658</v>
      </c>
      <c r="N3" s="1" t="s">
        <v>661</v>
      </c>
      <c r="O3" s="1" t="s">
        <v>550</v>
      </c>
      <c r="P3" s="1" t="s">
        <v>550</v>
      </c>
      <c r="Q3" s="1" t="s">
        <v>663</v>
      </c>
      <c r="R3" s="1" t="s">
        <v>663</v>
      </c>
      <c r="S3" s="1" t="s">
        <v>664</v>
      </c>
      <c r="T3" s="1" t="s">
        <v>664</v>
      </c>
      <c r="U3" s="1" t="s">
        <v>665</v>
      </c>
    </row>
    <row r="4" spans="1:21" ht="30">
      <c r="A4" s="7"/>
      <c r="B4" s="7"/>
      <c r="C4" s="7"/>
      <c r="D4" s="7"/>
      <c r="E4" s="7"/>
      <c r="F4" s="1"/>
      <c r="G4" s="1"/>
      <c r="H4" s="1"/>
      <c r="I4" s="1" t="s">
        <v>654</v>
      </c>
      <c r="J4" s="1" t="s">
        <v>654</v>
      </c>
      <c r="K4" s="1" t="s">
        <v>654</v>
      </c>
      <c r="L4" s="1" t="s">
        <v>659</v>
      </c>
      <c r="M4" s="1" t="s">
        <v>660</v>
      </c>
      <c r="N4" s="1" t="s">
        <v>659</v>
      </c>
      <c r="O4" s="1"/>
      <c r="P4" s="1"/>
      <c r="Q4" s="1"/>
      <c r="R4" s="1"/>
      <c r="S4" s="1"/>
      <c r="T4" s="1"/>
      <c r="U4" s="1" t="s">
        <v>652</v>
      </c>
    </row>
    <row r="5" spans="1:21">
      <c r="A5" s="7"/>
      <c r="B5" s="7"/>
      <c r="C5" s="7"/>
      <c r="D5" s="7"/>
      <c r="E5" s="7"/>
      <c r="F5" s="1"/>
      <c r="G5" s="1"/>
      <c r="H5" s="1"/>
      <c r="I5" s="1" t="s">
        <v>655</v>
      </c>
      <c r="J5" s="1" t="s">
        <v>655</v>
      </c>
      <c r="K5" s="1" t="s">
        <v>655</v>
      </c>
      <c r="L5" s="1" t="s">
        <v>655</v>
      </c>
      <c r="M5" s="1" t="s">
        <v>655</v>
      </c>
      <c r="N5" s="1" t="s">
        <v>662</v>
      </c>
      <c r="O5" s="1"/>
      <c r="P5" s="1"/>
      <c r="Q5" s="1"/>
      <c r="R5" s="1"/>
      <c r="S5" s="1"/>
      <c r="T5" s="1"/>
      <c r="U5" s="1" t="s">
        <v>650</v>
      </c>
    </row>
    <row r="6" spans="1:21" ht="30">
      <c r="A6" s="3" t="s">
        <v>666</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667</v>
      </c>
      <c r="B7" s="8">
        <v>44000000</v>
      </c>
      <c r="C7" s="4"/>
      <c r="D7" s="8">
        <v>57600000</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668</v>
      </c>
      <c r="B8" s="4" t="s">
        <v>5</v>
      </c>
      <c r="C8" s="4"/>
      <c r="D8" s="4" t="s">
        <v>5</v>
      </c>
      <c r="E8" s="4"/>
      <c r="F8" s="4" t="s">
        <v>5</v>
      </c>
      <c r="G8" s="4" t="s">
        <v>5</v>
      </c>
      <c r="H8" s="4" t="s">
        <v>5</v>
      </c>
      <c r="I8" s="4" t="s">
        <v>5</v>
      </c>
      <c r="J8" s="4" t="s">
        <v>5</v>
      </c>
      <c r="K8" s="4" t="s">
        <v>5</v>
      </c>
      <c r="L8" s="4" t="s">
        <v>5</v>
      </c>
      <c r="M8" s="4" t="s">
        <v>5</v>
      </c>
      <c r="N8" s="4" t="s">
        <v>5</v>
      </c>
      <c r="O8" s="4" t="s">
        <v>5</v>
      </c>
      <c r="P8" s="4" t="s">
        <v>5</v>
      </c>
      <c r="Q8" s="6">
        <v>35700000</v>
      </c>
      <c r="R8" s="6">
        <v>31800000</v>
      </c>
      <c r="S8" s="6">
        <v>7900000</v>
      </c>
      <c r="T8" s="6">
        <v>6500000</v>
      </c>
      <c r="U8" s="4" t="s">
        <v>5</v>
      </c>
    </row>
    <row r="9" spans="1:21">
      <c r="A9" s="2" t="s">
        <v>669</v>
      </c>
      <c r="B9" s="4" t="s">
        <v>5</v>
      </c>
      <c r="C9" s="4"/>
      <c r="D9" s="4" t="s">
        <v>5</v>
      </c>
      <c r="E9" s="4"/>
      <c r="F9" s="4" t="s">
        <v>5</v>
      </c>
      <c r="G9" s="4" t="s">
        <v>5</v>
      </c>
      <c r="H9" s="4" t="s">
        <v>5</v>
      </c>
      <c r="I9" s="4" t="s">
        <v>5</v>
      </c>
      <c r="J9" s="4" t="s">
        <v>5</v>
      </c>
      <c r="K9" s="4" t="s">
        <v>5</v>
      </c>
      <c r="L9" s="4" t="s">
        <v>5</v>
      </c>
      <c r="M9" s="4" t="s">
        <v>5</v>
      </c>
      <c r="N9" s="4" t="s">
        <v>5</v>
      </c>
      <c r="O9" s="4" t="s">
        <v>5</v>
      </c>
      <c r="P9" s="4" t="s">
        <v>5</v>
      </c>
      <c r="Q9" s="6">
        <v>8700000</v>
      </c>
      <c r="R9" s="6">
        <v>5700000</v>
      </c>
      <c r="S9" s="6">
        <v>5400000</v>
      </c>
      <c r="T9" s="6">
        <v>4100000</v>
      </c>
      <c r="U9" s="4" t="s">
        <v>5</v>
      </c>
    </row>
    <row r="10" spans="1:21" ht="45">
      <c r="A10" s="2" t="s">
        <v>670</v>
      </c>
      <c r="B10" s="4" t="s">
        <v>5</v>
      </c>
      <c r="C10" s="4"/>
      <c r="D10" s="4" t="s">
        <v>5</v>
      </c>
      <c r="E10" s="4"/>
      <c r="F10" s="4" t="s">
        <v>5</v>
      </c>
      <c r="G10" s="4" t="s">
        <v>5</v>
      </c>
      <c r="H10" s="4" t="s">
        <v>5</v>
      </c>
      <c r="I10" s="4" t="s">
        <v>5</v>
      </c>
      <c r="J10" s="4" t="s">
        <v>5</v>
      </c>
      <c r="K10" s="4" t="s">
        <v>5</v>
      </c>
      <c r="L10" s="6">
        <v>221900</v>
      </c>
      <c r="M10" s="6">
        <v>3500</v>
      </c>
      <c r="N10" s="4" t="s">
        <v>5</v>
      </c>
      <c r="O10" s="4" t="s">
        <v>5</v>
      </c>
      <c r="P10" s="4" t="s">
        <v>5</v>
      </c>
      <c r="Q10" s="4" t="s">
        <v>5</v>
      </c>
      <c r="R10" s="4" t="s">
        <v>5</v>
      </c>
      <c r="S10" s="4" t="s">
        <v>5</v>
      </c>
      <c r="T10" s="4" t="s">
        <v>5</v>
      </c>
      <c r="U10" s="4" t="s">
        <v>5</v>
      </c>
    </row>
    <row r="11" spans="1:21" ht="45">
      <c r="A11" s="2" t="s">
        <v>671</v>
      </c>
      <c r="B11" s="4" t="s">
        <v>5</v>
      </c>
      <c r="C11" s="4"/>
      <c r="D11" s="4" t="s">
        <v>5</v>
      </c>
      <c r="E11" s="4"/>
      <c r="F11" s="4" t="s">
        <v>5</v>
      </c>
      <c r="G11" s="4" t="s">
        <v>5</v>
      </c>
      <c r="H11" s="4" t="s">
        <v>5</v>
      </c>
      <c r="I11" s="4" t="s">
        <v>5</v>
      </c>
      <c r="J11" s="4" t="s">
        <v>5</v>
      </c>
      <c r="K11" s="4" t="s">
        <v>5</v>
      </c>
      <c r="L11" s="4" t="s">
        <v>5</v>
      </c>
      <c r="M11" s="4" t="s">
        <v>5</v>
      </c>
      <c r="N11" s="6">
        <v>3777000</v>
      </c>
      <c r="O11" s="4" t="s">
        <v>5</v>
      </c>
      <c r="P11" s="4" t="s">
        <v>5</v>
      </c>
      <c r="Q11" s="4" t="s">
        <v>5</v>
      </c>
      <c r="R11" s="4" t="s">
        <v>5</v>
      </c>
      <c r="S11" s="4" t="s">
        <v>5</v>
      </c>
      <c r="T11" s="4" t="s">
        <v>5</v>
      </c>
      <c r="U11" s="4" t="s">
        <v>5</v>
      </c>
    </row>
    <row r="12" spans="1:21" ht="45">
      <c r="A12" s="2" t="s">
        <v>672</v>
      </c>
      <c r="B12" s="6">
        <v>6200000</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45">
      <c r="A13" s="2" t="s">
        <v>673</v>
      </c>
      <c r="B13" s="6">
        <v>3600000</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674</v>
      </c>
      <c r="B14" s="6">
        <v>-15300000</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675</v>
      </c>
      <c r="B15" s="6">
        <v>-8700000</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676</v>
      </c>
      <c r="B16" s="6">
        <v>21500000</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677</v>
      </c>
      <c r="B17" s="6">
        <v>12300000</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c r="A18" s="2" t="s">
        <v>678</v>
      </c>
      <c r="B18" s="4" t="s">
        <v>5</v>
      </c>
      <c r="C18" s="4"/>
      <c r="D18" s="4" t="s">
        <v>5</v>
      </c>
      <c r="E18" s="4"/>
      <c r="F18" s="4" t="s">
        <v>5</v>
      </c>
      <c r="G18" s="4" t="s">
        <v>5</v>
      </c>
      <c r="H18" s="4" t="s">
        <v>5</v>
      </c>
      <c r="I18" s="4">
        <v>400</v>
      </c>
      <c r="J18" s="6">
        <v>9600</v>
      </c>
      <c r="K18" s="6">
        <v>9200</v>
      </c>
      <c r="L18" s="4" t="s">
        <v>5</v>
      </c>
      <c r="M18" s="4" t="s">
        <v>5</v>
      </c>
      <c r="N18" s="4" t="s">
        <v>5</v>
      </c>
      <c r="O18" s="4" t="s">
        <v>5</v>
      </c>
      <c r="P18" s="4" t="s">
        <v>5</v>
      </c>
      <c r="Q18" s="4" t="s">
        <v>5</v>
      </c>
      <c r="R18" s="4" t="s">
        <v>5</v>
      </c>
      <c r="S18" s="4" t="s">
        <v>5</v>
      </c>
      <c r="T18" s="4" t="s">
        <v>5</v>
      </c>
      <c r="U18" s="4" t="s">
        <v>5</v>
      </c>
    </row>
    <row r="19" spans="1:21">
      <c r="A19" s="2" t="s">
        <v>679</v>
      </c>
      <c r="B19" s="4" t="s">
        <v>5</v>
      </c>
      <c r="C19" s="4"/>
      <c r="D19" s="4" t="s">
        <v>5</v>
      </c>
      <c r="E19" s="4"/>
      <c r="F19" s="6">
        <v>-3600000</v>
      </c>
      <c r="G19" s="6">
        <v>-3600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45">
      <c r="A20" s="2" t="s">
        <v>680</v>
      </c>
      <c r="B20" s="4">
        <v>15</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681</v>
      </c>
      <c r="B21" s="4">
        <v>4</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682</v>
      </c>
      <c r="B22" s="4" t="s">
        <v>5</v>
      </c>
      <c r="C22" s="4"/>
      <c r="D22" s="4" t="s">
        <v>5</v>
      </c>
      <c r="E22" s="4"/>
      <c r="F22" s="4" t="s">
        <v>5</v>
      </c>
      <c r="G22" s="4" t="s">
        <v>5</v>
      </c>
      <c r="H22" s="6">
        <v>6700000</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683</v>
      </c>
      <c r="B23" s="4" t="s">
        <v>5</v>
      </c>
      <c r="C23" s="4"/>
      <c r="D23" s="4" t="s">
        <v>5</v>
      </c>
      <c r="E23" s="4"/>
      <c r="F23" s="4" t="s">
        <v>5</v>
      </c>
      <c r="G23" s="4" t="s">
        <v>5</v>
      </c>
      <c r="H23" s="6">
        <v>12200000</v>
      </c>
      <c r="I23" s="4" t="s">
        <v>5</v>
      </c>
      <c r="J23" s="4" t="s">
        <v>5</v>
      </c>
      <c r="K23" s="4" t="s">
        <v>5</v>
      </c>
      <c r="L23" s="4" t="s">
        <v>5</v>
      </c>
      <c r="M23" s="4" t="s">
        <v>5</v>
      </c>
      <c r="N23" s="4" t="s">
        <v>5</v>
      </c>
      <c r="O23" s="4" t="s">
        <v>5</v>
      </c>
      <c r="P23" s="4" t="s">
        <v>5</v>
      </c>
      <c r="Q23" s="4" t="s">
        <v>5</v>
      </c>
      <c r="R23" s="4" t="s">
        <v>5</v>
      </c>
      <c r="S23" s="4" t="s">
        <v>5</v>
      </c>
      <c r="T23" s="4" t="s">
        <v>5</v>
      </c>
      <c r="U23" s="4" t="s">
        <v>5</v>
      </c>
    </row>
    <row r="24" spans="1:21" ht="17.25">
      <c r="A24" s="2" t="s">
        <v>554</v>
      </c>
      <c r="B24" s="4">
        <v>0</v>
      </c>
      <c r="C24" s="10" t="s">
        <v>85</v>
      </c>
      <c r="D24" s="6">
        <v>1094000</v>
      </c>
      <c r="E24" s="10" t="s">
        <v>85</v>
      </c>
      <c r="F24" s="4" t="s">
        <v>5</v>
      </c>
      <c r="G24" s="4" t="s">
        <v>5</v>
      </c>
      <c r="H24" s="4">
        <v>0</v>
      </c>
      <c r="I24" s="4" t="s">
        <v>5</v>
      </c>
      <c r="J24" s="4" t="s">
        <v>5</v>
      </c>
      <c r="K24" s="4" t="s">
        <v>5</v>
      </c>
      <c r="L24" s="4" t="s">
        <v>5</v>
      </c>
      <c r="M24" s="4" t="s">
        <v>5</v>
      </c>
      <c r="N24" s="4" t="s">
        <v>5</v>
      </c>
      <c r="O24" s="4">
        <v>0</v>
      </c>
      <c r="P24" s="6">
        <v>1100000</v>
      </c>
      <c r="Q24" s="4" t="s">
        <v>5</v>
      </c>
      <c r="R24" s="4" t="s">
        <v>5</v>
      </c>
      <c r="S24" s="4" t="s">
        <v>5</v>
      </c>
      <c r="T24" s="4" t="s">
        <v>5</v>
      </c>
      <c r="U24" s="4" t="s">
        <v>5</v>
      </c>
    </row>
    <row r="25" spans="1:21" ht="45">
      <c r="A25" s="2" t="s">
        <v>684</v>
      </c>
      <c r="B25" s="4" t="s">
        <v>5</v>
      </c>
      <c r="C25" s="4"/>
      <c r="D25" s="4" t="s">
        <v>5</v>
      </c>
      <c r="E25" s="4"/>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12</v>
      </c>
    </row>
    <row r="26" spans="1:21" ht="30">
      <c r="A26" s="2" t="s">
        <v>685</v>
      </c>
      <c r="B26" s="6">
        <v>26200000</v>
      </c>
      <c r="C26" s="4"/>
      <c r="D26" s="4" t="s">
        <v>5</v>
      </c>
      <c r="E26" s="4"/>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c r="A27" s="2" t="s">
        <v>686</v>
      </c>
      <c r="B27" s="8">
        <v>21900000</v>
      </c>
      <c r="C27" s="4"/>
      <c r="D27" s="4" t="s">
        <v>5</v>
      </c>
      <c r="E27" s="4"/>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c r="A28" s="11"/>
      <c r="B28" s="11"/>
      <c r="C28" s="11"/>
      <c r="D28" s="11"/>
      <c r="E28" s="11"/>
      <c r="F28" s="11"/>
      <c r="G28" s="11"/>
      <c r="H28" s="11"/>
      <c r="I28" s="11"/>
      <c r="J28" s="11"/>
      <c r="K28" s="11"/>
      <c r="L28" s="11"/>
      <c r="M28" s="11"/>
      <c r="N28" s="11"/>
      <c r="O28" s="11"/>
      <c r="P28" s="11"/>
      <c r="Q28" s="11"/>
      <c r="R28" s="11"/>
      <c r="S28" s="11"/>
      <c r="T28" s="11"/>
      <c r="U28" s="11"/>
    </row>
    <row r="29" spans="1:21" ht="15" customHeight="1">
      <c r="A29" s="2" t="s">
        <v>85</v>
      </c>
      <c r="B29" s="12" t="s">
        <v>136</v>
      </c>
      <c r="C29" s="12"/>
      <c r="D29" s="12"/>
      <c r="E29" s="12"/>
      <c r="F29" s="12"/>
      <c r="G29" s="12"/>
      <c r="H29" s="12"/>
      <c r="I29" s="12"/>
      <c r="J29" s="12"/>
      <c r="K29" s="12"/>
      <c r="L29" s="12"/>
      <c r="M29" s="12"/>
      <c r="N29" s="12"/>
      <c r="O29" s="12"/>
      <c r="P29" s="12"/>
      <c r="Q29" s="12"/>
      <c r="R29" s="12"/>
      <c r="S29" s="12"/>
      <c r="T29" s="12"/>
      <c r="U29" s="12"/>
    </row>
  </sheetData>
  <mergeCells count="11">
    <mergeCell ref="A28:U28"/>
    <mergeCell ref="B29:U29"/>
    <mergeCell ref="A1:A5"/>
    <mergeCell ref="B1:C1"/>
    <mergeCell ref="D1:E1"/>
    <mergeCell ref="H1:O1"/>
    <mergeCell ref="B2:C2"/>
    <mergeCell ref="B3:C3"/>
    <mergeCell ref="B4:C4"/>
    <mergeCell ref="B5:C5"/>
    <mergeCell ref="D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7</v>
      </c>
      <c r="B1" s="7" t="s">
        <v>2</v>
      </c>
      <c r="C1" s="7" t="s">
        <v>77</v>
      </c>
    </row>
    <row r="2" spans="1:3" ht="30">
      <c r="A2" s="1" t="s">
        <v>61</v>
      </c>
      <c r="B2" s="7"/>
      <c r="C2" s="7"/>
    </row>
    <row r="3" spans="1:3" ht="30">
      <c r="A3" s="3" t="s">
        <v>310</v>
      </c>
      <c r="B3" s="4" t="s">
        <v>5</v>
      </c>
      <c r="C3" s="4" t="s">
        <v>5</v>
      </c>
    </row>
    <row r="4" spans="1:3">
      <c r="A4" s="2" t="s">
        <v>313</v>
      </c>
      <c r="B4" s="8">
        <v>1649000</v>
      </c>
      <c r="C4" s="8">
        <v>1649000</v>
      </c>
    </row>
    <row r="5" spans="1:3">
      <c r="A5" s="2" t="s">
        <v>314</v>
      </c>
      <c r="B5" s="8">
        <v>1798797</v>
      </c>
      <c r="C5" s="8">
        <v>17675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88</v>
      </c>
      <c r="B1" s="7" t="s">
        <v>28</v>
      </c>
      <c r="C1" s="7"/>
      <c r="D1" s="7" t="s">
        <v>1</v>
      </c>
      <c r="E1" s="7"/>
    </row>
    <row r="2" spans="1:5" ht="30">
      <c r="A2" s="1" t="s">
        <v>61</v>
      </c>
      <c r="B2" s="1" t="s">
        <v>2</v>
      </c>
      <c r="C2" s="1" t="s">
        <v>29</v>
      </c>
      <c r="D2" s="1" t="s">
        <v>2</v>
      </c>
      <c r="E2" s="1" t="s">
        <v>29</v>
      </c>
    </row>
    <row r="3" spans="1:5" ht="30">
      <c r="A3" s="3" t="s">
        <v>666</v>
      </c>
      <c r="B3" s="4" t="s">
        <v>5</v>
      </c>
      <c r="C3" s="4" t="s">
        <v>5</v>
      </c>
      <c r="D3" s="4" t="s">
        <v>5</v>
      </c>
      <c r="E3" s="4" t="s">
        <v>5</v>
      </c>
    </row>
    <row r="4" spans="1:5" ht="75">
      <c r="A4" s="2" t="s">
        <v>689</v>
      </c>
      <c r="B4" s="8">
        <v>-13221</v>
      </c>
      <c r="C4" s="8">
        <v>101866</v>
      </c>
      <c r="D4" s="8">
        <v>-77903</v>
      </c>
      <c r="E4" s="8">
        <v>89865</v>
      </c>
    </row>
    <row r="5" spans="1:5" ht="90">
      <c r="A5" s="2" t="s">
        <v>690</v>
      </c>
      <c r="B5" s="6">
        <v>-14464</v>
      </c>
      <c r="C5" s="6">
        <v>1885</v>
      </c>
      <c r="D5" s="6">
        <v>-30921</v>
      </c>
      <c r="E5" s="6">
        <v>23973</v>
      </c>
    </row>
    <row r="6" spans="1:5" ht="60">
      <c r="A6" s="2" t="s">
        <v>691</v>
      </c>
      <c r="B6" s="6">
        <v>-3593</v>
      </c>
      <c r="C6" s="4">
        <v>456</v>
      </c>
      <c r="D6" s="6">
        <v>-2819</v>
      </c>
      <c r="E6" s="4">
        <v>0</v>
      </c>
    </row>
    <row r="7" spans="1:5">
      <c r="A7" s="2" t="s">
        <v>692</v>
      </c>
      <c r="B7" s="4" t="s">
        <v>5</v>
      </c>
      <c r="C7" s="4" t="s">
        <v>5</v>
      </c>
      <c r="D7" s="4" t="s">
        <v>5</v>
      </c>
      <c r="E7" s="4" t="s">
        <v>5</v>
      </c>
    </row>
    <row r="8" spans="1:5" ht="30">
      <c r="A8" s="3" t="s">
        <v>666</v>
      </c>
      <c r="B8" s="4" t="s">
        <v>5</v>
      </c>
      <c r="C8" s="4" t="s">
        <v>5</v>
      </c>
      <c r="D8" s="4" t="s">
        <v>5</v>
      </c>
      <c r="E8" s="4" t="s">
        <v>5</v>
      </c>
    </row>
    <row r="9" spans="1:5" ht="75">
      <c r="A9" s="2" t="s">
        <v>689</v>
      </c>
      <c r="B9" s="6">
        <v>-13832</v>
      </c>
      <c r="C9" s="6">
        <v>99987</v>
      </c>
      <c r="D9" s="6">
        <v>-72950</v>
      </c>
      <c r="E9" s="6">
        <v>86237</v>
      </c>
    </row>
    <row r="10" spans="1:5" ht="90">
      <c r="A10" s="2" t="s">
        <v>690</v>
      </c>
      <c r="B10" s="6">
        <v>-14547</v>
      </c>
      <c r="C10" s="6">
        <v>1960</v>
      </c>
      <c r="D10" s="6">
        <v>-27372</v>
      </c>
      <c r="E10" s="6">
        <v>24878</v>
      </c>
    </row>
    <row r="11" spans="1:5" ht="60">
      <c r="A11" s="2" t="s">
        <v>691</v>
      </c>
      <c r="B11" s="6">
        <v>-3593</v>
      </c>
      <c r="C11" s="4">
        <v>456</v>
      </c>
      <c r="D11" s="6">
        <v>-2819</v>
      </c>
      <c r="E11" s="4">
        <v>0</v>
      </c>
    </row>
    <row r="12" spans="1:5">
      <c r="A12" s="2" t="s">
        <v>693</v>
      </c>
      <c r="B12" s="4" t="s">
        <v>5</v>
      </c>
      <c r="C12" s="4" t="s">
        <v>5</v>
      </c>
      <c r="D12" s="4" t="s">
        <v>5</v>
      </c>
      <c r="E12" s="4" t="s">
        <v>5</v>
      </c>
    </row>
    <row r="13" spans="1:5" ht="30">
      <c r="A13" s="3" t="s">
        <v>666</v>
      </c>
      <c r="B13" s="4" t="s">
        <v>5</v>
      </c>
      <c r="C13" s="4" t="s">
        <v>5</v>
      </c>
      <c r="D13" s="4" t="s">
        <v>5</v>
      </c>
      <c r="E13" s="4" t="s">
        <v>5</v>
      </c>
    </row>
    <row r="14" spans="1:5" ht="75">
      <c r="A14" s="2" t="s">
        <v>689</v>
      </c>
      <c r="B14" s="4">
        <v>611</v>
      </c>
      <c r="C14" s="6">
        <v>1879</v>
      </c>
      <c r="D14" s="6">
        <v>-4953</v>
      </c>
      <c r="E14" s="6">
        <v>3628</v>
      </c>
    </row>
    <row r="15" spans="1:5" ht="90">
      <c r="A15" s="2" t="s">
        <v>690</v>
      </c>
      <c r="B15" s="4">
        <v>83</v>
      </c>
      <c r="C15" s="4">
        <v>-75</v>
      </c>
      <c r="D15" s="6">
        <v>-3549</v>
      </c>
      <c r="E15" s="4">
        <v>-905</v>
      </c>
    </row>
    <row r="16" spans="1:5" ht="60">
      <c r="A16" s="2" t="s">
        <v>691</v>
      </c>
      <c r="B16" s="8">
        <v>0</v>
      </c>
      <c r="C16" s="8">
        <v>0</v>
      </c>
      <c r="D16" s="8">
        <v>0</v>
      </c>
      <c r="E1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694</v>
      </c>
      <c r="B1" s="1" t="s">
        <v>1</v>
      </c>
    </row>
    <row r="2" spans="1:2" ht="30">
      <c r="A2" s="1" t="s">
        <v>61</v>
      </c>
      <c r="B2" s="1" t="s">
        <v>2</v>
      </c>
    </row>
    <row r="3" spans="1:2" ht="30">
      <c r="A3" s="3" t="s">
        <v>666</v>
      </c>
      <c r="B3" s="4" t="s">
        <v>5</v>
      </c>
    </row>
    <row r="4" spans="1:2" ht="45">
      <c r="A4" s="2" t="s">
        <v>695</v>
      </c>
      <c r="B4" s="8">
        <v>2522</v>
      </c>
    </row>
    <row r="5" spans="1:2" ht="45">
      <c r="A5" s="2" t="s">
        <v>696</v>
      </c>
      <c r="B5" s="6">
        <v>-2522</v>
      </c>
    </row>
    <row r="6" spans="1:2">
      <c r="A6" s="2" t="s">
        <v>692</v>
      </c>
      <c r="B6" s="4" t="s">
        <v>5</v>
      </c>
    </row>
    <row r="7" spans="1:2" ht="30">
      <c r="A7" s="3" t="s">
        <v>666</v>
      </c>
      <c r="B7" s="4" t="s">
        <v>5</v>
      </c>
    </row>
    <row r="8" spans="1:2" ht="45">
      <c r="A8" s="2" t="s">
        <v>695</v>
      </c>
      <c r="B8" s="6">
        <v>2997</v>
      </c>
    </row>
    <row r="9" spans="1:2" ht="45">
      <c r="A9" s="2" t="s">
        <v>696</v>
      </c>
      <c r="B9" s="6">
        <v>-2997</v>
      </c>
    </row>
    <row r="10" spans="1:2">
      <c r="A10" s="2" t="s">
        <v>693</v>
      </c>
      <c r="B10" s="4" t="s">
        <v>5</v>
      </c>
    </row>
    <row r="11" spans="1:2" ht="30">
      <c r="A11" s="3" t="s">
        <v>666</v>
      </c>
      <c r="B11" s="4" t="s">
        <v>5</v>
      </c>
    </row>
    <row r="12" spans="1:2" ht="45">
      <c r="A12" s="2" t="s">
        <v>695</v>
      </c>
      <c r="B12" s="4">
        <v>-475</v>
      </c>
    </row>
    <row r="13" spans="1:2" ht="45">
      <c r="A13" s="2" t="s">
        <v>696</v>
      </c>
      <c r="B13" s="8">
        <v>4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7" t="s">
        <v>697</v>
      </c>
      <c r="B1" s="7" t="s">
        <v>1</v>
      </c>
      <c r="C1" s="7"/>
      <c r="D1" s="1" t="s">
        <v>543</v>
      </c>
    </row>
    <row r="2" spans="1:4">
      <c r="A2" s="7"/>
      <c r="B2" s="1" t="s">
        <v>2</v>
      </c>
      <c r="C2" s="1" t="s">
        <v>29</v>
      </c>
      <c r="D2" s="1" t="s">
        <v>77</v>
      </c>
    </row>
    <row r="3" spans="1:4">
      <c r="A3" s="3" t="s">
        <v>698</v>
      </c>
      <c r="B3" s="4" t="s">
        <v>5</v>
      </c>
      <c r="C3" s="4" t="s">
        <v>5</v>
      </c>
      <c r="D3" s="4" t="s">
        <v>5</v>
      </c>
    </row>
    <row r="4" spans="1:4" ht="30">
      <c r="A4" s="2" t="s">
        <v>699</v>
      </c>
      <c r="B4" s="8">
        <v>4600000</v>
      </c>
      <c r="C4" s="4" t="s">
        <v>5</v>
      </c>
      <c r="D4" s="8">
        <v>700000</v>
      </c>
    </row>
    <row r="5" spans="1:4" ht="30">
      <c r="A5" s="2" t="s">
        <v>700</v>
      </c>
      <c r="B5" s="6">
        <v>34200000</v>
      </c>
      <c r="C5" s="4" t="s">
        <v>5</v>
      </c>
      <c r="D5" s="6">
        <v>36400000</v>
      </c>
    </row>
    <row r="6" spans="1:4">
      <c r="A6" s="2" t="s">
        <v>126</v>
      </c>
      <c r="B6" s="6">
        <v>90463000</v>
      </c>
      <c r="C6" s="4" t="s">
        <v>5</v>
      </c>
      <c r="D6" s="6">
        <v>85655000</v>
      </c>
    </row>
    <row r="7" spans="1:4">
      <c r="A7" s="2" t="s">
        <v>95</v>
      </c>
      <c r="B7" s="6">
        <v>162138000</v>
      </c>
      <c r="C7" s="4" t="s">
        <v>5</v>
      </c>
      <c r="D7" s="6">
        <v>163355000</v>
      </c>
    </row>
    <row r="8" spans="1:4">
      <c r="A8" s="2" t="s">
        <v>701</v>
      </c>
      <c r="B8" s="6">
        <v>1100000</v>
      </c>
      <c r="C8" s="4" t="s">
        <v>5</v>
      </c>
      <c r="D8" s="4" t="s">
        <v>5</v>
      </c>
    </row>
    <row r="9" spans="1:4" ht="45">
      <c r="A9" s="2" t="s">
        <v>702</v>
      </c>
      <c r="B9" s="6">
        <v>3100000</v>
      </c>
      <c r="C9" s="4" t="s">
        <v>5</v>
      </c>
      <c r="D9" s="4" t="s">
        <v>5</v>
      </c>
    </row>
    <row r="10" spans="1:4">
      <c r="A10" s="2" t="s">
        <v>703</v>
      </c>
      <c r="B10" s="6">
        <v>3100000</v>
      </c>
      <c r="C10" s="4" t="s">
        <v>5</v>
      </c>
      <c r="D10" s="4" t="s">
        <v>5</v>
      </c>
    </row>
    <row r="11" spans="1:4" ht="30">
      <c r="A11" s="2" t="s">
        <v>704</v>
      </c>
      <c r="B11" s="6">
        <v>-28702000</v>
      </c>
      <c r="C11" s="6">
        <v>-35645000</v>
      </c>
      <c r="D11" s="4" t="s">
        <v>5</v>
      </c>
    </row>
    <row r="12" spans="1:4">
      <c r="A12" s="2" t="s">
        <v>705</v>
      </c>
      <c r="B12" s="4" t="s">
        <v>5</v>
      </c>
      <c r="C12" s="4" t="s">
        <v>5</v>
      </c>
      <c r="D12" s="4" t="s">
        <v>5</v>
      </c>
    </row>
    <row r="13" spans="1:4">
      <c r="A13" s="3" t="s">
        <v>698</v>
      </c>
      <c r="B13" s="4" t="s">
        <v>5</v>
      </c>
      <c r="C13" s="4" t="s">
        <v>5</v>
      </c>
      <c r="D13" s="4" t="s">
        <v>5</v>
      </c>
    </row>
    <row r="14" spans="1:4">
      <c r="A14" s="2" t="s">
        <v>126</v>
      </c>
      <c r="B14" s="6">
        <v>90500000</v>
      </c>
      <c r="C14" s="4" t="s">
        <v>5</v>
      </c>
      <c r="D14" s="6">
        <v>85700000</v>
      </c>
    </row>
    <row r="15" spans="1:4">
      <c r="A15" s="2" t="s">
        <v>95</v>
      </c>
      <c r="B15" s="6">
        <v>162100000</v>
      </c>
      <c r="C15" s="4" t="s">
        <v>5</v>
      </c>
      <c r="D15" s="6">
        <v>163400000</v>
      </c>
    </row>
    <row r="16" spans="1:4">
      <c r="A16" s="2" t="s">
        <v>706</v>
      </c>
      <c r="B16" s="4" t="s">
        <v>5</v>
      </c>
      <c r="C16" s="4" t="s">
        <v>5</v>
      </c>
      <c r="D16" s="4" t="s">
        <v>5</v>
      </c>
    </row>
    <row r="17" spans="1:4">
      <c r="A17" s="3" t="s">
        <v>698</v>
      </c>
      <c r="B17" s="4" t="s">
        <v>5</v>
      </c>
      <c r="C17" s="4" t="s">
        <v>5</v>
      </c>
      <c r="D17" s="4" t="s">
        <v>5</v>
      </c>
    </row>
    <row r="18" spans="1:4" ht="30">
      <c r="A18" s="2" t="s">
        <v>704</v>
      </c>
      <c r="B18" s="8">
        <v>2800000</v>
      </c>
      <c r="C18" s="4" t="s">
        <v>5</v>
      </c>
      <c r="D18" s="4" t="s">
        <v>5</v>
      </c>
    </row>
    <row r="19" spans="1:4" ht="30">
      <c r="A19" s="2" t="s">
        <v>707</v>
      </c>
      <c r="B19" s="4" t="s">
        <v>5</v>
      </c>
      <c r="C19" s="4" t="s">
        <v>5</v>
      </c>
      <c r="D19" s="4" t="s">
        <v>5</v>
      </c>
    </row>
    <row r="20" spans="1:4">
      <c r="A20" s="3" t="s">
        <v>698</v>
      </c>
      <c r="B20" s="4" t="s">
        <v>5</v>
      </c>
      <c r="C20" s="4" t="s">
        <v>5</v>
      </c>
      <c r="D20" s="4" t="s">
        <v>5</v>
      </c>
    </row>
    <row r="21" spans="1:4">
      <c r="A21" s="2" t="s">
        <v>708</v>
      </c>
      <c r="B21" s="312">
        <v>7.0999999999999994E-2</v>
      </c>
      <c r="C21" s="4" t="s">
        <v>5</v>
      </c>
      <c r="D21" s="4" t="s">
        <v>5</v>
      </c>
    </row>
    <row r="22" spans="1:4" ht="45">
      <c r="A22" s="2" t="s">
        <v>709</v>
      </c>
      <c r="B22" s="4" t="s">
        <v>5</v>
      </c>
      <c r="C22" s="4" t="s">
        <v>5</v>
      </c>
      <c r="D22" s="4" t="s">
        <v>5</v>
      </c>
    </row>
    <row r="23" spans="1:4">
      <c r="A23" s="3" t="s">
        <v>698</v>
      </c>
      <c r="B23" s="4" t="s">
        <v>5</v>
      </c>
      <c r="C23" s="4" t="s">
        <v>5</v>
      </c>
      <c r="D23" s="4" t="s">
        <v>5</v>
      </c>
    </row>
    <row r="24" spans="1:4">
      <c r="A24" s="2" t="s">
        <v>708</v>
      </c>
      <c r="B24" s="312">
        <v>6.5000000000000002E-2</v>
      </c>
      <c r="C24" s="4" t="s">
        <v>5</v>
      </c>
      <c r="D24"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10</v>
      </c>
      <c r="B1" s="7" t="s">
        <v>28</v>
      </c>
      <c r="C1" s="7"/>
      <c r="D1" s="7" t="s">
        <v>1</v>
      </c>
      <c r="E1" s="7"/>
    </row>
    <row r="2" spans="1:5" ht="30">
      <c r="A2" s="1" t="s">
        <v>61</v>
      </c>
      <c r="B2" s="1" t="s">
        <v>2</v>
      </c>
      <c r="C2" s="1" t="s">
        <v>29</v>
      </c>
      <c r="D2" s="1" t="s">
        <v>2</v>
      </c>
      <c r="E2" s="1" t="s">
        <v>29</v>
      </c>
    </row>
    <row r="3" spans="1:5">
      <c r="A3" s="3" t="s">
        <v>711</v>
      </c>
      <c r="B3" s="4" t="s">
        <v>5</v>
      </c>
      <c r="C3" s="4" t="s">
        <v>5</v>
      </c>
      <c r="D3" s="4" t="s">
        <v>5</v>
      </c>
      <c r="E3" s="4" t="s">
        <v>5</v>
      </c>
    </row>
    <row r="4" spans="1:5">
      <c r="A4" s="2" t="s">
        <v>712</v>
      </c>
      <c r="B4" s="4" t="s">
        <v>5</v>
      </c>
      <c r="C4" s="4" t="s">
        <v>5</v>
      </c>
      <c r="D4" s="8">
        <v>31496</v>
      </c>
      <c r="E4" s="8">
        <v>-518</v>
      </c>
    </row>
    <row r="5" spans="1:5">
      <c r="A5" s="2" t="s">
        <v>713</v>
      </c>
      <c r="B5" s="4" t="s">
        <v>5</v>
      </c>
      <c r="C5" s="4" t="s">
        <v>5</v>
      </c>
      <c r="D5" s="6">
        <v>11736</v>
      </c>
      <c r="E5" s="6">
        <v>3934</v>
      </c>
    </row>
    <row r="6" spans="1:5">
      <c r="A6" s="3" t="s">
        <v>714</v>
      </c>
      <c r="B6" s="4" t="s">
        <v>5</v>
      </c>
      <c r="C6" s="4" t="s">
        <v>5</v>
      </c>
      <c r="D6" s="4" t="s">
        <v>5</v>
      </c>
      <c r="E6" s="4" t="s">
        <v>5</v>
      </c>
    </row>
    <row r="7" spans="1:5">
      <c r="A7" s="2" t="s">
        <v>712</v>
      </c>
      <c r="B7" s="4" t="s">
        <v>5</v>
      </c>
      <c r="C7" s="4" t="s">
        <v>5</v>
      </c>
      <c r="D7" s="6">
        <v>90693</v>
      </c>
      <c r="E7" s="6">
        <v>105362</v>
      </c>
    </row>
    <row r="8" spans="1:5">
      <c r="A8" s="2" t="s">
        <v>713</v>
      </c>
      <c r="B8" s="4" t="s">
        <v>5</v>
      </c>
      <c r="C8" s="4" t="s">
        <v>5</v>
      </c>
      <c r="D8" s="6">
        <v>28702</v>
      </c>
      <c r="E8" s="6">
        <v>35645</v>
      </c>
    </row>
    <row r="9" spans="1:5">
      <c r="A9" s="2" t="s">
        <v>45</v>
      </c>
      <c r="B9" s="6">
        <v>41107</v>
      </c>
      <c r="C9" s="6">
        <v>45688</v>
      </c>
      <c r="D9" s="6">
        <v>162627</v>
      </c>
      <c r="E9" s="6">
        <v>144423</v>
      </c>
    </row>
    <row r="10" spans="1:5">
      <c r="A10" s="2" t="s">
        <v>715</v>
      </c>
      <c r="B10" s="4" t="s">
        <v>5</v>
      </c>
      <c r="C10" s="4" t="s">
        <v>5</v>
      </c>
      <c r="D10" s="4">
        <v>-326</v>
      </c>
      <c r="E10" s="4">
        <v>-320</v>
      </c>
    </row>
    <row r="11" spans="1:5">
      <c r="A11" s="2" t="s">
        <v>394</v>
      </c>
      <c r="B11" s="4" t="s">
        <v>5</v>
      </c>
      <c r="C11" s="4" t="s">
        <v>5</v>
      </c>
      <c r="D11" s="6">
        <v>162301</v>
      </c>
      <c r="E11" s="6">
        <v>144103</v>
      </c>
    </row>
    <row r="12" spans="1:5">
      <c r="A12" s="3" t="s">
        <v>716</v>
      </c>
      <c r="B12" s="4" t="s">
        <v>5</v>
      </c>
      <c r="C12" s="4" t="s">
        <v>5</v>
      </c>
      <c r="D12" s="4" t="s">
        <v>5</v>
      </c>
      <c r="E12" s="4" t="s">
        <v>5</v>
      </c>
    </row>
    <row r="13" spans="1:5">
      <c r="A13" s="2" t="s">
        <v>41</v>
      </c>
      <c r="B13" s="4" t="s">
        <v>5</v>
      </c>
      <c r="C13" s="4" t="s">
        <v>5</v>
      </c>
      <c r="D13" s="4">
        <v>-326</v>
      </c>
      <c r="E13" s="4">
        <v>-320</v>
      </c>
    </row>
    <row r="14" spans="1:5">
      <c r="A14" s="2" t="s">
        <v>45</v>
      </c>
      <c r="B14" s="8">
        <v>41107</v>
      </c>
      <c r="C14" s="8">
        <v>45688</v>
      </c>
      <c r="D14" s="8">
        <v>162627</v>
      </c>
      <c r="E14" s="8">
        <v>14442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717</v>
      </c>
      <c r="B1" s="7" t="s">
        <v>1</v>
      </c>
      <c r="C1" s="7"/>
    </row>
    <row r="2" spans="1:3" ht="30">
      <c r="A2" s="1" t="s">
        <v>61</v>
      </c>
      <c r="B2" s="1" t="s">
        <v>2</v>
      </c>
      <c r="C2" s="1" t="s">
        <v>29</v>
      </c>
    </row>
    <row r="3" spans="1:3">
      <c r="A3" s="3" t="s">
        <v>378</v>
      </c>
      <c r="B3" s="4" t="s">
        <v>5</v>
      </c>
      <c r="C3" s="4" t="s">
        <v>5</v>
      </c>
    </row>
    <row r="4" spans="1:3">
      <c r="A4" s="2" t="s">
        <v>396</v>
      </c>
      <c r="B4" s="8">
        <v>404284</v>
      </c>
      <c r="C4" s="8">
        <v>356262</v>
      </c>
    </row>
    <row r="5" spans="1:3" ht="30">
      <c r="A5" s="2" t="s">
        <v>397</v>
      </c>
      <c r="B5" s="6">
        <v>141499</v>
      </c>
      <c r="C5" s="6">
        <v>124692</v>
      </c>
    </row>
    <row r="6" spans="1:3" ht="30">
      <c r="A6" s="2" t="s">
        <v>718</v>
      </c>
      <c r="B6" s="6">
        <v>26285</v>
      </c>
      <c r="C6" s="6">
        <v>25726</v>
      </c>
    </row>
    <row r="7" spans="1:3" ht="30">
      <c r="A7" s="2" t="s">
        <v>719</v>
      </c>
      <c r="B7" s="6">
        <v>-5483</v>
      </c>
      <c r="C7" s="6">
        <v>-6315</v>
      </c>
    </row>
    <row r="8" spans="1:3">
      <c r="A8" s="2" t="s">
        <v>394</v>
      </c>
      <c r="B8" s="8">
        <v>162301</v>
      </c>
      <c r="C8" s="8">
        <v>144103</v>
      </c>
    </row>
    <row r="9" spans="1:3">
      <c r="A9" s="2" t="s">
        <v>720</v>
      </c>
      <c r="B9" s="312">
        <v>0.35</v>
      </c>
      <c r="C9" s="312">
        <v>0.3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21</v>
      </c>
      <c r="B1" s="7" t="s">
        <v>2</v>
      </c>
      <c r="C1" s="7" t="s">
        <v>77</v>
      </c>
    </row>
    <row r="2" spans="1:3" ht="30">
      <c r="A2" s="1" t="s">
        <v>61</v>
      </c>
      <c r="B2" s="7"/>
      <c r="C2" s="7"/>
    </row>
    <row r="3" spans="1:3">
      <c r="A3" s="3" t="s">
        <v>722</v>
      </c>
      <c r="B3" s="4" t="s">
        <v>5</v>
      </c>
      <c r="C3" s="4" t="s">
        <v>5</v>
      </c>
    </row>
    <row r="4" spans="1:3">
      <c r="A4" s="2" t="s">
        <v>79</v>
      </c>
      <c r="B4" s="8">
        <v>1584856</v>
      </c>
      <c r="C4" s="8">
        <v>1504187</v>
      </c>
    </row>
    <row r="5" spans="1:3" ht="30">
      <c r="A5" s="2" t="s">
        <v>405</v>
      </c>
      <c r="B5" s="6">
        <v>122864</v>
      </c>
      <c r="C5" s="6">
        <v>124021</v>
      </c>
    </row>
    <row r="6" spans="1:3">
      <c r="A6" s="2" t="s">
        <v>103</v>
      </c>
      <c r="B6" s="6">
        <v>55718</v>
      </c>
      <c r="C6" s="6">
        <v>75419</v>
      </c>
    </row>
    <row r="7" spans="1:3">
      <c r="A7" s="2" t="s">
        <v>407</v>
      </c>
      <c r="B7" s="6">
        <v>1763438</v>
      </c>
      <c r="C7" s="6">
        <v>1703627</v>
      </c>
    </row>
    <row r="8" spans="1:3">
      <c r="A8" s="3" t="s">
        <v>723</v>
      </c>
      <c r="B8" s="4" t="s">
        <v>5</v>
      </c>
      <c r="C8" s="4" t="s">
        <v>5</v>
      </c>
    </row>
    <row r="9" spans="1:3" ht="30">
      <c r="A9" s="2" t="s">
        <v>405</v>
      </c>
      <c r="B9" s="6">
        <v>-137992</v>
      </c>
      <c r="C9" s="6">
        <v>-130256</v>
      </c>
    </row>
    <row r="10" spans="1:3">
      <c r="A10" s="2" t="s">
        <v>411</v>
      </c>
      <c r="B10" s="6">
        <v>-160588</v>
      </c>
      <c r="C10" s="6">
        <v>-215262</v>
      </c>
    </row>
    <row r="11" spans="1:3">
      <c r="A11" s="2" t="s">
        <v>103</v>
      </c>
      <c r="B11" s="6">
        <v>-102014</v>
      </c>
      <c r="C11" s="6">
        <v>-90461</v>
      </c>
    </row>
    <row r="12" spans="1:3">
      <c r="A12" s="2" t="s">
        <v>417</v>
      </c>
      <c r="B12" s="6">
        <v>-400594</v>
      </c>
      <c r="C12" s="6">
        <v>-435979</v>
      </c>
    </row>
    <row r="13" spans="1:3">
      <c r="A13" s="2" t="s">
        <v>420</v>
      </c>
      <c r="B13" s="6">
        <v>1362844</v>
      </c>
      <c r="C13" s="6">
        <v>1267648</v>
      </c>
    </row>
    <row r="14" spans="1:3" ht="30">
      <c r="A14" s="2" t="s">
        <v>724</v>
      </c>
      <c r="B14" s="6">
        <v>-47153</v>
      </c>
      <c r="C14" s="6">
        <v>-79359</v>
      </c>
    </row>
    <row r="15" spans="1:3" ht="30">
      <c r="A15" s="2" t="s">
        <v>725</v>
      </c>
      <c r="B15" s="8">
        <v>1409997</v>
      </c>
      <c r="C15" s="8">
        <v>13470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726</v>
      </c>
      <c r="B1" s="1" t="s">
        <v>1</v>
      </c>
    </row>
    <row r="2" spans="1:2">
      <c r="A2" s="7"/>
      <c r="B2" s="1" t="s">
        <v>2</v>
      </c>
    </row>
    <row r="3" spans="1:2">
      <c r="A3" s="3" t="s">
        <v>727</v>
      </c>
      <c r="B3" s="4" t="s">
        <v>5</v>
      </c>
    </row>
    <row r="4" spans="1:2" ht="30">
      <c r="A4" s="2" t="s">
        <v>728</v>
      </c>
      <c r="B4" s="6">
        <v>391397</v>
      </c>
    </row>
    <row r="5" spans="1:2" ht="45">
      <c r="A5" s="2" t="s">
        <v>729</v>
      </c>
      <c r="B5" s="6">
        <v>70643</v>
      </c>
    </row>
    <row r="6" spans="1:2" ht="30">
      <c r="A6" s="2" t="s">
        <v>730</v>
      </c>
      <c r="B6" s="6">
        <v>51070</v>
      </c>
    </row>
    <row r="7" spans="1:2">
      <c r="A7" s="2" t="s">
        <v>731</v>
      </c>
      <c r="B7" s="6">
        <v>107702</v>
      </c>
    </row>
    <row r="8" spans="1:2">
      <c r="A8" s="2" t="s">
        <v>732</v>
      </c>
      <c r="B8" s="4" t="s">
        <v>5</v>
      </c>
    </row>
    <row r="9" spans="1:2">
      <c r="A9" s="3" t="s">
        <v>727</v>
      </c>
      <c r="B9" s="4" t="s">
        <v>5</v>
      </c>
    </row>
    <row r="10" spans="1:2">
      <c r="A10" s="2" t="s">
        <v>733</v>
      </c>
      <c r="B10" s="6">
        <v>10832</v>
      </c>
    </row>
    <row r="11" spans="1:2">
      <c r="A11" s="2" t="s">
        <v>546</v>
      </c>
      <c r="B11" s="4" t="s">
        <v>5</v>
      </c>
    </row>
    <row r="12" spans="1:2">
      <c r="A12" s="3" t="s">
        <v>727</v>
      </c>
      <c r="B12" s="4" t="s">
        <v>5</v>
      </c>
    </row>
    <row r="13" spans="1:2">
      <c r="A13" s="2" t="s">
        <v>734</v>
      </c>
      <c r="B13" s="6">
        <v>3334</v>
      </c>
    </row>
    <row r="14" spans="1:2">
      <c r="A14" s="2" t="s">
        <v>735</v>
      </c>
      <c r="B14" s="4" t="s">
        <v>5</v>
      </c>
    </row>
    <row r="15" spans="1:2">
      <c r="A15" s="3" t="s">
        <v>727</v>
      </c>
      <c r="B15" s="4" t="s">
        <v>5</v>
      </c>
    </row>
    <row r="16" spans="1:2">
      <c r="A16" s="2" t="s">
        <v>733</v>
      </c>
      <c r="B16" s="6">
        <v>1156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6</v>
      </c>
      <c r="B1" s="7" t="s">
        <v>2</v>
      </c>
      <c r="C1" s="7"/>
      <c r="D1" s="7" t="s">
        <v>77</v>
      </c>
      <c r="E1" s="7"/>
    </row>
    <row r="2" spans="1:5" ht="30">
      <c r="A2" s="1" t="s">
        <v>61</v>
      </c>
      <c r="B2" s="7"/>
      <c r="C2" s="7"/>
      <c r="D2" s="7"/>
      <c r="E2" s="7"/>
    </row>
    <row r="3" spans="1:5">
      <c r="A3" s="3" t="s">
        <v>78</v>
      </c>
      <c r="B3" s="4" t="s">
        <v>5</v>
      </c>
      <c r="C3" s="4"/>
      <c r="D3" s="4" t="s">
        <v>5</v>
      </c>
      <c r="E3" s="4"/>
    </row>
    <row r="4" spans="1:5">
      <c r="A4" s="2" t="s">
        <v>79</v>
      </c>
      <c r="B4" s="8">
        <v>7951544</v>
      </c>
      <c r="C4" s="4"/>
      <c r="D4" s="8">
        <v>7313203</v>
      </c>
      <c r="E4" s="4"/>
    </row>
    <row r="5" spans="1:5" ht="30">
      <c r="A5" s="2" t="s">
        <v>80</v>
      </c>
      <c r="B5" s="6">
        <v>2413958</v>
      </c>
      <c r="C5" s="4"/>
      <c r="D5" s="6">
        <v>2161477</v>
      </c>
      <c r="E5" s="4"/>
    </row>
    <row r="6" spans="1:5" ht="30">
      <c r="A6" s="2" t="s">
        <v>81</v>
      </c>
      <c r="B6" s="6">
        <v>5537586</v>
      </c>
      <c r="C6" s="4"/>
      <c r="D6" s="6">
        <v>5151726</v>
      </c>
      <c r="E6" s="4"/>
    </row>
    <row r="7" spans="1:5">
      <c r="A7" s="3" t="s">
        <v>82</v>
      </c>
      <c r="B7" s="4" t="s">
        <v>5</v>
      </c>
      <c r="C7" s="4"/>
      <c r="D7" s="4" t="s">
        <v>5</v>
      </c>
      <c r="E7" s="4"/>
    </row>
    <row r="8" spans="1:5">
      <c r="A8" s="2" t="s">
        <v>83</v>
      </c>
      <c r="B8" s="6">
        <v>102653</v>
      </c>
      <c r="C8" s="4"/>
      <c r="D8" s="6">
        <v>64858</v>
      </c>
      <c r="E8" s="4"/>
    </row>
    <row r="9" spans="1:5" ht="17.25">
      <c r="A9" s="2" t="s">
        <v>84</v>
      </c>
      <c r="B9" s="4">
        <v>0</v>
      </c>
      <c r="C9" s="10" t="s">
        <v>85</v>
      </c>
      <c r="D9" s="6">
        <v>1094</v>
      </c>
      <c r="E9" s="10" t="s">
        <v>85</v>
      </c>
    </row>
    <row r="10" spans="1:5" ht="45">
      <c r="A10" s="2" t="s">
        <v>86</v>
      </c>
      <c r="B10" s="6">
        <v>202437</v>
      </c>
      <c r="C10" s="4"/>
      <c r="D10" s="6">
        <v>133182</v>
      </c>
      <c r="E10" s="4"/>
    </row>
    <row r="11" spans="1:5">
      <c r="A11" s="2" t="s">
        <v>87</v>
      </c>
      <c r="B11" s="6">
        <v>22225</v>
      </c>
      <c r="C11" s="4"/>
      <c r="D11" s="6">
        <v>19483</v>
      </c>
      <c r="E11" s="4"/>
    </row>
    <row r="12" spans="1:5">
      <c r="A12" s="2" t="s">
        <v>88</v>
      </c>
      <c r="B12" s="6">
        <v>20183</v>
      </c>
      <c r="C12" s="4"/>
      <c r="D12" s="6">
        <v>51484</v>
      </c>
      <c r="E12" s="4"/>
    </row>
    <row r="13" spans="1:5">
      <c r="A13" s="2" t="s">
        <v>89</v>
      </c>
      <c r="B13" s="6">
        <v>25620</v>
      </c>
      <c r="C13" s="4"/>
      <c r="D13" s="6">
        <v>29904</v>
      </c>
      <c r="E13" s="4"/>
    </row>
    <row r="14" spans="1:5">
      <c r="A14" s="2" t="s">
        <v>90</v>
      </c>
      <c r="B14" s="4">
        <v>0</v>
      </c>
      <c r="C14" s="4"/>
      <c r="D14" s="6">
        <v>12408</v>
      </c>
      <c r="E14" s="4"/>
    </row>
    <row r="15" spans="1:5">
      <c r="A15" s="2" t="s">
        <v>91</v>
      </c>
      <c r="B15" s="6">
        <v>49412</v>
      </c>
      <c r="C15" s="4"/>
      <c r="D15" s="6">
        <v>56905</v>
      </c>
      <c r="E15" s="4"/>
    </row>
    <row r="16" spans="1:5">
      <c r="A16" s="2" t="s">
        <v>92</v>
      </c>
      <c r="B16" s="6">
        <v>47153</v>
      </c>
      <c r="C16" s="4"/>
      <c r="D16" s="6">
        <v>79359</v>
      </c>
      <c r="E16" s="4"/>
    </row>
    <row r="17" spans="1:5">
      <c r="A17" s="2" t="s">
        <v>93</v>
      </c>
      <c r="B17" s="6">
        <v>469683</v>
      </c>
      <c r="C17" s="4"/>
      <c r="D17" s="6">
        <v>448677</v>
      </c>
      <c r="E17" s="4"/>
    </row>
    <row r="18" spans="1:5">
      <c r="A18" s="3" t="s">
        <v>94</v>
      </c>
      <c r="B18" s="4" t="s">
        <v>5</v>
      </c>
      <c r="C18" s="4"/>
      <c r="D18" s="4" t="s">
        <v>5</v>
      </c>
      <c r="E18" s="4"/>
    </row>
    <row r="19" spans="1:5">
      <c r="A19" s="2" t="s">
        <v>95</v>
      </c>
      <c r="B19" s="6">
        <v>162138</v>
      </c>
      <c r="C19" s="4"/>
      <c r="D19" s="6">
        <v>163355</v>
      </c>
      <c r="E19" s="4"/>
    </row>
    <row r="20" spans="1:5">
      <c r="A20" s="2" t="s">
        <v>96</v>
      </c>
      <c r="B20" s="6">
        <v>14891</v>
      </c>
      <c r="C20" s="4"/>
      <c r="D20" s="6">
        <v>16645</v>
      </c>
      <c r="E20" s="4"/>
    </row>
    <row r="21" spans="1:5">
      <c r="A21" s="2" t="s">
        <v>97</v>
      </c>
      <c r="B21" s="6">
        <v>241640</v>
      </c>
      <c r="C21" s="4"/>
      <c r="D21" s="6">
        <v>252568</v>
      </c>
      <c r="E21" s="4"/>
    </row>
    <row r="22" spans="1:5">
      <c r="A22" s="2" t="s">
        <v>98</v>
      </c>
      <c r="B22" s="6">
        <v>10245</v>
      </c>
      <c r="C22" s="4"/>
      <c r="D22" s="6">
        <v>9382</v>
      </c>
      <c r="E22" s="4"/>
    </row>
    <row r="23" spans="1:5">
      <c r="A23" s="2" t="s">
        <v>99</v>
      </c>
      <c r="B23" s="6">
        <v>87855</v>
      </c>
      <c r="C23" s="4"/>
      <c r="D23" s="6">
        <v>96308</v>
      </c>
      <c r="E23" s="4"/>
    </row>
    <row r="24" spans="1:5">
      <c r="A24" s="2" t="s">
        <v>100</v>
      </c>
      <c r="B24" s="6">
        <v>5476</v>
      </c>
      <c r="C24" s="4"/>
      <c r="D24" s="6">
        <v>5476</v>
      </c>
      <c r="E24" s="4"/>
    </row>
    <row r="25" spans="1:5">
      <c r="A25" s="2" t="s">
        <v>101</v>
      </c>
      <c r="B25" s="6">
        <v>29532</v>
      </c>
      <c r="C25" s="4"/>
      <c r="D25" s="6">
        <v>22774</v>
      </c>
      <c r="E25" s="4"/>
    </row>
    <row r="26" spans="1:5" ht="30">
      <c r="A26" s="2" t="s">
        <v>102</v>
      </c>
      <c r="B26" s="6">
        <v>28779</v>
      </c>
      <c r="C26" s="4"/>
      <c r="D26" s="6">
        <v>48989</v>
      </c>
      <c r="E26" s="4"/>
    </row>
    <row r="27" spans="1:5">
      <c r="A27" s="2" t="s">
        <v>103</v>
      </c>
      <c r="B27" s="4">
        <v>633</v>
      </c>
      <c r="C27" s="4"/>
      <c r="D27" s="6">
        <v>2447</v>
      </c>
      <c r="E27" s="4"/>
    </row>
    <row r="28" spans="1:5">
      <c r="A28" s="2" t="s">
        <v>104</v>
      </c>
      <c r="B28" s="6">
        <v>581189</v>
      </c>
      <c r="C28" s="4"/>
      <c r="D28" s="6">
        <v>617944</v>
      </c>
      <c r="E28" s="4"/>
    </row>
    <row r="29" spans="1:5">
      <c r="A29" s="2" t="s">
        <v>105</v>
      </c>
      <c r="B29" s="6">
        <v>6588458</v>
      </c>
      <c r="C29" s="4"/>
      <c r="D29" s="6">
        <v>6218347</v>
      </c>
      <c r="E29" s="4"/>
    </row>
    <row r="30" spans="1:5">
      <c r="A30" s="3" t="s">
        <v>106</v>
      </c>
      <c r="B30" s="4" t="s">
        <v>5</v>
      </c>
      <c r="C30" s="4"/>
      <c r="D30" s="4" t="s">
        <v>5</v>
      </c>
      <c r="E30" s="4"/>
    </row>
    <row r="31" spans="1:5" ht="60">
      <c r="A31" s="2" t="s">
        <v>107</v>
      </c>
      <c r="B31" s="6">
        <v>84086</v>
      </c>
      <c r="C31" s="4"/>
      <c r="D31" s="6">
        <v>83662</v>
      </c>
      <c r="E31" s="4"/>
    </row>
    <row r="32" spans="1:5">
      <c r="A32" s="2" t="s">
        <v>108</v>
      </c>
      <c r="B32" s="6">
        <v>710924</v>
      </c>
      <c r="C32" s="4"/>
      <c r="D32" s="6">
        <v>687684</v>
      </c>
      <c r="E32" s="4"/>
    </row>
    <row r="33" spans="1:5">
      <c r="A33" s="2" t="s">
        <v>109</v>
      </c>
      <c r="B33" s="6">
        <v>1589331</v>
      </c>
      <c r="C33" s="4"/>
      <c r="D33" s="6">
        <v>1442617</v>
      </c>
      <c r="E33" s="4"/>
    </row>
    <row r="34" spans="1:5" ht="30">
      <c r="A34" s="2" t="s">
        <v>110</v>
      </c>
      <c r="B34" s="6">
        <v>-43638</v>
      </c>
      <c r="C34" s="4"/>
      <c r="D34" s="6">
        <v>-19234</v>
      </c>
      <c r="E34" s="4"/>
    </row>
    <row r="35" spans="1:5" ht="30">
      <c r="A35" s="2" t="s">
        <v>111</v>
      </c>
      <c r="B35" s="6">
        <v>2340703</v>
      </c>
      <c r="C35" s="4"/>
      <c r="D35" s="6">
        <v>2194729</v>
      </c>
      <c r="E35" s="4"/>
    </row>
    <row r="36" spans="1:5" ht="30">
      <c r="A36" s="2" t="s">
        <v>112</v>
      </c>
      <c r="B36" s="6">
        <v>1649000</v>
      </c>
      <c r="C36" s="4"/>
      <c r="D36" s="6">
        <v>1649000</v>
      </c>
      <c r="E36" s="4"/>
    </row>
    <row r="37" spans="1:5">
      <c r="A37" s="2" t="s">
        <v>113</v>
      </c>
      <c r="B37" s="6">
        <v>3989703</v>
      </c>
      <c r="C37" s="4"/>
      <c r="D37" s="6">
        <v>3843729</v>
      </c>
      <c r="E37" s="4"/>
    </row>
    <row r="38" spans="1:5">
      <c r="A38" s="3" t="s">
        <v>114</v>
      </c>
      <c r="B38" s="4" t="s">
        <v>5</v>
      </c>
      <c r="C38" s="4"/>
      <c r="D38" s="4" t="s">
        <v>5</v>
      </c>
      <c r="E38" s="4"/>
    </row>
    <row r="39" spans="1:5" ht="30">
      <c r="A39" s="2" t="s">
        <v>115</v>
      </c>
      <c r="B39" s="4">
        <v>0</v>
      </c>
      <c r="C39" s="4"/>
      <c r="D39" s="4">
        <v>0</v>
      </c>
      <c r="E39" s="4"/>
    </row>
    <row r="40" spans="1:5">
      <c r="A40" s="2" t="s">
        <v>116</v>
      </c>
      <c r="B40" s="4">
        <v>0</v>
      </c>
      <c r="C40" s="4"/>
      <c r="D40" s="4">
        <v>0</v>
      </c>
      <c r="E40" s="4"/>
    </row>
    <row r="41" spans="1:5">
      <c r="A41" s="2" t="s">
        <v>117</v>
      </c>
      <c r="B41" s="6">
        <v>145357</v>
      </c>
      <c r="C41" s="4"/>
      <c r="D41" s="6">
        <v>105283</v>
      </c>
      <c r="E41" s="4"/>
    </row>
    <row r="42" spans="1:5">
      <c r="A42" s="2" t="s">
        <v>118</v>
      </c>
      <c r="B42" s="6">
        <v>32805</v>
      </c>
      <c r="C42" s="4"/>
      <c r="D42" s="6">
        <v>12828</v>
      </c>
      <c r="E42" s="4"/>
    </row>
    <row r="43" spans="1:5">
      <c r="A43" s="2" t="s">
        <v>119</v>
      </c>
      <c r="B43" s="6">
        <v>32373</v>
      </c>
      <c r="C43" s="4"/>
      <c r="D43" s="6">
        <v>31373</v>
      </c>
      <c r="E43" s="4"/>
    </row>
    <row r="44" spans="1:5">
      <c r="A44" s="2" t="s">
        <v>120</v>
      </c>
      <c r="B44" s="6">
        <v>18195</v>
      </c>
      <c r="C44" s="4"/>
      <c r="D44" s="6">
        <v>29960</v>
      </c>
      <c r="E44" s="4"/>
    </row>
    <row r="45" spans="1:5">
      <c r="A45" s="2" t="s">
        <v>121</v>
      </c>
      <c r="B45" s="4">
        <v>81</v>
      </c>
      <c r="C45" s="4"/>
      <c r="D45" s="6">
        <v>21959</v>
      </c>
      <c r="E45" s="4"/>
    </row>
    <row r="46" spans="1:5">
      <c r="A46" s="2" t="s">
        <v>122</v>
      </c>
      <c r="B46" s="6">
        <v>16166</v>
      </c>
      <c r="C46" s="4"/>
      <c r="D46" s="6">
        <v>16183</v>
      </c>
      <c r="E46" s="4"/>
    </row>
    <row r="47" spans="1:5">
      <c r="A47" s="2" t="s">
        <v>123</v>
      </c>
      <c r="B47" s="6">
        <v>154145</v>
      </c>
      <c r="C47" s="4"/>
      <c r="D47" s="6">
        <v>83946</v>
      </c>
      <c r="E47" s="4"/>
    </row>
    <row r="48" spans="1:5" ht="30">
      <c r="A48" s="2" t="s">
        <v>102</v>
      </c>
      <c r="B48" s="6">
        <v>28683</v>
      </c>
      <c r="C48" s="4"/>
      <c r="D48" s="4">
        <v>639</v>
      </c>
      <c r="E48" s="4"/>
    </row>
    <row r="49" spans="1:5">
      <c r="A49" s="2" t="s">
        <v>124</v>
      </c>
      <c r="B49" s="6">
        <v>427805</v>
      </c>
      <c r="C49" s="4"/>
      <c r="D49" s="6">
        <v>302171</v>
      </c>
      <c r="E49" s="4"/>
    </row>
    <row r="50" spans="1:5">
      <c r="A50" s="3" t="s">
        <v>125</v>
      </c>
      <c r="B50" s="4" t="s">
        <v>5</v>
      </c>
      <c r="C50" s="4"/>
      <c r="D50" s="4" t="s">
        <v>5</v>
      </c>
      <c r="E50" s="4"/>
    </row>
    <row r="51" spans="1:5">
      <c r="A51" s="2" t="s">
        <v>92</v>
      </c>
      <c r="B51" s="6">
        <v>1409997</v>
      </c>
      <c r="C51" s="4"/>
      <c r="D51" s="6">
        <v>1347007</v>
      </c>
      <c r="E51" s="4"/>
    </row>
    <row r="52" spans="1:5">
      <c r="A52" s="2" t="s">
        <v>126</v>
      </c>
      <c r="B52" s="6">
        <v>90463</v>
      </c>
      <c r="C52" s="4"/>
      <c r="D52" s="6">
        <v>85655</v>
      </c>
      <c r="E52" s="4"/>
    </row>
    <row r="53" spans="1:5">
      <c r="A53" s="2" t="s">
        <v>127</v>
      </c>
      <c r="B53" s="6">
        <v>1253</v>
      </c>
      <c r="C53" s="4"/>
      <c r="D53" s="6">
        <v>1579</v>
      </c>
      <c r="E53" s="4"/>
    </row>
    <row r="54" spans="1:5">
      <c r="A54" s="2" t="s">
        <v>128</v>
      </c>
      <c r="B54" s="6">
        <v>166996</v>
      </c>
      <c r="C54" s="4"/>
      <c r="D54" s="6">
        <v>157622</v>
      </c>
      <c r="E54" s="4"/>
    </row>
    <row r="55" spans="1:5">
      <c r="A55" s="2" t="s">
        <v>129</v>
      </c>
      <c r="B55" s="6">
        <v>90643</v>
      </c>
      <c r="C55" s="4"/>
      <c r="D55" s="6">
        <v>61549</v>
      </c>
      <c r="E55" s="4"/>
    </row>
    <row r="56" spans="1:5" ht="30">
      <c r="A56" s="2" t="s">
        <v>130</v>
      </c>
      <c r="B56" s="6">
        <v>152174</v>
      </c>
      <c r="C56" s="4"/>
      <c r="D56" s="6">
        <v>158014</v>
      </c>
      <c r="E56" s="4"/>
    </row>
    <row r="57" spans="1:5">
      <c r="A57" s="2" t="s">
        <v>131</v>
      </c>
      <c r="B57" s="6">
        <v>121760</v>
      </c>
      <c r="C57" s="4"/>
      <c r="D57" s="6">
        <v>119511</v>
      </c>
      <c r="E57" s="4"/>
    </row>
    <row r="58" spans="1:5">
      <c r="A58" s="2" t="s">
        <v>132</v>
      </c>
      <c r="B58" s="6">
        <v>137664</v>
      </c>
      <c r="C58" s="4"/>
      <c r="D58" s="6">
        <v>141510</v>
      </c>
      <c r="E58" s="4"/>
    </row>
    <row r="59" spans="1:5">
      <c r="A59" s="2" t="s">
        <v>133</v>
      </c>
      <c r="B59" s="6">
        <v>2170950</v>
      </c>
      <c r="C59" s="4"/>
      <c r="D59" s="6">
        <v>2072447</v>
      </c>
      <c r="E59" s="4"/>
    </row>
    <row r="60" spans="1:5">
      <c r="A60" s="2" t="s">
        <v>134</v>
      </c>
      <c r="B60" s="4">
        <v>0</v>
      </c>
      <c r="C60" s="4"/>
      <c r="D60" s="4">
        <v>0</v>
      </c>
      <c r="E60" s="4"/>
    </row>
    <row r="61" spans="1:5">
      <c r="A61" s="2" t="s">
        <v>135</v>
      </c>
      <c r="B61" s="8">
        <v>6588458</v>
      </c>
      <c r="C61" s="4"/>
      <c r="D61" s="8">
        <v>6218347</v>
      </c>
      <c r="E61" s="4"/>
    </row>
    <row r="62" spans="1:5">
      <c r="A62" s="11"/>
      <c r="B62" s="11"/>
      <c r="C62" s="11"/>
      <c r="D62" s="11"/>
      <c r="E62" s="11"/>
    </row>
    <row r="63" spans="1:5" ht="45" customHeight="1">
      <c r="A63" s="2" t="s">
        <v>85</v>
      </c>
      <c r="B63" s="12" t="s">
        <v>136</v>
      </c>
      <c r="C63" s="12"/>
      <c r="D63" s="12"/>
      <c r="E63" s="12"/>
    </row>
  </sheetData>
  <mergeCells count="4">
    <mergeCell ref="B1:C2"/>
    <mergeCell ref="D1:E2"/>
    <mergeCell ref="A62:E62"/>
    <mergeCell ref="B63:E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36</v>
      </c>
      <c r="B1" s="1" t="s">
        <v>1</v>
      </c>
    </row>
    <row r="2" spans="1:2">
      <c r="A2" s="1" t="s">
        <v>737</v>
      </c>
      <c r="B2" s="1" t="s">
        <v>2</v>
      </c>
    </row>
    <row r="3" spans="1:2">
      <c r="A3" s="3" t="s">
        <v>738</v>
      </c>
      <c r="B3" s="4" t="s">
        <v>5</v>
      </c>
    </row>
    <row r="4" spans="1:2" ht="30">
      <c r="A4" s="2" t="s">
        <v>739</v>
      </c>
      <c r="B4" s="9">
        <v>14.2</v>
      </c>
    </row>
    <row r="5" spans="1:2">
      <c r="A5" s="2" t="s">
        <v>740</v>
      </c>
      <c r="B5" s="4" t="s">
        <v>741</v>
      </c>
    </row>
    <row r="6" spans="1:2" ht="30">
      <c r="A6" s="2" t="s">
        <v>742</v>
      </c>
      <c r="B6" s="4" t="s">
        <v>5</v>
      </c>
    </row>
    <row r="7" spans="1:2">
      <c r="A7" s="3" t="s">
        <v>738</v>
      </c>
      <c r="B7" s="4" t="s">
        <v>5</v>
      </c>
    </row>
    <row r="8" spans="1:2" ht="30">
      <c r="A8" s="2" t="s">
        <v>739</v>
      </c>
      <c r="B8" s="9">
        <v>1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43</v>
      </c>
      <c r="B1" s="7" t="s">
        <v>28</v>
      </c>
      <c r="C1" s="7"/>
      <c r="D1" s="7" t="s">
        <v>1</v>
      </c>
      <c r="E1" s="7"/>
    </row>
    <row r="2" spans="1:5" ht="30">
      <c r="A2" s="1" t="s">
        <v>61</v>
      </c>
      <c r="B2" s="7" t="s">
        <v>2</v>
      </c>
      <c r="C2" s="7" t="s">
        <v>29</v>
      </c>
      <c r="D2" s="1" t="s">
        <v>2</v>
      </c>
      <c r="E2" s="7" t="s">
        <v>29</v>
      </c>
    </row>
    <row r="3" spans="1:5">
      <c r="A3" s="1"/>
      <c r="B3" s="7"/>
      <c r="C3" s="7"/>
      <c r="D3" s="1" t="s">
        <v>744</v>
      </c>
      <c r="E3" s="7"/>
    </row>
    <row r="4" spans="1:5" ht="30">
      <c r="A4" s="3" t="s">
        <v>580</v>
      </c>
      <c r="B4" s="4" t="s">
        <v>5</v>
      </c>
      <c r="C4" s="4" t="s">
        <v>5</v>
      </c>
      <c r="D4" s="4" t="s">
        <v>5</v>
      </c>
      <c r="E4" s="4" t="s">
        <v>5</v>
      </c>
    </row>
    <row r="5" spans="1:5">
      <c r="A5" s="2" t="s">
        <v>745</v>
      </c>
      <c r="B5" s="4" t="s">
        <v>5</v>
      </c>
      <c r="C5" s="4" t="s">
        <v>5</v>
      </c>
      <c r="D5" s="4">
        <v>5</v>
      </c>
      <c r="E5" s="4" t="s">
        <v>5</v>
      </c>
    </row>
    <row r="6" spans="1:5">
      <c r="A6" s="2" t="s">
        <v>461</v>
      </c>
      <c r="B6" s="8">
        <v>64520</v>
      </c>
      <c r="C6" s="8">
        <v>58495</v>
      </c>
      <c r="D6" s="8">
        <v>241983</v>
      </c>
      <c r="E6" s="8">
        <v>212159</v>
      </c>
    </row>
    <row r="7" spans="1:5">
      <c r="A7" s="2" t="s">
        <v>654</v>
      </c>
      <c r="B7" s="4" t="s">
        <v>5</v>
      </c>
      <c r="C7" s="4" t="s">
        <v>5</v>
      </c>
      <c r="D7" s="4" t="s">
        <v>5</v>
      </c>
      <c r="E7" s="4" t="s">
        <v>5</v>
      </c>
    </row>
    <row r="8" spans="1:5" ht="30">
      <c r="A8" s="3" t="s">
        <v>580</v>
      </c>
      <c r="B8" s="4" t="s">
        <v>5</v>
      </c>
      <c r="C8" s="4" t="s">
        <v>5</v>
      </c>
      <c r="D8" s="4" t="s">
        <v>5</v>
      </c>
      <c r="E8" s="4" t="s">
        <v>5</v>
      </c>
    </row>
    <row r="9" spans="1:5">
      <c r="A9" s="2" t="s">
        <v>461</v>
      </c>
      <c r="B9" s="4">
        <v>602</v>
      </c>
      <c r="C9" s="4">
        <v>963</v>
      </c>
      <c r="D9" s="6">
        <v>5971</v>
      </c>
      <c r="E9" s="6">
        <v>5741</v>
      </c>
    </row>
    <row r="10" spans="1:5" ht="30">
      <c r="A10" s="2" t="s">
        <v>746</v>
      </c>
      <c r="B10" s="4" t="s">
        <v>5</v>
      </c>
      <c r="C10" s="4" t="s">
        <v>5</v>
      </c>
      <c r="D10" s="4" t="s">
        <v>5</v>
      </c>
      <c r="E10" s="4" t="s">
        <v>5</v>
      </c>
    </row>
    <row r="11" spans="1:5" ht="30">
      <c r="A11" s="3" t="s">
        <v>580</v>
      </c>
      <c r="B11" s="4" t="s">
        <v>5</v>
      </c>
      <c r="C11" s="4" t="s">
        <v>5</v>
      </c>
      <c r="D11" s="4" t="s">
        <v>5</v>
      </c>
      <c r="E11" s="4" t="s">
        <v>5</v>
      </c>
    </row>
    <row r="12" spans="1:5">
      <c r="A12" s="2" t="s">
        <v>458</v>
      </c>
      <c r="B12" s="6">
        <v>-24000</v>
      </c>
      <c r="C12" s="4" t="s">
        <v>5</v>
      </c>
      <c r="D12" s="6">
        <v>9700</v>
      </c>
      <c r="E12" s="4" t="s">
        <v>5</v>
      </c>
    </row>
    <row r="13" spans="1:5" ht="30">
      <c r="A13" s="2" t="s">
        <v>747</v>
      </c>
      <c r="B13" s="4" t="s">
        <v>5</v>
      </c>
      <c r="C13" s="4" t="s">
        <v>5</v>
      </c>
      <c r="D13" s="4" t="s">
        <v>5</v>
      </c>
      <c r="E13" s="4" t="s">
        <v>5</v>
      </c>
    </row>
    <row r="14" spans="1:5" ht="30">
      <c r="A14" s="3" t="s">
        <v>580</v>
      </c>
      <c r="B14" s="4" t="s">
        <v>5</v>
      </c>
      <c r="C14" s="4" t="s">
        <v>5</v>
      </c>
      <c r="D14" s="4" t="s">
        <v>5</v>
      </c>
      <c r="E14" s="4" t="s">
        <v>5</v>
      </c>
    </row>
    <row r="15" spans="1:5">
      <c r="A15" s="2" t="s">
        <v>461</v>
      </c>
      <c r="B15" s="8">
        <v>-500</v>
      </c>
      <c r="C15" s="4" t="s">
        <v>5</v>
      </c>
      <c r="D15" s="8">
        <v>300</v>
      </c>
      <c r="E15" s="4" t="s">
        <v>5</v>
      </c>
    </row>
  </sheetData>
  <mergeCells count="5">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48</v>
      </c>
      <c r="B1" s="7" t="s">
        <v>28</v>
      </c>
      <c r="C1" s="7"/>
      <c r="D1" s="7" t="s">
        <v>1</v>
      </c>
      <c r="E1" s="7"/>
      <c r="F1" s="1"/>
    </row>
    <row r="2" spans="1:6" ht="30">
      <c r="A2" s="1" t="s">
        <v>61</v>
      </c>
      <c r="B2" s="1" t="s">
        <v>2</v>
      </c>
      <c r="C2" s="1" t="s">
        <v>29</v>
      </c>
      <c r="D2" s="1" t="s">
        <v>2</v>
      </c>
      <c r="E2" s="1" t="s">
        <v>29</v>
      </c>
      <c r="F2" s="1" t="s">
        <v>77</v>
      </c>
    </row>
    <row r="3" spans="1:6" ht="30">
      <c r="A3" s="3" t="s">
        <v>580</v>
      </c>
      <c r="B3" s="4" t="s">
        <v>5</v>
      </c>
      <c r="C3" s="4" t="s">
        <v>5</v>
      </c>
      <c r="D3" s="4" t="s">
        <v>5</v>
      </c>
      <c r="E3" s="4" t="s">
        <v>5</v>
      </c>
      <c r="F3" s="4" t="s">
        <v>5</v>
      </c>
    </row>
    <row r="4" spans="1:6">
      <c r="A4" s="2" t="s">
        <v>461</v>
      </c>
      <c r="B4" s="8">
        <v>64520</v>
      </c>
      <c r="C4" s="8">
        <v>58495</v>
      </c>
      <c r="D4" s="8">
        <v>241983</v>
      </c>
      <c r="E4" s="8">
        <v>212159</v>
      </c>
      <c r="F4" s="4" t="s">
        <v>5</v>
      </c>
    </row>
    <row r="5" spans="1:6">
      <c r="A5" s="2" t="s">
        <v>749</v>
      </c>
      <c r="B5" s="6">
        <v>6588458</v>
      </c>
      <c r="C5" s="4" t="s">
        <v>5</v>
      </c>
      <c r="D5" s="6">
        <v>6588458</v>
      </c>
      <c r="E5" s="4" t="s">
        <v>5</v>
      </c>
      <c r="F5" s="6">
        <v>6218347</v>
      </c>
    </row>
    <row r="6" spans="1:6" ht="30">
      <c r="A6" s="2" t="s">
        <v>750</v>
      </c>
      <c r="B6" s="4" t="s">
        <v>5</v>
      </c>
      <c r="C6" s="4" t="s">
        <v>5</v>
      </c>
      <c r="D6" s="4" t="s">
        <v>5</v>
      </c>
      <c r="E6" s="4" t="s">
        <v>5</v>
      </c>
      <c r="F6" s="4" t="s">
        <v>5</v>
      </c>
    </row>
    <row r="7" spans="1:6" ht="30">
      <c r="A7" s="3" t="s">
        <v>580</v>
      </c>
      <c r="B7" s="4" t="s">
        <v>5</v>
      </c>
      <c r="C7" s="4" t="s">
        <v>5</v>
      </c>
      <c r="D7" s="4" t="s">
        <v>5</v>
      </c>
      <c r="E7" s="4" t="s">
        <v>5</v>
      </c>
      <c r="F7" s="4" t="s">
        <v>5</v>
      </c>
    </row>
    <row r="8" spans="1:6">
      <c r="A8" s="2" t="s">
        <v>751</v>
      </c>
      <c r="B8" s="6">
        <v>440144</v>
      </c>
      <c r="C8" s="6">
        <v>440008</v>
      </c>
      <c r="D8" s="6">
        <v>1746458</v>
      </c>
      <c r="E8" s="6">
        <v>1490688</v>
      </c>
      <c r="F8" s="4" t="s">
        <v>5</v>
      </c>
    </row>
    <row r="9" spans="1:6">
      <c r="A9" s="2" t="s">
        <v>752</v>
      </c>
      <c r="B9" s="4" t="s">
        <v>5</v>
      </c>
      <c r="C9" s="4" t="s">
        <v>5</v>
      </c>
      <c r="D9" s="4" t="s">
        <v>5</v>
      </c>
      <c r="E9" s="4" t="s">
        <v>5</v>
      </c>
      <c r="F9" s="4" t="s">
        <v>5</v>
      </c>
    </row>
    <row r="10" spans="1:6" ht="30">
      <c r="A10" s="3" t="s">
        <v>580</v>
      </c>
      <c r="B10" s="4" t="s">
        <v>5</v>
      </c>
      <c r="C10" s="4" t="s">
        <v>5</v>
      </c>
      <c r="D10" s="4" t="s">
        <v>5</v>
      </c>
      <c r="E10" s="4" t="s">
        <v>5</v>
      </c>
      <c r="F10" s="4" t="s">
        <v>5</v>
      </c>
    </row>
    <row r="11" spans="1:6">
      <c r="A11" s="2" t="s">
        <v>751</v>
      </c>
      <c r="B11" s="4">
        <v>0</v>
      </c>
      <c r="C11" s="4">
        <v>0</v>
      </c>
      <c r="D11" s="4">
        <v>0</v>
      </c>
      <c r="E11" s="4">
        <v>0</v>
      </c>
      <c r="F11" s="4" t="s">
        <v>5</v>
      </c>
    </row>
    <row r="12" spans="1:6">
      <c r="A12" s="2" t="s">
        <v>753</v>
      </c>
      <c r="B12" s="4" t="s">
        <v>5</v>
      </c>
      <c r="C12" s="4" t="s">
        <v>5</v>
      </c>
      <c r="D12" s="4" t="s">
        <v>5</v>
      </c>
      <c r="E12" s="4" t="s">
        <v>5</v>
      </c>
      <c r="F12" s="4" t="s">
        <v>5</v>
      </c>
    </row>
    <row r="13" spans="1:6" ht="30">
      <c r="A13" s="3" t="s">
        <v>580</v>
      </c>
      <c r="B13" s="4" t="s">
        <v>5</v>
      </c>
      <c r="C13" s="4" t="s">
        <v>5</v>
      </c>
      <c r="D13" s="4" t="s">
        <v>5</v>
      </c>
      <c r="E13" s="4" t="s">
        <v>5</v>
      </c>
      <c r="F13" s="4" t="s">
        <v>5</v>
      </c>
    </row>
    <row r="14" spans="1:6">
      <c r="A14" s="2" t="s">
        <v>461</v>
      </c>
      <c r="B14" s="6">
        <v>32421</v>
      </c>
      <c r="C14" s="6">
        <v>31734</v>
      </c>
      <c r="D14" s="6">
        <v>87908</v>
      </c>
      <c r="E14" s="6">
        <v>86125</v>
      </c>
      <c r="F14" s="4" t="s">
        <v>5</v>
      </c>
    </row>
    <row r="15" spans="1:6">
      <c r="A15" s="2" t="s">
        <v>749</v>
      </c>
      <c r="B15" s="6">
        <v>2943692</v>
      </c>
      <c r="C15" s="4" t="s">
        <v>5</v>
      </c>
      <c r="D15" s="6">
        <v>2943692</v>
      </c>
      <c r="E15" s="4" t="s">
        <v>5</v>
      </c>
      <c r="F15" s="6">
        <v>2746233</v>
      </c>
    </row>
    <row r="16" spans="1:6" ht="45">
      <c r="A16" s="2" t="s">
        <v>754</v>
      </c>
      <c r="B16" s="4" t="s">
        <v>5</v>
      </c>
      <c r="C16" s="4" t="s">
        <v>5</v>
      </c>
      <c r="D16" s="4" t="s">
        <v>5</v>
      </c>
      <c r="E16" s="4" t="s">
        <v>5</v>
      </c>
      <c r="F16" s="4" t="s">
        <v>5</v>
      </c>
    </row>
    <row r="17" spans="1:6" ht="30">
      <c r="A17" s="3" t="s">
        <v>580</v>
      </c>
      <c r="B17" s="4" t="s">
        <v>5</v>
      </c>
      <c r="C17" s="4" t="s">
        <v>5</v>
      </c>
      <c r="D17" s="4" t="s">
        <v>5</v>
      </c>
      <c r="E17" s="4" t="s">
        <v>5</v>
      </c>
      <c r="F17" s="4" t="s">
        <v>5</v>
      </c>
    </row>
    <row r="18" spans="1:6">
      <c r="A18" s="2" t="s">
        <v>751</v>
      </c>
      <c r="B18" s="6">
        <v>201522</v>
      </c>
      <c r="C18" s="6">
        <v>195213</v>
      </c>
      <c r="D18" s="6">
        <v>594129</v>
      </c>
      <c r="E18" s="6">
        <v>518742</v>
      </c>
      <c r="F18" s="4" t="s">
        <v>5</v>
      </c>
    </row>
    <row r="19" spans="1:6" ht="30">
      <c r="A19" s="2" t="s">
        <v>755</v>
      </c>
      <c r="B19" s="4" t="s">
        <v>5</v>
      </c>
      <c r="C19" s="4" t="s">
        <v>5</v>
      </c>
      <c r="D19" s="4" t="s">
        <v>5</v>
      </c>
      <c r="E19" s="4" t="s">
        <v>5</v>
      </c>
      <c r="F19" s="4" t="s">
        <v>5</v>
      </c>
    </row>
    <row r="20" spans="1:6" ht="30">
      <c r="A20" s="3" t="s">
        <v>580</v>
      </c>
      <c r="B20" s="4" t="s">
        <v>5</v>
      </c>
      <c r="C20" s="4" t="s">
        <v>5</v>
      </c>
      <c r="D20" s="4" t="s">
        <v>5</v>
      </c>
      <c r="E20" s="4" t="s">
        <v>5</v>
      </c>
      <c r="F20" s="4" t="s">
        <v>5</v>
      </c>
    </row>
    <row r="21" spans="1:6">
      <c r="A21" s="2" t="s">
        <v>751</v>
      </c>
      <c r="B21" s="4">
        <v>0</v>
      </c>
      <c r="C21" s="4">
        <v>0</v>
      </c>
      <c r="D21" s="4">
        <v>0</v>
      </c>
      <c r="E21" s="4">
        <v>0</v>
      </c>
      <c r="F21" s="4" t="s">
        <v>5</v>
      </c>
    </row>
    <row r="22" spans="1:6">
      <c r="A22" s="2" t="s">
        <v>756</v>
      </c>
      <c r="B22" s="4" t="s">
        <v>5</v>
      </c>
      <c r="C22" s="4" t="s">
        <v>5</v>
      </c>
      <c r="D22" s="4" t="s">
        <v>5</v>
      </c>
      <c r="E22" s="4" t="s">
        <v>5</v>
      </c>
      <c r="F22" s="4" t="s">
        <v>5</v>
      </c>
    </row>
    <row r="23" spans="1:6" ht="30">
      <c r="A23" s="3" t="s">
        <v>580</v>
      </c>
      <c r="B23" s="4" t="s">
        <v>5</v>
      </c>
      <c r="C23" s="4" t="s">
        <v>5</v>
      </c>
      <c r="D23" s="4" t="s">
        <v>5</v>
      </c>
      <c r="E23" s="4" t="s">
        <v>5</v>
      </c>
      <c r="F23" s="4" t="s">
        <v>5</v>
      </c>
    </row>
    <row r="24" spans="1:6">
      <c r="A24" s="2" t="s">
        <v>461</v>
      </c>
      <c r="B24" s="6">
        <v>17934</v>
      </c>
      <c r="C24" s="6">
        <v>14075</v>
      </c>
      <c r="D24" s="6">
        <v>58444</v>
      </c>
      <c r="E24" s="6">
        <v>47803</v>
      </c>
      <c r="F24" s="4" t="s">
        <v>5</v>
      </c>
    </row>
    <row r="25" spans="1:6">
      <c r="A25" s="2" t="s">
        <v>749</v>
      </c>
      <c r="B25" s="6">
        <v>1304619</v>
      </c>
      <c r="C25" s="4" t="s">
        <v>5</v>
      </c>
      <c r="D25" s="6">
        <v>1304619</v>
      </c>
      <c r="E25" s="4" t="s">
        <v>5</v>
      </c>
      <c r="F25" s="6">
        <v>1246027</v>
      </c>
    </row>
    <row r="26" spans="1:6" ht="45">
      <c r="A26" s="2" t="s">
        <v>757</v>
      </c>
      <c r="B26" s="4" t="s">
        <v>5</v>
      </c>
      <c r="C26" s="4" t="s">
        <v>5</v>
      </c>
      <c r="D26" s="4" t="s">
        <v>5</v>
      </c>
      <c r="E26" s="4" t="s">
        <v>5</v>
      </c>
      <c r="F26" s="4" t="s">
        <v>5</v>
      </c>
    </row>
    <row r="27" spans="1:6" ht="30">
      <c r="A27" s="3" t="s">
        <v>580</v>
      </c>
      <c r="B27" s="4" t="s">
        <v>5</v>
      </c>
      <c r="C27" s="4" t="s">
        <v>5</v>
      </c>
      <c r="D27" s="4" t="s">
        <v>5</v>
      </c>
      <c r="E27" s="4" t="s">
        <v>5</v>
      </c>
      <c r="F27" s="4" t="s">
        <v>5</v>
      </c>
    </row>
    <row r="28" spans="1:6">
      <c r="A28" s="2" t="s">
        <v>751</v>
      </c>
      <c r="B28" s="6">
        <v>48046</v>
      </c>
      <c r="C28" s="6">
        <v>43055</v>
      </c>
      <c r="D28" s="6">
        <v>152829</v>
      </c>
      <c r="E28" s="6">
        <v>132897</v>
      </c>
      <c r="F28" s="4" t="s">
        <v>5</v>
      </c>
    </row>
    <row r="29" spans="1:6" ht="30">
      <c r="A29" s="2" t="s">
        <v>758</v>
      </c>
      <c r="B29" s="4" t="s">
        <v>5</v>
      </c>
      <c r="C29" s="4" t="s">
        <v>5</v>
      </c>
      <c r="D29" s="4" t="s">
        <v>5</v>
      </c>
      <c r="E29" s="4" t="s">
        <v>5</v>
      </c>
      <c r="F29" s="4" t="s">
        <v>5</v>
      </c>
    </row>
    <row r="30" spans="1:6" ht="30">
      <c r="A30" s="3" t="s">
        <v>580</v>
      </c>
      <c r="B30" s="4" t="s">
        <v>5</v>
      </c>
      <c r="C30" s="4" t="s">
        <v>5</v>
      </c>
      <c r="D30" s="4" t="s">
        <v>5</v>
      </c>
      <c r="E30" s="4" t="s">
        <v>5</v>
      </c>
      <c r="F30" s="4" t="s">
        <v>5</v>
      </c>
    </row>
    <row r="31" spans="1:6">
      <c r="A31" s="2" t="s">
        <v>751</v>
      </c>
      <c r="B31" s="6">
        <v>20489</v>
      </c>
      <c r="C31" s="6">
        <v>21708</v>
      </c>
      <c r="D31" s="6">
        <v>63463</v>
      </c>
      <c r="E31" s="6">
        <v>68216</v>
      </c>
      <c r="F31" s="4" t="s">
        <v>5</v>
      </c>
    </row>
    <row r="32" spans="1:6">
      <c r="A32" s="2" t="s">
        <v>759</v>
      </c>
      <c r="B32" s="4" t="s">
        <v>5</v>
      </c>
      <c r="C32" s="4" t="s">
        <v>5</v>
      </c>
      <c r="D32" s="4" t="s">
        <v>5</v>
      </c>
      <c r="E32" s="4" t="s">
        <v>5</v>
      </c>
      <c r="F32" s="4" t="s">
        <v>5</v>
      </c>
    </row>
    <row r="33" spans="1:6" ht="30">
      <c r="A33" s="3" t="s">
        <v>580</v>
      </c>
      <c r="B33" s="4" t="s">
        <v>5</v>
      </c>
      <c r="C33" s="4" t="s">
        <v>5</v>
      </c>
      <c r="D33" s="4" t="s">
        <v>5</v>
      </c>
      <c r="E33" s="4" t="s">
        <v>5</v>
      </c>
      <c r="F33" s="4" t="s">
        <v>5</v>
      </c>
    </row>
    <row r="34" spans="1:6">
      <c r="A34" s="2" t="s">
        <v>461</v>
      </c>
      <c r="B34" s="6">
        <v>8717</v>
      </c>
      <c r="C34" s="6">
        <v>4407</v>
      </c>
      <c r="D34" s="6">
        <v>22188</v>
      </c>
      <c r="E34" s="6">
        <v>9442</v>
      </c>
      <c r="F34" s="4" t="s">
        <v>5</v>
      </c>
    </row>
    <row r="35" spans="1:6">
      <c r="A35" s="2" t="s">
        <v>749</v>
      </c>
      <c r="B35" s="6">
        <v>292630</v>
      </c>
      <c r="C35" s="4" t="s">
        <v>5</v>
      </c>
      <c r="D35" s="6">
        <v>292630</v>
      </c>
      <c r="E35" s="4" t="s">
        <v>5</v>
      </c>
      <c r="F35" s="6">
        <v>203323</v>
      </c>
    </row>
    <row r="36" spans="1:6" ht="30">
      <c r="A36" s="2" t="s">
        <v>760</v>
      </c>
      <c r="B36" s="4" t="s">
        <v>5</v>
      </c>
      <c r="C36" s="4" t="s">
        <v>5</v>
      </c>
      <c r="D36" s="4" t="s">
        <v>5</v>
      </c>
      <c r="E36" s="4" t="s">
        <v>5</v>
      </c>
      <c r="F36" s="4" t="s">
        <v>5</v>
      </c>
    </row>
    <row r="37" spans="1:6" ht="30">
      <c r="A37" s="3" t="s">
        <v>580</v>
      </c>
      <c r="B37" s="4" t="s">
        <v>5</v>
      </c>
      <c r="C37" s="4" t="s">
        <v>5</v>
      </c>
      <c r="D37" s="4" t="s">
        <v>5</v>
      </c>
      <c r="E37" s="4" t="s">
        <v>5</v>
      </c>
      <c r="F37" s="4" t="s">
        <v>5</v>
      </c>
    </row>
    <row r="38" spans="1:6">
      <c r="A38" s="2" t="s">
        <v>751</v>
      </c>
      <c r="B38" s="4">
        <v>343</v>
      </c>
      <c r="C38" s="4">
        <v>342</v>
      </c>
      <c r="D38" s="4">
        <v>772</v>
      </c>
      <c r="E38" s="4">
        <v>868</v>
      </c>
      <c r="F38" s="4" t="s">
        <v>5</v>
      </c>
    </row>
    <row r="39" spans="1:6" ht="30">
      <c r="A39" s="2" t="s">
        <v>761</v>
      </c>
      <c r="B39" s="4" t="s">
        <v>5</v>
      </c>
      <c r="C39" s="4" t="s">
        <v>5</v>
      </c>
      <c r="D39" s="4" t="s">
        <v>5</v>
      </c>
      <c r="E39" s="4" t="s">
        <v>5</v>
      </c>
      <c r="F39" s="4" t="s">
        <v>5</v>
      </c>
    </row>
    <row r="40" spans="1:6" ht="30">
      <c r="A40" s="3" t="s">
        <v>580</v>
      </c>
      <c r="B40" s="4" t="s">
        <v>5</v>
      </c>
      <c r="C40" s="4" t="s">
        <v>5</v>
      </c>
      <c r="D40" s="4" t="s">
        <v>5</v>
      </c>
      <c r="E40" s="4" t="s">
        <v>5</v>
      </c>
      <c r="F40" s="4" t="s">
        <v>5</v>
      </c>
    </row>
    <row r="41" spans="1:6">
      <c r="A41" s="2" t="s">
        <v>751</v>
      </c>
      <c r="B41" s="6">
        <v>18740</v>
      </c>
      <c r="C41" s="6">
        <v>10244</v>
      </c>
      <c r="D41" s="6">
        <v>48541</v>
      </c>
      <c r="E41" s="6">
        <v>23622</v>
      </c>
      <c r="F41" s="4" t="s">
        <v>5</v>
      </c>
    </row>
    <row r="42" spans="1:6">
      <c r="A42" s="2" t="s">
        <v>762</v>
      </c>
      <c r="B42" s="4" t="s">
        <v>5</v>
      </c>
      <c r="C42" s="4" t="s">
        <v>5</v>
      </c>
      <c r="D42" s="4" t="s">
        <v>5</v>
      </c>
      <c r="E42" s="4" t="s">
        <v>5</v>
      </c>
      <c r="F42" s="4" t="s">
        <v>5</v>
      </c>
    </row>
    <row r="43" spans="1:6" ht="30">
      <c r="A43" s="3" t="s">
        <v>580</v>
      </c>
      <c r="B43" s="4" t="s">
        <v>5</v>
      </c>
      <c r="C43" s="4" t="s">
        <v>5</v>
      </c>
      <c r="D43" s="4" t="s">
        <v>5</v>
      </c>
      <c r="E43" s="4" t="s">
        <v>5</v>
      </c>
      <c r="F43" s="4" t="s">
        <v>5</v>
      </c>
    </row>
    <row r="44" spans="1:6">
      <c r="A44" s="2" t="s">
        <v>461</v>
      </c>
      <c r="B44" s="6">
        <v>4826</v>
      </c>
      <c r="C44" s="6">
        <v>7630</v>
      </c>
      <c r="D44" s="6">
        <v>64586</v>
      </c>
      <c r="E44" s="6">
        <v>65024</v>
      </c>
      <c r="F44" s="4" t="s">
        <v>5</v>
      </c>
    </row>
    <row r="45" spans="1:6">
      <c r="A45" s="2" t="s">
        <v>749</v>
      </c>
      <c r="B45" s="6">
        <v>1952626</v>
      </c>
      <c r="C45" s="4" t="s">
        <v>5</v>
      </c>
      <c r="D45" s="6">
        <v>1952626</v>
      </c>
      <c r="E45" s="4" t="s">
        <v>5</v>
      </c>
      <c r="F45" s="6">
        <v>1870587</v>
      </c>
    </row>
    <row r="46" spans="1:6" ht="30">
      <c r="A46" s="2" t="s">
        <v>763</v>
      </c>
      <c r="B46" s="4" t="s">
        <v>5</v>
      </c>
      <c r="C46" s="4" t="s">
        <v>5</v>
      </c>
      <c r="D46" s="4" t="s">
        <v>5</v>
      </c>
      <c r="E46" s="4" t="s">
        <v>5</v>
      </c>
      <c r="F46" s="4" t="s">
        <v>5</v>
      </c>
    </row>
    <row r="47" spans="1:6" ht="30">
      <c r="A47" s="3" t="s">
        <v>580</v>
      </c>
      <c r="B47" s="4" t="s">
        <v>5</v>
      </c>
      <c r="C47" s="4" t="s">
        <v>5</v>
      </c>
      <c r="D47" s="4" t="s">
        <v>5</v>
      </c>
      <c r="E47" s="4" t="s">
        <v>5</v>
      </c>
      <c r="F47" s="4" t="s">
        <v>5</v>
      </c>
    </row>
    <row r="48" spans="1:6">
      <c r="A48" s="2" t="s">
        <v>751</v>
      </c>
      <c r="B48" s="6">
        <v>143760</v>
      </c>
      <c r="C48" s="6">
        <v>141257</v>
      </c>
      <c r="D48" s="6">
        <v>751861</v>
      </c>
      <c r="E48" s="6">
        <v>653211</v>
      </c>
      <c r="F48" s="4" t="s">
        <v>5</v>
      </c>
    </row>
    <row r="49" spans="1:6" ht="30">
      <c r="A49" s="2" t="s">
        <v>764</v>
      </c>
      <c r="B49" s="4" t="s">
        <v>5</v>
      </c>
      <c r="C49" s="4" t="s">
        <v>5</v>
      </c>
      <c r="D49" s="4" t="s">
        <v>5</v>
      </c>
      <c r="E49" s="4" t="s">
        <v>5</v>
      </c>
      <c r="F49" s="4" t="s">
        <v>5</v>
      </c>
    </row>
    <row r="50" spans="1:6" ht="30">
      <c r="A50" s="3" t="s">
        <v>580</v>
      </c>
      <c r="B50" s="4" t="s">
        <v>5</v>
      </c>
      <c r="C50" s="4" t="s">
        <v>5</v>
      </c>
      <c r="D50" s="4" t="s">
        <v>5</v>
      </c>
      <c r="E50" s="4" t="s">
        <v>5</v>
      </c>
      <c r="F50" s="4" t="s">
        <v>5</v>
      </c>
    </row>
    <row r="51" spans="1:6">
      <c r="A51" s="2" t="s">
        <v>751</v>
      </c>
      <c r="B51" s="6">
        <v>3654</v>
      </c>
      <c r="C51" s="6">
        <v>3305</v>
      </c>
      <c r="D51" s="6">
        <v>16565</v>
      </c>
      <c r="E51" s="6">
        <v>14012</v>
      </c>
      <c r="F51" s="4" t="s">
        <v>5</v>
      </c>
    </row>
    <row r="52" spans="1:6">
      <c r="A52" s="2" t="s">
        <v>654</v>
      </c>
      <c r="B52" s="4" t="s">
        <v>5</v>
      </c>
      <c r="C52" s="4" t="s">
        <v>5</v>
      </c>
      <c r="D52" s="4" t="s">
        <v>5</v>
      </c>
      <c r="E52" s="4" t="s">
        <v>5</v>
      </c>
      <c r="F52" s="4" t="s">
        <v>5</v>
      </c>
    </row>
    <row r="53" spans="1:6" ht="30">
      <c r="A53" s="3" t="s">
        <v>580</v>
      </c>
      <c r="B53" s="4" t="s">
        <v>5</v>
      </c>
      <c r="C53" s="4" t="s">
        <v>5</v>
      </c>
      <c r="D53" s="4" t="s">
        <v>5</v>
      </c>
      <c r="E53" s="4" t="s">
        <v>5</v>
      </c>
      <c r="F53" s="4" t="s">
        <v>5</v>
      </c>
    </row>
    <row r="54" spans="1:6">
      <c r="A54" s="2" t="s">
        <v>461</v>
      </c>
      <c r="B54" s="4">
        <v>602</v>
      </c>
      <c r="C54" s="4">
        <v>963</v>
      </c>
      <c r="D54" s="6">
        <v>5971</v>
      </c>
      <c r="E54" s="6">
        <v>5741</v>
      </c>
      <c r="F54" s="4" t="s">
        <v>5</v>
      </c>
    </row>
    <row r="55" spans="1:6">
      <c r="A55" s="2" t="s">
        <v>749</v>
      </c>
      <c r="B55" s="6">
        <v>87367</v>
      </c>
      <c r="C55" s="4" t="s">
        <v>5</v>
      </c>
      <c r="D55" s="6">
        <v>87367</v>
      </c>
      <c r="E55" s="4" t="s">
        <v>5</v>
      </c>
      <c r="F55" s="6">
        <v>67267</v>
      </c>
    </row>
    <row r="56" spans="1:6" ht="30">
      <c r="A56" s="2" t="s">
        <v>765</v>
      </c>
      <c r="B56" s="4" t="s">
        <v>5</v>
      </c>
      <c r="C56" s="4" t="s">
        <v>5</v>
      </c>
      <c r="D56" s="4" t="s">
        <v>5</v>
      </c>
      <c r="E56" s="4" t="s">
        <v>5</v>
      </c>
      <c r="F56" s="4" t="s">
        <v>5</v>
      </c>
    </row>
    <row r="57" spans="1:6" ht="30">
      <c r="A57" s="3" t="s">
        <v>580</v>
      </c>
      <c r="B57" s="4" t="s">
        <v>5</v>
      </c>
      <c r="C57" s="4" t="s">
        <v>5</v>
      </c>
      <c r="D57" s="4" t="s">
        <v>5</v>
      </c>
      <c r="E57" s="4" t="s">
        <v>5</v>
      </c>
      <c r="F57" s="4" t="s">
        <v>5</v>
      </c>
    </row>
    <row r="58" spans="1:6">
      <c r="A58" s="2" t="s">
        <v>751</v>
      </c>
      <c r="B58" s="6">
        <v>45737</v>
      </c>
      <c r="C58" s="6">
        <v>59128</v>
      </c>
      <c r="D58" s="6">
        <v>243335</v>
      </c>
      <c r="E58" s="6">
        <v>182282</v>
      </c>
      <c r="F58" s="4" t="s">
        <v>5</v>
      </c>
    </row>
    <row r="59" spans="1:6" ht="30">
      <c r="A59" s="2" t="s">
        <v>766</v>
      </c>
      <c r="B59" s="4" t="s">
        <v>5</v>
      </c>
      <c r="C59" s="4" t="s">
        <v>5</v>
      </c>
      <c r="D59" s="4" t="s">
        <v>5</v>
      </c>
      <c r="E59" s="4" t="s">
        <v>5</v>
      </c>
      <c r="F59" s="4" t="s">
        <v>5</v>
      </c>
    </row>
    <row r="60" spans="1:6" ht="30">
      <c r="A60" s="3" t="s">
        <v>580</v>
      </c>
      <c r="B60" s="4" t="s">
        <v>5</v>
      </c>
      <c r="C60" s="4" t="s">
        <v>5</v>
      </c>
      <c r="D60" s="4" t="s">
        <v>5</v>
      </c>
      <c r="E60" s="4" t="s">
        <v>5</v>
      </c>
      <c r="F60" s="4" t="s">
        <v>5</v>
      </c>
    </row>
    <row r="61" spans="1:6">
      <c r="A61" s="2" t="s">
        <v>751</v>
      </c>
      <c r="B61" s="4">
        <v>678</v>
      </c>
      <c r="C61" s="4">
        <v>446</v>
      </c>
      <c r="D61" s="4">
        <v>938</v>
      </c>
      <c r="E61" s="6">
        <v>1080</v>
      </c>
      <c r="F61" s="4" t="s">
        <v>5</v>
      </c>
    </row>
    <row r="62" spans="1:6">
      <c r="A62" s="2" t="s">
        <v>767</v>
      </c>
      <c r="B62" s="4" t="s">
        <v>5</v>
      </c>
      <c r="C62" s="4" t="s">
        <v>5</v>
      </c>
      <c r="D62" s="4" t="s">
        <v>5</v>
      </c>
      <c r="E62" s="4" t="s">
        <v>5</v>
      </c>
      <c r="F62" s="4" t="s">
        <v>5</v>
      </c>
    </row>
    <row r="63" spans="1:6" ht="30">
      <c r="A63" s="3" t="s">
        <v>580</v>
      </c>
      <c r="B63" s="4" t="s">
        <v>5</v>
      </c>
      <c r="C63" s="4" t="s">
        <v>5</v>
      </c>
      <c r="D63" s="4" t="s">
        <v>5</v>
      </c>
      <c r="E63" s="4" t="s">
        <v>5</v>
      </c>
      <c r="F63" s="4" t="s">
        <v>5</v>
      </c>
    </row>
    <row r="64" spans="1:6">
      <c r="A64" s="2" t="s">
        <v>461</v>
      </c>
      <c r="B64" s="6">
        <v>64500</v>
      </c>
      <c r="C64" s="6">
        <v>58809</v>
      </c>
      <c r="D64" s="6">
        <v>239097</v>
      </c>
      <c r="E64" s="6">
        <v>214135</v>
      </c>
      <c r="F64" s="4" t="s">
        <v>5</v>
      </c>
    </row>
    <row r="65" spans="1:6">
      <c r="A65" s="2" t="s">
        <v>749</v>
      </c>
      <c r="B65" s="6">
        <v>6580934</v>
      </c>
      <c r="C65" s="4" t="s">
        <v>5</v>
      </c>
      <c r="D65" s="6">
        <v>6580934</v>
      </c>
      <c r="E65" s="4" t="s">
        <v>5</v>
      </c>
      <c r="F65" s="6">
        <v>6133437</v>
      </c>
    </row>
    <row r="66" spans="1:6" ht="45">
      <c r="A66" s="2" t="s">
        <v>768</v>
      </c>
      <c r="B66" s="4" t="s">
        <v>5</v>
      </c>
      <c r="C66" s="4" t="s">
        <v>5</v>
      </c>
      <c r="D66" s="4" t="s">
        <v>5</v>
      </c>
      <c r="E66" s="4" t="s">
        <v>5</v>
      </c>
      <c r="F66" s="4" t="s">
        <v>5</v>
      </c>
    </row>
    <row r="67" spans="1:6" ht="30">
      <c r="A67" s="3" t="s">
        <v>580</v>
      </c>
      <c r="B67" s="4" t="s">
        <v>5</v>
      </c>
      <c r="C67" s="4" t="s">
        <v>5</v>
      </c>
      <c r="D67" s="4" t="s">
        <v>5</v>
      </c>
      <c r="E67" s="4" t="s">
        <v>5</v>
      </c>
      <c r="F67" s="4" t="s">
        <v>5</v>
      </c>
    </row>
    <row r="68" spans="1:6">
      <c r="A68" s="2" t="s">
        <v>751</v>
      </c>
      <c r="B68" s="6">
        <v>439408</v>
      </c>
      <c r="C68" s="6">
        <v>438995</v>
      </c>
      <c r="D68" s="6">
        <v>1742926</v>
      </c>
      <c r="E68" s="6">
        <v>1488000</v>
      </c>
      <c r="F68" s="4" t="s">
        <v>5</v>
      </c>
    </row>
    <row r="69" spans="1:6" ht="30">
      <c r="A69" s="2" t="s">
        <v>769</v>
      </c>
      <c r="B69" s="4" t="s">
        <v>5</v>
      </c>
      <c r="C69" s="4" t="s">
        <v>5</v>
      </c>
      <c r="D69" s="4" t="s">
        <v>5</v>
      </c>
      <c r="E69" s="4" t="s">
        <v>5</v>
      </c>
      <c r="F69" s="4" t="s">
        <v>5</v>
      </c>
    </row>
    <row r="70" spans="1:6" ht="30">
      <c r="A70" s="3" t="s">
        <v>580</v>
      </c>
      <c r="B70" s="4" t="s">
        <v>5</v>
      </c>
      <c r="C70" s="4" t="s">
        <v>5</v>
      </c>
      <c r="D70" s="4" t="s">
        <v>5</v>
      </c>
      <c r="E70" s="4" t="s">
        <v>5</v>
      </c>
      <c r="F70" s="4" t="s">
        <v>5</v>
      </c>
    </row>
    <row r="71" spans="1:6">
      <c r="A71" s="2" t="s">
        <v>751</v>
      </c>
      <c r="B71" s="6">
        <v>43561</v>
      </c>
      <c r="C71" s="6">
        <v>35703</v>
      </c>
      <c r="D71" s="6">
        <v>129507</v>
      </c>
      <c r="E71" s="6">
        <v>106930</v>
      </c>
      <c r="F71" s="4" t="s">
        <v>5</v>
      </c>
    </row>
    <row r="72" spans="1:6">
      <c r="A72" s="2" t="s">
        <v>770</v>
      </c>
      <c r="B72" s="4" t="s">
        <v>5</v>
      </c>
      <c r="C72" s="4" t="s">
        <v>5</v>
      </c>
      <c r="D72" s="4" t="s">
        <v>5</v>
      </c>
      <c r="E72" s="4" t="s">
        <v>5</v>
      </c>
      <c r="F72" s="4" t="s">
        <v>5</v>
      </c>
    </row>
    <row r="73" spans="1:6" ht="30">
      <c r="A73" s="3" t="s">
        <v>580</v>
      </c>
      <c r="B73" s="4" t="s">
        <v>5</v>
      </c>
      <c r="C73" s="4" t="s">
        <v>5</v>
      </c>
      <c r="D73" s="4" t="s">
        <v>5</v>
      </c>
      <c r="E73" s="4" t="s">
        <v>5</v>
      </c>
      <c r="F73" s="4" t="s">
        <v>5</v>
      </c>
    </row>
    <row r="74" spans="1:6">
      <c r="A74" s="2" t="s">
        <v>461</v>
      </c>
      <c r="B74" s="4">
        <v>24</v>
      </c>
      <c r="C74" s="4">
        <v>92</v>
      </c>
      <c r="D74" s="4">
        <v>978</v>
      </c>
      <c r="E74" s="4">
        <v>7</v>
      </c>
      <c r="F74" s="4" t="s">
        <v>5</v>
      </c>
    </row>
    <row r="75" spans="1:6">
      <c r="A75" s="2" t="s">
        <v>749</v>
      </c>
      <c r="B75" s="6">
        <v>96192</v>
      </c>
      <c r="C75" s="4" t="s">
        <v>5</v>
      </c>
      <c r="D75" s="6">
        <v>96192</v>
      </c>
      <c r="E75" s="4" t="s">
        <v>5</v>
      </c>
      <c r="F75" s="6">
        <v>95793</v>
      </c>
    </row>
    <row r="76" spans="1:6" ht="30">
      <c r="A76" s="2" t="s">
        <v>771</v>
      </c>
      <c r="B76" s="4" t="s">
        <v>5</v>
      </c>
      <c r="C76" s="4" t="s">
        <v>5</v>
      </c>
      <c r="D76" s="4" t="s">
        <v>5</v>
      </c>
      <c r="E76" s="4" t="s">
        <v>5</v>
      </c>
      <c r="F76" s="4" t="s">
        <v>5</v>
      </c>
    </row>
    <row r="77" spans="1:6" ht="30">
      <c r="A77" s="3" t="s">
        <v>580</v>
      </c>
      <c r="B77" s="4" t="s">
        <v>5</v>
      </c>
      <c r="C77" s="4" t="s">
        <v>5</v>
      </c>
      <c r="D77" s="4" t="s">
        <v>5</v>
      </c>
      <c r="E77" s="4" t="s">
        <v>5</v>
      </c>
      <c r="F77" s="4" t="s">
        <v>5</v>
      </c>
    </row>
    <row r="78" spans="1:6">
      <c r="A78" s="2" t="s">
        <v>751</v>
      </c>
      <c r="B78" s="4">
        <v>497</v>
      </c>
      <c r="C78" s="4">
        <v>779</v>
      </c>
      <c r="D78" s="6">
        <v>2795</v>
      </c>
      <c r="E78" s="6">
        <v>2030</v>
      </c>
      <c r="F78" s="4" t="s">
        <v>5</v>
      </c>
    </row>
    <row r="79" spans="1:6" ht="30">
      <c r="A79" s="2" t="s">
        <v>772</v>
      </c>
      <c r="B79" s="4" t="s">
        <v>5</v>
      </c>
      <c r="C79" s="4" t="s">
        <v>5</v>
      </c>
      <c r="D79" s="4" t="s">
        <v>5</v>
      </c>
      <c r="E79" s="4" t="s">
        <v>5</v>
      </c>
      <c r="F79" s="4" t="s">
        <v>5</v>
      </c>
    </row>
    <row r="80" spans="1:6" ht="30">
      <c r="A80" s="3" t="s">
        <v>580</v>
      </c>
      <c r="B80" s="4" t="s">
        <v>5</v>
      </c>
      <c r="C80" s="4" t="s">
        <v>5</v>
      </c>
      <c r="D80" s="4" t="s">
        <v>5</v>
      </c>
      <c r="E80" s="4" t="s">
        <v>5</v>
      </c>
      <c r="F80" s="4" t="s">
        <v>5</v>
      </c>
    </row>
    <row r="81" spans="1:6">
      <c r="A81" s="2" t="s">
        <v>751</v>
      </c>
      <c r="B81" s="4">
        <v>0</v>
      </c>
      <c r="C81" s="4">
        <v>0</v>
      </c>
      <c r="D81" s="4">
        <v>0</v>
      </c>
      <c r="E81" s="4">
        <v>0</v>
      </c>
      <c r="F81" s="4" t="s">
        <v>5</v>
      </c>
    </row>
    <row r="82" spans="1:6" ht="30">
      <c r="A82" s="2" t="s">
        <v>773</v>
      </c>
      <c r="B82" s="4" t="s">
        <v>5</v>
      </c>
      <c r="C82" s="4" t="s">
        <v>5</v>
      </c>
      <c r="D82" s="4" t="s">
        <v>5</v>
      </c>
      <c r="E82" s="4" t="s">
        <v>5</v>
      </c>
      <c r="F82" s="4" t="s">
        <v>5</v>
      </c>
    </row>
    <row r="83" spans="1:6" ht="30">
      <c r="A83" s="3" t="s">
        <v>580</v>
      </c>
      <c r="B83" s="4" t="s">
        <v>5</v>
      </c>
      <c r="C83" s="4" t="s">
        <v>5</v>
      </c>
      <c r="D83" s="4" t="s">
        <v>5</v>
      </c>
      <c r="E83" s="4" t="s">
        <v>5</v>
      </c>
      <c r="F83" s="4" t="s">
        <v>5</v>
      </c>
    </row>
    <row r="84" spans="1:6">
      <c r="A84" s="2" t="s">
        <v>461</v>
      </c>
      <c r="B84" s="4">
        <v>-4</v>
      </c>
      <c r="C84" s="4">
        <v>-406</v>
      </c>
      <c r="D84" s="6">
        <v>1908</v>
      </c>
      <c r="E84" s="6">
        <v>-1983</v>
      </c>
      <c r="F84" s="4" t="s">
        <v>5</v>
      </c>
    </row>
    <row r="85" spans="1:6">
      <c r="A85" s="2" t="s">
        <v>749</v>
      </c>
      <c r="B85" s="6">
        <v>-88668</v>
      </c>
      <c r="C85" s="4" t="s">
        <v>5</v>
      </c>
      <c r="D85" s="6">
        <v>-88668</v>
      </c>
      <c r="E85" s="4" t="s">
        <v>5</v>
      </c>
      <c r="F85" s="6">
        <v>-10883</v>
      </c>
    </row>
    <row r="86" spans="1:6" ht="45">
      <c r="A86" s="2" t="s">
        <v>774</v>
      </c>
      <c r="B86" s="4" t="s">
        <v>5</v>
      </c>
      <c r="C86" s="4" t="s">
        <v>5</v>
      </c>
      <c r="D86" s="4" t="s">
        <v>5</v>
      </c>
      <c r="E86" s="4" t="s">
        <v>5</v>
      </c>
      <c r="F86" s="4" t="s">
        <v>5</v>
      </c>
    </row>
    <row r="87" spans="1:6" ht="30">
      <c r="A87" s="3" t="s">
        <v>580</v>
      </c>
      <c r="B87" s="4" t="s">
        <v>5</v>
      </c>
      <c r="C87" s="4" t="s">
        <v>5</v>
      </c>
      <c r="D87" s="4" t="s">
        <v>5</v>
      </c>
      <c r="E87" s="4" t="s">
        <v>5</v>
      </c>
      <c r="F87" s="4" t="s">
        <v>5</v>
      </c>
    </row>
    <row r="88" spans="1:6">
      <c r="A88" s="2" t="s">
        <v>751</v>
      </c>
      <c r="B88" s="4">
        <v>239</v>
      </c>
      <c r="C88" s="4">
        <v>234</v>
      </c>
      <c r="D88" s="4">
        <v>737</v>
      </c>
      <c r="E88" s="4">
        <v>658</v>
      </c>
      <c r="F88" s="4" t="s">
        <v>5</v>
      </c>
    </row>
    <row r="89" spans="1:6" ht="45">
      <c r="A89" s="2" t="s">
        <v>775</v>
      </c>
      <c r="B89" s="4" t="s">
        <v>5</v>
      </c>
      <c r="C89" s="4" t="s">
        <v>5</v>
      </c>
      <c r="D89" s="4" t="s">
        <v>5</v>
      </c>
      <c r="E89" s="4" t="s">
        <v>5</v>
      </c>
      <c r="F89" s="4" t="s">
        <v>5</v>
      </c>
    </row>
    <row r="90" spans="1:6" ht="30">
      <c r="A90" s="3" t="s">
        <v>580</v>
      </c>
      <c r="B90" s="4" t="s">
        <v>5</v>
      </c>
      <c r="C90" s="4" t="s">
        <v>5</v>
      </c>
      <c r="D90" s="4" t="s">
        <v>5</v>
      </c>
      <c r="E90" s="4" t="s">
        <v>5</v>
      </c>
      <c r="F90" s="4" t="s">
        <v>5</v>
      </c>
    </row>
    <row r="91" spans="1:6">
      <c r="A91" s="2" t="s">
        <v>751</v>
      </c>
      <c r="B91" s="8">
        <v>-43561</v>
      </c>
      <c r="C91" s="8">
        <v>-35703</v>
      </c>
      <c r="D91" s="8">
        <v>-129507</v>
      </c>
      <c r="E91" s="8">
        <v>-106930</v>
      </c>
      <c r="F9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76</v>
      </c>
      <c r="B1" s="1" t="s">
        <v>1</v>
      </c>
    </row>
    <row r="2" spans="1:2">
      <c r="A2" s="7"/>
      <c r="B2" s="1" t="s">
        <v>2</v>
      </c>
    </row>
    <row r="3" spans="1:2">
      <c r="A3" s="2" t="s">
        <v>777</v>
      </c>
      <c r="B3" s="4" t="s">
        <v>5</v>
      </c>
    </row>
    <row r="4" spans="1:2" ht="30">
      <c r="A4" s="3" t="s">
        <v>778</v>
      </c>
      <c r="B4" s="4" t="s">
        <v>5</v>
      </c>
    </row>
    <row r="5" spans="1:2">
      <c r="A5" s="2" t="s">
        <v>779</v>
      </c>
      <c r="B5" s="8">
        <v>30000000</v>
      </c>
    </row>
    <row r="6" spans="1:2" ht="30">
      <c r="A6" s="2" t="s">
        <v>780</v>
      </c>
      <c r="B6" s="4" t="s">
        <v>5</v>
      </c>
    </row>
    <row r="7" spans="1:2" ht="30">
      <c r="A7" s="3" t="s">
        <v>778</v>
      </c>
      <c r="B7" s="4" t="s">
        <v>5</v>
      </c>
    </row>
    <row r="8" spans="1:2">
      <c r="A8" s="2" t="s">
        <v>779</v>
      </c>
      <c r="B8" s="6">
        <v>2000000</v>
      </c>
    </row>
    <row r="9" spans="1:2" ht="30">
      <c r="A9" s="2" t="s">
        <v>781</v>
      </c>
      <c r="B9" s="4">
        <v>0</v>
      </c>
    </row>
    <row r="10" spans="1:2" ht="30">
      <c r="A10" s="2" t="s">
        <v>782</v>
      </c>
      <c r="B10" s="4" t="s">
        <v>5</v>
      </c>
    </row>
    <row r="11" spans="1:2" ht="30">
      <c r="A11" s="3" t="s">
        <v>778</v>
      </c>
      <c r="B11" s="4" t="s">
        <v>5</v>
      </c>
    </row>
    <row r="12" spans="1:2" ht="30">
      <c r="A12" s="2" t="s">
        <v>781</v>
      </c>
      <c r="B12" s="4">
        <v>0</v>
      </c>
    </row>
    <row r="13" spans="1:2" ht="30">
      <c r="A13" s="2" t="s">
        <v>783</v>
      </c>
      <c r="B13" s="4" t="s">
        <v>5</v>
      </c>
    </row>
    <row r="14" spans="1:2" ht="30">
      <c r="A14" s="3" t="s">
        <v>778</v>
      </c>
      <c r="B14" s="4" t="s">
        <v>5</v>
      </c>
    </row>
    <row r="15" spans="1:2" ht="30">
      <c r="A15" s="2" t="s">
        <v>781</v>
      </c>
      <c r="B15" s="8">
        <v>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 min="6" max="6" width="36.5703125" customWidth="1"/>
    <col min="7" max="7" width="15.7109375" customWidth="1"/>
    <col min="8" max="8" width="36.5703125" customWidth="1"/>
    <col min="9" max="9" width="14.85546875" customWidth="1"/>
  </cols>
  <sheetData>
    <row r="1" spans="1:9" ht="15" customHeight="1">
      <c r="A1" s="1" t="s">
        <v>784</v>
      </c>
      <c r="B1" s="7" t="s">
        <v>28</v>
      </c>
      <c r="C1" s="7"/>
      <c r="D1" s="7"/>
      <c r="E1" s="7"/>
      <c r="F1" s="7" t="s">
        <v>1</v>
      </c>
      <c r="G1" s="7"/>
      <c r="H1" s="7"/>
      <c r="I1" s="7"/>
    </row>
    <row r="2" spans="1:9" ht="30">
      <c r="A2" s="1" t="s">
        <v>61</v>
      </c>
      <c r="B2" s="7" t="s">
        <v>2</v>
      </c>
      <c r="C2" s="7"/>
      <c r="D2" s="7" t="s">
        <v>29</v>
      </c>
      <c r="E2" s="7"/>
      <c r="F2" s="7" t="s">
        <v>2</v>
      </c>
      <c r="G2" s="7"/>
      <c r="H2" s="7" t="s">
        <v>29</v>
      </c>
      <c r="I2" s="7"/>
    </row>
    <row r="3" spans="1:9">
      <c r="A3" s="2" t="s">
        <v>777</v>
      </c>
      <c r="B3" s="4" t="s">
        <v>5</v>
      </c>
      <c r="C3" s="4"/>
      <c r="D3" s="4" t="s">
        <v>5</v>
      </c>
      <c r="E3" s="4"/>
      <c r="F3" s="4" t="s">
        <v>5</v>
      </c>
      <c r="G3" s="4"/>
      <c r="H3" s="4" t="s">
        <v>5</v>
      </c>
      <c r="I3" s="4"/>
    </row>
    <row r="4" spans="1:9" ht="30">
      <c r="A4" s="3" t="s">
        <v>778</v>
      </c>
      <c r="B4" s="4" t="s">
        <v>5</v>
      </c>
      <c r="C4" s="4"/>
      <c r="D4" s="4" t="s">
        <v>5</v>
      </c>
      <c r="E4" s="4"/>
      <c r="F4" s="4" t="s">
        <v>5</v>
      </c>
      <c r="G4" s="4"/>
      <c r="H4" s="4" t="s">
        <v>5</v>
      </c>
      <c r="I4" s="4"/>
    </row>
    <row r="5" spans="1:9">
      <c r="A5" s="2" t="s">
        <v>475</v>
      </c>
      <c r="B5" s="8">
        <v>2997</v>
      </c>
      <c r="C5" s="4"/>
      <c r="D5" s="8">
        <v>3961</v>
      </c>
      <c r="E5" s="4"/>
      <c r="F5" s="8">
        <v>8990</v>
      </c>
      <c r="G5" s="4"/>
      <c r="H5" s="8">
        <v>11884</v>
      </c>
      <c r="I5" s="4"/>
    </row>
    <row r="6" spans="1:9">
      <c r="A6" s="2" t="s">
        <v>476</v>
      </c>
      <c r="B6" s="6">
        <v>10893</v>
      </c>
      <c r="C6" s="4"/>
      <c r="D6" s="6">
        <v>9124</v>
      </c>
      <c r="E6" s="4"/>
      <c r="F6" s="6">
        <v>32681</v>
      </c>
      <c r="G6" s="4"/>
      <c r="H6" s="6">
        <v>27373</v>
      </c>
      <c r="I6" s="4"/>
    </row>
    <row r="7" spans="1:9">
      <c r="A7" s="2" t="s">
        <v>477</v>
      </c>
      <c r="B7" s="6">
        <v>-14993</v>
      </c>
      <c r="C7" s="4"/>
      <c r="D7" s="6">
        <v>-14336</v>
      </c>
      <c r="E7" s="4"/>
      <c r="F7" s="6">
        <v>-44980</v>
      </c>
      <c r="G7" s="4"/>
      <c r="H7" s="6">
        <v>-43009</v>
      </c>
      <c r="I7" s="4"/>
    </row>
    <row r="8" spans="1:9" ht="30">
      <c r="A8" s="2" t="s">
        <v>482</v>
      </c>
      <c r="B8" s="4">
        <v>52</v>
      </c>
      <c r="C8" s="4"/>
      <c r="D8" s="4">
        <v>60</v>
      </c>
      <c r="E8" s="4"/>
      <c r="F8" s="4">
        <v>157</v>
      </c>
      <c r="G8" s="4"/>
      <c r="H8" s="4">
        <v>179</v>
      </c>
      <c r="I8" s="4"/>
    </row>
    <row r="9" spans="1:9">
      <c r="A9" s="2" t="s">
        <v>484</v>
      </c>
      <c r="B9" s="4">
        <v>0</v>
      </c>
      <c r="C9" s="4"/>
      <c r="D9" s="4">
        <v>0</v>
      </c>
      <c r="E9" s="4"/>
      <c r="F9" s="4">
        <v>0</v>
      </c>
      <c r="G9" s="4"/>
      <c r="H9" s="4">
        <v>0</v>
      </c>
      <c r="I9" s="4"/>
    </row>
    <row r="10" spans="1:9">
      <c r="A10" s="2" t="s">
        <v>485</v>
      </c>
      <c r="B10" s="6">
        <v>9002</v>
      </c>
      <c r="C10" s="4"/>
      <c r="D10" s="6">
        <v>13194</v>
      </c>
      <c r="E10" s="4"/>
      <c r="F10" s="6">
        <v>27005</v>
      </c>
      <c r="G10" s="4"/>
      <c r="H10" s="6">
        <v>39582</v>
      </c>
      <c r="I10" s="4"/>
    </row>
    <row r="11" spans="1:9" ht="45">
      <c r="A11" s="2" t="s">
        <v>785</v>
      </c>
      <c r="B11" s="4">
        <v>456</v>
      </c>
      <c r="C11" s="10" t="s">
        <v>85</v>
      </c>
      <c r="D11" s="6">
        <v>-3854</v>
      </c>
      <c r="E11" s="10" t="s">
        <v>85</v>
      </c>
      <c r="F11" s="6">
        <v>10591</v>
      </c>
      <c r="G11" s="10" t="s">
        <v>85</v>
      </c>
      <c r="H11" s="6">
        <v>-5813</v>
      </c>
      <c r="I11" s="10" t="s">
        <v>85</v>
      </c>
    </row>
    <row r="12" spans="1:9">
      <c r="A12" s="2" t="s">
        <v>488</v>
      </c>
      <c r="B12" s="6">
        <v>8407</v>
      </c>
      <c r="C12" s="4"/>
      <c r="D12" s="6">
        <v>8149</v>
      </c>
      <c r="E12" s="4"/>
      <c r="F12" s="6">
        <v>34444</v>
      </c>
      <c r="G12" s="4"/>
      <c r="H12" s="6">
        <v>30196</v>
      </c>
      <c r="I12" s="4"/>
    </row>
    <row r="13" spans="1:9" ht="30">
      <c r="A13" s="2" t="s">
        <v>786</v>
      </c>
      <c r="B13" s="4" t="s">
        <v>5</v>
      </c>
      <c r="C13" s="4"/>
      <c r="D13" s="4" t="s">
        <v>5</v>
      </c>
      <c r="E13" s="4"/>
      <c r="F13" s="4" t="s">
        <v>5</v>
      </c>
      <c r="G13" s="4"/>
      <c r="H13" s="4" t="s">
        <v>5</v>
      </c>
      <c r="I13" s="4"/>
    </row>
    <row r="14" spans="1:9" ht="30">
      <c r="A14" s="3" t="s">
        <v>778</v>
      </c>
      <c r="B14" s="4" t="s">
        <v>5</v>
      </c>
      <c r="C14" s="4"/>
      <c r="D14" s="4" t="s">
        <v>5</v>
      </c>
      <c r="E14" s="4"/>
      <c r="F14" s="4" t="s">
        <v>5</v>
      </c>
      <c r="G14" s="4"/>
      <c r="H14" s="4" t="s">
        <v>5</v>
      </c>
      <c r="I14" s="4"/>
    </row>
    <row r="15" spans="1:9">
      <c r="A15" s="2" t="s">
        <v>475</v>
      </c>
      <c r="B15" s="4">
        <v>735</v>
      </c>
      <c r="C15" s="4"/>
      <c r="D15" s="6">
        <v>1176</v>
      </c>
      <c r="E15" s="4"/>
      <c r="F15" s="6">
        <v>2204</v>
      </c>
      <c r="G15" s="4"/>
      <c r="H15" s="6">
        <v>3529</v>
      </c>
      <c r="I15" s="4"/>
    </row>
    <row r="16" spans="1:9">
      <c r="A16" s="2" t="s">
        <v>476</v>
      </c>
      <c r="B16" s="6">
        <v>5327</v>
      </c>
      <c r="C16" s="4"/>
      <c r="D16" s="6">
        <v>4803</v>
      </c>
      <c r="E16" s="4"/>
      <c r="F16" s="6">
        <v>15981</v>
      </c>
      <c r="G16" s="4"/>
      <c r="H16" s="6">
        <v>14409</v>
      </c>
      <c r="I16" s="4"/>
    </row>
    <row r="17" spans="1:9">
      <c r="A17" s="2" t="s">
        <v>477</v>
      </c>
      <c r="B17" s="6">
        <v>-9356</v>
      </c>
      <c r="C17" s="4"/>
      <c r="D17" s="6">
        <v>-8218</v>
      </c>
      <c r="E17" s="4"/>
      <c r="F17" s="6">
        <v>-28067</v>
      </c>
      <c r="G17" s="4"/>
      <c r="H17" s="6">
        <v>-24654</v>
      </c>
      <c r="I17" s="4"/>
    </row>
    <row r="18" spans="1:9" ht="30">
      <c r="A18" s="2" t="s">
        <v>482</v>
      </c>
      <c r="B18" s="4">
        <v>-534</v>
      </c>
      <c r="C18" s="4"/>
      <c r="D18" s="4">
        <v>-534</v>
      </c>
      <c r="E18" s="4"/>
      <c r="F18" s="6">
        <v>-1604</v>
      </c>
      <c r="G18" s="4"/>
      <c r="H18" s="6">
        <v>-1604</v>
      </c>
      <c r="I18" s="4"/>
    </row>
    <row r="19" spans="1:9">
      <c r="A19" s="2" t="s">
        <v>484</v>
      </c>
      <c r="B19" s="4">
        <v>0</v>
      </c>
      <c r="C19" s="4"/>
      <c r="D19" s="4">
        <v>2</v>
      </c>
      <c r="E19" s="4"/>
      <c r="F19" s="4">
        <v>0</v>
      </c>
      <c r="G19" s="4"/>
      <c r="H19" s="4">
        <v>6</v>
      </c>
      <c r="I19" s="4"/>
    </row>
    <row r="20" spans="1:9">
      <c r="A20" s="2" t="s">
        <v>485</v>
      </c>
      <c r="B20" s="4">
        <v>661</v>
      </c>
      <c r="C20" s="4"/>
      <c r="D20" s="6">
        <v>5223</v>
      </c>
      <c r="E20" s="4"/>
      <c r="F20" s="6">
        <v>1984</v>
      </c>
      <c r="G20" s="4"/>
      <c r="H20" s="6">
        <v>15669</v>
      </c>
      <c r="I20" s="4"/>
    </row>
    <row r="21" spans="1:9" ht="45">
      <c r="A21" s="2" t="s">
        <v>785</v>
      </c>
      <c r="B21" s="6">
        <v>5325</v>
      </c>
      <c r="C21" s="10" t="s">
        <v>85</v>
      </c>
      <c r="D21" s="6">
        <v>2393</v>
      </c>
      <c r="E21" s="10" t="s">
        <v>85</v>
      </c>
      <c r="F21" s="6">
        <v>19314</v>
      </c>
      <c r="G21" s="10" t="s">
        <v>85</v>
      </c>
      <c r="H21" s="6">
        <v>11555</v>
      </c>
      <c r="I21" s="10" t="s">
        <v>85</v>
      </c>
    </row>
    <row r="22" spans="1:9">
      <c r="A22" s="2" t="s">
        <v>488</v>
      </c>
      <c r="B22" s="8">
        <v>2158</v>
      </c>
      <c r="C22" s="4"/>
      <c r="D22" s="8">
        <v>4845</v>
      </c>
      <c r="E22" s="4"/>
      <c r="F22" s="8">
        <v>9812</v>
      </c>
      <c r="G22" s="4"/>
      <c r="H22" s="8">
        <v>18910</v>
      </c>
      <c r="I22" s="4"/>
    </row>
    <row r="23" spans="1:9">
      <c r="A23" s="11"/>
      <c r="B23" s="11"/>
      <c r="C23" s="11"/>
      <c r="D23" s="11"/>
      <c r="E23" s="11"/>
      <c r="F23" s="11"/>
      <c r="G23" s="11"/>
      <c r="H23" s="11"/>
      <c r="I23" s="11"/>
    </row>
    <row r="24" spans="1:9" ht="30" customHeight="1">
      <c r="A24" s="2" t="s">
        <v>85</v>
      </c>
      <c r="B24" s="12" t="s">
        <v>787</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788</v>
      </c>
      <c r="B1" s="1" t="s">
        <v>1</v>
      </c>
      <c r="C1" s="1"/>
    </row>
    <row r="2" spans="1:3">
      <c r="A2" s="1" t="s">
        <v>737</v>
      </c>
      <c r="B2" s="1" t="s">
        <v>2</v>
      </c>
      <c r="C2" s="1" t="s">
        <v>77</v>
      </c>
    </row>
    <row r="3" spans="1:3">
      <c r="A3" s="3" t="s">
        <v>789</v>
      </c>
      <c r="B3" s="4" t="s">
        <v>5</v>
      </c>
      <c r="C3" s="4" t="s">
        <v>5</v>
      </c>
    </row>
    <row r="4" spans="1:3" ht="30">
      <c r="A4" s="2" t="s">
        <v>790</v>
      </c>
      <c r="B4" s="4" t="s">
        <v>5</v>
      </c>
      <c r="C4" s="9">
        <v>7.5</v>
      </c>
    </row>
    <row r="5" spans="1:3">
      <c r="A5" s="2" t="s">
        <v>791</v>
      </c>
      <c r="B5" s="312">
        <v>9.0999999999999998E-2</v>
      </c>
      <c r="C5" s="4" t="s">
        <v>5</v>
      </c>
    </row>
    <row r="6" spans="1:3" ht="45">
      <c r="A6" s="2" t="s">
        <v>792</v>
      </c>
      <c r="B6" s="9">
        <v>8.1999999999999993</v>
      </c>
      <c r="C6" s="4" t="s">
        <v>5</v>
      </c>
    </row>
    <row r="7" spans="1:3">
      <c r="A7" s="2" t="s">
        <v>793</v>
      </c>
      <c r="B7" s="4" t="s">
        <v>5</v>
      </c>
      <c r="C7" s="4" t="s">
        <v>5</v>
      </c>
    </row>
    <row r="8" spans="1:3">
      <c r="A8" s="3" t="s">
        <v>789</v>
      </c>
      <c r="B8" s="4" t="s">
        <v>5</v>
      </c>
      <c r="C8" s="4" t="s">
        <v>5</v>
      </c>
    </row>
    <row r="9" spans="1:3">
      <c r="A9" s="2" t="s">
        <v>794</v>
      </c>
      <c r="B9" s="312">
        <v>0.105</v>
      </c>
      <c r="C9" s="4" t="s">
        <v>5</v>
      </c>
    </row>
    <row r="10" spans="1:3">
      <c r="A10" s="2" t="s">
        <v>795</v>
      </c>
      <c r="B10" s="4" t="s">
        <v>5</v>
      </c>
      <c r="C10" s="4" t="s">
        <v>5</v>
      </c>
    </row>
    <row r="11" spans="1:3">
      <c r="A11" s="3" t="s">
        <v>789</v>
      </c>
      <c r="B11" s="4" t="s">
        <v>5</v>
      </c>
      <c r="C11" s="4" t="s">
        <v>5</v>
      </c>
    </row>
    <row r="12" spans="1:3">
      <c r="A12" s="2" t="s">
        <v>794</v>
      </c>
      <c r="B12" s="312">
        <v>9.5000000000000001E-2</v>
      </c>
      <c r="C12" s="4" t="s">
        <v>5</v>
      </c>
    </row>
    <row r="13" spans="1:3" ht="45">
      <c r="A13" s="2" t="s">
        <v>796</v>
      </c>
      <c r="B13" s="4" t="s">
        <v>5</v>
      </c>
      <c r="C13" s="4" t="s">
        <v>5</v>
      </c>
    </row>
    <row r="14" spans="1:3">
      <c r="A14" s="3" t="s">
        <v>789</v>
      </c>
      <c r="B14" s="4" t="s">
        <v>5</v>
      </c>
      <c r="C14" s="4" t="s">
        <v>5</v>
      </c>
    </row>
    <row r="15" spans="1:3" ht="30">
      <c r="A15" s="2" t="s">
        <v>797</v>
      </c>
      <c r="B15" s="312">
        <v>0.5</v>
      </c>
      <c r="C15" s="4" t="s">
        <v>5</v>
      </c>
    </row>
    <row r="16" spans="1:3" ht="60">
      <c r="A16" s="2" t="s">
        <v>798</v>
      </c>
      <c r="B16" s="4" t="s">
        <v>5</v>
      </c>
      <c r="C16" s="4" t="s">
        <v>5</v>
      </c>
    </row>
    <row r="17" spans="1:3">
      <c r="A17" s="3" t="s">
        <v>789</v>
      </c>
      <c r="B17" s="4" t="s">
        <v>5</v>
      </c>
      <c r="C17" s="4" t="s">
        <v>5</v>
      </c>
    </row>
    <row r="18" spans="1:3" ht="30">
      <c r="A18" s="2" t="s">
        <v>797</v>
      </c>
      <c r="B18" s="312">
        <v>0.5</v>
      </c>
      <c r="C18" s="4" t="s">
        <v>5</v>
      </c>
    </row>
    <row r="19" spans="1:3" ht="45">
      <c r="A19" s="2" t="s">
        <v>799</v>
      </c>
      <c r="B19" s="4" t="s">
        <v>5</v>
      </c>
      <c r="C19" s="4" t="s">
        <v>5</v>
      </c>
    </row>
    <row r="20" spans="1:3">
      <c r="A20" s="3" t="s">
        <v>789</v>
      </c>
      <c r="B20" s="4" t="s">
        <v>5</v>
      </c>
      <c r="C20" s="4" t="s">
        <v>5</v>
      </c>
    </row>
    <row r="21" spans="1:3" ht="30">
      <c r="A21" s="2" t="s">
        <v>797</v>
      </c>
      <c r="B21" s="312">
        <v>0.2</v>
      </c>
      <c r="C21" s="4" t="s">
        <v>5</v>
      </c>
    </row>
    <row r="22" spans="1:3" ht="45">
      <c r="A22" s="2" t="s">
        <v>800</v>
      </c>
      <c r="B22" s="4" t="s">
        <v>5</v>
      </c>
      <c r="C22" s="4" t="s">
        <v>5</v>
      </c>
    </row>
    <row r="23" spans="1:3">
      <c r="A23" s="3" t="s">
        <v>789</v>
      </c>
      <c r="B23" s="4" t="s">
        <v>5</v>
      </c>
      <c r="C23" s="4" t="s">
        <v>5</v>
      </c>
    </row>
    <row r="24" spans="1:3" ht="30">
      <c r="A24" s="2" t="s">
        <v>797</v>
      </c>
      <c r="B24" s="312">
        <v>0.8</v>
      </c>
      <c r="C24"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7</v>
      </c>
      <c r="B1" s="7" t="s">
        <v>2</v>
      </c>
      <c r="C1" s="7" t="s">
        <v>77</v>
      </c>
    </row>
    <row r="2" spans="1:3" ht="30">
      <c r="A2" s="1" t="s">
        <v>27</v>
      </c>
      <c r="B2" s="7"/>
      <c r="C2" s="7"/>
    </row>
    <row r="3" spans="1:3" ht="30">
      <c r="A3" s="3" t="s">
        <v>138</v>
      </c>
      <c r="B3" s="4" t="s">
        <v>5</v>
      </c>
      <c r="C3" s="4" t="s">
        <v>5</v>
      </c>
    </row>
    <row r="4" spans="1:3" ht="30">
      <c r="A4" s="2" t="s">
        <v>139</v>
      </c>
      <c r="B4" s="8">
        <v>36197</v>
      </c>
      <c r="C4" s="8">
        <v>27144</v>
      </c>
    </row>
    <row r="5" spans="1:3">
      <c r="A5" s="2" t="s">
        <v>140</v>
      </c>
      <c r="B5" s="8">
        <v>1</v>
      </c>
      <c r="C5" s="8">
        <v>1</v>
      </c>
    </row>
    <row r="6" spans="1:3">
      <c r="A6" s="2" t="s">
        <v>141</v>
      </c>
      <c r="B6" s="6">
        <v>200000000</v>
      </c>
      <c r="C6" s="6">
        <v>200000000</v>
      </c>
    </row>
    <row r="7" spans="1:3">
      <c r="A7" s="2" t="s">
        <v>142</v>
      </c>
      <c r="B7" s="6">
        <v>84086437</v>
      </c>
      <c r="C7" s="6">
        <v>83661969</v>
      </c>
    </row>
    <row r="8" spans="1:3">
      <c r="A8" s="2" t="s">
        <v>143</v>
      </c>
      <c r="B8" s="6">
        <v>84086437</v>
      </c>
      <c r="C8" s="6">
        <v>836619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44</v>
      </c>
      <c r="B1" s="7" t="s">
        <v>1</v>
      </c>
      <c r="C1" s="7"/>
    </row>
    <row r="2" spans="1:3" ht="30">
      <c r="A2" s="1" t="s">
        <v>61</v>
      </c>
      <c r="B2" s="1" t="s">
        <v>2</v>
      </c>
      <c r="C2" s="1" t="s">
        <v>29</v>
      </c>
    </row>
    <row r="3" spans="1:3">
      <c r="A3" s="3" t="s">
        <v>145</v>
      </c>
      <c r="B3" s="4" t="s">
        <v>5</v>
      </c>
      <c r="C3" s="4" t="s">
        <v>5</v>
      </c>
    </row>
    <row r="4" spans="1:3" ht="30">
      <c r="A4" s="2" t="s">
        <v>46</v>
      </c>
      <c r="B4" s="8">
        <v>241983</v>
      </c>
      <c r="C4" s="8">
        <v>212159</v>
      </c>
    </row>
    <row r="5" spans="1:3" ht="45">
      <c r="A5" s="3" t="s">
        <v>146</v>
      </c>
      <c r="B5" s="4" t="s">
        <v>5</v>
      </c>
      <c r="C5" s="4" t="s">
        <v>5</v>
      </c>
    </row>
    <row r="6" spans="1:3" ht="30">
      <c r="A6" s="2" t="s">
        <v>36</v>
      </c>
      <c r="B6" s="6">
        <v>279876</v>
      </c>
      <c r="C6" s="6">
        <v>240503</v>
      </c>
    </row>
    <row r="7" spans="1:3">
      <c r="A7" s="2" t="s">
        <v>92</v>
      </c>
      <c r="B7" s="6">
        <v>119395</v>
      </c>
      <c r="C7" s="6">
        <v>141007</v>
      </c>
    </row>
    <row r="8" spans="1:3" ht="30">
      <c r="A8" s="2" t="s">
        <v>147</v>
      </c>
      <c r="B8" s="6">
        <v>-4641</v>
      </c>
      <c r="C8" s="6">
        <v>-4314</v>
      </c>
    </row>
    <row r="9" spans="1:3">
      <c r="A9" s="2" t="s">
        <v>148</v>
      </c>
      <c r="B9" s="6">
        <v>12438</v>
      </c>
      <c r="C9" s="6">
        <v>9706</v>
      </c>
    </row>
    <row r="10" spans="1:3">
      <c r="A10" s="2" t="s">
        <v>103</v>
      </c>
      <c r="B10" s="6">
        <v>10969</v>
      </c>
      <c r="C10" s="6">
        <v>10038</v>
      </c>
    </row>
    <row r="11" spans="1:3">
      <c r="A11" s="3" t="s">
        <v>149</v>
      </c>
      <c r="B11" s="4" t="s">
        <v>5</v>
      </c>
      <c r="C11" s="4" t="s">
        <v>5</v>
      </c>
    </row>
    <row r="12" spans="1:3">
      <c r="A12" s="2" t="s">
        <v>84</v>
      </c>
      <c r="B12" s="6">
        <v>1094</v>
      </c>
      <c r="C12" s="4">
        <v>-330</v>
      </c>
    </row>
    <row r="13" spans="1:3">
      <c r="A13" s="2" t="s">
        <v>150</v>
      </c>
      <c r="B13" s="6">
        <v>-72082</v>
      </c>
      <c r="C13" s="6">
        <v>-43138</v>
      </c>
    </row>
    <row r="14" spans="1:3" ht="30">
      <c r="A14" s="2" t="s">
        <v>151</v>
      </c>
      <c r="B14" s="6">
        <v>35503</v>
      </c>
      <c r="C14" s="6">
        <v>24551</v>
      </c>
    </row>
    <row r="15" spans="1:3">
      <c r="A15" s="2" t="s">
        <v>90</v>
      </c>
      <c r="B15" s="6">
        <v>12408</v>
      </c>
      <c r="C15" s="4">
        <v>0</v>
      </c>
    </row>
    <row r="16" spans="1:3">
      <c r="A16" s="2" t="s">
        <v>91</v>
      </c>
      <c r="B16" s="6">
        <v>5376</v>
      </c>
      <c r="C16" s="6">
        <v>14228</v>
      </c>
    </row>
    <row r="17" spans="1:3">
      <c r="A17" s="2" t="s">
        <v>117</v>
      </c>
      <c r="B17" s="6">
        <v>26386</v>
      </c>
      <c r="C17" s="6">
        <v>11241</v>
      </c>
    </row>
    <row r="18" spans="1:3">
      <c r="A18" s="2" t="s">
        <v>118</v>
      </c>
      <c r="B18" s="6">
        <v>19977</v>
      </c>
      <c r="C18" s="6">
        <v>-7578</v>
      </c>
    </row>
    <row r="19" spans="1:3">
      <c r="A19" s="2" t="s">
        <v>121</v>
      </c>
      <c r="B19" s="6">
        <v>-21878</v>
      </c>
      <c r="C19" s="6">
        <v>-23809</v>
      </c>
    </row>
    <row r="20" spans="1:3">
      <c r="A20" s="2" t="s">
        <v>122</v>
      </c>
      <c r="B20" s="4">
        <v>-17</v>
      </c>
      <c r="C20" s="6">
        <v>-1112</v>
      </c>
    </row>
    <row r="21" spans="1:3">
      <c r="A21" s="2" t="s">
        <v>123</v>
      </c>
      <c r="B21" s="6">
        <v>17590</v>
      </c>
      <c r="C21" s="6">
        <v>3534</v>
      </c>
    </row>
    <row r="22" spans="1:3">
      <c r="A22" s="2" t="s">
        <v>94</v>
      </c>
      <c r="B22" s="6">
        <v>25449</v>
      </c>
      <c r="C22" s="6">
        <v>-5010</v>
      </c>
    </row>
    <row r="23" spans="1:3">
      <c r="A23" s="2" t="s">
        <v>152</v>
      </c>
      <c r="B23" s="6">
        <v>15743</v>
      </c>
      <c r="C23" s="6">
        <v>5557</v>
      </c>
    </row>
    <row r="24" spans="1:3" ht="30">
      <c r="A24" s="2" t="s">
        <v>153</v>
      </c>
      <c r="B24" s="6">
        <v>725569</v>
      </c>
      <c r="C24" s="6">
        <v>587233</v>
      </c>
    </row>
    <row r="25" spans="1:3">
      <c r="A25" s="3" t="s">
        <v>154</v>
      </c>
      <c r="B25" s="4" t="s">
        <v>5</v>
      </c>
      <c r="C25" s="4" t="s">
        <v>5</v>
      </c>
    </row>
    <row r="26" spans="1:3">
      <c r="A26" s="2" t="s">
        <v>155</v>
      </c>
      <c r="B26" s="6">
        <v>-609427</v>
      </c>
      <c r="C26" s="6">
        <v>-513399</v>
      </c>
    </row>
    <row r="27" spans="1:3">
      <c r="A27" s="2" t="s">
        <v>103</v>
      </c>
      <c r="B27" s="6">
        <v>4696</v>
      </c>
      <c r="C27" s="6">
        <v>-3885</v>
      </c>
    </row>
    <row r="28" spans="1:3">
      <c r="A28" s="2" t="s">
        <v>156</v>
      </c>
      <c r="B28" s="6">
        <v>-604731</v>
      </c>
      <c r="C28" s="6">
        <v>-517284</v>
      </c>
    </row>
    <row r="29" spans="1:3">
      <c r="A29" s="3" t="s">
        <v>157</v>
      </c>
      <c r="B29" s="4" t="s">
        <v>5</v>
      </c>
      <c r="C29" s="4" t="s">
        <v>5</v>
      </c>
    </row>
    <row r="30" spans="1:3" ht="30">
      <c r="A30" s="2" t="s">
        <v>158</v>
      </c>
      <c r="B30" s="4">
        <v>0</v>
      </c>
      <c r="C30" s="6">
        <v>-171000</v>
      </c>
    </row>
    <row r="31" spans="1:3" ht="30">
      <c r="A31" s="2" t="s">
        <v>147</v>
      </c>
      <c r="B31" s="6">
        <v>4641</v>
      </c>
      <c r="C31" s="6">
        <v>4314</v>
      </c>
    </row>
    <row r="32" spans="1:3" ht="30">
      <c r="A32" s="2" t="s">
        <v>159</v>
      </c>
      <c r="B32" s="4">
        <v>0</v>
      </c>
      <c r="C32" s="6">
        <v>495415</v>
      </c>
    </row>
    <row r="33" spans="1:3">
      <c r="A33" s="2" t="s">
        <v>160</v>
      </c>
      <c r="B33" s="4">
        <v>0</v>
      </c>
      <c r="C33" s="6">
        <v>-250000</v>
      </c>
    </row>
    <row r="34" spans="1:3">
      <c r="A34" s="2" t="s">
        <v>161</v>
      </c>
      <c r="B34" s="6">
        <v>-94269</v>
      </c>
      <c r="C34" s="6">
        <v>-91364</v>
      </c>
    </row>
    <row r="35" spans="1:3" ht="30">
      <c r="A35" s="2" t="s">
        <v>162</v>
      </c>
      <c r="B35" s="6">
        <v>6585</v>
      </c>
      <c r="C35" s="6">
        <v>2774</v>
      </c>
    </row>
    <row r="36" spans="1:3">
      <c r="A36" s="2" t="s">
        <v>163</v>
      </c>
      <c r="B36" s="6">
        <v>-83043</v>
      </c>
      <c r="C36" s="6">
        <v>-9861</v>
      </c>
    </row>
    <row r="37" spans="1:3" ht="30">
      <c r="A37" s="2" t="s">
        <v>164</v>
      </c>
      <c r="B37" s="6">
        <v>37795</v>
      </c>
      <c r="C37" s="6">
        <v>60088</v>
      </c>
    </row>
    <row r="38" spans="1:3" ht="30">
      <c r="A38" s="2" t="s">
        <v>165</v>
      </c>
      <c r="B38" s="6">
        <v>64858</v>
      </c>
      <c r="C38" s="6">
        <v>74494</v>
      </c>
    </row>
    <row r="39" spans="1:3" ht="30">
      <c r="A39" s="2" t="s">
        <v>166</v>
      </c>
      <c r="B39" s="6">
        <v>102653</v>
      </c>
      <c r="C39" s="6">
        <v>134582</v>
      </c>
    </row>
    <row r="40" spans="1:3" ht="45">
      <c r="A40" s="3" t="s">
        <v>167</v>
      </c>
      <c r="B40" s="4" t="s">
        <v>5</v>
      </c>
      <c r="C40" s="4" t="s">
        <v>5</v>
      </c>
    </row>
    <row r="41" spans="1:3">
      <c r="A41" s="2" t="s">
        <v>168</v>
      </c>
      <c r="B41" s="8">
        <v>135747</v>
      </c>
      <c r="C41" s="8">
        <v>586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7.7109375" customWidth="1"/>
    <col min="4" max="4" width="32.42578125" customWidth="1"/>
    <col min="5" max="5" width="6" customWidth="1"/>
    <col min="6" max="6" width="6.85546875" customWidth="1"/>
    <col min="7" max="7" width="28.5703125" customWidth="1"/>
    <col min="8" max="8" width="22.85546875" customWidth="1"/>
    <col min="9" max="9" width="36.5703125" bestFit="1" customWidth="1"/>
    <col min="10" max="10" width="25.140625" customWidth="1"/>
    <col min="11" max="11" width="5.28515625" customWidth="1"/>
    <col min="12" max="12" width="6.85546875" customWidth="1"/>
    <col min="13" max="13" width="25.140625" customWidth="1"/>
    <col min="14" max="14" width="5.2851562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0</v>
      </c>
      <c r="B3" s="11" t="s">
        <v>5</v>
      </c>
      <c r="C3" s="11"/>
      <c r="D3" s="11"/>
      <c r="E3" s="11"/>
      <c r="F3" s="11"/>
      <c r="G3" s="11"/>
      <c r="H3" s="11"/>
      <c r="I3" s="11"/>
      <c r="J3" s="11"/>
      <c r="K3" s="11"/>
      <c r="L3" s="11"/>
      <c r="M3" s="11"/>
      <c r="N3" s="11"/>
    </row>
    <row r="4" spans="1:14" ht="15" customHeight="1">
      <c r="A4" s="12" t="s">
        <v>169</v>
      </c>
      <c r="B4" s="11" t="s">
        <v>5</v>
      </c>
      <c r="C4" s="11"/>
      <c r="D4" s="11"/>
      <c r="E4" s="11"/>
      <c r="F4" s="11"/>
      <c r="G4" s="11"/>
      <c r="H4" s="11"/>
      <c r="I4" s="11"/>
      <c r="J4" s="11"/>
      <c r="K4" s="11"/>
      <c r="L4" s="11"/>
      <c r="M4" s="11"/>
      <c r="N4" s="11"/>
    </row>
    <row r="5" spans="1:14">
      <c r="A5" s="12"/>
      <c r="B5" s="131" t="s">
        <v>171</v>
      </c>
      <c r="C5" s="131"/>
      <c r="D5" s="131"/>
      <c r="E5" s="131"/>
      <c r="F5" s="131"/>
      <c r="G5" s="131"/>
      <c r="H5" s="131"/>
      <c r="I5" s="131"/>
      <c r="J5" s="131"/>
      <c r="K5" s="131"/>
      <c r="L5" s="131"/>
      <c r="M5" s="131"/>
      <c r="N5" s="131"/>
    </row>
    <row r="6" spans="1:14">
      <c r="A6" s="12"/>
      <c r="B6" s="64"/>
      <c r="C6" s="64"/>
      <c r="D6" s="64"/>
      <c r="E6" s="64"/>
      <c r="F6" s="64"/>
      <c r="G6" s="64"/>
      <c r="H6" s="64"/>
      <c r="I6" s="64"/>
      <c r="J6" s="64"/>
      <c r="K6" s="64"/>
      <c r="L6" s="64"/>
      <c r="M6" s="64"/>
      <c r="N6" s="64"/>
    </row>
    <row r="7" spans="1:14">
      <c r="A7" s="12"/>
      <c r="B7" s="132" t="s">
        <v>172</v>
      </c>
      <c r="C7" s="132"/>
      <c r="D7" s="132"/>
      <c r="E7" s="132"/>
      <c r="F7" s="132"/>
      <c r="G7" s="132"/>
      <c r="H7" s="132"/>
      <c r="I7" s="132"/>
      <c r="J7" s="132"/>
      <c r="K7" s="132"/>
      <c r="L7" s="132"/>
      <c r="M7" s="132"/>
      <c r="N7" s="132"/>
    </row>
    <row r="8" spans="1:14">
      <c r="A8" s="12"/>
      <c r="B8" s="133"/>
      <c r="C8" s="133"/>
      <c r="D8" s="133"/>
      <c r="E8" s="133"/>
      <c r="F8" s="133"/>
      <c r="G8" s="133"/>
      <c r="H8" s="133"/>
      <c r="I8" s="133"/>
      <c r="J8" s="133"/>
      <c r="K8" s="133"/>
      <c r="L8" s="133"/>
      <c r="M8" s="133"/>
      <c r="N8" s="133"/>
    </row>
    <row r="9" spans="1:14" ht="25.5" customHeight="1">
      <c r="A9" s="12"/>
      <c r="B9" s="133" t="s">
        <v>173</v>
      </c>
      <c r="C9" s="133"/>
      <c r="D9" s="133"/>
      <c r="E9" s="133"/>
      <c r="F9" s="133"/>
      <c r="G9" s="133"/>
      <c r="H9" s="133"/>
      <c r="I9" s="133"/>
      <c r="J9" s="133"/>
      <c r="K9" s="133"/>
      <c r="L9" s="133"/>
      <c r="M9" s="133"/>
      <c r="N9" s="133"/>
    </row>
    <row r="10" spans="1:14">
      <c r="A10" s="12"/>
      <c r="B10" s="132"/>
      <c r="C10" s="132"/>
      <c r="D10" s="132"/>
      <c r="E10" s="132"/>
      <c r="F10" s="132"/>
      <c r="G10" s="132"/>
      <c r="H10" s="132"/>
      <c r="I10" s="132"/>
      <c r="J10" s="132"/>
      <c r="K10" s="132"/>
      <c r="L10" s="132"/>
      <c r="M10" s="132"/>
      <c r="N10" s="132"/>
    </row>
    <row r="11" spans="1:14">
      <c r="A11" s="12"/>
      <c r="B11" s="132" t="s">
        <v>174</v>
      </c>
      <c r="C11" s="132"/>
      <c r="D11" s="132"/>
      <c r="E11" s="132"/>
      <c r="F11" s="132"/>
      <c r="G11" s="132"/>
      <c r="H11" s="132"/>
      <c r="I11" s="132"/>
      <c r="J11" s="132"/>
      <c r="K11" s="132"/>
      <c r="L11" s="132"/>
      <c r="M11" s="132"/>
      <c r="N11" s="132"/>
    </row>
    <row r="12" spans="1:14">
      <c r="A12" s="12"/>
      <c r="B12" s="133"/>
      <c r="C12" s="133"/>
      <c r="D12" s="133"/>
      <c r="E12" s="133"/>
      <c r="F12" s="133"/>
      <c r="G12" s="133"/>
      <c r="H12" s="133"/>
      <c r="I12" s="133"/>
      <c r="J12" s="133"/>
      <c r="K12" s="133"/>
      <c r="L12" s="133"/>
      <c r="M12" s="133"/>
      <c r="N12" s="133"/>
    </row>
    <row r="13" spans="1:14" ht="38.25" customHeight="1">
      <c r="A13" s="12"/>
      <c r="B13" s="132" t="s">
        <v>175</v>
      </c>
      <c r="C13" s="132"/>
      <c r="D13" s="132"/>
      <c r="E13" s="132"/>
      <c r="F13" s="132"/>
      <c r="G13" s="132"/>
      <c r="H13" s="132"/>
      <c r="I13" s="132"/>
      <c r="J13" s="132"/>
      <c r="K13" s="132"/>
      <c r="L13" s="132"/>
      <c r="M13" s="132"/>
      <c r="N13" s="132"/>
    </row>
    <row r="14" spans="1:14">
      <c r="A14" s="12"/>
      <c r="B14" s="133"/>
      <c r="C14" s="133"/>
      <c r="D14" s="133"/>
      <c r="E14" s="133"/>
      <c r="F14" s="133"/>
      <c r="G14" s="133"/>
      <c r="H14" s="133"/>
      <c r="I14" s="133"/>
      <c r="J14" s="133"/>
      <c r="K14" s="133"/>
      <c r="L14" s="133"/>
      <c r="M14" s="133"/>
      <c r="N14" s="133"/>
    </row>
    <row r="15" spans="1:14" ht="38.25" customHeight="1">
      <c r="A15" s="12"/>
      <c r="B15" s="133" t="s">
        <v>176</v>
      </c>
      <c r="C15" s="133"/>
      <c r="D15" s="133"/>
      <c r="E15" s="133"/>
      <c r="F15" s="133"/>
      <c r="G15" s="133"/>
      <c r="H15" s="133"/>
      <c r="I15" s="133"/>
      <c r="J15" s="133"/>
      <c r="K15" s="133"/>
      <c r="L15" s="133"/>
      <c r="M15" s="133"/>
      <c r="N15" s="133"/>
    </row>
    <row r="16" spans="1:14">
      <c r="A16" s="12"/>
      <c r="B16" s="133"/>
      <c r="C16" s="133"/>
      <c r="D16" s="133"/>
      <c r="E16" s="133"/>
      <c r="F16" s="133"/>
      <c r="G16" s="133"/>
      <c r="H16" s="133"/>
      <c r="I16" s="133"/>
      <c r="J16" s="133"/>
      <c r="K16" s="133"/>
      <c r="L16" s="133"/>
      <c r="M16" s="133"/>
      <c r="N16" s="133"/>
    </row>
    <row r="17" spans="1:14">
      <c r="A17" s="12"/>
      <c r="B17" s="132" t="s">
        <v>177</v>
      </c>
      <c r="C17" s="132"/>
      <c r="D17" s="132"/>
      <c r="E17" s="132"/>
      <c r="F17" s="132"/>
      <c r="G17" s="132"/>
      <c r="H17" s="132"/>
      <c r="I17" s="132"/>
      <c r="J17" s="132"/>
      <c r="K17" s="132"/>
      <c r="L17" s="132"/>
      <c r="M17" s="132"/>
      <c r="N17" s="132"/>
    </row>
    <row r="18" spans="1:14">
      <c r="A18" s="12"/>
      <c r="B18" s="133"/>
      <c r="C18" s="133"/>
      <c r="D18" s="133"/>
      <c r="E18" s="133"/>
      <c r="F18" s="133"/>
      <c r="G18" s="133"/>
      <c r="H18" s="133"/>
      <c r="I18" s="133"/>
      <c r="J18" s="133"/>
      <c r="K18" s="133"/>
      <c r="L18" s="133"/>
      <c r="M18" s="133"/>
      <c r="N18" s="133"/>
    </row>
    <row r="19" spans="1:14" ht="25.5" customHeight="1">
      <c r="A19" s="12"/>
      <c r="B19" s="132" t="s">
        <v>178</v>
      </c>
      <c r="C19" s="132"/>
      <c r="D19" s="132"/>
      <c r="E19" s="132"/>
      <c r="F19" s="132"/>
      <c r="G19" s="132"/>
      <c r="H19" s="132"/>
      <c r="I19" s="132"/>
      <c r="J19" s="132"/>
      <c r="K19" s="132"/>
      <c r="L19" s="132"/>
      <c r="M19" s="132"/>
      <c r="N19" s="132"/>
    </row>
    <row r="20" spans="1:14">
      <c r="A20" s="12"/>
      <c r="B20" s="133"/>
      <c r="C20" s="133"/>
      <c r="D20" s="133"/>
      <c r="E20" s="133"/>
      <c r="F20" s="133"/>
      <c r="G20" s="133"/>
      <c r="H20" s="133"/>
      <c r="I20" s="133"/>
      <c r="J20" s="133"/>
      <c r="K20" s="133"/>
      <c r="L20" s="133"/>
      <c r="M20" s="133"/>
      <c r="N20" s="133"/>
    </row>
    <row r="21" spans="1:14" ht="38.25" customHeight="1">
      <c r="A21" s="12"/>
      <c r="B21" s="132" t="s">
        <v>179</v>
      </c>
      <c r="C21" s="132"/>
      <c r="D21" s="132"/>
      <c r="E21" s="132"/>
      <c r="F21" s="132"/>
      <c r="G21" s="132"/>
      <c r="H21" s="132"/>
      <c r="I21" s="132"/>
      <c r="J21" s="132"/>
      <c r="K21" s="132"/>
      <c r="L21" s="132"/>
      <c r="M21" s="132"/>
      <c r="N21" s="132"/>
    </row>
    <row r="22" spans="1:14">
      <c r="A22" s="12"/>
      <c r="B22" s="131"/>
      <c r="C22" s="131"/>
      <c r="D22" s="131"/>
      <c r="E22" s="131"/>
      <c r="F22" s="131"/>
      <c r="G22" s="131"/>
      <c r="H22" s="131"/>
      <c r="I22" s="131"/>
      <c r="J22" s="131"/>
      <c r="K22" s="131"/>
      <c r="L22" s="131"/>
      <c r="M22" s="131"/>
      <c r="N22" s="131"/>
    </row>
    <row r="23" spans="1:14" ht="38.25" customHeight="1">
      <c r="A23" s="12"/>
      <c r="B23" s="132" t="s">
        <v>180</v>
      </c>
      <c r="C23" s="132"/>
      <c r="D23" s="132"/>
      <c r="E23" s="132"/>
      <c r="F23" s="132"/>
      <c r="G23" s="132"/>
      <c r="H23" s="132"/>
      <c r="I23" s="132"/>
      <c r="J23" s="132"/>
      <c r="K23" s="132"/>
      <c r="L23" s="132"/>
      <c r="M23" s="132"/>
      <c r="N23" s="132"/>
    </row>
    <row r="24" spans="1:14">
      <c r="A24" s="12"/>
      <c r="B24" s="133"/>
      <c r="C24" s="133"/>
      <c r="D24" s="133"/>
      <c r="E24" s="133"/>
      <c r="F24" s="133"/>
      <c r="G24" s="133"/>
      <c r="H24" s="133"/>
      <c r="I24" s="133"/>
      <c r="J24" s="133"/>
      <c r="K24" s="133"/>
      <c r="L24" s="133"/>
      <c r="M24" s="133"/>
      <c r="N24" s="133"/>
    </row>
    <row r="25" spans="1:14" ht="25.5" customHeight="1">
      <c r="A25" s="12"/>
      <c r="B25" s="133" t="s">
        <v>181</v>
      </c>
      <c r="C25" s="133"/>
      <c r="D25" s="133"/>
      <c r="E25" s="133"/>
      <c r="F25" s="133"/>
      <c r="G25" s="133"/>
      <c r="H25" s="133"/>
      <c r="I25" s="133"/>
      <c r="J25" s="133"/>
      <c r="K25" s="133"/>
      <c r="L25" s="133"/>
      <c r="M25" s="133"/>
      <c r="N25" s="133"/>
    </row>
    <row r="26" spans="1:14">
      <c r="A26" s="12"/>
      <c r="B26" s="133"/>
      <c r="C26" s="133"/>
      <c r="D26" s="133"/>
      <c r="E26" s="133"/>
      <c r="F26" s="133"/>
      <c r="G26" s="133"/>
      <c r="H26" s="133"/>
      <c r="I26" s="133"/>
      <c r="J26" s="133"/>
      <c r="K26" s="133"/>
      <c r="L26" s="133"/>
      <c r="M26" s="133"/>
      <c r="N26" s="133"/>
    </row>
    <row r="27" spans="1:14" ht="76.5" customHeight="1">
      <c r="A27" s="12"/>
      <c r="B27" s="133" t="s">
        <v>182</v>
      </c>
      <c r="C27" s="133"/>
      <c r="D27" s="133"/>
      <c r="E27" s="133"/>
      <c r="F27" s="133"/>
      <c r="G27" s="133"/>
      <c r="H27" s="133"/>
      <c r="I27" s="133"/>
      <c r="J27" s="133"/>
      <c r="K27" s="133"/>
      <c r="L27" s="133"/>
      <c r="M27" s="133"/>
      <c r="N27" s="133"/>
    </row>
    <row r="28" spans="1:14">
      <c r="A28" s="12"/>
      <c r="B28" s="133"/>
      <c r="C28" s="133"/>
      <c r="D28" s="133"/>
      <c r="E28" s="133"/>
      <c r="F28" s="133"/>
      <c r="G28" s="133"/>
      <c r="H28" s="133"/>
      <c r="I28" s="133"/>
      <c r="J28" s="133"/>
      <c r="K28" s="133"/>
      <c r="L28" s="133"/>
      <c r="M28" s="133"/>
      <c r="N28" s="133"/>
    </row>
    <row r="29" spans="1:14">
      <c r="A29" s="12"/>
      <c r="B29" s="132" t="s">
        <v>183</v>
      </c>
      <c r="C29" s="132"/>
      <c r="D29" s="132"/>
      <c r="E29" s="132"/>
      <c r="F29" s="132"/>
      <c r="G29" s="132"/>
      <c r="H29" s="132"/>
      <c r="I29" s="132"/>
      <c r="J29" s="132"/>
      <c r="K29" s="132"/>
      <c r="L29" s="132"/>
      <c r="M29" s="132"/>
      <c r="N29" s="132"/>
    </row>
    <row r="30" spans="1:14">
      <c r="A30" s="12"/>
      <c r="B30" s="29"/>
      <c r="C30" s="29"/>
      <c r="D30" s="29"/>
      <c r="E30" s="29"/>
      <c r="F30" s="29"/>
      <c r="G30" s="29"/>
      <c r="H30" s="29"/>
      <c r="I30" s="29"/>
      <c r="J30" s="29"/>
      <c r="K30" s="29"/>
      <c r="L30" s="29"/>
      <c r="M30" s="29"/>
      <c r="N30" s="29"/>
    </row>
    <row r="31" spans="1:14" ht="15.75" thickBot="1">
      <c r="A31" s="12"/>
      <c r="B31" s="14"/>
      <c r="C31" s="14"/>
      <c r="D31" s="14"/>
      <c r="E31" s="14"/>
      <c r="F31" s="14"/>
      <c r="G31" s="14"/>
      <c r="H31" s="14"/>
      <c r="I31" s="14"/>
      <c r="J31" s="14"/>
      <c r="K31" s="14"/>
      <c r="L31" s="14"/>
      <c r="M31" s="14"/>
      <c r="N31" s="14"/>
    </row>
    <row r="32" spans="1:14" ht="15.75" thickBot="1">
      <c r="A32" s="12"/>
      <c r="B32" s="18"/>
      <c r="C32" s="31" t="s">
        <v>184</v>
      </c>
      <c r="D32" s="32"/>
      <c r="E32" s="33"/>
      <c r="F32" s="31" t="s">
        <v>185</v>
      </c>
      <c r="G32" s="32"/>
      <c r="H32" s="33"/>
      <c r="I32" s="31" t="s">
        <v>186</v>
      </c>
      <c r="J32" s="32"/>
      <c r="K32" s="33"/>
      <c r="L32" s="31" t="s">
        <v>187</v>
      </c>
      <c r="M32" s="32"/>
      <c r="N32" s="33"/>
    </row>
    <row r="33" spans="1:14" ht="15.75" thickBot="1">
      <c r="A33" s="12"/>
      <c r="B33" s="19" t="s">
        <v>188</v>
      </c>
      <c r="C33" s="35"/>
      <c r="D33" s="36"/>
      <c r="E33" s="37"/>
      <c r="F33" s="35"/>
      <c r="G33" s="36"/>
      <c r="H33" s="37"/>
      <c r="I33" s="35"/>
      <c r="J33" s="36"/>
      <c r="K33" s="37"/>
      <c r="L33" s="35"/>
      <c r="M33" s="36"/>
      <c r="N33" s="37"/>
    </row>
    <row r="34" spans="1:14">
      <c r="A34" s="12"/>
      <c r="B34" s="39" t="s">
        <v>189</v>
      </c>
      <c r="C34" s="41" t="s">
        <v>190</v>
      </c>
      <c r="D34" s="43">
        <v>2937</v>
      </c>
      <c r="E34" s="46"/>
      <c r="F34" s="41" t="s">
        <v>190</v>
      </c>
      <c r="G34" s="43">
        <v>8301</v>
      </c>
      <c r="H34" s="46"/>
      <c r="I34" s="41" t="s">
        <v>190</v>
      </c>
      <c r="J34" s="49" t="s">
        <v>191</v>
      </c>
      <c r="K34" s="51" t="s">
        <v>192</v>
      </c>
      <c r="L34" s="41" t="s">
        <v>190</v>
      </c>
      <c r="M34" s="49" t="s">
        <v>193</v>
      </c>
      <c r="N34" s="51" t="s">
        <v>192</v>
      </c>
    </row>
    <row r="35" spans="1:14" ht="15.75" thickBot="1">
      <c r="A35" s="12"/>
      <c r="B35" s="40"/>
      <c r="C35" s="42"/>
      <c r="D35" s="44"/>
      <c r="E35" s="47"/>
      <c r="F35" s="42"/>
      <c r="G35" s="44"/>
      <c r="H35" s="47"/>
      <c r="I35" s="42"/>
      <c r="J35" s="50"/>
      <c r="K35" s="52"/>
      <c r="L35" s="42"/>
      <c r="M35" s="50"/>
      <c r="N35" s="52"/>
    </row>
    <row r="36" spans="1:14">
      <c r="A36" s="12"/>
      <c r="B36" s="53" t="s">
        <v>194</v>
      </c>
      <c r="C36" s="56" t="s">
        <v>195</v>
      </c>
      <c r="D36" s="57"/>
      <c r="E36" s="61" t="s">
        <v>192</v>
      </c>
      <c r="F36" s="56">
        <v>771</v>
      </c>
      <c r="G36" s="57"/>
      <c r="H36" s="65"/>
      <c r="I36" s="56" t="s">
        <v>196</v>
      </c>
      <c r="J36" s="57"/>
      <c r="K36" s="65"/>
      <c r="L36" s="56" t="s">
        <v>197</v>
      </c>
      <c r="M36" s="57"/>
      <c r="N36" s="61" t="s">
        <v>192</v>
      </c>
    </row>
    <row r="37" spans="1:14" ht="15.75" thickBot="1">
      <c r="A37" s="12"/>
      <c r="B37" s="54"/>
      <c r="C37" s="58"/>
      <c r="D37" s="59"/>
      <c r="E37" s="62"/>
      <c r="F37" s="58"/>
      <c r="G37" s="59"/>
      <c r="H37" s="66"/>
      <c r="I37" s="58"/>
      <c r="J37" s="59"/>
      <c r="K37" s="66"/>
      <c r="L37" s="58"/>
      <c r="M37" s="59"/>
      <c r="N37" s="62"/>
    </row>
    <row r="38" spans="1:14">
      <c r="A38" s="12"/>
      <c r="B38" s="67" t="s">
        <v>198</v>
      </c>
      <c r="C38" s="69">
        <v>6202</v>
      </c>
      <c r="D38" s="43"/>
      <c r="E38" s="46"/>
      <c r="F38" s="71">
        <v>9</v>
      </c>
      <c r="G38" s="49"/>
      <c r="H38" s="46"/>
      <c r="I38" s="71" t="s">
        <v>196</v>
      </c>
      <c r="J38" s="49"/>
      <c r="K38" s="46"/>
      <c r="L38" s="69">
        <v>6211</v>
      </c>
      <c r="M38" s="43"/>
      <c r="N38" s="46"/>
    </row>
    <row r="39" spans="1:14" ht="15.75" thickBot="1">
      <c r="A39" s="12"/>
      <c r="B39" s="68"/>
      <c r="C39" s="70"/>
      <c r="D39" s="44"/>
      <c r="E39" s="47"/>
      <c r="F39" s="72"/>
      <c r="G39" s="50"/>
      <c r="H39" s="47"/>
      <c r="I39" s="72"/>
      <c r="J39" s="50"/>
      <c r="K39" s="47"/>
      <c r="L39" s="70"/>
      <c r="M39" s="44"/>
      <c r="N39" s="47"/>
    </row>
    <row r="40" spans="1:14">
      <c r="A40" s="12"/>
      <c r="B40" s="76" t="s">
        <v>199</v>
      </c>
      <c r="C40" s="78" t="s">
        <v>190</v>
      </c>
      <c r="D40" s="80">
        <v>3574</v>
      </c>
      <c r="E40" s="65"/>
      <c r="F40" s="78" t="s">
        <v>190</v>
      </c>
      <c r="G40" s="80">
        <v>9081</v>
      </c>
      <c r="H40" s="65"/>
      <c r="I40" s="78" t="s">
        <v>190</v>
      </c>
      <c r="J40" s="57" t="s">
        <v>191</v>
      </c>
      <c r="K40" s="61" t="s">
        <v>192</v>
      </c>
      <c r="L40" s="78" t="s">
        <v>190</v>
      </c>
      <c r="M40" s="57" t="s">
        <v>200</v>
      </c>
      <c r="N40" s="61" t="s">
        <v>192</v>
      </c>
    </row>
    <row r="41" spans="1:14" ht="15.75" thickBot="1">
      <c r="A41" s="12"/>
      <c r="B41" s="77"/>
      <c r="C41" s="79"/>
      <c r="D41" s="81"/>
      <c r="E41" s="66"/>
      <c r="F41" s="79"/>
      <c r="G41" s="81"/>
      <c r="H41" s="66"/>
      <c r="I41" s="79"/>
      <c r="J41" s="59"/>
      <c r="K41" s="62"/>
      <c r="L41" s="79"/>
      <c r="M41" s="59"/>
      <c r="N41" s="62"/>
    </row>
    <row r="42" spans="1:14" ht="15.75" thickBot="1">
      <c r="A42" s="12"/>
      <c r="B42" s="28" t="s">
        <v>201</v>
      </c>
      <c r="C42" s="84"/>
      <c r="D42" s="85"/>
      <c r="E42" s="86"/>
      <c r="F42" s="84"/>
      <c r="G42" s="85"/>
      <c r="H42" s="86"/>
      <c r="I42" s="84"/>
      <c r="J42" s="85"/>
      <c r="K42" s="86"/>
      <c r="L42" s="84"/>
      <c r="M42" s="85"/>
      <c r="N42" s="86"/>
    </row>
    <row r="43" spans="1:14">
      <c r="A43" s="12"/>
      <c r="B43" s="88" t="s">
        <v>202</v>
      </c>
      <c r="C43" s="78" t="s">
        <v>190</v>
      </c>
      <c r="D43" s="80">
        <v>30722</v>
      </c>
      <c r="E43" s="65"/>
      <c r="F43" s="78" t="s">
        <v>190</v>
      </c>
      <c r="G43" s="80">
        <v>6337</v>
      </c>
      <c r="H43" s="65"/>
      <c r="I43" s="78" t="s">
        <v>190</v>
      </c>
      <c r="J43" s="57" t="s">
        <v>191</v>
      </c>
      <c r="K43" s="61" t="s">
        <v>192</v>
      </c>
      <c r="L43" s="78" t="s">
        <v>190</v>
      </c>
      <c r="M43" s="57" t="s">
        <v>203</v>
      </c>
      <c r="N43" s="61" t="s">
        <v>192</v>
      </c>
    </row>
    <row r="44" spans="1:14" ht="15.75" thickBot="1">
      <c r="A44" s="12"/>
      <c r="B44" s="89"/>
      <c r="C44" s="79"/>
      <c r="D44" s="81"/>
      <c r="E44" s="66"/>
      <c r="F44" s="79"/>
      <c r="G44" s="81"/>
      <c r="H44" s="66"/>
      <c r="I44" s="79"/>
      <c r="J44" s="59"/>
      <c r="K44" s="62"/>
      <c r="L44" s="79"/>
      <c r="M44" s="59"/>
      <c r="N44" s="62"/>
    </row>
    <row r="45" spans="1:14">
      <c r="A45" s="12"/>
      <c r="B45" s="67" t="s">
        <v>194</v>
      </c>
      <c r="C45" s="41" t="s">
        <v>190</v>
      </c>
      <c r="D45" s="49" t="s">
        <v>204</v>
      </c>
      <c r="E45" s="51" t="s">
        <v>192</v>
      </c>
      <c r="F45" s="41" t="s">
        <v>190</v>
      </c>
      <c r="G45" s="43">
        <v>2735</v>
      </c>
      <c r="H45" s="46"/>
      <c r="I45" s="41" t="s">
        <v>190</v>
      </c>
      <c r="J45" s="49" t="s">
        <v>196</v>
      </c>
      <c r="K45" s="46"/>
      <c r="L45" s="41" t="s">
        <v>190</v>
      </c>
      <c r="M45" s="49" t="s">
        <v>205</v>
      </c>
      <c r="N45" s="51" t="s">
        <v>192</v>
      </c>
    </row>
    <row r="46" spans="1:14" ht="15.75" thickBot="1">
      <c r="A46" s="12"/>
      <c r="B46" s="68"/>
      <c r="C46" s="42"/>
      <c r="D46" s="50"/>
      <c r="E46" s="52"/>
      <c r="F46" s="42"/>
      <c r="G46" s="44"/>
      <c r="H46" s="47"/>
      <c r="I46" s="42"/>
      <c r="J46" s="50"/>
      <c r="K46" s="47"/>
      <c r="L46" s="42"/>
      <c r="M46" s="50"/>
      <c r="N46" s="52"/>
    </row>
    <row r="47" spans="1:14">
      <c r="A47" s="12"/>
      <c r="B47" s="53" t="s">
        <v>198</v>
      </c>
      <c r="C47" s="78" t="s">
        <v>190</v>
      </c>
      <c r="D47" s="80">
        <v>15787</v>
      </c>
      <c r="E47" s="65"/>
      <c r="F47" s="78" t="s">
        <v>190</v>
      </c>
      <c r="G47" s="57">
        <v>9</v>
      </c>
      <c r="H47" s="65"/>
      <c r="I47" s="78" t="s">
        <v>190</v>
      </c>
      <c r="J47" s="57" t="s">
        <v>196</v>
      </c>
      <c r="K47" s="65"/>
      <c r="L47" s="78" t="s">
        <v>190</v>
      </c>
      <c r="M47" s="80">
        <v>15796</v>
      </c>
      <c r="N47" s="65"/>
    </row>
    <row r="48" spans="1:14" ht="15.75" thickBot="1">
      <c r="A48" s="12"/>
      <c r="B48" s="54"/>
      <c r="C48" s="79"/>
      <c r="D48" s="81"/>
      <c r="E48" s="66"/>
      <c r="F48" s="79"/>
      <c r="G48" s="59"/>
      <c r="H48" s="66"/>
      <c r="I48" s="79"/>
      <c r="J48" s="59"/>
      <c r="K48" s="66"/>
      <c r="L48" s="79"/>
      <c r="M48" s="81"/>
      <c r="N48" s="66"/>
    </row>
    <row r="49" spans="1:14">
      <c r="A49" s="12"/>
      <c r="B49" s="96" t="s">
        <v>199</v>
      </c>
      <c r="C49" s="41" t="s">
        <v>190</v>
      </c>
      <c r="D49" s="43">
        <v>3574</v>
      </c>
      <c r="E49" s="46"/>
      <c r="F49" s="41" t="s">
        <v>190</v>
      </c>
      <c r="G49" s="43">
        <v>9081</v>
      </c>
      <c r="H49" s="46"/>
      <c r="I49" s="41" t="s">
        <v>190</v>
      </c>
      <c r="J49" s="49" t="s">
        <v>191</v>
      </c>
      <c r="K49" s="51" t="s">
        <v>192</v>
      </c>
      <c r="L49" s="41" t="s">
        <v>190</v>
      </c>
      <c r="M49" s="49" t="s">
        <v>200</v>
      </c>
      <c r="N49" s="51" t="s">
        <v>192</v>
      </c>
    </row>
    <row r="50" spans="1:14" ht="15.75" thickBot="1">
      <c r="A50" s="12"/>
      <c r="B50" s="97"/>
      <c r="C50" s="42"/>
      <c r="D50" s="44"/>
      <c r="E50" s="47"/>
      <c r="F50" s="42"/>
      <c r="G50" s="44"/>
      <c r="H50" s="47"/>
      <c r="I50" s="42"/>
      <c r="J50" s="50"/>
      <c r="K50" s="52"/>
      <c r="L50" s="42"/>
      <c r="M50" s="50"/>
      <c r="N50" s="52"/>
    </row>
    <row r="51" spans="1:14">
      <c r="A51" s="12"/>
      <c r="B51" s="134"/>
      <c r="C51" s="134"/>
      <c r="D51" s="134"/>
      <c r="E51" s="134"/>
      <c r="F51" s="134"/>
      <c r="G51" s="134"/>
      <c r="H51" s="134"/>
      <c r="I51" s="134"/>
      <c r="J51" s="134"/>
      <c r="K51" s="134"/>
      <c r="L51" s="134"/>
      <c r="M51" s="134"/>
      <c r="N51" s="134"/>
    </row>
    <row r="52" spans="1:14" ht="25.5" customHeight="1">
      <c r="A52" s="12"/>
      <c r="B52" s="132" t="s">
        <v>206</v>
      </c>
      <c r="C52" s="132"/>
      <c r="D52" s="132"/>
      <c r="E52" s="132"/>
      <c r="F52" s="132"/>
      <c r="G52" s="132"/>
      <c r="H52" s="132"/>
      <c r="I52" s="132"/>
      <c r="J52" s="132"/>
      <c r="K52" s="132"/>
      <c r="L52" s="132"/>
      <c r="M52" s="132"/>
      <c r="N52" s="132"/>
    </row>
    <row r="53" spans="1:14">
      <c r="A53" s="12"/>
      <c r="B53" s="29"/>
      <c r="C53" s="29"/>
      <c r="D53" s="29"/>
      <c r="E53" s="29"/>
      <c r="F53" s="29"/>
      <c r="G53" s="29"/>
      <c r="H53" s="29"/>
      <c r="I53" s="29"/>
    </row>
    <row r="54" spans="1:14" ht="15.75" thickBot="1">
      <c r="A54" s="12"/>
      <c r="B54" s="14"/>
      <c r="C54" s="14"/>
      <c r="D54" s="14"/>
      <c r="E54" s="14"/>
      <c r="F54" s="14"/>
      <c r="G54" s="14"/>
      <c r="H54" s="14"/>
      <c r="I54" s="14"/>
    </row>
    <row r="55" spans="1:14" ht="27" thickBot="1">
      <c r="A55" s="12"/>
      <c r="B55" s="98" t="s">
        <v>207</v>
      </c>
      <c r="C55" s="31" t="s">
        <v>208</v>
      </c>
      <c r="D55" s="32"/>
      <c r="E55" s="32"/>
      <c r="F55" s="32"/>
      <c r="G55" s="32"/>
      <c r="H55" s="33"/>
      <c r="I55" s="99" t="s">
        <v>209</v>
      </c>
    </row>
    <row r="56" spans="1:14">
      <c r="A56" s="12"/>
      <c r="B56" s="107"/>
      <c r="C56" s="34" t="s">
        <v>210</v>
      </c>
      <c r="D56" s="30"/>
      <c r="E56" s="109"/>
      <c r="F56" s="34" t="s">
        <v>212</v>
      </c>
      <c r="G56" s="30"/>
      <c r="H56" s="109"/>
      <c r="I56" s="107"/>
    </row>
    <row r="57" spans="1:14" ht="15.75" thickBot="1">
      <c r="A57" s="12"/>
      <c r="B57" s="108"/>
      <c r="C57" s="111" t="s">
        <v>211</v>
      </c>
      <c r="D57" s="110"/>
      <c r="E57" s="112"/>
      <c r="F57" s="111" t="s">
        <v>211</v>
      </c>
      <c r="G57" s="110"/>
      <c r="H57" s="112"/>
      <c r="I57" s="108"/>
    </row>
    <row r="58" spans="1:14" ht="26.25">
      <c r="A58" s="12"/>
      <c r="B58" s="24" t="s">
        <v>213</v>
      </c>
      <c r="C58" s="113"/>
      <c r="D58" s="38"/>
      <c r="E58" s="65"/>
      <c r="F58" s="113"/>
      <c r="G58" s="38"/>
      <c r="H58" s="65"/>
      <c r="I58" s="100"/>
    </row>
    <row r="59" spans="1:14">
      <c r="A59" s="12"/>
      <c r="B59" s="95" t="s">
        <v>214</v>
      </c>
      <c r="C59" s="114"/>
      <c r="D59" s="73" t="s">
        <v>215</v>
      </c>
      <c r="E59" s="93" t="s">
        <v>192</v>
      </c>
      <c r="F59" s="114"/>
      <c r="G59" s="73" t="s">
        <v>216</v>
      </c>
      <c r="H59" s="93" t="s">
        <v>192</v>
      </c>
      <c r="I59" s="115" t="s">
        <v>31</v>
      </c>
    </row>
    <row r="60" spans="1:14">
      <c r="A60" s="12"/>
      <c r="B60" s="95"/>
      <c r="C60" s="114"/>
      <c r="D60" s="73"/>
      <c r="E60" s="93"/>
      <c r="F60" s="114"/>
      <c r="G60" s="73"/>
      <c r="H60" s="93"/>
      <c r="I60" s="115"/>
    </row>
    <row r="61" spans="1:14">
      <c r="A61" s="12"/>
      <c r="B61" s="116" t="s">
        <v>214</v>
      </c>
      <c r="C61" s="63">
        <v>83</v>
      </c>
      <c r="D61" s="55"/>
      <c r="E61" s="94"/>
      <c r="F61" s="63" t="s">
        <v>217</v>
      </c>
      <c r="G61" s="117"/>
      <c r="H61" s="83" t="s">
        <v>192</v>
      </c>
      <c r="I61" s="118" t="s">
        <v>33</v>
      </c>
    </row>
    <row r="62" spans="1:14">
      <c r="A62" s="12"/>
      <c r="B62" s="116"/>
      <c r="C62" s="63"/>
      <c r="D62" s="55"/>
      <c r="E62" s="94"/>
      <c r="F62" s="63"/>
      <c r="G62" s="117"/>
      <c r="H62" s="83"/>
      <c r="I62" s="118"/>
    </row>
    <row r="63" spans="1:14" ht="27" thickBot="1">
      <c r="A63" s="12"/>
      <c r="B63" s="102" t="s">
        <v>218</v>
      </c>
      <c r="C63" s="72" t="s">
        <v>219</v>
      </c>
      <c r="D63" s="50"/>
      <c r="E63" s="103" t="s">
        <v>192</v>
      </c>
      <c r="F63" s="72" t="s">
        <v>219</v>
      </c>
      <c r="G63" s="50"/>
      <c r="H63" s="103" t="s">
        <v>192</v>
      </c>
      <c r="I63" s="104" t="s">
        <v>41</v>
      </c>
    </row>
    <row r="64" spans="1:14" ht="15.75">
      <c r="A64" s="12"/>
      <c r="B64" s="105"/>
      <c r="C64" s="56" t="s">
        <v>220</v>
      </c>
      <c r="D64" s="57"/>
      <c r="E64" s="27" t="s">
        <v>192</v>
      </c>
      <c r="F64" s="56" t="s">
        <v>221</v>
      </c>
      <c r="G64" s="57"/>
      <c r="H64" s="27" t="s">
        <v>192</v>
      </c>
      <c r="I64" s="101" t="s">
        <v>222</v>
      </c>
    </row>
    <row r="65" spans="1:14">
      <c r="A65" s="12"/>
      <c r="B65" s="119"/>
      <c r="C65" s="120">
        <v>8269</v>
      </c>
      <c r="D65" s="75"/>
      <c r="E65" s="74"/>
      <c r="F65" s="120">
        <v>15141</v>
      </c>
      <c r="G65" s="121"/>
      <c r="H65" s="74"/>
      <c r="I65" s="115" t="s">
        <v>45</v>
      </c>
    </row>
    <row r="66" spans="1:14" ht="15.75" thickBot="1">
      <c r="A66" s="12"/>
      <c r="B66" s="119"/>
      <c r="C66" s="70"/>
      <c r="D66" s="44"/>
      <c r="E66" s="47"/>
      <c r="F66" s="70"/>
      <c r="G66" s="44"/>
      <c r="H66" s="47"/>
      <c r="I66" s="115"/>
    </row>
    <row r="67" spans="1:14">
      <c r="A67" s="12"/>
      <c r="B67" s="122"/>
      <c r="C67" s="113"/>
      <c r="D67" s="57" t="s">
        <v>223</v>
      </c>
      <c r="E67" s="61" t="s">
        <v>192</v>
      </c>
      <c r="F67" s="113"/>
      <c r="G67" s="57" t="s">
        <v>224</v>
      </c>
      <c r="H67" s="61" t="s">
        <v>192</v>
      </c>
      <c r="I67" s="118" t="s">
        <v>225</v>
      </c>
    </row>
    <row r="68" spans="1:14" ht="15.75" thickBot="1">
      <c r="A68" s="12"/>
      <c r="B68" s="123"/>
      <c r="C68" s="124"/>
      <c r="D68" s="59"/>
      <c r="E68" s="62"/>
      <c r="F68" s="124"/>
      <c r="G68" s="59"/>
      <c r="H68" s="62"/>
      <c r="I68" s="125"/>
    </row>
    <row r="69" spans="1:14">
      <c r="A69" s="12"/>
      <c r="B69" s="11"/>
      <c r="C69" s="11"/>
      <c r="D69" s="11"/>
      <c r="E69" s="11"/>
      <c r="F69" s="11"/>
      <c r="G69" s="11"/>
      <c r="H69" s="11"/>
      <c r="I69" s="11"/>
      <c r="J69" s="11"/>
      <c r="K69" s="11"/>
      <c r="L69" s="11"/>
      <c r="M69" s="11"/>
      <c r="N69" s="11"/>
    </row>
    <row r="70" spans="1:14">
      <c r="A70" s="12"/>
      <c r="B70" s="132" t="s">
        <v>226</v>
      </c>
      <c r="C70" s="132"/>
      <c r="D70" s="132"/>
      <c r="E70" s="132"/>
      <c r="F70" s="132"/>
      <c r="G70" s="132"/>
      <c r="H70" s="132"/>
      <c r="I70" s="132"/>
      <c r="J70" s="132"/>
      <c r="K70" s="132"/>
      <c r="L70" s="132"/>
      <c r="M70" s="132"/>
      <c r="N70" s="132"/>
    </row>
    <row r="71" spans="1:14">
      <c r="A71" s="12"/>
      <c r="B71" s="29"/>
      <c r="C71" s="29"/>
      <c r="D71" s="29"/>
      <c r="E71" s="29"/>
      <c r="F71" s="29"/>
      <c r="G71" s="29"/>
      <c r="H71" s="29"/>
      <c r="I71" s="29"/>
    </row>
    <row r="72" spans="1:14">
      <c r="A72" s="12"/>
      <c r="B72" s="14"/>
      <c r="C72" s="14"/>
      <c r="D72" s="14"/>
      <c r="E72" s="14"/>
      <c r="F72" s="14"/>
      <c r="G72" s="14"/>
      <c r="H72" s="14"/>
      <c r="I72" s="14"/>
    </row>
    <row r="73" spans="1:14" ht="16.5" thickBot="1">
      <c r="A73" s="12"/>
      <c r="B73" s="106" t="s">
        <v>227</v>
      </c>
      <c r="C73" s="110" t="s">
        <v>228</v>
      </c>
      <c r="D73" s="110"/>
      <c r="E73" s="110"/>
      <c r="F73" s="15"/>
      <c r="G73" s="110" t="s">
        <v>229</v>
      </c>
      <c r="H73" s="110"/>
      <c r="I73" s="110"/>
    </row>
    <row r="74" spans="1:14">
      <c r="A74" s="12"/>
      <c r="B74" s="15"/>
      <c r="C74" s="38"/>
      <c r="D74" s="38"/>
      <c r="E74" s="38"/>
      <c r="F74" s="15"/>
      <c r="G74" s="38"/>
      <c r="H74" s="38"/>
      <c r="I74" s="38"/>
    </row>
    <row r="75" spans="1:14">
      <c r="A75" s="12"/>
      <c r="B75" s="91" t="s">
        <v>230</v>
      </c>
      <c r="C75" s="91" t="s">
        <v>190</v>
      </c>
      <c r="D75" s="75">
        <v>10609</v>
      </c>
      <c r="E75" s="92"/>
      <c r="F75" s="92"/>
      <c r="G75" s="91" t="s">
        <v>190</v>
      </c>
      <c r="H75" s="75">
        <v>10605</v>
      </c>
      <c r="I75" s="92"/>
    </row>
    <row r="76" spans="1:14">
      <c r="A76" s="12"/>
      <c r="B76" s="91"/>
      <c r="C76" s="91"/>
      <c r="D76" s="75"/>
      <c r="E76" s="92"/>
      <c r="F76" s="92"/>
      <c r="G76" s="91"/>
      <c r="H76" s="75"/>
      <c r="I76" s="92"/>
    </row>
    <row r="77" spans="1:14">
      <c r="A77" s="12"/>
      <c r="B77" s="60" t="s">
        <v>231</v>
      </c>
      <c r="C77" s="82">
        <v>11008</v>
      </c>
      <c r="D77" s="82"/>
      <c r="E77" s="64"/>
      <c r="F77" s="64"/>
      <c r="G77" s="82">
        <v>13079</v>
      </c>
      <c r="H77" s="82"/>
      <c r="I77" s="64"/>
    </row>
    <row r="78" spans="1:14">
      <c r="A78" s="12"/>
      <c r="B78" s="60"/>
      <c r="C78" s="82"/>
      <c r="D78" s="82"/>
      <c r="E78" s="64"/>
      <c r="F78" s="64"/>
      <c r="G78" s="82"/>
      <c r="H78" s="82"/>
      <c r="I78" s="64"/>
    </row>
    <row r="79" spans="1:14">
      <c r="A79" s="12"/>
      <c r="B79" s="91" t="s">
        <v>232</v>
      </c>
      <c r="C79" s="73" t="s">
        <v>196</v>
      </c>
      <c r="D79" s="73"/>
      <c r="E79" s="92"/>
      <c r="F79" s="92"/>
      <c r="G79" s="75">
        <v>1122</v>
      </c>
      <c r="H79" s="75"/>
      <c r="I79" s="92"/>
    </row>
    <row r="80" spans="1:14">
      <c r="A80" s="12"/>
      <c r="B80" s="91"/>
      <c r="C80" s="73"/>
      <c r="D80" s="73"/>
      <c r="E80" s="92"/>
      <c r="F80" s="92"/>
      <c r="G80" s="75"/>
      <c r="H80" s="75"/>
      <c r="I80" s="92"/>
    </row>
    <row r="81" spans="1:14">
      <c r="A81" s="12"/>
      <c r="B81" s="60" t="s">
        <v>233</v>
      </c>
      <c r="C81" s="55" t="s">
        <v>196</v>
      </c>
      <c r="D81" s="55"/>
      <c r="E81" s="64"/>
      <c r="F81" s="64"/>
      <c r="G81" s="82">
        <v>3275</v>
      </c>
      <c r="H81" s="82"/>
      <c r="I81" s="64"/>
    </row>
    <row r="82" spans="1:14">
      <c r="A82" s="12"/>
      <c r="B82" s="60"/>
      <c r="C82" s="55"/>
      <c r="D82" s="55"/>
      <c r="E82" s="64"/>
      <c r="F82" s="64"/>
      <c r="G82" s="82"/>
      <c r="H82" s="82"/>
      <c r="I82" s="64"/>
    </row>
    <row r="83" spans="1:14">
      <c r="A83" s="12"/>
      <c r="B83" s="91" t="s">
        <v>234</v>
      </c>
      <c r="C83" s="73" t="s">
        <v>196</v>
      </c>
      <c r="D83" s="73"/>
      <c r="E83" s="92"/>
      <c r="F83" s="92"/>
      <c r="G83" s="75">
        <v>1829</v>
      </c>
      <c r="H83" s="75"/>
      <c r="I83" s="92"/>
    </row>
    <row r="84" spans="1:14">
      <c r="A84" s="12"/>
      <c r="B84" s="91"/>
      <c r="C84" s="73"/>
      <c r="D84" s="73"/>
      <c r="E84" s="92"/>
      <c r="F84" s="92"/>
      <c r="G84" s="75"/>
      <c r="H84" s="75"/>
      <c r="I84" s="92"/>
    </row>
    <row r="85" spans="1:14">
      <c r="A85" s="12"/>
      <c r="B85" s="60" t="s">
        <v>235</v>
      </c>
      <c r="C85" s="82">
        <v>27795</v>
      </c>
      <c r="D85" s="82"/>
      <c r="E85" s="64"/>
      <c r="F85" s="64"/>
      <c r="G85" s="82">
        <v>26995</v>
      </c>
      <c r="H85" s="82"/>
      <c r="I85" s="64"/>
    </row>
    <row r="86" spans="1:14" ht="15.75" thickBot="1">
      <c r="A86" s="12"/>
      <c r="B86" s="60"/>
      <c r="C86" s="81"/>
      <c r="D86" s="81"/>
      <c r="E86" s="126"/>
      <c r="F86" s="64"/>
      <c r="G86" s="81"/>
      <c r="H86" s="81"/>
      <c r="I86" s="126"/>
    </row>
    <row r="87" spans="1:14">
      <c r="A87" s="12"/>
      <c r="B87" s="127"/>
      <c r="C87" s="48" t="s">
        <v>190</v>
      </c>
      <c r="D87" s="43">
        <v>49412</v>
      </c>
      <c r="E87" s="45"/>
      <c r="F87" s="92"/>
      <c r="G87" s="48" t="s">
        <v>190</v>
      </c>
      <c r="H87" s="43">
        <v>56905</v>
      </c>
      <c r="I87" s="45"/>
    </row>
    <row r="88" spans="1:14" ht="15.75" thickBot="1">
      <c r="A88" s="12"/>
      <c r="B88" s="127"/>
      <c r="C88" s="128"/>
      <c r="D88" s="129"/>
      <c r="E88" s="130"/>
      <c r="F88" s="92"/>
      <c r="G88" s="128"/>
      <c r="H88" s="129"/>
      <c r="I88" s="130"/>
    </row>
    <row r="89" spans="1:14" ht="15.75" thickTop="1">
      <c r="A89" s="12"/>
      <c r="B89" s="64"/>
      <c r="C89" s="64"/>
      <c r="D89" s="64"/>
      <c r="E89" s="64"/>
      <c r="F89" s="64"/>
      <c r="G89" s="64"/>
      <c r="H89" s="64"/>
      <c r="I89" s="64"/>
      <c r="J89" s="64"/>
      <c r="K89" s="64"/>
      <c r="L89" s="64"/>
      <c r="M89" s="64"/>
      <c r="N89" s="64"/>
    </row>
    <row r="90" spans="1:14">
      <c r="A90" s="12"/>
      <c r="B90" s="132" t="s">
        <v>236</v>
      </c>
      <c r="C90" s="132"/>
      <c r="D90" s="132"/>
      <c r="E90" s="132"/>
      <c r="F90" s="132"/>
      <c r="G90" s="132"/>
      <c r="H90" s="132"/>
      <c r="I90" s="132"/>
      <c r="J90" s="132"/>
      <c r="K90" s="132"/>
      <c r="L90" s="132"/>
      <c r="M90" s="132"/>
      <c r="N90" s="132"/>
    </row>
    <row r="91" spans="1:14">
      <c r="A91" s="12"/>
      <c r="B91" s="29"/>
      <c r="C91" s="29"/>
      <c r="D91" s="29"/>
      <c r="E91" s="29"/>
      <c r="F91" s="29"/>
      <c r="G91" s="29"/>
      <c r="H91" s="29"/>
      <c r="I91" s="29"/>
    </row>
    <row r="92" spans="1:14">
      <c r="A92" s="12"/>
      <c r="B92" s="14"/>
      <c r="C92" s="14"/>
      <c r="D92" s="14"/>
      <c r="E92" s="14"/>
      <c r="F92" s="14"/>
      <c r="G92" s="14"/>
      <c r="H92" s="14"/>
      <c r="I92" s="14"/>
    </row>
    <row r="93" spans="1:14" ht="16.5" thickBot="1">
      <c r="A93" s="12"/>
      <c r="B93" s="106" t="s">
        <v>227</v>
      </c>
      <c r="C93" s="110" t="s">
        <v>228</v>
      </c>
      <c r="D93" s="110"/>
      <c r="E93" s="110"/>
      <c r="F93" s="15"/>
      <c r="G93" s="110" t="s">
        <v>229</v>
      </c>
      <c r="H93" s="110"/>
      <c r="I93" s="110"/>
    </row>
    <row r="94" spans="1:14">
      <c r="A94" s="12"/>
      <c r="B94" s="15"/>
      <c r="C94" s="38"/>
      <c r="D94" s="38"/>
      <c r="E94" s="38"/>
      <c r="F94" s="15"/>
      <c r="G94" s="38"/>
      <c r="H94" s="38"/>
      <c r="I94" s="38"/>
    </row>
    <row r="95" spans="1:14">
      <c r="A95" s="12"/>
      <c r="B95" s="91" t="s">
        <v>237</v>
      </c>
      <c r="C95" s="91" t="s">
        <v>190</v>
      </c>
      <c r="D95" s="75">
        <v>82021</v>
      </c>
      <c r="E95" s="92"/>
      <c r="F95" s="92"/>
      <c r="G95" s="91" t="s">
        <v>190</v>
      </c>
      <c r="H95" s="75">
        <v>41100</v>
      </c>
      <c r="I95" s="92"/>
    </row>
    <row r="96" spans="1:14">
      <c r="A96" s="12"/>
      <c r="B96" s="91"/>
      <c r="C96" s="91"/>
      <c r="D96" s="75"/>
      <c r="E96" s="92"/>
      <c r="F96" s="92"/>
      <c r="G96" s="91"/>
      <c r="H96" s="75"/>
      <c r="I96" s="92"/>
    </row>
    <row r="97" spans="1:14">
      <c r="A97" s="12"/>
      <c r="B97" s="60" t="s">
        <v>238</v>
      </c>
      <c r="C97" s="82">
        <v>14109</v>
      </c>
      <c r="D97" s="82"/>
      <c r="E97" s="64"/>
      <c r="F97" s="64"/>
      <c r="G97" s="82">
        <v>20013</v>
      </c>
      <c r="H97" s="82"/>
      <c r="I97" s="64"/>
    </row>
    <row r="98" spans="1:14">
      <c r="A98" s="12"/>
      <c r="B98" s="60"/>
      <c r="C98" s="82"/>
      <c r="D98" s="82"/>
      <c r="E98" s="64"/>
      <c r="F98" s="64"/>
      <c r="G98" s="82"/>
      <c r="H98" s="82"/>
      <c r="I98" s="64"/>
    </row>
    <row r="99" spans="1:14">
      <c r="A99" s="12"/>
      <c r="B99" s="91" t="s">
        <v>239</v>
      </c>
      <c r="C99" s="75">
        <v>30526</v>
      </c>
      <c r="D99" s="75"/>
      <c r="E99" s="92"/>
      <c r="F99" s="92"/>
      <c r="G99" s="73" t="s">
        <v>196</v>
      </c>
      <c r="H99" s="73"/>
      <c r="I99" s="92"/>
    </row>
    <row r="100" spans="1:14">
      <c r="A100" s="12"/>
      <c r="B100" s="91"/>
      <c r="C100" s="75"/>
      <c r="D100" s="75"/>
      <c r="E100" s="92"/>
      <c r="F100" s="92"/>
      <c r="G100" s="73"/>
      <c r="H100" s="73"/>
      <c r="I100" s="92"/>
    </row>
    <row r="101" spans="1:14">
      <c r="A101" s="12"/>
      <c r="B101" s="60" t="s">
        <v>240</v>
      </c>
      <c r="C101" s="55">
        <v>709</v>
      </c>
      <c r="D101" s="55"/>
      <c r="E101" s="64"/>
      <c r="F101" s="64"/>
      <c r="G101" s="55" t="s">
        <v>196</v>
      </c>
      <c r="H101" s="55"/>
      <c r="I101" s="64"/>
    </row>
    <row r="102" spans="1:14">
      <c r="A102" s="12"/>
      <c r="B102" s="60"/>
      <c r="C102" s="55"/>
      <c r="D102" s="55"/>
      <c r="E102" s="64"/>
      <c r="F102" s="64"/>
      <c r="G102" s="55"/>
      <c r="H102" s="55"/>
      <c r="I102" s="64"/>
    </row>
    <row r="103" spans="1:14">
      <c r="A103" s="12"/>
      <c r="B103" s="91" t="s">
        <v>241</v>
      </c>
      <c r="C103" s="75">
        <v>5897</v>
      </c>
      <c r="D103" s="75"/>
      <c r="E103" s="92"/>
      <c r="F103" s="92"/>
      <c r="G103" s="73" t="s">
        <v>196</v>
      </c>
      <c r="H103" s="73"/>
      <c r="I103" s="92"/>
    </row>
    <row r="104" spans="1:14">
      <c r="A104" s="12"/>
      <c r="B104" s="91"/>
      <c r="C104" s="75"/>
      <c r="D104" s="75"/>
      <c r="E104" s="92"/>
      <c r="F104" s="92"/>
      <c r="G104" s="73"/>
      <c r="H104" s="73"/>
      <c r="I104" s="92"/>
    </row>
    <row r="105" spans="1:14">
      <c r="A105" s="12"/>
      <c r="B105" s="60" t="s">
        <v>103</v>
      </c>
      <c r="C105" s="82">
        <v>20883</v>
      </c>
      <c r="D105" s="82"/>
      <c r="E105" s="64"/>
      <c r="F105" s="64"/>
      <c r="G105" s="82">
        <v>22833</v>
      </c>
      <c r="H105" s="82"/>
      <c r="I105" s="64"/>
    </row>
    <row r="106" spans="1:14" ht="15.75" thickBot="1">
      <c r="A106" s="12"/>
      <c r="B106" s="60"/>
      <c r="C106" s="81"/>
      <c r="D106" s="81"/>
      <c r="E106" s="126"/>
      <c r="F106" s="64"/>
      <c r="G106" s="81"/>
      <c r="H106" s="81"/>
      <c r="I106" s="126"/>
    </row>
    <row r="107" spans="1:14">
      <c r="A107" s="12"/>
      <c r="B107" s="127"/>
      <c r="C107" s="48" t="s">
        <v>190</v>
      </c>
      <c r="D107" s="43">
        <v>154145</v>
      </c>
      <c r="E107" s="45"/>
      <c r="F107" s="92"/>
      <c r="G107" s="48" t="s">
        <v>190</v>
      </c>
      <c r="H107" s="43">
        <v>83946</v>
      </c>
      <c r="I107" s="45"/>
    </row>
    <row r="108" spans="1:14" ht="15.75" thickBot="1">
      <c r="A108" s="12"/>
      <c r="B108" s="127"/>
      <c r="C108" s="128"/>
      <c r="D108" s="129"/>
      <c r="E108" s="130"/>
      <c r="F108" s="92"/>
      <c r="G108" s="128"/>
      <c r="H108" s="129"/>
      <c r="I108" s="130"/>
    </row>
    <row r="109" spans="1:14" ht="15.75" thickTop="1">
      <c r="A109" s="12"/>
      <c r="B109" s="64"/>
      <c r="C109" s="64"/>
      <c r="D109" s="64"/>
      <c r="E109" s="64"/>
      <c r="F109" s="64"/>
      <c r="G109" s="64"/>
      <c r="H109" s="64"/>
      <c r="I109" s="64"/>
      <c r="J109" s="64"/>
      <c r="K109" s="64"/>
      <c r="L109" s="64"/>
      <c r="M109" s="64"/>
      <c r="N109" s="64"/>
    </row>
    <row r="110" spans="1:14" ht="63.75" customHeight="1">
      <c r="A110" s="12"/>
      <c r="B110" s="132" t="s">
        <v>242</v>
      </c>
      <c r="C110" s="132"/>
      <c r="D110" s="132"/>
      <c r="E110" s="132"/>
      <c r="F110" s="132"/>
      <c r="G110" s="132"/>
      <c r="H110" s="132"/>
      <c r="I110" s="132"/>
      <c r="J110" s="132"/>
      <c r="K110" s="132"/>
      <c r="L110" s="132"/>
      <c r="M110" s="132"/>
      <c r="N110" s="132"/>
    </row>
    <row r="111" spans="1:14">
      <c r="A111" s="12"/>
      <c r="B111" s="133"/>
      <c r="C111" s="133"/>
      <c r="D111" s="133"/>
      <c r="E111" s="133"/>
      <c r="F111" s="133"/>
      <c r="G111" s="133"/>
      <c r="H111" s="133"/>
      <c r="I111" s="133"/>
      <c r="J111" s="133"/>
      <c r="K111" s="133"/>
      <c r="L111" s="133"/>
      <c r="M111" s="133"/>
      <c r="N111" s="133"/>
    </row>
    <row r="112" spans="1:14" ht="38.25" customHeight="1">
      <c r="A112" s="12"/>
      <c r="B112" s="132" t="s">
        <v>243</v>
      </c>
      <c r="C112" s="132"/>
      <c r="D112" s="132"/>
      <c r="E112" s="132"/>
      <c r="F112" s="132"/>
      <c r="G112" s="132"/>
      <c r="H112" s="132"/>
      <c r="I112" s="132"/>
      <c r="J112" s="132"/>
      <c r="K112" s="132"/>
      <c r="L112" s="132"/>
      <c r="M112" s="132"/>
      <c r="N112" s="132"/>
    </row>
    <row r="113" spans="1:14">
      <c r="A113" s="12"/>
      <c r="B113" s="133"/>
      <c r="C113" s="133"/>
      <c r="D113" s="133"/>
      <c r="E113" s="133"/>
      <c r="F113" s="133"/>
      <c r="G113" s="133"/>
      <c r="H113" s="133"/>
      <c r="I113" s="133"/>
      <c r="J113" s="133"/>
      <c r="K113" s="133"/>
      <c r="L113" s="133"/>
      <c r="M113" s="133"/>
      <c r="N113" s="133"/>
    </row>
    <row r="114" spans="1:14" ht="127.5" customHeight="1">
      <c r="A114" s="12"/>
      <c r="B114" s="133" t="s">
        <v>244</v>
      </c>
      <c r="C114" s="133"/>
      <c r="D114" s="133"/>
      <c r="E114" s="133"/>
      <c r="F114" s="133"/>
      <c r="G114" s="133"/>
      <c r="H114" s="133"/>
      <c r="I114" s="133"/>
      <c r="J114" s="133"/>
      <c r="K114" s="133"/>
      <c r="L114" s="133"/>
      <c r="M114" s="133"/>
      <c r="N114" s="133"/>
    </row>
    <row r="115" spans="1:14">
      <c r="A115" s="12"/>
      <c r="B115" s="133"/>
      <c r="C115" s="133"/>
      <c r="D115" s="133"/>
      <c r="E115" s="133"/>
      <c r="F115" s="133"/>
      <c r="G115" s="133"/>
      <c r="H115" s="133"/>
      <c r="I115" s="133"/>
      <c r="J115" s="133"/>
      <c r="K115" s="133"/>
      <c r="L115" s="133"/>
      <c r="M115" s="133"/>
      <c r="N115" s="133"/>
    </row>
    <row r="116" spans="1:14" ht="51" customHeight="1">
      <c r="A116" s="12"/>
      <c r="B116" s="133" t="s">
        <v>245</v>
      </c>
      <c r="C116" s="133"/>
      <c r="D116" s="133"/>
      <c r="E116" s="133"/>
      <c r="F116" s="133"/>
      <c r="G116" s="133"/>
      <c r="H116" s="133"/>
      <c r="I116" s="133"/>
      <c r="J116" s="133"/>
      <c r="K116" s="133"/>
      <c r="L116" s="133"/>
      <c r="M116" s="133"/>
      <c r="N116" s="133"/>
    </row>
    <row r="117" spans="1:14">
      <c r="A117" s="12"/>
      <c r="B117" s="133"/>
      <c r="C117" s="133"/>
      <c r="D117" s="133"/>
      <c r="E117" s="133"/>
      <c r="F117" s="133"/>
      <c r="G117" s="133"/>
      <c r="H117" s="133"/>
      <c r="I117" s="133"/>
      <c r="J117" s="133"/>
      <c r="K117" s="133"/>
      <c r="L117" s="133"/>
      <c r="M117" s="133"/>
      <c r="N117" s="133"/>
    </row>
    <row r="118" spans="1:14">
      <c r="A118" s="12"/>
      <c r="B118" s="133" t="s">
        <v>246</v>
      </c>
      <c r="C118" s="133"/>
      <c r="D118" s="133"/>
      <c r="E118" s="133"/>
      <c r="F118" s="133"/>
      <c r="G118" s="133"/>
      <c r="H118" s="133"/>
      <c r="I118" s="133"/>
      <c r="J118" s="133"/>
      <c r="K118" s="133"/>
      <c r="L118" s="133"/>
      <c r="M118" s="133"/>
      <c r="N118" s="133"/>
    </row>
    <row r="119" spans="1:14">
      <c r="A119" s="12"/>
      <c r="B119" s="11"/>
      <c r="C119" s="11"/>
      <c r="D119" s="11"/>
      <c r="E119" s="11"/>
      <c r="F119" s="11"/>
      <c r="G119" s="11"/>
      <c r="H119" s="11"/>
      <c r="I119" s="11"/>
      <c r="J119" s="11"/>
      <c r="K119" s="11"/>
      <c r="L119" s="11"/>
      <c r="M119" s="11"/>
      <c r="N119" s="11"/>
    </row>
    <row r="120" spans="1:14" ht="38.25" customHeight="1">
      <c r="A120" s="12"/>
      <c r="B120" s="132" t="s">
        <v>247</v>
      </c>
      <c r="C120" s="132"/>
      <c r="D120" s="132"/>
      <c r="E120" s="132"/>
      <c r="F120" s="132"/>
      <c r="G120" s="132"/>
      <c r="H120" s="132"/>
      <c r="I120" s="132"/>
      <c r="J120" s="132"/>
      <c r="K120" s="132"/>
      <c r="L120" s="132"/>
      <c r="M120" s="132"/>
      <c r="N120" s="132"/>
    </row>
    <row r="121" spans="1:14">
      <c r="A121" s="12"/>
      <c r="B121" s="11"/>
      <c r="C121" s="11"/>
      <c r="D121" s="11"/>
      <c r="E121" s="11"/>
      <c r="F121" s="11"/>
      <c r="G121" s="11"/>
      <c r="H121" s="11"/>
      <c r="I121" s="11"/>
      <c r="J121" s="11"/>
      <c r="K121" s="11"/>
      <c r="L121" s="11"/>
      <c r="M121" s="11"/>
      <c r="N121" s="11"/>
    </row>
    <row r="122" spans="1:14" ht="38.25" customHeight="1">
      <c r="A122" s="12"/>
      <c r="B122" s="133" t="s">
        <v>248</v>
      </c>
      <c r="C122" s="133"/>
      <c r="D122" s="133"/>
      <c r="E122" s="133"/>
      <c r="F122" s="133"/>
      <c r="G122" s="133"/>
      <c r="H122" s="133"/>
      <c r="I122" s="133"/>
      <c r="J122" s="133"/>
      <c r="K122" s="133"/>
      <c r="L122" s="133"/>
      <c r="M122" s="133"/>
      <c r="N122" s="133"/>
    </row>
  </sheetData>
  <mergeCells count="304">
    <mergeCell ref="B117:N117"/>
    <mergeCell ref="B118:N118"/>
    <mergeCell ref="B119:N119"/>
    <mergeCell ref="B120:N120"/>
    <mergeCell ref="B121:N121"/>
    <mergeCell ref="B122:N122"/>
    <mergeCell ref="B111:N111"/>
    <mergeCell ref="B112:N112"/>
    <mergeCell ref="B113:N113"/>
    <mergeCell ref="B114:N114"/>
    <mergeCell ref="B115:N115"/>
    <mergeCell ref="B116:N116"/>
    <mergeCell ref="B69:N69"/>
    <mergeCell ref="B70:N70"/>
    <mergeCell ref="B89:N89"/>
    <mergeCell ref="B90:N90"/>
    <mergeCell ref="B109:N109"/>
    <mergeCell ref="B110:N110"/>
    <mergeCell ref="B25:N25"/>
    <mergeCell ref="B26:N26"/>
    <mergeCell ref="B27:N27"/>
    <mergeCell ref="B28:N28"/>
    <mergeCell ref="B29:N29"/>
    <mergeCell ref="B51:N51"/>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107:H108"/>
    <mergeCell ref="I107:I108"/>
    <mergeCell ref="A1:A2"/>
    <mergeCell ref="B1:N1"/>
    <mergeCell ref="B2:N2"/>
    <mergeCell ref="B3:N3"/>
    <mergeCell ref="A4:A122"/>
    <mergeCell ref="B4:N4"/>
    <mergeCell ref="B5:N5"/>
    <mergeCell ref="B6:N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7:H88"/>
    <mergeCell ref="I87:I88"/>
    <mergeCell ref="B91:I91"/>
    <mergeCell ref="C93:E93"/>
    <mergeCell ref="G93:I93"/>
    <mergeCell ref="C94:E94"/>
    <mergeCell ref="G94:I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B71:I71"/>
    <mergeCell ref="C73:E73"/>
    <mergeCell ref="G73:I73"/>
    <mergeCell ref="C74:E74"/>
    <mergeCell ref="G74:I74"/>
    <mergeCell ref="B75:B76"/>
    <mergeCell ref="C75:C76"/>
    <mergeCell ref="D75:D76"/>
    <mergeCell ref="E75:E76"/>
    <mergeCell ref="F75:F76"/>
    <mergeCell ref="H65:H66"/>
    <mergeCell ref="I65:I66"/>
    <mergeCell ref="B67:B68"/>
    <mergeCell ref="C67:C68"/>
    <mergeCell ref="D67:D68"/>
    <mergeCell ref="E67:E68"/>
    <mergeCell ref="F67:F68"/>
    <mergeCell ref="G67:G68"/>
    <mergeCell ref="H67:H68"/>
    <mergeCell ref="I67:I68"/>
    <mergeCell ref="C63:D63"/>
    <mergeCell ref="F63:G63"/>
    <mergeCell ref="C64:D64"/>
    <mergeCell ref="F64:G64"/>
    <mergeCell ref="B65:B66"/>
    <mergeCell ref="C65:D66"/>
    <mergeCell ref="E65:E66"/>
    <mergeCell ref="F65:G66"/>
    <mergeCell ref="I59:I60"/>
    <mergeCell ref="B61:B62"/>
    <mergeCell ref="C61:D62"/>
    <mergeCell ref="E61:E62"/>
    <mergeCell ref="F61:G62"/>
    <mergeCell ref="H61:H62"/>
    <mergeCell ref="I61:I62"/>
    <mergeCell ref="C58:E58"/>
    <mergeCell ref="F58:H58"/>
    <mergeCell ref="B59:B60"/>
    <mergeCell ref="C59:C60"/>
    <mergeCell ref="D59:D60"/>
    <mergeCell ref="E59:E60"/>
    <mergeCell ref="F59:F60"/>
    <mergeCell ref="G59:G60"/>
    <mergeCell ref="H59:H60"/>
    <mergeCell ref="B56:B57"/>
    <mergeCell ref="C56:E56"/>
    <mergeCell ref="C57:E57"/>
    <mergeCell ref="F56:H56"/>
    <mergeCell ref="F57:H57"/>
    <mergeCell ref="I56:I57"/>
    <mergeCell ref="K49:K50"/>
    <mergeCell ref="L49:L50"/>
    <mergeCell ref="M49:M50"/>
    <mergeCell ref="N49:N50"/>
    <mergeCell ref="B53:I53"/>
    <mergeCell ref="C55:H55"/>
    <mergeCell ref="B52:N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C42:E42"/>
    <mergeCell ref="F42:H42"/>
    <mergeCell ref="I42:K42"/>
    <mergeCell ref="L42:N42"/>
    <mergeCell ref="B43:B44"/>
    <mergeCell ref="C43:C44"/>
    <mergeCell ref="D43:D44"/>
    <mergeCell ref="E43:E44"/>
    <mergeCell ref="F43:F44"/>
    <mergeCell ref="G43:G44"/>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B30:N30"/>
    <mergeCell ref="C32:E32"/>
    <mergeCell ref="F32:H32"/>
    <mergeCell ref="I32:K32"/>
    <mergeCell ref="L32:N32"/>
    <mergeCell ref="C33:E33"/>
    <mergeCell ref="F33:H33"/>
    <mergeCell ref="I33:K33"/>
    <mergeCell ref="L33:N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6"/>
  <sheetViews>
    <sheetView showGridLines="0" workbookViewId="0"/>
  </sheetViews>
  <sheetFormatPr defaultRowHeight="15"/>
  <cols>
    <col min="1" max="1" width="30.140625" bestFit="1" customWidth="1"/>
    <col min="2" max="3" width="36.5703125" bestFit="1" customWidth="1"/>
    <col min="4" max="4" width="28.140625" customWidth="1"/>
    <col min="5" max="5" width="5.85546875" customWidth="1"/>
    <col min="6" max="6" width="7.5703125" customWidth="1"/>
    <col min="7" max="7" width="20.5703125" customWidth="1"/>
    <col min="8" max="8" width="24.28515625" customWidth="1"/>
    <col min="9" max="9" width="10.28515625" customWidth="1"/>
    <col min="10" max="10" width="8" customWidth="1"/>
    <col min="11" max="12" width="24.28515625" customWidth="1"/>
    <col min="13" max="13" width="7.5703125" customWidth="1"/>
    <col min="14" max="14" width="10.28515625" customWidth="1"/>
    <col min="15" max="15" width="7.5703125" customWidth="1"/>
    <col min="16" max="16" width="26.42578125" customWidth="1"/>
    <col min="17" max="17" width="22.7109375" customWidth="1"/>
    <col min="18" max="18" width="5.85546875" customWidth="1"/>
    <col min="19" max="19" width="7.5703125" customWidth="1"/>
    <col min="20" max="20" width="28.140625" customWidth="1"/>
    <col min="21" max="21" width="34.5703125" customWidth="1"/>
  </cols>
  <sheetData>
    <row r="1" spans="1:21" ht="15" customHeight="1">
      <c r="A1" s="7" t="s">
        <v>2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50</v>
      </c>
      <c r="B3" s="11" t="s">
        <v>5</v>
      </c>
      <c r="C3" s="11"/>
      <c r="D3" s="11"/>
      <c r="E3" s="11"/>
      <c r="F3" s="11"/>
      <c r="G3" s="11"/>
      <c r="H3" s="11"/>
      <c r="I3" s="11"/>
      <c r="J3" s="11"/>
      <c r="K3" s="11"/>
      <c r="L3" s="11"/>
      <c r="M3" s="11"/>
      <c r="N3" s="11"/>
      <c r="O3" s="11"/>
      <c r="P3" s="11"/>
      <c r="Q3" s="11"/>
      <c r="R3" s="11"/>
      <c r="S3" s="11"/>
      <c r="T3" s="11"/>
      <c r="U3" s="11"/>
    </row>
    <row r="4" spans="1:21" ht="15" customHeight="1">
      <c r="A4" s="12" t="s">
        <v>249</v>
      </c>
      <c r="B4" s="11" t="s">
        <v>5</v>
      </c>
      <c r="C4" s="11"/>
      <c r="D4" s="11"/>
      <c r="E4" s="11"/>
      <c r="F4" s="11"/>
      <c r="G4" s="11"/>
      <c r="H4" s="11"/>
      <c r="I4" s="11"/>
      <c r="J4" s="11"/>
      <c r="K4" s="11"/>
      <c r="L4" s="11"/>
      <c r="M4" s="11"/>
      <c r="N4" s="11"/>
      <c r="O4" s="11"/>
      <c r="P4" s="11"/>
      <c r="Q4" s="11"/>
      <c r="R4" s="11"/>
      <c r="S4" s="11"/>
      <c r="T4" s="11"/>
      <c r="U4" s="11"/>
    </row>
    <row r="5" spans="1:21">
      <c r="A5" s="12"/>
      <c r="B5" s="132" t="s">
        <v>249</v>
      </c>
      <c r="C5" s="132"/>
      <c r="D5" s="132"/>
      <c r="E5" s="132"/>
      <c r="F5" s="132"/>
      <c r="G5" s="132"/>
      <c r="H5" s="132"/>
      <c r="I5" s="132"/>
      <c r="J5" s="132"/>
      <c r="K5" s="132"/>
      <c r="L5" s="132"/>
      <c r="M5" s="132"/>
      <c r="N5" s="132"/>
      <c r="O5" s="132"/>
      <c r="P5" s="132"/>
      <c r="Q5" s="132"/>
      <c r="R5" s="132"/>
      <c r="S5" s="132"/>
      <c r="T5" s="132"/>
      <c r="U5" s="132"/>
    </row>
    <row r="6" spans="1:21">
      <c r="A6" s="12"/>
      <c r="B6" s="64"/>
      <c r="C6" s="64"/>
      <c r="D6" s="64"/>
      <c r="E6" s="64"/>
      <c r="F6" s="64"/>
      <c r="G6" s="64"/>
      <c r="H6" s="64"/>
      <c r="I6" s="64"/>
      <c r="J6" s="64"/>
      <c r="K6" s="64"/>
      <c r="L6" s="64"/>
      <c r="M6" s="64"/>
      <c r="N6" s="64"/>
      <c r="O6" s="64"/>
      <c r="P6" s="64"/>
      <c r="Q6" s="64"/>
      <c r="R6" s="64"/>
      <c r="S6" s="64"/>
      <c r="T6" s="64"/>
      <c r="U6" s="64"/>
    </row>
    <row r="7" spans="1:21" ht="25.5" customHeight="1">
      <c r="A7" s="12"/>
      <c r="B7" s="133" t="s">
        <v>251</v>
      </c>
      <c r="C7" s="133"/>
      <c r="D7" s="133"/>
      <c r="E7" s="133"/>
      <c r="F7" s="133"/>
      <c r="G7" s="133"/>
      <c r="H7" s="133"/>
      <c r="I7" s="133"/>
      <c r="J7" s="133"/>
      <c r="K7" s="133"/>
      <c r="L7" s="133"/>
      <c r="M7" s="133"/>
      <c r="N7" s="133"/>
      <c r="O7" s="133"/>
      <c r="P7" s="133"/>
      <c r="Q7" s="133"/>
      <c r="R7" s="133"/>
      <c r="S7" s="133"/>
      <c r="T7" s="133"/>
      <c r="U7" s="133"/>
    </row>
    <row r="8" spans="1:21">
      <c r="A8" s="12"/>
      <c r="B8" s="133"/>
      <c r="C8" s="133"/>
      <c r="D8" s="133"/>
      <c r="E8" s="133"/>
      <c r="F8" s="133"/>
      <c r="G8" s="133"/>
      <c r="H8" s="133"/>
      <c r="I8" s="133"/>
      <c r="J8" s="133"/>
      <c r="K8" s="133"/>
      <c r="L8" s="133"/>
      <c r="M8" s="133"/>
      <c r="N8" s="133"/>
      <c r="O8" s="133"/>
      <c r="P8" s="133"/>
      <c r="Q8" s="133"/>
      <c r="R8" s="133"/>
      <c r="S8" s="133"/>
      <c r="T8" s="133"/>
      <c r="U8" s="133"/>
    </row>
    <row r="9" spans="1:21" ht="25.5" customHeight="1">
      <c r="A9" s="12"/>
      <c r="B9" s="133" t="s">
        <v>252</v>
      </c>
      <c r="C9" s="133"/>
      <c r="D9" s="133"/>
      <c r="E9" s="133"/>
      <c r="F9" s="133"/>
      <c r="G9" s="133"/>
      <c r="H9" s="133"/>
      <c r="I9" s="133"/>
      <c r="J9" s="133"/>
      <c r="K9" s="133"/>
      <c r="L9" s="133"/>
      <c r="M9" s="133"/>
      <c r="N9" s="133"/>
      <c r="O9" s="133"/>
      <c r="P9" s="133"/>
      <c r="Q9" s="133"/>
      <c r="R9" s="133"/>
      <c r="S9" s="133"/>
      <c r="T9" s="133"/>
      <c r="U9" s="133"/>
    </row>
    <row r="10" spans="1:21">
      <c r="A10" s="12"/>
      <c r="B10" s="29"/>
      <c r="C10" s="29"/>
      <c r="D10" s="29"/>
      <c r="E10" s="29"/>
      <c r="F10" s="29"/>
      <c r="G10" s="29"/>
      <c r="H10" s="29"/>
      <c r="I10" s="29"/>
      <c r="J10" s="29"/>
      <c r="K10" s="29"/>
      <c r="L10" s="29"/>
      <c r="M10" s="29"/>
      <c r="N10" s="29"/>
      <c r="O10" s="29"/>
      <c r="P10" s="29"/>
      <c r="Q10" s="29"/>
      <c r="R10" s="29"/>
      <c r="S10" s="29"/>
      <c r="T10" s="29"/>
      <c r="U10" s="29"/>
    </row>
    <row r="11" spans="1:21">
      <c r="A11" s="12"/>
      <c r="B11" s="29"/>
      <c r="C11" s="29"/>
      <c r="D11" s="29"/>
      <c r="E11" s="29"/>
      <c r="F11" s="29"/>
      <c r="G11" s="29"/>
      <c r="H11" s="29"/>
      <c r="I11" s="29"/>
      <c r="J11" s="29"/>
      <c r="K11" s="29"/>
      <c r="L11" s="29"/>
      <c r="M11" s="29"/>
      <c r="N11" s="29"/>
      <c r="O11" s="29"/>
      <c r="P11" s="29"/>
      <c r="Q11" s="29"/>
      <c r="R11" s="29"/>
      <c r="S11" s="29"/>
      <c r="T11" s="29"/>
      <c r="U11" s="29"/>
    </row>
    <row r="12" spans="1:21">
      <c r="A12" s="12"/>
      <c r="B12" s="14"/>
      <c r="C12" s="14"/>
      <c r="D12" s="14"/>
      <c r="E12" s="14"/>
      <c r="F12" s="14"/>
      <c r="G12" s="14"/>
      <c r="H12" s="14"/>
      <c r="I12" s="14"/>
      <c r="J12" s="14"/>
      <c r="K12" s="14"/>
      <c r="L12" s="14"/>
      <c r="M12" s="14"/>
      <c r="N12" s="14"/>
      <c r="O12" s="14"/>
      <c r="P12" s="14"/>
      <c r="Q12" s="14"/>
      <c r="R12" s="14"/>
      <c r="S12" s="14"/>
      <c r="T12" s="14"/>
      <c r="U12" s="14"/>
    </row>
    <row r="13" spans="1:21" ht="15.75" thickBot="1">
      <c r="A13" s="12"/>
      <c r="B13" s="135" t="s">
        <v>253</v>
      </c>
      <c r="C13" s="137" t="s">
        <v>254</v>
      </c>
      <c r="D13" s="137"/>
      <c r="E13" s="137"/>
      <c r="F13" s="137"/>
      <c r="G13" s="137"/>
      <c r="H13" s="137"/>
      <c r="I13" s="137"/>
      <c r="J13" s="137"/>
      <c r="K13" s="137"/>
      <c r="L13" s="137"/>
      <c r="M13" s="137"/>
      <c r="N13" s="137"/>
      <c r="O13" s="137"/>
      <c r="P13" s="137"/>
      <c r="Q13" s="137"/>
      <c r="R13" s="137"/>
      <c r="S13" s="137"/>
      <c r="T13" s="137"/>
      <c r="U13" s="137"/>
    </row>
    <row r="14" spans="1:21" ht="15.75" thickBot="1">
      <c r="A14" s="12"/>
      <c r="B14" s="136" t="s">
        <v>255</v>
      </c>
      <c r="C14" s="138" t="s">
        <v>256</v>
      </c>
      <c r="D14" s="138"/>
      <c r="E14" s="138"/>
      <c r="F14" s="26"/>
      <c r="G14" s="138" t="s">
        <v>257</v>
      </c>
      <c r="H14" s="138"/>
      <c r="I14" s="138"/>
      <c r="J14" s="26"/>
      <c r="K14" s="138" t="s">
        <v>258</v>
      </c>
      <c r="L14" s="138"/>
      <c r="M14" s="138"/>
      <c r="N14" s="26"/>
      <c r="O14" s="138" t="s">
        <v>259</v>
      </c>
      <c r="P14" s="138"/>
      <c r="Q14" s="138"/>
      <c r="R14" s="26"/>
      <c r="S14" s="138" t="s">
        <v>260</v>
      </c>
      <c r="T14" s="138"/>
      <c r="U14" s="138"/>
    </row>
    <row r="15" spans="1:21">
      <c r="A15" s="12"/>
      <c r="B15" s="140" t="s">
        <v>261</v>
      </c>
      <c r="C15" s="142"/>
      <c r="D15" s="142"/>
      <c r="E15" s="45"/>
      <c r="F15" s="45"/>
      <c r="G15" s="142"/>
      <c r="H15" s="142"/>
      <c r="I15" s="45"/>
      <c r="J15" s="45"/>
      <c r="K15" s="142"/>
      <c r="L15" s="142"/>
      <c r="M15" s="45"/>
      <c r="N15" s="45"/>
      <c r="O15" s="142"/>
      <c r="P15" s="142"/>
      <c r="Q15" s="45"/>
      <c r="R15" s="45"/>
      <c r="S15" s="142"/>
      <c r="T15" s="142"/>
      <c r="U15" s="45"/>
    </row>
    <row r="16" spans="1:21">
      <c r="A16" s="12"/>
      <c r="B16" s="139"/>
      <c r="C16" s="141"/>
      <c r="D16" s="141"/>
      <c r="E16" s="92"/>
      <c r="F16" s="92"/>
      <c r="G16" s="141"/>
      <c r="H16" s="141"/>
      <c r="I16" s="92"/>
      <c r="J16" s="92"/>
      <c r="K16" s="141"/>
      <c r="L16" s="141"/>
      <c r="M16" s="92"/>
      <c r="N16" s="92"/>
      <c r="O16" s="141"/>
      <c r="P16" s="141"/>
      <c r="Q16" s="92"/>
      <c r="R16" s="92"/>
      <c r="S16" s="141"/>
      <c r="T16" s="141"/>
      <c r="U16" s="92"/>
    </row>
    <row r="17" spans="1:21">
      <c r="A17" s="12"/>
      <c r="B17" s="143" t="s">
        <v>262</v>
      </c>
      <c r="C17" s="144" t="s">
        <v>190</v>
      </c>
      <c r="D17" s="145">
        <v>86305</v>
      </c>
      <c r="E17" s="64"/>
      <c r="F17" s="64"/>
      <c r="G17" s="144" t="s">
        <v>190</v>
      </c>
      <c r="H17" s="146" t="s">
        <v>196</v>
      </c>
      <c r="I17" s="64"/>
      <c r="J17" s="64"/>
      <c r="K17" s="144" t="s">
        <v>190</v>
      </c>
      <c r="L17" s="146" t="s">
        <v>196</v>
      </c>
      <c r="M17" s="64"/>
      <c r="N17" s="64"/>
      <c r="O17" s="144" t="s">
        <v>190</v>
      </c>
      <c r="P17" s="146" t="s">
        <v>196</v>
      </c>
      <c r="Q17" s="64"/>
      <c r="R17" s="64"/>
      <c r="S17" s="144" t="s">
        <v>190</v>
      </c>
      <c r="T17" s="145">
        <v>86305</v>
      </c>
      <c r="U17" s="64"/>
    </row>
    <row r="18" spans="1:21">
      <c r="A18" s="12"/>
      <c r="B18" s="143"/>
      <c r="C18" s="144"/>
      <c r="D18" s="145"/>
      <c r="E18" s="64"/>
      <c r="F18" s="64"/>
      <c r="G18" s="144"/>
      <c r="H18" s="146"/>
      <c r="I18" s="64"/>
      <c r="J18" s="64"/>
      <c r="K18" s="144"/>
      <c r="L18" s="146"/>
      <c r="M18" s="64"/>
      <c r="N18" s="64"/>
      <c r="O18" s="144"/>
      <c r="P18" s="146"/>
      <c r="Q18" s="64"/>
      <c r="R18" s="64"/>
      <c r="S18" s="144"/>
      <c r="T18" s="145"/>
      <c r="U18" s="64"/>
    </row>
    <row r="19" spans="1:21">
      <c r="A19" s="12"/>
      <c r="B19" s="147" t="s">
        <v>263</v>
      </c>
      <c r="C19" s="141"/>
      <c r="D19" s="141"/>
      <c r="E19" s="92"/>
      <c r="F19" s="92"/>
      <c r="G19" s="141"/>
      <c r="H19" s="141"/>
      <c r="I19" s="92"/>
      <c r="J19" s="92"/>
      <c r="K19" s="141"/>
      <c r="L19" s="141"/>
      <c r="M19" s="92"/>
      <c r="N19" s="92"/>
      <c r="O19" s="141"/>
      <c r="P19" s="141"/>
      <c r="Q19" s="92"/>
      <c r="R19" s="92"/>
      <c r="S19" s="141"/>
      <c r="T19" s="141"/>
      <c r="U19" s="92"/>
    </row>
    <row r="20" spans="1:21">
      <c r="A20" s="12"/>
      <c r="B20" s="147"/>
      <c r="C20" s="141"/>
      <c r="D20" s="141"/>
      <c r="E20" s="92"/>
      <c r="F20" s="92"/>
      <c r="G20" s="141"/>
      <c r="H20" s="141"/>
      <c r="I20" s="92"/>
      <c r="J20" s="92"/>
      <c r="K20" s="141"/>
      <c r="L20" s="141"/>
      <c r="M20" s="92"/>
      <c r="N20" s="92"/>
      <c r="O20" s="141"/>
      <c r="P20" s="141"/>
      <c r="Q20" s="92"/>
      <c r="R20" s="92"/>
      <c r="S20" s="141"/>
      <c r="T20" s="141"/>
      <c r="U20" s="92"/>
    </row>
    <row r="21" spans="1:21">
      <c r="A21" s="12"/>
      <c r="B21" s="148" t="s">
        <v>264</v>
      </c>
      <c r="C21" s="145">
        <v>2950</v>
      </c>
      <c r="D21" s="145"/>
      <c r="E21" s="64"/>
      <c r="F21" s="64"/>
      <c r="G21" s="146" t="s">
        <v>196</v>
      </c>
      <c r="H21" s="146"/>
      <c r="I21" s="64"/>
      <c r="J21" s="64"/>
      <c r="K21" s="146" t="s">
        <v>196</v>
      </c>
      <c r="L21" s="146"/>
      <c r="M21" s="64"/>
      <c r="N21" s="64"/>
      <c r="O21" s="146" t="s">
        <v>265</v>
      </c>
      <c r="P21" s="146"/>
      <c r="Q21" s="144" t="s">
        <v>192</v>
      </c>
      <c r="R21" s="64"/>
      <c r="S21" s="145">
        <v>1881</v>
      </c>
      <c r="T21" s="145"/>
      <c r="U21" s="64"/>
    </row>
    <row r="22" spans="1:21">
      <c r="A22" s="12"/>
      <c r="B22" s="148"/>
      <c r="C22" s="145"/>
      <c r="D22" s="145"/>
      <c r="E22" s="64"/>
      <c r="F22" s="64"/>
      <c r="G22" s="146"/>
      <c r="H22" s="146"/>
      <c r="I22" s="64"/>
      <c r="J22" s="64"/>
      <c r="K22" s="146"/>
      <c r="L22" s="146"/>
      <c r="M22" s="64"/>
      <c r="N22" s="64"/>
      <c r="O22" s="146"/>
      <c r="P22" s="146"/>
      <c r="Q22" s="144"/>
      <c r="R22" s="64"/>
      <c r="S22" s="145"/>
      <c r="T22" s="145"/>
      <c r="U22" s="64"/>
    </row>
    <row r="23" spans="1:21">
      <c r="A23" s="12"/>
      <c r="B23" s="149" t="s">
        <v>266</v>
      </c>
      <c r="C23" s="141" t="s">
        <v>196</v>
      </c>
      <c r="D23" s="141"/>
      <c r="E23" s="92"/>
      <c r="F23" s="92"/>
      <c r="G23" s="150">
        <v>56660</v>
      </c>
      <c r="H23" s="150"/>
      <c r="I23" s="92"/>
      <c r="J23" s="92"/>
      <c r="K23" s="141" t="s">
        <v>196</v>
      </c>
      <c r="L23" s="141"/>
      <c r="M23" s="92"/>
      <c r="N23" s="92"/>
      <c r="O23" s="141" t="s">
        <v>267</v>
      </c>
      <c r="P23" s="141"/>
      <c r="Q23" s="139" t="s">
        <v>192</v>
      </c>
      <c r="R23" s="92"/>
      <c r="S23" s="150">
        <v>26898</v>
      </c>
      <c r="T23" s="150"/>
      <c r="U23" s="92"/>
    </row>
    <row r="24" spans="1:21">
      <c r="A24" s="12"/>
      <c r="B24" s="149"/>
      <c r="C24" s="141"/>
      <c r="D24" s="141"/>
      <c r="E24" s="92"/>
      <c r="F24" s="92"/>
      <c r="G24" s="150"/>
      <c r="H24" s="150"/>
      <c r="I24" s="92"/>
      <c r="J24" s="92"/>
      <c r="K24" s="141"/>
      <c r="L24" s="141"/>
      <c r="M24" s="92"/>
      <c r="N24" s="92"/>
      <c r="O24" s="141"/>
      <c r="P24" s="141"/>
      <c r="Q24" s="139"/>
      <c r="R24" s="92"/>
      <c r="S24" s="150"/>
      <c r="T24" s="150"/>
      <c r="U24" s="92"/>
    </row>
    <row r="25" spans="1:21">
      <c r="A25" s="12"/>
      <c r="B25" s="143" t="s">
        <v>268</v>
      </c>
      <c r="C25" s="146"/>
      <c r="D25" s="146"/>
      <c r="E25" s="64"/>
      <c r="F25" s="64"/>
      <c r="G25" s="146"/>
      <c r="H25" s="146"/>
      <c r="I25" s="64"/>
      <c r="J25" s="64"/>
      <c r="K25" s="146"/>
      <c r="L25" s="146"/>
      <c r="M25" s="64"/>
      <c r="N25" s="64"/>
      <c r="O25" s="146"/>
      <c r="P25" s="146"/>
      <c r="Q25" s="64"/>
      <c r="R25" s="64"/>
      <c r="S25" s="146"/>
      <c r="T25" s="146"/>
      <c r="U25" s="64"/>
    </row>
    <row r="26" spans="1:21">
      <c r="A26" s="12"/>
      <c r="B26" s="143"/>
      <c r="C26" s="146"/>
      <c r="D26" s="146"/>
      <c r="E26" s="64"/>
      <c r="F26" s="64"/>
      <c r="G26" s="146"/>
      <c r="H26" s="146"/>
      <c r="I26" s="64"/>
      <c r="J26" s="64"/>
      <c r="K26" s="146"/>
      <c r="L26" s="146"/>
      <c r="M26" s="64"/>
      <c r="N26" s="64"/>
      <c r="O26" s="146"/>
      <c r="P26" s="146"/>
      <c r="Q26" s="64"/>
      <c r="R26" s="64"/>
      <c r="S26" s="146"/>
      <c r="T26" s="146"/>
      <c r="U26" s="64"/>
    </row>
    <row r="27" spans="1:21">
      <c r="A27" s="12"/>
      <c r="B27" s="149" t="s">
        <v>269</v>
      </c>
      <c r="C27" s="150">
        <v>35658</v>
      </c>
      <c r="D27" s="150"/>
      <c r="E27" s="92"/>
      <c r="F27" s="92"/>
      <c r="G27" s="141" t="s">
        <v>196</v>
      </c>
      <c r="H27" s="141"/>
      <c r="I27" s="92"/>
      <c r="J27" s="92"/>
      <c r="K27" s="141" t="s">
        <v>196</v>
      </c>
      <c r="L27" s="141"/>
      <c r="M27" s="92"/>
      <c r="N27" s="92"/>
      <c r="O27" s="141" t="s">
        <v>196</v>
      </c>
      <c r="P27" s="141"/>
      <c r="Q27" s="92"/>
      <c r="R27" s="92"/>
      <c r="S27" s="150">
        <v>35658</v>
      </c>
      <c r="T27" s="150"/>
      <c r="U27" s="92"/>
    </row>
    <row r="28" spans="1:21">
      <c r="A28" s="12"/>
      <c r="B28" s="149"/>
      <c r="C28" s="150"/>
      <c r="D28" s="150"/>
      <c r="E28" s="92"/>
      <c r="F28" s="92"/>
      <c r="G28" s="141"/>
      <c r="H28" s="141"/>
      <c r="I28" s="92"/>
      <c r="J28" s="92"/>
      <c r="K28" s="141"/>
      <c r="L28" s="141"/>
      <c r="M28" s="92"/>
      <c r="N28" s="92"/>
      <c r="O28" s="141"/>
      <c r="P28" s="141"/>
      <c r="Q28" s="92"/>
      <c r="R28" s="92"/>
      <c r="S28" s="150"/>
      <c r="T28" s="150"/>
      <c r="U28" s="92"/>
    </row>
    <row r="29" spans="1:21">
      <c r="A29" s="12"/>
      <c r="B29" s="148" t="s">
        <v>270</v>
      </c>
      <c r="C29" s="145">
        <v>7853</v>
      </c>
      <c r="D29" s="145"/>
      <c r="E29" s="64"/>
      <c r="F29" s="64"/>
      <c r="G29" s="146" t="s">
        <v>196</v>
      </c>
      <c r="H29" s="146"/>
      <c r="I29" s="64"/>
      <c r="J29" s="64"/>
      <c r="K29" s="146" t="s">
        <v>196</v>
      </c>
      <c r="L29" s="146"/>
      <c r="M29" s="64"/>
      <c r="N29" s="64"/>
      <c r="O29" s="146" t="s">
        <v>196</v>
      </c>
      <c r="P29" s="146"/>
      <c r="Q29" s="64"/>
      <c r="R29" s="64"/>
      <c r="S29" s="145">
        <v>7853</v>
      </c>
      <c r="T29" s="145"/>
      <c r="U29" s="64"/>
    </row>
    <row r="30" spans="1:21">
      <c r="A30" s="12"/>
      <c r="B30" s="148"/>
      <c r="C30" s="145"/>
      <c r="D30" s="145"/>
      <c r="E30" s="64"/>
      <c r="F30" s="64"/>
      <c r="G30" s="146"/>
      <c r="H30" s="146"/>
      <c r="I30" s="64"/>
      <c r="J30" s="64"/>
      <c r="K30" s="146"/>
      <c r="L30" s="146"/>
      <c r="M30" s="64"/>
      <c r="N30" s="64"/>
      <c r="O30" s="146"/>
      <c r="P30" s="146"/>
      <c r="Q30" s="64"/>
      <c r="R30" s="64"/>
      <c r="S30" s="145"/>
      <c r="T30" s="145"/>
      <c r="U30" s="64"/>
    </row>
    <row r="31" spans="1:21">
      <c r="A31" s="12"/>
      <c r="B31" s="149" t="s">
        <v>271</v>
      </c>
      <c r="C31" s="141">
        <v>341</v>
      </c>
      <c r="D31" s="141"/>
      <c r="E31" s="92"/>
      <c r="F31" s="92"/>
      <c r="G31" s="141" t="s">
        <v>196</v>
      </c>
      <c r="H31" s="141"/>
      <c r="I31" s="92"/>
      <c r="J31" s="92"/>
      <c r="K31" s="141" t="s">
        <v>196</v>
      </c>
      <c r="L31" s="141"/>
      <c r="M31" s="92"/>
      <c r="N31" s="92"/>
      <c r="O31" s="141" t="s">
        <v>196</v>
      </c>
      <c r="P31" s="141"/>
      <c r="Q31" s="92"/>
      <c r="R31" s="92"/>
      <c r="S31" s="141">
        <v>341</v>
      </c>
      <c r="T31" s="141"/>
      <c r="U31" s="92"/>
    </row>
    <row r="32" spans="1:21">
      <c r="A32" s="12"/>
      <c r="B32" s="149"/>
      <c r="C32" s="141"/>
      <c r="D32" s="141"/>
      <c r="E32" s="92"/>
      <c r="F32" s="92"/>
      <c r="G32" s="141"/>
      <c r="H32" s="141"/>
      <c r="I32" s="92"/>
      <c r="J32" s="92"/>
      <c r="K32" s="141"/>
      <c r="L32" s="141"/>
      <c r="M32" s="92"/>
      <c r="N32" s="92"/>
      <c r="O32" s="141"/>
      <c r="P32" s="141"/>
      <c r="Q32" s="92"/>
      <c r="R32" s="92"/>
      <c r="S32" s="141"/>
      <c r="T32" s="141"/>
      <c r="U32" s="92"/>
    </row>
    <row r="33" spans="1:21">
      <c r="A33" s="12"/>
      <c r="B33" s="143" t="s">
        <v>84</v>
      </c>
      <c r="C33" s="146" t="s">
        <v>196</v>
      </c>
      <c r="D33" s="146"/>
      <c r="E33" s="64"/>
      <c r="F33" s="64"/>
      <c r="G33" s="146" t="s">
        <v>196</v>
      </c>
      <c r="H33" s="146"/>
      <c r="I33" s="64"/>
      <c r="J33" s="64"/>
      <c r="K33" s="146" t="s">
        <v>196</v>
      </c>
      <c r="L33" s="146"/>
      <c r="M33" s="64"/>
      <c r="N33" s="64"/>
      <c r="O33" s="146" t="s">
        <v>196</v>
      </c>
      <c r="P33" s="146"/>
      <c r="Q33" s="64"/>
      <c r="R33" s="64"/>
      <c r="S33" s="146" t="s">
        <v>196</v>
      </c>
      <c r="T33" s="146"/>
      <c r="U33" s="64"/>
    </row>
    <row r="34" spans="1:21" ht="15.75" thickBot="1">
      <c r="A34" s="12"/>
      <c r="B34" s="143"/>
      <c r="C34" s="151"/>
      <c r="D34" s="151"/>
      <c r="E34" s="126"/>
      <c r="F34" s="126"/>
      <c r="G34" s="151"/>
      <c r="H34" s="151"/>
      <c r="I34" s="126"/>
      <c r="J34" s="126"/>
      <c r="K34" s="151"/>
      <c r="L34" s="151"/>
      <c r="M34" s="126"/>
      <c r="N34" s="126"/>
      <c r="O34" s="151"/>
      <c r="P34" s="151"/>
      <c r="Q34" s="126"/>
      <c r="R34" s="126"/>
      <c r="S34" s="151"/>
      <c r="T34" s="151"/>
      <c r="U34" s="126"/>
    </row>
    <row r="35" spans="1:21">
      <c r="A35" s="12"/>
      <c r="B35" s="139" t="s">
        <v>272</v>
      </c>
      <c r="C35" s="140" t="s">
        <v>190</v>
      </c>
      <c r="D35" s="153">
        <v>133107</v>
      </c>
      <c r="E35" s="45"/>
      <c r="F35" s="45"/>
      <c r="G35" s="140" t="s">
        <v>190</v>
      </c>
      <c r="H35" s="153">
        <v>56660</v>
      </c>
      <c r="I35" s="45"/>
      <c r="J35" s="45"/>
      <c r="K35" s="140" t="s">
        <v>190</v>
      </c>
      <c r="L35" s="142" t="s">
        <v>196</v>
      </c>
      <c r="M35" s="45"/>
      <c r="N35" s="45"/>
      <c r="O35" s="140" t="s">
        <v>190</v>
      </c>
      <c r="P35" s="142" t="s">
        <v>273</v>
      </c>
      <c r="Q35" s="140" t="s">
        <v>192</v>
      </c>
      <c r="R35" s="45"/>
      <c r="S35" s="140" t="s">
        <v>190</v>
      </c>
      <c r="T35" s="153">
        <v>158936</v>
      </c>
      <c r="U35" s="45"/>
    </row>
    <row r="36" spans="1:21" ht="15.75" thickBot="1">
      <c r="A36" s="12"/>
      <c r="B36" s="139"/>
      <c r="C36" s="152"/>
      <c r="D36" s="154"/>
      <c r="E36" s="130"/>
      <c r="F36" s="130"/>
      <c r="G36" s="152"/>
      <c r="H36" s="154"/>
      <c r="I36" s="130"/>
      <c r="J36" s="130"/>
      <c r="K36" s="152"/>
      <c r="L36" s="155"/>
      <c r="M36" s="130"/>
      <c r="N36" s="130"/>
      <c r="O36" s="152"/>
      <c r="P36" s="155"/>
      <c r="Q36" s="152"/>
      <c r="R36" s="130"/>
      <c r="S36" s="152"/>
      <c r="T36" s="154"/>
      <c r="U36" s="130"/>
    </row>
    <row r="37" spans="1:21" ht="15.75" thickTop="1">
      <c r="A37" s="12"/>
      <c r="B37" s="15"/>
      <c r="C37" s="156"/>
      <c r="D37" s="156"/>
      <c r="E37" s="156"/>
      <c r="F37" s="15"/>
      <c r="G37" s="156"/>
      <c r="H37" s="156"/>
      <c r="I37" s="156"/>
      <c r="J37" s="15"/>
      <c r="K37" s="156"/>
      <c r="L37" s="156"/>
      <c r="M37" s="156"/>
      <c r="N37" s="15"/>
      <c r="O37" s="156"/>
      <c r="P37" s="156"/>
      <c r="Q37" s="156"/>
      <c r="R37" s="15"/>
      <c r="S37" s="156"/>
      <c r="T37" s="156"/>
      <c r="U37" s="156"/>
    </row>
    <row r="38" spans="1:21">
      <c r="A38" s="12"/>
      <c r="B38" s="139" t="s">
        <v>274</v>
      </c>
      <c r="C38" s="141"/>
      <c r="D38" s="141"/>
      <c r="E38" s="92"/>
      <c r="F38" s="92"/>
      <c r="G38" s="141"/>
      <c r="H38" s="141"/>
      <c r="I38" s="92"/>
      <c r="J38" s="92"/>
      <c r="K38" s="141"/>
      <c r="L38" s="141"/>
      <c r="M38" s="92"/>
      <c r="N38" s="92"/>
      <c r="O38" s="141"/>
      <c r="P38" s="141"/>
      <c r="Q38" s="92"/>
      <c r="R38" s="92"/>
      <c r="S38" s="141"/>
      <c r="T38" s="141"/>
      <c r="U38" s="92"/>
    </row>
    <row r="39" spans="1:21">
      <c r="A39" s="12"/>
      <c r="B39" s="139"/>
      <c r="C39" s="141"/>
      <c r="D39" s="141"/>
      <c r="E39" s="92"/>
      <c r="F39" s="92"/>
      <c r="G39" s="141"/>
      <c r="H39" s="141"/>
      <c r="I39" s="92"/>
      <c r="J39" s="92"/>
      <c r="K39" s="141"/>
      <c r="L39" s="141"/>
      <c r="M39" s="92"/>
      <c r="N39" s="92"/>
      <c r="O39" s="141"/>
      <c r="P39" s="141"/>
      <c r="Q39" s="92"/>
      <c r="R39" s="92"/>
      <c r="S39" s="141"/>
      <c r="T39" s="141"/>
      <c r="U39" s="92"/>
    </row>
    <row r="40" spans="1:21">
      <c r="A40" s="12"/>
      <c r="B40" s="143" t="s">
        <v>263</v>
      </c>
      <c r="C40" s="146"/>
      <c r="D40" s="146"/>
      <c r="E40" s="64"/>
      <c r="F40" s="64"/>
      <c r="G40" s="146"/>
      <c r="H40" s="146"/>
      <c r="I40" s="64"/>
      <c r="J40" s="64"/>
      <c r="K40" s="146"/>
      <c r="L40" s="146"/>
      <c r="M40" s="64"/>
      <c r="N40" s="64"/>
      <c r="O40" s="146"/>
      <c r="P40" s="146"/>
      <c r="Q40" s="64"/>
      <c r="R40" s="64"/>
      <c r="S40" s="146"/>
      <c r="T40" s="146"/>
      <c r="U40" s="64"/>
    </row>
    <row r="41" spans="1:21">
      <c r="A41" s="12"/>
      <c r="B41" s="143"/>
      <c r="C41" s="146"/>
      <c r="D41" s="146"/>
      <c r="E41" s="64"/>
      <c r="F41" s="64"/>
      <c r="G41" s="146"/>
      <c r="H41" s="146"/>
      <c r="I41" s="64"/>
      <c r="J41" s="64"/>
      <c r="K41" s="146"/>
      <c r="L41" s="146"/>
      <c r="M41" s="64"/>
      <c r="N41" s="64"/>
      <c r="O41" s="146"/>
      <c r="P41" s="146"/>
      <c r="Q41" s="64"/>
      <c r="R41" s="64"/>
      <c r="S41" s="146"/>
      <c r="T41" s="146"/>
      <c r="U41" s="64"/>
    </row>
    <row r="42" spans="1:21">
      <c r="A42" s="12"/>
      <c r="B42" s="149" t="s">
        <v>264</v>
      </c>
      <c r="C42" s="139" t="s">
        <v>190</v>
      </c>
      <c r="D42" s="150">
        <v>1069</v>
      </c>
      <c r="E42" s="92"/>
      <c r="F42" s="92"/>
      <c r="G42" s="139" t="s">
        <v>190</v>
      </c>
      <c r="H42" s="141" t="s">
        <v>196</v>
      </c>
      <c r="I42" s="92"/>
      <c r="J42" s="92"/>
      <c r="K42" s="139" t="s">
        <v>190</v>
      </c>
      <c r="L42" s="141" t="s">
        <v>196</v>
      </c>
      <c r="M42" s="92"/>
      <c r="N42" s="92"/>
      <c r="O42" s="139" t="s">
        <v>190</v>
      </c>
      <c r="P42" s="141" t="s">
        <v>265</v>
      </c>
      <c r="Q42" s="139" t="s">
        <v>192</v>
      </c>
      <c r="R42" s="92"/>
      <c r="S42" s="139" t="s">
        <v>190</v>
      </c>
      <c r="T42" s="141" t="s">
        <v>196</v>
      </c>
      <c r="U42" s="92"/>
    </row>
    <row r="43" spans="1:21">
      <c r="A43" s="12"/>
      <c r="B43" s="149"/>
      <c r="C43" s="139"/>
      <c r="D43" s="150"/>
      <c r="E43" s="92"/>
      <c r="F43" s="92"/>
      <c r="G43" s="139"/>
      <c r="H43" s="141"/>
      <c r="I43" s="92"/>
      <c r="J43" s="92"/>
      <c r="K43" s="139"/>
      <c r="L43" s="141"/>
      <c r="M43" s="92"/>
      <c r="N43" s="92"/>
      <c r="O43" s="139"/>
      <c r="P43" s="141"/>
      <c r="Q43" s="139"/>
      <c r="R43" s="92"/>
      <c r="S43" s="139"/>
      <c r="T43" s="141"/>
      <c r="U43" s="92"/>
    </row>
    <row r="44" spans="1:21">
      <c r="A44" s="12"/>
      <c r="B44" s="148" t="s">
        <v>266</v>
      </c>
      <c r="C44" s="146" t="s">
        <v>196</v>
      </c>
      <c r="D44" s="146"/>
      <c r="E44" s="64"/>
      <c r="F44" s="64"/>
      <c r="G44" s="145">
        <v>55590</v>
      </c>
      <c r="H44" s="145"/>
      <c r="I44" s="64"/>
      <c r="J44" s="64"/>
      <c r="K44" s="145">
        <v>2855</v>
      </c>
      <c r="L44" s="145"/>
      <c r="M44" s="64"/>
      <c r="N44" s="64"/>
      <c r="O44" s="146" t="s">
        <v>267</v>
      </c>
      <c r="P44" s="146"/>
      <c r="Q44" s="144" t="s">
        <v>192</v>
      </c>
      <c r="R44" s="64"/>
      <c r="S44" s="145">
        <v>28683</v>
      </c>
      <c r="T44" s="145"/>
      <c r="U44" s="64"/>
    </row>
    <row r="45" spans="1:21" ht="15.75" thickBot="1">
      <c r="A45" s="12"/>
      <c r="B45" s="148"/>
      <c r="C45" s="151"/>
      <c r="D45" s="151"/>
      <c r="E45" s="126"/>
      <c r="F45" s="126"/>
      <c r="G45" s="157"/>
      <c r="H45" s="157"/>
      <c r="I45" s="126"/>
      <c r="J45" s="126"/>
      <c r="K45" s="157"/>
      <c r="L45" s="157"/>
      <c r="M45" s="126"/>
      <c r="N45" s="126"/>
      <c r="O45" s="151"/>
      <c r="P45" s="151"/>
      <c r="Q45" s="158"/>
      <c r="R45" s="126"/>
      <c r="S45" s="157"/>
      <c r="T45" s="157"/>
      <c r="U45" s="126"/>
    </row>
    <row r="46" spans="1:21">
      <c r="A46" s="12"/>
      <c r="B46" s="139" t="s">
        <v>187</v>
      </c>
      <c r="C46" s="140" t="s">
        <v>190</v>
      </c>
      <c r="D46" s="153">
        <v>1069</v>
      </c>
      <c r="E46" s="45"/>
      <c r="F46" s="45"/>
      <c r="G46" s="140" t="s">
        <v>190</v>
      </c>
      <c r="H46" s="153">
        <v>55590</v>
      </c>
      <c r="I46" s="45"/>
      <c r="J46" s="45"/>
      <c r="K46" s="140" t="s">
        <v>190</v>
      </c>
      <c r="L46" s="153">
        <v>2855</v>
      </c>
      <c r="M46" s="45"/>
      <c r="N46" s="45"/>
      <c r="O46" s="140" t="s">
        <v>190</v>
      </c>
      <c r="P46" s="142" t="s">
        <v>273</v>
      </c>
      <c r="Q46" s="140" t="s">
        <v>192</v>
      </c>
      <c r="R46" s="45"/>
      <c r="S46" s="140" t="s">
        <v>190</v>
      </c>
      <c r="T46" s="153">
        <v>28683</v>
      </c>
      <c r="U46" s="45"/>
    </row>
    <row r="47" spans="1:21" ht="15.75" thickBot="1">
      <c r="A47" s="12"/>
      <c r="B47" s="139"/>
      <c r="C47" s="152"/>
      <c r="D47" s="154"/>
      <c r="E47" s="130"/>
      <c r="F47" s="130"/>
      <c r="G47" s="152"/>
      <c r="H47" s="154"/>
      <c r="I47" s="130"/>
      <c r="J47" s="130"/>
      <c r="K47" s="152"/>
      <c r="L47" s="154"/>
      <c r="M47" s="130"/>
      <c r="N47" s="130"/>
      <c r="O47" s="152"/>
      <c r="P47" s="155"/>
      <c r="Q47" s="152"/>
      <c r="R47" s="130"/>
      <c r="S47" s="152"/>
      <c r="T47" s="154"/>
      <c r="U47" s="130"/>
    </row>
    <row r="48" spans="1:21" ht="15.75" thickTop="1">
      <c r="A48" s="12"/>
      <c r="B48" s="15"/>
      <c r="C48" s="156"/>
      <c r="D48" s="156"/>
      <c r="E48" s="156"/>
      <c r="F48" s="15"/>
      <c r="G48" s="156"/>
      <c r="H48" s="156"/>
      <c r="I48" s="156"/>
      <c r="J48" s="15"/>
      <c r="K48" s="156"/>
      <c r="L48" s="156"/>
      <c r="M48" s="156"/>
      <c r="N48" s="15"/>
      <c r="O48" s="156"/>
      <c r="P48" s="156"/>
      <c r="Q48" s="156"/>
      <c r="R48" s="15"/>
      <c r="S48" s="156"/>
      <c r="T48" s="156"/>
      <c r="U48" s="156"/>
    </row>
    <row r="49" spans="1:21">
      <c r="A49" s="12"/>
      <c r="B49" s="139" t="s">
        <v>275</v>
      </c>
      <c r="C49" s="139" t="s">
        <v>190</v>
      </c>
      <c r="D49" s="150">
        <v>132038</v>
      </c>
      <c r="E49" s="92"/>
      <c r="F49" s="92"/>
      <c r="G49" s="139" t="s">
        <v>190</v>
      </c>
      <c r="H49" s="150">
        <v>1070</v>
      </c>
      <c r="I49" s="92"/>
      <c r="J49" s="92"/>
      <c r="K49" s="139" t="s">
        <v>190</v>
      </c>
      <c r="L49" s="141" t="s">
        <v>276</v>
      </c>
      <c r="M49" s="139" t="s">
        <v>192</v>
      </c>
      <c r="N49" s="92"/>
      <c r="O49" s="139" t="s">
        <v>190</v>
      </c>
      <c r="P49" s="141" t="s">
        <v>196</v>
      </c>
      <c r="Q49" s="92"/>
      <c r="R49" s="92"/>
      <c r="S49" s="139" t="s">
        <v>190</v>
      </c>
      <c r="T49" s="150">
        <v>130253</v>
      </c>
      <c r="U49" s="92"/>
    </row>
    <row r="50" spans="1:21" ht="15.75" thickBot="1">
      <c r="A50" s="12"/>
      <c r="B50" s="139"/>
      <c r="C50" s="152"/>
      <c r="D50" s="154"/>
      <c r="E50" s="130"/>
      <c r="F50" s="130"/>
      <c r="G50" s="152"/>
      <c r="H50" s="154"/>
      <c r="I50" s="130"/>
      <c r="J50" s="130"/>
      <c r="K50" s="152"/>
      <c r="L50" s="155"/>
      <c r="M50" s="152"/>
      <c r="N50" s="130"/>
      <c r="O50" s="152"/>
      <c r="P50" s="155"/>
      <c r="Q50" s="130"/>
      <c r="R50" s="130"/>
      <c r="S50" s="152"/>
      <c r="T50" s="154"/>
      <c r="U50" s="130"/>
    </row>
    <row r="51" spans="1:21" ht="15.75" thickTop="1">
      <c r="A51" s="12"/>
      <c r="B51" s="64"/>
      <c r="C51" s="64"/>
      <c r="D51" s="64"/>
      <c r="E51" s="64"/>
      <c r="F51" s="64"/>
      <c r="G51" s="64"/>
      <c r="H51" s="64"/>
      <c r="I51" s="64"/>
      <c r="J51" s="64"/>
      <c r="K51" s="64"/>
      <c r="L51" s="64"/>
      <c r="M51" s="64"/>
      <c r="N51" s="64"/>
      <c r="O51" s="64"/>
      <c r="P51" s="64"/>
      <c r="Q51" s="64"/>
      <c r="R51" s="64"/>
      <c r="S51" s="64"/>
      <c r="T51" s="64"/>
      <c r="U51" s="64"/>
    </row>
    <row r="52" spans="1:21">
      <c r="A52" s="12"/>
      <c r="B52" s="29"/>
      <c r="C52" s="29"/>
      <c r="D52" s="29"/>
      <c r="E52" s="29"/>
      <c r="F52" s="29"/>
      <c r="G52" s="29"/>
      <c r="H52" s="29"/>
      <c r="I52" s="29"/>
      <c r="J52" s="29"/>
      <c r="K52" s="29"/>
      <c r="L52" s="29"/>
      <c r="M52" s="29"/>
      <c r="N52" s="29"/>
      <c r="O52" s="29"/>
      <c r="P52" s="29"/>
      <c r="Q52" s="29"/>
      <c r="R52" s="29"/>
      <c r="S52" s="29"/>
      <c r="T52" s="29"/>
      <c r="U52" s="29"/>
    </row>
    <row r="53" spans="1:21">
      <c r="A53" s="12"/>
      <c r="B53" s="14"/>
      <c r="C53" s="14"/>
      <c r="D53" s="14"/>
      <c r="E53" s="14"/>
      <c r="F53" s="14"/>
      <c r="G53" s="14"/>
      <c r="H53" s="14"/>
      <c r="I53" s="14"/>
      <c r="J53" s="14"/>
      <c r="K53" s="14"/>
      <c r="L53" s="14"/>
      <c r="M53" s="14"/>
      <c r="N53" s="14"/>
      <c r="O53" s="14"/>
      <c r="P53" s="14"/>
      <c r="Q53" s="14"/>
      <c r="R53" s="14"/>
      <c r="S53" s="14"/>
      <c r="T53" s="14"/>
      <c r="U53" s="14"/>
    </row>
    <row r="54" spans="1:21" ht="15.75" thickBot="1">
      <c r="A54" s="12"/>
      <c r="B54" s="135" t="s">
        <v>253</v>
      </c>
      <c r="C54" s="137" t="s">
        <v>277</v>
      </c>
      <c r="D54" s="137"/>
      <c r="E54" s="137"/>
      <c r="F54" s="137"/>
      <c r="G54" s="137"/>
      <c r="H54" s="137"/>
      <c r="I54" s="137"/>
      <c r="J54" s="137"/>
      <c r="K54" s="137"/>
      <c r="L54" s="137"/>
      <c r="M54" s="137"/>
      <c r="N54" s="137"/>
      <c r="O54" s="137"/>
      <c r="P54" s="137"/>
      <c r="Q54" s="137"/>
      <c r="R54" s="137"/>
      <c r="S54" s="137"/>
      <c r="T54" s="137"/>
      <c r="U54" s="137"/>
    </row>
    <row r="55" spans="1:21" ht="15.75" thickBot="1">
      <c r="A55" s="12"/>
      <c r="B55" s="136" t="s">
        <v>255</v>
      </c>
      <c r="C55" s="138" t="s">
        <v>256</v>
      </c>
      <c r="D55" s="138"/>
      <c r="E55" s="138"/>
      <c r="F55" s="26"/>
      <c r="G55" s="138" t="s">
        <v>257</v>
      </c>
      <c r="H55" s="138"/>
      <c r="I55" s="138"/>
      <c r="J55" s="26"/>
      <c r="K55" s="138" t="s">
        <v>258</v>
      </c>
      <c r="L55" s="138"/>
      <c r="M55" s="138"/>
      <c r="N55" s="26"/>
      <c r="O55" s="138" t="s">
        <v>259</v>
      </c>
      <c r="P55" s="138"/>
      <c r="Q55" s="138"/>
      <c r="R55" s="26"/>
      <c r="S55" s="138" t="s">
        <v>260</v>
      </c>
      <c r="T55" s="138"/>
      <c r="U55" s="138"/>
    </row>
    <row r="56" spans="1:21">
      <c r="A56" s="12"/>
      <c r="B56" s="140" t="s">
        <v>261</v>
      </c>
      <c r="C56" s="161"/>
      <c r="D56" s="161"/>
      <c r="E56" s="45"/>
      <c r="F56" s="45"/>
      <c r="G56" s="161"/>
      <c r="H56" s="161"/>
      <c r="I56" s="45"/>
      <c r="J56" s="45"/>
      <c r="K56" s="161"/>
      <c r="L56" s="161"/>
      <c r="M56" s="45"/>
      <c r="N56" s="45"/>
      <c r="O56" s="161"/>
      <c r="P56" s="161"/>
      <c r="Q56" s="45"/>
      <c r="R56" s="45"/>
      <c r="S56" s="161"/>
      <c r="T56" s="161"/>
      <c r="U56" s="45"/>
    </row>
    <row r="57" spans="1:21">
      <c r="A57" s="12"/>
      <c r="B57" s="139"/>
      <c r="C57" s="160"/>
      <c r="D57" s="160"/>
      <c r="E57" s="92"/>
      <c r="F57" s="92"/>
      <c r="G57" s="160"/>
      <c r="H57" s="160"/>
      <c r="I57" s="92"/>
      <c r="J57" s="92"/>
      <c r="K57" s="160"/>
      <c r="L57" s="160"/>
      <c r="M57" s="92"/>
      <c r="N57" s="92"/>
      <c r="O57" s="160"/>
      <c r="P57" s="160"/>
      <c r="Q57" s="92"/>
      <c r="R57" s="92"/>
      <c r="S57" s="160"/>
      <c r="T57" s="160"/>
      <c r="U57" s="92"/>
    </row>
    <row r="58" spans="1:21">
      <c r="A58" s="12"/>
      <c r="B58" s="143" t="s">
        <v>262</v>
      </c>
      <c r="C58" s="144" t="s">
        <v>190</v>
      </c>
      <c r="D58" s="145">
        <v>51332</v>
      </c>
      <c r="E58" s="64"/>
      <c r="F58" s="64"/>
      <c r="G58" s="144" t="s">
        <v>190</v>
      </c>
      <c r="H58" s="146" t="s">
        <v>196</v>
      </c>
      <c r="I58" s="64"/>
      <c r="J58" s="64"/>
      <c r="K58" s="144" t="s">
        <v>190</v>
      </c>
      <c r="L58" s="146" t="s">
        <v>196</v>
      </c>
      <c r="M58" s="64"/>
      <c r="N58" s="64"/>
      <c r="O58" s="144" t="s">
        <v>190</v>
      </c>
      <c r="P58" s="146" t="s">
        <v>196</v>
      </c>
      <c r="Q58" s="64"/>
      <c r="R58" s="64"/>
      <c r="S58" s="144" t="s">
        <v>190</v>
      </c>
      <c r="T58" s="145">
        <v>51332</v>
      </c>
      <c r="U58" s="64"/>
    </row>
    <row r="59" spans="1:21">
      <c r="A59" s="12"/>
      <c r="B59" s="143"/>
      <c r="C59" s="144"/>
      <c r="D59" s="145"/>
      <c r="E59" s="64"/>
      <c r="F59" s="64"/>
      <c r="G59" s="144"/>
      <c r="H59" s="146"/>
      <c r="I59" s="64"/>
      <c r="J59" s="64"/>
      <c r="K59" s="144"/>
      <c r="L59" s="146"/>
      <c r="M59" s="64"/>
      <c r="N59" s="64"/>
      <c r="O59" s="144"/>
      <c r="P59" s="146"/>
      <c r="Q59" s="64"/>
      <c r="R59" s="64"/>
      <c r="S59" s="144"/>
      <c r="T59" s="145"/>
      <c r="U59" s="64"/>
    </row>
    <row r="60" spans="1:21">
      <c r="A60" s="12"/>
      <c r="B60" s="147" t="s">
        <v>263</v>
      </c>
      <c r="C60" s="160"/>
      <c r="D60" s="160"/>
      <c r="E60" s="92"/>
      <c r="F60" s="92"/>
      <c r="G60" s="160"/>
      <c r="H60" s="160"/>
      <c r="I60" s="92"/>
      <c r="J60" s="92"/>
      <c r="K60" s="160"/>
      <c r="L60" s="160"/>
      <c r="M60" s="92"/>
      <c r="N60" s="92"/>
      <c r="O60" s="160"/>
      <c r="P60" s="160"/>
      <c r="Q60" s="92"/>
      <c r="R60" s="92"/>
      <c r="S60" s="160"/>
      <c r="T60" s="160"/>
      <c r="U60" s="92"/>
    </row>
    <row r="61" spans="1:21">
      <c r="A61" s="12"/>
      <c r="B61" s="147"/>
      <c r="C61" s="160"/>
      <c r="D61" s="160"/>
      <c r="E61" s="92"/>
      <c r="F61" s="92"/>
      <c r="G61" s="160"/>
      <c r="H61" s="160"/>
      <c r="I61" s="92"/>
      <c r="J61" s="92"/>
      <c r="K61" s="160"/>
      <c r="L61" s="160"/>
      <c r="M61" s="92"/>
      <c r="N61" s="92"/>
      <c r="O61" s="160"/>
      <c r="P61" s="160"/>
      <c r="Q61" s="92"/>
      <c r="R61" s="92"/>
      <c r="S61" s="160"/>
      <c r="T61" s="160"/>
      <c r="U61" s="92"/>
    </row>
    <row r="62" spans="1:21">
      <c r="A62" s="12"/>
      <c r="B62" s="148" t="s">
        <v>264</v>
      </c>
      <c r="C62" s="145">
        <v>2552</v>
      </c>
      <c r="D62" s="145"/>
      <c r="E62" s="64"/>
      <c r="F62" s="64"/>
      <c r="G62" s="146" t="s">
        <v>196</v>
      </c>
      <c r="H62" s="146"/>
      <c r="I62" s="64"/>
      <c r="J62" s="64"/>
      <c r="K62" s="146" t="s">
        <v>196</v>
      </c>
      <c r="L62" s="146"/>
      <c r="M62" s="64"/>
      <c r="N62" s="64"/>
      <c r="O62" s="146" t="s">
        <v>278</v>
      </c>
      <c r="P62" s="146"/>
      <c r="Q62" s="144" t="s">
        <v>192</v>
      </c>
      <c r="R62" s="64"/>
      <c r="S62" s="146">
        <v>911</v>
      </c>
      <c r="T62" s="146"/>
      <c r="U62" s="64"/>
    </row>
    <row r="63" spans="1:21">
      <c r="A63" s="12"/>
      <c r="B63" s="148"/>
      <c r="C63" s="145"/>
      <c r="D63" s="145"/>
      <c r="E63" s="64"/>
      <c r="F63" s="64"/>
      <c r="G63" s="146"/>
      <c r="H63" s="146"/>
      <c r="I63" s="64"/>
      <c r="J63" s="64"/>
      <c r="K63" s="146"/>
      <c r="L63" s="146"/>
      <c r="M63" s="64"/>
      <c r="N63" s="64"/>
      <c r="O63" s="146"/>
      <c r="P63" s="146"/>
      <c r="Q63" s="144"/>
      <c r="R63" s="64"/>
      <c r="S63" s="146"/>
      <c r="T63" s="146"/>
      <c r="U63" s="64"/>
    </row>
    <row r="64" spans="1:21">
      <c r="A64" s="12"/>
      <c r="B64" s="149" t="s">
        <v>266</v>
      </c>
      <c r="C64" s="141" t="s">
        <v>196</v>
      </c>
      <c r="D64" s="141"/>
      <c r="E64" s="92"/>
      <c r="F64" s="92"/>
      <c r="G64" s="150">
        <v>57070</v>
      </c>
      <c r="H64" s="150"/>
      <c r="I64" s="92"/>
      <c r="J64" s="92"/>
      <c r="K64" s="141" t="s">
        <v>196</v>
      </c>
      <c r="L64" s="141"/>
      <c r="M64" s="92"/>
      <c r="N64" s="92"/>
      <c r="O64" s="141" t="s">
        <v>279</v>
      </c>
      <c r="P64" s="141"/>
      <c r="Q64" s="139" t="s">
        <v>192</v>
      </c>
      <c r="R64" s="92"/>
      <c r="S64" s="150">
        <v>48067</v>
      </c>
      <c r="T64" s="150"/>
      <c r="U64" s="92"/>
    </row>
    <row r="65" spans="1:21">
      <c r="A65" s="12"/>
      <c r="B65" s="149"/>
      <c r="C65" s="141"/>
      <c r="D65" s="141"/>
      <c r="E65" s="92"/>
      <c r="F65" s="92"/>
      <c r="G65" s="150"/>
      <c r="H65" s="150"/>
      <c r="I65" s="92"/>
      <c r="J65" s="92"/>
      <c r="K65" s="141"/>
      <c r="L65" s="141"/>
      <c r="M65" s="92"/>
      <c r="N65" s="92"/>
      <c r="O65" s="141"/>
      <c r="P65" s="141"/>
      <c r="Q65" s="139"/>
      <c r="R65" s="92"/>
      <c r="S65" s="150"/>
      <c r="T65" s="150"/>
      <c r="U65" s="92"/>
    </row>
    <row r="66" spans="1:21">
      <c r="A66" s="12"/>
      <c r="B66" s="143" t="s">
        <v>268</v>
      </c>
      <c r="C66" s="162"/>
      <c r="D66" s="162"/>
      <c r="E66" s="64"/>
      <c r="F66" s="64"/>
      <c r="G66" s="162"/>
      <c r="H66" s="162"/>
      <c r="I66" s="64"/>
      <c r="J66" s="64"/>
      <c r="K66" s="162"/>
      <c r="L66" s="162"/>
      <c r="M66" s="64"/>
      <c r="N66" s="64"/>
      <c r="O66" s="162"/>
      <c r="P66" s="162"/>
      <c r="Q66" s="64"/>
      <c r="R66" s="64"/>
      <c r="S66" s="162"/>
      <c r="T66" s="162"/>
      <c r="U66" s="64"/>
    </row>
    <row r="67" spans="1:21">
      <c r="A67" s="12"/>
      <c r="B67" s="143"/>
      <c r="C67" s="162"/>
      <c r="D67" s="162"/>
      <c r="E67" s="64"/>
      <c r="F67" s="64"/>
      <c r="G67" s="162"/>
      <c r="H67" s="162"/>
      <c r="I67" s="64"/>
      <c r="J67" s="64"/>
      <c r="K67" s="162"/>
      <c r="L67" s="162"/>
      <c r="M67" s="64"/>
      <c r="N67" s="64"/>
      <c r="O67" s="162"/>
      <c r="P67" s="162"/>
      <c r="Q67" s="64"/>
      <c r="R67" s="64"/>
      <c r="S67" s="162"/>
      <c r="T67" s="162"/>
      <c r="U67" s="64"/>
    </row>
    <row r="68" spans="1:21">
      <c r="A68" s="12"/>
      <c r="B68" s="149" t="s">
        <v>269</v>
      </c>
      <c r="C68" s="150">
        <v>31813</v>
      </c>
      <c r="D68" s="150"/>
      <c r="E68" s="92"/>
      <c r="F68" s="92"/>
      <c r="G68" s="141" t="s">
        <v>196</v>
      </c>
      <c r="H68" s="141"/>
      <c r="I68" s="92"/>
      <c r="J68" s="92"/>
      <c r="K68" s="141" t="s">
        <v>196</v>
      </c>
      <c r="L68" s="141"/>
      <c r="M68" s="92"/>
      <c r="N68" s="92"/>
      <c r="O68" s="141" t="s">
        <v>196</v>
      </c>
      <c r="P68" s="141"/>
      <c r="Q68" s="92"/>
      <c r="R68" s="92"/>
      <c r="S68" s="150">
        <v>31813</v>
      </c>
      <c r="T68" s="150"/>
      <c r="U68" s="92"/>
    </row>
    <row r="69" spans="1:21">
      <c r="A69" s="12"/>
      <c r="B69" s="149"/>
      <c r="C69" s="150"/>
      <c r="D69" s="150"/>
      <c r="E69" s="92"/>
      <c r="F69" s="92"/>
      <c r="G69" s="141"/>
      <c r="H69" s="141"/>
      <c r="I69" s="92"/>
      <c r="J69" s="92"/>
      <c r="K69" s="141"/>
      <c r="L69" s="141"/>
      <c r="M69" s="92"/>
      <c r="N69" s="92"/>
      <c r="O69" s="141"/>
      <c r="P69" s="141"/>
      <c r="Q69" s="92"/>
      <c r="R69" s="92"/>
      <c r="S69" s="150"/>
      <c r="T69" s="150"/>
      <c r="U69" s="92"/>
    </row>
    <row r="70" spans="1:21">
      <c r="A70" s="12"/>
      <c r="B70" s="148" t="s">
        <v>270</v>
      </c>
      <c r="C70" s="145">
        <v>6544</v>
      </c>
      <c r="D70" s="145"/>
      <c r="E70" s="64"/>
      <c r="F70" s="64"/>
      <c r="G70" s="146" t="s">
        <v>196</v>
      </c>
      <c r="H70" s="146"/>
      <c r="I70" s="64"/>
      <c r="J70" s="64"/>
      <c r="K70" s="146" t="s">
        <v>196</v>
      </c>
      <c r="L70" s="146"/>
      <c r="M70" s="64"/>
      <c r="N70" s="64"/>
      <c r="O70" s="146" t="s">
        <v>196</v>
      </c>
      <c r="P70" s="146"/>
      <c r="Q70" s="64"/>
      <c r="R70" s="64"/>
      <c r="S70" s="145">
        <v>6544</v>
      </c>
      <c r="T70" s="145"/>
      <c r="U70" s="64"/>
    </row>
    <row r="71" spans="1:21">
      <c r="A71" s="12"/>
      <c r="B71" s="148"/>
      <c r="C71" s="145"/>
      <c r="D71" s="145"/>
      <c r="E71" s="64"/>
      <c r="F71" s="64"/>
      <c r="G71" s="146"/>
      <c r="H71" s="146"/>
      <c r="I71" s="64"/>
      <c r="J71" s="64"/>
      <c r="K71" s="146"/>
      <c r="L71" s="146"/>
      <c r="M71" s="64"/>
      <c r="N71" s="64"/>
      <c r="O71" s="146"/>
      <c r="P71" s="146"/>
      <c r="Q71" s="64"/>
      <c r="R71" s="64"/>
      <c r="S71" s="145"/>
      <c r="T71" s="145"/>
      <c r="U71" s="64"/>
    </row>
    <row r="72" spans="1:21">
      <c r="A72" s="12"/>
      <c r="B72" s="149" t="s">
        <v>271</v>
      </c>
      <c r="C72" s="141">
        <v>330</v>
      </c>
      <c r="D72" s="141"/>
      <c r="E72" s="92"/>
      <c r="F72" s="92"/>
      <c r="G72" s="141" t="s">
        <v>196</v>
      </c>
      <c r="H72" s="141"/>
      <c r="I72" s="92"/>
      <c r="J72" s="92"/>
      <c r="K72" s="141" t="s">
        <v>196</v>
      </c>
      <c r="L72" s="141"/>
      <c r="M72" s="92"/>
      <c r="N72" s="92"/>
      <c r="O72" s="141" t="s">
        <v>196</v>
      </c>
      <c r="P72" s="141"/>
      <c r="Q72" s="92"/>
      <c r="R72" s="92"/>
      <c r="S72" s="141">
        <v>330</v>
      </c>
      <c r="T72" s="141"/>
      <c r="U72" s="92"/>
    </row>
    <row r="73" spans="1:21">
      <c r="A73" s="12"/>
      <c r="B73" s="149"/>
      <c r="C73" s="141"/>
      <c r="D73" s="141"/>
      <c r="E73" s="92"/>
      <c r="F73" s="92"/>
      <c r="G73" s="141"/>
      <c r="H73" s="141"/>
      <c r="I73" s="92"/>
      <c r="J73" s="92"/>
      <c r="K73" s="141"/>
      <c r="L73" s="141"/>
      <c r="M73" s="92"/>
      <c r="N73" s="92"/>
      <c r="O73" s="141"/>
      <c r="P73" s="141"/>
      <c r="Q73" s="92"/>
      <c r="R73" s="92"/>
      <c r="S73" s="141"/>
      <c r="T73" s="141"/>
      <c r="U73" s="92"/>
    </row>
    <row r="74" spans="1:21">
      <c r="A74" s="12"/>
      <c r="B74" s="143" t="s">
        <v>84</v>
      </c>
      <c r="C74" s="145">
        <v>1094</v>
      </c>
      <c r="D74" s="145"/>
      <c r="E74" s="64"/>
      <c r="F74" s="64"/>
      <c r="G74" s="146" t="s">
        <v>196</v>
      </c>
      <c r="H74" s="146"/>
      <c r="I74" s="64"/>
      <c r="J74" s="64"/>
      <c r="K74" s="146" t="s">
        <v>196</v>
      </c>
      <c r="L74" s="146"/>
      <c r="M74" s="64"/>
      <c r="N74" s="64"/>
      <c r="O74" s="146" t="s">
        <v>196</v>
      </c>
      <c r="P74" s="146"/>
      <c r="Q74" s="64"/>
      <c r="R74" s="64"/>
      <c r="S74" s="145">
        <v>1094</v>
      </c>
      <c r="T74" s="145"/>
      <c r="U74" s="64"/>
    </row>
    <row r="75" spans="1:21" ht="15.75" thickBot="1">
      <c r="A75" s="12"/>
      <c r="B75" s="143"/>
      <c r="C75" s="157"/>
      <c r="D75" s="157"/>
      <c r="E75" s="126"/>
      <c r="F75" s="126"/>
      <c r="G75" s="151"/>
      <c r="H75" s="151"/>
      <c r="I75" s="126"/>
      <c r="J75" s="126"/>
      <c r="K75" s="151"/>
      <c r="L75" s="151"/>
      <c r="M75" s="126"/>
      <c r="N75" s="126"/>
      <c r="O75" s="151"/>
      <c r="P75" s="151"/>
      <c r="Q75" s="126"/>
      <c r="R75" s="126"/>
      <c r="S75" s="157"/>
      <c r="T75" s="157"/>
      <c r="U75" s="126"/>
    </row>
    <row r="76" spans="1:21">
      <c r="A76" s="12"/>
      <c r="B76" s="139" t="s">
        <v>272</v>
      </c>
      <c r="C76" s="140" t="s">
        <v>190</v>
      </c>
      <c r="D76" s="153">
        <v>93665</v>
      </c>
      <c r="E76" s="45"/>
      <c r="F76" s="45"/>
      <c r="G76" s="140" t="s">
        <v>190</v>
      </c>
      <c r="H76" s="153">
        <v>57070</v>
      </c>
      <c r="I76" s="45"/>
      <c r="J76" s="45"/>
      <c r="K76" s="140" t="s">
        <v>190</v>
      </c>
      <c r="L76" s="142" t="s">
        <v>196</v>
      </c>
      <c r="M76" s="45"/>
      <c r="N76" s="45"/>
      <c r="O76" s="140" t="s">
        <v>190</v>
      </c>
      <c r="P76" s="142" t="s">
        <v>280</v>
      </c>
      <c r="Q76" s="140" t="s">
        <v>192</v>
      </c>
      <c r="R76" s="45"/>
      <c r="S76" s="140" t="s">
        <v>190</v>
      </c>
      <c r="T76" s="153">
        <v>140091</v>
      </c>
      <c r="U76" s="45"/>
    </row>
    <row r="77" spans="1:21" ht="15.75" thickBot="1">
      <c r="A77" s="12"/>
      <c r="B77" s="139"/>
      <c r="C77" s="152"/>
      <c r="D77" s="154"/>
      <c r="E77" s="130"/>
      <c r="F77" s="130"/>
      <c r="G77" s="152"/>
      <c r="H77" s="154"/>
      <c r="I77" s="130"/>
      <c r="J77" s="130"/>
      <c r="K77" s="152"/>
      <c r="L77" s="155"/>
      <c r="M77" s="130"/>
      <c r="N77" s="130"/>
      <c r="O77" s="152"/>
      <c r="P77" s="155"/>
      <c r="Q77" s="152"/>
      <c r="R77" s="130"/>
      <c r="S77" s="152"/>
      <c r="T77" s="154"/>
      <c r="U77" s="130"/>
    </row>
    <row r="78" spans="1:21" ht="15.75" thickTop="1">
      <c r="A78" s="12"/>
      <c r="B78" s="15"/>
      <c r="C78" s="156"/>
      <c r="D78" s="156"/>
      <c r="E78" s="156"/>
      <c r="F78" s="15"/>
      <c r="G78" s="156"/>
      <c r="H78" s="156"/>
      <c r="I78" s="156"/>
      <c r="J78" s="15"/>
      <c r="K78" s="156"/>
      <c r="L78" s="156"/>
      <c r="M78" s="156"/>
      <c r="N78" s="15"/>
      <c r="O78" s="156"/>
      <c r="P78" s="156"/>
      <c r="Q78" s="156"/>
      <c r="R78" s="15"/>
      <c r="S78" s="156"/>
      <c r="T78" s="156"/>
      <c r="U78" s="156"/>
    </row>
    <row r="79" spans="1:21">
      <c r="A79" s="12"/>
      <c r="B79" s="139" t="s">
        <v>274</v>
      </c>
      <c r="C79" s="160"/>
      <c r="D79" s="160"/>
      <c r="E79" s="92"/>
      <c r="F79" s="92"/>
      <c r="G79" s="160"/>
      <c r="H79" s="160"/>
      <c r="I79" s="92"/>
      <c r="J79" s="92"/>
      <c r="K79" s="160"/>
      <c r="L79" s="160"/>
      <c r="M79" s="92"/>
      <c r="N79" s="92"/>
      <c r="O79" s="160"/>
      <c r="P79" s="160"/>
      <c r="Q79" s="92"/>
      <c r="R79" s="92"/>
      <c r="S79" s="160"/>
      <c r="T79" s="160"/>
      <c r="U79" s="92"/>
    </row>
    <row r="80" spans="1:21">
      <c r="A80" s="12"/>
      <c r="B80" s="139"/>
      <c r="C80" s="160"/>
      <c r="D80" s="160"/>
      <c r="E80" s="92"/>
      <c r="F80" s="92"/>
      <c r="G80" s="160"/>
      <c r="H80" s="160"/>
      <c r="I80" s="92"/>
      <c r="J80" s="92"/>
      <c r="K80" s="160"/>
      <c r="L80" s="160"/>
      <c r="M80" s="92"/>
      <c r="N80" s="92"/>
      <c r="O80" s="160"/>
      <c r="P80" s="160"/>
      <c r="Q80" s="92"/>
      <c r="R80" s="92"/>
      <c r="S80" s="160"/>
      <c r="T80" s="160"/>
      <c r="U80" s="92"/>
    </row>
    <row r="81" spans="1:21">
      <c r="A81" s="12"/>
      <c r="B81" s="143" t="s">
        <v>263</v>
      </c>
      <c r="C81" s="162"/>
      <c r="D81" s="162"/>
      <c r="E81" s="64"/>
      <c r="F81" s="64"/>
      <c r="G81" s="162"/>
      <c r="H81" s="162"/>
      <c r="I81" s="64"/>
      <c r="J81" s="64"/>
      <c r="K81" s="162"/>
      <c r="L81" s="162"/>
      <c r="M81" s="64"/>
      <c r="N81" s="64"/>
      <c r="O81" s="162"/>
      <c r="P81" s="162"/>
      <c r="Q81" s="64"/>
      <c r="R81" s="64"/>
      <c r="S81" s="162"/>
      <c r="T81" s="162"/>
      <c r="U81" s="64"/>
    </row>
    <row r="82" spans="1:21">
      <c r="A82" s="12"/>
      <c r="B82" s="143"/>
      <c r="C82" s="162"/>
      <c r="D82" s="162"/>
      <c r="E82" s="64"/>
      <c r="F82" s="64"/>
      <c r="G82" s="162"/>
      <c r="H82" s="162"/>
      <c r="I82" s="64"/>
      <c r="J82" s="64"/>
      <c r="K82" s="162"/>
      <c r="L82" s="162"/>
      <c r="M82" s="64"/>
      <c r="N82" s="64"/>
      <c r="O82" s="162"/>
      <c r="P82" s="162"/>
      <c r="Q82" s="64"/>
      <c r="R82" s="64"/>
      <c r="S82" s="162"/>
      <c r="T82" s="162"/>
      <c r="U82" s="64"/>
    </row>
    <row r="83" spans="1:21">
      <c r="A83" s="12"/>
      <c r="B83" s="149" t="s">
        <v>264</v>
      </c>
      <c r="C83" s="139" t="s">
        <v>190</v>
      </c>
      <c r="D83" s="150">
        <v>1641</v>
      </c>
      <c r="E83" s="92"/>
      <c r="F83" s="92"/>
      <c r="G83" s="139" t="s">
        <v>190</v>
      </c>
      <c r="H83" s="141" t="s">
        <v>196</v>
      </c>
      <c r="I83" s="92"/>
      <c r="J83" s="92"/>
      <c r="K83" s="139" t="s">
        <v>190</v>
      </c>
      <c r="L83" s="141" t="s">
        <v>196</v>
      </c>
      <c r="M83" s="92"/>
      <c r="N83" s="92"/>
      <c r="O83" s="139" t="s">
        <v>190</v>
      </c>
      <c r="P83" s="141" t="s">
        <v>278</v>
      </c>
      <c r="Q83" s="139" t="s">
        <v>192</v>
      </c>
      <c r="R83" s="92"/>
      <c r="S83" s="139" t="s">
        <v>190</v>
      </c>
      <c r="T83" s="141" t="s">
        <v>196</v>
      </c>
      <c r="U83" s="92"/>
    </row>
    <row r="84" spans="1:21">
      <c r="A84" s="12"/>
      <c r="B84" s="149"/>
      <c r="C84" s="139"/>
      <c r="D84" s="150"/>
      <c r="E84" s="92"/>
      <c r="F84" s="92"/>
      <c r="G84" s="139"/>
      <c r="H84" s="141"/>
      <c r="I84" s="92"/>
      <c r="J84" s="92"/>
      <c r="K84" s="139"/>
      <c r="L84" s="141"/>
      <c r="M84" s="92"/>
      <c r="N84" s="92"/>
      <c r="O84" s="139"/>
      <c r="P84" s="141"/>
      <c r="Q84" s="139"/>
      <c r="R84" s="92"/>
      <c r="S84" s="139"/>
      <c r="T84" s="141"/>
      <c r="U84" s="92"/>
    </row>
    <row r="85" spans="1:21">
      <c r="A85" s="12"/>
      <c r="B85" s="148" t="s">
        <v>266</v>
      </c>
      <c r="C85" s="146" t="s">
        <v>196</v>
      </c>
      <c r="D85" s="146"/>
      <c r="E85" s="64"/>
      <c r="F85" s="64"/>
      <c r="G85" s="145">
        <v>4452</v>
      </c>
      <c r="H85" s="145"/>
      <c r="I85" s="64"/>
      <c r="J85" s="64"/>
      <c r="K85" s="145">
        <v>5190</v>
      </c>
      <c r="L85" s="145"/>
      <c r="M85" s="64"/>
      <c r="N85" s="64"/>
      <c r="O85" s="146" t="s">
        <v>279</v>
      </c>
      <c r="P85" s="146"/>
      <c r="Q85" s="144" t="s">
        <v>192</v>
      </c>
      <c r="R85" s="64"/>
      <c r="S85" s="146">
        <v>639</v>
      </c>
      <c r="T85" s="146"/>
      <c r="U85" s="64"/>
    </row>
    <row r="86" spans="1:21" ht="15.75" thickBot="1">
      <c r="A86" s="12"/>
      <c r="B86" s="148"/>
      <c r="C86" s="151"/>
      <c r="D86" s="151"/>
      <c r="E86" s="126"/>
      <c r="F86" s="126"/>
      <c r="G86" s="157"/>
      <c r="H86" s="157"/>
      <c r="I86" s="126"/>
      <c r="J86" s="126"/>
      <c r="K86" s="157"/>
      <c r="L86" s="157"/>
      <c r="M86" s="126"/>
      <c r="N86" s="126"/>
      <c r="O86" s="151"/>
      <c r="P86" s="151"/>
      <c r="Q86" s="158"/>
      <c r="R86" s="126"/>
      <c r="S86" s="151"/>
      <c r="T86" s="151"/>
      <c r="U86" s="126"/>
    </row>
    <row r="87" spans="1:21">
      <c r="A87" s="12"/>
      <c r="B87" s="139" t="s">
        <v>187</v>
      </c>
      <c r="C87" s="140" t="s">
        <v>190</v>
      </c>
      <c r="D87" s="153">
        <v>1641</v>
      </c>
      <c r="E87" s="45"/>
      <c r="F87" s="45"/>
      <c r="G87" s="140" t="s">
        <v>190</v>
      </c>
      <c r="H87" s="153">
        <v>4452</v>
      </c>
      <c r="I87" s="45"/>
      <c r="J87" s="45"/>
      <c r="K87" s="140" t="s">
        <v>190</v>
      </c>
      <c r="L87" s="153">
        <v>5190</v>
      </c>
      <c r="M87" s="45"/>
      <c r="N87" s="45"/>
      <c r="O87" s="140" t="s">
        <v>190</v>
      </c>
      <c r="P87" s="142" t="s">
        <v>280</v>
      </c>
      <c r="Q87" s="140" t="s">
        <v>192</v>
      </c>
      <c r="R87" s="45"/>
      <c r="S87" s="140" t="s">
        <v>190</v>
      </c>
      <c r="T87" s="142">
        <v>639</v>
      </c>
      <c r="U87" s="45"/>
    </row>
    <row r="88" spans="1:21" ht="15.75" thickBot="1">
      <c r="A88" s="12"/>
      <c r="B88" s="139"/>
      <c r="C88" s="152"/>
      <c r="D88" s="154"/>
      <c r="E88" s="130"/>
      <c r="F88" s="130"/>
      <c r="G88" s="152"/>
      <c r="H88" s="154"/>
      <c r="I88" s="130"/>
      <c r="J88" s="130"/>
      <c r="K88" s="152"/>
      <c r="L88" s="154"/>
      <c r="M88" s="130"/>
      <c r="N88" s="130"/>
      <c r="O88" s="152"/>
      <c r="P88" s="155"/>
      <c r="Q88" s="152"/>
      <c r="R88" s="130"/>
      <c r="S88" s="152"/>
      <c r="T88" s="155"/>
      <c r="U88" s="130"/>
    </row>
    <row r="89" spans="1:21" ht="15.75" thickTop="1">
      <c r="A89" s="12"/>
      <c r="B89" s="15"/>
      <c r="C89" s="156"/>
      <c r="D89" s="156"/>
      <c r="E89" s="156"/>
      <c r="F89" s="15"/>
      <c r="G89" s="156"/>
      <c r="H89" s="156"/>
      <c r="I89" s="156"/>
      <c r="J89" s="15"/>
      <c r="K89" s="156"/>
      <c r="L89" s="156"/>
      <c r="M89" s="156"/>
      <c r="N89" s="15"/>
      <c r="O89" s="156"/>
      <c r="P89" s="156"/>
      <c r="Q89" s="156"/>
      <c r="R89" s="15"/>
      <c r="S89" s="156"/>
      <c r="T89" s="156"/>
      <c r="U89" s="156"/>
    </row>
    <row r="90" spans="1:21">
      <c r="A90" s="12"/>
      <c r="B90" s="139" t="s">
        <v>275</v>
      </c>
      <c r="C90" s="139" t="s">
        <v>190</v>
      </c>
      <c r="D90" s="150">
        <v>92024</v>
      </c>
      <c r="E90" s="92"/>
      <c r="F90" s="92"/>
      <c r="G90" s="139" t="s">
        <v>190</v>
      </c>
      <c r="H90" s="150">
        <v>52618</v>
      </c>
      <c r="I90" s="92"/>
      <c r="J90" s="92"/>
      <c r="K90" s="139" t="s">
        <v>190</v>
      </c>
      <c r="L90" s="141" t="s">
        <v>281</v>
      </c>
      <c r="M90" s="139" t="s">
        <v>192</v>
      </c>
      <c r="N90" s="92"/>
      <c r="O90" s="139" t="s">
        <v>190</v>
      </c>
      <c r="P90" s="141" t="s">
        <v>196</v>
      </c>
      <c r="Q90" s="92"/>
      <c r="R90" s="92"/>
      <c r="S90" s="139" t="s">
        <v>190</v>
      </c>
      <c r="T90" s="150">
        <v>139452</v>
      </c>
      <c r="U90" s="92"/>
    </row>
    <row r="91" spans="1:21" ht="15.75" thickBot="1">
      <c r="A91" s="12"/>
      <c r="B91" s="139"/>
      <c r="C91" s="152"/>
      <c r="D91" s="154"/>
      <c r="E91" s="130"/>
      <c r="F91" s="130"/>
      <c r="G91" s="152"/>
      <c r="H91" s="154"/>
      <c r="I91" s="130"/>
      <c r="J91" s="130"/>
      <c r="K91" s="152"/>
      <c r="L91" s="155"/>
      <c r="M91" s="152"/>
      <c r="N91" s="130"/>
      <c r="O91" s="152"/>
      <c r="P91" s="155"/>
      <c r="Q91" s="130"/>
      <c r="R91" s="130"/>
      <c r="S91" s="152"/>
      <c r="T91" s="154"/>
      <c r="U91" s="130"/>
    </row>
    <row r="92" spans="1:21" ht="15.75" thickTop="1">
      <c r="A92" s="12"/>
      <c r="B92" s="64"/>
      <c r="C92" s="64"/>
      <c r="D92" s="64"/>
      <c r="E92" s="64"/>
      <c r="F92" s="64"/>
      <c r="G92" s="64"/>
      <c r="H92" s="64"/>
      <c r="I92" s="64"/>
      <c r="J92" s="64"/>
      <c r="K92" s="64"/>
      <c r="L92" s="64"/>
      <c r="M92" s="64"/>
      <c r="N92" s="64"/>
      <c r="O92" s="64"/>
      <c r="P92" s="64"/>
      <c r="Q92" s="64"/>
      <c r="R92" s="64"/>
      <c r="S92" s="64"/>
      <c r="T92" s="64"/>
      <c r="U92" s="64"/>
    </row>
    <row r="93" spans="1:21">
      <c r="A93" s="12"/>
      <c r="B93" s="14"/>
      <c r="C93" s="14"/>
    </row>
    <row r="94" spans="1:21" ht="78.75">
      <c r="A94" s="12"/>
      <c r="B94" s="163" t="s">
        <v>282</v>
      </c>
      <c r="C94" s="164" t="s">
        <v>283</v>
      </c>
    </row>
    <row r="95" spans="1:21">
      <c r="A95" s="12"/>
      <c r="B95" s="189"/>
      <c r="C95" s="189"/>
      <c r="D95" s="189"/>
      <c r="E95" s="189"/>
      <c r="F95" s="189"/>
      <c r="G95" s="189"/>
      <c r="H95" s="189"/>
      <c r="I95" s="189"/>
      <c r="J95" s="189"/>
      <c r="K95" s="189"/>
      <c r="L95" s="189"/>
      <c r="M95" s="189"/>
      <c r="N95" s="189"/>
      <c r="O95" s="189"/>
      <c r="P95" s="189"/>
      <c r="Q95" s="189"/>
      <c r="R95" s="189"/>
      <c r="S95" s="189"/>
      <c r="T95" s="189"/>
      <c r="U95" s="189"/>
    </row>
    <row r="96" spans="1:21">
      <c r="A96" s="12"/>
      <c r="B96" s="132" t="s">
        <v>284</v>
      </c>
      <c r="C96" s="132"/>
      <c r="D96" s="132"/>
      <c r="E96" s="132"/>
      <c r="F96" s="132"/>
      <c r="G96" s="132"/>
      <c r="H96" s="132"/>
      <c r="I96" s="132"/>
      <c r="J96" s="132"/>
      <c r="K96" s="132"/>
      <c r="L96" s="132"/>
      <c r="M96" s="132"/>
      <c r="N96" s="132"/>
      <c r="O96" s="132"/>
      <c r="P96" s="132"/>
      <c r="Q96" s="132"/>
      <c r="R96" s="132"/>
      <c r="S96" s="132"/>
      <c r="T96" s="132"/>
      <c r="U96" s="132"/>
    </row>
    <row r="97" spans="1:21">
      <c r="A97" s="12"/>
      <c r="B97" s="132"/>
      <c r="C97" s="132"/>
      <c r="D97" s="132"/>
      <c r="E97" s="132"/>
      <c r="F97" s="132"/>
      <c r="G97" s="132"/>
      <c r="H97" s="132"/>
      <c r="I97" s="132"/>
      <c r="J97" s="132"/>
      <c r="K97" s="132"/>
      <c r="L97" s="132"/>
      <c r="M97" s="132"/>
      <c r="N97" s="132"/>
      <c r="O97" s="132"/>
      <c r="P97" s="132"/>
      <c r="Q97" s="132"/>
      <c r="R97" s="132"/>
      <c r="S97" s="132"/>
      <c r="T97" s="132"/>
      <c r="U97" s="132"/>
    </row>
    <row r="98" spans="1:21" ht="51" customHeight="1">
      <c r="A98" s="12"/>
      <c r="B98" s="133" t="s">
        <v>285</v>
      </c>
      <c r="C98" s="133"/>
      <c r="D98" s="133"/>
      <c r="E98" s="133"/>
      <c r="F98" s="133"/>
      <c r="G98" s="133"/>
      <c r="H98" s="133"/>
      <c r="I98" s="133"/>
      <c r="J98" s="133"/>
      <c r="K98" s="133"/>
      <c r="L98" s="133"/>
      <c r="M98" s="133"/>
      <c r="N98" s="133"/>
      <c r="O98" s="133"/>
      <c r="P98" s="133"/>
      <c r="Q98" s="133"/>
      <c r="R98" s="133"/>
      <c r="S98" s="133"/>
      <c r="T98" s="133"/>
      <c r="U98" s="133"/>
    </row>
    <row r="99" spans="1:21">
      <c r="A99" s="12"/>
      <c r="B99" s="133"/>
      <c r="C99" s="133"/>
      <c r="D99" s="133"/>
      <c r="E99" s="133"/>
      <c r="F99" s="133"/>
      <c r="G99" s="133"/>
      <c r="H99" s="133"/>
      <c r="I99" s="133"/>
      <c r="J99" s="133"/>
      <c r="K99" s="133"/>
      <c r="L99" s="133"/>
      <c r="M99" s="133"/>
      <c r="N99" s="133"/>
      <c r="O99" s="133"/>
      <c r="P99" s="133"/>
      <c r="Q99" s="133"/>
      <c r="R99" s="133"/>
      <c r="S99" s="133"/>
      <c r="T99" s="133"/>
      <c r="U99" s="133"/>
    </row>
    <row r="100" spans="1:21" ht="51" customHeight="1">
      <c r="A100" s="12"/>
      <c r="B100" s="133" t="s">
        <v>286</v>
      </c>
      <c r="C100" s="133"/>
      <c r="D100" s="133"/>
      <c r="E100" s="133"/>
      <c r="F100" s="133"/>
      <c r="G100" s="133"/>
      <c r="H100" s="133"/>
      <c r="I100" s="133"/>
      <c r="J100" s="133"/>
      <c r="K100" s="133"/>
      <c r="L100" s="133"/>
      <c r="M100" s="133"/>
      <c r="N100" s="133"/>
      <c r="O100" s="133"/>
      <c r="P100" s="133"/>
      <c r="Q100" s="133"/>
      <c r="R100" s="133"/>
      <c r="S100" s="133"/>
      <c r="T100" s="133"/>
      <c r="U100" s="133"/>
    </row>
    <row r="101" spans="1:21">
      <c r="A101" s="12"/>
      <c r="B101" s="133"/>
      <c r="C101" s="133"/>
      <c r="D101" s="133"/>
      <c r="E101" s="133"/>
      <c r="F101" s="133"/>
      <c r="G101" s="133"/>
      <c r="H101" s="133"/>
      <c r="I101" s="133"/>
      <c r="J101" s="133"/>
      <c r="K101" s="133"/>
      <c r="L101" s="133"/>
      <c r="M101" s="133"/>
      <c r="N101" s="133"/>
      <c r="O101" s="133"/>
      <c r="P101" s="133"/>
      <c r="Q101" s="133"/>
      <c r="R101" s="133"/>
      <c r="S101" s="133"/>
      <c r="T101" s="133"/>
      <c r="U101" s="133"/>
    </row>
    <row r="102" spans="1:21" ht="25.5" customHeight="1">
      <c r="A102" s="12"/>
      <c r="B102" s="133" t="s">
        <v>287</v>
      </c>
      <c r="C102" s="133"/>
      <c r="D102" s="133"/>
      <c r="E102" s="133"/>
      <c r="F102" s="133"/>
      <c r="G102" s="133"/>
      <c r="H102" s="133"/>
      <c r="I102" s="133"/>
      <c r="J102" s="133"/>
      <c r="K102" s="133"/>
      <c r="L102" s="133"/>
      <c r="M102" s="133"/>
      <c r="N102" s="133"/>
      <c r="O102" s="133"/>
      <c r="P102" s="133"/>
      <c r="Q102" s="133"/>
      <c r="R102" s="133"/>
      <c r="S102" s="133"/>
      <c r="T102" s="133"/>
      <c r="U102" s="133"/>
    </row>
    <row r="103" spans="1:21">
      <c r="A103" s="12"/>
      <c r="B103" s="133"/>
      <c r="C103" s="133"/>
      <c r="D103" s="133"/>
      <c r="E103" s="133"/>
      <c r="F103" s="133"/>
      <c r="G103" s="133"/>
      <c r="H103" s="133"/>
      <c r="I103" s="133"/>
      <c r="J103" s="133"/>
      <c r="K103" s="133"/>
      <c r="L103" s="133"/>
      <c r="M103" s="133"/>
      <c r="N103" s="133"/>
      <c r="O103" s="133"/>
      <c r="P103" s="133"/>
      <c r="Q103" s="133"/>
      <c r="R103" s="133"/>
      <c r="S103" s="133"/>
      <c r="T103" s="133"/>
      <c r="U103" s="133"/>
    </row>
    <row r="104" spans="1:21" ht="25.5" customHeight="1">
      <c r="A104" s="12"/>
      <c r="B104" s="133" t="s">
        <v>288</v>
      </c>
      <c r="C104" s="133"/>
      <c r="D104" s="133"/>
      <c r="E104" s="133"/>
      <c r="F104" s="133"/>
      <c r="G104" s="133"/>
      <c r="H104" s="133"/>
      <c r="I104" s="133"/>
      <c r="J104" s="133"/>
      <c r="K104" s="133"/>
      <c r="L104" s="133"/>
      <c r="M104" s="133"/>
      <c r="N104" s="133"/>
      <c r="O104" s="133"/>
      <c r="P104" s="133"/>
      <c r="Q104" s="133"/>
      <c r="R104" s="133"/>
      <c r="S104" s="133"/>
      <c r="T104" s="133"/>
      <c r="U104" s="133"/>
    </row>
    <row r="105" spans="1:21">
      <c r="A105" s="12"/>
      <c r="B105" s="131"/>
      <c r="C105" s="131"/>
      <c r="D105" s="131"/>
      <c r="E105" s="131"/>
      <c r="F105" s="131"/>
      <c r="G105" s="131"/>
      <c r="H105" s="131"/>
      <c r="I105" s="131"/>
      <c r="J105" s="131"/>
      <c r="K105" s="131"/>
      <c r="L105" s="131"/>
      <c r="M105" s="131"/>
      <c r="N105" s="131"/>
      <c r="O105" s="131"/>
      <c r="P105" s="131"/>
      <c r="Q105" s="131"/>
      <c r="R105" s="131"/>
      <c r="S105" s="131"/>
      <c r="T105" s="131"/>
      <c r="U105" s="131"/>
    </row>
    <row r="106" spans="1:21">
      <c r="A106" s="12"/>
      <c r="B106" s="29"/>
      <c r="C106" s="29"/>
      <c r="D106" s="29"/>
      <c r="E106" s="29"/>
      <c r="F106" s="29"/>
      <c r="G106" s="29"/>
      <c r="H106" s="29"/>
      <c r="I106" s="29"/>
      <c r="J106" s="29"/>
      <c r="K106" s="29"/>
      <c r="L106" s="29"/>
      <c r="M106" s="29"/>
      <c r="N106" s="29"/>
      <c r="O106" s="29"/>
      <c r="P106" s="29"/>
      <c r="Q106" s="29"/>
      <c r="R106" s="29"/>
    </row>
    <row r="107" spans="1:21" ht="15.75" thickBot="1">
      <c r="A107" s="12"/>
      <c r="B107" s="14"/>
      <c r="C107" s="14"/>
      <c r="D107" s="14"/>
      <c r="E107" s="14"/>
      <c r="F107" s="14"/>
      <c r="G107" s="14"/>
      <c r="H107" s="14"/>
      <c r="I107" s="14"/>
      <c r="J107" s="14"/>
      <c r="K107" s="14"/>
      <c r="L107" s="14"/>
      <c r="M107" s="14"/>
      <c r="N107" s="14"/>
      <c r="O107" s="14"/>
      <c r="P107" s="14"/>
      <c r="Q107" s="14"/>
      <c r="R107" s="14"/>
    </row>
    <row r="108" spans="1:21" ht="15.75" thickBot="1">
      <c r="A108" s="12"/>
      <c r="B108" s="168" t="s">
        <v>289</v>
      </c>
      <c r="C108" s="169"/>
      <c r="D108" s="169"/>
      <c r="E108" s="169"/>
      <c r="F108" s="169"/>
      <c r="G108" s="169"/>
      <c r="H108" s="169"/>
      <c r="I108" s="169"/>
      <c r="J108" s="169"/>
      <c r="K108" s="169"/>
      <c r="L108" s="169"/>
      <c r="M108" s="169"/>
      <c r="N108" s="169"/>
      <c r="O108" s="169"/>
      <c r="P108" s="169"/>
      <c r="Q108" s="169"/>
      <c r="R108" s="170"/>
    </row>
    <row r="109" spans="1:21" ht="16.5" thickBot="1">
      <c r="A109" s="12"/>
      <c r="B109" s="165" t="s">
        <v>255</v>
      </c>
      <c r="C109" s="171"/>
      <c r="D109" s="172"/>
      <c r="E109" s="173"/>
      <c r="F109" s="174" t="s">
        <v>290</v>
      </c>
      <c r="G109" s="138"/>
      <c r="H109" s="138"/>
      <c r="I109" s="138"/>
      <c r="J109" s="138"/>
      <c r="K109" s="138"/>
      <c r="L109" s="175"/>
      <c r="M109" s="171"/>
      <c r="N109" s="172"/>
      <c r="O109" s="173"/>
      <c r="P109" s="171"/>
      <c r="Q109" s="172"/>
      <c r="R109" s="173"/>
    </row>
    <row r="110" spans="1:21" ht="24" customHeight="1" thickBot="1">
      <c r="A110" s="12"/>
      <c r="B110" s="166"/>
      <c r="C110" s="176">
        <v>41730</v>
      </c>
      <c r="D110" s="177"/>
      <c r="E110" s="178"/>
      <c r="F110" s="174" t="s">
        <v>291</v>
      </c>
      <c r="G110" s="138"/>
      <c r="H110" s="138"/>
      <c r="I110" s="175"/>
      <c r="J110" s="174" t="s">
        <v>292</v>
      </c>
      <c r="K110" s="138"/>
      <c r="L110" s="175"/>
      <c r="M110" s="174" t="s">
        <v>293</v>
      </c>
      <c r="N110" s="138"/>
      <c r="O110" s="175"/>
      <c r="P110" s="174" t="s">
        <v>294</v>
      </c>
      <c r="Q110" s="138"/>
      <c r="R110" s="175"/>
    </row>
    <row r="111" spans="1:21">
      <c r="A111" s="12"/>
      <c r="B111" s="179" t="s">
        <v>295</v>
      </c>
      <c r="C111" s="181" t="s">
        <v>190</v>
      </c>
      <c r="D111" s="142" t="s">
        <v>296</v>
      </c>
      <c r="E111" s="184" t="s">
        <v>192</v>
      </c>
      <c r="F111" s="181" t="s">
        <v>190</v>
      </c>
      <c r="G111" s="153">
        <v>1242</v>
      </c>
      <c r="H111" s="45"/>
      <c r="I111" s="187" t="s">
        <v>297</v>
      </c>
      <c r="J111" s="181" t="s">
        <v>190</v>
      </c>
      <c r="K111" s="142" t="s">
        <v>298</v>
      </c>
      <c r="L111" s="184" t="s">
        <v>192</v>
      </c>
      <c r="M111" s="181" t="s">
        <v>190</v>
      </c>
      <c r="N111" s="142" t="s">
        <v>196</v>
      </c>
      <c r="O111" s="46"/>
      <c r="P111" s="181" t="s">
        <v>190</v>
      </c>
      <c r="Q111" s="142" t="s">
        <v>276</v>
      </c>
      <c r="R111" s="184" t="s">
        <v>192</v>
      </c>
    </row>
    <row r="112" spans="1:21" ht="15.75" thickBot="1">
      <c r="A112" s="12"/>
      <c r="B112" s="180"/>
      <c r="C112" s="182"/>
      <c r="D112" s="183"/>
      <c r="E112" s="185"/>
      <c r="F112" s="182"/>
      <c r="G112" s="186"/>
      <c r="H112" s="87"/>
      <c r="I112" s="188"/>
      <c r="J112" s="182"/>
      <c r="K112" s="183"/>
      <c r="L112" s="185"/>
      <c r="M112" s="182"/>
      <c r="N112" s="183"/>
      <c r="O112" s="47"/>
      <c r="P112" s="182"/>
      <c r="Q112" s="183"/>
      <c r="R112" s="185"/>
    </row>
    <row r="113" spans="1:21">
      <c r="A113" s="12"/>
      <c r="B113" s="64"/>
      <c r="C113" s="64"/>
      <c r="D113" s="64"/>
      <c r="E113" s="64"/>
      <c r="F113" s="64"/>
      <c r="G113" s="64"/>
      <c r="H113" s="64"/>
      <c r="I113" s="64"/>
      <c r="J113" s="64"/>
      <c r="K113" s="64"/>
      <c r="L113" s="64"/>
      <c r="M113" s="64"/>
      <c r="N113" s="64"/>
      <c r="O113" s="64"/>
      <c r="P113" s="64"/>
      <c r="Q113" s="64"/>
      <c r="R113" s="64"/>
      <c r="S113" s="64"/>
      <c r="T113" s="64"/>
      <c r="U113" s="64"/>
    </row>
    <row r="114" spans="1:21">
      <c r="A114" s="12"/>
      <c r="B114" s="14"/>
      <c r="C114" s="14"/>
    </row>
    <row r="115" spans="1:21" ht="33.75">
      <c r="A115" s="12"/>
      <c r="B115" s="163" t="s">
        <v>282</v>
      </c>
      <c r="C115" s="164" t="s">
        <v>299</v>
      </c>
    </row>
    <row r="116" spans="1:21">
      <c r="A116" s="12"/>
      <c r="B116" s="14"/>
      <c r="C116" s="14"/>
    </row>
    <row r="117" spans="1:21" ht="22.5">
      <c r="A117" s="12"/>
      <c r="B117" s="163" t="s">
        <v>300</v>
      </c>
      <c r="C117" s="164" t="s">
        <v>301</v>
      </c>
    </row>
    <row r="118" spans="1:21" ht="15.75">
      <c r="A118" s="12"/>
      <c r="B118" s="190"/>
      <c r="C118" s="190"/>
      <c r="D118" s="190"/>
      <c r="E118" s="190"/>
      <c r="F118" s="190"/>
      <c r="G118" s="190"/>
      <c r="H118" s="190"/>
      <c r="I118" s="190"/>
      <c r="J118" s="190"/>
      <c r="K118" s="190"/>
      <c r="L118" s="190"/>
      <c r="M118" s="190"/>
      <c r="N118" s="190"/>
      <c r="O118" s="190"/>
      <c r="P118" s="190"/>
      <c r="Q118" s="190"/>
      <c r="R118" s="190"/>
      <c r="S118" s="190"/>
      <c r="T118" s="190"/>
      <c r="U118" s="190"/>
    </row>
    <row r="119" spans="1:21">
      <c r="A119" s="12"/>
      <c r="B119" s="29"/>
      <c r="C119" s="29"/>
      <c r="D119" s="29"/>
      <c r="E119" s="29"/>
      <c r="F119" s="29"/>
      <c r="G119" s="29"/>
      <c r="H119" s="29"/>
      <c r="I119" s="29"/>
      <c r="J119" s="29"/>
      <c r="K119" s="29"/>
      <c r="L119" s="29"/>
      <c r="M119" s="29"/>
      <c r="N119" s="29"/>
      <c r="O119" s="29"/>
      <c r="P119" s="29"/>
      <c r="Q119" s="29"/>
      <c r="R119" s="29"/>
    </row>
    <row r="120" spans="1:21" ht="15.75" thickBot="1">
      <c r="A120" s="12"/>
      <c r="B120" s="14"/>
      <c r="C120" s="14"/>
      <c r="D120" s="14"/>
      <c r="E120" s="14"/>
      <c r="F120" s="14"/>
      <c r="G120" s="14"/>
      <c r="H120" s="14"/>
      <c r="I120" s="14"/>
      <c r="J120" s="14"/>
      <c r="K120" s="14"/>
      <c r="L120" s="14"/>
      <c r="M120" s="14"/>
      <c r="N120" s="14"/>
      <c r="O120" s="14"/>
      <c r="P120" s="14"/>
      <c r="Q120" s="14"/>
      <c r="R120" s="14"/>
    </row>
    <row r="121" spans="1:21" ht="15.75" thickBot="1">
      <c r="A121" s="12"/>
      <c r="B121" s="168" t="s">
        <v>289</v>
      </c>
      <c r="C121" s="169"/>
      <c r="D121" s="169"/>
      <c r="E121" s="169"/>
      <c r="F121" s="169"/>
      <c r="G121" s="169"/>
      <c r="H121" s="169"/>
      <c r="I121" s="169"/>
      <c r="J121" s="169"/>
      <c r="K121" s="169"/>
      <c r="L121" s="169"/>
      <c r="M121" s="169"/>
      <c r="N121" s="169"/>
      <c r="O121" s="169"/>
      <c r="P121" s="169"/>
      <c r="Q121" s="169"/>
      <c r="R121" s="170"/>
    </row>
    <row r="122" spans="1:21" ht="16.5" thickBot="1">
      <c r="A122" s="12"/>
      <c r="B122" s="165" t="s">
        <v>255</v>
      </c>
      <c r="C122" s="171"/>
      <c r="D122" s="172"/>
      <c r="E122" s="173"/>
      <c r="F122" s="174" t="s">
        <v>290</v>
      </c>
      <c r="G122" s="138"/>
      <c r="H122" s="138"/>
      <c r="I122" s="138"/>
      <c r="J122" s="138"/>
      <c r="K122" s="138"/>
      <c r="L122" s="175"/>
      <c r="M122" s="171"/>
      <c r="N122" s="172"/>
      <c r="O122" s="173"/>
      <c r="P122" s="171"/>
      <c r="Q122" s="172"/>
      <c r="R122" s="173"/>
    </row>
    <row r="123" spans="1:21" ht="24" customHeight="1" thickBot="1">
      <c r="A123" s="12"/>
      <c r="B123" s="166"/>
      <c r="C123" s="176">
        <v>41548</v>
      </c>
      <c r="D123" s="177"/>
      <c r="E123" s="178"/>
      <c r="F123" s="174" t="s">
        <v>291</v>
      </c>
      <c r="G123" s="138"/>
      <c r="H123" s="138"/>
      <c r="I123" s="175"/>
      <c r="J123" s="174" t="s">
        <v>292</v>
      </c>
      <c r="K123" s="138"/>
      <c r="L123" s="175"/>
      <c r="M123" s="174" t="s">
        <v>293</v>
      </c>
      <c r="N123" s="138"/>
      <c r="O123" s="175"/>
      <c r="P123" s="174" t="s">
        <v>294</v>
      </c>
      <c r="Q123" s="138"/>
      <c r="R123" s="175"/>
    </row>
    <row r="124" spans="1:21">
      <c r="A124" s="12"/>
      <c r="B124" s="179" t="s">
        <v>295</v>
      </c>
      <c r="C124" s="181" t="s">
        <v>190</v>
      </c>
      <c r="D124" s="142" t="s">
        <v>281</v>
      </c>
      <c r="E124" s="184" t="s">
        <v>192</v>
      </c>
      <c r="F124" s="181" t="s">
        <v>190</v>
      </c>
      <c r="G124" s="153">
        <v>2286</v>
      </c>
      <c r="H124" s="45"/>
      <c r="I124" s="187" t="s">
        <v>297</v>
      </c>
      <c r="J124" s="181" t="s">
        <v>190</v>
      </c>
      <c r="K124" s="142">
        <v>49</v>
      </c>
      <c r="L124" s="46"/>
      <c r="M124" s="181" t="s">
        <v>190</v>
      </c>
      <c r="N124" s="142" t="s">
        <v>196</v>
      </c>
      <c r="O124" s="46"/>
      <c r="P124" s="181" t="s">
        <v>190</v>
      </c>
      <c r="Q124" s="142" t="s">
        <v>276</v>
      </c>
      <c r="R124" s="184" t="s">
        <v>192</v>
      </c>
    </row>
    <row r="125" spans="1:21" ht="15.75" thickBot="1">
      <c r="A125" s="12"/>
      <c r="B125" s="180"/>
      <c r="C125" s="182"/>
      <c r="D125" s="183"/>
      <c r="E125" s="185"/>
      <c r="F125" s="182"/>
      <c r="G125" s="186"/>
      <c r="H125" s="87"/>
      <c r="I125" s="188"/>
      <c r="J125" s="182"/>
      <c r="K125" s="183"/>
      <c r="L125" s="47"/>
      <c r="M125" s="182"/>
      <c r="N125" s="183"/>
      <c r="O125" s="47"/>
      <c r="P125" s="182"/>
      <c r="Q125" s="183"/>
      <c r="R125" s="185"/>
    </row>
    <row r="126" spans="1:21">
      <c r="A126" s="12"/>
      <c r="B126" s="64"/>
      <c r="C126" s="64"/>
      <c r="D126" s="64"/>
      <c r="E126" s="64"/>
      <c r="F126" s="64"/>
      <c r="G126" s="64"/>
      <c r="H126" s="64"/>
      <c r="I126" s="64"/>
      <c r="J126" s="64"/>
      <c r="K126" s="64"/>
      <c r="L126" s="64"/>
      <c r="M126" s="64"/>
      <c r="N126" s="64"/>
      <c r="O126" s="64"/>
      <c r="P126" s="64"/>
      <c r="Q126" s="64"/>
      <c r="R126" s="64"/>
      <c r="S126" s="64"/>
      <c r="T126" s="64"/>
      <c r="U126" s="64"/>
    </row>
    <row r="127" spans="1:21">
      <c r="A127" s="12"/>
      <c r="B127" s="14"/>
      <c r="C127" s="14"/>
    </row>
    <row r="128" spans="1:21" ht="33.75">
      <c r="A128" s="12"/>
      <c r="B128" s="163" t="s">
        <v>282</v>
      </c>
      <c r="C128" s="164" t="s">
        <v>302</v>
      </c>
    </row>
    <row r="129" spans="1:21">
      <c r="A129" s="12"/>
      <c r="B129" s="14"/>
      <c r="C129" s="14"/>
    </row>
    <row r="130" spans="1:21" ht="22.5">
      <c r="A130" s="12"/>
      <c r="B130" s="163" t="s">
        <v>300</v>
      </c>
      <c r="C130" s="164" t="s">
        <v>301</v>
      </c>
    </row>
    <row r="131" spans="1:21" ht="15.75">
      <c r="A131" s="12"/>
      <c r="B131" s="191"/>
      <c r="C131" s="191"/>
      <c r="D131" s="191"/>
      <c r="E131" s="191"/>
      <c r="F131" s="191"/>
      <c r="G131" s="191"/>
      <c r="H131" s="191"/>
      <c r="I131" s="191"/>
      <c r="J131" s="191"/>
      <c r="K131" s="191"/>
      <c r="L131" s="191"/>
      <c r="M131" s="191"/>
      <c r="N131" s="191"/>
      <c r="O131" s="191"/>
      <c r="P131" s="191"/>
      <c r="Q131" s="191"/>
      <c r="R131" s="191"/>
      <c r="S131" s="191"/>
      <c r="T131" s="191"/>
      <c r="U131" s="191"/>
    </row>
    <row r="132" spans="1:21">
      <c r="A132" s="12"/>
      <c r="B132" s="29"/>
      <c r="C132" s="29"/>
      <c r="D132" s="29"/>
      <c r="E132" s="29"/>
      <c r="F132" s="29"/>
      <c r="G132" s="29"/>
      <c r="H132" s="29"/>
      <c r="I132" s="29"/>
      <c r="J132" s="29"/>
      <c r="K132" s="29"/>
      <c r="L132" s="29"/>
      <c r="M132" s="29"/>
      <c r="N132" s="29"/>
      <c r="O132" s="29"/>
      <c r="P132" s="29"/>
      <c r="Q132" s="29"/>
      <c r="R132" s="29"/>
    </row>
    <row r="133" spans="1:21" ht="15.75" thickBot="1">
      <c r="A133" s="12"/>
      <c r="B133" s="14"/>
      <c r="C133" s="14"/>
      <c r="D133" s="14"/>
      <c r="E133" s="14"/>
      <c r="F133" s="14"/>
      <c r="G133" s="14"/>
      <c r="H133" s="14"/>
      <c r="I133" s="14"/>
      <c r="J133" s="14"/>
      <c r="K133" s="14"/>
      <c r="L133" s="14"/>
      <c r="M133" s="14"/>
      <c r="N133" s="14"/>
      <c r="O133" s="14"/>
      <c r="P133" s="14"/>
      <c r="Q133" s="14"/>
      <c r="R133" s="14"/>
    </row>
    <row r="134" spans="1:21" ht="15.75" thickBot="1">
      <c r="A134" s="12"/>
      <c r="B134" s="168" t="s">
        <v>289</v>
      </c>
      <c r="C134" s="169"/>
      <c r="D134" s="169"/>
      <c r="E134" s="169"/>
      <c r="F134" s="169"/>
      <c r="G134" s="169"/>
      <c r="H134" s="169"/>
      <c r="I134" s="169"/>
      <c r="J134" s="169"/>
      <c r="K134" s="169"/>
      <c r="L134" s="169"/>
      <c r="M134" s="169"/>
      <c r="N134" s="169"/>
      <c r="O134" s="169"/>
      <c r="P134" s="169"/>
      <c r="Q134" s="169"/>
      <c r="R134" s="170"/>
    </row>
    <row r="135" spans="1:21" ht="16.5" thickBot="1">
      <c r="A135" s="12"/>
      <c r="B135" s="165" t="s">
        <v>255</v>
      </c>
      <c r="C135" s="171"/>
      <c r="D135" s="172"/>
      <c r="E135" s="173"/>
      <c r="F135" s="174" t="s">
        <v>290</v>
      </c>
      <c r="G135" s="138"/>
      <c r="H135" s="138"/>
      <c r="I135" s="138"/>
      <c r="J135" s="138"/>
      <c r="K135" s="138"/>
      <c r="L135" s="175"/>
      <c r="M135" s="171"/>
      <c r="N135" s="172"/>
      <c r="O135" s="173"/>
      <c r="P135" s="171"/>
      <c r="Q135" s="172"/>
      <c r="R135" s="173"/>
    </row>
    <row r="136" spans="1:21" ht="24" customHeight="1" thickBot="1">
      <c r="A136" s="12"/>
      <c r="B136" s="166"/>
      <c r="C136" s="176">
        <v>41365</v>
      </c>
      <c r="D136" s="177"/>
      <c r="E136" s="178"/>
      <c r="F136" s="174" t="s">
        <v>291</v>
      </c>
      <c r="G136" s="138"/>
      <c r="H136" s="138"/>
      <c r="I136" s="175"/>
      <c r="J136" s="174" t="s">
        <v>292</v>
      </c>
      <c r="K136" s="138"/>
      <c r="L136" s="175"/>
      <c r="M136" s="174" t="s">
        <v>293</v>
      </c>
      <c r="N136" s="138"/>
      <c r="O136" s="175"/>
      <c r="P136" s="174" t="s">
        <v>303</v>
      </c>
      <c r="Q136" s="138"/>
      <c r="R136" s="175"/>
    </row>
    <row r="137" spans="1:21">
      <c r="A137" s="12"/>
      <c r="B137" s="179" t="s">
        <v>295</v>
      </c>
      <c r="C137" s="181" t="s">
        <v>190</v>
      </c>
      <c r="D137" s="142" t="s">
        <v>304</v>
      </c>
      <c r="E137" s="184" t="s">
        <v>192</v>
      </c>
      <c r="F137" s="181" t="s">
        <v>190</v>
      </c>
      <c r="G137" s="153">
        <v>2471</v>
      </c>
      <c r="H137" s="45"/>
      <c r="I137" s="187" t="s">
        <v>297</v>
      </c>
      <c r="J137" s="181" t="s">
        <v>190</v>
      </c>
      <c r="K137" s="153">
        <v>6208</v>
      </c>
      <c r="L137" s="46"/>
      <c r="M137" s="181" t="s">
        <v>190</v>
      </c>
      <c r="N137" s="142" t="s">
        <v>196</v>
      </c>
      <c r="O137" s="46"/>
      <c r="P137" s="181" t="s">
        <v>190</v>
      </c>
      <c r="Q137" s="142" t="s">
        <v>305</v>
      </c>
      <c r="R137" s="184" t="s">
        <v>192</v>
      </c>
    </row>
    <row r="138" spans="1:21" ht="15.75" thickBot="1">
      <c r="A138" s="12"/>
      <c r="B138" s="180"/>
      <c r="C138" s="182"/>
      <c r="D138" s="183"/>
      <c r="E138" s="185"/>
      <c r="F138" s="182"/>
      <c r="G138" s="186"/>
      <c r="H138" s="87"/>
      <c r="I138" s="188"/>
      <c r="J138" s="182"/>
      <c r="K138" s="186"/>
      <c r="L138" s="47"/>
      <c r="M138" s="182"/>
      <c r="N138" s="183"/>
      <c r="O138" s="47"/>
      <c r="P138" s="182"/>
      <c r="Q138" s="183"/>
      <c r="R138" s="185"/>
    </row>
    <row r="139" spans="1:21">
      <c r="A139" s="12"/>
      <c r="B139" s="192"/>
      <c r="C139" s="192"/>
      <c r="D139" s="192"/>
      <c r="E139" s="192"/>
      <c r="F139" s="192"/>
      <c r="G139" s="192"/>
      <c r="H139" s="192"/>
      <c r="I139" s="192"/>
      <c r="J139" s="192"/>
      <c r="K139" s="192"/>
      <c r="L139" s="192"/>
      <c r="M139" s="192"/>
      <c r="N139" s="192"/>
      <c r="O139" s="192"/>
      <c r="P139" s="192"/>
      <c r="Q139" s="192"/>
      <c r="R139" s="192"/>
      <c r="S139" s="192"/>
      <c r="T139" s="192"/>
      <c r="U139" s="192"/>
    </row>
    <row r="140" spans="1:21">
      <c r="A140" s="12"/>
      <c r="B140" s="14"/>
      <c r="C140" s="14"/>
    </row>
    <row r="141" spans="1:21" ht="33.75">
      <c r="A141" s="12"/>
      <c r="B141" s="163" t="s">
        <v>282</v>
      </c>
      <c r="C141" s="164" t="s">
        <v>306</v>
      </c>
    </row>
    <row r="142" spans="1:21">
      <c r="A142" s="12"/>
      <c r="B142" s="14"/>
      <c r="C142" s="14"/>
    </row>
    <row r="143" spans="1:21" ht="22.5">
      <c r="A143" s="12"/>
      <c r="B143" s="163" t="s">
        <v>300</v>
      </c>
      <c r="C143" s="164" t="s">
        <v>301</v>
      </c>
    </row>
    <row r="144" spans="1:21" ht="15.75">
      <c r="A144" s="12"/>
      <c r="B144" s="191"/>
      <c r="C144" s="191"/>
      <c r="D144" s="191"/>
      <c r="E144" s="191"/>
      <c r="F144" s="191"/>
      <c r="G144" s="191"/>
      <c r="H144" s="191"/>
      <c r="I144" s="191"/>
      <c r="J144" s="191"/>
      <c r="K144" s="191"/>
      <c r="L144" s="191"/>
      <c r="M144" s="191"/>
      <c r="N144" s="191"/>
      <c r="O144" s="191"/>
      <c r="P144" s="191"/>
      <c r="Q144" s="191"/>
      <c r="R144" s="191"/>
      <c r="S144" s="191"/>
      <c r="T144" s="191"/>
      <c r="U144" s="191"/>
    </row>
    <row r="145" spans="1:21">
      <c r="A145" s="12"/>
      <c r="B145" s="29"/>
      <c r="C145" s="29"/>
      <c r="D145" s="29"/>
      <c r="E145" s="29"/>
      <c r="F145" s="29"/>
      <c r="G145" s="29"/>
      <c r="H145" s="29"/>
      <c r="I145" s="29"/>
      <c r="J145" s="29"/>
      <c r="K145" s="29"/>
      <c r="L145" s="29"/>
      <c r="M145" s="29"/>
      <c r="N145" s="29"/>
      <c r="O145" s="29"/>
      <c r="P145" s="29"/>
      <c r="Q145" s="29"/>
      <c r="R145" s="29"/>
    </row>
    <row r="146" spans="1:21" ht="15.75" thickBot="1">
      <c r="A146" s="12"/>
      <c r="B146" s="14"/>
      <c r="C146" s="14"/>
      <c r="D146" s="14"/>
      <c r="E146" s="14"/>
      <c r="F146" s="14"/>
      <c r="G146" s="14"/>
      <c r="H146" s="14"/>
      <c r="I146" s="14"/>
      <c r="J146" s="14"/>
      <c r="K146" s="14"/>
      <c r="L146" s="14"/>
      <c r="M146" s="14"/>
      <c r="N146" s="14"/>
      <c r="O146" s="14"/>
      <c r="P146" s="14"/>
      <c r="Q146" s="14"/>
      <c r="R146" s="14"/>
    </row>
    <row r="147" spans="1:21" ht="15.75" thickBot="1">
      <c r="A147" s="12"/>
      <c r="B147" s="168" t="s">
        <v>289</v>
      </c>
      <c r="C147" s="169"/>
      <c r="D147" s="169"/>
      <c r="E147" s="169"/>
      <c r="F147" s="169"/>
      <c r="G147" s="169"/>
      <c r="H147" s="169"/>
      <c r="I147" s="169"/>
      <c r="J147" s="169"/>
      <c r="K147" s="169"/>
      <c r="L147" s="169"/>
      <c r="M147" s="169"/>
      <c r="N147" s="169"/>
      <c r="O147" s="169"/>
      <c r="P147" s="169"/>
      <c r="Q147" s="169"/>
      <c r="R147" s="170"/>
    </row>
    <row r="148" spans="1:21" ht="16.5" thickBot="1">
      <c r="A148" s="12"/>
      <c r="B148" s="165" t="s">
        <v>255</v>
      </c>
      <c r="C148" s="171"/>
      <c r="D148" s="172"/>
      <c r="E148" s="173"/>
      <c r="F148" s="174" t="s">
        <v>290</v>
      </c>
      <c r="G148" s="138"/>
      <c r="H148" s="138"/>
      <c r="I148" s="138"/>
      <c r="J148" s="138"/>
      <c r="K148" s="138"/>
      <c r="L148" s="175"/>
      <c r="M148" s="171"/>
      <c r="N148" s="172"/>
      <c r="O148" s="173"/>
      <c r="P148" s="171"/>
      <c r="Q148" s="172"/>
      <c r="R148" s="173"/>
    </row>
    <row r="149" spans="1:21" ht="24" customHeight="1" thickBot="1">
      <c r="A149" s="12"/>
      <c r="B149" s="166"/>
      <c r="C149" s="176">
        <v>41183</v>
      </c>
      <c r="D149" s="177"/>
      <c r="E149" s="178"/>
      <c r="F149" s="174" t="s">
        <v>291</v>
      </c>
      <c r="G149" s="138"/>
      <c r="H149" s="138"/>
      <c r="I149" s="175"/>
      <c r="J149" s="174" t="s">
        <v>292</v>
      </c>
      <c r="K149" s="138"/>
      <c r="L149" s="175"/>
      <c r="M149" s="174" t="s">
        <v>293</v>
      </c>
      <c r="N149" s="138"/>
      <c r="O149" s="175"/>
      <c r="P149" s="174" t="s">
        <v>303</v>
      </c>
      <c r="Q149" s="138"/>
      <c r="R149" s="175"/>
    </row>
    <row r="150" spans="1:21">
      <c r="A150" s="12"/>
      <c r="B150" s="179" t="s">
        <v>295</v>
      </c>
      <c r="C150" s="181" t="s">
        <v>190</v>
      </c>
      <c r="D150" s="142" t="s">
        <v>307</v>
      </c>
      <c r="E150" s="184" t="s">
        <v>192</v>
      </c>
      <c r="F150" s="181" t="s">
        <v>190</v>
      </c>
      <c r="G150" s="153">
        <v>9271</v>
      </c>
      <c r="H150" s="45"/>
      <c r="I150" s="187" t="s">
        <v>297</v>
      </c>
      <c r="J150" s="181" t="s">
        <v>190</v>
      </c>
      <c r="K150" s="153">
        <v>2466</v>
      </c>
      <c r="L150" s="46"/>
      <c r="M150" s="181" t="s">
        <v>190</v>
      </c>
      <c r="N150" s="142" t="s">
        <v>196</v>
      </c>
      <c r="O150" s="46"/>
      <c r="P150" s="181" t="s">
        <v>190</v>
      </c>
      <c r="Q150" s="142" t="s">
        <v>305</v>
      </c>
      <c r="R150" s="184" t="s">
        <v>192</v>
      </c>
    </row>
    <row r="151" spans="1:21" ht="15.75" thickBot="1">
      <c r="A151" s="12"/>
      <c r="B151" s="180"/>
      <c r="C151" s="182"/>
      <c r="D151" s="183"/>
      <c r="E151" s="185"/>
      <c r="F151" s="182"/>
      <c r="G151" s="186"/>
      <c r="H151" s="87"/>
      <c r="I151" s="188"/>
      <c r="J151" s="182"/>
      <c r="K151" s="186"/>
      <c r="L151" s="47"/>
      <c r="M151" s="182"/>
      <c r="N151" s="183"/>
      <c r="O151" s="47"/>
      <c r="P151" s="182"/>
      <c r="Q151" s="183"/>
      <c r="R151" s="185"/>
    </row>
    <row r="152" spans="1:21">
      <c r="A152" s="12"/>
      <c r="B152" s="192"/>
      <c r="C152" s="192"/>
      <c r="D152" s="192"/>
      <c r="E152" s="192"/>
      <c r="F152" s="192"/>
      <c r="G152" s="192"/>
      <c r="H152" s="192"/>
      <c r="I152" s="192"/>
      <c r="J152" s="192"/>
      <c r="K152" s="192"/>
      <c r="L152" s="192"/>
      <c r="M152" s="192"/>
      <c r="N152" s="192"/>
      <c r="O152" s="192"/>
      <c r="P152" s="192"/>
      <c r="Q152" s="192"/>
      <c r="R152" s="192"/>
      <c r="S152" s="192"/>
      <c r="T152" s="192"/>
      <c r="U152" s="192"/>
    </row>
    <row r="153" spans="1:21">
      <c r="A153" s="12"/>
      <c r="B153" s="14"/>
      <c r="C153" s="14"/>
    </row>
    <row r="154" spans="1:21" ht="33.75">
      <c r="A154" s="12"/>
      <c r="B154" s="163" t="s">
        <v>282</v>
      </c>
      <c r="C154" s="164" t="s">
        <v>308</v>
      </c>
    </row>
    <row r="155" spans="1:21">
      <c r="A155" s="12"/>
      <c r="B155" s="14"/>
      <c r="C155" s="14"/>
    </row>
    <row r="156" spans="1:21" ht="22.5">
      <c r="A156" s="12"/>
      <c r="B156" s="163" t="s">
        <v>300</v>
      </c>
      <c r="C156" s="164" t="s">
        <v>301</v>
      </c>
    </row>
  </sheetData>
  <mergeCells count="738">
    <mergeCell ref="B144:U144"/>
    <mergeCell ref="B152:U152"/>
    <mergeCell ref="B105:U105"/>
    <mergeCell ref="B113:U113"/>
    <mergeCell ref="B118:U118"/>
    <mergeCell ref="B126:U126"/>
    <mergeCell ref="B131:U131"/>
    <mergeCell ref="B139:U139"/>
    <mergeCell ref="B99:U99"/>
    <mergeCell ref="B100:U100"/>
    <mergeCell ref="B101:U101"/>
    <mergeCell ref="B102:U102"/>
    <mergeCell ref="B103:U103"/>
    <mergeCell ref="B104:U104"/>
    <mergeCell ref="B9:U9"/>
    <mergeCell ref="B10:U10"/>
    <mergeCell ref="B51:U51"/>
    <mergeCell ref="B92:U92"/>
    <mergeCell ref="B95:U95"/>
    <mergeCell ref="B96:U96"/>
    <mergeCell ref="A1:A2"/>
    <mergeCell ref="B1:U1"/>
    <mergeCell ref="B2:U2"/>
    <mergeCell ref="B3:U3"/>
    <mergeCell ref="A4:A156"/>
    <mergeCell ref="B4:U4"/>
    <mergeCell ref="B5:U5"/>
    <mergeCell ref="B6:U6"/>
    <mergeCell ref="B7:U7"/>
    <mergeCell ref="B8:U8"/>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F149:I149"/>
    <mergeCell ref="J149:L149"/>
    <mergeCell ref="M149:O149"/>
    <mergeCell ref="P149:R149"/>
    <mergeCell ref="B150:B151"/>
    <mergeCell ref="C150:C151"/>
    <mergeCell ref="D150:D151"/>
    <mergeCell ref="E150:E151"/>
    <mergeCell ref="F150:F151"/>
    <mergeCell ref="B145:R145"/>
    <mergeCell ref="B147:R147"/>
    <mergeCell ref="C148:E148"/>
    <mergeCell ref="F148:L148"/>
    <mergeCell ref="M148:O148"/>
    <mergeCell ref="P148:R148"/>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F136:I136"/>
    <mergeCell ref="J136:L136"/>
    <mergeCell ref="M136:O136"/>
    <mergeCell ref="P136:R136"/>
    <mergeCell ref="B137:B138"/>
    <mergeCell ref="C137:C138"/>
    <mergeCell ref="D137:D138"/>
    <mergeCell ref="E137:E138"/>
    <mergeCell ref="F137:F138"/>
    <mergeCell ref="B132:R132"/>
    <mergeCell ref="B134:R134"/>
    <mergeCell ref="C135:E135"/>
    <mergeCell ref="F135:L135"/>
    <mergeCell ref="M135:O135"/>
    <mergeCell ref="P135:R135"/>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F123:I123"/>
    <mergeCell ref="J123:L123"/>
    <mergeCell ref="M123:O123"/>
    <mergeCell ref="P123:R123"/>
    <mergeCell ref="B124:B125"/>
    <mergeCell ref="C124:C125"/>
    <mergeCell ref="D124:D125"/>
    <mergeCell ref="E124:E125"/>
    <mergeCell ref="F124:F125"/>
    <mergeCell ref="B119:R119"/>
    <mergeCell ref="B121:R121"/>
    <mergeCell ref="C122:E122"/>
    <mergeCell ref="F122:L122"/>
    <mergeCell ref="M122:O122"/>
    <mergeCell ref="P122:R122"/>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F110:I110"/>
    <mergeCell ref="J110:L110"/>
    <mergeCell ref="M110:O110"/>
    <mergeCell ref="P110:R110"/>
    <mergeCell ref="B111:B112"/>
    <mergeCell ref="C111:C112"/>
    <mergeCell ref="D111:D112"/>
    <mergeCell ref="E111:E112"/>
    <mergeCell ref="F111:F112"/>
    <mergeCell ref="T90:T91"/>
    <mergeCell ref="U90:U91"/>
    <mergeCell ref="B106:R106"/>
    <mergeCell ref="B108:R108"/>
    <mergeCell ref="C109:E109"/>
    <mergeCell ref="F109:L109"/>
    <mergeCell ref="M109:O109"/>
    <mergeCell ref="P109:R109"/>
    <mergeCell ref="B97:U97"/>
    <mergeCell ref="B98:U98"/>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C89:E89"/>
    <mergeCell ref="G89:I89"/>
    <mergeCell ref="K89:M89"/>
    <mergeCell ref="O89:Q89"/>
    <mergeCell ref="S89:U89"/>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P83:P84"/>
    <mergeCell ref="Q83:Q84"/>
    <mergeCell ref="R83:R84"/>
    <mergeCell ref="S83:S84"/>
    <mergeCell ref="T83:T84"/>
    <mergeCell ref="U83:U84"/>
    <mergeCell ref="J83:J84"/>
    <mergeCell ref="K83:K84"/>
    <mergeCell ref="L83:L84"/>
    <mergeCell ref="M83:M84"/>
    <mergeCell ref="N83:N84"/>
    <mergeCell ref="O83:O84"/>
    <mergeCell ref="S81:T82"/>
    <mergeCell ref="U81:U82"/>
    <mergeCell ref="B83:B84"/>
    <mergeCell ref="C83:C84"/>
    <mergeCell ref="D83:D84"/>
    <mergeCell ref="E83:E84"/>
    <mergeCell ref="F83:F84"/>
    <mergeCell ref="G83:G84"/>
    <mergeCell ref="H83:H84"/>
    <mergeCell ref="I83:I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Q76:Q77"/>
    <mergeCell ref="R76:R77"/>
    <mergeCell ref="S76:S77"/>
    <mergeCell ref="T76:T77"/>
    <mergeCell ref="U76:U77"/>
    <mergeCell ref="C78:E78"/>
    <mergeCell ref="G78:I78"/>
    <mergeCell ref="K78:M78"/>
    <mergeCell ref="O78:Q78"/>
    <mergeCell ref="S78:U78"/>
    <mergeCell ref="K76:K77"/>
    <mergeCell ref="L76:L77"/>
    <mergeCell ref="M76:M77"/>
    <mergeCell ref="N76:N77"/>
    <mergeCell ref="O76:O77"/>
    <mergeCell ref="P76:P77"/>
    <mergeCell ref="U74:U75"/>
    <mergeCell ref="B76:B77"/>
    <mergeCell ref="C76:C77"/>
    <mergeCell ref="D76:D77"/>
    <mergeCell ref="E76:E77"/>
    <mergeCell ref="F76:F77"/>
    <mergeCell ref="G76:G77"/>
    <mergeCell ref="H76:H77"/>
    <mergeCell ref="I76:I77"/>
    <mergeCell ref="J76:J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T49:T50"/>
    <mergeCell ref="U49:U50"/>
    <mergeCell ref="B52:U52"/>
    <mergeCell ref="C54:U54"/>
    <mergeCell ref="C55:E55"/>
    <mergeCell ref="G55:I55"/>
    <mergeCell ref="K55:M55"/>
    <mergeCell ref="O55:Q55"/>
    <mergeCell ref="S55:U55"/>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B11:U11"/>
    <mergeCell ref="C13:U13"/>
    <mergeCell ref="C14:E14"/>
    <mergeCell ref="G14:I14"/>
    <mergeCell ref="K14:M14"/>
    <mergeCell ref="O14:Q14"/>
    <mergeCell ref="S14:U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3" width="36.5703125" bestFit="1" customWidth="1"/>
    <col min="4" max="4" width="22.85546875" customWidth="1"/>
    <col min="5" max="5" width="36.5703125" customWidth="1"/>
    <col min="6" max="6" width="4.7109375" customWidth="1"/>
    <col min="7" max="7" width="18.85546875" customWidth="1"/>
    <col min="8" max="8" width="22.85546875" customWidth="1"/>
    <col min="9" max="9" width="36.5703125" bestFit="1" customWidth="1"/>
    <col min="10" max="10" width="9.85546875" customWidth="1"/>
    <col min="11" max="12" width="36.5703125" customWidth="1"/>
    <col min="13" max="13" width="9.85546875" customWidth="1"/>
    <col min="14" max="14" width="33.42578125" customWidth="1"/>
    <col min="15" max="15" width="9.85546875" customWidth="1"/>
    <col min="16" max="16" width="36.5703125" bestFit="1" customWidth="1"/>
    <col min="17" max="17" width="12" customWidth="1"/>
    <col min="18" max="18" width="36.5703125" customWidth="1"/>
    <col min="19" max="19" width="9.42578125" customWidth="1"/>
    <col min="20" max="20" width="12" customWidth="1"/>
    <col min="21" max="21" width="24.7109375" customWidth="1"/>
    <col min="22" max="22" width="36.5703125" customWidth="1"/>
  </cols>
  <sheetData>
    <row r="1" spans="1:22" ht="15" customHeight="1">
      <c r="A1" s="7" t="s">
        <v>3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0</v>
      </c>
      <c r="B3" s="11" t="s">
        <v>5</v>
      </c>
      <c r="C3" s="11"/>
      <c r="D3" s="11"/>
      <c r="E3" s="11"/>
      <c r="F3" s="11"/>
      <c r="G3" s="11"/>
      <c r="H3" s="11"/>
      <c r="I3" s="11"/>
      <c r="J3" s="11"/>
      <c r="K3" s="11"/>
      <c r="L3" s="11"/>
      <c r="M3" s="11"/>
      <c r="N3" s="11"/>
      <c r="O3" s="11"/>
      <c r="P3" s="11"/>
      <c r="Q3" s="11"/>
      <c r="R3" s="11"/>
      <c r="S3" s="11"/>
      <c r="T3" s="11"/>
      <c r="U3" s="11"/>
      <c r="V3" s="11"/>
    </row>
    <row r="4" spans="1:22" ht="15" customHeight="1">
      <c r="A4" s="12" t="s">
        <v>309</v>
      </c>
      <c r="B4" s="11" t="s">
        <v>5</v>
      </c>
      <c r="C4" s="11"/>
      <c r="D4" s="11"/>
      <c r="E4" s="11"/>
      <c r="F4" s="11"/>
      <c r="G4" s="11"/>
      <c r="H4" s="11"/>
      <c r="I4" s="11"/>
      <c r="J4" s="11"/>
      <c r="K4" s="11"/>
      <c r="L4" s="11"/>
      <c r="M4" s="11"/>
      <c r="N4" s="11"/>
      <c r="O4" s="11"/>
      <c r="P4" s="11"/>
      <c r="Q4" s="11"/>
      <c r="R4" s="11"/>
      <c r="S4" s="11"/>
      <c r="T4" s="11"/>
      <c r="U4" s="11"/>
      <c r="V4" s="11"/>
    </row>
    <row r="5" spans="1:22">
      <c r="A5" s="12"/>
      <c r="B5" s="132" t="s">
        <v>309</v>
      </c>
      <c r="C5" s="132"/>
      <c r="D5" s="132"/>
      <c r="E5" s="132"/>
      <c r="F5" s="132"/>
      <c r="G5" s="132"/>
      <c r="H5" s="132"/>
      <c r="I5" s="132"/>
      <c r="J5" s="132"/>
      <c r="K5" s="132"/>
      <c r="L5" s="132"/>
      <c r="M5" s="132"/>
      <c r="N5" s="132"/>
      <c r="O5" s="132"/>
      <c r="P5" s="132"/>
      <c r="Q5" s="132"/>
      <c r="R5" s="132"/>
      <c r="S5" s="132"/>
      <c r="T5" s="132"/>
      <c r="U5" s="132"/>
      <c r="V5" s="132"/>
    </row>
    <row r="6" spans="1:22">
      <c r="A6" s="12"/>
      <c r="B6" s="132"/>
      <c r="C6" s="132"/>
      <c r="D6" s="132"/>
      <c r="E6" s="132"/>
      <c r="F6" s="132"/>
      <c r="G6" s="132"/>
      <c r="H6" s="132"/>
      <c r="I6" s="132"/>
      <c r="J6" s="132"/>
      <c r="K6" s="132"/>
      <c r="L6" s="132"/>
      <c r="M6" s="132"/>
      <c r="N6" s="132"/>
      <c r="O6" s="132"/>
      <c r="P6" s="132"/>
      <c r="Q6" s="132"/>
      <c r="R6" s="132"/>
      <c r="S6" s="132"/>
      <c r="T6" s="132"/>
      <c r="U6" s="132"/>
      <c r="V6" s="132"/>
    </row>
    <row r="7" spans="1:22">
      <c r="A7" s="12"/>
      <c r="B7" s="132" t="s">
        <v>311</v>
      </c>
      <c r="C7" s="132"/>
      <c r="D7" s="132"/>
      <c r="E7" s="132"/>
      <c r="F7" s="132"/>
      <c r="G7" s="132"/>
      <c r="H7" s="132"/>
      <c r="I7" s="132"/>
      <c r="J7" s="132"/>
      <c r="K7" s="132"/>
      <c r="L7" s="132"/>
      <c r="M7" s="132"/>
      <c r="N7" s="132"/>
      <c r="O7" s="132"/>
      <c r="P7" s="132"/>
      <c r="Q7" s="132"/>
      <c r="R7" s="132"/>
      <c r="S7" s="132"/>
      <c r="T7" s="132"/>
      <c r="U7" s="132"/>
      <c r="V7" s="132"/>
    </row>
    <row r="8" spans="1:22">
      <c r="A8" s="12"/>
      <c r="B8" s="29"/>
      <c r="C8" s="29"/>
      <c r="D8" s="29"/>
      <c r="E8" s="29"/>
      <c r="F8" s="29"/>
      <c r="G8" s="29"/>
      <c r="H8" s="29"/>
      <c r="I8" s="29"/>
      <c r="J8" s="29"/>
      <c r="K8" s="29"/>
      <c r="L8" s="29"/>
      <c r="M8" s="29"/>
      <c r="N8" s="29"/>
      <c r="O8" s="29"/>
      <c r="P8" s="29"/>
      <c r="Q8" s="29"/>
    </row>
    <row r="9" spans="1:22">
      <c r="A9" s="12"/>
      <c r="B9" s="14"/>
      <c r="C9" s="14"/>
      <c r="D9" s="14"/>
      <c r="E9" s="14"/>
      <c r="F9" s="14"/>
      <c r="G9" s="14"/>
      <c r="H9" s="14"/>
      <c r="I9" s="14"/>
      <c r="J9" s="14"/>
      <c r="K9" s="14"/>
      <c r="L9" s="14"/>
      <c r="M9" s="14"/>
      <c r="N9" s="14"/>
      <c r="O9" s="14"/>
      <c r="P9" s="14"/>
      <c r="Q9" s="14"/>
    </row>
    <row r="10" spans="1:22" ht="16.5" thickBot="1">
      <c r="A10" s="12"/>
      <c r="B10" s="106"/>
      <c r="C10" s="110" t="s">
        <v>294</v>
      </c>
      <c r="D10" s="110"/>
      <c r="E10" s="110"/>
      <c r="F10" s="110"/>
      <c r="G10" s="110"/>
      <c r="H10" s="110"/>
      <c r="I10" s="110"/>
      <c r="J10" s="15"/>
      <c r="K10" s="110" t="s">
        <v>312</v>
      </c>
      <c r="L10" s="110"/>
      <c r="M10" s="110"/>
      <c r="N10" s="110"/>
      <c r="O10" s="110"/>
      <c r="P10" s="110"/>
      <c r="Q10" s="110"/>
    </row>
    <row r="11" spans="1:22" ht="16.5" thickBot="1">
      <c r="A11" s="12"/>
      <c r="B11" s="106"/>
      <c r="C11" s="32" t="s">
        <v>313</v>
      </c>
      <c r="D11" s="32"/>
      <c r="E11" s="32"/>
      <c r="F11" s="15"/>
      <c r="G11" s="32" t="s">
        <v>314</v>
      </c>
      <c r="H11" s="32"/>
      <c r="I11" s="32"/>
      <c r="J11" s="15"/>
      <c r="K11" s="32" t="s">
        <v>313</v>
      </c>
      <c r="L11" s="32"/>
      <c r="M11" s="32"/>
      <c r="N11" s="15"/>
      <c r="O11" s="32" t="s">
        <v>314</v>
      </c>
      <c r="P11" s="32"/>
      <c r="Q11" s="32"/>
    </row>
    <row r="12" spans="1:22">
      <c r="A12" s="12"/>
      <c r="B12" s="91" t="s">
        <v>315</v>
      </c>
      <c r="C12" s="48" t="s">
        <v>190</v>
      </c>
      <c r="D12" s="43">
        <v>1649000</v>
      </c>
      <c r="E12" s="45"/>
      <c r="F12" s="92"/>
      <c r="G12" s="48" t="s">
        <v>190</v>
      </c>
      <c r="H12" s="43">
        <v>1798797</v>
      </c>
      <c r="I12" s="45"/>
      <c r="J12" s="92"/>
      <c r="K12" s="48" t="s">
        <v>190</v>
      </c>
      <c r="L12" s="43">
        <v>1649000</v>
      </c>
      <c r="M12" s="45"/>
      <c r="N12" s="92"/>
      <c r="O12" s="48" t="s">
        <v>190</v>
      </c>
      <c r="P12" s="43">
        <v>1767519</v>
      </c>
      <c r="Q12" s="45"/>
    </row>
    <row r="13" spans="1:22">
      <c r="A13" s="12"/>
      <c r="B13" s="91"/>
      <c r="C13" s="193"/>
      <c r="D13" s="121"/>
      <c r="E13" s="194"/>
      <c r="F13" s="92"/>
      <c r="G13" s="193"/>
      <c r="H13" s="121"/>
      <c r="I13" s="194"/>
      <c r="J13" s="92"/>
      <c r="K13" s="193"/>
      <c r="L13" s="121"/>
      <c r="M13" s="194"/>
      <c r="N13" s="92"/>
      <c r="O13" s="193"/>
      <c r="P13" s="121"/>
      <c r="Q13" s="194"/>
    </row>
    <row r="14" spans="1:22">
      <c r="A14" s="12"/>
      <c r="B14" s="64"/>
      <c r="C14" s="64"/>
      <c r="D14" s="64"/>
      <c r="E14" s="64"/>
      <c r="F14" s="64"/>
      <c r="G14" s="64"/>
      <c r="H14" s="64"/>
      <c r="I14" s="64"/>
      <c r="J14" s="64"/>
      <c r="K14" s="64"/>
      <c r="L14" s="64"/>
      <c r="M14" s="64"/>
      <c r="N14" s="64"/>
      <c r="O14" s="64"/>
      <c r="P14" s="64"/>
      <c r="Q14" s="64"/>
      <c r="R14" s="64"/>
      <c r="S14" s="64"/>
      <c r="T14" s="64"/>
      <c r="U14" s="64"/>
      <c r="V14" s="64"/>
    </row>
    <row r="15" spans="1:22">
      <c r="A15" s="12"/>
      <c r="B15" s="133" t="s">
        <v>316</v>
      </c>
      <c r="C15" s="133"/>
      <c r="D15" s="133"/>
      <c r="E15" s="133"/>
      <c r="F15" s="133"/>
      <c r="G15" s="133"/>
      <c r="H15" s="133"/>
      <c r="I15" s="133"/>
      <c r="J15" s="133"/>
      <c r="K15" s="133"/>
      <c r="L15" s="133"/>
      <c r="M15" s="133"/>
      <c r="N15" s="133"/>
      <c r="O15" s="133"/>
      <c r="P15" s="133"/>
      <c r="Q15" s="133"/>
      <c r="R15" s="133"/>
      <c r="S15" s="133"/>
      <c r="T15" s="133"/>
      <c r="U15" s="133"/>
      <c r="V15" s="133"/>
    </row>
    <row r="16" spans="1:22">
      <c r="A16" s="12"/>
      <c r="B16" s="133"/>
      <c r="C16" s="133"/>
      <c r="D16" s="133"/>
      <c r="E16" s="133"/>
      <c r="F16" s="133"/>
      <c r="G16" s="133"/>
      <c r="H16" s="133"/>
      <c r="I16" s="133"/>
      <c r="J16" s="133"/>
      <c r="K16" s="133"/>
      <c r="L16" s="133"/>
      <c r="M16" s="133"/>
      <c r="N16" s="133"/>
      <c r="O16" s="133"/>
      <c r="P16" s="133"/>
      <c r="Q16" s="133"/>
      <c r="R16" s="133"/>
      <c r="S16" s="133"/>
      <c r="T16" s="133"/>
      <c r="U16" s="133"/>
      <c r="V16" s="133"/>
    </row>
    <row r="17" spans="1:22">
      <c r="A17" s="12"/>
      <c r="B17" s="133" t="s">
        <v>317</v>
      </c>
      <c r="C17" s="133"/>
      <c r="D17" s="133"/>
      <c r="E17" s="133"/>
      <c r="F17" s="133"/>
      <c r="G17" s="133"/>
      <c r="H17" s="133"/>
      <c r="I17" s="133"/>
      <c r="J17" s="133"/>
      <c r="K17" s="133"/>
      <c r="L17" s="133"/>
      <c r="M17" s="133"/>
      <c r="N17" s="133"/>
      <c r="O17" s="133"/>
      <c r="P17" s="133"/>
      <c r="Q17" s="133"/>
      <c r="R17" s="133"/>
      <c r="S17" s="133"/>
      <c r="T17" s="133"/>
      <c r="U17" s="133"/>
      <c r="V17" s="133"/>
    </row>
    <row r="18" spans="1:22">
      <c r="A18" s="12"/>
      <c r="B18" s="132"/>
      <c r="C18" s="132"/>
      <c r="D18" s="132"/>
      <c r="E18" s="132"/>
      <c r="F18" s="132"/>
      <c r="G18" s="132"/>
      <c r="H18" s="132"/>
      <c r="I18" s="132"/>
      <c r="J18" s="132"/>
      <c r="K18" s="132"/>
      <c r="L18" s="132"/>
      <c r="M18" s="132"/>
      <c r="N18" s="132"/>
      <c r="O18" s="132"/>
      <c r="P18" s="132"/>
      <c r="Q18" s="132"/>
      <c r="R18" s="132"/>
      <c r="S18" s="132"/>
      <c r="T18" s="132"/>
      <c r="U18" s="132"/>
      <c r="V18" s="132"/>
    </row>
    <row r="19" spans="1:22">
      <c r="A19" s="12"/>
      <c r="B19" s="132" t="s">
        <v>318</v>
      </c>
      <c r="C19" s="132"/>
      <c r="D19" s="132"/>
      <c r="E19" s="132"/>
      <c r="F19" s="132"/>
      <c r="G19" s="132"/>
      <c r="H19" s="132"/>
      <c r="I19" s="132"/>
      <c r="J19" s="132"/>
      <c r="K19" s="132"/>
      <c r="L19" s="132"/>
      <c r="M19" s="132"/>
      <c r="N19" s="132"/>
      <c r="O19" s="132"/>
      <c r="P19" s="132"/>
      <c r="Q19" s="132"/>
      <c r="R19" s="132"/>
      <c r="S19" s="132"/>
      <c r="T19" s="132"/>
      <c r="U19" s="132"/>
      <c r="V19" s="132"/>
    </row>
    <row r="20" spans="1:22">
      <c r="A20" s="12"/>
      <c r="B20" s="133"/>
      <c r="C20" s="133"/>
      <c r="D20" s="133"/>
      <c r="E20" s="133"/>
      <c r="F20" s="133"/>
      <c r="G20" s="133"/>
      <c r="H20" s="133"/>
      <c r="I20" s="133"/>
      <c r="J20" s="133"/>
      <c r="K20" s="133"/>
      <c r="L20" s="133"/>
      <c r="M20" s="133"/>
      <c r="N20" s="133"/>
      <c r="O20" s="133"/>
      <c r="P20" s="133"/>
      <c r="Q20" s="133"/>
      <c r="R20" s="133"/>
      <c r="S20" s="133"/>
      <c r="T20" s="133"/>
      <c r="U20" s="133"/>
      <c r="V20" s="133"/>
    </row>
    <row r="21" spans="1:22" ht="25.5" customHeight="1">
      <c r="A21" s="12"/>
      <c r="B21" s="133" t="s">
        <v>319</v>
      </c>
      <c r="C21" s="133"/>
      <c r="D21" s="133"/>
      <c r="E21" s="133"/>
      <c r="F21" s="133"/>
      <c r="G21" s="133"/>
      <c r="H21" s="133"/>
      <c r="I21" s="133"/>
      <c r="J21" s="133"/>
      <c r="K21" s="133"/>
      <c r="L21" s="133"/>
      <c r="M21" s="133"/>
      <c r="N21" s="133"/>
      <c r="O21" s="133"/>
      <c r="P21" s="133"/>
      <c r="Q21" s="133"/>
      <c r="R21" s="133"/>
      <c r="S21" s="133"/>
      <c r="T21" s="133"/>
      <c r="U21" s="133"/>
      <c r="V21" s="133"/>
    </row>
    <row r="22" spans="1:22">
      <c r="A22" s="12"/>
      <c r="B22" s="132"/>
      <c r="C22" s="132"/>
      <c r="D22" s="132"/>
      <c r="E22" s="132"/>
      <c r="F22" s="132"/>
      <c r="G22" s="132"/>
      <c r="H22" s="132"/>
      <c r="I22" s="132"/>
      <c r="J22" s="132"/>
      <c r="K22" s="132"/>
      <c r="L22" s="132"/>
      <c r="M22" s="132"/>
      <c r="N22" s="132"/>
      <c r="O22" s="132"/>
      <c r="P22" s="132"/>
      <c r="Q22" s="132"/>
      <c r="R22" s="132"/>
      <c r="S22" s="132"/>
      <c r="T22" s="132"/>
      <c r="U22" s="132"/>
      <c r="V22" s="132"/>
    </row>
    <row r="23" spans="1:22" ht="25.5" customHeight="1">
      <c r="A23" s="12"/>
      <c r="B23" s="132" t="s">
        <v>320</v>
      </c>
      <c r="C23" s="132"/>
      <c r="D23" s="132"/>
      <c r="E23" s="132"/>
      <c r="F23" s="132"/>
      <c r="G23" s="132"/>
      <c r="H23" s="132"/>
      <c r="I23" s="132"/>
      <c r="J23" s="132"/>
      <c r="K23" s="132"/>
      <c r="L23" s="132"/>
      <c r="M23" s="132"/>
      <c r="N23" s="132"/>
      <c r="O23" s="132"/>
      <c r="P23" s="132"/>
      <c r="Q23" s="132"/>
      <c r="R23" s="132"/>
      <c r="S23" s="132"/>
      <c r="T23" s="132"/>
      <c r="U23" s="132"/>
      <c r="V23" s="132"/>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33" t="s">
        <v>321</v>
      </c>
      <c r="C25" s="133"/>
      <c r="D25" s="133"/>
      <c r="E25" s="133"/>
      <c r="F25" s="133"/>
      <c r="G25" s="133"/>
      <c r="H25" s="133"/>
      <c r="I25" s="133"/>
      <c r="J25" s="133"/>
      <c r="K25" s="133"/>
      <c r="L25" s="133"/>
      <c r="M25" s="133"/>
      <c r="N25" s="133"/>
      <c r="O25" s="133"/>
      <c r="P25" s="133"/>
      <c r="Q25" s="133"/>
      <c r="R25" s="133"/>
      <c r="S25" s="133"/>
      <c r="T25" s="133"/>
      <c r="U25" s="133"/>
      <c r="V25" s="133"/>
    </row>
    <row r="26" spans="1:22">
      <c r="A26" s="12"/>
      <c r="B26" s="131"/>
      <c r="C26" s="131"/>
      <c r="D26" s="131"/>
      <c r="E26" s="131"/>
      <c r="F26" s="131"/>
      <c r="G26" s="131"/>
      <c r="H26" s="131"/>
      <c r="I26" s="131"/>
      <c r="J26" s="131"/>
      <c r="K26" s="131"/>
      <c r="L26" s="131"/>
      <c r="M26" s="131"/>
      <c r="N26" s="131"/>
      <c r="O26" s="131"/>
      <c r="P26" s="131"/>
      <c r="Q26" s="131"/>
      <c r="R26" s="131"/>
      <c r="S26" s="131"/>
      <c r="T26" s="131"/>
      <c r="U26" s="131"/>
      <c r="V26" s="131"/>
    </row>
    <row r="27" spans="1:22">
      <c r="A27" s="12"/>
      <c r="B27" s="241" t="s">
        <v>322</v>
      </c>
      <c r="C27" s="241"/>
      <c r="D27" s="241"/>
      <c r="E27" s="241"/>
      <c r="F27" s="241"/>
      <c r="G27" s="241"/>
      <c r="H27" s="241"/>
      <c r="I27" s="241"/>
      <c r="J27" s="241"/>
      <c r="K27" s="241"/>
      <c r="L27" s="241"/>
      <c r="M27" s="241"/>
      <c r="N27" s="241"/>
      <c r="O27" s="241"/>
      <c r="P27" s="241"/>
      <c r="Q27" s="241"/>
      <c r="R27" s="241"/>
      <c r="S27" s="241"/>
      <c r="T27" s="241"/>
      <c r="U27" s="241"/>
      <c r="V27" s="241"/>
    </row>
    <row r="28" spans="1:22">
      <c r="A28" s="12"/>
      <c r="B28" s="242"/>
      <c r="C28" s="242"/>
      <c r="D28" s="242"/>
      <c r="E28" s="242"/>
      <c r="F28" s="242"/>
      <c r="G28" s="242"/>
      <c r="H28" s="242"/>
      <c r="I28" s="242"/>
      <c r="J28" s="242"/>
      <c r="K28" s="242"/>
      <c r="L28" s="242"/>
      <c r="M28" s="242"/>
      <c r="N28" s="242"/>
      <c r="O28" s="242"/>
      <c r="P28" s="242"/>
      <c r="Q28" s="242"/>
      <c r="R28" s="242"/>
      <c r="S28" s="242"/>
      <c r="T28" s="242"/>
      <c r="U28" s="242"/>
      <c r="V28" s="242"/>
    </row>
    <row r="29" spans="1:22">
      <c r="A29" s="12"/>
      <c r="B29" s="133" t="s">
        <v>323</v>
      </c>
      <c r="C29" s="133"/>
      <c r="D29" s="133"/>
      <c r="E29" s="133"/>
      <c r="F29" s="133"/>
      <c r="G29" s="133"/>
      <c r="H29" s="133"/>
      <c r="I29" s="133"/>
      <c r="J29" s="133"/>
      <c r="K29" s="133"/>
      <c r="L29" s="133"/>
      <c r="M29" s="133"/>
      <c r="N29" s="133"/>
      <c r="O29" s="133"/>
      <c r="P29" s="133"/>
      <c r="Q29" s="133"/>
      <c r="R29" s="133"/>
      <c r="S29" s="133"/>
      <c r="T29" s="133"/>
      <c r="U29" s="133"/>
      <c r="V29" s="133"/>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133" t="s">
        <v>324</v>
      </c>
      <c r="C31" s="133"/>
      <c r="D31" s="133"/>
      <c r="E31" s="133"/>
      <c r="F31" s="133"/>
      <c r="G31" s="133"/>
      <c r="H31" s="133"/>
      <c r="I31" s="133"/>
      <c r="J31" s="133"/>
      <c r="K31" s="133"/>
      <c r="L31" s="133"/>
      <c r="M31" s="133"/>
      <c r="N31" s="133"/>
      <c r="O31" s="133"/>
      <c r="P31" s="133"/>
      <c r="Q31" s="133"/>
      <c r="R31" s="133"/>
      <c r="S31" s="133"/>
      <c r="T31" s="133"/>
      <c r="U31" s="133"/>
      <c r="V31" s="133"/>
    </row>
    <row r="32" spans="1:22">
      <c r="A32" s="12"/>
      <c r="B32" s="29"/>
      <c r="C32" s="29"/>
      <c r="D32" s="29"/>
      <c r="E32" s="29"/>
    </row>
    <row r="33" spans="1:22">
      <c r="A33" s="12"/>
      <c r="B33" s="14"/>
      <c r="C33" s="14"/>
      <c r="D33" s="14"/>
      <c r="E33" s="14"/>
    </row>
    <row r="34" spans="1:22">
      <c r="A34" s="12"/>
      <c r="B34" s="195" t="s">
        <v>325</v>
      </c>
      <c r="C34" s="196" t="s">
        <v>326</v>
      </c>
      <c r="D34" s="64"/>
      <c r="E34" s="64"/>
    </row>
    <row r="35" spans="1:22">
      <c r="A35" s="12"/>
      <c r="B35" s="195"/>
      <c r="C35" s="196"/>
      <c r="D35" s="64"/>
      <c r="E35" s="64"/>
    </row>
    <row r="36" spans="1:22">
      <c r="A36" s="12"/>
      <c r="B36" s="60" t="s">
        <v>327</v>
      </c>
      <c r="C36" s="55">
        <v>221.9</v>
      </c>
      <c r="D36" s="64"/>
      <c r="E36" s="60" t="s">
        <v>328</v>
      </c>
    </row>
    <row r="37" spans="1:22">
      <c r="A37" s="12"/>
      <c r="B37" s="60"/>
      <c r="C37" s="55"/>
      <c r="D37" s="64"/>
      <c r="E37" s="60"/>
    </row>
    <row r="38" spans="1:22">
      <c r="A38" s="12"/>
      <c r="B38" s="60" t="s">
        <v>327</v>
      </c>
      <c r="C38" s="55">
        <v>3.5</v>
      </c>
      <c r="D38" s="64"/>
      <c r="E38" s="60" t="s">
        <v>329</v>
      </c>
    </row>
    <row r="39" spans="1:22">
      <c r="A39" s="12"/>
      <c r="B39" s="60"/>
      <c r="C39" s="55"/>
      <c r="D39" s="64"/>
      <c r="E39" s="60"/>
    </row>
    <row r="40" spans="1:22">
      <c r="A40" s="12"/>
      <c r="B40" s="60" t="s">
        <v>330</v>
      </c>
      <c r="C40" s="82">
        <v>3777000</v>
      </c>
      <c r="D40" s="64"/>
      <c r="E40" s="60" t="s">
        <v>331</v>
      </c>
    </row>
    <row r="41" spans="1:22">
      <c r="A41" s="12"/>
      <c r="B41" s="60"/>
      <c r="C41" s="82"/>
      <c r="D41" s="64"/>
      <c r="E41" s="60"/>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ht="25.5" customHeight="1">
      <c r="A43" s="12"/>
      <c r="B43" s="133" t="s">
        <v>332</v>
      </c>
      <c r="C43" s="133"/>
      <c r="D43" s="133"/>
      <c r="E43" s="133"/>
      <c r="F43" s="133"/>
      <c r="G43" s="133"/>
      <c r="H43" s="133"/>
      <c r="I43" s="133"/>
      <c r="J43" s="133"/>
      <c r="K43" s="133"/>
      <c r="L43" s="133"/>
      <c r="M43" s="133"/>
      <c r="N43" s="133"/>
      <c r="O43" s="133"/>
      <c r="P43" s="133"/>
      <c r="Q43" s="133"/>
      <c r="R43" s="133"/>
      <c r="S43" s="133"/>
      <c r="T43" s="133"/>
      <c r="U43" s="133"/>
      <c r="V43" s="133"/>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133" t="s">
        <v>333</v>
      </c>
      <c r="C45" s="133"/>
      <c r="D45" s="133"/>
      <c r="E45" s="133"/>
      <c r="F45" s="133"/>
      <c r="G45" s="133"/>
      <c r="H45" s="133"/>
      <c r="I45" s="133"/>
      <c r="J45" s="133"/>
      <c r="K45" s="133"/>
      <c r="L45" s="133"/>
      <c r="M45" s="133"/>
      <c r="N45" s="133"/>
      <c r="O45" s="133"/>
      <c r="P45" s="133"/>
      <c r="Q45" s="133"/>
      <c r="R45" s="133"/>
      <c r="S45" s="133"/>
      <c r="T45" s="133"/>
      <c r="U45" s="133"/>
      <c r="V45" s="133"/>
    </row>
    <row r="46" spans="1:22">
      <c r="A46" s="12"/>
      <c r="B46" s="133"/>
      <c r="C46" s="133"/>
      <c r="D46" s="133"/>
      <c r="E46" s="133"/>
      <c r="F46" s="133"/>
      <c r="G46" s="133"/>
      <c r="H46" s="133"/>
      <c r="I46" s="133"/>
      <c r="J46" s="133"/>
      <c r="K46" s="133"/>
      <c r="L46" s="133"/>
      <c r="M46" s="133"/>
      <c r="N46" s="133"/>
      <c r="O46" s="133"/>
      <c r="P46" s="133"/>
      <c r="Q46" s="133"/>
      <c r="R46" s="133"/>
      <c r="S46" s="133"/>
      <c r="T46" s="133"/>
      <c r="U46" s="133"/>
      <c r="V46" s="133"/>
    </row>
    <row r="47" spans="1:22">
      <c r="A47" s="12"/>
      <c r="B47" s="133" t="s">
        <v>334</v>
      </c>
      <c r="C47" s="133"/>
      <c r="D47" s="133"/>
      <c r="E47" s="133"/>
      <c r="F47" s="133"/>
      <c r="G47" s="133"/>
      <c r="H47" s="133"/>
      <c r="I47" s="133"/>
      <c r="J47" s="133"/>
      <c r="K47" s="133"/>
      <c r="L47" s="133"/>
      <c r="M47" s="133"/>
      <c r="N47" s="133"/>
      <c r="O47" s="133"/>
      <c r="P47" s="133"/>
      <c r="Q47" s="133"/>
      <c r="R47" s="133"/>
      <c r="S47" s="133"/>
      <c r="T47" s="133"/>
      <c r="U47" s="133"/>
      <c r="V47" s="133"/>
    </row>
    <row r="48" spans="1:22" ht="15.75">
      <c r="A48" s="12"/>
      <c r="B48" s="190"/>
      <c r="C48" s="190"/>
      <c r="D48" s="190"/>
      <c r="E48" s="190"/>
      <c r="F48" s="190"/>
      <c r="G48" s="190"/>
      <c r="H48" s="190"/>
      <c r="I48" s="190"/>
      <c r="J48" s="190"/>
      <c r="K48" s="190"/>
      <c r="L48" s="190"/>
      <c r="M48" s="190"/>
      <c r="N48" s="190"/>
      <c r="O48" s="190"/>
      <c r="P48" s="190"/>
      <c r="Q48" s="190"/>
      <c r="R48" s="190"/>
      <c r="S48" s="190"/>
      <c r="T48" s="190"/>
      <c r="U48" s="190"/>
      <c r="V48" s="190"/>
    </row>
    <row r="49" spans="1:22">
      <c r="A49" s="12"/>
      <c r="B49" s="29"/>
      <c r="C49" s="29"/>
      <c r="D49" s="29"/>
      <c r="E49" s="29"/>
      <c r="F49" s="29"/>
      <c r="G49" s="29"/>
      <c r="H49" s="29"/>
      <c r="I49" s="29"/>
      <c r="J49" s="29"/>
      <c r="K49" s="29"/>
      <c r="L49" s="29"/>
      <c r="M49" s="29"/>
      <c r="N49" s="29"/>
      <c r="O49" s="29"/>
      <c r="P49" s="29"/>
      <c r="Q49" s="29"/>
      <c r="R49" s="29"/>
      <c r="S49" s="29"/>
      <c r="T49" s="29"/>
      <c r="U49" s="29"/>
      <c r="V49" s="29"/>
    </row>
    <row r="50" spans="1:22" ht="15.75" thickBot="1">
      <c r="A50" s="12"/>
      <c r="B50" s="14"/>
      <c r="C50" s="14"/>
      <c r="D50" s="14"/>
      <c r="E50" s="14"/>
      <c r="F50" s="14"/>
      <c r="G50" s="14"/>
      <c r="H50" s="14"/>
      <c r="I50" s="14"/>
      <c r="J50" s="14"/>
      <c r="K50" s="14"/>
      <c r="L50" s="14"/>
      <c r="M50" s="14"/>
      <c r="N50" s="14"/>
      <c r="O50" s="14"/>
      <c r="P50" s="14"/>
      <c r="Q50" s="14"/>
      <c r="R50" s="14"/>
      <c r="S50" s="14"/>
      <c r="T50" s="14"/>
      <c r="U50" s="14"/>
      <c r="V50" s="14"/>
    </row>
    <row r="51" spans="1:22">
      <c r="A51" s="12"/>
      <c r="B51" s="202" t="s">
        <v>335</v>
      </c>
      <c r="C51" s="203"/>
      <c r="D51" s="203"/>
      <c r="E51" s="203"/>
      <c r="F51" s="203"/>
      <c r="G51" s="203"/>
      <c r="H51" s="203"/>
      <c r="I51" s="203"/>
      <c r="J51" s="203"/>
      <c r="K51" s="203"/>
      <c r="L51" s="203"/>
      <c r="M51" s="203"/>
      <c r="N51" s="203"/>
      <c r="O51" s="203"/>
      <c r="P51" s="203"/>
      <c r="Q51" s="203"/>
      <c r="R51" s="203"/>
      <c r="S51" s="203"/>
      <c r="T51" s="203"/>
      <c r="U51" s="203"/>
      <c r="V51" s="204"/>
    </row>
    <row r="52" spans="1:22" ht="15.75" thickBot="1">
      <c r="A52" s="12"/>
      <c r="B52" s="205" t="s">
        <v>336</v>
      </c>
      <c r="C52" s="206"/>
      <c r="D52" s="206"/>
      <c r="E52" s="206"/>
      <c r="F52" s="206"/>
      <c r="G52" s="206"/>
      <c r="H52" s="206"/>
      <c r="I52" s="206"/>
      <c r="J52" s="206"/>
      <c r="K52" s="206"/>
      <c r="L52" s="206"/>
      <c r="M52" s="206"/>
      <c r="N52" s="206"/>
      <c r="O52" s="206"/>
      <c r="P52" s="206"/>
      <c r="Q52" s="206"/>
      <c r="R52" s="206"/>
      <c r="S52" s="206"/>
      <c r="T52" s="206"/>
      <c r="U52" s="206"/>
      <c r="V52" s="207"/>
    </row>
    <row r="53" spans="1:22" ht="73.5" thickBot="1">
      <c r="A53" s="12"/>
      <c r="B53" s="197" t="s">
        <v>337</v>
      </c>
      <c r="C53" s="208" t="s">
        <v>338</v>
      </c>
      <c r="D53" s="209"/>
      <c r="E53" s="209"/>
      <c r="F53" s="209"/>
      <c r="G53" s="209"/>
      <c r="H53" s="210"/>
      <c r="I53" s="197" t="s">
        <v>339</v>
      </c>
      <c r="J53" s="208" t="s">
        <v>340</v>
      </c>
      <c r="K53" s="209"/>
      <c r="L53" s="209"/>
      <c r="M53" s="209"/>
      <c r="N53" s="209"/>
      <c r="O53" s="210"/>
      <c r="P53" s="197" t="s">
        <v>341</v>
      </c>
      <c r="Q53" s="208" t="s">
        <v>342</v>
      </c>
      <c r="R53" s="209"/>
      <c r="S53" s="209"/>
      <c r="T53" s="209"/>
      <c r="U53" s="209"/>
      <c r="V53" s="210"/>
    </row>
    <row r="54" spans="1:22" ht="16.5" thickBot="1">
      <c r="A54" s="12"/>
      <c r="B54" s="198"/>
      <c r="C54" s="174">
        <v>2014</v>
      </c>
      <c r="D54" s="138"/>
      <c r="E54" s="175"/>
      <c r="F54" s="174">
        <v>2013</v>
      </c>
      <c r="G54" s="138"/>
      <c r="H54" s="175"/>
      <c r="I54" s="199"/>
      <c r="J54" s="174">
        <v>2014</v>
      </c>
      <c r="K54" s="138"/>
      <c r="L54" s="175"/>
      <c r="M54" s="174">
        <v>2013</v>
      </c>
      <c r="N54" s="138"/>
      <c r="O54" s="175"/>
      <c r="P54" s="200"/>
      <c r="Q54" s="174">
        <v>2014</v>
      </c>
      <c r="R54" s="138"/>
      <c r="S54" s="175"/>
      <c r="T54" s="174">
        <v>2013</v>
      </c>
      <c r="U54" s="138"/>
      <c r="V54" s="175"/>
    </row>
    <row r="55" spans="1:22">
      <c r="A55" s="12"/>
      <c r="B55" s="211" t="s">
        <v>343</v>
      </c>
      <c r="C55" s="181" t="s">
        <v>190</v>
      </c>
      <c r="D55" s="142" t="s">
        <v>344</v>
      </c>
      <c r="E55" s="184" t="s">
        <v>192</v>
      </c>
      <c r="F55" s="181" t="s">
        <v>190</v>
      </c>
      <c r="G55" s="153">
        <v>99987</v>
      </c>
      <c r="H55" s="46"/>
      <c r="I55" s="211" t="s">
        <v>345</v>
      </c>
      <c r="J55" s="181" t="s">
        <v>190</v>
      </c>
      <c r="K55" s="142" t="s">
        <v>346</v>
      </c>
      <c r="L55" s="184" t="s">
        <v>192</v>
      </c>
      <c r="M55" s="181" t="s">
        <v>190</v>
      </c>
      <c r="N55" s="153">
        <v>1960</v>
      </c>
      <c r="O55" s="46"/>
      <c r="P55" s="211" t="s">
        <v>345</v>
      </c>
      <c r="Q55" s="181" t="s">
        <v>190</v>
      </c>
      <c r="R55" s="142" t="s">
        <v>347</v>
      </c>
      <c r="S55" s="184" t="s">
        <v>192</v>
      </c>
      <c r="T55" s="181" t="s">
        <v>190</v>
      </c>
      <c r="U55" s="142">
        <v>456</v>
      </c>
      <c r="V55" s="46"/>
    </row>
    <row r="56" spans="1:22" ht="15.75" thickBot="1">
      <c r="A56" s="12"/>
      <c r="B56" s="212"/>
      <c r="C56" s="182"/>
      <c r="D56" s="183"/>
      <c r="E56" s="185"/>
      <c r="F56" s="182"/>
      <c r="G56" s="186"/>
      <c r="H56" s="47"/>
      <c r="I56" s="212"/>
      <c r="J56" s="182"/>
      <c r="K56" s="183"/>
      <c r="L56" s="185"/>
      <c r="M56" s="182"/>
      <c r="N56" s="186"/>
      <c r="O56" s="47"/>
      <c r="P56" s="212"/>
      <c r="Q56" s="182"/>
      <c r="R56" s="183"/>
      <c r="S56" s="185"/>
      <c r="T56" s="182"/>
      <c r="U56" s="183"/>
      <c r="V56" s="47"/>
    </row>
    <row r="57" spans="1:22">
      <c r="A57" s="12"/>
      <c r="B57" s="213" t="s">
        <v>343</v>
      </c>
      <c r="C57" s="167" t="s">
        <v>190</v>
      </c>
      <c r="D57" s="216">
        <v>611</v>
      </c>
      <c r="E57" s="65"/>
      <c r="F57" s="167" t="s">
        <v>190</v>
      </c>
      <c r="G57" s="217">
        <v>1879</v>
      </c>
      <c r="H57" s="65"/>
      <c r="I57" s="213" t="s">
        <v>33</v>
      </c>
      <c r="J57" s="167" t="s">
        <v>190</v>
      </c>
      <c r="K57" s="216">
        <v>83</v>
      </c>
      <c r="L57" s="65"/>
      <c r="M57" s="167" t="s">
        <v>190</v>
      </c>
      <c r="N57" s="216" t="s">
        <v>348</v>
      </c>
      <c r="O57" s="218" t="s">
        <v>192</v>
      </c>
      <c r="P57" s="213" t="s">
        <v>349</v>
      </c>
      <c r="Q57" s="167" t="s">
        <v>190</v>
      </c>
      <c r="R57" s="216" t="s">
        <v>196</v>
      </c>
      <c r="S57" s="65"/>
      <c r="T57" s="167" t="s">
        <v>190</v>
      </c>
      <c r="U57" s="216" t="s">
        <v>196</v>
      </c>
      <c r="V57" s="65"/>
    </row>
    <row r="58" spans="1:22" ht="15.75" thickBot="1">
      <c r="A58" s="12"/>
      <c r="B58" s="214"/>
      <c r="C58" s="215"/>
      <c r="D58" s="151"/>
      <c r="E58" s="66"/>
      <c r="F58" s="215"/>
      <c r="G58" s="157"/>
      <c r="H58" s="66"/>
      <c r="I58" s="214"/>
      <c r="J58" s="215"/>
      <c r="K58" s="151"/>
      <c r="L58" s="66"/>
      <c r="M58" s="215"/>
      <c r="N58" s="151"/>
      <c r="O58" s="219"/>
      <c r="P58" s="214"/>
      <c r="Q58" s="215"/>
      <c r="R58" s="151"/>
      <c r="S58" s="66"/>
      <c r="T58" s="215"/>
      <c r="U58" s="151"/>
      <c r="V58" s="66"/>
    </row>
    <row r="59" spans="1:22">
      <c r="A59" s="12"/>
      <c r="B59" s="211" t="s">
        <v>187</v>
      </c>
      <c r="C59" s="181" t="s">
        <v>190</v>
      </c>
      <c r="D59" s="142" t="s">
        <v>350</v>
      </c>
      <c r="E59" s="184" t="s">
        <v>192</v>
      </c>
      <c r="F59" s="181" t="s">
        <v>190</v>
      </c>
      <c r="G59" s="153">
        <v>101866</v>
      </c>
      <c r="H59" s="46"/>
      <c r="I59" s="220"/>
      <c r="J59" s="181" t="s">
        <v>190</v>
      </c>
      <c r="K59" s="142" t="s">
        <v>351</v>
      </c>
      <c r="L59" s="184" t="s">
        <v>192</v>
      </c>
      <c r="M59" s="181" t="s">
        <v>190</v>
      </c>
      <c r="N59" s="153">
        <v>1885</v>
      </c>
      <c r="O59" s="46"/>
      <c r="P59" s="220"/>
      <c r="Q59" s="181" t="s">
        <v>190</v>
      </c>
      <c r="R59" s="142" t="s">
        <v>347</v>
      </c>
      <c r="S59" s="184" t="s">
        <v>192</v>
      </c>
      <c r="T59" s="181" t="s">
        <v>190</v>
      </c>
      <c r="U59" s="142">
        <v>456</v>
      </c>
      <c r="V59" s="46"/>
    </row>
    <row r="60" spans="1:22" ht="15.75" thickBot="1">
      <c r="A60" s="12"/>
      <c r="B60" s="212"/>
      <c r="C60" s="182"/>
      <c r="D60" s="183"/>
      <c r="E60" s="185"/>
      <c r="F60" s="182"/>
      <c r="G60" s="186"/>
      <c r="H60" s="47"/>
      <c r="I60" s="221"/>
      <c r="J60" s="182"/>
      <c r="K60" s="183"/>
      <c r="L60" s="185"/>
      <c r="M60" s="182"/>
      <c r="N60" s="186"/>
      <c r="O60" s="47"/>
      <c r="P60" s="221"/>
      <c r="Q60" s="182"/>
      <c r="R60" s="183"/>
      <c r="S60" s="185"/>
      <c r="T60" s="182"/>
      <c r="U60" s="183"/>
      <c r="V60" s="47"/>
    </row>
    <row r="61" spans="1:22" ht="15.75">
      <c r="A61" s="12"/>
      <c r="B61" s="243"/>
      <c r="C61" s="243"/>
      <c r="D61" s="243"/>
      <c r="E61" s="243"/>
      <c r="F61" s="243"/>
      <c r="G61" s="243"/>
      <c r="H61" s="243"/>
      <c r="I61" s="243"/>
      <c r="J61" s="243"/>
      <c r="K61" s="243"/>
      <c r="L61" s="243"/>
      <c r="M61" s="243"/>
      <c r="N61" s="243"/>
      <c r="O61" s="243"/>
      <c r="P61" s="243"/>
      <c r="Q61" s="243"/>
      <c r="R61" s="243"/>
      <c r="S61" s="243"/>
      <c r="T61" s="243"/>
      <c r="U61" s="243"/>
      <c r="V61" s="243"/>
    </row>
    <row r="62" spans="1:22">
      <c r="A62" s="12"/>
      <c r="B62" s="29"/>
      <c r="C62" s="29"/>
      <c r="D62" s="29"/>
      <c r="E62" s="29"/>
      <c r="F62" s="29"/>
      <c r="G62" s="29"/>
      <c r="H62" s="29"/>
      <c r="I62" s="29"/>
      <c r="J62" s="29"/>
      <c r="K62" s="29"/>
      <c r="L62" s="29"/>
      <c r="M62" s="29"/>
      <c r="N62" s="29"/>
      <c r="O62" s="29"/>
      <c r="P62" s="29"/>
      <c r="Q62" s="29"/>
      <c r="R62" s="29"/>
      <c r="S62" s="29"/>
      <c r="T62" s="29"/>
      <c r="U62" s="29"/>
      <c r="V62" s="29"/>
    </row>
    <row r="63" spans="1:22" ht="15.75" thickBot="1">
      <c r="A63" s="12"/>
      <c r="B63" s="14"/>
      <c r="C63" s="14"/>
      <c r="D63" s="14"/>
      <c r="E63" s="14"/>
      <c r="F63" s="14"/>
      <c r="G63" s="14"/>
      <c r="H63" s="14"/>
      <c r="I63" s="14"/>
      <c r="J63" s="14"/>
      <c r="K63" s="14"/>
      <c r="L63" s="14"/>
      <c r="M63" s="14"/>
      <c r="N63" s="14"/>
      <c r="O63" s="14"/>
      <c r="P63" s="14"/>
      <c r="Q63" s="14"/>
      <c r="R63" s="14"/>
      <c r="S63" s="14"/>
      <c r="T63" s="14"/>
      <c r="U63" s="14"/>
      <c r="V63" s="14"/>
    </row>
    <row r="64" spans="1:22">
      <c r="A64" s="12"/>
      <c r="B64" s="202" t="s">
        <v>335</v>
      </c>
      <c r="C64" s="203"/>
      <c r="D64" s="203"/>
      <c r="E64" s="203"/>
      <c r="F64" s="203"/>
      <c r="G64" s="203"/>
      <c r="H64" s="203"/>
      <c r="I64" s="203"/>
      <c r="J64" s="203"/>
      <c r="K64" s="203"/>
      <c r="L64" s="203"/>
      <c r="M64" s="203"/>
      <c r="N64" s="203"/>
      <c r="O64" s="203"/>
      <c r="P64" s="203"/>
      <c r="Q64" s="203"/>
      <c r="R64" s="203"/>
      <c r="S64" s="203"/>
      <c r="T64" s="203"/>
      <c r="U64" s="203"/>
      <c r="V64" s="204"/>
    </row>
    <row r="65" spans="1:22" ht="15.75" thickBot="1">
      <c r="A65" s="12"/>
      <c r="B65" s="205" t="s">
        <v>352</v>
      </c>
      <c r="C65" s="206"/>
      <c r="D65" s="206"/>
      <c r="E65" s="206"/>
      <c r="F65" s="206"/>
      <c r="G65" s="206"/>
      <c r="H65" s="206"/>
      <c r="I65" s="206"/>
      <c r="J65" s="206"/>
      <c r="K65" s="206"/>
      <c r="L65" s="206"/>
      <c r="M65" s="206"/>
      <c r="N65" s="206"/>
      <c r="O65" s="206"/>
      <c r="P65" s="206"/>
      <c r="Q65" s="206"/>
      <c r="R65" s="206"/>
      <c r="S65" s="206"/>
      <c r="T65" s="206"/>
      <c r="U65" s="206"/>
      <c r="V65" s="207"/>
    </row>
    <row r="66" spans="1:22" ht="73.5" thickBot="1">
      <c r="A66" s="12"/>
      <c r="B66" s="197" t="s">
        <v>337</v>
      </c>
      <c r="C66" s="208" t="s">
        <v>353</v>
      </c>
      <c r="D66" s="209"/>
      <c r="E66" s="209"/>
      <c r="F66" s="209"/>
      <c r="G66" s="209"/>
      <c r="H66" s="210"/>
      <c r="I66" s="197" t="s">
        <v>339</v>
      </c>
      <c r="J66" s="208" t="s">
        <v>354</v>
      </c>
      <c r="K66" s="209"/>
      <c r="L66" s="209"/>
      <c r="M66" s="209"/>
      <c r="N66" s="209"/>
      <c r="O66" s="210"/>
      <c r="P66" s="197" t="s">
        <v>341</v>
      </c>
      <c r="Q66" s="208" t="s">
        <v>355</v>
      </c>
      <c r="R66" s="209"/>
      <c r="S66" s="209"/>
      <c r="T66" s="209"/>
      <c r="U66" s="209"/>
      <c r="V66" s="210"/>
    </row>
    <row r="67" spans="1:22" ht="16.5" thickBot="1">
      <c r="A67" s="12"/>
      <c r="B67" s="198"/>
      <c r="C67" s="174">
        <v>2014</v>
      </c>
      <c r="D67" s="138"/>
      <c r="E67" s="175"/>
      <c r="F67" s="174">
        <v>2013</v>
      </c>
      <c r="G67" s="138"/>
      <c r="H67" s="175"/>
      <c r="I67" s="199"/>
      <c r="J67" s="174">
        <v>2014</v>
      </c>
      <c r="K67" s="138"/>
      <c r="L67" s="175"/>
      <c r="M67" s="174">
        <v>2013</v>
      </c>
      <c r="N67" s="138"/>
      <c r="O67" s="175"/>
      <c r="P67" s="200"/>
      <c r="Q67" s="174">
        <v>2014</v>
      </c>
      <c r="R67" s="138"/>
      <c r="S67" s="175"/>
      <c r="T67" s="174">
        <v>2013</v>
      </c>
      <c r="U67" s="138"/>
      <c r="V67" s="175"/>
    </row>
    <row r="68" spans="1:22">
      <c r="A68" s="12"/>
      <c r="B68" s="211" t="s">
        <v>343</v>
      </c>
      <c r="C68" s="181" t="s">
        <v>190</v>
      </c>
      <c r="D68" s="142" t="s">
        <v>356</v>
      </c>
      <c r="E68" s="184" t="s">
        <v>192</v>
      </c>
      <c r="F68" s="181" t="s">
        <v>190</v>
      </c>
      <c r="G68" s="153">
        <v>86237</v>
      </c>
      <c r="H68" s="46"/>
      <c r="I68" s="211" t="s">
        <v>345</v>
      </c>
      <c r="J68" s="181" t="s">
        <v>190</v>
      </c>
      <c r="K68" s="142" t="s">
        <v>357</v>
      </c>
      <c r="L68" s="184" t="s">
        <v>192</v>
      </c>
      <c r="M68" s="181" t="s">
        <v>190</v>
      </c>
      <c r="N68" s="153">
        <v>24878</v>
      </c>
      <c r="O68" s="46"/>
      <c r="P68" s="211" t="s">
        <v>345</v>
      </c>
      <c r="Q68" s="181" t="s">
        <v>190</v>
      </c>
      <c r="R68" s="142" t="s">
        <v>358</v>
      </c>
      <c r="S68" s="184" t="s">
        <v>192</v>
      </c>
      <c r="T68" s="181" t="s">
        <v>190</v>
      </c>
      <c r="U68" s="142" t="s">
        <v>196</v>
      </c>
      <c r="V68" s="46"/>
    </row>
    <row r="69" spans="1:22" ht="15.75" thickBot="1">
      <c r="A69" s="12"/>
      <c r="B69" s="212"/>
      <c r="C69" s="182"/>
      <c r="D69" s="183"/>
      <c r="E69" s="185"/>
      <c r="F69" s="182"/>
      <c r="G69" s="186"/>
      <c r="H69" s="47"/>
      <c r="I69" s="212"/>
      <c r="J69" s="182"/>
      <c r="K69" s="183"/>
      <c r="L69" s="185"/>
      <c r="M69" s="182"/>
      <c r="N69" s="186"/>
      <c r="O69" s="47"/>
      <c r="P69" s="212"/>
      <c r="Q69" s="182"/>
      <c r="R69" s="183"/>
      <c r="S69" s="185"/>
      <c r="T69" s="182"/>
      <c r="U69" s="183"/>
      <c r="V69" s="47"/>
    </row>
    <row r="70" spans="1:22">
      <c r="A70" s="12"/>
      <c r="B70" s="213" t="s">
        <v>343</v>
      </c>
      <c r="C70" s="167" t="s">
        <v>190</v>
      </c>
      <c r="D70" s="216" t="s">
        <v>359</v>
      </c>
      <c r="E70" s="218" t="s">
        <v>192</v>
      </c>
      <c r="F70" s="167" t="s">
        <v>190</v>
      </c>
      <c r="G70" s="217">
        <v>3628</v>
      </c>
      <c r="H70" s="65"/>
      <c r="I70" s="213" t="s">
        <v>33</v>
      </c>
      <c r="J70" s="167" t="s">
        <v>190</v>
      </c>
      <c r="K70" s="216" t="s">
        <v>217</v>
      </c>
      <c r="L70" s="218" t="s">
        <v>192</v>
      </c>
      <c r="M70" s="167" t="s">
        <v>190</v>
      </c>
      <c r="N70" s="216" t="s">
        <v>360</v>
      </c>
      <c r="O70" s="218" t="s">
        <v>192</v>
      </c>
      <c r="P70" s="213" t="s">
        <v>349</v>
      </c>
      <c r="Q70" s="167" t="s">
        <v>190</v>
      </c>
      <c r="R70" s="216" t="s">
        <v>196</v>
      </c>
      <c r="S70" s="65"/>
      <c r="T70" s="167" t="s">
        <v>190</v>
      </c>
      <c r="U70" s="216" t="s">
        <v>196</v>
      </c>
      <c r="V70" s="65"/>
    </row>
    <row r="71" spans="1:22" ht="15.75" thickBot="1">
      <c r="A71" s="12"/>
      <c r="B71" s="214"/>
      <c r="C71" s="215"/>
      <c r="D71" s="151"/>
      <c r="E71" s="219"/>
      <c r="F71" s="215"/>
      <c r="G71" s="157"/>
      <c r="H71" s="66"/>
      <c r="I71" s="214"/>
      <c r="J71" s="215"/>
      <c r="K71" s="151"/>
      <c r="L71" s="219"/>
      <c r="M71" s="215"/>
      <c r="N71" s="151"/>
      <c r="O71" s="219"/>
      <c r="P71" s="214"/>
      <c r="Q71" s="215"/>
      <c r="R71" s="151"/>
      <c r="S71" s="66"/>
      <c r="T71" s="215"/>
      <c r="U71" s="151"/>
      <c r="V71" s="66"/>
    </row>
    <row r="72" spans="1:22">
      <c r="A72" s="12"/>
      <c r="B72" s="211" t="s">
        <v>187</v>
      </c>
      <c r="C72" s="181" t="s">
        <v>190</v>
      </c>
      <c r="D72" s="142" t="s">
        <v>361</v>
      </c>
      <c r="E72" s="184" t="s">
        <v>192</v>
      </c>
      <c r="F72" s="181" t="s">
        <v>190</v>
      </c>
      <c r="G72" s="153">
        <v>89865</v>
      </c>
      <c r="H72" s="46"/>
      <c r="I72" s="220"/>
      <c r="J72" s="181" t="s">
        <v>190</v>
      </c>
      <c r="K72" s="142" t="s">
        <v>362</v>
      </c>
      <c r="L72" s="184" t="s">
        <v>192</v>
      </c>
      <c r="M72" s="181" t="s">
        <v>190</v>
      </c>
      <c r="N72" s="153">
        <v>23973</v>
      </c>
      <c r="O72" s="46"/>
      <c r="P72" s="220"/>
      <c r="Q72" s="181" t="s">
        <v>190</v>
      </c>
      <c r="R72" s="142" t="s">
        <v>358</v>
      </c>
      <c r="S72" s="184" t="s">
        <v>192</v>
      </c>
      <c r="T72" s="181" t="s">
        <v>190</v>
      </c>
      <c r="U72" s="142" t="s">
        <v>196</v>
      </c>
      <c r="V72" s="46"/>
    </row>
    <row r="73" spans="1:22" ht="15.75" thickBot="1">
      <c r="A73" s="12"/>
      <c r="B73" s="212"/>
      <c r="C73" s="182"/>
      <c r="D73" s="183"/>
      <c r="E73" s="185"/>
      <c r="F73" s="182"/>
      <c r="G73" s="186"/>
      <c r="H73" s="47"/>
      <c r="I73" s="221"/>
      <c r="J73" s="182"/>
      <c r="K73" s="183"/>
      <c r="L73" s="185"/>
      <c r="M73" s="182"/>
      <c r="N73" s="186"/>
      <c r="O73" s="47"/>
      <c r="P73" s="221"/>
      <c r="Q73" s="182"/>
      <c r="R73" s="183"/>
      <c r="S73" s="185"/>
      <c r="T73" s="182"/>
      <c r="U73" s="183"/>
      <c r="V73" s="47"/>
    </row>
    <row r="74" spans="1:22">
      <c r="A74" s="12"/>
      <c r="B74" s="38"/>
      <c r="C74" s="38"/>
      <c r="D74" s="38"/>
      <c r="E74" s="38"/>
      <c r="F74" s="38"/>
      <c r="G74" s="38"/>
      <c r="H74" s="38"/>
      <c r="I74" s="38"/>
      <c r="J74" s="38"/>
      <c r="K74" s="38"/>
      <c r="L74" s="38"/>
      <c r="M74" s="38"/>
      <c r="N74" s="38"/>
      <c r="O74" s="38"/>
      <c r="P74" s="38"/>
      <c r="Q74" s="38"/>
      <c r="R74" s="38"/>
      <c r="S74" s="38"/>
      <c r="T74" s="38"/>
      <c r="U74" s="38"/>
      <c r="V74" s="38"/>
    </row>
    <row r="75" spans="1:22">
      <c r="A75" s="12"/>
      <c r="B75" s="241" t="s">
        <v>363</v>
      </c>
      <c r="C75" s="241"/>
      <c r="D75" s="241"/>
      <c r="E75" s="241"/>
      <c r="F75" s="241"/>
      <c r="G75" s="241"/>
      <c r="H75" s="241"/>
      <c r="I75" s="241"/>
      <c r="J75" s="241"/>
      <c r="K75" s="241"/>
      <c r="L75" s="241"/>
      <c r="M75" s="241"/>
      <c r="N75" s="241"/>
      <c r="O75" s="241"/>
      <c r="P75" s="241"/>
      <c r="Q75" s="241"/>
      <c r="R75" s="241"/>
      <c r="S75" s="241"/>
      <c r="T75" s="241"/>
      <c r="U75" s="241"/>
      <c r="V75" s="241"/>
    </row>
    <row r="76" spans="1:22">
      <c r="A76" s="12"/>
      <c r="B76" s="64"/>
      <c r="C76" s="64"/>
      <c r="D76" s="64"/>
      <c r="E76" s="64"/>
      <c r="F76" s="64"/>
      <c r="G76" s="64"/>
      <c r="H76" s="64"/>
      <c r="I76" s="64"/>
      <c r="J76" s="64"/>
      <c r="K76" s="64"/>
      <c r="L76" s="64"/>
      <c r="M76" s="64"/>
      <c r="N76" s="64"/>
      <c r="O76" s="64"/>
      <c r="P76" s="64"/>
      <c r="Q76" s="64"/>
      <c r="R76" s="64"/>
      <c r="S76" s="64"/>
      <c r="T76" s="64"/>
      <c r="U76" s="64"/>
      <c r="V76" s="64"/>
    </row>
    <row r="77" spans="1:22" ht="38.25" customHeight="1">
      <c r="A77" s="12"/>
      <c r="B77" s="133" t="s">
        <v>364</v>
      </c>
      <c r="C77" s="133"/>
      <c r="D77" s="133"/>
      <c r="E77" s="133"/>
      <c r="F77" s="133"/>
      <c r="G77" s="133"/>
      <c r="H77" s="133"/>
      <c r="I77" s="133"/>
      <c r="J77" s="133"/>
      <c r="K77" s="133"/>
      <c r="L77" s="133"/>
      <c r="M77" s="133"/>
      <c r="N77" s="133"/>
      <c r="O77" s="133"/>
      <c r="P77" s="133"/>
      <c r="Q77" s="133"/>
      <c r="R77" s="133"/>
      <c r="S77" s="133"/>
      <c r="T77" s="133"/>
      <c r="U77" s="133"/>
      <c r="V77" s="133"/>
    </row>
    <row r="78" spans="1:22" ht="15.75">
      <c r="A78" s="12"/>
      <c r="B78" s="190"/>
      <c r="C78" s="190"/>
      <c r="D78" s="190"/>
      <c r="E78" s="190"/>
      <c r="F78" s="190"/>
      <c r="G78" s="190"/>
      <c r="H78" s="190"/>
      <c r="I78" s="190"/>
      <c r="J78" s="190"/>
      <c r="K78" s="190"/>
      <c r="L78" s="190"/>
      <c r="M78" s="190"/>
      <c r="N78" s="190"/>
      <c r="O78" s="190"/>
      <c r="P78" s="190"/>
      <c r="Q78" s="190"/>
      <c r="R78" s="190"/>
      <c r="S78" s="190"/>
      <c r="T78" s="190"/>
      <c r="U78" s="190"/>
      <c r="V78" s="190"/>
    </row>
    <row r="79" spans="1:22">
      <c r="A79" s="12"/>
      <c r="B79" s="29"/>
      <c r="C79" s="29"/>
      <c r="D79" s="29"/>
      <c r="E79" s="29"/>
      <c r="F79" s="29"/>
      <c r="G79" s="29"/>
      <c r="H79" s="29"/>
      <c r="I79" s="29"/>
    </row>
    <row r="80" spans="1:22" ht="15.75" thickBot="1">
      <c r="A80" s="12"/>
      <c r="B80" s="14"/>
      <c r="C80" s="14"/>
      <c r="D80" s="14"/>
      <c r="E80" s="14"/>
      <c r="F80" s="14"/>
      <c r="G80" s="14"/>
      <c r="H80" s="14"/>
      <c r="I80" s="14"/>
    </row>
    <row r="81" spans="1:22" ht="52.5" thickBot="1">
      <c r="A81" s="12"/>
      <c r="B81" s="222" t="s">
        <v>365</v>
      </c>
      <c r="C81" s="223" t="s">
        <v>366</v>
      </c>
      <c r="D81" s="224" t="s">
        <v>367</v>
      </c>
      <c r="E81" s="225"/>
      <c r="F81" s="226"/>
      <c r="G81" s="224" t="s">
        <v>368</v>
      </c>
      <c r="H81" s="225"/>
      <c r="I81" s="226"/>
    </row>
    <row r="82" spans="1:22">
      <c r="A82" s="12"/>
      <c r="B82" s="67" t="s">
        <v>343</v>
      </c>
      <c r="C82" s="227" t="s">
        <v>31</v>
      </c>
      <c r="D82" s="41" t="s">
        <v>190</v>
      </c>
      <c r="E82" s="43">
        <v>2997</v>
      </c>
      <c r="F82" s="46"/>
      <c r="G82" s="41" t="s">
        <v>190</v>
      </c>
      <c r="H82" s="49" t="s">
        <v>369</v>
      </c>
      <c r="I82" s="51" t="s">
        <v>192</v>
      </c>
    </row>
    <row r="83" spans="1:22" ht="15.75" thickBot="1">
      <c r="A83" s="12"/>
      <c r="B83" s="68"/>
      <c r="C83" s="228"/>
      <c r="D83" s="42"/>
      <c r="E83" s="44"/>
      <c r="F83" s="47"/>
      <c r="G83" s="42"/>
      <c r="H83" s="50"/>
      <c r="I83" s="52"/>
    </row>
    <row r="84" spans="1:22">
      <c r="A84" s="12"/>
      <c r="B84" s="53" t="s">
        <v>343</v>
      </c>
      <c r="C84" s="229" t="s">
        <v>33</v>
      </c>
      <c r="D84" s="78" t="s">
        <v>190</v>
      </c>
      <c r="E84" s="57" t="s">
        <v>370</v>
      </c>
      <c r="F84" s="61" t="s">
        <v>192</v>
      </c>
      <c r="G84" s="78" t="s">
        <v>190</v>
      </c>
      <c r="H84" s="57">
        <v>475</v>
      </c>
      <c r="I84" s="65"/>
    </row>
    <row r="85" spans="1:22" ht="15.75" thickBot="1">
      <c r="A85" s="12"/>
      <c r="B85" s="54"/>
      <c r="C85" s="230"/>
      <c r="D85" s="79"/>
      <c r="E85" s="59"/>
      <c r="F85" s="62"/>
      <c r="G85" s="79"/>
      <c r="H85" s="59"/>
      <c r="I85" s="66"/>
    </row>
    <row r="86" spans="1:22">
      <c r="A86" s="12"/>
      <c r="B86" s="231"/>
      <c r="C86" s="231"/>
      <c r="D86" s="233" t="s">
        <v>190</v>
      </c>
      <c r="E86" s="235">
        <v>2522</v>
      </c>
      <c r="F86" s="46"/>
      <c r="G86" s="233" t="s">
        <v>190</v>
      </c>
      <c r="H86" s="237" t="s">
        <v>371</v>
      </c>
      <c r="I86" s="239" t="s">
        <v>192</v>
      </c>
    </row>
    <row r="87" spans="1:22" ht="15.75" thickBot="1">
      <c r="A87" s="12"/>
      <c r="B87" s="232"/>
      <c r="C87" s="232"/>
      <c r="D87" s="234"/>
      <c r="E87" s="236"/>
      <c r="F87" s="47"/>
      <c r="G87" s="234"/>
      <c r="H87" s="238"/>
      <c r="I87" s="240"/>
    </row>
    <row r="88" spans="1:22">
      <c r="A88" s="12"/>
      <c r="B88" s="64"/>
      <c r="C88" s="64"/>
      <c r="D88" s="64"/>
      <c r="E88" s="64"/>
      <c r="F88" s="64"/>
      <c r="G88" s="64"/>
      <c r="H88" s="64"/>
      <c r="I88" s="64"/>
      <c r="J88" s="64"/>
      <c r="K88" s="64"/>
      <c r="L88" s="64"/>
      <c r="M88" s="64"/>
      <c r="N88" s="64"/>
      <c r="O88" s="64"/>
      <c r="P88" s="64"/>
      <c r="Q88" s="64"/>
      <c r="R88" s="64"/>
      <c r="S88" s="64"/>
      <c r="T88" s="64"/>
      <c r="U88" s="64"/>
      <c r="V88" s="64"/>
    </row>
    <row r="89" spans="1:22">
      <c r="A89" s="12"/>
      <c r="B89" s="244" t="s">
        <v>372</v>
      </c>
      <c r="C89" s="244"/>
      <c r="D89" s="244"/>
      <c r="E89" s="244"/>
      <c r="F89" s="244"/>
      <c r="G89" s="244"/>
      <c r="H89" s="244"/>
      <c r="I89" s="244"/>
      <c r="J89" s="244"/>
      <c r="K89" s="244"/>
      <c r="L89" s="244"/>
      <c r="M89" s="244"/>
      <c r="N89" s="244"/>
      <c r="O89" s="244"/>
      <c r="P89" s="244"/>
      <c r="Q89" s="244"/>
      <c r="R89" s="244"/>
      <c r="S89" s="244"/>
      <c r="T89" s="244"/>
      <c r="U89" s="244"/>
      <c r="V89" s="244"/>
    </row>
    <row r="90" spans="1:22">
      <c r="A90" s="12"/>
      <c r="B90" s="245"/>
      <c r="C90" s="245"/>
      <c r="D90" s="245"/>
      <c r="E90" s="245"/>
      <c r="F90" s="245"/>
      <c r="G90" s="245"/>
      <c r="H90" s="245"/>
      <c r="I90" s="245"/>
      <c r="J90" s="245"/>
      <c r="K90" s="245"/>
      <c r="L90" s="245"/>
      <c r="M90" s="245"/>
      <c r="N90" s="245"/>
      <c r="O90" s="245"/>
      <c r="P90" s="245"/>
      <c r="Q90" s="245"/>
      <c r="R90" s="245"/>
      <c r="S90" s="245"/>
      <c r="T90" s="245"/>
      <c r="U90" s="245"/>
      <c r="V90" s="245"/>
    </row>
    <row r="91" spans="1:22" ht="25.5" customHeight="1">
      <c r="A91" s="12"/>
      <c r="B91" s="133" t="s">
        <v>373</v>
      </c>
      <c r="C91" s="133"/>
      <c r="D91" s="133"/>
      <c r="E91" s="133"/>
      <c r="F91" s="133"/>
      <c r="G91" s="133"/>
      <c r="H91" s="133"/>
      <c r="I91" s="133"/>
      <c r="J91" s="133"/>
      <c r="K91" s="133"/>
      <c r="L91" s="133"/>
      <c r="M91" s="133"/>
      <c r="N91" s="133"/>
      <c r="O91" s="133"/>
      <c r="P91" s="133"/>
      <c r="Q91" s="133"/>
      <c r="R91" s="133"/>
      <c r="S91" s="133"/>
      <c r="T91" s="133"/>
      <c r="U91" s="133"/>
      <c r="V91" s="133"/>
    </row>
    <row r="92" spans="1:22">
      <c r="A92" s="12"/>
      <c r="B92" s="64"/>
      <c r="C92" s="64"/>
      <c r="D92" s="64"/>
      <c r="E92" s="64"/>
      <c r="F92" s="64"/>
      <c r="G92" s="64"/>
      <c r="H92" s="64"/>
      <c r="I92" s="64"/>
      <c r="J92" s="64"/>
      <c r="K92" s="64"/>
      <c r="L92" s="64"/>
      <c r="M92" s="64"/>
      <c r="N92" s="64"/>
      <c r="O92" s="64"/>
      <c r="P92" s="64"/>
      <c r="Q92" s="64"/>
      <c r="R92" s="64"/>
      <c r="S92" s="64"/>
      <c r="T92" s="64"/>
      <c r="U92" s="64"/>
      <c r="V92" s="64"/>
    </row>
    <row r="93" spans="1:22" ht="38.25" customHeight="1">
      <c r="A93" s="12"/>
      <c r="B93" s="133" t="s">
        <v>374</v>
      </c>
      <c r="C93" s="133"/>
      <c r="D93" s="133"/>
      <c r="E93" s="133"/>
      <c r="F93" s="133"/>
      <c r="G93" s="133"/>
      <c r="H93" s="133"/>
      <c r="I93" s="133"/>
      <c r="J93" s="133"/>
      <c r="K93" s="133"/>
      <c r="L93" s="133"/>
      <c r="M93" s="133"/>
      <c r="N93" s="133"/>
      <c r="O93" s="133"/>
      <c r="P93" s="133"/>
      <c r="Q93" s="133"/>
      <c r="R93" s="133"/>
      <c r="S93" s="133"/>
      <c r="T93" s="133"/>
      <c r="U93" s="133"/>
      <c r="V93" s="133"/>
    </row>
    <row r="94" spans="1:22">
      <c r="A94" s="12"/>
      <c r="B94" s="133"/>
      <c r="C94" s="133"/>
      <c r="D94" s="133"/>
      <c r="E94" s="133"/>
      <c r="F94" s="133"/>
      <c r="G94" s="133"/>
      <c r="H94" s="133"/>
      <c r="I94" s="133"/>
      <c r="J94" s="133"/>
      <c r="K94" s="133"/>
      <c r="L94" s="133"/>
      <c r="M94" s="133"/>
      <c r="N94" s="133"/>
      <c r="O94" s="133"/>
      <c r="P94" s="133"/>
      <c r="Q94" s="133"/>
      <c r="R94" s="133"/>
      <c r="S94" s="133"/>
      <c r="T94" s="133"/>
      <c r="U94" s="133"/>
      <c r="V94" s="133"/>
    </row>
    <row r="95" spans="1:22">
      <c r="A95" s="12"/>
      <c r="B95" s="133" t="s">
        <v>375</v>
      </c>
      <c r="C95" s="133"/>
      <c r="D95" s="133"/>
      <c r="E95" s="133"/>
      <c r="F95" s="133"/>
      <c r="G95" s="133"/>
      <c r="H95" s="133"/>
      <c r="I95" s="133"/>
      <c r="J95" s="133"/>
      <c r="K95" s="133"/>
      <c r="L95" s="133"/>
      <c r="M95" s="133"/>
      <c r="N95" s="133"/>
      <c r="O95" s="133"/>
      <c r="P95" s="133"/>
      <c r="Q95" s="133"/>
      <c r="R95" s="133"/>
      <c r="S95" s="133"/>
      <c r="T95" s="133"/>
      <c r="U95" s="133"/>
      <c r="V95" s="133"/>
    </row>
    <row r="96" spans="1:22">
      <c r="A96" s="12"/>
      <c r="B96" s="133"/>
      <c r="C96" s="133"/>
      <c r="D96" s="133"/>
      <c r="E96" s="133"/>
      <c r="F96" s="133"/>
      <c r="G96" s="133"/>
      <c r="H96" s="133"/>
      <c r="I96" s="133"/>
      <c r="J96" s="133"/>
      <c r="K96" s="133"/>
      <c r="L96" s="133"/>
      <c r="M96" s="133"/>
      <c r="N96" s="133"/>
      <c r="O96" s="133"/>
      <c r="P96" s="133"/>
      <c r="Q96" s="133"/>
      <c r="R96" s="133"/>
      <c r="S96" s="133"/>
      <c r="T96" s="133"/>
      <c r="U96" s="133"/>
      <c r="V96" s="133"/>
    </row>
    <row r="97" spans="1:22" ht="25.5" customHeight="1">
      <c r="A97" s="12"/>
      <c r="B97" s="133" t="s">
        <v>376</v>
      </c>
      <c r="C97" s="133"/>
      <c r="D97" s="133"/>
      <c r="E97" s="133"/>
      <c r="F97" s="133"/>
      <c r="G97" s="133"/>
      <c r="H97" s="133"/>
      <c r="I97" s="133"/>
      <c r="J97" s="133"/>
      <c r="K97" s="133"/>
      <c r="L97" s="133"/>
      <c r="M97" s="133"/>
      <c r="N97" s="133"/>
      <c r="O97" s="133"/>
      <c r="P97" s="133"/>
      <c r="Q97" s="133"/>
      <c r="R97" s="133"/>
      <c r="S97" s="133"/>
      <c r="T97" s="133"/>
      <c r="U97" s="133"/>
      <c r="V97" s="133"/>
    </row>
  </sheetData>
  <mergeCells count="267">
    <mergeCell ref="B97:V97"/>
    <mergeCell ref="B91:V91"/>
    <mergeCell ref="B92:V92"/>
    <mergeCell ref="B93:V93"/>
    <mergeCell ref="B94:V94"/>
    <mergeCell ref="B95:V95"/>
    <mergeCell ref="B96:V96"/>
    <mergeCell ref="B76:V76"/>
    <mergeCell ref="B77:V77"/>
    <mergeCell ref="B78:V78"/>
    <mergeCell ref="B88:V88"/>
    <mergeCell ref="B89:V89"/>
    <mergeCell ref="B90:V90"/>
    <mergeCell ref="B46:V46"/>
    <mergeCell ref="B47:V47"/>
    <mergeCell ref="B48:V48"/>
    <mergeCell ref="B61:V61"/>
    <mergeCell ref="B74:V74"/>
    <mergeCell ref="B75:V75"/>
    <mergeCell ref="B26:V26"/>
    <mergeCell ref="B27:V27"/>
    <mergeCell ref="B28:V28"/>
    <mergeCell ref="B29:V29"/>
    <mergeCell ref="B30:V30"/>
    <mergeCell ref="B31:V31"/>
    <mergeCell ref="B20:V20"/>
    <mergeCell ref="B21:V21"/>
    <mergeCell ref="B22:V22"/>
    <mergeCell ref="B23:V23"/>
    <mergeCell ref="B24:V24"/>
    <mergeCell ref="B25:V25"/>
    <mergeCell ref="B7:V7"/>
    <mergeCell ref="B14:V14"/>
    <mergeCell ref="B15:V15"/>
    <mergeCell ref="B16:V16"/>
    <mergeCell ref="B17:V17"/>
    <mergeCell ref="B18:V18"/>
    <mergeCell ref="H86:H87"/>
    <mergeCell ref="I86:I87"/>
    <mergeCell ref="A1:A2"/>
    <mergeCell ref="B1:V1"/>
    <mergeCell ref="B2:V2"/>
    <mergeCell ref="B3:V3"/>
    <mergeCell ref="A4:A97"/>
    <mergeCell ref="B4:V4"/>
    <mergeCell ref="B5:V5"/>
    <mergeCell ref="B6:V6"/>
    <mergeCell ref="B86:B87"/>
    <mergeCell ref="C86:C87"/>
    <mergeCell ref="D86:D87"/>
    <mergeCell ref="E86:E87"/>
    <mergeCell ref="F86:F87"/>
    <mergeCell ref="G86:G87"/>
    <mergeCell ref="H82:H83"/>
    <mergeCell ref="I82:I83"/>
    <mergeCell ref="B84:B85"/>
    <mergeCell ref="C84:C85"/>
    <mergeCell ref="D84:D85"/>
    <mergeCell ref="E84:E85"/>
    <mergeCell ref="F84:F85"/>
    <mergeCell ref="G84:G85"/>
    <mergeCell ref="H84:H85"/>
    <mergeCell ref="I84:I85"/>
    <mergeCell ref="V72:V73"/>
    <mergeCell ref="B79:I79"/>
    <mergeCell ref="D81:F81"/>
    <mergeCell ref="G81:I81"/>
    <mergeCell ref="B82:B83"/>
    <mergeCell ref="C82:C83"/>
    <mergeCell ref="D82:D83"/>
    <mergeCell ref="E82:E83"/>
    <mergeCell ref="F82:F83"/>
    <mergeCell ref="G82:G83"/>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F67:H67"/>
    <mergeCell ref="J67:L67"/>
    <mergeCell ref="M67:O67"/>
    <mergeCell ref="Q67:S67"/>
    <mergeCell ref="T67:V67"/>
    <mergeCell ref="V59:V60"/>
    <mergeCell ref="B62:V62"/>
    <mergeCell ref="B64:V64"/>
    <mergeCell ref="B65:V65"/>
    <mergeCell ref="C66:H66"/>
    <mergeCell ref="J66:O66"/>
    <mergeCell ref="Q66:V66"/>
    <mergeCell ref="P59:P60"/>
    <mergeCell ref="Q59:Q60"/>
    <mergeCell ref="R59:R60"/>
    <mergeCell ref="S59:S60"/>
    <mergeCell ref="T59:T60"/>
    <mergeCell ref="U59:U60"/>
    <mergeCell ref="J59:J60"/>
    <mergeCell ref="K59:K60"/>
    <mergeCell ref="L59:L60"/>
    <mergeCell ref="M59:M60"/>
    <mergeCell ref="N59:N60"/>
    <mergeCell ref="O59:O60"/>
    <mergeCell ref="U57:U58"/>
    <mergeCell ref="V57:V58"/>
    <mergeCell ref="B59:B60"/>
    <mergeCell ref="C59:C60"/>
    <mergeCell ref="D59:D60"/>
    <mergeCell ref="E59:E60"/>
    <mergeCell ref="F59:F60"/>
    <mergeCell ref="G59:G60"/>
    <mergeCell ref="H59:H60"/>
    <mergeCell ref="I59:I60"/>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2:V52"/>
    <mergeCell ref="C53:H53"/>
    <mergeCell ref="J53:O53"/>
    <mergeCell ref="Q53:V53"/>
    <mergeCell ref="C54:E54"/>
    <mergeCell ref="F54:H54"/>
    <mergeCell ref="J54:L54"/>
    <mergeCell ref="M54:O54"/>
    <mergeCell ref="Q54:S54"/>
    <mergeCell ref="T54:V54"/>
    <mergeCell ref="B40:B41"/>
    <mergeCell ref="C40:C41"/>
    <mergeCell ref="D40:D41"/>
    <mergeCell ref="E40:E41"/>
    <mergeCell ref="B49:V49"/>
    <mergeCell ref="B51:V51"/>
    <mergeCell ref="B42:V42"/>
    <mergeCell ref="B43:V43"/>
    <mergeCell ref="B44:V44"/>
    <mergeCell ref="B45:V45"/>
    <mergeCell ref="B36:B37"/>
    <mergeCell ref="C36:C37"/>
    <mergeCell ref="D36:D37"/>
    <mergeCell ref="E36:E37"/>
    <mergeCell ref="B38:B39"/>
    <mergeCell ref="C38:C39"/>
    <mergeCell ref="D38:D39"/>
    <mergeCell ref="E38:E39"/>
    <mergeCell ref="N12:N13"/>
    <mergeCell ref="O12:O13"/>
    <mergeCell ref="P12:P13"/>
    <mergeCell ref="Q12:Q13"/>
    <mergeCell ref="B32:E32"/>
    <mergeCell ref="B34:B35"/>
    <mergeCell ref="C34:C35"/>
    <mergeCell ref="D34:D35"/>
    <mergeCell ref="E34:E35"/>
    <mergeCell ref="B19:V19"/>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Inc</vt:lpstr>
      <vt:lpstr>Consolidated_Statements_Of_Com</vt:lpstr>
      <vt:lpstr>Consolidated_Balance_Sheets_Un</vt:lpstr>
      <vt:lpstr>Consolidated_Balance_Sheets_Pa</vt:lpstr>
      <vt:lpstr>Consolidated_Statements_Of_Cas</vt:lpstr>
      <vt:lpstr>Summary_Of_Significant_Account</vt:lpstr>
      <vt:lpstr>Fair_Value_Measurements</vt:lpstr>
      <vt:lpstr>Financial_Instruments</vt:lpstr>
      <vt:lpstr>Income_Taxes</vt:lpstr>
      <vt:lpstr>Capitalization</vt:lpstr>
      <vt:lpstr>Commitments_And_Contingencies</vt:lpstr>
      <vt:lpstr>Business_Segment_Information</vt:lpstr>
      <vt:lpstr>Retirement_Plan_And_Other_Post</vt:lpstr>
      <vt:lpstr>Regulatory_Matters</vt:lpstr>
      <vt:lpstr>Summary_Of_Significant_Account1</vt:lpstr>
      <vt:lpstr>Summary_Of_Significant_Account2</vt:lpstr>
      <vt:lpstr>Fair_Value_Measurements_Tables</vt:lpstr>
      <vt:lpstr>Financial_Instruments_Tables</vt:lpstr>
      <vt:lpstr>Income_Taxes_Tables</vt:lpstr>
      <vt:lpstr>Business_Segment_Information_T</vt:lpstr>
      <vt:lpstr>Retirement_Plan_And_Other_Post1</vt:lpstr>
      <vt:lpstr>Summary_Of_Significant_Account3</vt:lpstr>
      <vt:lpstr>Summary_Of_Significant_Account4</vt:lpstr>
      <vt:lpstr>Summary_Of_Significant_Account5</vt:lpstr>
      <vt:lpstr>Summary_Of_Significant_Account6</vt:lpstr>
      <vt:lpstr>Summary_Of_Significant_Account7</vt:lpstr>
      <vt:lpstr>Fair_Value_Measurements_Narrat</vt:lpstr>
      <vt:lpstr>Fair_Value_Measurements_Recurr</vt:lpstr>
      <vt:lpstr>Fair_Value_Measurements_Fair_V</vt:lpstr>
      <vt:lpstr>Financial_Instruments_Narrativ</vt:lpstr>
      <vt:lpstr>Financial_Instruments_LongTerm</vt:lpstr>
      <vt:lpstr>Financial_Instruments_Schedule</vt:lpstr>
      <vt:lpstr>Financial_Instruments_Schedule1</vt:lpstr>
      <vt:lpstr>Income_Taxes_Narrative_Details</vt:lpstr>
      <vt:lpstr>Income_Taxes_Components_Of_Fed</vt:lpstr>
      <vt:lpstr>Income_Taxes_Schedule_Of_Incom</vt:lpstr>
      <vt:lpstr>Income_Taxes_Significant_Compo</vt:lpstr>
      <vt:lpstr>Capitalization_Details</vt:lpstr>
      <vt:lpstr>Commitments_And_Contingencies_</vt:lpstr>
      <vt:lpstr>Business_Segment_Information_N</vt:lpstr>
      <vt:lpstr>Business_Segment_Information_F</vt:lpstr>
      <vt:lpstr>Retirement_Plan_And_Other_Post2</vt:lpstr>
      <vt:lpstr>Retirement_Plan_And_Other_Post3</vt:lpstr>
      <vt:lpstr>Regulatory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33:56Z</dcterms:created>
  <dcterms:modified xsi:type="dcterms:W3CDTF">2014-08-08T18:33:57Z</dcterms:modified>
</cp:coreProperties>
</file>